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RESTATEMENT OF CONSOLIDATED FIN" sheetId="9" state="visible" r:id="rId9"/>
    <sheet xmlns:r="http://schemas.openxmlformats.org/officeDocument/2006/relationships" name="ACCOUNTING POLICIES"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RESTRUCTURING_INTEGRATION COSTS" sheetId="13" state="visible" r:id="rId13"/>
    <sheet xmlns:r="http://schemas.openxmlformats.org/officeDocument/2006/relationships" name="LOSS PER SHARE CALCULATION" sheetId="14" state="visible" r:id="rId14"/>
    <sheet xmlns:r="http://schemas.openxmlformats.org/officeDocument/2006/relationships" name="FINANCE RECEIVABLE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DEBT AND OTHER FINANCING ARRANG" sheetId="19" state="visible" r:id="rId19"/>
    <sheet xmlns:r="http://schemas.openxmlformats.org/officeDocument/2006/relationships" name="FAIR VALUE OF FINANCIAL INSTRUM"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STOCK BASED COMPENSATION PLANS" sheetId="23" state="visible" r:id="rId23"/>
    <sheet xmlns:r="http://schemas.openxmlformats.org/officeDocument/2006/relationships" name="PREFERRED STOCK" sheetId="24" state="visible" r:id="rId24"/>
    <sheet xmlns:r="http://schemas.openxmlformats.org/officeDocument/2006/relationships" name="RETIREMENT PLAN" sheetId="25" state="visible" r:id="rId25"/>
    <sheet xmlns:r="http://schemas.openxmlformats.org/officeDocument/2006/relationships" name="COMMITMENTS AND CONTINGENCIES" sheetId="26" state="visible" r:id="rId26"/>
    <sheet xmlns:r="http://schemas.openxmlformats.org/officeDocument/2006/relationships" name="UNAUDITED QUARTERLY DATA" sheetId="27" state="visible" r:id="rId27"/>
    <sheet xmlns:r="http://schemas.openxmlformats.org/officeDocument/2006/relationships" name="SUBSEQUENT EVENTS" sheetId="28" state="visible" r:id="rId28"/>
    <sheet xmlns:r="http://schemas.openxmlformats.org/officeDocument/2006/relationships" name="VALUATION AND QUALIFYING ACCOUN" sheetId="29" state="visible" r:id="rId29"/>
    <sheet xmlns:r="http://schemas.openxmlformats.org/officeDocument/2006/relationships" name="ACCOUNTING POLICIES (Policies)" sheetId="30" state="visible" r:id="rId30"/>
    <sheet xmlns:r="http://schemas.openxmlformats.org/officeDocument/2006/relationships" name="RESTATEMENT OF CONSOLIDATED F_2" sheetId="31" state="visible" r:id="rId31"/>
    <sheet xmlns:r="http://schemas.openxmlformats.org/officeDocument/2006/relationships" name="ACQUISITION (Tables)" sheetId="32" state="visible" r:id="rId32"/>
    <sheet xmlns:r="http://schemas.openxmlformats.org/officeDocument/2006/relationships" name="REVENUE (Tables)" sheetId="33" state="visible" r:id="rId33"/>
    <sheet xmlns:r="http://schemas.openxmlformats.org/officeDocument/2006/relationships" name="RESTRUCTURING_INTEGRATION COS_2" sheetId="34" state="visible" r:id="rId34"/>
    <sheet xmlns:r="http://schemas.openxmlformats.org/officeDocument/2006/relationships" name="LOSS PER SHARE CALCULATION (Tab" sheetId="35" state="visible" r:id="rId35"/>
    <sheet xmlns:r="http://schemas.openxmlformats.org/officeDocument/2006/relationships" name="FINANCE RECEIVABLES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S " sheetId="38" state="visible" r:id="rId38"/>
    <sheet xmlns:r="http://schemas.openxmlformats.org/officeDocument/2006/relationships" name="ACCRUED EXPENSES (Tables)" sheetId="39" state="visible" r:id="rId39"/>
    <sheet xmlns:r="http://schemas.openxmlformats.org/officeDocument/2006/relationships" name="DEBT AND OTHER FINANCING ARRA_2" sheetId="40" state="visible" r:id="rId40"/>
    <sheet xmlns:r="http://schemas.openxmlformats.org/officeDocument/2006/relationships" name="INCOME TAXES (Tables)" sheetId="41" state="visible" r:id="rId41"/>
    <sheet xmlns:r="http://schemas.openxmlformats.org/officeDocument/2006/relationships" name="STOCK BASED COMPENSATION PLANS " sheetId="42" state="visible" r:id="rId42"/>
    <sheet xmlns:r="http://schemas.openxmlformats.org/officeDocument/2006/relationships" name="PREFERRED STOCK (Tables)" sheetId="43" state="visible" r:id="rId43"/>
    <sheet xmlns:r="http://schemas.openxmlformats.org/officeDocument/2006/relationships" name="COMMITMENTS AND CONTINGENCIES (" sheetId="44" state="visible" r:id="rId44"/>
    <sheet xmlns:r="http://schemas.openxmlformats.org/officeDocument/2006/relationships" name="UNAUDITED QUARTERLY DATA (Table" sheetId="45" state="visible" r:id="rId45"/>
    <sheet xmlns:r="http://schemas.openxmlformats.org/officeDocument/2006/relationships" name="BUSINESS BUSINESS - Additional " sheetId="46" state="visible" r:id="rId46"/>
    <sheet xmlns:r="http://schemas.openxmlformats.org/officeDocument/2006/relationships" name="RESTATEMENT OF CONSOLIDATED F_3" sheetId="47" state="visible" r:id="rId47"/>
    <sheet xmlns:r="http://schemas.openxmlformats.org/officeDocument/2006/relationships" name="RESTATEMENT OF CONSOLIDATED F_4" sheetId="48" state="visible" r:id="rId48"/>
    <sheet xmlns:r="http://schemas.openxmlformats.org/officeDocument/2006/relationships" name="RESTATEMENT OF CONSOLIDATED F_5" sheetId="49" state="visible" r:id="rId49"/>
    <sheet xmlns:r="http://schemas.openxmlformats.org/officeDocument/2006/relationships" name="RESTATEMENT OF CONSOLIDATED F_6" sheetId="50" state="visible" r:id="rId50"/>
    <sheet xmlns:r="http://schemas.openxmlformats.org/officeDocument/2006/relationships" name="RESTATEMENT OF CONSOLIDATED F_7" sheetId="51" state="visible" r:id="rId51"/>
    <sheet xmlns:r="http://schemas.openxmlformats.org/officeDocument/2006/relationships" name="RESTATEMENT OF CONSOLIDATED F_8" sheetId="52" state="visible" r:id="rId52"/>
    <sheet xmlns:r="http://schemas.openxmlformats.org/officeDocument/2006/relationships" name="RESTATEMENT OF CONSOLIDATED F_9" sheetId="53" state="visible" r:id="rId53"/>
    <sheet xmlns:r="http://schemas.openxmlformats.org/officeDocument/2006/relationships" name="ACCOUNTING POLICIES - Finance R" sheetId="54" state="visible" r:id="rId54"/>
    <sheet xmlns:r="http://schemas.openxmlformats.org/officeDocument/2006/relationships" name="ACCOUNTING POLICIES - Concentra" sheetId="55" state="visible" r:id="rId55"/>
    <sheet xmlns:r="http://schemas.openxmlformats.org/officeDocument/2006/relationships" name="ACCOUNTING POLICIES - Revenue R" sheetId="56" state="visible" r:id="rId56"/>
    <sheet xmlns:r="http://schemas.openxmlformats.org/officeDocument/2006/relationships" name="ACCOUNTING POLICIES - Advertisi" sheetId="57" state="visible" r:id="rId57"/>
    <sheet xmlns:r="http://schemas.openxmlformats.org/officeDocument/2006/relationships" name="ACCOUNTING POLICIES - Research " sheetId="58" state="visible" r:id="rId58"/>
    <sheet xmlns:r="http://schemas.openxmlformats.org/officeDocument/2006/relationships" name="ACCOUNTING POLICIES - Recent Ac" sheetId="59" state="visible" r:id="rId59"/>
    <sheet xmlns:r="http://schemas.openxmlformats.org/officeDocument/2006/relationships" name="ACQUISITION - Cantaloupe System" sheetId="60" state="visible" r:id="rId60"/>
    <sheet xmlns:r="http://schemas.openxmlformats.org/officeDocument/2006/relationships" name="ACQUISITION - Fair Value of the" sheetId="61" state="visible" r:id="rId61"/>
    <sheet xmlns:r="http://schemas.openxmlformats.org/officeDocument/2006/relationships" name="ACQUISITION - Fair Value of t_2" sheetId="62" state="visible" r:id="rId62"/>
    <sheet xmlns:r="http://schemas.openxmlformats.org/officeDocument/2006/relationships" name="ACQUISITION - Pro Forma Nonrecu" sheetId="63" state="visible" r:id="rId63"/>
    <sheet xmlns:r="http://schemas.openxmlformats.org/officeDocument/2006/relationships" name="REVENUE  - Affect of Adoption o" sheetId="64" state="visible" r:id="rId64"/>
    <sheet xmlns:r="http://schemas.openxmlformats.org/officeDocument/2006/relationships" name="REVENUE  - Performance Obligati" sheetId="65" state="visible" r:id="rId65"/>
    <sheet xmlns:r="http://schemas.openxmlformats.org/officeDocument/2006/relationships" name="REVENUE  - Contract Liability (" sheetId="66" state="visible" r:id="rId66"/>
    <sheet xmlns:r="http://schemas.openxmlformats.org/officeDocument/2006/relationships" name="REVENUE  - Additional Informati" sheetId="67" state="visible" r:id="rId67"/>
    <sheet xmlns:r="http://schemas.openxmlformats.org/officeDocument/2006/relationships" name="RESTRUCTURING_INTEGRATIONS COST" sheetId="68" state="visible" r:id="rId68"/>
    <sheet xmlns:r="http://schemas.openxmlformats.org/officeDocument/2006/relationships" name="RESTRUCTURING_INTEGRATION COS_3" sheetId="69" state="visible" r:id="rId69"/>
    <sheet xmlns:r="http://schemas.openxmlformats.org/officeDocument/2006/relationships" name="LOSS PER SHARE CALCULATION - Ca" sheetId="70" state="visible" r:id="rId70"/>
    <sheet xmlns:r="http://schemas.openxmlformats.org/officeDocument/2006/relationships" name="LOSS PER SHARE CALCULATION - Ad" sheetId="71" state="visible" r:id="rId71"/>
    <sheet xmlns:r="http://schemas.openxmlformats.org/officeDocument/2006/relationships" name="FINANCE RECEIVABLES - Informati" sheetId="72" state="visible" r:id="rId72"/>
    <sheet xmlns:r="http://schemas.openxmlformats.org/officeDocument/2006/relationships" name="FINANCE RECEIVABLES - Credit Ri" sheetId="73" state="visible" r:id="rId73"/>
    <sheet xmlns:r="http://schemas.openxmlformats.org/officeDocument/2006/relationships" name="FINANCE RECEIVABLES - Age Analy" sheetId="74" state="visible" r:id="rId74"/>
    <sheet xmlns:r="http://schemas.openxmlformats.org/officeDocument/2006/relationships" name="FINANCE RECEIVABLES - Summary o" sheetId="75" state="visible" r:id="rId75"/>
    <sheet xmlns:r="http://schemas.openxmlformats.org/officeDocument/2006/relationships" name="FINANCE RECEIVABLES - Sale of F" sheetId="76" state="visible" r:id="rId76"/>
    <sheet xmlns:r="http://schemas.openxmlformats.org/officeDocument/2006/relationships" name="PROPERTY AND EQUIPMENT, NET - S" sheetId="77" state="visible" r:id="rId77"/>
    <sheet xmlns:r="http://schemas.openxmlformats.org/officeDocument/2006/relationships" name="PROPERTY AND EQUIPMENT, NET - A"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ACCRUED EXPENSES - Information " sheetId="82" state="visible" r:id="rId82"/>
    <sheet xmlns:r="http://schemas.openxmlformats.org/officeDocument/2006/relationships" name="DEBT AND OTHER FINANCING ARRA_3" sheetId="83" state="visible" r:id="rId83"/>
    <sheet xmlns:r="http://schemas.openxmlformats.org/officeDocument/2006/relationships" name="DEBT AND OTHER FINANCING ARRA_4" sheetId="84" state="visible" r:id="rId84"/>
    <sheet xmlns:r="http://schemas.openxmlformats.org/officeDocument/2006/relationships" name="DEBT AND OTHER FINANCING ARRA_5" sheetId="85" state="visible" r:id="rId85"/>
    <sheet xmlns:r="http://schemas.openxmlformats.org/officeDocument/2006/relationships" name="DEBT AND OTHER FINANCING ARRA_6" sheetId="86" state="visible" r:id="rId86"/>
    <sheet xmlns:r="http://schemas.openxmlformats.org/officeDocument/2006/relationships" name="DEBT AND OTHER FINANCING ARRA_7" sheetId="87" state="visible" r:id="rId87"/>
    <sheet xmlns:r="http://schemas.openxmlformats.org/officeDocument/2006/relationships" name="DEBT AND OTHER FINANCING ARRA_8" sheetId="88" state="visible" r:id="rId88"/>
    <sheet xmlns:r="http://schemas.openxmlformats.org/officeDocument/2006/relationships" name="DEBT AND OTHER FINANCING ARRA_9" sheetId="89" state="visible" r:id="rId89"/>
    <sheet xmlns:r="http://schemas.openxmlformats.org/officeDocument/2006/relationships" name="FAIR VALUE OF FINANCIAL INSTR_2" sheetId="90" state="visible" r:id="rId90"/>
    <sheet xmlns:r="http://schemas.openxmlformats.org/officeDocument/2006/relationships" name="EQUITY - Stock Offerings (Detai" sheetId="91" state="visible" r:id="rId91"/>
    <sheet xmlns:r="http://schemas.openxmlformats.org/officeDocument/2006/relationships" name="EQUITY - Warrants (Details)" sheetId="92" state="visible" r:id="rId92"/>
    <sheet xmlns:r="http://schemas.openxmlformats.org/officeDocument/2006/relationships" name="INCOME TAXES - Addtional Inform" sheetId="93" state="visible" r:id="rId93"/>
    <sheet xmlns:r="http://schemas.openxmlformats.org/officeDocument/2006/relationships" name="INCOME TAXES - Summary of Benef" sheetId="94" state="visible" r:id="rId94"/>
    <sheet xmlns:r="http://schemas.openxmlformats.org/officeDocument/2006/relationships" name="INCOME TAXES - Summary of Recon" sheetId="95" state="visible" r:id="rId95"/>
    <sheet xmlns:r="http://schemas.openxmlformats.org/officeDocument/2006/relationships" name="INCOME TAXES - Summary of Net D" sheetId="96" state="visible" r:id="rId96"/>
    <sheet xmlns:r="http://schemas.openxmlformats.org/officeDocument/2006/relationships" name="INCOME TAXES INCOME TAXES - Unr" sheetId="97" state="visible" r:id="rId97"/>
    <sheet xmlns:r="http://schemas.openxmlformats.org/officeDocument/2006/relationships" name="STOCK BASED COMPENSATION PLAN_2" sheetId="98" state="visible" r:id="rId98"/>
    <sheet xmlns:r="http://schemas.openxmlformats.org/officeDocument/2006/relationships" name="STOCK BASED COMPENSATION PLAN_3" sheetId="99" state="visible" r:id="rId99"/>
    <sheet xmlns:r="http://schemas.openxmlformats.org/officeDocument/2006/relationships" name="STOCK BASED COMPENSATION PLAN_4" sheetId="100" state="visible" r:id="rId100"/>
    <sheet xmlns:r="http://schemas.openxmlformats.org/officeDocument/2006/relationships" name="STOCK BASED COMPENSATION PLAN_5" sheetId="101" state="visible" r:id="rId101"/>
    <sheet xmlns:r="http://schemas.openxmlformats.org/officeDocument/2006/relationships" name="STOCK BASED COMPENSATION PLAN_6" sheetId="102" state="visible" r:id="rId102"/>
    <sheet xmlns:r="http://schemas.openxmlformats.org/officeDocument/2006/relationships" name="STOCK BASED COMPENSATION PLAN_7" sheetId="103" state="visible" r:id="rId103"/>
    <sheet xmlns:r="http://schemas.openxmlformats.org/officeDocument/2006/relationships" name="STOCK BASED COMPENSATION PLAN_8" sheetId="104" state="visible" r:id="rId104"/>
    <sheet xmlns:r="http://schemas.openxmlformats.org/officeDocument/2006/relationships" name="PREFERRED STOCK - Additional In" sheetId="105" state="visible" r:id="rId105"/>
    <sheet xmlns:r="http://schemas.openxmlformats.org/officeDocument/2006/relationships" name="PREFERRED STOCK - Preferred Sto" sheetId="106" state="visible" r:id="rId106"/>
    <sheet xmlns:r="http://schemas.openxmlformats.org/officeDocument/2006/relationships" name="RETIREMENT PLAN (Details)"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UNAUDITED QUARTERLY DATA - Quar" sheetId="111" state="visible" r:id="rId111"/>
    <sheet xmlns:r="http://schemas.openxmlformats.org/officeDocument/2006/relationships" name="UNAUDITED QUARTERLY DATA - Summ" sheetId="112" state="visible" r:id="rId112"/>
    <sheet xmlns:r="http://schemas.openxmlformats.org/officeDocument/2006/relationships" name="UNAUDITED QUARTERLY DATA - Su_2" sheetId="113" state="visible" r:id="rId113"/>
    <sheet xmlns:r="http://schemas.openxmlformats.org/officeDocument/2006/relationships" name="UNAUDITED QUARTERLY DATA - Effe" sheetId="114" state="visible" r:id="rId114"/>
    <sheet xmlns:r="http://schemas.openxmlformats.org/officeDocument/2006/relationships" name="UNAUDITED QUARTERLY DATA - Ef_2" sheetId="115" state="visible" r:id="rId115"/>
    <sheet xmlns:r="http://schemas.openxmlformats.org/officeDocument/2006/relationships" name="UNAUDITED QUARTERLY DATA - Ef_3" sheetId="116" state="visible" r:id="rId116"/>
    <sheet xmlns:r="http://schemas.openxmlformats.org/officeDocument/2006/relationships" name="UNAUDITED QUARTERLY DATA - Ef_4" sheetId="117" state="visible" r:id="rId117"/>
    <sheet xmlns:r="http://schemas.openxmlformats.org/officeDocument/2006/relationships" name="SUBSEQUENT EVENTS (Details)" sheetId="118" state="visible" r:id="rId118"/>
    <sheet xmlns:r="http://schemas.openxmlformats.org/officeDocument/2006/relationships" name="VALUATION AND QUALIFYING ACCO_2" sheetId="119" state="visible" r:id="rId119"/>
    <sheet xmlns:r="http://schemas.openxmlformats.org/officeDocument/2006/relationships" name="Uncategorized Items - usat-2019" sheetId="120" state="visible" r:id="rId120"/>
  </sheets>
  <definedNames/>
  <calcPr calcId="124519" fullCalcOnLoad="1"/>
</workbook>
</file>

<file path=xl/sharedStrings.xml><?xml version="1.0" encoding="utf-8"?>
<sst xmlns="http://schemas.openxmlformats.org/spreadsheetml/2006/main" uniqueCount="990">
  <si>
    <t>Document and Entity Information - USD ($)</t>
  </si>
  <si>
    <t>12 Months Ended</t>
  </si>
  <si>
    <t>Jun. 30, 2019</t>
  </si>
  <si>
    <t>Sep. 19, 2019</t>
  </si>
  <si>
    <t>Dec. 31, 2018</t>
  </si>
  <si>
    <t>Document and Entity Information [Abstract]</t>
  </si>
  <si>
    <t>Entity Registrant Name</t>
  </si>
  <si>
    <t>USA TECHNOLOGIES INC</t>
  </si>
  <si>
    <t>Entity Central Index Key</t>
  </si>
  <si>
    <t>0000896429</t>
  </si>
  <si>
    <t>Document Type</t>
  </si>
  <si>
    <t>10-K</t>
  </si>
  <si>
    <t>Document Period End Date</t>
  </si>
  <si>
    <t>Jun. 30,
		2019</t>
  </si>
  <si>
    <t>Amendment Flag</t>
  </si>
  <si>
    <t>false</t>
  </si>
  <si>
    <t>Document Fiscal Year Focus</t>
  </si>
  <si>
    <t>2019</t>
  </si>
  <si>
    <t>Document Fiscal Period Focus</t>
  </si>
  <si>
    <t>FY</t>
  </si>
  <si>
    <t>Entity Well-known Seasoned Issuer</t>
  </si>
  <si>
    <t>No</t>
  </si>
  <si>
    <t>Entity Current Reporting Status</t>
  </si>
  <si>
    <t>Yes</t>
  </si>
  <si>
    <t>Entity Voluntary Filers</t>
  </si>
  <si>
    <t>Current Fiscal Year End Date</t>
  </si>
  <si>
    <t>--06-30</t>
  </si>
  <si>
    <t>Entity Filer Category</t>
  </si>
  <si>
    <t>Accelerated Filer</t>
  </si>
  <si>
    <t>Entity Small Business</t>
  </si>
  <si>
    <t>Entity Emerging Growth Company</t>
  </si>
  <si>
    <t>Entity Shell Company</t>
  </si>
  <si>
    <t>Entity Public Float</t>
  </si>
  <si>
    <t>Entity Common Stock, Shares Outstanding</t>
  </si>
  <si>
    <t>Consolidated Balance Sheets - USD ($) $ in Thousands</t>
  </si>
  <si>
    <t>Jul. 01, 2018</t>
  </si>
  <si>
    <t>Jun. 30, 2018</t>
  </si>
  <si>
    <t>Mar. 31, 2018</t>
  </si>
  <si>
    <t>Dec. 31, 2017</t>
  </si>
  <si>
    <t>Sep. 30, 2017</t>
  </si>
  <si>
    <t>Jun. 30, 2017</t>
  </si>
  <si>
    <t>Mar. 31, 2017</t>
  </si>
  <si>
    <t>Dec. 31, 2016</t>
  </si>
  <si>
    <t>Sep. 30, 2016</t>
  </si>
  <si>
    <t>Jun. 30, 2016</t>
  </si>
  <si>
    <t>Current assets:</t>
  </si>
  <si>
    <t>Cash and cash equivalents</t>
  </si>
  <si>
    <t>Accounts receivable, less allowance of $4,866 and $2,754, respectively</t>
  </si>
  <si>
    <t>Finance receivables, net</t>
  </si>
  <si>
    <t>Inventory, net</t>
  </si>
  <si>
    <t>Prepaid expenses and other current assets</t>
  </si>
  <si>
    <t>Total current assets</t>
  </si>
  <si>
    <t>Non-current assets:</t>
  </si>
  <si>
    <t>Finance receivables due after one year, net</t>
  </si>
  <si>
    <t>Other assets</t>
  </si>
  <si>
    <t>Property and equipment, net</t>
  </si>
  <si>
    <t>Intangibles, net</t>
  </si>
  <si>
    <t>Goodwill</t>
  </si>
  <si>
    <t>Total non-current assets</t>
  </si>
  <si>
    <t>Total assets</t>
  </si>
  <si>
    <t>Current liabilities:</t>
  </si>
  <si>
    <t>Accounts payable</t>
  </si>
  <si>
    <t>Accrued expenses</t>
  </si>
  <si>
    <t>Capital lease obligations and current obligations under long-term debt</t>
  </si>
  <si>
    <t>Income taxes payable</t>
  </si>
  <si>
    <t>Deferred revenue</t>
  </si>
  <si>
    <t>Total current liabilities</t>
  </si>
  <si>
    <t>Long-term liabilities:</t>
  </si>
  <si>
    <t>Deferred income taxes</t>
  </si>
  <si>
    <t>Capital lease obligations and long-term debt, less current portion</t>
  </si>
  <si>
    <t>Accrued expenses, less current portion</t>
  </si>
  <si>
    <t>Total long-term liabilities</t>
  </si>
  <si>
    <t>Total liabilities</t>
  </si>
  <si>
    <t>Commitments and contingencies</t>
  </si>
  <si>
    <t xml:space="preserve"> </t>
  </si>
  <si>
    <t>Series A convertible preferred stock, 900,000 shares authorized, 445,063 issued and outstanding, with liquidation preferences of $20,111 and $19,443 at June 30, 2019 and 2018, respectively</t>
  </si>
  <si>
    <t>Convertible Preferred Stock and Shareholders' Equity:</t>
  </si>
  <si>
    <t>Preferred stock</t>
  </si>
  <si>
    <t>Common stock, no par value, 640,000,000 shares authorized, 60,008,481 and 59,998,811 shares issued and outstanding at June 30, 2019 and 2018, respectively</t>
  </si>
  <si>
    <t>Accumulated deficit</t>
  </si>
  <si>
    <t>Total shareholders’ equity</t>
  </si>
  <si>
    <t>Total liabilities, convertible preferred stock and shareholders’ equity</t>
  </si>
  <si>
    <t>Consolidated Balance Sheets (Parentheticals) - USD ($) $ in Thousands</t>
  </si>
  <si>
    <t>Statement of Financial Position [Abstract]</t>
  </si>
  <si>
    <t>Accounts receivable, allowance</t>
  </si>
  <si>
    <t>Convertible preferred stock, shares authorized</t>
  </si>
  <si>
    <t>Convertible preferred stock, shares issued</t>
  </si>
  <si>
    <t>Convertible preferred stock, shares outstanding</t>
  </si>
  <si>
    <t>Convertible preferred stock, liquidation preference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 in Thousands</t>
  </si>
  <si>
    <t>Disaggregation of Revenue [Line Items]</t>
  </si>
  <si>
    <t>Revenue</t>
  </si>
  <si>
    <t>Costs of sales</t>
  </si>
  <si>
    <t>Gross profit</t>
  </si>
  <si>
    <t>Operating expenses:</t>
  </si>
  <si>
    <t>Selling, general and administrative</t>
  </si>
  <si>
    <t>Investigation and restatement expenses</t>
  </si>
  <si>
    <t>Integration and acquisition costs</t>
  </si>
  <si>
    <t>Depreciation and amortization</t>
  </si>
  <si>
    <t>Total operating expenses</t>
  </si>
  <si>
    <t>Operating loss</t>
  </si>
  <si>
    <t>Other income (expense):</t>
  </si>
  <si>
    <t>Interest income</t>
  </si>
  <si>
    <t>Interest expense</t>
  </si>
  <si>
    <t>Change in fair value of warrant liabilities</t>
  </si>
  <si>
    <t>Total other expense, net</t>
  </si>
  <si>
    <t>Loss before income taxes</t>
  </si>
  <si>
    <t>(Provision) benefit for income taxes</t>
  </si>
  <si>
    <t>Net loss</t>
  </si>
  <si>
    <t>Preferred dividends</t>
  </si>
  <si>
    <t>Net loss applicable to common shares</t>
  </si>
  <si>
    <t>Net loss per common share</t>
  </si>
  <si>
    <t>Basic (in USD per share)</t>
  </si>
  <si>
    <t>Diluted (in USD per share)</t>
  </si>
  <si>
    <t>Weighted average number of common shares outstanding</t>
  </si>
  <si>
    <t>Basic (in shares)</t>
  </si>
  <si>
    <t>Diluted (in shares)</t>
  </si>
  <si>
    <t>Service</t>
  </si>
  <si>
    <t>Product</t>
  </si>
  <si>
    <t>Consolidated Statements of Shareholders' Equity - USD ($) $ in Thousands</t>
  </si>
  <si>
    <t>Total</t>
  </si>
  <si>
    <t>Common Stock</t>
  </si>
  <si>
    <t>Accumulated Deficit</t>
  </si>
  <si>
    <t>Beginning balance (in shares) at Jun. 30, 2016</t>
  </si>
  <si>
    <t>Beginning balance at Jun. 30, 2016</t>
  </si>
  <si>
    <t>Increase (Decrease) in Stockholders' Equity [Roll Forward]</t>
  </si>
  <si>
    <t>Ending balance at Sep. 30, 2016</t>
  </si>
  <si>
    <t>Ending balance at Dec. 31, 2016</t>
  </si>
  <si>
    <t>Ending balance at Mar. 31, 2017</t>
  </si>
  <si>
    <t>Fair value of exercised warrant liability</t>
  </si>
  <si>
    <t>Exercise of warrants (in shares)</t>
  </si>
  <si>
    <t>Exercise of warrants</t>
  </si>
  <si>
    <t>Stock based compensation (in shares)</t>
  </si>
  <si>
    <t>Stock based compensation</t>
  </si>
  <si>
    <t>Retirement of common stock (in shares)</t>
  </si>
  <si>
    <t>Retirement of common stock</t>
  </si>
  <si>
    <t>Ending balance (in shares) at Jun. 30, 2017</t>
  </si>
  <si>
    <t>Ending balance at Jun. 30, 2017</t>
  </si>
  <si>
    <t>Ending balance (in shares) at Jun. 30, 2019</t>
  </si>
  <si>
    <t>Ending balance at Jun. 30, 2019</t>
  </si>
  <si>
    <t>Beginning balance at Sep. 30, 2016</t>
  </si>
  <si>
    <t>Ending balance at Sep. 30, 2017</t>
  </si>
  <si>
    <t>Beginning balance (in shares) at Jun. 30, 2017</t>
  </si>
  <si>
    <t>Beginning balance at Jun. 30, 2017</t>
  </si>
  <si>
    <t>Ending balance at Dec. 31, 2017</t>
  </si>
  <si>
    <t>Ending balance at Mar. 31, 2018</t>
  </si>
  <si>
    <t>Issuance of common stock in relation to public offering (in shares)</t>
  </si>
  <si>
    <t>[1]</t>
  </si>
  <si>
    <t>Issuance of common stock in relation to public offering, net of offering costs incurred</t>
  </si>
  <si>
    <t>Issuance of common stock as merger consideration (as restated) (in shares)</t>
  </si>
  <si>
    <t>[2]</t>
  </si>
  <si>
    <t>Issuance of common stock as merger consideration (as restated)</t>
  </si>
  <si>
    <t>Excess tax benefit from stock plans</t>
  </si>
  <si>
    <t>[3]</t>
  </si>
  <si>
    <t>[4]</t>
  </si>
  <si>
    <t>Ending balance (in shares) at Jun. 30, 2018</t>
  </si>
  <si>
    <t>Ending balance at Jun. 30, 2018</t>
  </si>
  <si>
    <t>Beginning balance at Sep. 30, 2017</t>
  </si>
  <si>
    <t>Repurchase of stock option awards</t>
  </si>
  <si>
    <t>Refer to Note 14 regarding the public offering issued during July 2017 and May 2018.</t>
  </si>
  <si>
    <t>Refer to Note 4 regarding the business acquisition executed during November 2017.</t>
  </si>
  <si>
    <t>Refer to Note 3 regarding the adoption of ASU 2016-09.</t>
  </si>
  <si>
    <t>Includes 3,577 shares previously held in escrow in relation to the Cantaloupe acquisition.</t>
  </si>
  <si>
    <t>Consolidated Statements of Shareholders' Equity (Parenthetical) $ in Thousands</t>
  </si>
  <si>
    <t>Jun. 30, 2018USD ($)shares</t>
  </si>
  <si>
    <t>Statement of Stockholders' Equity [Abstract]</t>
  </si>
  <si>
    <t>Offering costs incurred | $</t>
  </si>
  <si>
    <t>Shares previously held in escrow | shares</t>
  </si>
  <si>
    <t>Consolidated Statements of Cash Flows - USD ($) $ in Thousands</t>
  </si>
  <si>
    <t>OPERATING ACTIVITIES:</t>
  </si>
  <si>
    <t>Adjustments to reconcile net loss to net cash (used in) provided by operating activities:</t>
  </si>
  <si>
    <t>Non-cash stock-based compensation</t>
  </si>
  <si>
    <t>(Gain) loss on disposal of property and equipment</t>
  </si>
  <si>
    <t>Non-cash interest and amortization of debt discount</t>
  </si>
  <si>
    <t>Bad debt expense</t>
  </si>
  <si>
    <t>Provision for inventory reserve</t>
  </si>
  <si>
    <t>Excess tax benefits</t>
  </si>
  <si>
    <t>Deferred income taxes, net</t>
  </si>
  <si>
    <t>Changes in operating assets and liabilities:</t>
  </si>
  <si>
    <t>Accounts receivable</t>
  </si>
  <si>
    <t>Sale of finance receivables</t>
  </si>
  <si>
    <t>Accounts payable and accrued expenses</t>
  </si>
  <si>
    <t>Net cash (used in) provided by operating activities</t>
  </si>
  <si>
    <t>INVESTING ACTIVITIES:</t>
  </si>
  <si>
    <t>Purchase of property and equipment, including rentals</t>
  </si>
  <si>
    <t>Proceeds from sale of property and equipment</t>
  </si>
  <si>
    <t>Cash paid for acquisitions, net of cash acquired</t>
  </si>
  <si>
    <t>Net cash used in investing activities</t>
  </si>
  <si>
    <t>FINANCING ACTIVITIES:</t>
  </si>
  <si>
    <t>Proceeds from collateralized borrowing from the transfer of finance receivables</t>
  </si>
  <si>
    <t>Cash used in retirement of common stock</t>
  </si>
  <si>
    <t>Proceeds from exercise of common stock options</t>
  </si>
  <si>
    <t>Proceeds from exercise of common stock warrants</t>
  </si>
  <si>
    <t>Cash used for repurchase of common stock awards</t>
  </si>
  <si>
    <t>Payment of debt issuance costs</t>
  </si>
  <si>
    <t>Proceeds from issuance of long-term debt</t>
  </si>
  <si>
    <t>Proceeds from revolving credit facility</t>
  </si>
  <si>
    <t>Repayment of revolving credit facility</t>
  </si>
  <si>
    <t>Issuance of common stock in public offering, net</t>
  </si>
  <si>
    <t>Repayment of line of credit</t>
  </si>
  <si>
    <t>Repayment of capital lease obligations and long-term debt</t>
  </si>
  <si>
    <t>Net cash (used in) provided by financing activities</t>
  </si>
  <si>
    <t>Net (decrease) increase in cash and cash equivalents</t>
  </si>
  <si>
    <t>Cash and cash equivalents at beginning of year</t>
  </si>
  <si>
    <t>Cash and cash equivalents at end of year</t>
  </si>
  <si>
    <t>Supplemental disclosures of cash flow information:</t>
  </si>
  <si>
    <t>Interest paid in cash</t>
  </si>
  <si>
    <t>Income taxes paid in cash</t>
  </si>
  <si>
    <t>Supplemental disclosures of noncash financing and investing activities:</t>
  </si>
  <si>
    <t>Equity issued in connection with Cantaloupe acquisition, net of post-working capital adjustment for retired shares</t>
  </si>
  <si>
    <t>Settlement of collateralized borrowing from the sale of finance receivables</t>
  </si>
  <si>
    <t>Reclass of rental program property to inventory, net</t>
  </si>
  <si>
    <t>Prepaid items financed with debt</t>
  </si>
  <si>
    <t>Equipment and software acquired under capital lease</t>
  </si>
  <si>
    <t>BUSINESS</t>
  </si>
  <si>
    <t>Organization, Consolidation and Presentation of Financial Statements [Abstract]</t>
  </si>
  <si>
    <t>BUSINESS Overview USA Technologies, Inc. (the “Company”, “We”, “USAT”, or “Our”) was incorporated in the Commonwealth of Pennsylvania in January 1992. We are a provider of technology-enabled solutions and value-added services that facilitate electronic payment transactions and consumer engagement services primarily within the unattended Point of Sale (“POS”) market. We are a leading provider in the small ticket, beverage and food vending industry and are expanding our solutions and services to other unattended market segments, such as amusement, commercial laundry, kiosk and others. Since our founding, we have designed and marketed systems and solutions that facilitate electronic payment options, as well as telemetry and IoT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The connection to the ePort Connect platform also enables consumer loyalty programs, national rewards programs and digital content, including advertisements and product information to be delivered at the point of sale. On November 9, 2017, the Company acquired all of the outstanding equity interests of Cantaloupe Systems, Inc. (“Cantaloupe”), pursuant to the Agreement and Plan of Merger (“Merger Agreement”).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The combined companies complete the value chain for customers by providing both top-line revenue generating services as well as bottom line business efficiency services to help operators of unattended retail machines run their business better. The combined product offering provides the data-rich Seed system with USAT’s consumer benefits, providing operators with valuable consumer data that results in customized experiences. In addition to new technology and services, due to Cantaloupe’s existing customer base, the acquisition expands the Company’s footprint into new global markets. Liquidity The Company has adopted Accounting Standards Codification, (“ASC”) 205-40. This guidance amended the existing requirements for disclosing information about an entity’s ability to continue as a going concern and explicitly requires management to assess an entity’s ability to continue as a going concern and to provide related disclosures in certain circumstances. This guidance was effective for annual reporting periods ending after December 15, 2016, and for annual and interim reporting periods thereafter. The following information reflects the results of management’s assessment, plans and conclusion of the Company’s ability to continue as a going concern. At June 30, 2019, the Company had in $27.5 million cash and a working capital surplus of $2.8 million . As noted in Note 12, as of June 30, 2019, the Company was not in compliance with the fixed charge coverage ratio and the total leverage ratio of its Revolving Credit Facility and Term Loan, which represents an event of default under the credit agreement. As a result, the Company has classified all amounts outstanding ( $11.5 million ) under these credit facilities as current liabilities. Additionally, during the year ended June 30, 2019, the Company identified sales tax liabilities and related interest in the aggregate amount of $16.6 million . Also, the Company has reported aggregate net losses of $50.8 million for the three year period ended June 30, 2019. In response to its need to develop a cash management strategy, the Company developed a plan that included potentially seeking to extend the credit borrowings to beyond one year, securing a commitment for the sale of its long-term receivables, and obtaining outside financing. Pursuant to a Stock Purchase Agreement dated October 9, 2019 between the Company and Antara Capital Master Fund LP (“Antara”), the Company sold to Antara 3,800,000 shares of the Company’s common stock at a price of $5.25 per share for an aggregate purchase price of $19,950,000 . Antara qualifies as an accredited investor under Rule 501 of the Securities Act of 1933, as amended (the "Act"), and the offer and sale of the shares was exempt from registration under Section 4(a)(2) of the Act. Antara agreed not to dispose of the shares for a period of 90 days from the closing date. The Company also entered into a registration rights agreement (the "Registration Rights Agreement") with Antara, pursuant to which the Company has agreed, at its expense, to file a registration statement under the Act with the Securities and Exchange Commission (the "SEC") covering the resale of the shares by Antara (the "Registration Statement"). The Company will be required to pay certain negotiated cash payments to Antara in the event that the Registration Statement is not filed within 30 days of the closing date or if the Registration Statement is not declared effective within three months of the closing date, subject to the terms of the Registration Rights Agreement. In connection with the private placement, William Blair &amp; Company, L.L.C. (“Blair”) acted as exclusive placement agent for the Company and received a cash placement fee of $1.2 million . On October 9, 2019, the Company also entered into a commitment letter (“Commitment Letter”) with Antara, pursuant to which Antara has committed to extend to the Company a $30.0 million senior secured term loan facility (“Term Facility”). The Term Facility is subject to various closing conditions, including the execution and delivery of definitive loan documentation by the Company and Antara on or before October 31, 2019. Pursuant to the Commitment Letter, the Company would draw $15.0 million of the Term Facility concurrently with the execution of the definitive loan documentation, and subject to the terms of the definitive loan documentation, would draw an additional $15.0 million during the period commencing on the nine-month anniversary and terminating on the eighteen-month anniversary of the execution of the definitive loan documentation. The outstanding amount of the draws under the Term Facility would bear interest at 9.75% per annum, payable monthly in arrears. Upon the execution of the Commitment Letter, the Company paid to Antara a non-refundable commitment fee of $1.2 million . In connection with the Commitment Letter, Blair acted as exclusive placement agent for the Company and received a cash placement fee of $750,000 . The Company believes that its current financial resources, as of the date of the issuance of these consolidated financial statements, are sufficient to fund its current twelve month operating budget, alleviating any substantial doubt raised by our historical operating results and satisfying our estimated liquidity needs for twelve months from the issuance of these consolidated financial statements.</t>
  </si>
  <si>
    <t>RESTATEMENT OF CONSOLIDATED FINANCIAL STATEMENTS</t>
  </si>
  <si>
    <t>Accounting Changes and Error Corrections [Abstract]</t>
  </si>
  <si>
    <t>RESTATEMENT OF CONSOLIDATED FINANCIAL STATEMENTS Overview This Annual Report on Form 10-K for the fiscal year ended June 30, 2019 contains our audited consolidated financial statements for the fiscal years ended June 30, 2019 and 2018, which have not previously been filed, as well as restatements of the following previously filed consolidated financial statements: (i) our audited consolidated financial statements for the fiscal year ended June 30, 2017; (ii) our selected financial data as of and for the fiscal years ended June 30, 2017, 2016 and 2015 contained in Item 6 of this Form 10-K; and (iii) our unaudited consolidated financial statements for the fiscal quarters ended September 30, 2017 and 2016, December 31, 2017 and 2016, March 31, 2018 and 2017, and June 30, 2017 in Note 20, “Unaudited Quarterly Data” of the Notes to Consolidated Financial Statements. We have not filed and do not intend to file amendments to any of our previously filed Annual Reports on Form 10-K or Quarterly Reports on Form 10-Q for the periods affected by the restatements of our consolidated financial statements. In addition, we have not filed and do not intend to file a separate Annual Report on Form 10-K for the fiscal year ended June 30, 2018. Concurrent with this filing, we are filing our Quarterly Reports on Form 10-Q for each of the fiscal quarters ended September 30, 2018, December 31, 2018, and March 31, 2019 (the “Fiscal Year 2019 Form 10-Qs”). We have not timely filed our Annual Report on Form 10-K for the fiscal year ended June 30, 2018 and the Fiscal Year 2019 Form 10-Qs as a result of the internal investigation of the Audit Committee of the Company’s Board of Directors (the “Audit Committee”) and the subsequent restatement of certain of our prior period financial statements as more fully described below. Background On September 11, 2018, the Company announced that the Audit Committee with the assistance of independent legal and forensic accounting advisors, was in the process of conducting an internal investigation of current and prior period matters relating to certain of the Company’s contractual arrangements, including the accounting treatment, financial reporting and internal controls related to such arrangements. The Audit Committee’s investigation focused principally on certain customer transactions entered into by the Company during fiscal years 2017 and 2018. On January 14, 2019, the Company reported that the Audit Committee’s internal investigation relating to accounting and reporting matters was substantially completed, the principal findings of the internal investigation, and the remedial actions to be implemented by the Company as a result of the internal investigation. The Audit Committee found that, for certain of the customer transactions under review, the Company had prematurely recognized revenue. The Audit Committee proposed certain adjustments to previously reported revenues related to fiscal quarters occurring during the 2017 and 2018 fiscal years of the Company. In most cases, revenues that had been recognized prematurely were, or were expected to be, recognized in subsequent quarters, including quarters subsequent to the quarters impacted by the investigative findings. The investigation further found that certain items that had been recorded as expenses, such as the payment of marketing or servicing fees, were more appropriately treated as contra-revenue items in earlier fiscal quarters. On February 4, 2019, the Board of Directors of the Company, upon the recommendation of the Audit Committee, and based upon the adjustments to previously reported revenues proposed by the Audit Committee, determined that the following financial statements previously issued by the Company should no longer be relied upon: (1) the audited consolidated financial statements for the fiscal year ended June 30, 2017; and (2) the quarterly and year-to-date unaudited consolidated financial statements for September 30, 2017, December 31, 2017, and March 31, 2018. In addition to the Audit Committee investigation matter described above, the Company also corrected for (i) out of period adjustments and errors related to the Company's acquisition and financial integration of Cantaloupe and (ii) out of period adjustments and errors identified during management's review of significant accounts and transactions. The acquisition and financial integration-related adjustments referred to in (i) above were made in the restatement and relate to errors in the purchase accounting for our acquisition of Cantaloupe and errors in periods subsequent to the acquisition resulting from an ineffective integration of the financial systems and processes of the acquired entity with those of the Company. The significant account and transaction review adjustments referred to in (ii) above were made in the restatement and relate to revenue recognition, deferred income tax accounting, sales-tax reserves, reserves for bad debts, inventory reserves, sale-leaseback accounting, balance sheet classification of preferred stock, and various other matters. On October 7, 2019, the Board of Directors of the Company, upon the recommendation of the Audit Committee, determined that the following financial statements previously issued by the Company should no longer be relied upon: (1) the audited consolidated financial statements for the fiscal year ended June 30, 2015; (2) the audited consolidated financial statements for the fiscal year ended June 30, 2016; and (3) the quarterly and year-to-date unaudited consolidated financial statements for September 30, 2016, December 31, 2016, and March 31, 2017. Effect of Restatement on Previously Filed June 30, 2017 Form 10-K A summary of the impact of these matters on income (loss) before taxes is presented below: ($ in thousands) Increase / (Decrease) Restatement Impact Year ended June 30, 2017 Audit Committee Investigation-related Adjustments: Revenue $ (2,568 ) Costs of sales $ (1,163 ) Gross profit $ (1,405 ) Operating income (loss) $ (1,405 ) Loss before income taxes $ (1,405 ) Significant Account and Transaction Review and Other: Revenue $ (89 ) Costs of sales $ 91 Gross profit $ (180 ) Operating income (loss) $ (2,864 ) Loss before income taxes $ (4,200 ) A summary of the impact of these matters on the consolidated balance sheet is presented below, excluding any tax effect from the restatement adjustments in the aggregate: ($ in thousands) Increase / (Decrease) Restatement Impact As of June 30, 2017 Audit Committee Investigation-related Adjustments: Accounts receivable $ (284 ) Finance receivables, net $ (1,267 ) Inventory, net $ 1,106 Prepaid expenses and other current assets $ 25 Other assets $ 88 Accounts payable $ 270 Accrued expenses $ 803 Significant Account and Transaction Review and Other: Accounts receivable $ (75 ) Inventory, net $ (500 ) Prepaid expenses and other current assets $ (114 ) Other assets $ (456 ) Property and equipment, net $ (1,000 ) Accounts payable $ 21 Accrued expenses $ 7,235 Capital lease obligation and current obligations under long-term debt $ (32 ) Deferred revenue $ (27 ) Deferred gain from sale-leaseback transactions $ (239 ) Deferred gain from sale-leaseback transactions, less current portion $ (100 ) The restatement adjustments related to fiscal years 2016 and 2015 are reflected in the beginning accumulated deficit and deferred income taxes balances in the consolidated financial statements for fiscal year 2017. The cumulative impact of these adjustments increased accumulated deficit and decreased deferred income taxes by approximately $32.6 million and $27.8 million , respectively, at the beginning of fiscal year 2017. The restatement adjustments were tax effected and any tax adjustments reflected in the consolidated financial statements for fiscal year 2017 relate entirely to the tax effect on the restatement adjustments. The tables below present the effect of the financial statement adjustments related to the restatement discussed above of the Company's previously reported financial statements as of and for the year ended June 30, 2017. The effect of the restatement on the previously filed consolidated balance sheet as of June 30, 2017 is as follows: As of June 30, 2017 ($ in thousands, except per share data) As Previously Reported Adjustments As Restated Assets Current assets: Cash and cash equivalents $ 12,745 $ — $ 12,745 Accounts receivable 7,193 (359 ) 6,834 Finance receivables, net 11,010 (1,267 ) 9,743 Inventory, net 4,586 606 5,192 Prepaid expenses and other current assets 968 (89 ) 879 Total current assets 36,502 (1,109 ) 35,393 Non-current assets: Finance receivables due after one year 8,607 — 8,607 Other assets 687 (368 ) 319 Property and equipment, net 12,111 (1,000 ) 11,111 Deferred income taxes 27,670 (27,670 ) — Intangibles, net 622 — 622 Goodwill 11,492 — 11,492 Total non-current assets 61,189 (29,038 ) 32,151 Total assets $ 97,691 $ (30,147 ) $ 67,544 Liabilities, convertible preferred stock and shareholders’ equity Current liabilities: Accounts payable $ 16,054 $ 291 $ 16,345 Accrued expenses 4,130 7,743 11,873 Line of credit, net 7,036 — 7,036 Capital lease obligations and current obligations under long-term debt 3,230 (32 ) 3,198 Income taxes payable 10 — 10 Deferred revenue — 268 268 Deferred gain from sale-leaseback transactions 239 (239 ) — Total current liabilities 30,699 8,031 38,730 Long-term liabilities: Deferred income taxes — 94 94 Capital lease obligations and long-term debt, less current portion 1,061 — 1,061 Accrued expenses, less current portion 53 — 53 Deferred gain from sale-leaseback transactions, less current portion 100 (100 ) — Total long-term liabilities 1,214 (6 ) 1,208 Total liabilities $ 31,913 $ 8,025 $ 39,938 Commitments and contingencies Convertible preferred stock: Series A convertible preferred stock, 900,000 shares authorized, 445,063 issued and outstanding, with liquidation preference of $18,775 at June 30, 2017 — 3,138 3,138 Shareholders’ equity: Preferred stock, no par value, 1,800,000 shares authorized, no shares issued — — — Series A convertible preferred stock, 900,000 shares authorized, 445,063 issued and outstanding, with liquidation preference of $18,775 at June 30, 2017 3,138 (3,138 ) — Common stock, no par value, 640,000,000 shares authorized, 40,331,645 shares issued and outstanding at June 30, 2017 245,999 — 245,999 Accumulated deficit (183,359 ) (38,172 ) (221,531 ) Total shareholders’ equity 65,778 (41,310 ) 24,468 Total liabilities, convertible preferred stock and shareholders’ equity $ 97,691 $ (30,147 ) $ 67,544 The effect of the restatement on the previously filed consolidated statement of operations for the year ended June 30, 2017 is as follows: Year ended June 30, 2017 ($ in thousands, except per share data) As Previously Reported Adjustments As Restated Revenue: License and transaction fees $ 69,142 $ (8 ) $ 69,134 Equipment sales 34,951 (2,649 ) 32,302 Total revenue 104,093 (2,657 ) 101,436 Costs of sales: Cost of services 47,053 (533 ) 46,520 Cost of equipment 30,394 (539 ) 29,855 Total costs of sales 77,447 (1,072 ) 76,375 Gross profit 26,646 (1,585 ) 25,061 Operating expenses: Selling, general and administrative 25,493 2,684 28,177 Depreciation and amortization 1,018 — 1,018 Total operating expenses 26,511 2,684 29,195 Operating income (loss) 135 (4,269 ) (4,134 ) Other income (expense): Interest income 482 — 482 Interest expense (892 ) (1,336 ) (2,228 ) Change in fair value of warrant liabilities (1,490 ) — (1,490 ) Total other expense, net (1,900 ) (1,336 ) (3,236 ) Loss before income taxes (1,765 ) (5,605 ) (7,370 ) Provision for income taxes (87 ) (8 ) (95 ) Net loss (1,852 ) (5,613 ) (7,465 ) Preferred dividends (668 ) — (668 ) Net loss applicable to common shares $ (2,520 ) $ (5,613 ) $ (8,133 ) Net loss per common share Basic $ (0.06 ) $ (0.14 ) $ (0.20 ) Diluted $ (0.06 ) $ (0.14 ) $ (0.20 ) Weighted average number of common shares outstanding Basic 39,860,335 — 39,860,335 Diluted 39,860,335 — 39,860,335 The effect of the restatement on the previously filed consolidated statement of cash flows for the year ended June 30, 2017 is as follows: Year ended June 30, 2017 ($ in thousands) As Previously Reported Adjustments As Restated OPERATING ACTIVITIES: Net loss $ (1,852 ) $ (5,613 ) $ (7,465 ) Adjustments to reconcile net loss to net cash used in operating activities: Non-cash stock-based compensation 1,214 — 1,214 (Gain) loss on disposal of property and equipment (177 ) — (177 ) Non-cash interest and amortization of debt discount 113 — 113 Bad debt expense 764 (207 ) 557 Provision for inventory reserve — 877 877 Depreciation and amortization 5,591 365 5,956 Change in fair value of warrant liabilities 1,490 — 1,490 Deferred income taxes, net 54 8 62 Recognition of deferred gain from sale-leaseback transactions (560 ) 560 — Changes in operating assets and liabilities: Accounts receivable (2,988 ) 450 (2,538 ) Finance receivables, net (12,119 ) 1,287 (10,832 ) Inventory, net (2,399 ) (2,064 ) (4,463 ) Prepaid expenses and other current assets (304 ) 457 153 Accounts payable and accrued expenses 4,410 4,464 8,874 Deferred revenue — 115 115 Income taxes payable (8 ) — (8 ) Net cash used in operating activities (6,771 ) 699 (6,072 ) INVESTING ACTIVITIES: Purchase of property and equipment, including rentals (4,041 ) 254 (3,787 ) Proceeds from sale of property and equipment 348 — 348 Net cash used in investing activities (3,693 ) 254 (3,439 ) FINANCING ACTIVITIES: Cash used in retirement of common stock (31 ) — (31 ) Proceeds from exercise of common stock warrants 6,193 — 6,193 Payment of debt issuance costs (90 ) — (90 ) Repayment of line of credit (106 ) — (106 ) Repayment of capital lease obligations and long-term debt (2,029 ) (953 ) (2,982 ) Net cash provided by financing activities 3,937 (953 ) 2,984 Net decrease in cash and cash equivalents (6,527 ) — (6,527 ) Cash and cash equivalents at beginning of year 19,272 — 19,272 Cash and cash equivalents at end of year $ 12,745 $ — $ 12,745 A summary of the impact of these matters on income (loss) before taxes is presented below: ($ in thousands) Increase / (Decrease) Restatement Impact Three months ended September 30, 2017 Three months ended December 31, 2017 Six months ended December 31, 2017 Three months ended March 31, 2018 Nine months ended March 31, 2018 Audit Committee Investigation-related Adjustments: Revenue $ (411 ) $ (866 ) $ (1,277 ) $ (768 ) $ (2,045 ) Costs of sales $ 165 $ (1,225 ) $ (1,060 ) $ (293 ) $ (1,353 ) Gross profit $ (576 ) $ 359 $ (217 ) $ (475 ) $ (692 ) Operating income (loss) $ (576 ) $ 359 $ (217 ) $ (9 ) $ (226 ) Income (loss) before income taxes $ (576 ) $ 357 $ (219 ) $ (29 ) $ (248 ) Acquisition and Financial Integration-related Adjustments: Revenue $ — $ (60 ) $ (60 ) $ (1,546 ) $ (1,606 ) Costs of sales $ — $ (33 ) $ (33 ) $ (79 ) $ (112 ) Gross profit $ — $ (27 ) $ (27 ) $ (1,467 ) $ (1,494 ) Operating income (loss) $ — $ (288 ) $ (288 ) $ (1,594 ) $ (1,882 ) Income (loss) before income taxes $ — $ (223 ) $ (223 ) $ (1,499 ) $ (1,722 ) Significant Account and Transaction Review and Other: Revenue $ 53 $ (47 ) $ 6 $ 75 $ 81 Costs of sales $ 497 $ 313 $ 810 $ 231 $ 1,041 Gross profit $ (444 ) $ (360 ) $ (804 ) $ (156 ) $ (960 ) Operating income (loss) $ (622 ) $ (775 ) $ (1,397 ) $ (461 ) $ (1,858 ) Income (loss) before income taxes $ (886 ) $ (1,041 ) $ (1,927 ) $ (696 ) $ (2,623 ) ($ in thousands) Increase / (Decrease) Restatement Impact Three months ended September 30, 2016 Three months ended December 31, 2016 Six months ended December 31, 2016 Three months ended March 31, 2017 Nine months ended March 31, 2017 Three months ended June 30, 2017 Audit Committee Investigation-related Adjustments: Revenue $ — $ — $ — $ (111 ) $ (111 ) $ (2,457 ) Costs of sales $ — $ — $ — $ (24 ) $ (24 ) $ (1,139 ) Gross profit $ — $ — $ — $ (87 ) $ (87 ) $ (1,318 ) Operating income (loss) $ — $ — $ — $ (87 ) $ (87 ) $ (1,318 ) Income (loss) before income taxes $ — $ — $ — $ (87 ) $ (87 ) $ (1,318 ) Significant Account and Transaction Review and Other: Revenue $ (18 ) $ 31 $ 13 $ (49 ) $ (36 ) $ (53 ) Costs of sales $ (148 ) $ (81 ) $ (229 ) $ 147 $ (82 ) $ 173 Gross profit $ 130 $ 112 $ 242 $ (196 ) $ 46 $ (226 ) Operating income (loss) $ (434 ) $ (124 ) $ (558 ) $ (790 ) $ (1,348 ) $ (1,516 ) Income (loss) before income taxes $ (769 ) $ (441 ) $ (1,210 ) $ (1,159 ) $ (2,369 ) $ (1,831 ) A summary of the impact of these matters on the consolidated balance sheet is presented below, excluding any tax effect from the restatement adjustments in the aggregate: ($ in thousands) Increase / (Decrease) Restatement Impact As of September 30, 2016 As of December 31, 2016 As of March 31, 2017 As of September 30, 2017 As of December 31, 2017 As of March 31, 2018 Audit Committee Investigation-related Adjustments: Accounts receivables $ — $ — $ — $ (315 ) $ (1,774 ) $ (1,954 ) Finance receivables, net $ — $ — $ 92 $ (1,640 ) $ (1,269 ) $ (1,666 ) Inventory, net $ — $ — $ — $ 941 $ 2,166 $ 2,459 Prepaid expenses and other current assets $ — $ — $ 30 $ 25 $ 25 $ 25 Other assets $ — $ — $ 95 $ 82 $ 76 $ 69 Property and equipment, net $ — $ — $ — $ — $ (162 ) $ (146 ) Accounts payable $ — $ — $ 270 $ 270 $ 106 $ 99 Accrued expenses $ — $ — $ 34 $ 803 $ 580 $ 341 Acquisition and Financial Integration-related Adjustments: Cash and cash equivalents $ — $ — $ — $ — $ (26 ) $ (52 ) Accounts receivables $ — $ — $ — $ — $ 1,133 $ (1,974 ) Finance receivables, net $ — $ — $ — $ — $ (1,515 ) $ 158 Inventory, net $ — $ — $ — $ — $ (500 ) $ (500 ) Prepaid expenses and other current assets $ — $ — $ — $ — $ (35 ) $ (44 ) Property and equipment, net $ — $ — $ — $ — $ 721 $ 826 Other assets $ — $ — $ — $ — $ (139 ) $ (175 ) Goodwill $ — $ — $ — $ — $ 4,121 $ 4,121 Accrued expenses $ — $ — $ — $ — $ 785 $ 883 Deferred revenue $ — $ — $ — $ — $ (153 ) $ (153 ) Common stock $ — $ — $ — $ — $ 3,469 $ 3,469 Significant Account and Transaction Review and Other: Accounts receivables $ (143 ) $ 110 $ 61 $ 77 $ (8 ) $ 127 Finance receivables, net $ — $ — $ — $ — $ 1,074 $ 28 Inventory, net $ (338 ) $ (348 ) $ (470 ) $ (305 ) $ (861 ) $ (1,067 ) Prepaid expenses and other current assets $ 13 $ 13 $ 13 $ (136 ) $ (150 ) $ (173 ) Other assets $ — $ — $ — $ (543 ) $ (600 ) $ (693 ) Property and equipment, net $ 2,865 $ 2,561 $ 2,168 $ (1,149 ) $ (737 ) $ (635 ) Accounts payable $ 17 $ 19 $ 21 $ 25 $ 27 $ 29 Accrued expenses $ 4,506 $ 5,222 $ 6,166 $ 8,319 $ 9,087 $ 9,877 Line of credit, net $ 13 $ 13 $ 13 $ — $ — $ — Capital lease obligation and current obligations under long-term debt $ 4,117 $ 3,566 $ 2,998 $ (21 ) $ 367 $ (5 ) Deferred revenue $ — $ — $ — $ (27 ) $ (27 ) $ (27 ) Deferred gain from sale-leaseback transactions $ (685 ) $ (470 ) $ (255 ) $ (198 ) $ (198 ) $ (198 ) Deferred gain from sale-leaseback transactions, less current portion $ — $ — $ — $ (99 ) $ (49 ) $ — Capital lease obligation and long-term debt, less current portion $ — $ — $ — $ — $ 697 $ — Common stock $ — $ — $ — $ (166 ) $ (372 ) $ (867 ) The effect of the restatement on the previously filed consolidated balance sheet as of September 30, 2017 is as follows: As of September 30, 2017 ($ in thousands, except per share data) As Previously Reported Adjustments As Restated Assets Current assets: Cash and cash equivalents $ 51,870 $ — $ 51,870 Accounts receivable 10,288 (473 ) 9,815 Finance receivables, net 3,082 (1,641 ) 1,441 Inventory, net 8,240 636 8,876 Prepaid expenses and other current assets 1,122 (66 ) 1,056 Total current assets 74,602 (1,544 ) 73,058 Non-current assets: Finance receivables due after one year 7,742 — 7,742 Other assets 750 (461 ) 289 Property and equipment, net 11,850 (1,149 ) 10,701 Deferred income taxes 28,205 (28,205 ) — Intangibles, net 578 — 578 Goodwill 11,492 — 11,492 Total non-current assets 60,617 (29,815 ) 30,802 Total assets $ 135,219 $ (31,359 ) $ 103,860 Liabilities, convertible preferred stock and shareholders’ equity Current liabilities: Accounts payable $ 14,211 $ 295 $ 14,506 Accrued expenses 3,795 8,422 12,217 Line of credit, net 7,051 — 7,051 Capital lease obligations and current obligations under long-term debt 2,649 (21 ) 2,628 Income taxes payable 10 (10 ) — Deferred revenue — 439 439 Deferred gain from sale-leaseback transactions 197 (197 ) — Total current liabilities 27,913 8,928 36,841 Long-term liabilities: Deferred income taxes — 109 109 Capital lease obligations and long-term debt, less current portion 1,049 — 1,049 Accrued expenses, less current portion 62 — 62 Deferred gain from sale-leaseback transactions, less current portion 99 (99 ) — Total long-term liabilities 1,210 10 1,220 Total liabilities $ 29,123 $ 8,938 $ 38,061 Commitments and contingencies Convertible preferred stock: Series A convertible preferred stock, 900,000 shares authorized, 445,063 issued and outstanding, with liquidation preference of $19,109 at September 30, 2017 — 3,138 3,138 Shareholders’ equity: Preferred stock, no par value, 1,800,000 shares authorized, no shares issued — — — Series A convertible preferred stock, 900,000 shares authorized, 445,063 issued and outstanding, with liquidation preference of $19,109 at September 30, 2017 3,138 (3,138 ) — Common stock, no par value, 640,000,000 shares authorized, 50,194,731 shares issued and outstanding at September 30, 2017 286,463 (167 ) 286,296 Accumulated deficit (183,505 ) (40,130 ) (223,635 ) Total shareholders’ equity 106,096 (43,435 ) 62,661 Total liabilities, convertible preferred stock and shareholders’ equity $ 135,219 $ (31,359 ) $ 103,860 The effect of the restatement on the previously filed consolidated statement of operations for the three months ended September 30, 2017 is as follows: Three months ended September 30, 2017 ($ in thousands, except per share data) As Previously Reported Adjustments As Restated Revenue: License and transaction fees $ 19,944 $ (547 ) $ 19,397 Equipment sales 5,673 189 5,862 Total revenue 25,617 (358 ) 25,259 Costs of sales: Cost of services 13,326 (79 ) 13,247 Cost of equipment 5,090 741 5,831 Total costs of sales 18,416 662 19,078 Gross profit 7,201 (1,020 ) 6,181 Operating expenses: Selling, general and administrative 6,746 178 6,924 Integration and acquisition costs 762 — 762 Depreciation and amortization 245 — 245 Total operating expenses 7,753 178 7,931 Operating loss (552 ) (1,198 ) (1,750 ) Other income (expense): Interest income 80 — 80 Interest expense (209 ) (264 ) (473 ) Total other expense, net (129 ) (264 ) (393 ) Loss before income taxes (681 ) (1,462 ) (2,143 ) Benefit (provision) for income taxes 468 (496 ) (28 ) Net loss (213 ) (1,958 ) (2,171 ) Preferred dividends (334 ) — (334 ) Net loss applicable to common shares $ (547 ) $ (1,958 ) $ (2,505 ) Net loss per common share Basic $ (0.01 ) $ (0.04 ) $ (0.05 ) Diluted $ (0.01 ) $ (0.04 ) $ (0.05 ) Weighted average number of common shares outstanding Basic 47,573,364 — 47,573,364 Diluted 47,573,364 — 47,573,364 The effect of the restatement on the previously filed consolidated statement of cash flows for the three months ended September 30, 2017 is as follows: Three months ended September 30, 2017 ($ in thousands) As Previously Reported Adjustments As Restated OPERATING ACTIVITIES: Net loss $ (213 ) $ (1,958 ) $ (2,171 ) Adjustments to reconcile net loss to net cash provided by operating activities: Non-cash stock-based compensation 576 (167 ) 409 (Gain) loss on disposal of property and equipment (18 ) — (18 ) Non-cash interest and amortization of debt discount 15 2 17 Bad debt expense 118 50 168 Provision for inventory reserve — 221 221 Depreciation and amortization 1,492 (122 ) 1,370 Excess tax benefits 67 — 67 Deferred income taxes, net (535 ) 551 16 Recognition of deferred gain from sale-leaseback transactions (43 ) 43 — Changes in operating assets and liabilities: Accounts receivable (3,192 ) 43 (3,149 ) Finance receivables, net 8,771 397 9,168 Inventory, net (3,648 ) (252 ) (3,900 ) Prepaid expenses and other current assets (217 ) 114 (103 ) Accounts payable and accrued expenses (2,168 ) 678 (1,490 ) Deferred revenue — 171 171 Income taxes payable — (55 ) (55 ) Net cash provided by operating activities 1,005 (284 ) 721 INVESTING ACTIVITIES: Purchase of property and equipment, including rentals (992 ) 272 (720 ) Proceeds from sale of property and equipment 45 — 45 Net cash used in investing activities (947 ) 272 (675 ) FINANCING ACTIVITIES: Issuance of common stock in public offering, net 39,888 — 39,888 Repayment of capital lease obligations and long-term debt (821 ) 12 (809 ) Net cash provided by financing activities 39,067 12 39,079 Net increase in cash and cash equivalents 39,125 — 39,125 Cash and cash equivalents at beginning of year 12,745 — 12,745 Cash and cash equivalents at end of period $ 51,870 $ — $ 51,870 The effect of the restatement on the previously filed consolidated balance sheet as of December 31, 2017 is as follows: As of December 31, 2017 ($ in thousands, except per share data) As Previously Reported Adjustments As Restated Assets Current assets: Cash and cash equivalents $ 15,386 $ (26 ) $ 15,360 Accounts receivable 15,472 (765 ) 14,707 Finance receivables, net 5,517 (2,221 ) 3,296 Inventory, net 11,215 804 12,019 Prepaid expenses and other current assets 1,971 (361 ) 1,610 Total current assets 49,561 (2,569 ) 46,992 Non-current assets: Finance receivables due after one year 11,215 513 11,728 Other assets 1,120 (662 ) 458 Property and equipment, net 12,622 (179 ) 12,443 Deferred income taxes 14,774 (14,774 ) — Intangibles, net 30,910 — 30,910 Goodwill 64,449 (46 ) 64,403 Total non-current assets 135,090 (15,148 ) 119,942 Total assets $ 184,651 $ (17,717 ) $ 166,934 Liabilities, convertible preferred stock and shareholders’ equity Current liabilities: Accounts payable $ 23,775 $ 133 $ 23,908 Accrued expenses 6,798 9,825 16,623 Capital lease obligations, current obligations under long-term debt, and collateralized borrowings 5,121 367 5,488 Income taxes payable 6 (6 ) — Deferred revenue 595 135 730 Deferred gain from sale-leaseback transactions 198 (198 ) — Total current liabilities 36,493 10,256 46,749 Long-term liabilities: Revolving credit facility 10,000 — 10,000 Deferred income taxes — 91 91 Capital lease obligations, long-term debt, and collateralized borrowings, less current portion 23,874 696 24,570 Accrued expenses, less current portion 65 — 65 Deferred gain from sale-leaseback transactions, less current portion 49 (49 ) — Total long-term liabilities 33,988 738 34,726 Total liabilities $ 70,481 $ 10,994 $ 81,475 Commitments and contingencies Convertible preferred stock: Series A convertible preferred stock, 900,000 shares authorized, 445,063 issued and outstanding, with liquidation preference of $19,109 at December 31, 2017 — 3,138 3,138 Shareholders’ equity: Preferred stock, no par value, 1,800,000 shares authorized, no shares issued — — — Series A convertible preferred stock, 900,000 shares authorized, 445,063 issued and outstanding, with liquidation preference of $19,109 at December 31, 2017 3,138 (3,138 ) — Common stock, no par value, 640,000,000 shares authorized, 53,619,898 shares issued and outstanding at December 31, 2017 307,053 3,097 310,150 Accumulated deficit (196,021 ) (31,808 ) (227,829 ) Total shareholders’ equity 114,170 (31,849 ) 82,321 Total liabilities, convertible preferred stock and shareholders’ equity $ 184,651 $ (17,717 ) $ 166,934 The effect of the restatement on the previously filed consolidated statement of operations for the three and six months ended December 31, 2017 is as follows: Three months ended December 31, 2017 Six months ended December 31, 2017 ($ in thousands, except per share data) As Previously Reported Adjustments As Restated As Previously Reported Adjustments As Restated Revenue: License and transaction fees $ 22,853 $ 661 $ 23,514 $ 42,797 $ 114 $ 42,911 Equipment sales 9,653 (1,635 ) 8,018 15,326 (1,446 ) 13,880 Total revenue 32,506 (974 ) 31,532 58,123 (1,332 ) 56,791 Costs of sales: Cost of services 14,362 (6 ) 14,356 27,688 (85 ) 27,603 Cost of equipment 8,943 (939 ) 8,004 14,033 (198 ) 13,835 Total costs of sales 23,305 (945 ) 22,360 41,721 (283 ) 41,438 Gross profit 9,201 (29 ) 9,172 16,402 (1,049 ) 15,353 Operating expenses: Selling, general and administrative 8,329 676 9,005 15,075 854 15,929 Integration and acquisition costs 3,335 — 3,335 4,097 — 4,097 Depreciation and amortization 737 — 737 982 — 982 Total operating expenses 12,401 676 13,077 20,154 854 21,008 Operating loss (3,200 ) (705 ) (3,905 ) (3,752 ) (1,903 ) (5,655 ) Other income (expense): Interest income 251 73 324 331 73 404 Interest expense (494 ) (276 ) (770 ) (703 ) (540 ) (1,243 ) Total other expense, net (243 ) (203 ) (446 ) (372 ) (467 ) (839 ) Loss before income taxes (3,443 ) (908 ) (4,351 ) (4,124 ) (2,370 ) (6,494 ) (Provision) benefit for income taxes (9,073 ) 9,230 157 (8,605 ) 8,734 129 Net loss (12,516 ) 8,322 (4,194 ) (12,729 ) 6,364 (6,365 ) Preferred dividends — — — (334 ) — (334 ) Net loss applicable to common shares $ (12,516 ) $ 8,322 $ (4,194 ) $ (13,063 ) $ 6,364 $ (6,699 ) Net loss per common share Basic $ (0.24 ) $ 0.16 $ (0.08 ) $ (0.26 ) $ 0.13 $ (0.13 ) Diluted $ (0.24 ) $ 0.16 $ (0.08 ) $ (0.26 ) $ 0.13 $ (0.13 ) Weighted average number of common shares outstanding Basic 52,150,106 — 52,150,106 49,861,735 — 49,861,735 Diluted 52,150,106 — 52,150,106 49,861,735 — 49,861,735 The effect of the restatement on the previously filed consolidated statement of cash flows for the six months ended December 31, 2017 is as follows: Six months ended December 31, 2017 ($ in thousands) As Previously Reported Adjustments As Restated OPERATING ACTIVITIES: Net loss $ (12,729 ) $ 6,364 $ (6,365 ) Adjustments to reconcile net loss to net cash provided by operating activities: Non-cash stock-based compensation 1,356 (372 ) 984 (Gain) loss on disposal of property and equipment (83 ) 3 (80 ) Non-cash interest and amortization of debt discount 86 8 94 Bad debt expense 291 91 382 Provision for inventory reserve — 1,091 1,091 Depreciation and amortization 3,476 (198 ) 3,278 Excess tax benefits 67 — 67 Deferred income taxes, net 8,537 (8,696 ) (159 ) Recognition of deferred gain from sale-leaseback transactions (93 ) 93 — Changes in operating assets and liabilities: Accounts receivable (5,290 ) (42 ) (5,332 ) Finance receivables, net 7,958 (626 ) 7,332 Inventory, net (5,822 ) (1,793 ) (7,615 ) Prepaid expenses and other current assets (606 ) 604 (2 ) Accounts payable and accrued expenses 6,950 754 7,704 Deferred revenue — 570 570 Income taxes payable 40 (80 ) (40 ) Net cash provided by operating activities 4,138 (2,229 ) 1,909 INVESTING ACTIVITIES: Purchase of property and equipment, including rentals (1,767 ) 33 (1,734 ) Proceeds from sale of property and equipment 157 — 157 Cash paid for acquisitions, net of cash acquired (65,181 ) — (65,181 ) Net cash used in investing activities (66,791 ) 33 (66,758 ) FINANCING ACTIVITIES: Proceeds from collateralized borrowing from the transfer of finance receivables — 1,075 1,075 Payment of debt issuance costs (445 ) — (445 ) Proceeds from issuance of long-term debt 25,100 — 25,100 Proceeds from revolving credit facility 10,000 — 10,000 Issuance of common stock in public offering, net 39,888 — 39,888 Repayment of line of credit (7,111 ) — (7,111 ) Repayment of capital lease obligations and long-term debt (2,138 ) 1,095 (1,043 ) Net cash provided by financing activities 65,294 2,170 67,464 Net increase in cash and cash equivalents 2,641 (26 ) 2,615 Cash and cash equivalents at beginning of year 12,745 — 12,745 Cash and cash equivalents at end of period $ 15,386 $ (26 ) $ 15,360 The effect of the restatement on the previously filed consolidated balance sheet as of March 31, 2018 is as follows: As of March 31, 2018 ($ in thousands, except per share data) As Previously Reported Adjustments As Restated Assets Current assets: Cash and cash equivalents $ 17,107 $ (52 ) $ 17,055 Accounts receivable 23,166 (3,723 ) 19,443 Finance receivables, net 3,904 (1,670 ) 2,234 Inventory, net 11,030 893 11,923 Prepaid expenses and other current assets 1,869 (591 ) 1,278 Total current assets 57,076 (5,143 ) 51,933 Non-current assets: Finance receivables due after one year 9,679 191 9,870 Other assets 1,214 (800 ) 414 Property and equipment, net 12,198 45 12,243 Deferred income taxes 16,911 (16,911 ) — Intangibles, net 30,119 — 30,119 Goodwill 64,196 (47 ) 64,149 Total non-current assets 134,317 (17,522 ) 116,795 Total assets $ 191,393 $ (22,665 ) $ 168,728 Liabilities, convertible preferred stock and shareholders’ equity Current liabilities: Accounts payable $ 29,446 $ 128 $ 29,5</t>
  </si>
  <si>
    <t>ACCOUNTING POLICIES</t>
  </si>
  <si>
    <t>Accounting Policies [Abstract]</t>
  </si>
  <si>
    <t xml:space="preserve">ACCOUNTING POLICIES CONSOLIDATION The accompanying consolidated financial statements include the accounts of the Company and its wholly-owned subsidiaries. All intercompany accounts and transactions have been eliminated in consolidation. Certain prior period amounts have been reclassified to conform with current year presentation.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 It deems this credit risk not to be significant as cash is held at prominent financial institutions in the US. ACCOUNTS RECEIVABLE AND ALLOWANCE FOR DOUBTFUL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probable incurr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d an assessment of collection costs and other factors. The allowance for doubtful accounts receivable is management’s best estimate as of the respective reporting date. The Company writes off accounts receivable against the allowance when management determines the balance is uncollectible and the Company ceases collection efforts. Management believes that the allowance recorded is adequate to provide for its estimated credit losses. FINANCE RECEIVABLES The Company offers extended payment terms to certain customers for equipment sales under its Quick Start Program. In accordance with the Financial Accounting Standards Board (“FASB”)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 month term. Finance receivables are carried at their contractual amount net of allowance of credit losses when management determines that it is probable a loss has been incurred. Finance receivables are charged off against the allowance for credit losses when management determines that the finance receivables are uncollectible and the Company ceases collection efforts. The Company recognizes a portion of the note or lease payments as interest income in the accompanying consolidated financial statements based on the effective interest rate method. INVENTORY, NET Inventory consists of finished goods. The company's inventories are valued at the lower of cost or net realizable value, generally using a weighted-average cost method. The Company establishes allowances for obsolescence of inventory based upon quality considerations and assumptions about future demand and market conditions. PROPERTY AND EQUIPMENT, NET Property and equipment are recorded at either cost or, in the instance of an acquisition, the estimated fair value on the date of the acquisition, and are depreciated on a straight-line basis over the estimated useful lives of the related assets. Leasehold improvements are amortized on the straight-line basis over the lesser of the estimated useful life of the asset or the respective lease term and are included in “Depreciation and amortization" in the Consolidated Statements of Operations. Additions and improvements that extend the estimated lives of the assets are capitalized, while expenditures for repairs and maintenance are expensed as incurred. GOODWILL AND INTANGIBLE ASSETS The Company’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We test goodwill for impairment by comparing the fair value of our reporting unit to its carrying value using a market approach. An impairment charge is recognized for the amount by which, if any, the carrying value exceeds the reporting unit’s fair value. However, the loss recognized cannot exceed the reporting unit’s goodwill balance. The Company has selected April 1 as its annual test date. The Company has concluded there has been no impairment of goodwill during the years ended June 30, 2019 , 2018 , or 2017 . The Company's intangible assets include trademarks, non-compete agreements, brand,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span between three and eighteen years, and are included in “Depreciation and amortization" in the Consolidated Statements of Operations. There were no indefinite-lived intangible assets at June 30, 2019 or 2018 . LONG-LIVED ASSETS In accordance with ASC 360, “Impairment or Disposal of Long-Lived Assets”, the Company reviews its definite lived long-lived assets whenever events or changes in circumstances indicate that the carrying amount of such assets may not be recoverable. If the carrying amount of an asset or group of assets exceeds its net realizable value, the asset will be written down to its fair value. In the period when the plan of sale criteria of ASC 360 are met, definite lived long-lived assets are reported as held for sale, depreciation and amortization cease, and the assets are reported at the lower of carrying value or fair value less costs to sell. The Company has concluded that the carrying amount of definite lived long-lived assets is recoverable as of June 30, 2019 and 2018 . FAIR VALUE OF FINANCIAL INSTRUMENTS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CONCENTRATION OF RISKS Concentration of revenue with customers subject the Company to operating risks. Approximately 17% , 16% and 25% of the Company’s revenue for the years ended June 30, 2019 , 2018 and 2017 , respectively, were concentrated with one customer. The Company’s customers are principally located in the United States. REVENUE RECOGNITION On July 1, 2018, the Company adopted Accounting Standards Codification (ASC) 606, Revenue from Contracts with Customers using the modified retrospective transition method to all open contracts with customers that were not completed as of June 30, 2018. Results for reporting periods beginning after July 1, 2018 are presented under ASC 606, while prior period amounts are not adjusted and continue to be reported in accordance with the Company’s historic revenue recognition methodology under ASC 605. Revenue Recognition Under ASC 605 (Periods Prior to July 1, 2018) Revenue from the sale of QuickStart lease of equipment is recognized on the terms of free-on-board shipping point.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Hardware is available to customers under the QuickStart program pursuant to which the customer would enter into a five -year non-cancelable lease with either the Company or a third-party leasing company for the devices. The Company utilizes its best estimate of selling price when calculating the revenue to be recorded under these lease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 Equipment Rental The Company offers its customers a rental program for its hardware devices, the JumpStart program (“JumpStart”). JumpStart terms are typically 36 months and are cancellable with 30 to 60 days ' written notice. In accordance with ASC 840, “Leases”, the Company classifies the rental agreements as operating leases, with service fee revenue related to the leases included in license and transaction fees in the Consolidated Statements of Operations. Costs for the JumpStart revenue, which consist of depreciation expense on the JumpStart equipment, are included in cost of services in the Consolidated Statements of Operations. Equipment utilized by the JumpStart program is included in property and equipment, net on the Consolidated Balance Sheets. Revenue Recognition Under ASC 606 (Periods Subsequent to July 1, 2018) The new revenue recognition guidance provides a single model to determine when and how revenue is recognized.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new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self-service retail market.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foundation of the Company’s business model is to act as the Merchant of Record for its sellers. We provide cashless vending payment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USAT sells cashless payment devices (e.g., e-Ports, Seed), which are either directly sold or leased through the Company's QuickStart or JumpStart programs. Cashless vending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int-of-sale devices. The activiti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vending services are viewed to comprise a series of distinct days of service that are substantially the same and have the same pattern of transfer to the customer. As a result, the promise to stand ready is accounted for as a single performance obligation. Revenue related to cashless vending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vend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ASC 840) when the equipment is delivered to the customer. Revenues related to JumpStart equipment are recognized over time as the customer obtains the right to use the equipment through an operating leases. Clients are billed for equipment sales on a monthly basis, with payment due based on the Company’s standard payment terms which is typically within 30 to 60 days of invoice issuance. USAT will occasionally offer volume discounts, rebates or credits on certain contracts, which is considered variable consideration. USAT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constrained to prevent possible significant reversal of revenue, as applicable. The Company assesses the goods and/or services promised in each customer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 recognizes fees charged to our customers primarily on a gross basis as transaction revenue when we are the principal in respect of completing a payment transaction. As a principal to the transaction, when we are the Merchant of Record, we control the service of completing payments for our customers through the payment ecosystem. The fees paid to payment processors and other financial institutions are recognized as transaction expense. For certain transactions in which we act in the capacity as an agent, these transactions are recorded on a net basis. These are transactions in which we are not the Merchant of Record, and the customer is entering into a separate arrangement with a third party payment processor for the fulfillment of the payment service. Warranties and Returns 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refore, are estimated and recorded at the time of sale. The Company estimates an allowance for equipment returns at the date of sale on a monthly basis. The estimate of expected returns is calculated in the same way as other variable consideration. The expected value method is generally used to predict the amount of consideration to which the Company will be entitled. Accounts Receivable and Contract Liabilities A contract with a customer creates legal rights and obligations. As the Company satisfie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Contract Costs The Company incurs costs to obtain contracts with customers, primarily in the form of commissions to sales employees. The Company recognizes as an asset the incremental costs of obtaining a contract with a customer if it expects to recover these costs. The Company currently does not incur material costs to fulfill its obligations under a contract once it is obtained but before transferring goods or services to the customer.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The Company’s contracts frequently contain performance obligations satisfied at a point in time and overtime. In these instances, the Company amortizes the contract costs proportionally with the timing and pattern of revenue recognition. Amortization of costs to obtain a contract are classified as selling, general and administrative expense.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USAT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 SHIPPING AND HANDLING Shipping and handling fees billed to our customers in connection with sales are recorded as revenue. The costs incurred for shipping and handling of our product are recorded as cost of equipment. ADVERTISING Advertising costs are expensed as incurred. Advertising expense was $0.7 million , $0.7 million , and $0.4 million in the fiscal years ended June 30, 2019 , 2018 , and 2017 , respectively. RESEARCH AND DEVELOPMENT EXPENSES Research and development expenses are expensed as incurred and primarily consist of personnel, contractors and product development costs. Research and development expenses, which are included in selling, general and administrative expenses in the Consolidated Statements of Operations, were approximately $4.6 million , $1.3 million and $1.4 million , for the fiscal years ended June 30, 2019 , 2018 , and 2017 , respectively. Our research and development initiatives focus on adding features and functionality to our system solutions through the development and utilization of our processing and reporting network and new technology. SOFTWARE DEVELOPMENT COSTS 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 ACCOUNTING FOR EQUITY AWARDS In accordance with ASC 718, the cost of employee services received in exchange for an award of equity instruments is based on the grant-date fair value of the award and allocated over the requisite service period of the award. These costs are recorded in selling, general and administrative expenses. LOSS CONTINGENCIES From time to time, we are involved in litigation, claims, contingencies and other legal matters.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the loss can be reasonably estimated. We expense legal costs, including those legal costs expected to be incurred in connection with a loss contingency, as incurred.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follows the provisions of FASB ASC 740, Accounting for Uncertainty in Income Taxes, which provides detailed guidance for the financial statement recognition, measurement and disclosure of uncertain tax positions recognized in the financial statements. Tax positions must meet a “more-likely-than-not” recognition threshold to be recognized. The Company recognizes interest and penalties, if any, related to uncertain tax positions in selling, general and administrative expenses. Interest and penalties related to uncertain tax positions incurred during the fiscal years ended June 30, 2019, 2018 and 2017 were immaterial. The Company files income tax returns in the United States federal jurisdiction and various state jurisdictions. The tax years ended June 30, 2016 through June 30, 2019 remain open to examination by taxing jurisdictions to which the Company is subject. While the statute of limitations has expired for years prior to the year ended June 30, 2016 , changes in reported losses for those years could be made examination by tax authorities to the extent that operating loss carryforwards from those prior years impact upon taxable income in current years. As of June 30, 2019 , the Company did not have any income tax examinations in process. EARNINGS (LOSS) PER COMMON SHARE 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are anti-dilutive. For the years ended June 30, 2019 , 2018 and 2017 no effect for common stock equivalents was considered in the calculation of diluted earnings (loss) per share because their effect was anti-dilutive. RECENT ACCOUNTING PRONOUNCEMENTS Accounting pronouncements adopted In January 2017, the Financial Accounting Standards Board (the "FASB") issued Accounting Standards Update No. 2017-04, Intangibles – Goodwill and Other (Topic 350) – Simplifying the Test for Goodwill Impairment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31 thousand of excess tax benefits in the Company's provision for income taxes for the year ended June 30, 2018.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fiscal year ended June 30, 2018. In March 2018, the FASB issued ASU No. 2018-05, "Income Taxes (Topic 740), Amendments to SEC Paragraphs Pursuant to SEC Staff Accounting Bulletin No. 118." The standard adds guidance to ASC 740, Income Taxes, that contain SEC guidance related to SAB 118. The standard is effective upon issuance. Refer to Note 15 for further information regarding the impact of the standard. In January 2017, the FASB issued ASU No. 2017-01, “Business Combinations (Topic 805), Clarifying the Definition of a Business.” ASU 2017-01 provides guidance in ascertaining whether a collection of assets and activities is considered a business. The Company adopted this standard as of July 1, 2018, and its adoption did not have a material effect on the Company’s consolidated financial statements. In May 2017, the FASB issued ASU No. 2017-09, “Compensation - Stock Compensation (Topic 718), Scope of Modification Accounting.” The standard provides guidance about which changes to the terms or conditions of a share-based payment award require modification accounting, which may result in a different fair value for the award. The Company adopted this standard as of July 1, 2018, and it will be applied prospectively to awards modified on or after the adoption date. Its adoption did not have a material effect on the Company's consolidated financial statement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Company adopted this standard as of July 1, 2018 on a retrospective basis, and its adoption did not have a material effect on the Company’s consolidated financial statements. In May 2014, the </t>
  </si>
  <si>
    <t>ACQUISITION</t>
  </si>
  <si>
    <t>Business Combinations [Abstract]</t>
  </si>
  <si>
    <t>ACQUISITION CANTALOUPE SYSTEMS, INC. On November 9, 2017, the Company acquired all of the outstanding equity interests of Cantaloupe Systems, Inc. ("Cantaloupe") pursuant to the Merger Agreement, for $88.2 million in aggregate consideration. Cantaloupe is a premier provider of cloud and mobile solutions for vending, micro markets, and office coffee services.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In addition to new technology and services, due to Cantaloupe’s existing customer base, the acquisition expands the Company’s footprint into new global markets. The fair value of the purchase price consideration consisted of the following: ($ in thousands) Cash consideration, net of cash acquired $ 65,181 USAT shares issued as stock consideration (As Restated) 23,279 Post-closing adjustment for working capital (253 ) Total consideration (As Restated) $ 88,207 The Company financed a portion of the purchase price with proceeds from a $25.0 million term loan (“Term Loan”) and $10.0 million of borrowings under a line of credit (“Revolving Credit Facility”), provided by JPMorgan Chase Bank, N.A., for an aggregate principal amount of $35.0 million . Refer to Note 12 for additional details. The acquisition of Cantaloupe was accounted for as a business combination using the acquisition method. Under the acquisition method of accounting, the assets acquired and liabilities assumed in the transaction were recorded at the date of acquisition at their respective fair values using assumptions that are subject to change. The Company has finalized its valuation of certain assets and liabilities recorded in connection with this transaction as of June 30, 2018. The following table summarizes the fair value of total consideration transferred to the holders of all the outstanding equity interests of Cantaloupe at the acquisition date of November 9, 2017: ($ in thousands) November 9, 2017 (As Restated) Accounts receivable $ 2,921 Finance receivables 1,480 Inventory 282 Prepaid expense and other current assets 646 Finance receivables due after one year 3,603 Other assets 50 Property and equipment 2,234 Intangible assets 30,800 Total assets acquired 42,016 Accounts payable (1,591 ) Accrued expenses (2,401 ) Deferred revenue (518 ) Capital lease obligations and current obligations under long-term debt (666 ) Capital lease obligations and long-term debt, less current portion (1,134 ) Deferred income tax liabilities (157 ) Total identifiable net assets 35,549 Goodwill 52,658 Total fair value $ 88,207 Amounts allocated to intangible assets included $18.9 million related to customer relationships, $10.3 million related to developed technology, and $1.6 million related to trade names. The fair value of the acquired customer relationships was determined using the excess earnings method. The fair value of both the acquired developed technology and the acquired trade names was determined using the relief from royalty method. The estimated useful life of the acquired intangible assets ranged from 6 to 18 years, with a weighted average estimated useful life of 13 years. The related amortization will be recorded on a straight-line basis. Goodwill of $52.7 million arising from the acquisition includes the expected synergies between Cantaloupe and the Company, the value of the employee workforce, and intangible assets that do not qualify for separate recognition at the time of acquisition. The goodwill, which is not deductible for income tax purposes, was assigned to the Company’s only reporting unit. The amount of Cantaloupe revenue included in the Company’s Consolidated Statement of Operations for the year ended June 30, 2018 was $19.2 million . The amount of Cantaloupe earnings included in the Company’s Consolidated Statement of Operations for the year ended June 30, 2018 was $0.2 million . Supplemental disclosure of pro forma information The following supplemental unaudited pro forma information presents the combined results of USAT and Cantaloupe as if the acquisition of Cantaloupe occurred on July 1, 2016. This supplemental pro forma information has been prepared for comparative purposes and does not purport to be indicative of what would have occurred had the acquisition been made on July 1, 2016, nor are they indicative of any future results. The pro forma results include adjustments for the purchase accounting impact of the Cantaloupe acquisition (including, but not limited to, amortization associated with the acquired intangible assets, and the interest expense and amortization of debt issuance costs associated with the Term Loan and Revolving Credit Facility that were used to finance a portion of the purchase price, along with the related tax impacts) and the alignment of accounting policies. Other material non-recurring adjustments are reflected in the pro forma and described below: Year ended June 30, ($ in thousands, except per share data) 2018 2017 (As Restated) Revenue $ 140,575 $ 121,373 Net loss attributable to USAT (7,256 ) (13,828 ) Net loss attributable to USAT common shares $ (7,924 ) $ (14,496 ) Net loss per share: Basic $ (0.15 ) $ (0.27 ) Diluted $ (0.15 ) $ (0.27 ) Weighted average number of common shares outstanding: Basic 53,717,133 52,849,217 Diluted 53,717,133 52,849,217 The supplemental unaudited pro forma earnings for the year ended June 30, 2018 were adjusted to exclude $7.1 million of integration and acquisition costs. Conversely, the supplemental unaudited pro forma earnings for the year ended June 30, 2017 were adjusted to include $7.1 million of integration and acquisition costs.</t>
  </si>
  <si>
    <t>REVENUE</t>
  </si>
  <si>
    <t>Revenue from Contract with Customer [Abstract]</t>
  </si>
  <si>
    <t>REVENUE Adoption of ASC 606, Revenue from Contracts with Customers In applying the new revenue guidance, the Company evaluated its population of open contracts with customers on July 1, 2018. The effect of adoption of this new guidance on the Consolidated Balance Sheet as of July 1, 2018 was to increase prepaid expenses and other current assets, other assets, and deferred revenue, with an offsetting decrease in the opening accumulated deficit, as follows: June 30, 2018 July 1, 2018 ($ in thousands) As Reported Adjustment Revised ASSETS Prepaid expenses and other current assets $ 929 $ 251 $ 1,180 Other assets 720 1,254 1,974 LIABILITIES Deferred revenue 511 1,127 1,638 SHAREHOLDERS' EQUITY Accumulated deficit (232,748 ) 376 (232,372 ) The impact of the adoption of ASC 606 by financial statement line item with in the Consolidated Balance Sheet as of June 30, 2019 and Consolidated Statement of Operations for the year ended June 30, 2019 is as follows: June 30, 2019 June 30, 2019 ($ in thousands) As Reported Adjustment Under Legacy Guidance BALANCE SHEET Prepaid expenses and other current assets $ 1,558 $ (301 ) $ 1,257 Other assets 2,099 (1,506 ) 593 Deferred revenue 1,539 (929 ) 610 Accumulated deficit (264,400 ) (878 ) (265,278 ) STATEMENT OF OPERATIONS License and transaction fees 123,554 (198 ) 123,356 Selling, general and administrative 47,068 303 47,371 Net loss (32,028 ) (500 ) (32,528 ) The adoption of ASC 606 had no effect on the cash flows from operating activities, investing activities or financing activities included in the Consolidated Statement of Cash Flows for the year ended June 30, 2019 . Disaggregated Revenue Based on similar operational and economic characteristics, the Company’s revenue from contracts with customers is disaggregated by License and Transaction Fees and Equipment Sales, as reported in the Company’s Consolidated Statements of Operations. The Company believes these revenue categories depict how the nature, amount, timing, and uncertainty of its revenue and cash flows are influenced by economic factors, and also represents the level at which management makes operating decisions and assesses financial performance. Transaction Price Allocated to Future Performance Obligations In determining the transaction price allocated to unsatisfied performance obligations, we did not include non-recurring charges. Further, we applied the practical expedient to not consider arrangements with an original expected duration of one year or less, which are primarily month to month rental agreements. The majority of contracts are considered to have a contractual term of between 36 and 60 months based on implied and explicit termination penalties. These amounts will be converted into revenue in future periods as work is performed, primarily based on the services provided or at delivery and acceptance of products, depending on the applicable accounting method. The following table reflects the estimated fees to be recognized in the future related to performance obligations that are unsatisfied at the end of the period: ($ in thousands) As of June 30, 2019 2020 $ 12,093 2021 10,271 2022 8,643 2023 5,990 2024 and thereafter 1,942 Total $ 38,939 Contract Liabilities The Company's contract liability (i.e., deferred revenue) balances are as follows: Year ended June 30, ($ in thousands) 2019 Deferred revenue, beginning of the period $ 511 Plus: adjustment for adoption of ASC 606 1,127 Deferred revenue, beginning of the period, as adjusted 1,638 Deferred revenue, end of the period 1,539 Revenue recognized in the period from amounts included in deferred revenue at the beginning of the period 320 The change in the contract liabilities year-over-year is primarily the result of timing difference between the Company's satisfaction of a performance obligation and payment from the customer. Contract Costs At June 30, 2019 , the Company had net capitalized costs to obtain contracts of $0.3 million included in prepaid expenses and other current assets and $1.5 million included in other noncurrent assets on the Consolidated Balance Sheet. None of these capitalized contract costs were impaired. During the year ended June 30, 2019 , amortization of capitalized contract costs was $0.3 million .</t>
  </si>
  <si>
    <t>RESTRUCTURING/INTEGRATION COSTS</t>
  </si>
  <si>
    <t>Restructuring and Related Activities [Abstract]</t>
  </si>
  <si>
    <t>RESTRUCTURING/INTEGRATION COSTS Subsequent to the Cantaloupe acquisition, the Company initiated workforce reductions to integrate the Cantaloupe business. For the year ended June 30, 2018 , workforce reduction costs totaled $2.1 million . The Company has included these charges under “Integration and acquisition costs” within the Consolidated Statements of Operations, with the remaining outstanding balance included within “Accrued expenses” on the Consolidated Balance Sheet. Liabilities for workforce reduction costs will generally be paid during the next twelve months. The following table summarizes the Company's workforce reduction activity for the years ended June 30, 2019 and June 30, 2018 : ($ in thousands) Workforce reduction Balance at July 1, 2017 $ — Plus: additions 2,122 Less: cash payments (1,102 ) Balance at June 30, 2018 1,020 Plus: additions 266 Less: cash payments (1,111 ) Balance at June 30, 2019 $ 175</t>
  </si>
  <si>
    <t>LOSS PER SHARE CALCULATION</t>
  </si>
  <si>
    <t>Earnings Per Share [Abstract]</t>
  </si>
  <si>
    <t>LOSS PER SHARE CALCULATION Basic loss per share is computed by dividing net loss by the weighted average number of common shares outstanding during the period. Diluted earnings per share, applicable only to years ended with reported income, is computed by dividing net income by the weighted average number of common shares outstanding during the period plus the dilutive effect of outstanding stock options and restricted stock-based awards using the treasury stock method. The calculation of basic and diluted loss per share is presented below: Year ended June 30, ($ in thousands, except per share data) 2019 2018 2017 Numerator for basic and diluted loss per share Net loss $ (32,028 ) $ (11,284 ) $ (7,465 ) Preferred dividends (668 ) (668 ) (668 ) Net loss available to common shareholders $ (32,696 ) $ (11,952 ) $ (8,133 ) Denominator for basic loss per share - Weighted average shares outstanding 60,061,243 51,840,518 39,860,335 Effect of dilutive potential common shares — — — Denominator for diluted loss per share - Adjusted weighted average shares outstanding 60,061,243 51,840,518 39,860,335 Basic loss per share $ (0.54 ) $ (0.23 ) $ (0.20 ) Diluted loss per share $ (0.54 ) $ (0.23 ) $ (0.20 ) Antidilutive shares excluded from the calculation of diluted loss per share were 1,297,073 , 1,134,845 , and 1,138,108 for the years ended June 30, 2019 , 2018 and 2017 , respectively.</t>
  </si>
  <si>
    <t>FINANCE RECEIVABLES</t>
  </si>
  <si>
    <t>Receivables [Abstract]</t>
  </si>
  <si>
    <t>FINANCE RECEIVABLES The Company’s finance receivables consist of financed devices under the QuickStart program and Cantaloupe devices contractually associated with the Seed platform. Predominately all of the Company’s finance receivables agreements are classified as non-cancellable sixty month sales-type leases. As of June 30, 2019 and 2018 , finance receivables consist of the following: As of June 30, ($ in thousands) 2019 2018 Finance receivables, net $ 6,260 $ 4,603 Finance receivables due after one year, net 11,596 13,246 Total finance receivables, net of allowance of $606 and $12, respectively $ 17,856 $ 17,849 The Company routinely evaluates outstanding finance receivables for impairment based on past due balances or accounts otherwise determined to be at a higher risk of loss. The Company reserves for its nonperforming finance receivables. A finance receivable is classified as nonperforming if it is considered probable the Company will be unable to collect all contractual interest and principal payments as scheduled. At June 30, 2019 and 2018 , credit quality indicators consisted of the following: As of June 30, ($ in thousands) 2019 2018 Performing $ 17,856 $ 17,849 Nonperforming 606 12 Gross finance receivables $ 18,462 $ 17,861 An aged analysis of the Company's finance receivables as of June 30, 2019 and 2018 is as follows: As of June 30, ($ in thousands) 2019 2018 Current $ 17,506 $ 17,609 30 days and under past due 200 56 31 - 60 days past due 43 7 61 - 90 days past due 145 56 Greater than 90 days past due 568 133 Total finance receivables $ 18,462 $ 17,861 Finance receivables due for each of the fiscal years following June 30, 2019 are as follows: ($ in thousands) 2020 $ 6,584 2021 4,041 2022 3,833 2023 2,635 2024 1,133 Thereafter 236 Total $ 18,462 Sale of Finance Receivables The Company accounts for transfers of finance receivable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During fiscal year 2018, the Company transferred certain groups of finance receivables with no recourse to third-party financing entities for approximately $2.3 million . The transfers were accounted for as sales with derecognition of the associated finance receivables. Gains and losses stemming from such transfers are immaterial. Transfers of finance receivable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financing obligations (debt), with attributable interest expense recognized over the life of the related transactions. During December 2017, the Company transferred certain groups of finance receivables to third-party financing entities for approximately $1.1 million . Such transfers are subject to recourse provisions for the first 3 months after the date of transfer, after which the recourse provisions expire. Accordingly, the related finance receivables remained on the balance sheet at December 31, 2017 and the cash proceeds of approximately $1.1 million were reported as financing obligations at December 31, 2017. During March 2018, the recourse provisions expired resulting in the finance receivables and financing obligations being derecognized.</t>
  </si>
  <si>
    <t>PROPERTY AND EQUIPMENT, NET</t>
  </si>
  <si>
    <t>Property, Plant and Equipment [Abstract]</t>
  </si>
  <si>
    <t>PROPERTY AND EQUIPMENT, NET Property and equipment consisted of the following: As of June 30, 2019 ($ in thousands) Useful Lives Cost Accumulated Depreciation Net Computer equipment and software 3-7 years $ 6,745 $ (5,840 ) $ 905 Internal-use software 3-5 years 3,126 (716 ) 2,410 Property and equipment used for rental program 5 years 36,285 (30,978 ) 5,307 Furniture and equipment 3-7 years 1,543 (1,116 ) 427 Leasehold improvements (1) 286 (155 ) 131 $ 47,985 $ (38,805 ) $ 9,180 As of June 30, 2018 ($ in thousands) Useful Lives Cost Accumulated Depreciation Net Computer equipment and software 3-7 years $ 7,367 $ (5,353 ) $ 2,014 Internal-use software 3-5 years 2,657 (492 ) 2,165 Property and equipment used for rental program 5 years 33,941 (27,420 ) 6,521 Furniture and equipment 3-7 years 1,327 (899 ) 428 Leasehold improvements (1) 269 (124 ) 145 $ 45,561 $ (34,288 ) $ 11,273 ___________________________________ (1) Lesser of lease term or estimated useful life Total depreciation expense for the years ended June 30, 2019 , 2018 , and 2017 was $4.9 million , $5.7 million and $5.7 million , respectively. Depreciation expense allocated within our cost of sales for rental equipment was $3.6 million , $4.6 million , and $4.9 million for the years ended June 30, 2019 , 2018 , and 2017 , respectively. The total for gross assets under capital leases was approximately $2.4 million and $3.1 million and accumulated amortization totaled $2.4 million and $2.7 million as of June 30, 2019 and 2018 , respectively. Capital lease amortization of $0.1 million , $0.4 million and $0.4 million is included in depreciation expense for the years ended June 30, 2019 , 2018 , and 2017 , respectively.</t>
  </si>
  <si>
    <t>GOODWILL AND INTANGIBLE ASSETS</t>
  </si>
  <si>
    <t>Goodwill and Intangible Assets Disclosure [Abstract]</t>
  </si>
  <si>
    <t>GOODWILL AND INTANGIBLE ASSETS Goodwill and intangible asset balances consisted of the following: As of June 30, 2019 Amortization Period ($ in thousands) Gross Accumulated Amortization Net Intangible assets: Non-compete agreements $ 2 $ (2 ) $ — 2 years Brand and tradenames 1,695 (470 ) 1,225 3 - 7 years Developed technology 10,939 (3,266 ) 7,673 5 - 6 years Customer relationships 19,049 (1,776 ) 17,273 10 - 18 years Total intangible assets $ 31,685 $ (5,514 ) $ 26,171 Goodwill 64,149 — 64,149 Indefinite Total intangible assets and goodwill $ 95,834 $ (5,514 ) $ 90,320 As of June 30, 2018 Amortization Period ($ in thousands) Gross Accumulated Amortization Net Intangible assets: Non-compete agreements $ 2 $ (2 ) $ — 2 years Brand and tradenames 1,695 (226 ) 1,469 3 - 7 years Developed technology 10,939 (1,421 ) 9,518 5 - 6 years Customer relationships 19,049 (711 ) 18,338 10 - 18 years Total intangible assets $ 31,685 $ (2,360 ) $ 29,325 Goodwill 64,149 — 64,149 Indefinite Total intangible assets and goodwill $ 95,834 $ (2,360 ) $ 93,474 During the year ended June 30, 2018 , the Company recognized $52.7 million in goodwill, net of a $0.3 million post-closing working capital adjustment, and $30.8 million in newly acquired intangibles in association with the Cantaloupe acquisition as referenced in Note 4 . There were no impairments of goodwill during the years ended June 30, 2018 and 2019. For the years ended June 30, 2019 , 2018 and 2017 , amortization expense related to intangible assets was $3.2 million , $2.1 million and $0.2 million , respectively. The weighted-average remaining useful life of the finite-lived intangible assets was 12.3 years as of June 30, 2019 , of which the weighted-average remaining useful life for the brand and tradenames was 5.3 years , for the developed technology was 4.3 years , and for the customer relationships was 16.3 years . Estimated annual amortization expense for intangible assets is as follows (in thousands): 2020 $ 3,138 2021 3,074 2022 3,010 2023 3,010 2024 1,909 Thereafter 12,030 $ 26,171</t>
  </si>
  <si>
    <t>ACCRUED EXPENSES</t>
  </si>
  <si>
    <t>Accrued Liabilities [Abstract]</t>
  </si>
  <si>
    <t>ACCRUED EXPENSES Accrued expenses consisted of the following as of June 30, 2019 and 2018 : As of June 30, ($ in thousands) 2019 2018 Accrued sales tax $ 16,559 $ 12,686 Accrued compensation and related sales commissions 2,071 3,100 Accrued professional fees 2,847 936 Accrued taxes and filing fees 209 160 Accrued other 1,672 2,475 Total accrued expenses 23,358 19,357 Less: accrued expenses, current (23,258 ) (19,291 ) Accrued expenses, noncurrent $ 100 $ 66</t>
  </si>
  <si>
    <t>DEBT AND OTHER FINANCING ARRANGEMENTS</t>
  </si>
  <si>
    <t>Line of Credit Facility [Abstract]</t>
  </si>
  <si>
    <t>DEBT AND OTHER FINANCING ARRANGEMENTS The Company's debt and other financing arrangements as of June 30, 2019 and 2018 consisted of the following: As of June 30, ($ in thousands) 2019 2018 Revolving Credit Facility $ 10,000 $ 10,000 Term Loan 1,458 23,333 Other, including capital lease obligations 1,323 2,689 Less: unamortized issuance costs (8 ) (256 ) Total 12,773 35,766 Less: debt and other financing arrangements, current (12,497 ) (34,639 ) Debt and other financing arrangements, noncurrent $ 276 $ 1,127 Details of interest expense presented on the Consolidated Statements of Operations are as follows: Year ended June 30, ($ in thousands) 2019 2018 2017 Heritage Line of Credit $ — $ 203 $ 547 Revolving Credit Facility 658 449 — Term Loan 1,232 892 — Other interest expense 1,102 1,561 1,681 Total interest expense $ 2,992 $ 3,105 $ 2,228 Avidbank Line of Credit On January 15, 2016, the Company and Avidbank Corporate Finance, a division of Avidbank (“Avidbank”) entered into a Fifteenth Amendment (the “Amendment”) to the Loan and Security Agreement (as amended, the “Avidbank Loan Agreement”) previously entered into between them. The Avidbank Loan Agreement provided for a secured revolving line of credit facility (the “Avidbank Line of Credit”) of up to $7.0 million and a three-year term loan to the Company in the principal amount of $3.0 million (the “Avidbank Term Loan”). The Amendment increased the amount available under the Avidbank Line of Credit to $7.5 million less the amount then outstanding under the Avidbank Term Loan. The outstanding balance of the amounts advanced under the Avidbank Line of Credit bear interest at 2% above the prime rate as published in The Wall Street Journal or five percent ( 5% ), whichever is higher. The Avidbank Term Loan was used by the Company to repay to Avidbank an advance that had been made to the Company under the Avidbank Line of Credit in December 2015, and which had been used by the Company to pay for the VendScreen business in 2015. The Avidbank Term Loan provides that interest only is payable monthly during year one, interest and principal is payable monthly during years two and three, and all outstanding principal and accrued interest is due and payable on the third anniversary of the Avidbank Term Loan. The Avidbank Term Loan bears interest at an annual rate equal to 1.75% above the prime rate as published from time to time by The Wall Street Journal, or five percent ( 5% ), whichever is higher. Heritage Line of Credit In March 2016, the Company entered into a Loan and Security Agreement with Heritage Bank of Commerce (“Heritage Bank”), providing for a secured revolving line of credit in an amount of up to $12.0 million (the “Heritage Line of Credit”) at an interest rate calculated based on the Federal Reserve’s Prime plus 2.25% . The Heritage Line of Credit and the Company’s obligations under the Heritage Loan Documents were secured by substantially all of the Company’s assets, including its intellectual property. The Company utilized approximately $7.1 million under the Heritage Line of Credit to satisfy the existing Avidbank Line of Credit and related Avidbank Term Loan. During March 2017, the Company entered into the third amendment with Heritage Bank that extended the maturity date of the Line of Credit from March 29, 2017 to September 30, 2018. On November 9, 2017, the Company paid all amounts due on the Loan and Security Agreement with Heritage Bank of Commerce. The Company recorded a charge of $0.1 million to write-off any remaining debt issuance costs related to the Line of Credit to interest expense in the quarter ending December 31, 2017. Pursuant to such payment, all commitments of Heritage Bank of Commerce were terminated, and the Heritage Loan and Security Agreement was terminated. Revolving Credit Facility and Term Loan On November 9, 2017, in connection with the acquisition of Cantaloupe, the Company entered into a five year credit agreement among the Company, as the borrower, its subsidiaries, as guarantors, and JPMorgan Chase Bank, N.A., as the lender and administrative agent for the lender (the “Lender”), pursuant to which the Lender (i) made a $25 million Term Loan to the Company and (ii) provided the Company with the Revolving Credit Facility under which the Company may borrow revolving credit loans in an aggregate principal amount not to exceed $12.5 million at any time. The proceeds of the Term Loan and borrowings under the Revolving Credit Facility, in an aggregate principal amount equal to $35.0 million , were used by the Company to finance a portion of the purchase price for the acquisition of Cantaloupe ( $27.8 million ) and repay existing indebtedness to Heritage Bank of Commerce ( $7.2 million ). Future borrowings under the Revolving Credit Facility may be used by the Company for working capital and general corporate purposes of the Company and its subsidiaries. The principal amount of the Term Loan is payable quarterly beginning on December 31, 2017, and the Term Loan, all advances under the Revolving Credit Facility, and all other obligations must be paid in full at maturity, on November 9, 2022. Loans under the five year credit agreement bear interest, at the Company's option, by reference to a base rate or a rate based on LIBOR, in either case, plus an applicable margin determined quarterly based on the Company's Total Leverage Ratio as of the last day of each fiscal quarter. The applicable interest rate on the loans for the year ended June 30, 2019 is LIBOR plus 4% . The Term Loan and Revolving Credit Facility contain customary representations and warranties and affirmative and negative covenants and require the Company to maintain a minimum quarterly Total Leverage Ratio and Fixed Charge Coverage Ratio. The Revolving Credit Facility and Term Loan also require the Company to furnish various financial information on a quarterly and annual basis. Due to the Company's delay in filing its periodic reports, between September 28, 2018, and September 30, 2019, the parties entered into various agreements to provide for the extension of the delivery of the Company’s financial information required under the terms of the credit agreement. In connection with these agreements, the Company incurred extension fees due to the lender, totaling $0.2 million , between September 28, 2018 and June 30, 2019. Additionally, during the quarter ended March 31, 2019 the Company prepaid $20.0 million of the balance outstanding under the Term Loan, $0.6 million of which was applied to the installment payment due on March 31, 2019 and the remainder of which was applied to the last repayment installment obligations due under the Term Loan. On September 30, 2019, the Company prepaid the remaining principal balance of the term loan of $1.5 million and agreed to permanently reduce the amount available under the revolving credit facility to $10 million which represented the outstanding balance on the date thereof. The agreements also provide that the Company cannot incur additional borrowings on the Revolving Credit Facility without the Lender‘s prior consent. Further, the parties agreed that the applicable interest rate on the Revolving Credit Facility and Term Loan will be LIBOR plus 4% until such time as the Company delivers certain financial information required under the credit agreement. On March 29, 2019 and September 18, 2019 the Company obtained waivers of an event of default under the credit agreement. The event of default is the result of the Company having maintained deposits on account with a financial institution in excess of the amounts permitted by the credit agreement and not having transferred certain deposit accounts to the Lender. The waiver requires the Company to remedy the event of default by March 31, 2020 by which time the Company expects to be in compliance with the underlying covenant. As of June 30, 2019 the Company was not in compliance with the fixed charge coverage ratio and the total leverage ratio, which represents an event of default under the credit agreement. The Company has classified all amounts outstanding under the Revolving Credit Facility and Term Loan as current liabilities as of June 30, 2019 and 2018. Other Long-Term Borrowings In connection with the acquisition of Cantaloupe, the Company assumed debt of $1.8 million with an outstanding balance of $0.8 million and $1.4 million as of June 30, 2019 and June 30, 2018 respectively. The balance for the period ended June 30, 2019 and 2018 is comprised of; (1) $0.2 million and $0.4 million of promissory notes bearing an interest rate of a 5% and maturing on April 5, 2020 with principal and interest payments due monthly, (2) $0.4 million and $0.7 million of promissory notes bearing an interest rate of 10% and maturing on April 1, 2021 with principal and interest payments due quarterly and (3) $0.1 million and $0.3 million of promissory notes bearing an interest rate of 12% and maturing on December 15, 2019 with principal and interest payments due quarterly. The Company periodically enters into capital lease obligations to finance certain office and network equipment for use in its daily operations. At June 30, 2019 and 2018, such capital lease obligations were $0.1 million and $0.4 million , respectively. The interest rates on these obligations range from approximately 5.6% to 9.0% and the lease terms range from 2 to 5 years . The expected maturities associated with the Company’s outstanding debt and other financing arrangements (excluding interest on capital lease obligations) as of June 30, 2019 , were as follows: 2020 $ 12,515 2021 255 2022 22 2023 4 2024 1 Thereafter — $ 12,797</t>
  </si>
  <si>
    <t>FAIR VALUE OF FINANCIAL INSTRUMENTS</t>
  </si>
  <si>
    <t>Fair Value Disclosures [Abstract]</t>
  </si>
  <si>
    <t>FAIR VALUE OF FINANCIAL INSTRUMENTS The Company’s financial instruments are carried at cost which approximates fair value. The Company classifies its financial instruments, which are primarily cash equivalents, accounts receivable, accounts payable and accrued expenses as Level 1 investments of the fair value hierarchy because these instruments are carried at cost which approximates fair value due to the short-term maturity of these instruments. The Company’s obligations under its long-term debt agreements are carried at amortized cost, which approximates their fair value. The fair value of the Company’s obligations under its long-term debt agreements are considered Level 2 investments of the fair value hierarchy because these instruments have interest rates that reset frequently. The Company previously held Level 3 financial instruments consisting of common stock warrants issued by the Company during March 2011, which included features requiring liability treatment of the warrants. The fair value of warrants issued in March 2011 to purchase shares of the Company’s common stock was based on valuations performed by an independent third party valuation firm. The fair value was determined using proprietary valuation models considering the quality of the underlying securities of the warrants, restrictions on the warrants and security underlying the warrants, time restrictions, and precedent sale transactions completed on the secondary market or in other private transactions. During the year ended June 30, 2017 , all of the aforementioned warrants were exercised, resulting in a $5.2 million reclassification to common stock. During the year ended June 30, 2017 , the Company recognized a $1.5 million loss resulting from a change in fair value of the warrant liabilities. If applicable, the Company will recognize transfers into and out of levels within the fair value hierarchy at the end of the reporting period in which the actual event or change in circumstances occurs. During the years ended June 30, 2019, 2018 and 2017, the Company did not have any transfers in or out of Level 1, Level 2, or Level 3 assets or liabilities.</t>
  </si>
  <si>
    <t>EQUITY</t>
  </si>
  <si>
    <t>Equity [Abstract]</t>
  </si>
  <si>
    <t>EQUITY Stock Offerings On July 25, 2017, the Company closed its underwritten public offering of 9,583,332 shares of its common stock at a public offering price of $4.50 per share. The foregoing included the full exercise of the underwriters' option to purchase 1,249,999 additional shares from the Company. The gross proceeds to the Company from the offering, before deducting underwriting discounts and commissions and other offering expenses, was approximately $43.1 million . On November 6, 2017, the Company entered into a Merger Agreement with Cantaloupe for cash and 3,423,367 shares of the Company’s stock valued at $23.3 million . Refer to Note 4 for details on the Merger Agreement. On May 25, 2018, the Company and the selling shareholders closed an underwritten public offering of 6,330,449 shares and 553,187 shares, respectively, of the Company's common stock at a public offering price of $11.00 per share. The foregoing included the full exercise of the underwriters' option to purchase 897,866 additional shares from the Company. The gross proceeds to the Company from the offering, before deducting underwriting discounts and commissions and other offering expenses, was approximately $69.6 million . Warrants The Company had 23,978 warrants outstanding as of June 30, 2019 and 2018, all of which were exercisable at $5.00 per share. The warrants have an expiration date of March 29, 2021.</t>
  </si>
  <si>
    <t>INCOME TAXES</t>
  </si>
  <si>
    <t>Income Tax Disclosure [Abstract]</t>
  </si>
  <si>
    <t>INCOME TAXES The Company has significant deferred tax assets, a substantial amount of which result from operating loss carryforwards. The Company routinely evaluates its ability to realize the benefits of these assets to determine whether it is more likely than not that such benefit will be realized. In periods prior to the year ended June 30, 2014 , the Company’s evaluation of its ability to realize the benefit from its deferred tax assets resulted in a full valuation allowance against such assets. Based upon earnings performance that the Company had achieved along with the belief that such performance would continue into future years, the Company determined during the year ended June 30, 2014 that it was more likely than not that a substantial portion of its deferred tax assets would be realized with approximately $64 million of its operating loss carryforwards being utilized to offset corresponding future years’ taxable income resulting in a reduction in its valuation allowances recorded in prior years. However, due to the adjustments to earnings and management's reassessment of the underlying factors it uses in estimating future taxable income, and in accordance with the history of losses generated, the Company believes that for the year ended June 30, 2016 and onward, it is more likely than not that its deferred tax assets will not be realized. Accordingly, the Company re-established a full valuation allowance on its net deferred tax assets. The (provision) benefit for income taxes for the years ended June 30, 2019 , 2018 and 2017 is comprised of the following: Year ended June 30, ($ in thousands) 2019 2018 2017 Current: Federal $ — $ (22 ) $ (2 ) State (269 ) (60 ) (31 ) Total current (269 ) (82 ) (33 ) Deferred: Federal (11 ) 183 (58 ) State 18 — (4 ) Total deferred 7 183 (62 ) Total income tax (provision) benefit $ (262 ) $ 101 $ (95 ) On December 22, 2017, the “Tax Cuts and Jobs Act” (the “Act”) was signed into law. Substantially all of the provisions of the Act are effective for taxable years beginning after December 31, 2017. The Act includes significant changes to the Internal Revenue Code of 1986 (as amended, the “Code”), including amendments which significantly change the taxation of individuals and business entities. The Act contains numerous provisions impacting the Company, the most significant of which reduces the Federal corporate statutory tax rate from 34% to 21%, as well as the elimination of the corporate alternative minimum tax ("AMT") and changing how existing AMT credits can be realized, the creation of a new limitation on deductible interest expense, and the change in rules related to uses and limitations of net operating loss carryforwards created in tax years beginning after December 31, 2017. The various provisions under the Act deemed most relevant to the Company have been considered in preparation of its financial statements as of June 30, 2019 and 2018 . To the extent that clarifications or interpretations materialize in the future that would impact upon the effects of the Act incorporated into the June 30, 2019 and 2018 financial statements, those effects will be reflected in the future as or if they materialize. The benefit for income taxes for the year ended June 30, 2018 was $0.1 million , which included a benefit of $0.1 million due to the ability to recognize additional deferred tax assets related to the Company's alternative minimum tax credit as a result of the Act. A reconciliation of the (provision) benefit for income taxes for the years ended June 30, 2019 , 2018 and 2017 to the indicated (provision) benefit based on income (loss) before (provision) benefit for income taxes at the federal statutory rate of 21.0% for the fiscal year ended June 30, 2019 , 27.5% for the fiscal year ended June 30, 2018 and 34% for the fiscal year ended June 30, 2017 is as follows: Year ended June 30, ($ in thousands) 2019 2018 2017 Indicated (provision) benefit at federal statutory rate $ 6,671 $ 3,131 $ 2,506 Effects of permanent differences Stock compensation (140 ) (46 ) — Warrants — — (507 ) Acquisition related costs — (759 ) — Other permanent differences (76 ) (157 ) (137 ) State income taxes, net of federal benefit 663 448 174 Income tax credits — — 60 Changes related to prior years — (7 ) 8 Changes in valuation allowances (7,319 ) (2,544 ) (2,199 ) Other (61 ) 35 — $ (262 ) $ 101 $ (95 ) At June 30, 2019 , the Company had federal and state operating loss carryforwards of approximately $155 million and $194 million , respectively, to offset future taxable income. The timing and extent to which the Company can utilize operating loss carryforwards in any year may be limited because of provisions of the Internal Revenue Code regarding changes in ownership of corporations (i.e. IRS Code Section 382). Federal and state operating loss carryforwards start to expire in 2022 and 2020, respectively. The net deferred tax assets arose primarily from net operating loss carryforwards, as well as the use of different accounting methods for financial statement and income tax reporting purposes as follows: As of June 30, ($ in thousands) 2019 2018 Deferred tax assets: Net operating loss carryforwards $ 38,486 $ 35,562 Asset reserves 7,211 4,906 Deferred research and development 1,448 1,084 Stock-based compensation 418 661 Other 983 778 48,546 42,991 Deferred tax liabilities: Intangibles (6,203 ) (6,864 ) Deferred tax assets, net 42,343 36,127 Valuation allowance (42,414 ) (36,194 ) Deferred tax liabilities, net of allowance $ (71 ) $ (67 ) As of June 30, 2019, the Company had total unrecognized income tax benefits of $0.2 million related to its nexus in certain state tax jurisdictions. If recognized in future years, $0.2 million of these currently unrecognized income tax benefits would impact the income tax provision and effective tax rate. The Company is actively working with the taxing authorities related to the majority of this uncertain tax position and it is reasonably possible that a majority of the uncertain tax position will be settled within the next 12 months. The following table summarizes the activity related to unrecognized income tax benefits: Year ended June 30, ($ in thousands) 2019 2018 2017 Balance at the beginning of the year $ — $ — $ — Gross increases and decreases related to current period tax positions 180 — — Accrued interest and penalties 30 — — Balance at the end of the year $ 210 $ — $ — The Company records accrued interest as well as penalties related to uncertain tax positions in selling, general and administrative expenses. As of June 30, 2019 the Company had recorded $30 thousand of accrued interest and penalties related to uncertain tax positions on the Consolidated Balance Sheet.</t>
  </si>
  <si>
    <t>STOCK BASED COMPENSATION PLANS</t>
  </si>
  <si>
    <t>Share-based Payment Arrangement [Abstract]</t>
  </si>
  <si>
    <t>STOCK BASED COMPENSATION PLANS The Company has four active stock based compensation plans at June 30, 2019 as shown in the table below: Date Approved Name of Plan Type of Plan Authorized Shares June 2013 2013 Stock Incentive Plan Stock 500,000 June 2014 2014 Stock Option Incentive Plan Stock options 750,000 June 2015 2015 Equity Incentive Plan Stock &amp; stock options 1,250,000 April 2018 2018 Equity Incentive Plan Stock &amp; stock options 1,500,000 4,000,000 As of June 30, 2019 , the Company had reserved shares of Common Stock for future issuance for the following: Common Stock Reserved Shares Exercise of Common Stock Warrants 23,978 Conversions of Preferred Stock and cumulative Preferred Stock dividends 104,139 Issuance under 2013 Stock Incentive Plan — Issuance under 2014 Stock Option Incentive Plan 101,447 Issuance under 2015 Equity Incentive Plan 342,806 Issuance under 2018 Equity Incentive Plan 1,500,000 Total shares reserved for future issuance 2,072,370 STOCK OPTIONS Stock options are granted at exercise prices equal to the fair market value of the Company's common stock at the date of grant. The options typically vest over a three-year period and each option, if not exercised or terminated, expires on the seventh anniversary of the grant date. 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options granted during the years ended June 30, 2019 , 2018 , and 2017 was determined using the following assumptions: For the year ended June 30, 2019 2018 2017 Expected volatility 58.4 - 70.9% 50.2 - 50.9% 49.0 - 50.2% Expected life (years) 4.2 - 4.5 4.0 - 4.5 3.6 - 4.5 Expected dividends 0.0% 0.0% 0.0% Risk-free interest rate 2.23-2.91% 1.64 - 1.75% 1.06 - 1.72% The following tables provide information about outstanding options for the years ended June 30, 2019 , 2018 , and 2017 : For the year ended June 30, 2019 Number of Options Weighted Average Weighted Average Remaining Contractual Term (in years) Aggregate Intrinsic Value (in thousands) Outstanding options, beginning of period 904,766 $ 3.31 4.3 $ 9,664 Granted 470,000 $ 8.22 Exercised (11,669 ) $ 5.40 $ — Forfeited (235,999 ) $ 5.70 Expired — $ — Outstanding options, end of period 1,127,098 $ 4.84 4.3 $ 2,917 Exercisable options, end of period 638,988 $ 2.86 3.4 $ 2,923 For the year ended June 30, 2018 Number of Options Weighted Average Exercise Price Weighted Average Remaining Contractual Term (in years) Aggregate Intrinsic Value (in thousands) Outstanding options, beginning of period 895,221 $ 2.79 5.2 $ 2,160 Granted 179,047 $ 5.66 Exercised (93,169 ) $ 1.92 $ — Forfeited (76,333 ) $ 4.30 Expired — $ — Outstanding options, end of period 904,766 $ 3.31 4.3 $ 9,664 Exercisable options, end of period 632,737 $ 2.55 3.9 $ 7,242 For the year ended June 30, 2017 Number of Options Weighted Average Exercise Price Weighted Average Remaining Contractual Term (in years) Aggregate Intrinsic Value (in thousands) Outstanding options, beginning of period 610,141 $ 2.07 5.4 $ 1,342 Granted 285,080 $ 4.30 Exercised — $ — $ — Forfeited — $ — Expired — $ — Outstanding options, end of period 895,221 $ 2.79 5.2 $ 2,160 Exercisable options, end of period 483,474 $ 2.08 4.5 $ 1,511 The weighted average grant date fair value per share for the Company's stock options granted during the years ended June 30, 2019 , 2018 , and 2017 was $4.15 , $2.42 , and $1.80 , respectively. The total fair value of stock options vested during the years ended June 30, 2019 , 2018 , and 2017 was $0.2 million , $0.4 million , and $0.3 million , respectively. STOCK GRANTS The Company grants shares of common stock to executive officers pursuant to long-term stock incentive plans ("LTIPs") under which executive officers are awarded shares of common stock of the Company in the event that certain targets are achieved. These achievement targets are typically aligned with specified ranges of year-over-year percentage growth in metrics such as total number of connections and adjusted EBITDA. If none of the minimum threshold year-over-year percentage target goals are achieved, the executive officers would not be awarded any shares.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LTIPs typically vest as follows: one-third at the time of issuance; one-third on the one-year anniversary of the fiscal year end for which the shares were awarded; and one-third on the two-year anniversary of the fiscal year end for which the shares were awarded. The Company also grants shares of common stock to members of the board of directors as compensation for their service on the board. These stock awards to directors typically vest over a two to three year period. A summary of the status of the Company’s nonvested common shares as of June 30, 2019 , 2018 , and 2017 , and changes during the years then ended is presented below: Shares Weighted-Average Grant-Date Fair Value Nonvested at June 30, 2016 128,498 $ 2.97 Granted 135,585 4.25 Vested (141,527 ) 3.33 Nonvested at June 30, 2017 122,556 $ 3.96 Granted 275,547 5.31 Vested (232,267 ) 4.92 Nonvested at June 30, 2018 165,836 $ 4.85 Granted 40,062 13.90 Vested (166,927 ) 6.01 Nonvested at June 30, 2019 38,971 $ 9.19 STOCK BASED COMPENSATION EXPENSE The Company applies the fair value method to recognize compensation expense for stock-based awards. Using this method, the estimated grant-date fair value of the award is recognized over the requisite service period using the accelerated attribution method. The Company accounts for forfeitures as they occur. A summary of the Company's stock-based compensation expense recognized during the years ended June 30, 2019 , 2018 , and 2017 is as follows (in thousands): For the year ended June 30, Award type 2019 2018 2017 Stock options $ 822 $ 485 $ 264 Stock grants 928 1,309 950 Total stock-based compensation expense $ 1,750 $ 1,794 $ 1,214 A summary of the Company's unrecognized stock-based compensation expense as of June 30, 2019 is as follows: As of June 30, 2019 Award type Unrecognized Expense (in thousands) Weighted Average Recognition Period (in years) Stock options $ 895 2.2 Stock grants $ 217 1.0</t>
  </si>
  <si>
    <t>PREFERRED STOCK</t>
  </si>
  <si>
    <t>Preferred Stock [Abstract]</t>
  </si>
  <si>
    <t>PREFERRED STOCK The authorized Preferred Stock may be issued from time to time in one or more series, each series with such rights, preferences or restrictions as determined by the Board of Directors. As of June 30, 2019 each share of Series A Preferred Stock is convertible into 0.1988 of a share of Common Stock and each share of Series A Preferred Stock is entitled to 0.1988 of a vote on all matters on which the holders of Common Stock are entitled to vote. Series A Preferred Stock provides for an annual cumulative dividend of $1.50 per share, payable when, and if declared by the Board of Directors, to the shareholders of record in equal parts on February 1 and August 1 of each year. Any and all accumulated and unpaid cash dividends on the Series A Preferred Stock must be declared and paid prior to the declaration and payment of any dividends on the Common Stock. The Series A Preferred Stock may be called for redemption at the option of the Board of Directors for a price of $11.00 per share plus payment of all accrued and unpaid dividends. No such redemption has occurred as of June 30, 2019 . In the event of any liquidation as defined in the Company’s Articles of Incorporation, the holders of shares of Series A Preferred Stock issued shall be entitled to receive $10.00 for each outstanding share plus all cumulative unpaid dividends. If funds are insufficient for this distribution, the assets available will be distributed ratably among the preferred shareholders. The Series A Preferred Stock liquidation preference as of June 30, 2019 and 2018 is as follows: ($ in thousands) June 30, June 30, For shares outstanding at $10.00 per share $ 4,451 $ 4,451 Cumulative unpaid dividends 15,660 14,992 $ 20,111 $ 19,443 The Company has determined that its convertible preferred stock is contingently redeemable due to the existence of deemed liquidation provisions contained in its certificate of incorporation, and therefore classifies its convertible preferred stock outside of permanent equity. Cumulative unpaid dividends are convertible into common shares at $1,000 per common share at the option of the shareholder. During the years ended June 30, 2019 , 2018 and 2017 , no shares of Preferred Stock nor cumulative preferred dividends were converted into shares of common stock.</t>
  </si>
  <si>
    <t>RETIREMENT PLAN</t>
  </si>
  <si>
    <t>Retirement Benefits [Abstract]</t>
  </si>
  <si>
    <t>RETIREMENT PLAN The Company’s 401 (k) Plan (the “Retirement Plan”) allows employees who have completed six months of service to make voluntary contributions up to a maximum of 100% of their annual compensation, as defined in the Retirement Plan. The Company may, in its discretion, make a matching contribution, a profit sharing contribution, a qualified non-elective contribution, and/or a safe harbor 401 (k) contribution to the Retirement Plan. The Company must make an annual election, at the beginning of the plan year, as to whether it will make a safe harbor contribution to the plan. In fiscal years 2019 , 2018 and 2017 , the Company elected and made safe harbor matching contributions of 100% of the participant’s first 3% and 50% of the next 2% of compensation deferred into the Retirement Plan. The Company’s safe harbor contributions for the years ended June 30, 2019 , 2018 and 2017 approximated $0.4 million , $0.3 million and $0.2 million , respectively.</t>
  </si>
  <si>
    <t>COMMITMENTS AND CONTINGENCIES</t>
  </si>
  <si>
    <t>Commitments and Contingencies Disclosure [Abstract]</t>
  </si>
  <si>
    <t>COMMITMENTS AND CONTINGENCIES SALE AND LEASEBACK TRANSACTIONS The Company has entered into sale leaseback transactions with a third-party finance company, pursuant to which the third-party financing company purchased ePort equipment owned by the Company and used by the Company in its JumpStart Program. These transactions were classified as capital leases. Upon the completion of the sales, the Company computed a total gain on the sale of its ePort equipment of $2.6 million . In accordance with ASC 840‑40, “Sale Leaseback Transactions”, the Company deferred this gain and amortized it on a straight-line basis over the five-year estimated useful life of the underlying equipment assets. OTHER LEASES Other lease commitments, in relation to operational facilities, include: • The Company leases approximately 23,138 square feet of space located in Malvern, Pennsylvania for its principal executive office and for general administrative functions, sales activities, product development, and customer support. The Company’s monthly base rent for the premises is approximately $48 thousand , and will increase each year up to a maximum monthly base rent of approximately $53 thousand . The lease expires on November 30, 2023. • The Company also leases 11,250 square feet of space in Malvern, Pennsylvania for its product warehousing and shipping under a lease agreement which expires on December 31, 2019. As of June 30, 2019 , the Company's rent payment is approximately $6 thousand per month. • The Company leases space in Portland, Oregon. The current lease commenced on October 17, 2016, and will terminate on December 31, 2019. The leased premises consist of approximately 5,362 square feet of rentable space. The lease includes monthly rental payments of approximately $11 thousand per month through December 31, 2019. • The Company leases approximately 8,400 square feet of space in San Francisco, California, for general office purposes, including technical testing and software development. The current lease commenced on February 1, 2010 and will terminate on January 31, 2020. The Company's monthly base rent for the premises is approximately $45 thousand , and will increase each year up to a maximum monthly base rent of approximately $47 thousand . • The Company also leases approximately 7,745 square feet of office space in Matairie, Louisiana. The lease is for a period of 74 months , and commenced on November 12, 2018. The Company's monthly base rent for the premises will initially be approximately $15 thousand , and will increase each year up to a maximum monthly base rent of approximately $16 thousand . • The Company leases approximately 16,713 square feet of office space in Denver, Colorado. The lease is for a period of 89 months , and commenced on August 1, 2019. The Company’s monthly base rent for the premises, which is payable from January 1, 2020, will initially be approximately $45 thousand , and will increase each year up to a maximum monthly base rent of approximately $53 thousand . The Company intends to consolidate its Portland and San Francisco offices into this new office location. Rent expense for the aforementioned operating leases was approximately $1.6 million , $1.2 million and $0.7 million for the years ended June 30, 2019 , 2018 , and 2017 , respectively. SUMMARY OF LEASE OBLIGATIONS Future minimum lease payments for fiscal years subsequent to June 30, 2019 under non-cancellable operating leases and capital leases are as follows: ($ in thousands) Operating Leases Capital Leases 2020 $ 1,326 $ 106 2021 1,151 34 2022 1,180 12 2023 1,208 1 2024 859 1 Thereafter 1,550 — Total minimum lease payments $ 7,274 $ 154 Less: interest (14 ) Present value of minimum lease payments, net 140 Less: current obligations under capital leases (106 ) Obligations under capital leases, noncurrent $ 34 LITIGATION New Jersey District Court Consolidated Shareholder Class Actions On September 11, 2018, Stéphane Gouet filed a purported class action complaint against the Company, Stephen P. Herbert, the Chief Executive Officer, and Priyanka Singh, the former Chief Financial Officer, in the United States District Court for the District of New Jersey. The alleged class members are those who purchased the Company’s securities from November 9, 2017 through September 11, 2018. The complaint alleges that the Company disclosed on September 11, 2018 that it was unable to timely file its Annual Report on Form 10-K for the fiscal year ended June 30, 2018, and that the Audit Committee of the Company’s Board of Directors was in the process of conducting an internal investigation of current and prior period matters relating to certain of the Company’s contractual arrangements, including the accounting treatment, financial reporting and internal controls related to such arrangements. The complaint alleges that the defendants disseminated false statements and failed to disclose material facts and engaged in practices that operated as a fraud or deceit upon Gouet and others similarly situated in connection with their purchases of the Company’s securities during the alleged class period. The complaint alleges violations of Sections 10(b) and 20(a) of the Securities Exchange Act of 1934 (the “1934 Act”) and Rule 10b-5 promulgated thereunder. Two additional class action complaints, containing substantially the same factual allegations and legal claims were filed against the Company, Herbert and Singh in the United States District Court for the District of New Jersey. On September 13, 2018, David Gray filed a purported class action complaint, and on October 3, 2018, Anthony E. Phillips filed a purported class action complaint. Subsequently, multiple shareholders moved to be appointed lead plaintiff, and on December 19, 2018, the Court consolidated the three actions, appointed a lead plaintiff (the “Lead Plaintiff”), and appointed lead counsel for the consolidated actions (the “Consolidated Action”). On February 28, 2019, the Court approved a Stipulation agreed to by the parties in the Consolidated Action for the filing of an amended complaint within fourteen days after the Company files the above-referenced Form 10-K. On January 22, 2019, the Company and Herbert filed a motion to transfer the Consolidated Action to the United States District Court for the Eastern District of Pennsylvania. On February 5, 2019, the Lead Plaintiff filed its opposition to the Motion to Transfer. The Court has not yet ruled on the Motion to Transfer. On August 12, 2019, the University of Puerto Rico Retirement System (“UPR”) filed a purported class action complaint in the United States District Court for the District of New Jersey against the Company, Herbert, Singh, the Company’s Directors at the relevant time (Steven D. Barnhart, Joel Books, Robert L. Metzger, Albin F. Moschner, William J. Reilly and William J. Schoch) (“the Independent Directors”), and the investment banking firms who acted as underwriters for the May 2018 follow-on public offering of the Company (the “Public Offering”): William Blair &amp; Company; LLC (“William Blair”); Craig-Hallum Capital Group, LLC (“Craig-Hallum”); Northland Securities, Inc. (“Northland”); and Barrington Research Associates, Inc. (“Barrington”) (“the Underwriter Defendants”). The alleged class members are those who purchased the Company’s shares pursuant to the registration statement and prospectus issued in connection with the Public Offering. Plaintiff seeks to recover damages caused by Defendants’ alleged violations of the Securities Act of 1933 (the “1933 Act”), and specifically Sections 11, 12 and 15 thereof. The complaint generally seeks compensatory damages, rescission and attorneys’ fees and costs. The UPR complaint was consolidated into the Consolidated Action and the UPR docket was closed. Pursuant to the February 28, 2019 Stipulation referred to above, plaintiffs’ counsel in the Consolidated Action will file one amended complaint (covering the 1933 Act and the 1934 Act claims) after the above-referenced Form 10-K has been filed, and no response to the complaint is required at this time. The Company plans to vigorously defend against the claims asserted in the Consolidated Action. Chester County, Pennsylvania Class Action On May 17, 2019, the City of Warren Police and Fire Retirement System filed a purported class action complaint in the Court of Common Pleas, Chester County, Pennsylvania. The alleged class members are those who purchased the Company’s shares pursuant to the registration statement and prospectus issued in connection with the Public Offering. The defendants are the Company, Herbert, Singh, the Independent Directors, and the Underwriter Defendants. Plaintiffs allege that the registration statement was negligently prepared, contained untrue statements of material facts or omitted to state facts necessary to make the statements not misleading, and was not prepared in accordance with the rules and regulations governing its preparation. Plaintiff seeks to recover damages caused by defendants’ alleged violations of the 1933 Act, and specifically Sections 11, 12 and 15 thereof. The complaint generally seeks compensatory damages, rescission and attorneys’ fees and costs. Defendants filed a Petition for Stay due to the previously filed Consolidated Action, and on September 20, 2019, and following a hearing, the Court granted the Petition and stayed the action pending the final disposition of the Consolidated Action. The Company plans to vigorously defend against these claims. The Shareholder Demand Letters By letter dated October 12, 2018, Peter D’Arcy, a purported shareholder of the Company, demanded that the Board of Directors investigate, remedy and commence proceedings against certain of the Company’s current and former officers and Directors for breach of fiduciary duties. The letter alleged the officers and Directors made false and misleading statements that failed to disclose that the Company’s accounting treatment, financial reporting and internal controls related to certain of the Company’s contractual agreements would result in an internal investigation and would delay the Company’s filing of its Annual Report on Form 10-K for the fiscal year ended June 30, 2018, and that the Company failed to maintain internal controls. By letter dated October 18, 2018, Chiu Jen-Ting, a purported shareholder of the Company, demanded that the Board of Directors investigate, remedy and commence proceedings against certain of the Company’s current and former officers and Directors for breach of fiduciary duties in connection with the issues similar to those asserted by Mr. D’Arcy. By letter dated August 2, 2019, Stan Emanuel, a purported shareholder of the Company, demanded that the Board of Directors investigate, remedy and commence proceedings against certain of the Company’s current and former officers and Directors for breach of fiduciary duties in connection with the issues similar to those asserted by Mr. D’Arcy. In response to the first two demand letters, and in accordance with Pennsylvania law, in January 2019, the Board of Directors formed a special litigation committee (the “SLC”) consisting of Joel Brooks and William Reilly, Jr., in order to, among other things, investigate and evaluate the demand letters. The SLC has retained counsel and the SLC and its counsel are currently investigating the matters raised in these letters. The ultimate outcome of these matters cannot be determined at this time. The Company believes that it has meritorious defenses to such claims and is defending them vigorously, and has not recorded a provision for the ultimate outcome of these matters in its financial statements.</t>
  </si>
  <si>
    <t>UNAUDITED QUARTERLY DATA</t>
  </si>
  <si>
    <t>Quarterly Financial Information Disclosure [Abstract]</t>
  </si>
  <si>
    <t>NAUDITED QUARTERLY DATA Three months ended ($ in thousands, except per share data) September 30, 2018 December 31, 2018 March 31, 2019 June 30, 2019 (unaudited) (unaudited) (unaudited) (unaudited) Revenue $ 33,522 $ 34,406 $ 37,646 $ 38,225 Gross profit $ 10,110 $ 9,243 $ 9,779 $ 8,987 Operating loss $ (5,921 ) $ (10,200 ) $ (3,892 ) $ (10,143 ) Net loss $ (6,320 ) $ (10,657 ) $ (4,510 ) $ (10,541 ) Cumulative preferred dividends $ (334 ) $ — $ (334 ) $ — Net loss applicable to common shares $ (6,654 ) $ (10,657 ) $ (4,844 ) $ (10,541 ) Net loss per common share - basic $ (0.11 ) $ (0.18 ) $ (0.08 ) $ (0.18 ) Net loss per common share - diluted $ (0.11 ) $ (0.18 ) $ (0.08 ) $ (0.18 ) Weighted average number of common shares outstanding - basic 60,053,912 60,059,936 60,065,053 60,065,978 Weighted average number of common shares outstanding - diluted 60,053,912 60,059,936 60,065,053 60,065,978 Three months ended ($ in thousands, except per share data) September 30, 2017 December 31, 2017 March 31, 2018 June 30, 2018 (unaudited) (unaudited) (unaudited) (unaudited) Revenue $ 25,259 $ 31,532 $ 33,592 $ 42,125 Gross profit $ 6,181 $ 9,172 $ 9,845 $ 10,478 Operating loss $ (1,750 ) $ (3,905 ) $ (2,566 ) $ (1,002 ) Net loss $ (2,171 ) $ (4,194 ) $ (3,223 ) $ (1,696 ) Cumulative preferred dividends $ (334 ) $ — $ (334 ) $ — Net loss applicable to common shares $ (2,505 ) $ (4,194 ) $ (3,557 ) $ (1,696 ) Net loss per common share - basic $ (0.05 ) $ (0.08 ) $ (0.07 ) $ (0.03 ) Net loss per common share - diluted $ (0.05 ) $ (0.08 ) $ (0.07 ) $ (0.03 ) Weighted average number of common shares outstanding - basic 47,573,364 52,150,106 53,637,085 54,064,750 Weighted average number of common shares outstanding - diluted 47,573,364 52,150,106 53,637,085 54,064,750 Three months ended ($ in thousands, except per share data) September 30, 2016 December 31, 2016 March 31, 2017 June 30, 2017 (unaudited) (unaudited) (unaudited) (unaudited) Revenue $ 21,569 $ 21,787 $ 26,301 $ 31,779 Gross profit $ 6,297 $ 6,445 $ 6,342 $ 5,977 Operating loss $ (1,383 ) $ 109 $ (459 ) $ (2,401 ) Net loss $ (3,370 ) $ (232 ) $ (925 ) $ (2,938 ) Cumulative preferred dividends $ (334 ) $ — $ (334 ) $ — Net loss applicable to common shares $ (3,704 ) $ (232 ) $ (1,259 ) $ (2,938 ) Net loss per common share - basic $ (0.10 ) $ (0.01 ) $ (0.03 ) $ (0.07 ) Net loss per common share - diluted $ (0.10 ) $ (0.01 ) $ (0.03 ) $ (0.07 ) Weighted average number of common shares outstanding - basic 38,488,005 40,308,934 40,327,697 40,331,993 Weighted average number of common shares outstanding - diluted 38,488,005 40,308,934 40,327,697 40,331,993 Explanatory Note: Th e Company is providing restated quarterly and year-to-date unaudited consolidated financial information for interim periods occurring within fiscal years ended June 30, 2017 and 2018 in order to comply with SEC requirements. Refer to Note 2 — "Restatement of Consolidated Financial Statements" for further background concerning the events preceding the restatement of financial information in this Form 10-K. As discussed in Note 2 , the Audit Committee and the Company identified certain errors that are corrected through adjustments made as part of the restatement. These adjustments include corrections related to the investigation of customer transactions that was conducted, as well as (i) corrections related to the Company's acquisition and financial integration of Cantaloupe and (ii) corrections resulting from management's review of significant accounts and transactions. A summary of the impact of these matters on income (loss) before taxes is presented below: ($ in thousands) Increase / (Decrease) Restatement Impact Three months ended September 30, 2017 Three months ended December 31, 2017 Six months ended December 31, 2017 Three months ended March 31, 2018 Nine months ended March 31, 2018 Audit Committee Investigation-related Adjustments: Revenue $ (411 ) $ (866 ) $ (1,277 ) $ (768 ) $ (2,045 ) Costs of sales $ 165 $ (1,225 ) $ (1,060 ) $ (293 ) $ (1,353 ) Gross profit $ (576 ) $ 359 $ (217 ) $ (475 ) $ (692 ) Operating income (loss) $ (576 ) $ 359 $ (217 ) $ (9 ) $ (226 ) Income (loss) before income taxes $ (576 ) $ 357 $ (219 ) $ (29 ) $ (248 ) Acquisition and Financial Integration-related Adjustments: Revenue $ — $ (60 ) $ (60 ) $ (1,546 ) $ (1,606 ) Costs of sales $ — $ (33 ) $ (33 ) $ (79 ) $ (112 ) Gross profit $ — $ (27 ) $ (27 ) $ (1,467 ) $ (1,494 ) Operating income (loss) $ — $ (288 ) $ (288 ) $ (1,594 ) $ (1,882 ) Income (loss) before income taxes $ — $ (223 ) $ (223 ) $ (1,499 ) $ (1,722 ) Significant Account and Transaction Review and Other: Revenue $ 53 $ (47 ) $ 6 $ 75 $ 81 Costs of sales $ 497 $ 313 $ 810 $ 231 $ 1,041 Gross profit $ (444 ) $ (360 ) $ (804 ) $ (156 ) $ (960 ) Operating income (loss) $ (622 ) $ (775 ) $ (1,397 ) $ (461 ) $ (1,858 ) Income (loss) before income taxes $ (886 ) $ (1,041 ) $ (1,927 ) $ (696 ) $ (2,623 ) ($ in thousands) Increase / (Decrease) Restatement Impact Three months ended September 30, 2016 Three months ended December 31, 2016 Six months ended December 31, 2016 Three months ended March 31, 2017 Nine months ended March 31, 2017 Three months ended June 30, 2017 Audit Committee Investigation-related Adjustments: Revenue $ — $ — $ — $ (111 ) $ (111 ) $ (2,457 ) Costs of sales $ — $ — $ — $ (24 ) $ (24 ) $ (1,139 ) Gross profit $ — $ — $ — $ (87 ) $ (87 ) $ (1,318 ) Operating income (loss) $ — $ — $ — $ (87 ) $ (87 ) $ (1,318 ) Income (loss) before income taxes $ — $ — $ — $ (87 ) $ (87 ) $ (1,318 ) Significant Account and Transaction Review and Other: Revenue $ (18 ) $ 31 $ 13 $ (49 ) $ (36 ) $ (53 ) Costs of sales $ (148 ) $ (81 ) $ (229 ) $ 147 $ (82 ) $ 173 Gross profit $ 130 $ 112 $ 242 $ (196 ) $ 46 $ (226 ) Operating income (loss) $ (434 ) $ (124 ) $ (558 ) $ (790 ) $ (1,348 ) $ (1,516 ) Income (loss) before income taxes $ (769 ) $ (441 ) $ (1,210 ) $ (1,159 ) $ (2,369 ) $ (1,831 ) A summary of the impact of these matters on the consolidated balance sheet is presented below, excluding any tax effect from the restatement adjustments in the aggregate: ($ in thousands) Increase / (Decrease) Restatement Impact As of September 30, 2016 As of December 31, 2016 As of March 31, 2017 As of September 30, 2017 As of December 31, 2017 As of March 31, 2018 Audit Committee Investigation-related Adjustments: Accounts receivables $ — $ — $ — $ (315 ) $ (1,774 ) $ (1,954 ) Finance receivables, net $ — $ — $ 92 $ (1,640 ) $ (1,269 ) $ (1,666 ) Inventory, net $ — $ — $ — $ 941 $ 2,166 $ 2,459 Prepaid expenses and other current assets $ — $ — $ 30 $ 25 $ 25 $ 25 Other assets $ — $ — $ 95 $ 82 $ 76 $ 69 Property and equipment, net $ — $ — $ — $ — $ (162 ) $ (146 ) Accounts payable $ — $ — $ 270 $ 270 $ 106 $ 99 Accrued expenses $ — $ — $ 34 $ 803 $ 580 $ 341 Acquisition and Financial Integration-related Adjustments: Cash and cash equivalents $ — $ — $ — $ — $ (26 ) $ (52 ) Accounts receivables $ — $ — $ — $ — $ 1,133 $ (1,974 ) Finance receivables, net $ — $ — $ — $ — $ (1,515 ) $ 158 Inventory, net $ — $ — $ — $ — $ (500 ) $ (500 ) Prepaid expenses and other current assets $ — $ — $ — $ — $ (35 ) $ (44 ) Property and equipment, net $ — $ — $ — $ — $ 721 $ 826 Other assets $ — $ — $ — $ — $ (139 ) $ (175 ) Goodwill $ — $ — $ — $ — $ 4,121 $ 4,121 Accrued expenses $ — $ — $ — $ — $ 785 $ 883 Deferred revenue $ — $ — $ — $ — $ (153 ) $ (153 ) Common stock $ — $ — $ — $ — $ 3,469 $ 3,469 Significant Account and Transaction Review and Other: Accounts receivables $ (143 ) $ 110 $ 61 $ 77 $ (8 ) $ 127 Finance receivables, net $ — $ — $ — $ — $ 1,074 $ 28 Inventory, net $ (338 ) $ (348 ) $ (470 ) $ (305 ) $ (861 ) $ (1,067 ) Prepaid expenses and other current assets $ 13 $ 13 $ 13 $ (136 ) $ (150 ) $ (173 ) Other assets $ — $ — $ — $ (543 ) $ (600 ) $ (693 ) Property and equipment, net $ 2,865 $ 2,561 $ 2,168 $ (1,149 ) $ (737 ) $ (635 ) Accounts payable $ 17 $ 19 $ 21 $ 25 $ 27 $ 29 Accrued expenses $ 4,506 $ 5,222 $ 6,166 $ 8,319 $ 9,087 $ 9,877 Line of credit, net $ 13 $ 13 $ 13 $ — $ — $ — Capital lease obligation and current obligations under long-term debt $ 4,117 $ 3,566 $ 2,998 $ (21 ) $ 367 $ (5 ) Deferred revenue $ — $ — $ — $ (27 ) $ (27 ) $ (27 ) Deferred gain from sale-leaseback transactions $ (685 ) $ (470 ) $ (255 ) $ (198 ) $ (198 ) $ (198 ) Deferred gain from sale-leaseback transactions, less current portion $ — $ — $ — $ (99 ) $ (49 ) $ — Capital lease obligation and long-term debt, less current portion $ — $ — $ — $ — $ 697 $ — Common stock $ — $ — $ — $ (166 ) $ (372 ) $ (867 ) The effect of the restatement on the previously filed consolidated balance sheet as of September 30, 2017 is as follows: As of September 30, 2017 ($ in thousands, except per share data) As Previously Reported Adjustments As Restated Assets Current assets: Cash and cash equivalents $ 51,870 $ — $ 51,870 Accounts receivable 10,288 (473 ) 9,815 Finance receivables, net 3,082 (1,641 ) 1,441 Inventory, net 8,240 636 8,876 Prepaid expenses and other current assets 1,122 (66 ) 1,056 Total current assets 74,602 (1,544 ) 73,058 Non-current assets: Finance receivables due after one year 7,742 — 7,742 Other assets 750 (461 ) 289 Property and equipment, net 11,850 (1,149 ) 10,701 Deferred income taxes 28,205 (28,205 ) — Intangibles, net 578 — 578 Goodwill 11,492 — 11,492 Total non-current assets 60,617 (29,815 ) 30,802 Total assets $ 135,219 $ (31,359 ) $ 103,860 Liabilities, convertible preferred stock and shareholders’ equity Current liabilities: Accounts payable $ 14,211 $ 295 $ 14,506 Accrued expenses 3,795 8,422 12,217 Line of credit, net 7,051 — 7,051 Capital lease obligations and current obligations under long-term debt 2,649 (21 ) 2,628 Income taxes payable 10 (10 ) — Deferred revenue — 439 439 Deferred gain from sale-leaseback transactions 197 (197 ) — Total current liabilities 27,913 8,928 36,841 Long-term liabilities: Deferred income taxes — 109 109 Capital lease obligations and long-term debt, less current portion 1,049 — 1,049 Accrued expenses, less current portion 62 — 62 Deferred gain from sale-leaseback transactions, less current portion 99 (99 ) — Total long-term liabilities 1,210 10 1,220 Total liabilities $ 29,123 $ 8,938 $ 38,061 Commitments and contingencies Convertible preferred stock: Series A convertible preferred stock, 900,000 shares authorized, 445,063 issued and outstanding, with liquidation preference of $19,109 at September 30, 2017 — 3,138 3,138 Shareholders’ equity: Preferred stock, no par value, 1,800,000 shares authorized, no shares issued — — — Series A convertible preferred stock, 900,000 shares authorized, 445,063 issued and outstanding, with liquidation preference of $19,109 at September 30, 2017 3,138 (3,138 ) — Common stock, no par value, 640,000,000 shares authorized, 50,194,731 shares issued and outstanding at September 30, 2017 286,463 (167 ) 286,296 Accumulated deficit (183,505 ) (40,130 ) (223,635 ) Total shareholders’ equity 106,096 (43,435 ) 62,661 Total liabilities, convertible preferred stock and shareholders’ equity $ 135,219 $ (31,359 ) $ 103,860 The effect of the restatement on the previously filed consolidated statement of operations for the three months ended September 30, 2017 is as follows: Three months ended September 30, 2017 ($ in thousands, except per share data) As Previously Reported Adjustments As Restated Revenue: License and transaction fees $ 19,944 $ (547 ) $ 19,397 Equipment sales 5,673 189 5,862 Total revenue 25,617 (358 ) 25,259 Costs of sales: Cost of services 13,326 (79 ) 13,247 Cost of equipment 5,090 741 5,831 Total costs of sales 18,416 662 19,078 Gross profit 7,201 (1,020 ) 6,181 Operating expenses: Selling, general and administrative 6,746 178 6,924 Integration and acquisition costs 762 — 762 Depreciation and amortization 245 — 245 Total operating expenses 7,753 178 7,931 Operating loss (552 ) (1,198 ) (1,750 ) Other income (expense): Interest income 80 — 80 Interest expense (209 ) (264 ) (473 ) Total other expense, net (129 ) (264 ) (393 ) Loss before income taxes (681 ) (1,462 ) (2,143 ) Benefit (provision) for income taxes 468 (496 ) (28 ) Net loss (213 ) (1,958 ) (2,171 ) Preferred dividends (334 ) — (334 ) Net loss applicable to common shares $ (547 ) $ (1,958 ) $ (2,505 ) Net loss per common share Basic $ (0.01 ) $ (0.04 ) $ (0.05 ) Diluted $ (0.01 ) $ (0.04 ) $ (0.05 ) Weighted average number of common shares outstanding Basic 47,573,364 — 47,573,364 Diluted 47,573,364 — 47,573,364 The effect of the restatement on the previously filed consolidated statement of cash flows for the three months ended September 30, 2017 is as follows: Three months ended September 30, 2017 ($ in thousands) As Previously Reported Adjustments As Restated OPERATING ACTIVITIES: Net loss $ (213 ) $ (1,958 ) $ (2,171 ) Adjustments to reconcile net loss to net cash provided by operating activities: Non-cash stock-based compensation 576 (167 ) 409 (Gain) loss on disposal of property and equipment (18 ) — (18 ) Non-cash interest and amortization of debt discount 15 2 17 Bad debt expense 118 50 168 Provision for inventory reserve — 221 221 Depreciation and amortization 1,492 (122 ) 1,370 Excess tax benefits 67 — 67 Deferred income taxes, net (535 ) 551 16 Recognition of deferred gain from sale-leaseback transactions (43 ) 43 — Changes in operating assets and liabilities: Accounts receivable (3,192 ) 43 (3,149 ) Finance receivables, net 8,771 397 9,168 Inventory, net (3,648 ) (252 ) (3,900 ) Prepaid expenses and other current assets (217 ) 114 (103 ) Accounts payable and accrued expenses (2,168 ) 678 (1,490 ) Deferred revenue — 171 171 Income taxes payable — (55 ) (55 ) Net cash provided by operating activities 1,005 (284 ) 721 INVESTING ACTIVITIES: Purchase of property and equipment, including rentals (992 ) 272 (720 ) Proceeds from sale of property and equipment 45 — 45 Net cash used in investing activities (947 ) 272 (675 ) FINANCING ACTIVITIES: Issuance of common stock in public offering, net 39,888 — 39,888 Repayment of capital lease obligations and long-term debt (821 ) 12 (809 ) Net cash provided by financing activities 39,067 12 39,079 Net increase in cash and cash equivalents 39,125 — 39,125 Cash and cash equivalents at beginning of year 12,745 — 12,745 Cash and cash equivalents at end of period $ 51,870 $ — $ 51,870 The effect of the restatement on the previously filed consolidated balance sheet as of December 31, 2017 is as follows: As of December 31, 2017 ($ in thousands, except per share data) As Previously Reported Adjustments As Restated Assets Current assets: Cash and cash equivalents $ 15,386 $ (26 ) $ 15,360 Accounts receivable 15,472 (765 ) 14,707 Finance receivables, net 5,517 (2,221 ) 3,296 Inventory, net 11,215 804 12,019 Prepaid expenses and other current assets 1,971 (361 ) 1,610 Total current assets 49,561 (2,569 ) 46,992 Non-current assets: Finance receivables due after one year 11,215 513 11,728 Other assets 1,120 (662 ) 458 Property and equipment, net 12,622 (179 ) 12,443 Deferred income taxes 14,774 (14,774 ) — Intangibles, net 30,910 — 30,910 Goodwill 64,449 (46 ) 64,403 Total non-current assets 135,090 (15,148 ) 119,942 Total assets $ 184,651 $ (17,717 ) $ 166,934 Liabilities, convertible preferred stock and shareholders’ equity Current liabilities: Accounts payable $ 23,775 $ 133 $ 23,908 Accrued expenses 6,798 9,825 16,623 Capital lease obligations, current obligations under long-term debt, and collateralized borrowings 5,121 367 5,488 Income taxes payable 6 (6 ) — Deferred revenue 595 135 730 Deferred gain from sale-leaseback transactions 198 (198 ) — Total current liabilities 36,493 10,256 46,749 Long-term liabilities: Revolving credit facility 10,000 — 10,000 Deferred income taxes — 91 91 Capital lease obligations, long-term debt, and collateralized borrowings, less current portion 23,874 696 24,570 Accrued expenses, less current portion 65 — 65 Deferred gain from sale-leaseback transactions, less current portion 49 (49 ) — Total long-term liabilities 33,988 738 34,726 Total liabilities $ 70,481 $ 10,994 $ 81,475 Commitments and contingencies Convertible preferred stock: Series A convertible preferred stock, 900,000 shares authorized, 445,063 issued and outstanding, with liquidation preference of $19,109 at December 31, 2017 — 3,138 3,138 Shareholders’ equity: Preferred stock, no par value, 1,800,000 shares authorized, no shares issued — — — Series A convertible preferred stock, 900,000 shares authorized, 445,063 issued and outstanding, with liquidation preference of $19,109 at December 31, 2017 3,138 (3,138 ) — Common stock, no par value, 640,000,000 shares authorized, 53,619,898 shares issued and outstanding at December 31, 2017 307,053 3,097 310,150 Accumulated deficit (196,021 ) (31,808 ) (227,829 ) Total shareholders’ equity 114,170 (31,849 ) 82,321 Total liabilities, convertible preferred stock and shareholders’ equity $ 184,651 $ (17,717 ) $ 166,934 The effect of the restatement on the previously filed consolidated statement of operations for the three and six months ended December 31, 2017 is as follows: Three months ended December 31, 2017 Six months ended December 31, 2017 ($ in thousands, except per share data) As Previously Reported Adjustments As Restated As Previously Reported Adjustments As Restated Revenue: License and transaction fees $ 22,853 $ 661 $ 23,514 $ 42,797 $ 114 $ 42,911 Equipment sales 9,653 (1,635 ) 8,018 15,326 (1,446 ) 13,880 Total revenue 32,506 (974 ) 31,532 58,123 (1,332 ) 56,791 Costs of sales: Cost of services 14,362 (6 ) 14,356 27,688 (85 ) 27,603 Cost of equipment 8,943 (939 ) 8,004 14,033 (198 ) 13,835 Total costs of sales 23,305 (945 ) 22,360 41,721 (283 ) 41,438 Gross profit 9,201 (29 ) 9,172 16,402 (1,049 ) 15,353 Operating expenses: Selling, general and administrative 8,329 676 9,005 15,075 854 15,929 Integration and acquisition costs 3,335 — 3,335 4,097 — 4,097 Depreciation and amortization 737 — 737 982 — 982 Total operating expenses 12,401 676 13,077 20,154 854 21,008 Operating loss (3,200 ) (705 ) (3,905 ) (3,752 ) (1,903 ) (5,655 ) Other income (expense): Interest income 251 73 324 331 73 404 Interest expense (494 ) (276 ) (770 ) (703 ) (540 ) (1,243 ) Total other expense, net (243 ) (203 ) (446 ) (372 ) (467 ) (839 ) Loss before income taxes (3,443 ) (908 ) (4,351 ) (4,124 ) (2,370 ) (6,494 ) (Provision) benefit for income taxes (9,073 ) 9,230 157 (8,605 ) 8,734 129 Net loss (12,516 ) 8,322 (4,194 ) (12,729 ) 6,364 (6,365 ) Preferred dividends — — — (334 ) — (334 ) Net loss applicable to common shares $ (12,516 ) $ 8,322 $ (4,194 ) $ (13,063 ) $ 6,364 $ (6,699 ) Net loss per common share Basic $ (0.24 ) $ 0.16 $ (0.08 ) $ (0.26 ) $ 0.13 $ (0.13 ) Diluted $ (0.24 ) $ 0.16 $ (0.08 ) $ (0.26 ) $ 0.13 $ (0.13 ) Weighted average number of common shares outstanding Basic 52,150,106 — 52,150,106 49,861,735 — 49,861,735 Diluted 52,150,106 — 52,150,106 49,861,735 — 49,861,735 The effect of the restatement on the previously filed consolidated statement of cash flows for the six months ended December 31, 2017 is as follows: Six months ended December 31, 2017 ($ in thousands) As Previously Reported Adjustments As Restated OPERATING ACTIVITIES: Net loss $ (12,729 ) $ 6,364 $ (6,365 ) Adjustments to reconcile net loss to net cash provided by operating activities: Non-cash stock-based compensation 1,356 (372 ) 984 (Gain) loss on disposal of property and equipment (83 ) 3 (80 ) Non-cash interest and amortization of debt discount 86 8 94 Bad debt expense 291 91 382 Provision for inventory reserve — 1,091 1,091 Depreciation and amortization 3,476 (198 ) 3,278 Excess tax benefits 67 — 67 Deferred income taxes, net 8,537 (8,696 ) (159 ) Recognition of deferred gain from sale-leaseback transactions (93 ) 93 — Changes in operating assets and liabilities: Accounts receivable (5,290 ) (42 ) (5,332 ) Finance receivables, net 7,958 (626 ) 7,332 Inventory, net (5,822 ) (1,793 ) (7,615 ) Prepaid expenses and other current assets (606 ) 604 (2 ) Accounts payable and accrued expenses 6,950 754 7,704 Deferred revenue — 570 570 Income taxes payable 40 (80 ) (40 ) Net cash provided by operating activities 4,138 (2,229 ) 1,909 INVESTING ACTIVITIES: Purchase of property and equipment, including rentals (1,767 ) 33 (1,734 ) Proceeds from sale of property and equipment 157 — 157 Cash paid for acquisitions, net of cash acquired (65,181 ) — (65,181 ) Net cash used in investing activities (66,791 ) 33 (66,758 ) FINANCING ACTIVITIES: Proceeds from collateralized borrowing from the transfer of finance receivables — 1,075 1,075 Payment of debt issuance costs (445 ) — (445 ) Proceeds from issuance of long-term debt 25,100 — 25,100 Proceeds from revolving credit facility 10,000 — 10,000 Issuance of common stock in public offering, net 39,888 — 39,888 Repayment of line of credit (7,111 ) — (7,111 ) Repayment of capital lease obligations and long-term debt (2,138 ) 1,095 (1,043 ) Net cash provided by financing activities 65,294 2,170 67,464 Net increase in cash and cash equivalents 2,641 (26 ) 2,615 Cash and cash equivalents at beginning of year 12,745 — 12,745 Cash and cash equivalents at end of period $ 15,386 $ (26 ) $ 15,360 The effect of the restatement on the previously filed consolidated balance sheet as of March 31, 2018 is as follows: As of March 31, 2018 ($ in thousands, except per share data) As Previously Reported Adjustments As Restated Assets Current assets: Cash and cash equivalents $ 17,107 $ (52 ) $ 17,055 Accounts receivable 23,166 (3,723 ) 19,443 Finance receivables, net 3,904 (1,670 ) 2,234 Inventory, net 11,030 893 11,923 Prepaid expenses and other current assets 1,869 (591 ) 1,278 Total current assets 57,076 (5,143 ) 51,933 Non-current assets: Finance receivables due after one year 9,679 191 9,870 Other assets 1,214 (800 ) 414 Property and equipment, net 12,198 45 12,243 Deferred income taxes 16,911 (16,911 ) — Intangibles, net 30,119 — 30,119 Goodwill 64,196 (47 ) 64,149 Total non-current assets 134,317 (17,522 ) 116,795 Total assets $ 191,393 $ (22,665 ) $ 168,728 Liabilities, convertible preferred stock and shareholders’ equity Current liabilities: Accounts payable $ 29,446 $ 128 $ 29,574 Accrued expenses 7,961 10,547 18,508 Capital lease obligations and current obligations under long-term debt 4,475 (5 ) 4,470 Deferred revenue 441 70 511 Deferred gain from sale-leaseback transactions 198 (198 ) — Total current liabilities 42,521 10,542 53,063 Long-term liabilities: Revolving credit facility 10,000 — 10,000 Deferred income taxes — 96 96 Capital lease obligations and long-term debt, less current portion 22,895 — 22,895 Accrued expenses, less current portion 66 — 66 Total long-term liabilities 32,961 96 33,057 Total liabilities $ 75,482 $ 10,638 $ 86,120 Commitments and contingencies Convertible preferred stock: Series A convertible preferred stock, 900,000 shares authorized, 445,063 issued and outstanding, with liquidation preference of $19,443 at March 31, 2018 — 3,138 3,138 Shareholders’ equity: Preferred stock, no par value, 1,800,000 shares authorized, no shares issued — — — Series A convertible preferred stock, 900,000 shares authorized, 445,063 issued and outstanding, with liquidation preference of $19,443 at March 31, 2018 3,138 (3,138 ) — Common stock, no par value, 640,000,000 shares authorized, 53,666,718 shares issued and outstanding at March 31, 2018 307,634 2,888 310,522 Accumulated deficit (194,861 ) (36,191 ) (231,052 ) Total shareholders’ equity 115,911 (36,441 ) 79,470 Total liabilities, convertible preferred stock and shareholders’ equity $ 191,393 $ (22,665 ) $ 168,728 The effect of the restatement on the previously filed consolidated statement of operations for the three and nine months ended March 31, 2018 is as follows: Three months ended March 31, 2018 Nine months ended March 31, 2018 ($ in thousands, except per share data) As Previously Reported Adjustments As Restated As Previously Reported Adjustments As Restated Revenue: License and transaction fees $ 27,020 $ (1,639 ) $ 25,381 $ 69,817 $ (1,525 ) $ 68,292 Equipment sales 8,812 (601 ) 8,211 24,138 (2,047 ) 22,091 Total revenue 35,832 (2,240 ) 33,592 93,955 (3,572 ) 90,383 Costs of sales: Cost of services 16,012 25 16,037 43,700 (60 ) 43,640 Cost of equipment 7,876 (166 ) 7,710 21,909 (364 ) 21,545 Total costs of sales 23,888 (141 ) 23,747 65,609 (424 ) 65,185 Gross profit 11,944 (2,099 ) 9,845 28,346 (3,148 ) 25,198 Operating expenses: Selling, general and administrative 9,572 57 9,629 24,647 911 25,558 Integration and acquisition costs 1,747 (70 ) 1,677 5,844 (70 ) 5,774 Depreciation and amortization 1,125 (20 ) 1,105 2,107 (20 ) 2,087 Total operating expenses 12,444 (33 ) 12,411 32,598 821 33,419 Operating loss (500 ) (2,066 ) (2,566 ) (4,252 ) (3,969 ) (8,221 ) Other income (expense): Interest income 134 92 226 465 165 630 Interest expense (612 ) (251 ) (863 ) (1,315 ) (791 ) (2,106 ) Total other expense, net (478 ) (159 ) (637 ) (850 ) (626 ) (1,476 ) Loss before income taxes (978 ) (2,225 ) (3,203 ) (5,102 ) (4,595 ) (9,697 ) Benefit (provision) for income taxes 2,138 (2,158 ) (20 ) (6,467 ) 6,576 109 Net income (loss) 1,160 (4,383 ) (3,223 ) (11,569 ) 1,981 (9,588 ) Preferred dividends (334 ) — (334 ) (668 ) — (668 ) Net income (loss) applicable to common shares $ 826 $ (4,383 ) $ (3,557 ) $ (12,237 ) $ 1,981 $ (10,256 ) Net income (loss) per common share Basic $ 0.02 $ (0.09 ) $ (0.07 ) $ (0.24 ) $ 0.04 $ (0.20 ) Diluted $ 0.02 $ (0.09 ) $ (0.07 ) $ (0.24 ) $ 0.04 $ (0.20 ) Weighted average number of common shares outstanding Basic 53,637,085 — 53,637,085 51,101,813 — 51,101,813 Diluted 54,234,566 (597,481 ) 53,637,085 51,101,813 — 51,101,813 The effect of the restatement on the previously filed consolidated statement of cash flows for the nine months ended March 31, 2018 is as follows: Nine months ended March 31, 2018 ($ in thousands) As Previously Reported Adjustments As Restated OPERATING ACTIVITIES: Net loss $ (11,569 ) $ 1,981 $ (9,588 ) Adjustments to reconcile net loss to net cash provided by operating activities: Non-cash stock-based compensation 2,005 (581 ) 1,424 (Gain) loss on disposal of property and equipment (112 ) 13 (99 ) Non-cash interest and amortization of debt discount 100 18 118 Bad debt expense 506 4 510 Provision for inventory reserve — 1,361 1,361 Depreciation and amortization 5,858 (272 ) 5,586 Excess tax benefits 67 — 67 Deferred income taxes, net 6,400 (6,554 ) (154 ) Recognition of deferred gain from sale-leaseback transactions (143 ) 143 — Changes in operating assets and liabilities: Accounts receivable (12,972 ) 3,008 (9,964 ) Finance receivables, net 11,114 (2,912 ) 8,202 Sale of finance receivables — 2,051 2,051 Inventory, net (5,624 ) (2,153 ) (7,777 ) Prepaid expenses and other current assets (564 ) 919 355 Accounts payable and accrued expenses 13,808 1,447 15,255 Deferred revenue (185 ) 536 351 Income taxes payable — (30 ) (30 ) Net cash provided by operating activities 8,689 (1,021 ) 7,668 INVESTING ACTIVITIES: Purchase of property and equipment, including rentals (3,005 ) (133 ) (3,138 ) Proceeds from sale of property and equipment 252 — 252 Cash paid for acquisitions, net of cash acquired (65,181 ) — (65,181 ) Net cash used in investing activities (67,934 ) (133 ) (68,067 ) FINANCING ACTIVITIES: Proceeds from collateralized borrowing from the transfer of finance receivables — 1,075 1,075 Cash used in retirement of common stock (156 ) — (156 ) Proceeds from exercise of common stock options 109 — 109 Payment of debt issuance costs (445 ) — (445 ) Proceeds from issuance of long-term debt 25,100 — 25,100 Proceeds from revolving credit facility 12,500 — 12,500 Repayment of revolving credit facility (2,500 ) — (2,500 ) Issuance of common stock in public offering, net 39,888 — 39,888 Repayment of line of credit (7,111 ) — (7,111 ) Repayment of capital lease obligations and long-term debt (3,778 ) 27 (3,751 ) Net cash provided by financing activities 63,607 1,102 64,709 Net increase in cash and cash equivalents 4,362 (52 ) 4,310 Cash and cash equivalents at beginning of year 12,745 — 12,745 Cash and cash equivalents at end of period $ 17,107 $ (52 ) $ 17,055 The effect of the restatement on the previously filed consolidated balance sheet as of September 30, 2016 is as follows: As of September 30, 2016 ($ in thousands, except per share data) As Previously Reported Adjustments As Restated Assets Current assets: Cash and cash equivalents $ 18,198 $ — $ 18,198 Accounts receivable 5,840 (233 ) 5,607 Finance receivables, net 3,349 — 3,349 Inventory, net 4,264 (338 ) 3,926 Prepaid expenses and other current assets 1,439 (87 ) 1,352 Deferred income taxes 2,271 (2,271 ) — Total current assets 35,361 (2,929 ) 32,432 Non-current assets: Finance receivables due after one year 3,962 — 3,962 Other assets 163 — 163 Property and equipment, net 9,570 2,866 12,436 Deferred income taxes 25,568 (25,568 ) — Intangibles, net 754 — 754 Goodwill 11,703 — 11,703 Total non-current assets 51,720 (22,702 ) 29,018 Total assets $ 87,081 $ (25,631 ) $ 61,450 Liabilities, convertible preferred stock and shareholders’ equity Current liabilities: Accounts payable $ 8,693 $ 17 $ 8,710 Accrued expenses 3,912 4,223 8,135 Line of credit, net 7,258 13 7,271 Capital lease obligations and current obligations under long-term debt 834 4,118 4,952 Income taxes payable 8 7 15 Deferred revenue — 94 94 Deferred gain from sale-leaseback transactions 685 (685 ) — Total current liabilities 21,390 7,787 29,177 Long-term liabilities: Deferred income tax — 47 47 Capital lease obligations and long-term debt, less current portion 1,517 — 1,517 Accrued expenses, less current portion 11 — 11 Total long-term liabilities 1,528 47 1,575 Total liabilities $ 22,918 $ 7,834 $ 30,752 Commitments and contingencies Convertible preferred stock: Series A convertible preferred stock, 900,000 shares authorized, 445,063 issued and outstanding, with liquidation preference of $18,442 at September 30, 2016 — 3,138 3,138 Shareholders’ equity: Preferred stock, no par value, 1,800,000 shares authorized, no shares issued — — — Series A convertible preferred stock, 900,000 shares authorized, 445,063 issued and outstanding, with liquidation preference of $18,442 at September 30, 2016 3,138 (3,138 ) — Common stock, no par value, 640,000,000 shares authorized, 40,295,425 shares issued and outstanding at September 30, 2016 244,996 — 244,996 Accumulated deficit (183,971 ) (33,465 ) (217,436 ) Total shareholders’ equity 64,163 (36,603 ) 27,560 Total liabilities, convertible preferred stock and shareholders’ equity $ 87,081 $ (25,631 ) $ 61,450 The effect of the restatement on the previously filed consolidated statement of operations for the three months ended September 30, 2016 is as follows: Three months ended September 30, 2016 ($ in thousands, except per share data) As Previously Reported Adjustments As Restated Revenue: License and transaction fees $ 16,365 $ (2 ) $ 16,363 Equipment sales 5,223 (17 ) 5,206 Total revenue 21,588 (19 ) 21,569 Costs of sales: Cost of services 11,243 (144 ) 11,099 Cost of equipment 4,178 (5 ) 4,173 Total costs of sales 15,421 (149 ) 15,272 Gross profit 6,167 130 6,297 Operating expenses: Selling, general and administrative 6,909 563 7,472 Depreciation and amortization 208 — 208 Total operating expenses 7,117 563 7,680 Operating loss (950 ) (433 ) (1,383 ) Other income (expense): Interest income 73 — 73 Interest expense (212 ) (335 ) (547 ) Change in fair value of warrant liabilities (1,490 ) — (1,490 ) Total other expense, net (1,629 ) (335 ) (1,964 ) Loss before income taxes (2,579 ) (768 ) (3,347 ) Benefit (provision) for income taxes 115 (138 ) (23 ) Net loss (2,464 ) (906 ) (3,370 ) Preferred dividends (334 ) — (334 ) Net loss applicable to common shares $ (2,798 ) $ (906 ) $ (3,704 ) Net loss per common share Basic $ (0.07 ) $ (0.03 ) $ (0.10 ) Diluted $ (0.07 ) $ (0.03 ) $ (0.10 ) Weighted average number of common shares outstanding Basic 38,488,005 — 38,488,005 Diluted 38,488,005 — 38,488,005 The effect of the restatement on the previously filed consolidated statement of cash flows for the three months ended September 30, 2016 is as follows: Three months ended September 30, 2016 ($ in thousands) As Previously Reported Adjustments As Restated OPERATING ACTIVITIES: Net loss $ (2,464 ) $ (906 ) $ (3,370 ) Adjustments to reconcile net loss to net cash used in operating activities: Non-cash stock-based compensation 211 — 211 Non-cash interest and amortization of debt discount 105 34 139 Bad debt expense 97 102 199 Provision for inventory reserve — 248 248 Depreciation and amortization 1,301 302 1,603 Change in fair value of warrant liabil</t>
  </si>
  <si>
    <t>SUBSEQUENT EVENTS</t>
  </si>
  <si>
    <t>Subsequent Events [Abstract]</t>
  </si>
  <si>
    <t>Subsequent Events</t>
  </si>
  <si>
    <t>SUBSEQUENT EVENTS On July 19, 2019, the Company entered into a lease for approximately 16,713 square feet of office space in Denver, Colorado. The lease is for a period of 89 months , and commenced on August 1, 2019. The Company's monthly base rent for the premises, which is payable from January 1, 2020, will initially be approximately $45 thousand , and will increase each year up to a maximum monthly base rent of approximately $53 thousand . The Company intends to consolidate its Portland and San Francisco office into this new office location.</t>
  </si>
  <si>
    <t>VALUATION AND QUALIFYING ACCOUNTS</t>
  </si>
  <si>
    <t>SEC Schedule, 12-09, Valuation and Qualifying Accounts [Abstract]</t>
  </si>
  <si>
    <t>SCHEDULE II USA TECHNOLOGIES, INC. VALUATION AND QUALIFYING ACCOUNTS YEARS ENDED JUNE 30, 2019 , 2018 , AND 2017 ($ in thousands) ACCOUNTS RECEIVABLE RESERVE Balance at beginning of period Additions charged to bad debt expense Deductions and other Balance at end of period June 30, 2019 $ 2,754 $ 1,940 $ 172 $ 4,866 June 30, 2018 $ 3,199 $ 471 $ (916 ) $ 2,754 June 30, 2017 $ 3,071 $ 538 $ (410 ) $ 3,199 FINANCE RECEIVABLES RESERVE Balance at beginning of period Additions charged to bad debt expense Deductions and other Balance at end of period June 30, 2019 $ 12 $ 594 $ — $ 606 June 30, 2018 $ 19 $ — $ (7 ) $ 12 June 30, 2017 $ — $ 19 $ — $ 19 INVENTORY RESERVE Balance at beginning of period Additions Deductions Balance at end of period June 30, 2019 $ 3,217 $ 3,172 $ (498 ) $ 5,891 June 30, 2018 $ 2,204 $ 1,467 $ (454 ) $ 3,217 June 30, 2017 $ 1,525 $ 877 $ (198 ) $ 2,204 DEFERRED TAX ASSET VALUATION ALLOWANCE Balance at beginning of period Additions Deductions - JOBS Act Deductions - Cantaloupe Acquisition Balance at end of period June 30, 2019 $ 36,194 $ 6,077 $ — $ — $ 42,271 June 30, 2018 $ 55,156 $ 3,737 $ (19,574 ) $ (3,125 ) $ 36,194 June 30, 2017 $ 52,967 $ 2,189 $ — $ — $ 55,156</t>
  </si>
  <si>
    <t>ACCOUNTING POLICIES (Policies)</t>
  </si>
  <si>
    <t>CONSOLIDATION</t>
  </si>
  <si>
    <t>CONSOLIDATION The accompanying consolidated financial statements include the accounts of the Company and its wholly-owned subsidiaries. All intercompany accounts and transactions have been eliminated in consolidation.</t>
  </si>
  <si>
    <t>USE OF ESTIMATES</t>
  </si>
  <si>
    <t>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t>
  </si>
  <si>
    <t>CASH AND CASH EQUIVALENTS</t>
  </si>
  <si>
    <t>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t>
  </si>
  <si>
    <t>ACCOUNTS RECEIVABLE AND ALLOWANCE FOR DOUBTFUL ACCOUNTS</t>
  </si>
  <si>
    <t>ACCOUNTS RECEIVABLE AND ALLOWANCE FOR DOUBTFUL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probable incurr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d an assessment of collection costs and other factors. The allowance for doubtful accounts receivable is management’s best estimate as of the respective reporting date. The Company writes off accounts receivable against the allowance when management determines the balance is uncollectible and the Company ceases collection efforts. Management believes that the allowance recorded is adequate to provide for its estimated credit losses.</t>
  </si>
  <si>
    <t>FINANCE RECEIVABLES The Company offers extended payment terms to certain customers for equipment sales under its Quick Start Program. In accordance with the Financial Accounting Standards Board (“FASB”)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 month term. Finance receivables are carried at their contractual amount net of allowance of credit losses when management determines that it is probable a loss has been incurred. Finance receivables are charged off against the allowance for credit losses when management determines that the finance receivables are uncollectible and the Company ceases collection efforts. The Company recognizes a portion of the note or lease payments as interest income in the accompanying consolidated financial statements based on the effective interest rate method.</t>
  </si>
  <si>
    <t>INVENTORY, NET</t>
  </si>
  <si>
    <t>INVENTORY, NET Inventory consists of finished goods. The company's inventories are valued at the lower of cost or net realizable value, generally using a weighted-average cost method. The Company establishes allowances for obsolescence of inventory based upon quality considerations and assumptions about future demand and market conditions.</t>
  </si>
  <si>
    <t>PROPERTY AND EQUIPMENT, NET Property and equipment are recorded at either cost or, in the instance of an acquisition, the estimated fair value on the date of the acquisition, and are depreciated on a straight-line basis over the estimated useful lives of the related assets. Leasehold improvements are amortized on the straight-line basis over the lesser of the estimated useful life of the asset or the respective lease term and are included in “Depreciation and amortization" in the Consolidated Statements of Operations. Additions and improvements that extend the estimated lives of the assets are capitalized, while expenditures for repairs and maintenance are expensed as incurred.</t>
  </si>
  <si>
    <t>GOODWILL AND INTANGIBLE ASSETS The Company’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We test goodwill for impairment by comparing the fair value of our reporting unit to its carrying value using a market approach. An impairment charge is recognized for the amount by which, if any, the carrying value exceeds the reporting unit’s fair value. However, the loss recognized cannot exceed the reporting unit’s goodwill balance. The Company has selected April 1 as its annual test date. The Company has concluded there has been no impairment of goodwill during the years ended June 30, 2019 , 2018 , or 2017 . The Company's intangible assets include trademarks, non-compete agreements, brand,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span between three and eighteen years, and are included in “Depreciation and amortization" in the Consolidated Statements of Operations.</t>
  </si>
  <si>
    <t>LONG-LIVED ASSETS</t>
  </si>
  <si>
    <t>LONG-LIVED ASSETS In accordance with ASC 360, “Impairment or Disposal of Long-Lived Assets”, the Company reviews its definite lived long-lived assets whenever events or changes in circumstances indicate that the carrying amount of such assets may not be recoverable. If the carrying amount of an asset or group of assets exceeds its net realizable value, the asset will be written down to its fair value. In the period when the plan of sale criteria of ASC 360 are met, definite lived long-lived assets are reported as held for sale, depreciation and amortization cease, and the assets are reported at the lower of carrying value or fair value less costs to sell. The Company has concluded that the carrying amount of definite lived long-lived assets is recoverable as of June 30, 2019 and 2018 .</t>
  </si>
  <si>
    <t>FAIR VALUE OF FINANCIAL INSTRUMENTS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t>
  </si>
  <si>
    <t>CONCENTRATION OF RISKS</t>
  </si>
  <si>
    <t>CONCENTRATION OF RISKS Concentration of revenue with customers subject the Company to operating risks. Approximately 17% , 16% and 25% of the Company’s revenue for the years ended June 30, 2019 , 2018 and 2017 , respectively, were concentrated with one customer. The Company’s customers are principally located in the United States.</t>
  </si>
  <si>
    <t>REVENUE RECOGNITION</t>
  </si>
  <si>
    <t>REVENUE RECOGNITION On July 1, 2018, the Company adopted Accounting Standards Codification (ASC) 606, Revenue from Contracts with Customers using the modified retrospective transition method to all open contracts with customers that were not completed as of June 30, 2018. Results for reporting periods beginning after July 1, 2018 are presented under ASC 606, while prior period amounts are not adjusted and continue to be reported in accordance with the Company’s historic revenue recognition methodology under ASC 605. Revenue Recognition Under ASC 605 (Periods Prior to July 1, 2018) Revenue from the sale of QuickStart lease of equipment is recognized on the terms of free-on-board shipping point.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Hardware is available to customers under the QuickStart program pursuant to which the customer would enter into a five -year non-cancelable lease with either the Company or a third-party leasing company for the devices. The Company utilizes its best estimate of selling price when calculating the revenue to be recorded under these lease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 Equipment Rental The Company offers its customers a rental program for its hardware devices, the JumpStart program (“JumpStart”). JumpStart terms are typically 36 months and are cancellable with 30 to 60 days ' written notice. In accordance with ASC 840, “Leases”, the Company classifies the rental agreements as operating leases, with service fee revenue related to the leases included in license and transaction fees in the Consolidated Statements of Operations. Costs for the JumpStart revenue, which consist of depreciation expense on the JumpStart equipment, are included in cost of services in the Consolidated Statements of Operations. Equipment utilized by the JumpStart program is included in property and equipment, net on the Consolidated Balance Sheets. Revenue Recognition Under ASC 606 (Periods Subsequent to July 1, 2018) The new revenue recognition guidance provides a single model to determine when and how revenue is recognized.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new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self-service retail market.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foundation of the Company’s business model is to act as the Merchant of Record for its sellers. We provide cashless vending payment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USAT sells cashless payment devices (e.g., e-Ports, Seed), which are either directly sold or leased through the Company's QuickStart or JumpStart programs. Cashless vending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int-of-sale devices. The activiti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vending services are viewed to comprise a series of distinct days of service that are substantially the same and have the same pattern of transfer to the customer. As a result, the promise to stand ready is accounted for as a single performance obligation. Revenue related to cashless vending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vend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ASC 840) when the equipment is delivered to the customer. Revenues related to JumpStart equipment are recognized over time as the customer obtains the right to use the equipment through an operating leases. Clients are billed for equipment sales on a monthly basis, with payment due based on the Company’s standard payment terms which is typically within 30 to 60 days of invoice issuance. USAT will occasionally offer volume discounts, rebates or credits on certain contracts, which is considered variable consideration. USAT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constrained to prevent possible significant reversal of revenue, as applicable. The Company assesses the goods and/or services promised in each customer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 recognizes fees charged to our customers primarily on a gross basis as transaction revenue when we are the principal in respect of completing a payment transaction. As a principal to the transaction, when we are the Merchant of Record, we control the service of completing payments for our customers through the payment ecosystem. The fees paid to payment processors and other financial institutions are recognized as transaction expense. For certain transactions in which we act in the capacity as an agent, these transactions are recorded on a net basis. These are transactions in which we are not the Merchant of Record, and the customer is entering into a separate arrangement with a third party payment processor for the fulfillment of the payment service.</t>
  </si>
  <si>
    <t>EQUIPMENT RENTAL</t>
  </si>
  <si>
    <t>Equipment Rental The Company offers its customers a rental program for its hardware devices, the JumpStart program (“JumpStart”). JumpStart terms are typically 36 months and are cancellable with 30 to 60 days ' written notice. In accordance with ASC 840, “Leases”, the Company classifies the rental agreements as operating leases, with service fee revenue related to the leases included in license and transaction fees in the Consolidated Statements of Operations. Costs for the JumpStart revenue, which consist of depreciation expense on the JumpStart equipment, are included in cost of services in the Consolidated Statements of Operations. Equipment utilized by the JumpStart program is included in property and equipment, net on the Consolidated Balance Sheets.</t>
  </si>
  <si>
    <t>WARRANTY COSTS</t>
  </si>
  <si>
    <t>Warranties and Returns 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refore, are estimated and recorded at the time of sale. The Company estimates an allowance for equipment returns at the date of sale on a monthly basis. The estimate of expected returns is calculated in the same way as other variable consideration. The expected value method is generally used to predict the amount of consideration to which the Company will be entitled.</t>
  </si>
  <si>
    <t>SHIPPING AND HANDLING</t>
  </si>
  <si>
    <t>SHIPPING AND HANDLING Shipping and handling fees billed to our customers in connection with sales are recorded as revenue. The costs incurred for shipping and handling of our product are recorded as cost of equipment.</t>
  </si>
  <si>
    <t>ADVERTISING</t>
  </si>
  <si>
    <t>ADVERTISING Advertising costs are expensed as incurred.</t>
  </si>
  <si>
    <t>RESEARCH AND DEVELOPMENT EXPENSES</t>
  </si>
  <si>
    <t>RESEARCH AND DEVELOPMENT EXPENSES Research and development expenses are expensed as incurred and primarily consist of personnel, contractors and product development costs. Research and development expenses, which are included in selling, general and administrative expenses in the Consolidated Statements of Operations, were approximately $4.6 million , $1.3 million and $1.4 million , for the fiscal years ended June 30, 2019 , 2018 , and 2017 , respectively. Our research and development initiatives focus on adding features and functionality to our system solutions through the development and utilization of our processing and reporting network and new technology.</t>
  </si>
  <si>
    <t>SOFTWARE DEVELOPMENT COSTS</t>
  </si>
  <si>
    <t>SOFTWARE DEVELOPMENT COSTS 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t>
  </si>
  <si>
    <t>ACCOUNTING FOR EQUITY AWARDS</t>
  </si>
  <si>
    <t>ACCOUNTING FOR EQUITY AWARDS In accordance with ASC 718, the cost of employee services received in exchange for an award of equity instruments is based on the grant-date fair value of the award and allocated over the requisite service period of the award. These costs are recorded in selling, general and administrative expenses.</t>
  </si>
  <si>
    <t>LOSS CONTINGENCIES</t>
  </si>
  <si>
    <t>LOSS CONTINGENCIES From time to time, we are involved in litigation, claims, contingencies and other legal matters.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the loss can be reasonably estimated. We expense legal costs, including those legal costs expected to be incurred in connection with a loss contingency, as incurred.</t>
  </si>
  <si>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follows the provisions of FASB ASC 740, Accounting for Uncertainty in Income Taxes, which provides detailed guidance for the financial statement recognition, measurement and disclosure of uncertain tax positions recognized in the financial statements. Tax positions must meet a “more-likely-than-not” recognition threshold to be recognized. The Company recognizes interest and penalties, if any, related to uncertain tax positions in selling, general and administrative expenses. Interest and penalties related to uncertain tax positions incurred during the fiscal years ended June 30, 2019, 2018 and 2017 were immaterial. The Company files income tax returns in the United States federal jurisdiction and various state jurisdictions. The tax years ended June 30, 2016 through June 30, 2019 remain open to examination by taxing jurisdictions to which the Company is subject. While the statute of limitations has expired for years prior to the year ended June 30, 2016 , changes in reported losses for those years could be made examination by tax authorities to the extent that operating loss carryforwards from those prior years impact upon taxable income in current years.</t>
  </si>
  <si>
    <t>EARNINGS (LOSS) PER COMMON SHARE</t>
  </si>
  <si>
    <t>EARNINGS (LOSS) PER COMMON SHARE 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are anti-dilutive. For the years ended June 30, 2019 , 2018 and 2017 no effect for common stock equivalents was considered in the calculation of diluted earnings (loss) per share because their effect was anti-dilutive.</t>
  </si>
  <si>
    <t>RECENT ACCOUNTING PRONOUNCEMENTS</t>
  </si>
  <si>
    <t>RECENT ACCOUNTING PRONOUNCEMENTS Accounting pronouncements adopted In January 2017, the Financial Accounting Standards Board (the "FASB") issued Accounting Standards Update No. 2017-04, Intangibles – Goodwill and Other (Topic 350) – Simplifying the Test for Goodwill Impairment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31 thousand of excess tax benefits in the Company's provision for income taxes for the year ended June 30, 2018.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fiscal year ended June 30, 2018. In March 2018, the FASB issued ASU No. 2018-05, "Income Taxes (Topic 740), Amendments to SEC Paragraphs Pursuant to SEC Staff Accounting Bulletin No. 118." The standard adds guidance to ASC 740, Income Taxes, that contain SEC guidance related to SAB 118. The standard is effective upon issuance. Refer to Note 15 for further information regarding the impact of the standard. In January 2017, the FASB issued ASU No. 2017-01, “Business Combinations (Topic 805), Clarifying the Definition of a Business.” ASU 2017-01 provides guidance in ascertaining whether a collection of assets and activities is considered a business. The Company adopted this standard as of July 1, 2018, and its adoption did not have a material effect on the Company’s consolidated financial statements. In May 2017, the FASB issued ASU No. 2017-09, “Compensation - Stock Compensation (Topic 718), Scope of Modification Accounting.” The standard provides guidance about which changes to the terms or conditions of a share-based payment award require modification accounting, which may result in a different fair value for the award. The Company adopted this standard as of July 1, 2018, and it will be applied prospectively to awards modified on or after the adoption date. Its adoption did not have a material effect on the Company's consolidated financial statement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Company adopted this standard as of July 1, 2018 on a retrospective basis, and its adoption did not have a material effect on the Company’s consolidated financial statements. In May 2014, the FASB issued ASU 2014-09, “Revenue from Contracts with Customers (Topic 606) (“the New Standard”). The New Standard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Company adopted the New Standard on July 1, 2018, using the modified retrospective method applied to those contracts which were not completed as of July 1, 2018. Results for reporting periods beginning after July 1, 2018 are presented under ASC 606, while prior period amounts are not adjusted and continue to be reported in accordance with the Company’s historic revenue recognition methodology under ASC 605. Refer to Note 5 for further discussion. In July 2015, the FASB issued ASU 2015-11, “Inventory,” which simplifies the measurement of inventory by requiring inventory to be measured at the lower of cost and net realizable value. The Company early adopted this guidance during fiscal year 2017 , and its adoption did not have a material effect on the Company's consolidated financial statements. In September 2015, the FASB issued ASU 2015-16, “Simplifying the Accounting for Measurement Period Adjustments”, which requires that the acquirer in a business combination recognize adjustments to provisional purchase accounting amounts that are identified during the measurement period in the reporting period in which the purchase accounting adjustment is determined. The Company adopted this standard during the first quarter of fiscal 2017 , and its adoption did not have a material effect on the Company's consolidated financial statements. In November 2015, the FASB issued ASU 2015‑17, "Balance Sheet Classification of Deferred Taxes", which will require entities to present all deferred tax liabilities and assets as noncurrent on the balance sheet instead of separating deferred taxes into current and noncurrent amounts. The Company early adopted this guidance for fiscal year 2017 on a prospective basis. As a result of the adoption, $2.3 million of deferred tax assets were reclassified from current to noncurrent assets as of June 30, 2016 .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February 2016, the FASB issued ASU 2016-02, "Leases (Topic 842)," which will require, among other items, lessees to recognize a right of use asset and a related lease liability for most leases on the balance sheet. Qualitative and quantitative disclosures will be enhanced to better understand the amount, timing and uncertainty of cash flows arising from leases. The Company adopted this new guidance on July 1, 2019, using the optional modified retrospective transition method. The Company expects the adoption to result in gross up on its consolidated balance sheets from the recognition of assets and liabilities arising out of operating leases. The Company will recognize assets for the right to use the underlying leased property during the lease term and will recognize liabilities for the corresponding financial obligation to make lease payments to the lessor. The Company plans to elect the transition package of practical expedients permitted within the standard, which eliminates the requirements to reassess prior conclusions about lease identification, lease classification, and initial direct costs. The Company is substantially complete with the evaluation of the impact on the consolidated financial statements of adopting the new lease standard and does not anticipate a material impact on the consolidated statements of operations, shareholders’ equity, and cash flows or to retained earnings. Additionally, the Company does not anticipate the adoption of the standard will impact any debt covenants or result in significant changes to the internal processes, including the internal control over financial reporting. The Company’s operating leases primarily comprise of office facilities, with the most significant leases relating to corporate headquarters in Malvern, Pennsylvania and an office in San Francisco, California. The Company is in the process of finalizing changes to its systems and processes in conjunction with its review of lease agreements and will disclose the actual impact of adopting ASU 2016-02 in its interim report on Form 10-Q for the quarter ended September 30, 2019. In July 2018, the FASB issued ASU No. 2018-09, “Codification Improvements”. These amendments provide clarifications and corrections to certain ASC subtopics including “Compensation - Stock Compensation - Income Taxes” (Topic 718-740), “Business Combinations - Income Taxes” (Topic 805-740) and “Fair Value Measurement - Overall” (Topic 820-10). The majority of the amendments in ASU 2018-09 will be effective in annual periods beginning after December 15, 2018. The Company is currently evaluating and assessing the impact this guidance will have on its consolidated financial statements. In June 2016, the FASB issued ASU No. 2016-13, “Financial Instruments - Credit Losses (Topic 326).” The new guidance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pronouncement will be effective for fiscal years beginning after December 15, 2019. Early adoption of the guidance is permitted for fiscal years beginning after December 15, 2018.The Company is currently evaluating and assessing the impact this guidance will have on its consolidated financial statements. In June 2018, the FASB issued ASU No. 2018-07, “Compensation - Stock Compensation (Topic 718), Improvements to Nonemployee Share-Based Payment Accounting.” The standard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The Company expects that the adoption of this ASU would not have a material impact on the Company’s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hich means that it will be effective for us in the first quarter of our fiscal year beginning July 1, 2020. The Company is currently evaluating and assessing the impact this guidance will have on its consolidated financial statements.</t>
  </si>
  <si>
    <t>RESTATEMENT OF CONSOLIDATED FINANCIAL STATEMENTS (Tables)</t>
  </si>
  <si>
    <t>A summary of the impact of these matters on income (loss) before taxes is presented below: ($ in thousands) Increase / (Decrease) Restatement Impact Year ended June 30, 2017 Audit Committee Investigation-related Adjustments: Revenue $ (2,568 ) Costs of sales $ (1,163 ) Gross profit $ (1,405 ) Operating income (loss) $ (1,405 ) Loss before income taxes $ (1,405 ) Significant Account and Transaction Review and Other: Revenue $ (89 ) Costs of sales $ 91 Gross profit $ (180 ) Operating income (loss) $ (2,864 ) Loss before income taxes $ (4,200 ) A summary of the impact of these matters on the consolidated balance sheet is presented below, excluding any tax effect from the restatement adjustments in the aggregate: ($ in thousands) Increase / (Decrease) Restatement Impact As of June 30, 2017 Audit Committee Investigation-related Adjustments: Accounts receivable $ (284 ) Finance receivables, net $ (1,267 ) Inventory, net $ 1,106 Prepaid expenses and other current assets $ 25 Other assets $ 88 Accounts payable $ 270 Accrued expenses $ 803 Significant Account and Transaction Review and Other: Accounts receivable $ (75 ) Inventory, net $ (500 ) Prepaid expenses and other current assets $ (114 ) Other assets $ (456 ) Property and equipment, net $ (1,000 ) Accounts payable $ 21 Accrued expenses $ 7,235 Capital lease obligation and current obligations under long-term debt $ (32 ) Deferred revenue $ (27 ) Deferred gain from sale-leaseback transactions $ (239 ) Deferred gain from sale-leaseback transactions, less current portion $ (100 ) The effect of the restatement on the previously filed consolidated balance sheet as of June 30, 2017 is as follows: As of June 30, 2017 ($ in thousands, except per share data) As Previously Reported Adjustments As Restated Assets Current assets: Cash and cash equivalents $ 12,745 $ — $ 12,745 Accounts receivable 7,193 (359 ) 6,834 Finance receivables, net 11,010 (1,267 ) 9,743 Inventory, net 4,586 606 5,192 Prepaid expenses and other current assets 968 (89 ) 879 Total current assets 36,502 (1,109 ) 35,393 Non-current assets: Finance receivables due after one year 8,607 — 8,607 Other assets 687 (368 ) 319 Property and equipment, net 12,111 (1,000 ) 11,111 Deferred income taxes 27,670 (27,670 ) — Intangibles, net 622 — 622 Goodwill 11,492 — 11,492 Total non-current assets 61,189 (29,038 ) 32,151 Total assets $ 97,691 $ (30,147 ) $ 67,544 Liabilities, convertible preferred stock and shareholders’ equity Current liabilities: Accounts payable $ 16,054 $ 291 $ 16,345 Accrued expenses 4,130 7,743 11,873 Line of credit, net 7,036 — 7,036 Capital lease obligations and current obligations under long-term debt 3,230 (32 ) 3,198 Income taxes payable 10 — 10 Deferred revenue — 268 268 Deferred gain from sale-leaseback transactions 239 (239 ) — Total current liabilities 30,699 8,031 38,730 Long-term liabilities: Deferred income taxes — 94 94 Capital lease obligations and long-term debt, less current portion 1,061 — 1,061 Accrued expenses, less current portion 53 — 53 Deferred gain from sale-leaseback transactions, less current portion 100 (100 ) — Total long-term liabilities 1,214 (6 ) 1,208 Total liabilities $ 31,913 $ 8,025 $ 39,938 Commitments and contingencies Convertible preferred stock: Series A convertible preferred stock, 900,000 shares authorized, 445,063 issued and outstanding, with liquidation preference of $18,775 at June 30, 2017 — 3,138 3,138 Shareholders’ equity: Preferred stock, no par value, 1,800,000 shares authorized, no shares issued — — — Series A convertible preferred stock, 900,000 shares authorized, 445,063 issued and outstanding, with liquidation preference of $18,775 at June 30, 2017 3,138 (3,138 ) — Common stock, no par value, 640,000,000 shares authorized, 40,331,645 shares issued and outstanding at June 30, 2017 245,999 — 245,999 Accumulated deficit (183,359 ) (38,172 ) (221,531 ) Total shareholders’ equity 65,778 (41,310 ) 24,468 Total liabilities, convertible preferred stock and shareholders’ equity $ 97,691 $ (30,147 ) $ 67,544 The effect of the restatement on the previously filed consolidated statement of operations for the year ended June 30, 2017 is as follows: Year ended June 30, 2017 ($ in thousands, except per share data) As Previously Reported Adjustments As Restated Revenue: License and transaction fees $ 69,142 $ (8 ) $ 69,134 Equipment sales 34,951 (2,649 ) 32,302 Total revenue 104,093 (2,657 ) 101,436 Costs of sales: Cost of services 47,053 (533 ) 46,520 Cost of equipment 30,394 (539 ) 29,855 Total costs of sales 77,447 (1,072 ) 76,375 Gross profit 26,646 (1,585 ) 25,061 Operating expenses: Selling, general and administrative 25,493 2,684 28,177 Depreciation and amortization 1,018 — 1,018 Total operating expenses 26,511 2,684 29,195 Operating income (loss) 135 (4,269 ) (4,134 ) Other income (expense): Interest income 482 — 482 Interest expense (892 ) (1,336 ) (2,228 ) Change in fair value of warrant liabilities (1,490 ) — (1,490 ) Total other expense, net (1,900 ) (1,336 ) (3,236 ) Loss before income taxes (1,765 ) (5,605 ) (7,370 ) Provision for income taxes (87 ) (8 ) (95 ) Net loss (1,852 ) (5,613 ) (7,465 ) Preferred dividends (668 ) — (668 ) Net loss applicable to common shares $ (2,520 ) $ (5,613 ) $ (8,133 ) Net loss per common share Basic $ (0.06 ) $ (0.14 ) $ (0.20 ) Diluted $ (0.06 ) $ (0.14 ) $ (0.20 ) Weighted average number of common shares outstanding Basic 39,860,335 — 39,860,335 Diluted 39,860,335 — 39,860,335 The effect of the restatement on the previously filed consolidated statement of cash flows for the year ended June 30, 2017 is as follows: Year ended June 30, 2017 ($ in thousands) As Previously Reported Adjustments As Restated OPERATING ACTIVITIES: Net loss $ (1,852 ) $ (5,613 ) $ (7,465 ) Adjustments to reconcile net loss to net cash used in operating activities: Non-cash stock-based compensation 1,214 — 1,214 (Gain) loss on disposal of property and equipment (177 ) — (177 ) Non-cash interest and amortization of debt discount 113 — 113 Bad debt expense 764 (207 ) 557 Provision for inventory reserve — 877 877 Depreciation and amortization 5,591 365 5,956 Change in fair value of warrant liabilities 1,490 — 1,490 Deferred income taxes, net 54 8 62 Recognition of deferred gain from sale-leaseback transactions (560 ) 560 — Changes in operating assets and liabilities: Accounts receivable (2,988 ) 450 (2,538 ) Finance receivables, net (12,119 ) 1,287 (10,832 ) Inventory, net (2,399 ) (2,064 ) (4,463 ) Prepaid expenses and other current assets (304 ) 457 153 Accounts payable and accrued expenses 4,410 4,464 8,874 Deferred revenue — 115 115 Income taxes payable (8 ) — (8 ) Net cash used in operating activities (6,771 ) 699 (6,072 ) INVESTING ACTIVITIES: Purchase of property and equipment, including rentals (4,041 ) 254 (3,787 ) Proceeds from sale of property and equipment 348 — 348 Net cash used in investing activities (3,693 ) 254 (3,439 ) FINANCING ACTIVITIES: Cash used in retirement of common stock (31 ) — (31 ) Proceeds from exercise of common stock warrants 6,193 — 6,193 Payment of debt issuance costs (90 ) — (90 ) Repayment of line of credit (106 ) — (106 ) Repayment of capital lease obligations and long-term debt (2,029 ) (953 ) (2,982 ) Net cash provided by financing activities 3,937 (953 ) 2,984 Net decrease in cash and cash equivalents (6,527 ) — (6,527 ) Cash and cash equivalents at beginning of year 19,272 — 19,272 Cash and cash equivalents at end of year $ 12,745 $ — $ 12,745</t>
  </si>
  <si>
    <t>ACQUISITION (Tables)</t>
  </si>
  <si>
    <t>Fair value of purchase price consideration</t>
  </si>
  <si>
    <t>The fair value of the purchase price consideration consisted of the following: ($ in thousands) Cash consideration, net of cash acquired $ 65,181 USAT shares issued as stock consideration (As Restated) 23,279 Post-closing adjustment for working capital (253 ) Total consideration (As Restated) $ 88,207</t>
  </si>
  <si>
    <t>Schedule of fair values of the assets acquired and liabilities assumed</t>
  </si>
  <si>
    <t>The following table summarizes the fair value of total consideration transferred to the holders of all the outstanding equity interests of Cantaloupe at the acquisition date of November 9, 2017: ($ in thousands) November 9, 2017 (As Restated) Accounts receivable $ 2,921 Finance receivables 1,480 Inventory 282 Prepaid expense and other current assets 646 Finance receivables due after one year 3,603 Other assets 50 Property and equipment 2,234 Intangible assets 30,800 Total assets acquired 42,016 Accounts payable (1,591 ) Accrued expenses (2,401 ) Deferred revenue (518 ) Capital lease obligations and current obligations under long-term debt (666 ) Capital lease obligations and long-term debt, less current portion (1,134 ) Deferred income tax liabilities (157 ) Total identifiable net assets 35,549 Goodwill 52,658 Total fair value $ 88,207</t>
  </si>
  <si>
    <t>Material non-recurring pro forma adjustments</t>
  </si>
  <si>
    <t>Other material non-recurring adjustments are reflected in the pro forma and described below: Year ended June 30, ($ in thousands, except per share data) 2018 2017 (As Restated) Revenue $ 140,575 $ 121,373 Net loss attributable to USAT (7,256 ) (13,828 ) Net loss attributable to USAT common shares $ (7,924 ) $ (14,496 ) Net loss per share: Basic $ (0.15 ) $ (0.27 ) Diluted $ (0.15 ) $ (0.27 ) Weighted average number of common shares outstanding: Basic 53,717,133 52,849,217 Diluted 53,717,133 52,849,217</t>
  </si>
  <si>
    <t>REVENUE (Tables)</t>
  </si>
  <si>
    <t>Schedule of Adoption of ASC 606</t>
  </si>
  <si>
    <t>The effect of adoption of this new guidance on the Consolidated Balance Sheet as of July 1, 2018 was to increase prepaid expenses and other current assets, other assets, and deferred revenue, with an offsetting decrease in the opening accumulated deficit, as follows: June 30, 2018 July 1, 2018 ($ in thousands) As Reported Adjustment Revised ASSETS Prepaid expenses and other current assets $ 929 $ 251 $ 1,180 Other assets 720 1,254 1,974 LIABILITIES Deferred revenue 511 1,127 1,638 SHAREHOLDERS' EQUITY Accumulated deficit (232,748 ) 376 (232,372 ) The impact of the adoption of ASC 606 by financial statement line item with in the Consolidated Balance Sheet as of June 30, 2019 and Consolidated Statement of Operations for the year ended June 30, 2019 is as follows: June 30, 2019 June 30, 2019 ($ in thousands) As Reported Adjustment Under Legacy Guidance BALANCE SHEET Prepaid expenses and other current assets $ 1,558 $ (301 ) $ 1,257 Other assets 2,099 (1,506 ) 593 Deferred revenue 1,539 (929 ) 610 Accumulated deficit (264,400 ) (878 ) (265,278 ) STATEMENT OF OPERATIONS License and transaction fees 123,554 (198 ) 123,356 Selling, general and administrative 47,068 303 47,371 Net loss (32,028 ) (500 ) (32,528 )</t>
  </si>
  <si>
    <t>Performance Obligations</t>
  </si>
  <si>
    <t>The following table reflects the estimated fees to be recognized in the future related to performance obligations that are unsatisfied at the end of the period: ($ in thousands) As of June 30, 2019 2020 $ 12,093 2021 10,271 2022 8,643 2023 5,990 2024 and thereafter 1,942 Total $ 38,939</t>
  </si>
  <si>
    <t>Contract Liability</t>
  </si>
  <si>
    <t>The Company's contract liability (i.e., deferred revenue) balances are as follows: Year ended June 30, ($ in thousands) 2019 Deferred revenue, beginning of the period $ 511 Plus: adjustment for adoption of ASC 606 1,127 Deferred revenue, beginning of the period, as adjusted 1,638 Deferred revenue, end of the period 1,539 Revenue recognized in the period from amounts included in deferred revenue at the beginning of the period 320</t>
  </si>
  <si>
    <t>RESTRUCTURING/INTEGRATION COSTS (Tables)</t>
  </si>
  <si>
    <t>Schedule of Workforce Reduction Activity</t>
  </si>
  <si>
    <t>The following table summarizes the Company's workforce reduction activity for the years ended June 30, 2019 and June 30, 2018 : ($ in thousands) Workforce reduction Balance at July 1, 2017 $ — Plus: additions 2,122 Less: cash payments (1,102 ) Balance at June 30, 2018 1,020 Plus: additions 266 Less: cash payments (1,111 ) Balance at June 30, 2019 $ 175</t>
  </si>
  <si>
    <t>LOSS PER SHARE CALCULATION (Tables)</t>
  </si>
  <si>
    <t>Schedule of basic and diluted loss per share</t>
  </si>
  <si>
    <t>The calculation of basic and diluted loss per share is presented below: Year ended June 30, ($ in thousands, except per share data) 2019 2018 2017 Numerator for basic and diluted loss per share Net loss $ (32,028 ) $ (11,284 ) $ (7,465 ) Preferred dividends (668 ) (668 ) (668 ) Net loss available to common shareholders $ (32,696 ) $ (11,952 ) $ (8,133 ) Denominator for basic loss per share - Weighted average shares outstanding 60,061,243 51,840,518 39,860,335 Effect of dilutive potential common shares — — — Denominator for diluted loss per share - Adjusted weighted average shares outstanding 60,061,243 51,840,518 39,860,335 Basic loss per share $ (0.54 ) $ (0.23 ) $ (0.20 ) Diluted loss per share $ (0.54 ) $ (0.23 ) $ (0.20 )</t>
  </si>
  <si>
    <t>FINANCE RECEIVABLES (Tables)</t>
  </si>
  <si>
    <t>Schedule of finance receivables</t>
  </si>
  <si>
    <t>As of June 30, 2019 and 2018 , finance receivables consist of the following: As of June 30, ($ in thousands) 2019 2018 Finance receivables, net $ 6,260 $ 4,603 Finance receivables due after one year, net 11,596 13,246 Total finance receivables, net of allowance of $606 and $12, respectively $ 17,856 $ 17,849</t>
  </si>
  <si>
    <t>Schedule of credit quality indicators</t>
  </si>
  <si>
    <t>At June 30, 2019 and 2018 , credit quality indicators consisted of the following: As of June 30, ($ in thousands) 2019 2018 Performing $ 17,856 $ 17,849 Nonperforming 606 12 Gross finance receivables $ 18,462 $ 17,861</t>
  </si>
  <si>
    <t>Schedule of age analysis of finance receivables</t>
  </si>
  <si>
    <t>An aged analysis of the Company's finance receivables as of June 30, 2019 and 2018 is as follows: As of June 30, ($ in thousands) 2019 2018 Current $ 17,506 $ 17,609 30 days and under past due 200 56 31 - 60 days past due 43 7 61 - 90 days past due 145 56 Greater than 90 days past due 568 133 Total finance receivables $ 18,462 $ 17,861</t>
  </si>
  <si>
    <t>Schedule of financing receivable</t>
  </si>
  <si>
    <t>Finance receivables due for each of the fiscal years following June 30, 2019 are as follows: ($ in thousands) 2020 $ 6,584 2021 4,041 2022 3,833 2023 2,635 2024 1,133 Thereafter 236 Total $ 18,462</t>
  </si>
  <si>
    <t>PROPERTY AND EQUIPMENT, NET (Tables)</t>
  </si>
  <si>
    <t>Schedule of property and equipment</t>
  </si>
  <si>
    <t>Property and equipment consisted of the following: As of June 30, 2019 ($ in thousands) Useful Lives Cost Accumulated Depreciation Net Computer equipment and software 3-7 years $ 6,745 $ (5,840 ) $ 905 Internal-use software 3-5 years 3,126 (716 ) 2,410 Property and equipment used for rental program 5 years 36,285 (30,978 ) 5,307 Furniture and equipment 3-7 years 1,543 (1,116 ) 427 Leasehold improvements (1) 286 (155 ) 131 $ 47,985 $ (38,805 ) $ 9,180 As of June 30, 2018 ($ in thousands) Useful Lives Cost Accumulated Depreciation Net Computer equipment and software 3-7 years $ 7,367 $ (5,353 ) $ 2,014 Internal-use software 3-5 years 2,657 (492 ) 2,165 Property and equipment used for rental program 5 years 33,941 (27,420 ) 6,521 Furniture and equipment 3-7 years 1,327 (899 ) 428 Leasehold improvements (1) 269 (124 ) 145 $ 45,561 $ (34,288 ) $ 11,273 ___________________________________ (1) Lesser of lease term or estimated useful life</t>
  </si>
  <si>
    <t>GOODWILL AND INTANGIBLE ASSETS (Tables)</t>
  </si>
  <si>
    <t>Schedule of intangible asset balances</t>
  </si>
  <si>
    <t xml:space="preserve">Goodwill and intangible asset balances consisted of the following: As of June 30, 2019 Amortization Period ($ in thousands) Gross Accumulated Amortization Net Intangible assets: Non-compete agreements $ 2 $ (2 ) $ — 2 years Brand and tradenames 1,695 (470 ) 1,225 3 - 7 years Developed technology 10,939 (3,266 ) 7,673 5 - 6 years Customer relationships 19,049 (1,776 ) 17,273 10 - 18 years Total intangible assets $ 31,685 $ (5,514 ) $ 26,171 Goodwill 64,149 — 64,149 Indefinite Total intangible assets and goodwill $ 95,834 $ (5,514 ) $ 90,320 As of June 30, 2018 Amortization Period ($ in thousands) Gross Accumulated Amortization Net Intangible assets: Non-compete agreements $ 2 $ (2 ) $ — 2 years Brand and tradenames 1,695 (226 ) 1,469 3 - 7 years Developed technology 10,939 (1,421 ) 9,518 5 - 6 years Customer relationships 19,049 (711 ) 18,338 10 - 18 years Total intangible assets $ 31,685 $ (2,360 ) $ 29,325 Goodwill 64,149 — 64,149 Indefinite Total intangible assets and goodwill $ 95,834 $ (2,360 ) $ 93,474 </t>
  </si>
  <si>
    <t>Schedule of estimated annual amortization expense</t>
  </si>
  <si>
    <t>Estimated annual amortization expense for intangible assets is as follows (in thousands): 2020 $ 3,138 2021 3,074 2022 3,010 2023 3,010 2024 1,909 Thereafter 12,030 $ 26,171</t>
  </si>
  <si>
    <t>ACCRUED EXPENSES (Tables)</t>
  </si>
  <si>
    <t>Schedule of accrued expenses</t>
  </si>
  <si>
    <t>Accrued expenses consisted of the following as of June 30, 2019 and 2018 : As of June 30, ($ in thousands) 2019 2018 Accrued sales tax $ 16,559 $ 12,686 Accrued compensation and related sales commissions 2,071 3,100 Accrued professional fees 2,847 936 Accrued taxes and filing fees 209 160 Accrued other 1,672 2,475 Total accrued expenses 23,358 19,357 Less: accrued expenses, current (23,258 ) (19,291 ) Accrued expenses, noncurrent $ 100 $ 66</t>
  </si>
  <si>
    <t>DEBT AND OTHER FINANCING ARRANGEMENTS (Tables)</t>
  </si>
  <si>
    <t>Schedule of Debt and Other Financing Arrangements</t>
  </si>
  <si>
    <t>The Company's debt and other financing arrangements as of June 30, 2019 and 2018 consisted of the following: As of June 30, ($ in thousands) 2019 2018 Revolving Credit Facility $ 10,000 $ 10,000 Term Loan 1,458 23,333 Other, including capital lease obligations 1,323 2,689 Less: unamortized issuance costs (8 ) (256 ) Total 12,773 35,766 Less: debt and other financing arrangements, current (12,497 ) (34,639 ) Debt and other financing arrangements, noncurrent $ 276 $ 1,127 Details of interest expense presented on the Consolidated Statements of Operations are as follows: Year ended June 30, ($ in thousands) 2019 2018 2017 Heritage Line of Credit $ — $ 203 $ 547 Revolving Credit Facility 658 449 — Term Loan 1,232 892 — Other interest expense 1,102 1,561 1,681 Total interest expense $ 2,992 $ 3,105 $ 2,228</t>
  </si>
  <si>
    <t>Schedule of Maturities of Debt and Other Financing Arrangements</t>
  </si>
  <si>
    <t>The expected maturities associated with the Company’s outstanding debt and other financing arrangements (excluding interest on capital lease obligations) as of June 30, 2019 , were as follows: 2020 $ 12,515 2021 255 2022 22 2023 4 2024 1 Thereafter — $ 12,797</t>
  </si>
  <si>
    <t>INCOME TAXES (Tables)</t>
  </si>
  <si>
    <t>Schedule of benefit (provision) for income taxes</t>
  </si>
  <si>
    <t>The (provision) benefit for income taxes for the years ended June 30, 2019 , 2018 and 2017 is comprised of the following: Year ended June 30, ($ in thousands) 2019 2018 2017 Current: Federal $ — $ (22 ) $ (2 ) State (269 ) (60 ) (31 ) Total current (269 ) (82 ) (33 ) Deferred: Federal (11 ) 183 (58 ) State 18 — (4 ) Total deferred 7 183 (62 ) Total income tax (provision) benefit $ (262 ) $ 101 $ (95 )</t>
  </si>
  <si>
    <t>Schedule of income tax benefit in the provision for income taxes</t>
  </si>
  <si>
    <t>A reconciliation of the (provision) benefit for income taxes for the years ended June 30, 2019 , 2018 and 2017 to the indicated (provision) benefit based on income (loss) before (provision) benefit for income taxes at the federal statutory rate of 21.0% for the fiscal year ended June 30, 2019 , 27.5% for the fiscal year ended June 30, 2018 and 34% for the fiscal year ended June 30, 2017 is as follows: Year ended June 30, ($ in thousands) 2019 2018 2017 Indicated (provision) benefit at federal statutory rate $ 6,671 $ 3,131 $ 2,506 Effects of permanent differences Stock compensation (140 ) (46 ) — Warrants — — (507 ) Acquisition related costs — (759 ) — Other permanent differences (76 ) (157 ) (137 ) State income taxes, net of federal benefit 663 448 174 Income tax credits — — 60 Changes related to prior years — (7 ) 8 Changes in valuation allowances (7,319 ) (2,544 ) (2,199 ) Other (61 ) 35 — $ (262 ) $ 101 $ (95 )</t>
  </si>
  <si>
    <t>Schedule of deferred tax assets and liabilities</t>
  </si>
  <si>
    <t>The net deferred tax assets arose primarily from net operating loss carryforwards, as well as the use of different accounting methods for financial statement and income tax reporting purposes as follows: As of June 30, ($ in thousands) 2019 2018 Deferred tax assets: Net operating loss carryforwards $ 38,486 $ 35,562 Asset reserves 7,211 4,906 Deferred research and development 1,448 1,084 Stock-based compensation 418 661 Other 983 778 48,546 42,991 Deferred tax liabilities: Intangibles (6,203 ) (6,864 ) Deferred tax assets, net 42,343 36,127 Valuation allowance (42,414 ) (36,194 ) Deferred tax liabilities, net of allowance $ (71 ) $ (67 )</t>
  </si>
  <si>
    <t>Summary of activity related to unrecognized income tax benefits</t>
  </si>
  <si>
    <t>The following table summarizes the activity related to unrecognized income tax benefits: Year ended June 30, ($ in thousands) 2019 2018 2017 Balance at the beginning of the year $ — $ — $ — Gross increases and decreases related to current period tax positions 180 — — Accrued interest and penalties 30 — — Balance at the end of the year $ 210 $ — $ —</t>
  </si>
  <si>
    <t>STOCK BASED COMPENSATION PLANS (Tables)</t>
  </si>
  <si>
    <t>Schedule of stock based compensation plans</t>
  </si>
  <si>
    <t>The Company has four active stock based compensation plans at June 30, 2019 as shown in the table below: Date Approved Name of Plan Type of Plan Authorized Shares June 2013 2013 Stock Incentive Plan Stock 500,000 June 2014 2014 Stock Option Incentive Plan Stock options 750,000 June 2015 2015 Equity Incentive Plan Stock &amp; stock options 1,250,000 April 2018 2018 Equity Incentive Plan Stock &amp; stock options 1,500,000 4,000,000</t>
  </si>
  <si>
    <t>Schedule of common stock for future issuance</t>
  </si>
  <si>
    <t>As of June 30, 2019 , the Company had reserved shares of Common Stock for future issuance for the following: Common Stock Reserved Shares Exercise of Common Stock Warrants 23,978 Conversions of Preferred Stock and cumulative Preferred Stock dividends 104,139 Issuance under 2013 Stock Incentive Plan — Issuance under 2014 Stock Option Incentive Plan 101,447 Issuance under 2015 Equity Incentive Plan 342,806 Issuance under 2018 Equity Incentive Plan 1,500,000 Total shares reserved for future issuance 2,072,370</t>
  </si>
  <si>
    <t>Schedule of stock option granted weighted average assumptions</t>
  </si>
  <si>
    <t>The fair value of options granted during the years ended June 30, 2019 , 2018 , and 2017 was determined using the following assumptions: For the year ended June 30, 2019 2018 2017 Expected volatility 58.4 - 70.9% 50.2 - 50.9% 49.0 - 50.2% Expected life (years) 4.2 - 4.5 4.0 - 4.5 3.6 - 4.5 Expected dividends 0.0% 0.0% 0.0% Risk-free interest rate 2.23-2.91% 1.64 - 1.75% 1.06 - 1.72%</t>
  </si>
  <si>
    <t>Schedule of information related to outstanding options</t>
  </si>
  <si>
    <t>The following tables provide information about outstanding options for the years ended June 30, 2019 , 2018 , and 2017 : For the year ended June 30, 2019 Number of Options Weighted Average Weighted Average Remaining Contractual Term (in years) Aggregate Intrinsic Value (in thousands) Outstanding options, beginning of period 904,766 $ 3.31 4.3 $ 9,664 Granted 470,000 $ 8.22 Exercised (11,669 ) $ 5.40 $ — Forfeited (235,999 ) $ 5.70 Expired — $ — Outstanding options, end of period 1,127,098 $ 4.84 4.3 $ 2,917 Exercisable options, end of period 638,988 $ 2.86 3.4 $ 2,923 For the year ended June 30, 2018 Number of Options Weighted Average Exercise Price Weighted Average Remaining Contractual Term (in years) Aggregate Intrinsic Value (in thousands) Outstanding options, beginning of period 895,221 $ 2.79 5.2 $ 2,160 Granted 179,047 $ 5.66 Exercised (93,169 ) $ 1.92 $ — Forfeited (76,333 ) $ 4.30 Expired — $ — Outstanding options, end of period 904,766 $ 3.31 4.3 $ 9,664 Exercisable options, end of period 632,737 $ 2.55 3.9 $ 7,242 For the year ended June 30, 2017 Number of Options Weighted Average Exercise Price Weighted Average Remaining Contractual Term (in years) Aggregate Intrinsic Value (in thousands) Outstanding options, beginning of period 610,141 $ 2.07 5.4 $ 1,342 Granted 285,080 $ 4.30 Exercised — $ — $ — Forfeited — $ — Expired — $ — Outstanding options, end of period 895,221 $ 2.79 5.2 $ 2,160 Exercisable options, end of period 483,474 $ 2.08 4.5 $ 1,511</t>
  </si>
  <si>
    <t>Schedule of nonvested share activity</t>
  </si>
  <si>
    <t>A summary of the status of the Company’s nonvested common shares as of June 30, 2019 , 2018 , and 2017 , and changes during the years then ended is presented below: Shares Weighted-Average Grant-Date Fair Value Nonvested at June 30, 2016 128,498 $ 2.97 Granted 135,585 4.25 Vested (141,527 ) 3.33 Nonvested at June 30, 2017 122,556 $ 3.96 Granted 275,547 5.31 Vested (232,267 ) 4.92 Nonvested at June 30, 2018 165,836 $ 4.85 Granted 40,062 13.90 Vested (166,927 ) 6.01 Nonvested at June 30, 2019 38,971 $ 9.19</t>
  </si>
  <si>
    <t>Schedule of stock-based compensation expense</t>
  </si>
  <si>
    <t>A summary of the Company's stock-based compensation expense recognized during the years ended June 30, 2019 , 2018 , and 2017 is as follows (in thousands): For the year ended June 30, Award type 2019 2018 2017 Stock options $ 822 $ 485 $ 264 Stock grants 928 1,309 950 Total stock-based compensation expense $ 1,750 $ 1,794 $ 1,214 A summary of the Company's unrecognized stock-based compensation expense as of June 30, 2019 is as follows: As of June 30, 2019 Award type Unrecognized Expense (in thousands) Weighted Average Recognition Period (in years) Stock options $ 895 2.2 Stock grants $ 217 1.0</t>
  </si>
  <si>
    <t>PREFERRED STOCK (Tables)</t>
  </si>
  <si>
    <t>Schedule of preferred stock</t>
  </si>
  <si>
    <t>The Series A Preferred Stock liquidation preference as of June 30, 2019 and 2018 is as follows: ($ in thousands) June 30, June 30, For shares outstanding at $10.00 per share $ 4,451 $ 4,451 Cumulative unpaid dividends 15,660 14,992 $ 20,111 $ 19,443</t>
  </si>
  <si>
    <t>COMMITMENTS AND CONTINGENCIES (Tables)</t>
  </si>
  <si>
    <t>Schedule of capital leases and non-cancellable operating leases</t>
  </si>
  <si>
    <t>Future minimum lease payments for fiscal years subsequent to June 30, 2019 under non-cancellable operating leases and capital leases are as follows: ($ in thousands) Operating Leases Capital Leases 2020 $ 1,326 $ 106 2021 1,151 34 2022 1,180 12 2023 1,208 1 2024 859 1 Thereafter 1,550 — Total minimum lease payments $ 7,274 $ 154 Less: interest (14 ) Present value of minimum lease payments, net 140 Less: current obligations under capital leases (106 ) Obligations under capital leases, noncurrent $ 34</t>
  </si>
  <si>
    <t>UNAUDITED QUARTERLY DATA (Tables)</t>
  </si>
  <si>
    <t>Schedule of unaudited quarterly data</t>
  </si>
  <si>
    <t xml:space="preserve"> Three months ended ($ in thousands, except per share data) September 30, 2018 December 31, 2018 March 31, 2019 June 30, 2019 (unaudited) (unaudited) (unaudited) (unaudited) Revenue $ 33,522 $ 34,406 $ 37,646 $ 38,225 Gross profit $ 10,110 $ 9,243 $ 9,779 $ 8,987 Operating loss $ (5,921 ) $ (10,200 ) $ (3,892 ) $ (10,143 ) Net loss $ (6,320 ) $ (10,657 ) $ (4,510 ) $ (10,541 ) Cumulative preferred dividends $ (334 ) $ — $ (334 ) $ — Net loss applicable to common shares $ (6,654 ) $ (10,657 ) $ (4,844 ) $ (10,541 ) Net loss per common share - basic $ (0.11 ) $ (0.18 ) $ (0.08 ) $ (0.18 ) Net loss per common share - diluted $ (0.11 ) $ (0.18 ) $ (0.08 ) $ (0.18 ) Weighted average number of common shares outstanding - basic 60,053,912 60,059,936 60,065,053 60,065,978 Weighted average number of common shares outstanding - diluted 60,053,912 60,059,936 60,065,053 60,065,978 Three months ended ($ in thousands, except per share data) September 30, 2017 December 31, 2017 March 31, 2018 June 30, 2018 (unaudited) (unaudited) (unaudited) (unaudited) Revenue $ 25,259 $ 31,532 $ 33,592 $ 42,125 Gross profit $ 6,181 $ 9,172 $ 9,845 $ 10,478 Operating loss $ (1,750 ) $ (3,905 ) $ (2,566 ) $ (1,002 ) Net loss $ (2,171 ) $ (4,194 ) $ (3,223 ) $ (1,696 ) Cumulative preferred dividends $ (334 ) $ — $ (334 ) $ — Net loss applicable to common shares $ (2,505 ) $ (4,194 ) $ (3,557 ) $ (1,696 ) Net loss per common share - basic $ (0.05 ) $ (0.08 ) $ (0.07 ) $ (0.03 ) Net loss per common share - diluted $ (0.05 ) $ (0.08 ) $ (0.07 ) $ (0.03 ) Weighted average number of common shares outstanding - basic 47,573,364 52,150,106 53,637,085 54,064,750 Weighted average number of common shares outstanding - diluted 47,573,364 52,150,106 53,637,085 54,064,750 Three months ended ($ in thousands, except per share data) September 30, 2016 December 31, 2016 March 31, 2017 June 30, 2017 (unaudited) (unaudited) (unaudited) (unaudited) Revenue $ 21,569 $ 21,787 $ 26,301 $ 31,779 Gross profit $ 6,297 $ 6,445 $ 6,342 $ 5,977 Operating loss $ (1,383 ) $ 109 $ (459 ) $ (2,401 ) Net loss $ (3,370 ) $ (232 ) $ (925 ) $ (2,938 ) Cumulative preferred dividends $ (334 ) $ — $ (334 ) $ — Net loss applicable to common shares $ (3,704 ) $ (232 ) $ (1,259 ) $ (2,938 ) Net loss per common share - basic $ (0.10 ) $ (0.01 ) $ (0.03 ) $ (0.07 ) Net loss per common share - diluted $ (0.10 ) $ (0.01 ) $ (0.03 ) $ (0.07 ) Weighted average number of common shares outstanding - basic 38,488,005 40,308,934 40,327,697 40,331,993 Weighted average number of common shares outstanding - diluted 38,488,005 40,308,934 40,327,697 40,331,993</t>
  </si>
  <si>
    <t>Summary of impact of correction of errors</t>
  </si>
  <si>
    <t>BUSINESS BUSINESS - Additional Information (Details) - USD ($)</t>
  </si>
  <si>
    <t>Oct. 09, 2019</t>
  </si>
  <si>
    <t>Mar. 31, 2019</t>
  </si>
  <si>
    <t>Sep. 30, 2018</t>
  </si>
  <si>
    <t>Subsequent Event [Line Items]</t>
  </si>
  <si>
    <t>Working capital surplus</t>
  </si>
  <si>
    <t>Accrued sales tax</t>
  </si>
  <si>
    <t>Private Placement | Subsequent Event</t>
  </si>
  <si>
    <t>Shares sold (in shares)</t>
  </si>
  <si>
    <t>Price per share (in USD per share)</t>
  </si>
  <si>
    <t>Gross proceeds from offering</t>
  </si>
  <si>
    <t>Cash placement fee</t>
  </si>
  <si>
    <t>Commitment Letter | Forecast | Letter of Credit | Subsequent Event</t>
  </si>
  <si>
    <t>Maximum borrowing capacity</t>
  </si>
  <si>
    <t>First draw</t>
  </si>
  <si>
    <t>Second draw</t>
  </si>
  <si>
    <t>Annual interest</t>
  </si>
  <si>
    <t>9.75%</t>
  </si>
  <si>
    <t>Commitment fee</t>
  </si>
  <si>
    <t>JPMorgan Chase Bank N.a</t>
  </si>
  <si>
    <t>Revolving credit facility and term loan outstanding</t>
  </si>
  <si>
    <t>RESTATEMENT OF CONSOLIDATED FINANCIAL STATEMENTS - Consolidated Statements of Operation Impact of Adjustment (Details) - USD ($) $ in Thousands</t>
  </si>
  <si>
    <t>3 Months Ended</t>
  </si>
  <si>
    <t>6 Months Ended</t>
  </si>
  <si>
    <t>9 Months Ended</t>
  </si>
  <si>
    <t>Error Corrections and Prior Period Adjustments Restatement [Line Items]</t>
  </si>
  <si>
    <t>Operating income (loss)</t>
  </si>
  <si>
    <t>Adjustments</t>
  </si>
  <si>
    <t>Adjustments | Audit Committee Investigation-related Adjustments</t>
  </si>
  <si>
    <t>Adjustments | Significant Account and Transaction Review and Other</t>
  </si>
  <si>
    <t>RESTATEMENT OF CONSOLIDATED FINANCIAL STATEMENTS - Consolidated Balance Sheet Impact of Adjustments (Details) - USD ($) $ in Thousands</t>
  </si>
  <si>
    <t>Deferred gain from sale-leaseback transactions</t>
  </si>
  <si>
    <t>Deferred gain from sale-leaseback transactions, less current portion</t>
  </si>
  <si>
    <t>RESTATEMENT OF CONSOLIDATED FINANCIAL STATEMENTS - Additional Information (Details) - USD ($) $ in Thousands</t>
  </si>
  <si>
    <t>Decrease in deferred income taxes</t>
  </si>
  <si>
    <t>RESTATEMENT OF CONSOLIDATED FINANCIAL STATEMENTS - Restated Consolidated Balance Sheet (Details) - USD ($) $ in Thousands</t>
  </si>
  <si>
    <t>Finance receivables due after one year</t>
  </si>
  <si>
    <t>Line of credit, net</t>
  </si>
  <si>
    <t>Series A convertible preferred stock, 900,000 shares authorized, 445,063 issued and outstanding, with liquidation preference of $18,775 at June 30, 2017</t>
  </si>
  <si>
    <t>Shareholders’ equity:</t>
  </si>
  <si>
    <t>Common stock, no par value, 640,000,000 shares authorized, 40,331,645 shares issued and outstanding at June 30, 2017</t>
  </si>
  <si>
    <t>Series A Convertible Preferred Stock</t>
  </si>
  <si>
    <t>As Previously Reported</t>
  </si>
  <si>
    <t>As Previously Reported | Series A Convertible Preferred Stock</t>
  </si>
  <si>
    <t>Adjustments | Series A Convertible Preferred Stock</t>
  </si>
  <si>
    <t>RESTATEMENT OF CONSOLIDATED FINANCIAL STATEMENTS - Restated Consolidated Balance Sheet - Additional Information (Details) - USD ($) $ / shares in Units, $ in Thousands</t>
  </si>
  <si>
    <t>RESTATEMENT OF CONSOLIDATED FINANCIAL STATEMENTS - Restated Consolidated Statements of Operations (Details) - USD ($) $ / shares in Units, $ in Thousands</t>
  </si>
  <si>
    <t>36 Months Ended</t>
  </si>
  <si>
    <t>Provision for income taxes</t>
  </si>
  <si>
    <t>As Previously Reported | Service</t>
  </si>
  <si>
    <t>As Previously Reported | Product</t>
  </si>
  <si>
    <t>Adjustments | Service</t>
  </si>
  <si>
    <t>Adjustments | Product</t>
  </si>
  <si>
    <t>RESTATEMENT OF CONSOLIDATED FINANCIAL STATEMENTS - Restated Consolidated Statement of Cash Flows (Details) - USD ($) $ in Thousands</t>
  </si>
  <si>
    <t>Recognition of deferred gain from sale-leaseback transactions</t>
  </si>
  <si>
    <t>ACCOUNTING POLICIES - Finance Receivables (Details)</t>
  </si>
  <si>
    <t>Term of notes receivable or quick start leases</t>
  </si>
  <si>
    <t>60 months</t>
  </si>
  <si>
    <t>ACCOUNTING POLICIES - Concentration of Risks And Revenue Recognition (Details) - Revenue from Rights Concentration Risk - customer</t>
  </si>
  <si>
    <t>Concentration Risk [Line Items]</t>
  </si>
  <si>
    <t>Number of customers</t>
  </si>
  <si>
    <t>Customer One</t>
  </si>
  <si>
    <t>Concentration percentage</t>
  </si>
  <si>
    <t>17.00%</t>
  </si>
  <si>
    <t>16.00%</t>
  </si>
  <si>
    <t>25.00%</t>
  </si>
  <si>
    <t>ACCOUNTING POLICIES - Revenue Recognition Under ASC 605 (Details)</t>
  </si>
  <si>
    <t>Property, Plant and Equipment [Line Items]</t>
  </si>
  <si>
    <t>Term of non-cancelable lease with agreement</t>
  </si>
  <si>
    <t>5 years</t>
  </si>
  <si>
    <t>Term of cancellable rental</t>
  </si>
  <si>
    <t>36 months</t>
  </si>
  <si>
    <t>Minimum</t>
  </si>
  <si>
    <t>Cancellation period</t>
  </si>
  <si>
    <t>30 days</t>
  </si>
  <si>
    <t>Maximum</t>
  </si>
  <si>
    <t>60 days</t>
  </si>
  <si>
    <t>ACCOUNTING POLICIES - Advertising (Details) - USD ($) $ in Millions</t>
  </si>
  <si>
    <t>Advertising expense</t>
  </si>
  <si>
    <t>ACCOUNTING POLICIES - Research and Development (Details) - USD ($) $ in Millions</t>
  </si>
  <si>
    <t>Research and development expense</t>
  </si>
  <si>
    <t>ACCOUNTING POLICIES - Recent Accounting Pronouncements (Details) - USD ($) $ in Thousands</t>
  </si>
  <si>
    <t>New Accounting Pronouncements or Change in Accounting Principle [Line Items]</t>
  </si>
  <si>
    <t>Deferred tax asset, current</t>
  </si>
  <si>
    <t>Deferred tax assets, noncurrent</t>
  </si>
  <si>
    <t>Accounting Standards Update 2016-09</t>
  </si>
  <si>
    <t>ACQUISITION - Cantaloupe Systems, Inc. (Details) - USD ($) $ in Thousands</t>
  </si>
  <si>
    <t>Nov. 09, 2017</t>
  </si>
  <si>
    <t>Business Acquisition [Line Items]</t>
  </si>
  <si>
    <t>Principal amount</t>
  </si>
  <si>
    <t>Weighted average useful life</t>
  </si>
  <si>
    <t>12 years 3 months 1 day</t>
  </si>
  <si>
    <t>Net earnings</t>
  </si>
  <si>
    <t>Cantaloupe</t>
  </si>
  <si>
    <t>Total consideration</t>
  </si>
  <si>
    <t>Intangible assets</t>
  </si>
  <si>
    <t>13 years</t>
  </si>
  <si>
    <t>Acquiree revenue</t>
  </si>
  <si>
    <t>Customer Relationships</t>
  </si>
  <si>
    <t>16 years 3 months 1 day</t>
  </si>
  <si>
    <t>Customer Relationships | Cantaloupe</t>
  </si>
  <si>
    <t>Developed Technology Rights | Cantaloupe</t>
  </si>
  <si>
    <t>Trade Names | Cantaloupe</t>
  </si>
  <si>
    <t>Term Loan</t>
  </si>
  <si>
    <t>Revolving Credit Facility</t>
  </si>
  <si>
    <t>Minimum | Cantaloupe</t>
  </si>
  <si>
    <t>Useful lives</t>
  </si>
  <si>
    <t>6 years</t>
  </si>
  <si>
    <t>Minimum | Customer Relationships</t>
  </si>
  <si>
    <t>10 years</t>
  </si>
  <si>
    <t>Maximum | Cantaloupe</t>
  </si>
  <si>
    <t>18 years</t>
  </si>
  <si>
    <t>Maximum | Customer Relationships</t>
  </si>
  <si>
    <t>Excluded from unaudited pro forma earnings | Cantaloupe</t>
  </si>
  <si>
    <t>ACQUISITION - Fair Value of the Purchase Price Consideration (Details) - USD ($) $ in Thousands</t>
  </si>
  <si>
    <t>Cash consideration, net of cash acquired</t>
  </si>
  <si>
    <t>USAT shares issued as stock consideration (As Restated)</t>
  </si>
  <si>
    <t>Post-closing adjustment for working capital</t>
  </si>
  <si>
    <t>Total consideration (As Restated)</t>
  </si>
  <si>
    <t>ACQUISITION - Fair Value of the Total Considerations Transferred (Details) - USD ($) $ in Thousands</t>
  </si>
  <si>
    <t>Finance receivables</t>
  </si>
  <si>
    <t>Inventory</t>
  </si>
  <si>
    <t>Prepaid expense and other current assets</t>
  </si>
  <si>
    <t>Property and equipment</t>
  </si>
  <si>
    <t>Total assets acquired</t>
  </si>
  <si>
    <t>Deferred income tax liabilities</t>
  </si>
  <si>
    <t>Total identifiable net assets</t>
  </si>
  <si>
    <t>Total fair value</t>
  </si>
  <si>
    <t>ACQUISITION - Pro Forma Nonrecurring Adjustments (Details) - USD ($) $ / shares in Units, $ in Thousands</t>
  </si>
  <si>
    <t>Business Acquisition, Pro Forma Information, Nonrecurring Adjustment [Line Items]</t>
  </si>
  <si>
    <t>Net loss attributable to USAT</t>
  </si>
  <si>
    <t>Net loss attributable to USAT common shares</t>
  </si>
  <si>
    <t>Net loss per share</t>
  </si>
  <si>
    <t>Basic (in dollars per share)</t>
  </si>
  <si>
    <t>Diluted (in dollars per share)</t>
  </si>
  <si>
    <t>REVENUE  - Affect of Adoption of ASC 606 (Details) - USD ($) $ in Thousands</t>
  </si>
  <si>
    <t>ASSETS</t>
  </si>
  <si>
    <t>LIABILITIES</t>
  </si>
  <si>
    <t>SHAREHOLDERS' EQUITY</t>
  </si>
  <si>
    <t>STATEMENT OF OPERATIONS</t>
  </si>
  <si>
    <t>License and transaction fees</t>
  </si>
  <si>
    <t>Calculated under Revenue Guidance in Effect before Topic 606</t>
  </si>
  <si>
    <t>Adjustment | ASC 606</t>
  </si>
  <si>
    <t>Service | Calculated under Revenue Guidance in Effect before Topic 606</t>
  </si>
  <si>
    <t>Service | Adjustment | ASC 606</t>
  </si>
  <si>
    <t>REVENUE  - Performance Obligations (Details) $ in Thousands</t>
  </si>
  <si>
    <t>Jun. 30, 2019USD ($)</t>
  </si>
  <si>
    <t>Performance obligation</t>
  </si>
  <si>
    <t>Revenue, Remaining Performance Obligation, Expected Timing of Satisfaction, Start Date [Axis]: 2019-07-01</t>
  </si>
  <si>
    <t>Revenue, Remaining Performance Obligation, Expected Timing of Satisfaction [Line Items]</t>
  </si>
  <si>
    <t>Performance obligation, period</t>
  </si>
  <si>
    <t>1 year</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 Contract Liability (Details) $ in Thousands</t>
  </si>
  <si>
    <t>Increase (Decrease) In Contract with Customer, Liability [Roll Forward]</t>
  </si>
  <si>
    <t>Deferred revenue, beginning of the period</t>
  </si>
  <si>
    <t>Deferred revenue, end of the period</t>
  </si>
  <si>
    <t>Revenue recognized in the period from amounts included in deferred revenue at the beginning of the period</t>
  </si>
  <si>
    <t>REVENUE  - Additional Information (Details) $ in Millions</t>
  </si>
  <si>
    <t>Description of timing</t>
  </si>
  <si>
    <t>The majority of contracts are considered to have a contractual term of between 36 and 60 months based on implied and explicit termination penalties.</t>
  </si>
  <si>
    <t>Amortization of capitalized contract costs</t>
  </si>
  <si>
    <t>Prepaid Expenses and Other Current Assets</t>
  </si>
  <si>
    <t>Capitalized costs to obtain contracts</t>
  </si>
  <si>
    <t>Noncurrent Assets</t>
  </si>
  <si>
    <t>RESTRUCTURING/INTEGRATIONS COSTS - Additional Information (Details) - USD ($) $ in Thousands</t>
  </si>
  <si>
    <t>Workforce reduction costs</t>
  </si>
  <si>
    <t>RESTRUCTURING/INTEGRATION COSTS - Schedule of Workforce Reduction Activity (Details) - USD ($) $ in Thousands</t>
  </si>
  <si>
    <t>Restructuring Reserve [Roll Forward]</t>
  </si>
  <si>
    <t>Restructuring reserve, beginning balance</t>
  </si>
  <si>
    <t>Plus: additions</t>
  </si>
  <si>
    <t>Less: cash payments</t>
  </si>
  <si>
    <t>Restructuring reserve, ending balance</t>
  </si>
  <si>
    <t>LOSS PER SHARE CALCULATION - Calculation of Earning Per Share (Details) - USD ($) $ / shares in Units, $ in Thousands</t>
  </si>
  <si>
    <t>Numerator for basic and diluted loss per share</t>
  </si>
  <si>
    <t>Denominator for basic loss per share - weighted average shares outstanding (in shares)</t>
  </si>
  <si>
    <t>Effect of dilutive potential common shares (in shares)</t>
  </si>
  <si>
    <t>Denominator for diluted loss per share (in shares)</t>
  </si>
  <si>
    <t>Basic loss per share (in USD per share)</t>
  </si>
  <si>
    <t>Diluted loss per share (in USD per share)</t>
  </si>
  <si>
    <t>LOSS PER SHARE CALCULATION - Additional Information (Details) - shares</t>
  </si>
  <si>
    <t>Antidilutive shares excluded from the calculation of diluted loss per shares (in shares)</t>
  </si>
  <si>
    <t>FINANCE RECEIVABLES - Information Regarding Finance Receivables (Details) - USD ($) $ in Thousands</t>
  </si>
  <si>
    <t>Total finance receivables</t>
  </si>
  <si>
    <t>Finance receivables, allowance</t>
  </si>
  <si>
    <t>FINANCE RECEIVABLES - Credit Risk Profile Based on Payment Activity (Details) - USD ($) $ in Thousands</t>
  </si>
  <si>
    <t>Financing Receivable, Credit Quality Indicator [Line Items]</t>
  </si>
  <si>
    <t>Performing</t>
  </si>
  <si>
    <t>Nonperforming</t>
  </si>
  <si>
    <t>FINANCE RECEIVABLES - Age Analysis of Past Due Finance Receivables (Details) - USD ($) $ in Thousands</t>
  </si>
  <si>
    <t>Financing Receivable, Past Due [Line Items]</t>
  </si>
  <si>
    <t>Current</t>
  </si>
  <si>
    <t>Financing Receivable, before Allowance for Credit Loss</t>
  </si>
  <si>
    <t>30 days and under past due</t>
  </si>
  <si>
    <t>Past due</t>
  </si>
  <si>
    <t>31 - 60 days past due</t>
  </si>
  <si>
    <t>61 - 90 days past due</t>
  </si>
  <si>
    <t>Greater than 90 days past due</t>
  </si>
  <si>
    <t>FINANCE RECEIVABLES - Summary of Finance receivables Fiscal Years (Details) - USD ($) $ in Thousands</t>
  </si>
  <si>
    <t>2020</t>
  </si>
  <si>
    <t>2021</t>
  </si>
  <si>
    <t>2022</t>
  </si>
  <si>
    <t>2023</t>
  </si>
  <si>
    <t>2024</t>
  </si>
  <si>
    <t>Thereafter</t>
  </si>
  <si>
    <t>FINANCE RECEIVABLES - Sale of Finance Receivables (Details) - USD ($) $ in Thousands</t>
  </si>
  <si>
    <t>1 Months Ended</t>
  </si>
  <si>
    <t>Cash proceeds from sale of finance receivables</t>
  </si>
  <si>
    <t>PROPERTY AND EQUIPMENT, NET - Summary of Property And Equipment at Cost (Details) - USD ($) $ in Thousands</t>
  </si>
  <si>
    <t>Property and equipment, cost</t>
  </si>
  <si>
    <t>Accumulated depreciation</t>
  </si>
  <si>
    <t>Computer equipment and purchased software</t>
  </si>
  <si>
    <t>Internal-use software</t>
  </si>
  <si>
    <t>Property and equipment used for rental program</t>
  </si>
  <si>
    <t>Usseful life</t>
  </si>
  <si>
    <t>Furniture and equipment</t>
  </si>
  <si>
    <t>Leasehold improvements</t>
  </si>
  <si>
    <t>Minimum | Computer equipment and purchased software</t>
  </si>
  <si>
    <t>3 years</t>
  </si>
  <si>
    <t>Minimum | Internal-use software</t>
  </si>
  <si>
    <t>Minimum | Furniture and equipment</t>
  </si>
  <si>
    <t>Maximum | Computer equipment and purchased software</t>
  </si>
  <si>
    <t>7 years</t>
  </si>
  <si>
    <t>Maximum | Internal-use software</t>
  </si>
  <si>
    <t>Maximum | Furniture and equipment</t>
  </si>
  <si>
    <t>PROPERTY AND EQUIPMENT, NET - Additional Information (Details) - USD ($) $ in Millions</t>
  </si>
  <si>
    <t>Depreciation expense</t>
  </si>
  <si>
    <t>Assets under capital leases, gross</t>
  </si>
  <si>
    <t>Assets under capital leases, accumulated depreciation</t>
  </si>
  <si>
    <t>Capital lease amortization included in depreciation expense</t>
  </si>
  <si>
    <t>GOODWILL AND INTANGIBLE ASSETS - Summary of Amortizable Intangible Asset (Details) - USD ($) $ in Thousands</t>
  </si>
  <si>
    <t>Finite-Lived Intangible Assets [Line Items]</t>
  </si>
  <si>
    <t>Amortizable intangible assets, Gross</t>
  </si>
  <si>
    <t>Amortizable intangible assets, Accumulated Amortization</t>
  </si>
  <si>
    <t>Amortizable intangible assets, Net</t>
  </si>
  <si>
    <t>Goodwill, Gross</t>
  </si>
  <si>
    <t>Goodwill, Net</t>
  </si>
  <si>
    <t>Total intangible assets and goodwill, Gross</t>
  </si>
  <si>
    <t>Total intangible assets and goodwill, Net</t>
  </si>
  <si>
    <t>Non-compete agreements</t>
  </si>
  <si>
    <t>Amortizable intangible assets, Amortization Period</t>
  </si>
  <si>
    <t>2 years</t>
  </si>
  <si>
    <t>Brand and tradenames</t>
  </si>
  <si>
    <t>Developed technology</t>
  </si>
  <si>
    <t>Customer relationships</t>
  </si>
  <si>
    <t>Minimum | Brand and tradenames</t>
  </si>
  <si>
    <t>Minimum | Developed technology</t>
  </si>
  <si>
    <t>Minimum | Customer relationships</t>
  </si>
  <si>
    <t>Maximum | Brand and tradenames</t>
  </si>
  <si>
    <t>Maximum | Developed technology</t>
  </si>
  <si>
    <t>Maximum | Customer relationships</t>
  </si>
  <si>
    <t>GOODWILL AND INTANGIBLE ASSETS - Additional Information (Details) - USD ($) $ in Thousands</t>
  </si>
  <si>
    <t>Amortization expense of acquired intangible assets</t>
  </si>
  <si>
    <t>Goodwill acquired</t>
  </si>
  <si>
    <t>Intangible assets acquired</t>
  </si>
  <si>
    <t>5 years 3 months 1 day</t>
  </si>
  <si>
    <t>4 years 3 months 1 day</t>
  </si>
  <si>
    <t>GOODWILL AND INTANGIBLE ASSETS - Summary of Estimated Annual Amortization Expense For Amortizable Intangible Asset (Details) - USD ($) $ in Thousands</t>
  </si>
  <si>
    <t>ACCRUED EXPENSES - Information Regarding Accrued Expenses (Details) - USD ($) $ in Thousands</t>
  </si>
  <si>
    <t>Accrued compensation and related sales commissions</t>
  </si>
  <si>
    <t>Accrued professional fees</t>
  </si>
  <si>
    <t>Accrued taxes and filing fees</t>
  </si>
  <si>
    <t>Accrued other</t>
  </si>
  <si>
    <t>Total accrued expenses</t>
  </si>
  <si>
    <t>Less: accrued expenses, current</t>
  </si>
  <si>
    <t>Accrued expenses, noncurrent</t>
  </si>
  <si>
    <t>DEBT AND OTHER FINANCING ARRANGEMENTS - Debt and Other Financing Agreements (Details) - USD ($) $ in Thousands</t>
  </si>
  <si>
    <t>Debt Instrument [Line Items]</t>
  </si>
  <si>
    <t>Other, including capital lease obligations</t>
  </si>
  <si>
    <t>Less: unamortized issuance costs</t>
  </si>
  <si>
    <t>Less: debt and other financing arrangements, current</t>
  </si>
  <si>
    <t>Debt and other financing arrangements, noncurrent</t>
  </si>
  <si>
    <t>DEBT AND OTHER FINANCING ARRANGEMENTS - Interest Expense (Details) - USD ($) $ in Thousands</t>
  </si>
  <si>
    <t>Line of Credit | Heritage Line of Credit</t>
  </si>
  <si>
    <t>Line of Credit | Revolving Credit Facility</t>
  </si>
  <si>
    <t>Other Debt</t>
  </si>
  <si>
    <t>DEBT AND OTHER FINANCING ARRANGEMENTS - Avidbank Line of Credit (Details) - USD ($) $ in Thousands</t>
  </si>
  <si>
    <t>Jan. 15, 2016</t>
  </si>
  <si>
    <t>Line of Credit | Avidbank</t>
  </si>
  <si>
    <t>Interest rate</t>
  </si>
  <si>
    <t>5.00%</t>
  </si>
  <si>
    <t>Term loan</t>
  </si>
  <si>
    <t>Term Loan | Avidbank</t>
  </si>
  <si>
    <t>Prime Rate | Line of Credit | Avidbank</t>
  </si>
  <si>
    <t>2.00%</t>
  </si>
  <si>
    <t>Prime Rate | Term Loan | Avidbank</t>
  </si>
  <si>
    <t>1.75%</t>
  </si>
  <si>
    <t>Fifteenth Amendment | Line of Credit | Avidbank</t>
  </si>
  <si>
    <t>DEBT AND OTHER FINANCING ARRANGEMENTS - Heritage Line of Credit (Details) - USD ($) $ in Thousands</t>
  </si>
  <si>
    <t>Mar. 31, 2016</t>
  </si>
  <si>
    <t>Line of Credit | Heritage Bank Of Commerce</t>
  </si>
  <si>
    <t>Outstanding</t>
  </si>
  <si>
    <t>Prime Rate | Line of Credit | Heritage Bank Of Commerce</t>
  </si>
  <si>
    <t>2.25%</t>
  </si>
  <si>
    <t>DEBT AND OTHER FINANCING ARRANGEMENTS - Revolving Credit Facility and Term Loan (Details) - USD ($) $ in Thousands</t>
  </si>
  <si>
    <t>Sep. 30, 2019</t>
  </si>
  <si>
    <t>Mar. 29, 2019</t>
  </si>
  <si>
    <t>Borrowing under line of credit</t>
  </si>
  <si>
    <t>Credit Agreement | JPMorgan Chase Bank N.a</t>
  </si>
  <si>
    <t>Revolving Credit Facility | Credit Agreement | JPMorgan Chase Bank N.a</t>
  </si>
  <si>
    <t>Revolving Credit Facility | Loan And Security Agreement | Heritage Bank Of Commerce</t>
  </si>
  <si>
    <t>Revolving Credit Facility and Term Loan</t>
  </si>
  <si>
    <t>Repayments of debt</t>
  </si>
  <si>
    <t>Installment payment</t>
  </si>
  <si>
    <t>Revolving Credit Facility and Term Loan | Credit Agreement | LIBOR</t>
  </si>
  <si>
    <t>4.00%</t>
  </si>
  <si>
    <t>Term Loan | Credit Agreement | JPMorgan Chase Bank N.a</t>
  </si>
  <si>
    <t>Subsequent Event | Revolving Credit Facility</t>
  </si>
  <si>
    <t>Subsequent Event | Revolving Credit Facility and Term Loan</t>
  </si>
  <si>
    <t>Extension fee</t>
  </si>
  <si>
    <t>Subsequent Event | Term Loan</t>
  </si>
  <si>
    <t>DEBT AND OTHER FINANCING ARRANGEMENTS - Other Long-Term Borrowings (Details) - USD ($) $ in Thousands</t>
  </si>
  <si>
    <t>Long-term debt</t>
  </si>
  <si>
    <t>Capital lease obligations</t>
  </si>
  <si>
    <t>Capital lease obligations term</t>
  </si>
  <si>
    <t>Capital Lease Obligations | Minimum</t>
  </si>
  <si>
    <t>5.60%</t>
  </si>
  <si>
    <t>Capital Lease Obligations | Maximum</t>
  </si>
  <si>
    <t>9.00%</t>
  </si>
  <si>
    <t>Cantaloupe | Notes Five Percent Due April 2020</t>
  </si>
  <si>
    <t>Cantaloupe | Notes Ten Percent Due September 2021</t>
  </si>
  <si>
    <t>10.00%</t>
  </si>
  <si>
    <t>Cantaloupe | Notes Twelve Percent Due December 2019</t>
  </si>
  <si>
    <t>12.00%</t>
  </si>
  <si>
    <t>DEBT AND OTHER FINANCING ARRANGEMENTS - Maturities (Details) $ in Thousands</t>
  </si>
  <si>
    <t>Debt Disclosure [Abstract]</t>
  </si>
  <si>
    <t>FAIR VALUE OF FINANCIAL INSTRUMENTS (Details) $ in Thousands</t>
  </si>
  <si>
    <t>Jun. 30, 2017USD ($)</t>
  </si>
  <si>
    <t>Loss from fair value change in the warrant liabilities</t>
  </si>
  <si>
    <t>EQUITY - Stock Offerings (Details) - USD ($) $ / shares in Units, $ in Thousands</t>
  </si>
  <si>
    <t>May 25, 2018</t>
  </si>
  <si>
    <t>Jul. 25, 2017</t>
  </si>
  <si>
    <t>Subsidiary, Sale of Stock [Line Items]</t>
  </si>
  <si>
    <t>Underwritten Public Offering</t>
  </si>
  <si>
    <t>Public offering price (in USD per share)</t>
  </si>
  <si>
    <t>Shares From Existing Shareholders</t>
  </si>
  <si>
    <t>Underwriter Option</t>
  </si>
  <si>
    <t>Issuance of common stock as merger consideration (in shares)</t>
  </si>
  <si>
    <t>EQUITY - Warrants (Details) - $ / shares</t>
  </si>
  <si>
    <t>Warrants outstanding (in shares)</t>
  </si>
  <si>
    <t>Exercise price of warrants (in USD per share)</t>
  </si>
  <si>
    <t>INCOME TAXES - Addtional Information (Details) - USD ($) $ in Thousands</t>
  </si>
  <si>
    <t>Jun. 30, 2014</t>
  </si>
  <si>
    <t>Reduction valuation allowances recorded in prior periods</t>
  </si>
  <si>
    <t>Provision (benefit) for income taxes</t>
  </si>
  <si>
    <t>Benefit for income taxes, alternative minimum tax credit</t>
  </si>
  <si>
    <t>Federal statutory rate</t>
  </si>
  <si>
    <t>21.00%</t>
  </si>
  <si>
    <t>27.50%</t>
  </si>
  <si>
    <t>34.00%</t>
  </si>
  <si>
    <t>Federal operating loss carryforwards</t>
  </si>
  <si>
    <t>State operating loss carryforwards</t>
  </si>
  <si>
    <t>Unrecognized tax benefits</t>
  </si>
  <si>
    <t>Accrued interest and penalties</t>
  </si>
  <si>
    <t>INCOME TAXES - Summary of Benefit (Provision) for Income Taxes (Details) - USD ($) $ in Thousands</t>
  </si>
  <si>
    <t>Current:</t>
  </si>
  <si>
    <t>Federal</t>
  </si>
  <si>
    <t>State</t>
  </si>
  <si>
    <t>Current income tax (expense) benefit</t>
  </si>
  <si>
    <t>Deferred:</t>
  </si>
  <si>
    <t>Deferred tax (expense) benefit</t>
  </si>
  <si>
    <t>INCOME TAXES - Summary of Reconciliation of the Benefit (Provision) for Income Taxes (Details) - USD ($) $ in Thousands</t>
  </si>
  <si>
    <t>Indicated (provision) benefit at federal statutory rate</t>
  </si>
  <si>
    <t>Stock compensation</t>
  </si>
  <si>
    <t>Warrants</t>
  </si>
  <si>
    <t>Acquisition related costs</t>
  </si>
  <si>
    <t>Other permanent differences</t>
  </si>
  <si>
    <t>State income taxes, net of federal benefit</t>
  </si>
  <si>
    <t>Income tax credits</t>
  </si>
  <si>
    <t>Changes related to prior years</t>
  </si>
  <si>
    <t>Changes in valuation allowances</t>
  </si>
  <si>
    <t>Other</t>
  </si>
  <si>
    <t>INCOME TAXES - Summary of Net Deferred Tax Assets (Details) - USD ($) $ in Thousands</t>
  </si>
  <si>
    <t>Deferred tax assets:</t>
  </si>
  <si>
    <t>Net operating loss carryforwards</t>
  </si>
  <si>
    <t>Asset reserves</t>
  </si>
  <si>
    <t>Deferred research and development</t>
  </si>
  <si>
    <t>Stock-based compensation</t>
  </si>
  <si>
    <t>Deferred tax assets, gross</t>
  </si>
  <si>
    <t>Deferred tax liabilities:</t>
  </si>
  <si>
    <t>Intangibles</t>
  </si>
  <si>
    <t>Deferred tax assets, net</t>
  </si>
  <si>
    <t>Valuation allowance</t>
  </si>
  <si>
    <t>Deferred tax liabilities, net of allowance</t>
  </si>
  <si>
    <t>INCOME TAXES INCOME TAXES - Unrecognized Tax Benefit Activity (Details) - USD ($) $ in Thousands</t>
  </si>
  <si>
    <t>Unrecognized Income Tax Benefits [Roll Forward]</t>
  </si>
  <si>
    <t>Balance at the beginning of the year</t>
  </si>
  <si>
    <t>Gross increases and decreases related to current period tax positions</t>
  </si>
  <si>
    <t>Balance at the end of the year</t>
  </si>
  <si>
    <t>STOCK BASED COMPENSATION PLANS - Summary of Stock Based Compensation Plans (Details)</t>
  </si>
  <si>
    <t>Jun. 30, 2019shares</t>
  </si>
  <si>
    <t>Share-based Compensation Arrangement by Share-based Payment Award [Line Items]</t>
  </si>
  <si>
    <t>Authorized Shares</t>
  </si>
  <si>
    <t>Exercise of Common Stock Warrants</t>
  </si>
  <si>
    <t>Conversions of Preferred Stock and cumulative Preferred Stock dividends</t>
  </si>
  <si>
    <t>Issuance under Stock/Equity Incentive Plan</t>
  </si>
  <si>
    <t>2013 Stock Incentive Plan</t>
  </si>
  <si>
    <t>2014 Stock Option Incentive Plan</t>
  </si>
  <si>
    <t>2015 Equity Incentive Plan</t>
  </si>
  <si>
    <t>2018 Equity Incentive Plan</t>
  </si>
  <si>
    <t>June 2013 | 2013 Stock Incentive Plan</t>
  </si>
  <si>
    <t>June 2014 | 2014 Stock Option Incentive Plan</t>
  </si>
  <si>
    <t>June 2015 | 2015 Equity Incentive Plan</t>
  </si>
  <si>
    <t>April 2018 | 2018 Equity Incentive Plan</t>
  </si>
  <si>
    <t>STOCK BASED COMPENSATION PLANS - Summary of Valuation Assumption (Details) - Stock options</t>
  </si>
  <si>
    <t>Expected dividends</t>
  </si>
  <si>
    <t>0.00%</t>
  </si>
  <si>
    <t>Expected volatility</t>
  </si>
  <si>
    <t>58.40%</t>
  </si>
  <si>
    <t>50.20%</t>
  </si>
  <si>
    <t>49.00%</t>
  </si>
  <si>
    <t>Expected life</t>
  </si>
  <si>
    <t>4 years 2 months 12 days</t>
  </si>
  <si>
    <t>4 years</t>
  </si>
  <si>
    <t>3 years 7 months</t>
  </si>
  <si>
    <t>Risk-free interest rate</t>
  </si>
  <si>
    <t>2.23%</t>
  </si>
  <si>
    <t>1.64%</t>
  </si>
  <si>
    <t>1.06%</t>
  </si>
  <si>
    <t>70.90%</t>
  </si>
  <si>
    <t>50.90%</t>
  </si>
  <si>
    <t>4 years 6 months</t>
  </si>
  <si>
    <t>2.91%</t>
  </si>
  <si>
    <t>1.72%</t>
  </si>
  <si>
    <t>STOCK BASED COMPENSATION PLANS - Summary of Options Outstanding (Details) - USD ($) $ / shares in Units, $ in Thousands</t>
  </si>
  <si>
    <t>Number of Options</t>
  </si>
  <si>
    <t>Outstanding options, beginning of period (in shares)</t>
  </si>
  <si>
    <t>Granted (in shares)</t>
  </si>
  <si>
    <t>Exercised (in shares)</t>
  </si>
  <si>
    <t>Forfeited (in shares)</t>
  </si>
  <si>
    <t>Expired (in shares)</t>
  </si>
  <si>
    <t>Outstanding options, end of period (in shares)</t>
  </si>
  <si>
    <t>Exercisable options, end of period (in shares)</t>
  </si>
  <si>
    <t>Weighted Average Exercise Price</t>
  </si>
  <si>
    <t>Outstanding options, beginning of period (in USD per share)</t>
  </si>
  <si>
    <t>Granted (in USD per share)</t>
  </si>
  <si>
    <t>Exercised (in USD per share)</t>
  </si>
  <si>
    <t>Forfeited (in USD per share)</t>
  </si>
  <si>
    <t>Expired (in USD per share)</t>
  </si>
  <si>
    <t>Outstanding options, end of period (in USD per share)</t>
  </si>
  <si>
    <t>Exercisable options, end of period (in USD per share)</t>
  </si>
  <si>
    <t>Weighted Average Remaining Contractual Term</t>
  </si>
  <si>
    <t>Outstanding options</t>
  </si>
  <si>
    <t>4 years 3 months</t>
  </si>
  <si>
    <t>5 years 2 months 15 days</t>
  </si>
  <si>
    <t>5 years 5 months</t>
  </si>
  <si>
    <t>Exercisable options, end of period</t>
  </si>
  <si>
    <t>3 years 5 months</t>
  </si>
  <si>
    <t>3 years 11 months</t>
  </si>
  <si>
    <t>Aggregate Intrinsic Value</t>
  </si>
  <si>
    <t>STOCK BASED COMPENSATION PLANS - Additional Information (Details) - USD ($) $ / shares in Units, $ in Thousands</t>
  </si>
  <si>
    <t>Weighted average grant date fair value (in USD per share)</t>
  </si>
  <si>
    <t>Fair value of stock options vested</t>
  </si>
  <si>
    <t>Stock grants | Share-based Payment Arrangement, Tranche One</t>
  </si>
  <si>
    <t>Vesting percentage</t>
  </si>
  <si>
    <t>33.33%</t>
  </si>
  <si>
    <t>Stock grants | Share-based Payment Arrangement, Tranche Two</t>
  </si>
  <si>
    <t>Stock grants | Share-based Payment Arrangement, Tranche Three</t>
  </si>
  <si>
    <t>STOCK BASED COMPENSATION PLANS - Company Nonvested Common Shares (Details) - $ / shares</t>
  </si>
  <si>
    <t>Shares</t>
  </si>
  <si>
    <t>Nonvested beginning balance (in shares)</t>
  </si>
  <si>
    <t>Vested (in shares)</t>
  </si>
  <si>
    <t>Nonvested ending balance (in shares)</t>
  </si>
  <si>
    <t>Weighted-Average Grant-Date Fair Value</t>
  </si>
  <si>
    <t>Nonvested beginning balance (in USD per share)</t>
  </si>
  <si>
    <t>Vested (in USD per share)</t>
  </si>
  <si>
    <t>Nonvested ending balance (in USD per share)</t>
  </si>
  <si>
    <t>STOCK BASED COMPENSATION PLANS - Compensation Expense (Details) - USD ($) $ in Thousands</t>
  </si>
  <si>
    <t>Stock-based compensation expense</t>
  </si>
  <si>
    <t>Stock options</t>
  </si>
  <si>
    <t>Stock grants</t>
  </si>
  <si>
    <t>STOCK BASED COMPENSATION PLANS - Unrecognized Stock-based Compensation Expense (Details) $ in Thousands</t>
  </si>
  <si>
    <t>Unrecognized expense</t>
  </si>
  <si>
    <t>Weighted average recognition period</t>
  </si>
  <si>
    <t>2 years 2 months</t>
  </si>
  <si>
    <t>PREFERRED STOCK - Additional Information (Details) - $ / shares</t>
  </si>
  <si>
    <t>Class of Stock [Line Items]</t>
  </si>
  <si>
    <t>Series A preferred stock, redemption price per share (in USD per share)</t>
  </si>
  <si>
    <t>Preferred stock voting rights</t>
  </si>
  <si>
    <t>0.1988</t>
  </si>
  <si>
    <t>Series A preferred stock annual cumulative dividend price per share (in USD per share)</t>
  </si>
  <si>
    <t>Liquidation price to be received by series A preferred stock holder for each outstanding share plus all cumulative unpaid dividends (in USD per share)</t>
  </si>
  <si>
    <t>Series A Convertible Preferred Stock | Common Stock</t>
  </si>
  <si>
    <t>Cumulative unpaid dividends converted into common shares (in USD per share)</t>
  </si>
  <si>
    <t>PREFERRED STOCK - Preferred Stock Liquidation Preference (Details) - Series A Convertible Preferred Stock - USD ($) $ / shares in Units, $ in Thousands</t>
  </si>
  <si>
    <t>For shares outstanding at $10.00 per share</t>
  </si>
  <si>
    <t>Liquidation price (in USD per share)</t>
  </si>
  <si>
    <t>Cumulative unpaid dividends</t>
  </si>
  <si>
    <t>Preferred stock liquidation preference</t>
  </si>
  <si>
    <t>RETIREMENT PLAN (Details) - USD ($) $ in Millions</t>
  </si>
  <si>
    <t>Service period</t>
  </si>
  <si>
    <t>6 months</t>
  </si>
  <si>
    <t>Maximum percent of voluntary contribution</t>
  </si>
  <si>
    <t>100.00%</t>
  </si>
  <si>
    <t>Percentage of safe harbor matching contributions for first 3% employee compensation</t>
  </si>
  <si>
    <t>Percentage of employee compensation eligible for 100% safe harbor matching contributions</t>
  </si>
  <si>
    <t>3.00%</t>
  </si>
  <si>
    <t>Percentage of safe harbor matching contributions for next 2% employee compensation</t>
  </si>
  <si>
    <t>50.00%</t>
  </si>
  <si>
    <t>Percentage of employee compensation eligible for 50% of next safe harbor matching contributions</t>
  </si>
  <si>
    <t>Company's safe harbor contribution</t>
  </si>
  <si>
    <t>COMMITMENTS AND CONTINGENCIES - Sales And Lease Back Transaction - Additional Information (Details) $ in Millions</t>
  </si>
  <si>
    <t>Sep. 30, 2014USD ($)</t>
  </si>
  <si>
    <t>Gain on sale of equipment</t>
  </si>
  <si>
    <t>COMMITMENTS AND CONTINGENCIES - Other Leases (Details) $ in Thousands</t>
  </si>
  <si>
    <t>Aug. 01, 2019USD ($)ft²</t>
  </si>
  <si>
    <t>Jul. 19, 2019USD ($)ft²</t>
  </si>
  <si>
    <t>Jun. 30, 2019USD ($)ft²</t>
  </si>
  <si>
    <t>Jun. 30, 2018USD ($)</t>
  </si>
  <si>
    <t>Commitment And Contingency [Line Items]</t>
  </si>
  <si>
    <t>Base rent</t>
  </si>
  <si>
    <t>Malyern, Pennsylvania (Office Space)</t>
  </si>
  <si>
    <t>Area of leased office space | ft²</t>
  </si>
  <si>
    <t>Malyern, Pennsylvania (Office Space) | Maximum</t>
  </si>
  <si>
    <t>Malyern, Pennsylvania (Warehouse)</t>
  </si>
  <si>
    <t>Portland, Oregon</t>
  </si>
  <si>
    <t>San Francisco, California</t>
  </si>
  <si>
    <t>San Francisco, California | Maximum</t>
  </si>
  <si>
    <t>Matairie, Louisiana</t>
  </si>
  <si>
    <t>Lease term</t>
  </si>
  <si>
    <t>74 months</t>
  </si>
  <si>
    <t>Matairie, Louisiana | Maximum</t>
  </si>
  <si>
    <t>Subsequent Event | Denver, Colorado</t>
  </si>
  <si>
    <t>89 months</t>
  </si>
  <si>
    <t>Subsequent Event | Denver, Colorado | Maximum</t>
  </si>
  <si>
    <t>COMMITMENTS AND CONTINGENCIES - Future Minimum Lease Payments (Details) $ in Thousands</t>
  </si>
  <si>
    <t>Operating Leases</t>
  </si>
  <si>
    <t>Total minimum lease payments</t>
  </si>
  <si>
    <t>Capital Leases</t>
  </si>
  <si>
    <t>Less: interest</t>
  </si>
  <si>
    <t>Present value of minimum lease payments, net</t>
  </si>
  <si>
    <t>Less: current obligations under capital leases</t>
  </si>
  <si>
    <t>Obligations under capital leases, noncurrent</t>
  </si>
  <si>
    <t>UNAUDITED QUARTERLY DATA - Quarterly Data (Details) - USD ($) $ / shares in Units, $ in Thousands</t>
  </si>
  <si>
    <t>Operating (loss) income</t>
  </si>
  <si>
    <t>Net income (loss)</t>
  </si>
  <si>
    <t>Cumulative preferred dividends</t>
  </si>
  <si>
    <t>Net (loss) income applicable to common shares</t>
  </si>
  <si>
    <t>Net earnings (loss) per common share - basic (in USD per share)</t>
  </si>
  <si>
    <t>Net earnings (loss) per common share - diluted (in USD per share)</t>
  </si>
  <si>
    <t>Weighted average number of common shares outstanding - basic (in shares)</t>
  </si>
  <si>
    <t>Weighted average number of common shares outstanding - diluted (in shares)</t>
  </si>
  <si>
    <t>UNAUDITED QUARTERLY DATA - Summary of Impact on Operating Income (Loss) (Details) - USD ($) $ in Thousands</t>
  </si>
  <si>
    <t>Income (Loss) from Continuing Operations before Income Taxes, Noncontrolling Interest</t>
  </si>
  <si>
    <t>Adjustments | Acquisition and Financial Integration-related Adjustments</t>
  </si>
  <si>
    <t>UNAUDITED QUARTERLY DATA - Summary of Impact on Balance Sheet (Details) - USD ($) $ in Thousands</t>
  </si>
  <si>
    <t>Common stock</t>
  </si>
  <si>
    <t>Adjustments | Customer Transaction Investigation-related Adjustments</t>
  </si>
  <si>
    <t>Adjustments | Acquisition Integration-related Adjustments</t>
  </si>
  <si>
    <t>UNAUDITED QUARTERLY DATA - Effect of Restatement on Previously Filed Balance Sheet (Details) - USD ($) $ in Thousands</t>
  </si>
  <si>
    <t>Revolving credit facility</t>
  </si>
  <si>
    <t>Temporary equity, preferred stock</t>
  </si>
  <si>
    <t>Series A Convertible Preferred Stock | As Previously Reported</t>
  </si>
  <si>
    <t>Series A Convertible Preferred Stock | Adjustments</t>
  </si>
  <si>
    <t>UNAUDITED QUARTERLY DATA - Effect of Restatement on Previously Filed Balance Sheets - Additional Information (Details) - USD ($) $ / shares in Units, $ in Thousands</t>
  </si>
  <si>
    <t>UNAUDITED QUARTERLY DATA - Effect of Restatement on Previously Filed Statement of Operations (Details) - USD ($) $ / shares in Units, $ in Thousands</t>
  </si>
  <si>
    <t>UNAUDITED QUARTERLY DATA - Effect of Restatement on Previously Filed Statement of Cash Flows (Details) - USD ($) $ in Thousands</t>
  </si>
  <si>
    <t>SUBSEQUENT EVENTS (Details) $ in Thousands</t>
  </si>
  <si>
    <t>Subsequent Event | Maximum | Denver, Colorado</t>
  </si>
  <si>
    <t>VALUATION AND QUALIFYING ACCOUNTS (Details) - USD ($) $ in Thousands</t>
  </si>
  <si>
    <t>ACCOUNTS RECEIVABLE RESERVE</t>
  </si>
  <si>
    <t>Valuation and Qualifying Accounts Rollforward</t>
  </si>
  <si>
    <t>Balance at beginning of period</t>
  </si>
  <si>
    <t>Additions charged to bad debt expense</t>
  </si>
  <si>
    <t>Deductions and other</t>
  </si>
  <si>
    <t>Balance at end of period</t>
  </si>
  <si>
    <t>FINANCE RECEIVABLES RESERVE</t>
  </si>
  <si>
    <t>INVENTORY RESERVE</t>
  </si>
  <si>
    <t>Additions</t>
  </si>
  <si>
    <t>Deductions</t>
  </si>
  <si>
    <t>DEFERRED TAX ASSET VALUATION ALLOWANCE</t>
  </si>
  <si>
    <t>DEFERRED TAX ASSET VALUATION ALLOWANCE | JOBS Act</t>
  </si>
  <si>
    <t>DEFERRED TAX ASSET VALUATION ALLOWANCE | Cantaloupe</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D19" s="5" t="n">
        <v>227255418</v>
      </c>
    </row>
    <row r="20" spans="1:4">
      <c r="A20" s="4" t="s">
        <v>33</v>
      </c>
      <c r="C20" s="6" t="n">
        <v>60008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25"/>
    <col customWidth="1" max="5" min="5" width="17"/>
  </cols>
  <sheetData>
    <row r="1" spans="1:5">
      <c r="A1" s="1" t="s">
        <v>836</v>
      </c>
      <c r="B1" s="2" t="s">
        <v>1</v>
      </c>
    </row>
    <row r="2" spans="1:5">
      <c r="B2" s="2" t="s">
        <v>2</v>
      </c>
      <c r="C2" s="2" t="s">
        <v>36</v>
      </c>
      <c r="D2" s="2" t="s">
        <v>40</v>
      </c>
      <c r="E2" s="2" t="s">
        <v>44</v>
      </c>
    </row>
    <row r="3" spans="1:5">
      <c r="A3" s="3" t="s">
        <v>837</v>
      </c>
    </row>
    <row r="4" spans="1:5">
      <c r="A4" s="4" t="s">
        <v>838</v>
      </c>
      <c r="B4" s="6" t="n">
        <v>904766</v>
      </c>
      <c r="C4" s="6" t="n">
        <v>895221</v>
      </c>
      <c r="D4" s="6" t="n">
        <v>610141</v>
      </c>
    </row>
    <row r="5" spans="1:5">
      <c r="A5" s="4" t="s">
        <v>839</v>
      </c>
      <c r="B5" s="6" t="n">
        <v>470000</v>
      </c>
      <c r="C5" s="6" t="n">
        <v>179047</v>
      </c>
      <c r="D5" s="6" t="n">
        <v>285080</v>
      </c>
    </row>
    <row r="6" spans="1:5">
      <c r="A6" s="4" t="s">
        <v>840</v>
      </c>
      <c r="B6" s="6" t="n">
        <v>-11669</v>
      </c>
      <c r="C6" s="6" t="n">
        <v>-93169</v>
      </c>
      <c r="D6" s="6" t="n">
        <v>0</v>
      </c>
    </row>
    <row r="7" spans="1:5">
      <c r="A7" s="4" t="s">
        <v>841</v>
      </c>
      <c r="B7" s="6" t="n">
        <v>-235999</v>
      </c>
      <c r="C7" s="6" t="n">
        <v>-76333</v>
      </c>
      <c r="D7" s="6" t="n">
        <v>0</v>
      </c>
    </row>
    <row r="8" spans="1:5">
      <c r="A8" s="4" t="s">
        <v>842</v>
      </c>
      <c r="B8" s="6" t="n">
        <v>0</v>
      </c>
      <c r="C8" s="6" t="n">
        <v>0</v>
      </c>
      <c r="D8" s="6" t="n">
        <v>0</v>
      </c>
    </row>
    <row r="9" spans="1:5">
      <c r="A9" s="4" t="s">
        <v>843</v>
      </c>
      <c r="B9" s="6" t="n">
        <v>1127098</v>
      </c>
      <c r="C9" s="6" t="n">
        <v>904766</v>
      </c>
      <c r="D9" s="6" t="n">
        <v>895221</v>
      </c>
      <c r="E9" s="6" t="n">
        <v>610141</v>
      </c>
    </row>
    <row r="10" spans="1:5">
      <c r="A10" s="4" t="s">
        <v>844</v>
      </c>
      <c r="B10" s="6" t="n">
        <v>638988</v>
      </c>
      <c r="C10" s="6" t="n">
        <v>632737</v>
      </c>
      <c r="D10" s="6" t="n">
        <v>483474</v>
      </c>
    </row>
    <row r="11" spans="1:5">
      <c r="A11" s="3" t="s">
        <v>845</v>
      </c>
    </row>
    <row r="12" spans="1:5">
      <c r="A12" s="4" t="s">
        <v>846</v>
      </c>
      <c r="B12" s="7" t="n">
        <v>3.31</v>
      </c>
      <c r="C12" s="7" t="n">
        <v>2.79</v>
      </c>
      <c r="D12" s="7" t="n">
        <v>2.07</v>
      </c>
    </row>
    <row r="13" spans="1:5">
      <c r="A13" s="4" t="s">
        <v>847</v>
      </c>
      <c r="B13" s="10" t="n">
        <v>8.220000000000001</v>
      </c>
      <c r="C13" s="10" t="n">
        <v>5.66</v>
      </c>
      <c r="D13" s="10" t="n">
        <v>4.3</v>
      </c>
    </row>
    <row r="14" spans="1:5">
      <c r="A14" s="4" t="s">
        <v>848</v>
      </c>
      <c r="B14" s="10" t="n">
        <v>5.4</v>
      </c>
      <c r="C14" s="10" t="n">
        <v>1.92</v>
      </c>
      <c r="D14" s="6" t="n">
        <v>0</v>
      </c>
    </row>
    <row r="15" spans="1:5">
      <c r="A15" s="4" t="s">
        <v>849</v>
      </c>
      <c r="B15" s="10" t="n">
        <v>5.7</v>
      </c>
      <c r="C15" s="10" t="n">
        <v>4.3</v>
      </c>
      <c r="D15" s="6" t="n">
        <v>0</v>
      </c>
    </row>
    <row r="16" spans="1:5">
      <c r="A16" s="4" t="s">
        <v>850</v>
      </c>
      <c r="B16" s="6" t="n">
        <v>0</v>
      </c>
      <c r="C16" s="6" t="n">
        <v>0</v>
      </c>
      <c r="D16" s="6" t="n">
        <v>0</v>
      </c>
    </row>
    <row r="17" spans="1:5">
      <c r="A17" s="4" t="s">
        <v>851</v>
      </c>
      <c r="B17" s="10" t="n">
        <v>4.84</v>
      </c>
      <c r="C17" s="10" t="n">
        <v>3.31</v>
      </c>
      <c r="D17" s="10" t="n">
        <v>2.79</v>
      </c>
      <c r="E17" s="7" t="n">
        <v>2.07</v>
      </c>
    </row>
    <row r="18" spans="1:5">
      <c r="A18" s="4" t="s">
        <v>852</v>
      </c>
      <c r="B18" s="7" t="n">
        <v>2.86</v>
      </c>
      <c r="C18" s="7" t="n">
        <v>2.55</v>
      </c>
      <c r="D18" s="7" t="n">
        <v>2.08</v>
      </c>
    </row>
    <row r="19" spans="1:5">
      <c r="A19" s="3" t="s">
        <v>853</v>
      </c>
    </row>
    <row r="20" spans="1:5">
      <c r="A20" s="4" t="s">
        <v>854</v>
      </c>
      <c r="B20" s="4" t="s">
        <v>855</v>
      </c>
      <c r="C20" s="4" t="s">
        <v>855</v>
      </c>
      <c r="D20" s="4" t="s">
        <v>856</v>
      </c>
      <c r="E20" s="4" t="s">
        <v>857</v>
      </c>
    </row>
    <row r="21" spans="1:5">
      <c r="A21" s="4" t="s">
        <v>858</v>
      </c>
      <c r="B21" s="4" t="s">
        <v>859</v>
      </c>
      <c r="C21" s="4" t="s">
        <v>860</v>
      </c>
      <c r="D21" s="4" t="s">
        <v>833</v>
      </c>
    </row>
    <row r="22" spans="1:5">
      <c r="A22" s="3" t="s">
        <v>861</v>
      </c>
    </row>
    <row r="23" spans="1:5">
      <c r="A23" s="4" t="s">
        <v>854</v>
      </c>
      <c r="B23" s="5" t="n">
        <v>2917</v>
      </c>
      <c r="C23" s="5" t="n">
        <v>9664</v>
      </c>
      <c r="D23" s="5" t="n">
        <v>2160</v>
      </c>
      <c r="E23" s="5" t="n">
        <v>1342</v>
      </c>
    </row>
    <row r="24" spans="1:5">
      <c r="A24" s="4" t="s">
        <v>858</v>
      </c>
      <c r="B24" s="5" t="n">
        <v>2923</v>
      </c>
      <c r="C24" s="5" t="n">
        <v>7242</v>
      </c>
      <c r="D24" s="5" t="n">
        <v>1511</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6</v>
      </c>
      <c r="D2" s="2" t="s">
        <v>40</v>
      </c>
    </row>
    <row r="3" spans="1:4">
      <c r="A3" s="3" t="s">
        <v>803</v>
      </c>
    </row>
    <row r="4" spans="1:4">
      <c r="A4" s="4" t="s">
        <v>863</v>
      </c>
      <c r="B4" s="7" t="n">
        <v>4.15</v>
      </c>
      <c r="C4" s="7" t="n">
        <v>2.42</v>
      </c>
      <c r="D4" s="7" t="n">
        <v>1.8</v>
      </c>
    </row>
    <row r="5" spans="1:4">
      <c r="A5" s="4" t="s">
        <v>864</v>
      </c>
      <c r="B5" s="5" t="n">
        <v>187</v>
      </c>
      <c r="C5" s="5" t="n">
        <v>380</v>
      </c>
      <c r="D5" s="5" t="n">
        <v>263</v>
      </c>
    </row>
    <row r="6" spans="1:4">
      <c r="A6" s="4" t="s">
        <v>865</v>
      </c>
    </row>
    <row r="7" spans="1:4">
      <c r="A7" s="3" t="s">
        <v>803</v>
      </c>
    </row>
    <row r="8" spans="1:4">
      <c r="A8" s="4" t="s">
        <v>866</v>
      </c>
      <c r="B8" s="4" t="s">
        <v>867</v>
      </c>
    </row>
    <row r="9" spans="1:4">
      <c r="A9" s="4" t="s">
        <v>868</v>
      </c>
    </row>
    <row r="10" spans="1:4">
      <c r="A10" s="3" t="s">
        <v>803</v>
      </c>
    </row>
    <row r="11" spans="1:4">
      <c r="A11" s="4" t="s">
        <v>866</v>
      </c>
      <c r="B11" s="4" t="s">
        <v>867</v>
      </c>
    </row>
    <row r="12" spans="1:4">
      <c r="A12" s="4" t="s">
        <v>869</v>
      </c>
    </row>
    <row r="13" spans="1:4">
      <c r="A13" s="3" t="s">
        <v>803</v>
      </c>
    </row>
    <row r="14" spans="1:4">
      <c r="A14" s="4" t="s">
        <v>866</v>
      </c>
      <c r="B14" s="4" t="s">
        <v>8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6</v>
      </c>
      <c r="D2" s="2" t="s">
        <v>40</v>
      </c>
    </row>
    <row r="3" spans="1:4">
      <c r="A3" s="3" t="s">
        <v>871</v>
      </c>
    </row>
    <row r="4" spans="1:4">
      <c r="A4" s="4" t="s">
        <v>872</v>
      </c>
      <c r="B4" s="6" t="n">
        <v>165836</v>
      </c>
      <c r="C4" s="6" t="n">
        <v>122556</v>
      </c>
      <c r="D4" s="6" t="n">
        <v>128498</v>
      </c>
    </row>
    <row r="5" spans="1:4">
      <c r="A5" s="4" t="s">
        <v>839</v>
      </c>
      <c r="B5" s="6" t="n">
        <v>40062</v>
      </c>
      <c r="C5" s="6" t="n">
        <v>275547</v>
      </c>
      <c r="D5" s="6" t="n">
        <v>135585</v>
      </c>
    </row>
    <row r="6" spans="1:4">
      <c r="A6" s="4" t="s">
        <v>873</v>
      </c>
      <c r="B6" s="6" t="n">
        <v>-166927</v>
      </c>
      <c r="C6" s="6" t="n">
        <v>-232267</v>
      </c>
      <c r="D6" s="6" t="n">
        <v>-141527</v>
      </c>
    </row>
    <row r="7" spans="1:4">
      <c r="A7" s="4" t="s">
        <v>874</v>
      </c>
      <c r="B7" s="6" t="n">
        <v>38971</v>
      </c>
      <c r="C7" s="6" t="n">
        <v>165836</v>
      </c>
      <c r="D7" s="6" t="n">
        <v>122556</v>
      </c>
    </row>
    <row r="8" spans="1:4">
      <c r="A8" s="3" t="s">
        <v>875</v>
      </c>
    </row>
    <row r="9" spans="1:4">
      <c r="A9" s="4" t="s">
        <v>876</v>
      </c>
      <c r="B9" s="7" t="n">
        <v>4.85</v>
      </c>
      <c r="C9" s="7" t="n">
        <v>3.96</v>
      </c>
      <c r="D9" s="7" t="n">
        <v>2.97</v>
      </c>
    </row>
    <row r="10" spans="1:4">
      <c r="A10" s="4" t="s">
        <v>847</v>
      </c>
      <c r="B10" s="10" t="n">
        <v>13.9</v>
      </c>
      <c r="C10" s="10" t="n">
        <v>5.31</v>
      </c>
      <c r="D10" s="10" t="n">
        <v>4.25</v>
      </c>
    </row>
    <row r="11" spans="1:4">
      <c r="A11" s="4" t="s">
        <v>877</v>
      </c>
      <c r="B11" s="10" t="n">
        <v>6.01</v>
      </c>
      <c r="C11" s="10" t="n">
        <v>4.92</v>
      </c>
      <c r="D11" s="10" t="n">
        <v>3.33</v>
      </c>
    </row>
    <row r="12" spans="1:4">
      <c r="A12" s="4" t="s">
        <v>878</v>
      </c>
      <c r="B12" s="7" t="n">
        <v>9.19</v>
      </c>
      <c r="C12" s="7" t="n">
        <v>4.85</v>
      </c>
      <c r="D12" s="7" t="n">
        <v>3.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6</v>
      </c>
      <c r="D2" s="2" t="s">
        <v>40</v>
      </c>
    </row>
    <row r="3" spans="1:4">
      <c r="A3" s="3" t="s">
        <v>803</v>
      </c>
    </row>
    <row r="4" spans="1:4">
      <c r="A4" s="4" t="s">
        <v>880</v>
      </c>
      <c r="B4" s="5" t="n">
        <v>1750</v>
      </c>
      <c r="C4" s="5" t="n">
        <v>1794</v>
      </c>
      <c r="D4" s="5" t="n">
        <v>1214</v>
      </c>
    </row>
    <row r="5" spans="1:4">
      <c r="A5" s="4" t="s">
        <v>881</v>
      </c>
    </row>
    <row r="6" spans="1:4">
      <c r="A6" s="3" t="s">
        <v>803</v>
      </c>
    </row>
    <row r="7" spans="1:4">
      <c r="A7" s="4" t="s">
        <v>880</v>
      </c>
      <c r="B7" s="6" t="n">
        <v>822</v>
      </c>
      <c r="C7" s="6" t="n">
        <v>485</v>
      </c>
      <c r="D7" s="6" t="n">
        <v>264</v>
      </c>
    </row>
    <row r="8" spans="1:4">
      <c r="A8" s="4" t="s">
        <v>882</v>
      </c>
    </row>
    <row r="9" spans="1:4">
      <c r="A9" s="3" t="s">
        <v>803</v>
      </c>
    </row>
    <row r="10" spans="1:4">
      <c r="A10" s="4" t="s">
        <v>880</v>
      </c>
      <c r="B10" s="5" t="n">
        <v>928</v>
      </c>
      <c r="C10" s="5" t="n">
        <v>1309</v>
      </c>
      <c r="D10" s="5" t="n">
        <v>9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555</v>
      </c>
    </row>
    <row r="3" spans="1:2">
      <c r="A3" s="4" t="s">
        <v>881</v>
      </c>
    </row>
    <row r="4" spans="1:2">
      <c r="A4" s="3" t="s">
        <v>803</v>
      </c>
    </row>
    <row r="5" spans="1:2">
      <c r="A5" s="4" t="s">
        <v>884</v>
      </c>
      <c r="B5" s="5" t="n">
        <v>895</v>
      </c>
    </row>
    <row r="6" spans="1:2">
      <c r="A6" s="4" t="s">
        <v>885</v>
      </c>
      <c r="B6" s="4" t="s">
        <v>886</v>
      </c>
    </row>
    <row r="7" spans="1:2">
      <c r="A7" s="4" t="s">
        <v>882</v>
      </c>
    </row>
    <row r="8" spans="1:2">
      <c r="A8" s="3" t="s">
        <v>803</v>
      </c>
    </row>
    <row r="9" spans="1:2">
      <c r="A9" s="4" t="s">
        <v>884</v>
      </c>
      <c r="B9" s="5" t="n">
        <v>217</v>
      </c>
    </row>
    <row r="10" spans="1:2">
      <c r="A10" s="4" t="s">
        <v>885</v>
      </c>
      <c r="B10" s="4" t="s">
        <v>56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6</v>
      </c>
    </row>
    <row r="3" spans="1:3">
      <c r="A3" s="3" t="s">
        <v>888</v>
      </c>
    </row>
    <row r="4" spans="1:3">
      <c r="A4" s="4" t="s">
        <v>889</v>
      </c>
      <c r="B4" s="5" t="n">
        <v>0</v>
      </c>
    </row>
    <row r="5" spans="1:3">
      <c r="A5" s="4" t="s">
        <v>450</v>
      </c>
    </row>
    <row r="6" spans="1:3">
      <c r="A6" s="3" t="s">
        <v>888</v>
      </c>
    </row>
    <row r="7" spans="1:3">
      <c r="A7" s="4" t="s">
        <v>890</v>
      </c>
      <c r="B7" s="4" t="s">
        <v>891</v>
      </c>
    </row>
    <row r="8" spans="1:3">
      <c r="A8" s="4" t="s">
        <v>892</v>
      </c>
      <c r="B8" s="7" t="n">
        <v>1.5</v>
      </c>
    </row>
    <row r="9" spans="1:3">
      <c r="A9" s="4" t="s">
        <v>889</v>
      </c>
      <c r="B9" s="6" t="n">
        <v>11</v>
      </c>
    </row>
    <row r="10" spans="1:3">
      <c r="A10" s="4" t="s">
        <v>893</v>
      </c>
      <c r="B10" s="5" t="n">
        <v>10</v>
      </c>
      <c r="C10" s="5" t="n">
        <v>10</v>
      </c>
    </row>
    <row r="11" spans="1:3">
      <c r="A11" s="4" t="s">
        <v>894</v>
      </c>
    </row>
    <row r="12" spans="1:3">
      <c r="A12" s="3" t="s">
        <v>888</v>
      </c>
    </row>
    <row r="13" spans="1:3">
      <c r="A13" s="4" t="s">
        <v>890</v>
      </c>
      <c r="B13" s="4" t="s">
        <v>891</v>
      </c>
    </row>
    <row r="14" spans="1:3">
      <c r="A14" s="4" t="s">
        <v>895</v>
      </c>
      <c r="B14" s="5" t="n">
        <v>1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6</v>
      </c>
    </row>
    <row r="3" spans="1:3">
      <c r="A3" s="3" t="s">
        <v>888</v>
      </c>
    </row>
    <row r="4" spans="1:3">
      <c r="A4" s="4" t="s">
        <v>897</v>
      </c>
      <c r="B4" s="5" t="n">
        <v>4451</v>
      </c>
      <c r="C4" s="5" t="n">
        <v>4451</v>
      </c>
    </row>
    <row r="5" spans="1:3">
      <c r="A5" s="4" t="s">
        <v>898</v>
      </c>
      <c r="B5" s="5" t="n">
        <v>10</v>
      </c>
      <c r="C5" s="5" t="n">
        <v>10</v>
      </c>
    </row>
    <row r="6" spans="1:3">
      <c r="A6" s="4" t="s">
        <v>899</v>
      </c>
      <c r="B6" s="5" t="n">
        <v>15660</v>
      </c>
      <c r="C6" s="5" t="n">
        <v>14992</v>
      </c>
    </row>
    <row r="7" spans="1:3">
      <c r="A7" s="4" t="s">
        <v>900</v>
      </c>
      <c r="B7" s="5" t="n">
        <v>20111</v>
      </c>
      <c r="C7" s="5" t="n">
        <v>1944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6</v>
      </c>
      <c r="D2" s="2" t="s">
        <v>40</v>
      </c>
    </row>
    <row r="3" spans="1:4">
      <c r="A3" s="3" t="s">
        <v>273</v>
      </c>
    </row>
    <row r="4" spans="1:4">
      <c r="A4" s="4" t="s">
        <v>902</v>
      </c>
      <c r="B4" s="4" t="s">
        <v>903</v>
      </c>
    </row>
    <row r="5" spans="1:4">
      <c r="A5" s="4" t="s">
        <v>904</v>
      </c>
      <c r="B5" s="4" t="s">
        <v>905</v>
      </c>
    </row>
    <row r="6" spans="1:4">
      <c r="A6" s="4" t="s">
        <v>906</v>
      </c>
      <c r="B6" s="4" t="s">
        <v>905</v>
      </c>
      <c r="C6" s="4" t="s">
        <v>905</v>
      </c>
      <c r="D6" s="4" t="s">
        <v>905</v>
      </c>
    </row>
    <row r="7" spans="1:4">
      <c r="A7" s="4" t="s">
        <v>907</v>
      </c>
      <c r="B7" s="4" t="s">
        <v>908</v>
      </c>
      <c r="C7" s="4" t="s">
        <v>908</v>
      </c>
      <c r="D7" s="4" t="s">
        <v>908</v>
      </c>
    </row>
    <row r="8" spans="1:4">
      <c r="A8" s="4" t="s">
        <v>909</v>
      </c>
      <c r="B8" s="4" t="s">
        <v>910</v>
      </c>
      <c r="C8" s="4" t="s">
        <v>910</v>
      </c>
      <c r="D8" s="4" t="s">
        <v>910</v>
      </c>
    </row>
    <row r="9" spans="1:4">
      <c r="A9" s="4" t="s">
        <v>911</v>
      </c>
      <c r="B9" s="4" t="s">
        <v>696</v>
      </c>
      <c r="C9" s="4" t="s">
        <v>696</v>
      </c>
      <c r="D9" s="4" t="s">
        <v>696</v>
      </c>
    </row>
    <row r="10" spans="1:4">
      <c r="A10" s="4" t="s">
        <v>912</v>
      </c>
      <c r="B10" s="8" t="n">
        <v>0.4</v>
      </c>
      <c r="C10" s="8" t="n">
        <v>0.3</v>
      </c>
      <c r="D10" s="8" t="n">
        <v>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431</v>
      </c>
    </row>
    <row r="2" spans="1:2">
      <c r="B2" s="2" t="s">
        <v>914</v>
      </c>
    </row>
    <row r="3" spans="1:2">
      <c r="A3" s="3" t="s">
        <v>276</v>
      </c>
    </row>
    <row r="4" spans="1:2">
      <c r="A4" s="4" t="s">
        <v>915</v>
      </c>
      <c r="B4" s="8" t="n">
        <v>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4"/>
    <col customWidth="1" max="5" min="5" width="21"/>
    <col customWidth="1" max="6" min="6" width="21"/>
  </cols>
  <sheetData>
    <row r="1" spans="1:6">
      <c r="A1" s="1" t="s">
        <v>916</v>
      </c>
      <c r="B1" s="2" t="s">
        <v>917</v>
      </c>
      <c r="C1" s="2" t="s">
        <v>918</v>
      </c>
      <c r="D1" s="2" t="s">
        <v>919</v>
      </c>
      <c r="E1" s="2" t="s">
        <v>920</v>
      </c>
      <c r="F1" s="2" t="s">
        <v>739</v>
      </c>
    </row>
    <row r="2" spans="1:6">
      <c r="A2" s="3" t="s">
        <v>921</v>
      </c>
    </row>
    <row r="3" spans="1:6">
      <c r="A3" s="4" t="s">
        <v>922</v>
      </c>
      <c r="D3" s="5" t="n">
        <v>1600</v>
      </c>
      <c r="E3" s="5" t="n">
        <v>1200</v>
      </c>
      <c r="F3" s="5" t="n">
        <v>700</v>
      </c>
    </row>
    <row r="4" spans="1:6">
      <c r="A4" s="4" t="s">
        <v>923</v>
      </c>
    </row>
    <row r="5" spans="1:6">
      <c r="A5" s="3" t="s">
        <v>921</v>
      </c>
    </row>
    <row r="6" spans="1:6">
      <c r="A6" s="4" t="s">
        <v>924</v>
      </c>
      <c r="D6" s="6" t="n">
        <v>23138</v>
      </c>
    </row>
    <row r="7" spans="1:6">
      <c r="A7" s="4" t="s">
        <v>922</v>
      </c>
      <c r="D7" s="5" t="n">
        <v>48</v>
      </c>
    </row>
    <row r="8" spans="1:6">
      <c r="A8" s="4" t="s">
        <v>925</v>
      </c>
    </row>
    <row r="9" spans="1:6">
      <c r="A9" s="3" t="s">
        <v>921</v>
      </c>
    </row>
    <row r="10" spans="1:6">
      <c r="A10" s="4" t="s">
        <v>922</v>
      </c>
      <c r="D10" s="5" t="n">
        <v>53</v>
      </c>
    </row>
    <row r="11" spans="1:6">
      <c r="A11" s="4" t="s">
        <v>926</v>
      </c>
    </row>
    <row r="12" spans="1:6">
      <c r="A12" s="3" t="s">
        <v>921</v>
      </c>
    </row>
    <row r="13" spans="1:6">
      <c r="A13" s="4" t="s">
        <v>924</v>
      </c>
      <c r="D13" s="6" t="n">
        <v>11250</v>
      </c>
    </row>
    <row r="14" spans="1:6">
      <c r="A14" s="4" t="s">
        <v>922</v>
      </c>
      <c r="D14" s="5" t="n">
        <v>6</v>
      </c>
    </row>
    <row r="15" spans="1:6">
      <c r="A15" s="4" t="s">
        <v>927</v>
      </c>
    </row>
    <row r="16" spans="1:6">
      <c r="A16" s="3" t="s">
        <v>921</v>
      </c>
    </row>
    <row r="17" spans="1:6">
      <c r="A17" s="4" t="s">
        <v>924</v>
      </c>
      <c r="D17" s="6" t="n">
        <v>5362</v>
      </c>
    </row>
    <row r="18" spans="1:6">
      <c r="A18" s="4" t="s">
        <v>922</v>
      </c>
      <c r="D18" s="5" t="n">
        <v>11</v>
      </c>
    </row>
    <row r="19" spans="1:6">
      <c r="A19" s="4" t="s">
        <v>928</v>
      </c>
    </row>
    <row r="20" spans="1:6">
      <c r="A20" s="3" t="s">
        <v>921</v>
      </c>
    </row>
    <row r="21" spans="1:6">
      <c r="A21" s="4" t="s">
        <v>924</v>
      </c>
      <c r="D21" s="6" t="n">
        <v>8400</v>
      </c>
    </row>
    <row r="22" spans="1:6">
      <c r="A22" s="4" t="s">
        <v>922</v>
      </c>
      <c r="D22" s="5" t="n">
        <v>45</v>
      </c>
    </row>
    <row r="23" spans="1:6">
      <c r="A23" s="4" t="s">
        <v>929</v>
      </c>
    </row>
    <row r="24" spans="1:6">
      <c r="A24" s="3" t="s">
        <v>921</v>
      </c>
    </row>
    <row r="25" spans="1:6">
      <c r="A25" s="4" t="s">
        <v>922</v>
      </c>
      <c r="D25" s="5" t="n">
        <v>47</v>
      </c>
    </row>
    <row r="26" spans="1:6">
      <c r="A26" s="4" t="s">
        <v>930</v>
      </c>
    </row>
    <row r="27" spans="1:6">
      <c r="A27" s="3" t="s">
        <v>921</v>
      </c>
    </row>
    <row r="28" spans="1:6">
      <c r="A28" s="4" t="s">
        <v>924</v>
      </c>
      <c r="D28" s="6" t="n">
        <v>7745</v>
      </c>
    </row>
    <row r="29" spans="1:6">
      <c r="A29" s="4" t="s">
        <v>922</v>
      </c>
      <c r="D29" s="5" t="n">
        <v>15</v>
      </c>
    </row>
    <row r="30" spans="1:6">
      <c r="A30" s="4" t="s">
        <v>931</v>
      </c>
      <c r="D30" s="4" t="s">
        <v>932</v>
      </c>
    </row>
    <row r="31" spans="1:6">
      <c r="A31" s="4" t="s">
        <v>933</v>
      </c>
    </row>
    <row r="32" spans="1:6">
      <c r="A32" s="3" t="s">
        <v>921</v>
      </c>
    </row>
    <row r="33" spans="1:6">
      <c r="A33" s="4" t="s">
        <v>922</v>
      </c>
      <c r="D33" s="5" t="n">
        <v>16</v>
      </c>
    </row>
    <row r="34" spans="1:6">
      <c r="A34" s="4" t="s">
        <v>934</v>
      </c>
    </row>
    <row r="35" spans="1:6">
      <c r="A35" s="3" t="s">
        <v>921</v>
      </c>
    </row>
    <row r="36" spans="1:6">
      <c r="A36" s="4" t="s">
        <v>924</v>
      </c>
      <c r="B36" s="6" t="n">
        <v>16713</v>
      </c>
      <c r="C36" s="6" t="n">
        <v>16713</v>
      </c>
    </row>
    <row r="37" spans="1:6">
      <c r="A37" s="4" t="s">
        <v>922</v>
      </c>
      <c r="B37" s="5" t="n">
        <v>45</v>
      </c>
      <c r="C37" s="5" t="n">
        <v>45</v>
      </c>
    </row>
    <row r="38" spans="1:6">
      <c r="A38" s="4" t="s">
        <v>931</v>
      </c>
      <c r="B38" s="4" t="s">
        <v>935</v>
      </c>
      <c r="C38" s="4" t="s">
        <v>935</v>
      </c>
    </row>
    <row r="39" spans="1:6">
      <c r="A39" s="4" t="s">
        <v>936</v>
      </c>
    </row>
    <row r="40" spans="1:6">
      <c r="A40" s="3" t="s">
        <v>921</v>
      </c>
    </row>
    <row r="41" spans="1:6">
      <c r="A41" s="4" t="s">
        <v>922</v>
      </c>
      <c r="B41" s="5" t="n">
        <v>53</v>
      </c>
      <c r="C41" s="5" t="n">
        <v>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555</v>
      </c>
    </row>
    <row r="2" spans="1:2">
      <c r="A2" s="3" t="s">
        <v>938</v>
      </c>
    </row>
    <row r="3" spans="1:2">
      <c r="A3" s="4" t="s">
        <v>611</v>
      </c>
      <c r="B3" s="5" t="n">
        <v>1326</v>
      </c>
    </row>
    <row r="4" spans="1:2">
      <c r="A4" s="4" t="s">
        <v>612</v>
      </c>
      <c r="B4" s="6" t="n">
        <v>1151</v>
      </c>
    </row>
    <row r="5" spans="1:2">
      <c r="A5" s="4" t="s">
        <v>613</v>
      </c>
      <c r="B5" s="6" t="n">
        <v>1180</v>
      </c>
    </row>
    <row r="6" spans="1:2">
      <c r="A6" s="4" t="s">
        <v>614</v>
      </c>
      <c r="B6" s="6" t="n">
        <v>1208</v>
      </c>
    </row>
    <row r="7" spans="1:2">
      <c r="A7" s="4" t="s">
        <v>615</v>
      </c>
      <c r="B7" s="6" t="n">
        <v>859</v>
      </c>
    </row>
    <row r="8" spans="1:2">
      <c r="A8" s="4" t="s">
        <v>616</v>
      </c>
      <c r="B8" s="6" t="n">
        <v>1550</v>
      </c>
    </row>
    <row r="9" spans="1:2">
      <c r="A9" s="4" t="s">
        <v>939</v>
      </c>
      <c r="B9" s="6" t="n">
        <v>7274</v>
      </c>
    </row>
    <row r="10" spans="1:2">
      <c r="A10" s="3" t="s">
        <v>940</v>
      </c>
    </row>
    <row r="11" spans="1:2">
      <c r="A11" s="4" t="s">
        <v>611</v>
      </c>
      <c r="B11" s="6" t="n">
        <v>106</v>
      </c>
    </row>
    <row r="12" spans="1:2">
      <c r="A12" s="4" t="s">
        <v>612</v>
      </c>
      <c r="B12" s="6" t="n">
        <v>34</v>
      </c>
    </row>
    <row r="13" spans="1:2">
      <c r="A13" s="4" t="s">
        <v>613</v>
      </c>
      <c r="B13" s="6" t="n">
        <v>12</v>
      </c>
    </row>
    <row r="14" spans="1:2">
      <c r="A14" s="4" t="s">
        <v>614</v>
      </c>
      <c r="B14" s="6" t="n">
        <v>1</v>
      </c>
    </row>
    <row r="15" spans="1:2">
      <c r="A15" s="4" t="s">
        <v>615</v>
      </c>
      <c r="B15" s="6" t="n">
        <v>1</v>
      </c>
    </row>
    <row r="16" spans="1:2">
      <c r="A16" s="4" t="s">
        <v>616</v>
      </c>
      <c r="B16" s="6" t="n">
        <v>0</v>
      </c>
    </row>
    <row r="17" spans="1:2">
      <c r="A17" s="4" t="s">
        <v>939</v>
      </c>
      <c r="B17" s="6" t="n">
        <v>154</v>
      </c>
    </row>
    <row r="18" spans="1:2">
      <c r="A18" s="4" t="s">
        <v>941</v>
      </c>
      <c r="B18" s="6" t="n">
        <v>-14</v>
      </c>
    </row>
    <row r="19" spans="1:2">
      <c r="A19" s="4" t="s">
        <v>942</v>
      </c>
      <c r="B19" s="6" t="n">
        <v>140</v>
      </c>
    </row>
    <row r="20" spans="1:2">
      <c r="A20" s="4" t="s">
        <v>943</v>
      </c>
      <c r="B20" s="6" t="n">
        <v>-106</v>
      </c>
    </row>
    <row r="21" spans="1:2">
      <c r="A21" s="4" t="s">
        <v>944</v>
      </c>
      <c r="B21" s="5" t="n">
        <v>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 customWidth="1" max="21" min="21" width="16"/>
  </cols>
  <sheetData>
    <row r="1" spans="1:21">
      <c r="A1" s="1" t="s">
        <v>945</v>
      </c>
      <c r="B1" s="2" t="s">
        <v>431</v>
      </c>
      <c r="N1" s="2" t="s">
        <v>432</v>
      </c>
      <c r="P1" s="2" t="s">
        <v>433</v>
      </c>
      <c r="R1" s="2" t="s">
        <v>1</v>
      </c>
      <c r="U1" s="2" t="s">
        <v>456</v>
      </c>
    </row>
    <row r="2" spans="1:21">
      <c r="B2" s="2" t="s">
        <v>2</v>
      </c>
      <c r="C2" s="2" t="s">
        <v>411</v>
      </c>
      <c r="D2" s="2" t="s">
        <v>4</v>
      </c>
      <c r="E2" s="2" t="s">
        <v>412</v>
      </c>
      <c r="F2" s="2" t="s">
        <v>36</v>
      </c>
      <c r="G2" s="2" t="s">
        <v>37</v>
      </c>
      <c r="H2" s="2" t="s">
        <v>38</v>
      </c>
      <c r="I2" s="2" t="s">
        <v>39</v>
      </c>
      <c r="J2" s="2" t="s">
        <v>40</v>
      </c>
      <c r="K2" s="2" t="s">
        <v>41</v>
      </c>
      <c r="L2" s="2" t="s">
        <v>42</v>
      </c>
      <c r="M2" s="2" t="s">
        <v>43</v>
      </c>
      <c r="N2" s="2" t="s">
        <v>38</v>
      </c>
      <c r="O2" s="2" t="s">
        <v>42</v>
      </c>
      <c r="P2" s="2" t="s">
        <v>37</v>
      </c>
      <c r="Q2" s="2" t="s">
        <v>41</v>
      </c>
      <c r="R2" s="2" t="s">
        <v>2</v>
      </c>
      <c r="S2" s="2" t="s">
        <v>36</v>
      </c>
      <c r="T2" s="2" t="s">
        <v>40</v>
      </c>
      <c r="U2" s="2" t="s">
        <v>2</v>
      </c>
    </row>
    <row r="3" spans="1:21">
      <c r="A3" s="3" t="s">
        <v>279</v>
      </c>
    </row>
    <row r="4" spans="1:21">
      <c r="A4" s="4" t="s">
        <v>98</v>
      </c>
      <c r="B4" s="5" t="n">
        <v>38225</v>
      </c>
      <c r="C4" s="5" t="n">
        <v>37646</v>
      </c>
      <c r="D4" s="5" t="n">
        <v>34406</v>
      </c>
      <c r="E4" s="5" t="n">
        <v>33522</v>
      </c>
      <c r="F4" s="5" t="n">
        <v>42125</v>
      </c>
      <c r="G4" s="5" t="n">
        <v>33592</v>
      </c>
      <c r="H4" s="5" t="n">
        <v>31532</v>
      </c>
      <c r="I4" s="5" t="n">
        <v>25259</v>
      </c>
      <c r="J4" s="5" t="n">
        <v>31779</v>
      </c>
      <c r="K4" s="5" t="n">
        <v>26301</v>
      </c>
      <c r="L4" s="5" t="n">
        <v>21787</v>
      </c>
      <c r="M4" s="5" t="n">
        <v>21569</v>
      </c>
      <c r="N4" s="5" t="n">
        <v>56791</v>
      </c>
      <c r="O4" s="5" t="n">
        <v>43356</v>
      </c>
      <c r="P4" s="5" t="n">
        <v>90383</v>
      </c>
      <c r="Q4" s="5" t="n">
        <v>69657</v>
      </c>
      <c r="R4" s="5" t="n">
        <v>143799</v>
      </c>
      <c r="S4" s="5" t="n">
        <v>132508</v>
      </c>
      <c r="T4" s="5" t="n">
        <v>101436</v>
      </c>
    </row>
    <row r="5" spans="1:21">
      <c r="A5" s="4" t="s">
        <v>100</v>
      </c>
      <c r="B5" s="6" t="n">
        <v>8987</v>
      </c>
      <c r="C5" s="6" t="n">
        <v>9779</v>
      </c>
      <c r="D5" s="6" t="n">
        <v>9243</v>
      </c>
      <c r="E5" s="6" t="n">
        <v>10110</v>
      </c>
      <c r="F5" s="6" t="n">
        <v>10478</v>
      </c>
      <c r="G5" s="6" t="n">
        <v>9845</v>
      </c>
      <c r="H5" s="6" t="n">
        <v>9172</v>
      </c>
      <c r="I5" s="6" t="n">
        <v>6181</v>
      </c>
      <c r="J5" s="6" t="n">
        <v>5977</v>
      </c>
      <c r="K5" s="6" t="n">
        <v>6342</v>
      </c>
      <c r="L5" s="6" t="n">
        <v>6445</v>
      </c>
      <c r="M5" s="6" t="n">
        <v>6297</v>
      </c>
      <c r="N5" s="6" t="n">
        <v>15353</v>
      </c>
      <c r="O5" s="6" t="n">
        <v>12742</v>
      </c>
      <c r="P5" s="6" t="n">
        <v>25198</v>
      </c>
      <c r="Q5" s="6" t="n">
        <v>19084</v>
      </c>
      <c r="R5" s="6" t="n">
        <v>38119</v>
      </c>
      <c r="S5" s="6" t="n">
        <v>35676</v>
      </c>
      <c r="T5" s="6" t="n">
        <v>25061</v>
      </c>
    </row>
    <row r="6" spans="1:21">
      <c r="A6" s="4" t="s">
        <v>946</v>
      </c>
      <c r="B6" s="6" t="n">
        <v>-10143</v>
      </c>
      <c r="C6" s="6" t="n">
        <v>-3892</v>
      </c>
      <c r="D6" s="6" t="n">
        <v>-10200</v>
      </c>
      <c r="E6" s="6" t="n">
        <v>-5921</v>
      </c>
      <c r="F6" s="6" t="n">
        <v>-1002</v>
      </c>
      <c r="G6" s="6" t="n">
        <v>-2566</v>
      </c>
      <c r="H6" s="6" t="n">
        <v>-3905</v>
      </c>
      <c r="I6" s="6" t="n">
        <v>-1750</v>
      </c>
      <c r="J6" s="6" t="n">
        <v>-2401</v>
      </c>
      <c r="K6" s="6" t="n">
        <v>-459</v>
      </c>
      <c r="L6" s="6" t="n">
        <v>109</v>
      </c>
      <c r="M6" s="6" t="n">
        <v>-1383</v>
      </c>
      <c r="N6" s="6" t="n">
        <v>-5655</v>
      </c>
      <c r="O6" s="6" t="n">
        <v>-1274</v>
      </c>
      <c r="P6" s="6" t="n">
        <v>-8221</v>
      </c>
      <c r="Q6" s="6" t="n">
        <v>-1733</v>
      </c>
      <c r="R6" s="6" t="n">
        <v>-30156</v>
      </c>
      <c r="S6" s="6" t="n">
        <v>-9223</v>
      </c>
      <c r="T6" s="6" t="n">
        <v>-4134</v>
      </c>
    </row>
    <row r="7" spans="1:21">
      <c r="A7" s="4" t="s">
        <v>947</v>
      </c>
      <c r="B7" s="6" t="n">
        <v>-10541</v>
      </c>
      <c r="C7" s="6" t="n">
        <v>-4510</v>
      </c>
      <c r="D7" s="6" t="n">
        <v>-10657</v>
      </c>
      <c r="E7" s="6" t="n">
        <v>-6320</v>
      </c>
      <c r="F7" s="6" t="n">
        <v>-1696</v>
      </c>
      <c r="G7" s="6" t="n">
        <v>-3223</v>
      </c>
      <c r="H7" s="6" t="n">
        <v>-4194</v>
      </c>
      <c r="I7" s="6" t="n">
        <v>-2171</v>
      </c>
      <c r="J7" s="6" t="n">
        <v>-2938</v>
      </c>
      <c r="K7" s="6" t="n">
        <v>-925</v>
      </c>
      <c r="L7" s="6" t="n">
        <v>-232</v>
      </c>
      <c r="M7" s="6" t="n">
        <v>-3370</v>
      </c>
      <c r="N7" s="6" t="n">
        <v>-6365</v>
      </c>
      <c r="O7" s="6" t="n">
        <v>-3602</v>
      </c>
      <c r="P7" s="6" t="n">
        <v>-9588</v>
      </c>
      <c r="Q7" s="6" t="n">
        <v>-4527</v>
      </c>
      <c r="R7" s="6" t="n">
        <v>-32028</v>
      </c>
      <c r="S7" s="6" t="n">
        <v>-11284</v>
      </c>
      <c r="T7" s="6" t="n">
        <v>-7465</v>
      </c>
      <c r="U7" s="5" t="n">
        <v>-50800</v>
      </c>
    </row>
    <row r="8" spans="1:21">
      <c r="A8" s="4" t="s">
        <v>948</v>
      </c>
      <c r="B8" s="6" t="n">
        <v>0</v>
      </c>
      <c r="C8" s="6" t="n">
        <v>-334</v>
      </c>
      <c r="D8" s="6" t="n">
        <v>0</v>
      </c>
      <c r="E8" s="6" t="n">
        <v>-334</v>
      </c>
      <c r="F8" s="6" t="n">
        <v>0</v>
      </c>
      <c r="G8" s="6" t="n">
        <v>-334</v>
      </c>
      <c r="H8" s="6" t="n">
        <v>0</v>
      </c>
      <c r="I8" s="6" t="n">
        <v>-334</v>
      </c>
      <c r="J8" s="6" t="n">
        <v>0</v>
      </c>
      <c r="K8" s="6" t="n">
        <v>-334</v>
      </c>
      <c r="L8" s="6" t="n">
        <v>0</v>
      </c>
      <c r="M8" s="6" t="n">
        <v>-334</v>
      </c>
      <c r="N8" s="6" t="n">
        <v>-334</v>
      </c>
      <c r="O8" s="6" t="n">
        <v>-334</v>
      </c>
      <c r="P8" s="6" t="n">
        <v>-668</v>
      </c>
      <c r="Q8" s="6" t="n">
        <v>-668</v>
      </c>
      <c r="R8" s="6" t="n">
        <v>-668</v>
      </c>
      <c r="S8" s="6" t="n">
        <v>-668</v>
      </c>
      <c r="T8" s="6" t="n">
        <v>-668</v>
      </c>
    </row>
    <row r="9" spans="1:21">
      <c r="A9" s="4" t="s">
        <v>949</v>
      </c>
      <c r="B9" s="5" t="n">
        <v>-10541</v>
      </c>
      <c r="C9" s="5" t="n">
        <v>-4844</v>
      </c>
      <c r="D9" s="5" t="n">
        <v>-10657</v>
      </c>
      <c r="E9" s="5" t="n">
        <v>-6654</v>
      </c>
      <c r="F9" s="5" t="n">
        <v>-1696</v>
      </c>
      <c r="G9" s="5" t="n">
        <v>-3557</v>
      </c>
      <c r="H9" s="5" t="n">
        <v>-4194</v>
      </c>
      <c r="I9" s="5" t="n">
        <v>-2505</v>
      </c>
      <c r="J9" s="5" t="n">
        <v>-2938</v>
      </c>
      <c r="K9" s="5" t="n">
        <v>-1259</v>
      </c>
      <c r="L9" s="5" t="n">
        <v>-232</v>
      </c>
      <c r="M9" s="5" t="n">
        <v>-3704</v>
      </c>
      <c r="N9" s="5" t="n">
        <v>-6699</v>
      </c>
      <c r="O9" s="5" t="n">
        <v>-3936</v>
      </c>
      <c r="P9" s="5" t="n">
        <v>-10256</v>
      </c>
      <c r="Q9" s="5" t="n">
        <v>-5195</v>
      </c>
      <c r="R9" s="5" t="n">
        <v>-32696</v>
      </c>
      <c r="S9" s="5" t="n">
        <v>-11952</v>
      </c>
      <c r="T9" s="5" t="n">
        <v>-8133</v>
      </c>
    </row>
    <row r="10" spans="1:21">
      <c r="A10" s="4" t="s">
        <v>950</v>
      </c>
      <c r="B10" s="7" t="n">
        <v>-0.18</v>
      </c>
      <c r="C10" s="7" t="n">
        <v>-0.08</v>
      </c>
      <c r="D10" s="7" t="n">
        <v>-0.18</v>
      </c>
      <c r="E10" s="7" t="n">
        <v>-0.11</v>
      </c>
      <c r="F10" s="7" t="n">
        <v>-0.03</v>
      </c>
      <c r="G10" s="7" t="n">
        <v>-0.07000000000000001</v>
      </c>
      <c r="H10" s="7" t="n">
        <v>-0.08</v>
      </c>
      <c r="I10" s="7" t="n">
        <v>-0.05</v>
      </c>
      <c r="J10" s="7" t="n">
        <v>-0.07000000000000001</v>
      </c>
      <c r="K10" s="7" t="n">
        <v>-0.03</v>
      </c>
      <c r="L10" s="7" t="n">
        <v>-0.01</v>
      </c>
      <c r="M10" s="7" t="n">
        <v>-0.1</v>
      </c>
      <c r="N10" s="7" t="n">
        <v>-0.13</v>
      </c>
      <c r="O10" s="7" t="n">
        <v>-0.1</v>
      </c>
      <c r="P10" s="7" t="n">
        <v>-0.2</v>
      </c>
      <c r="Q10" s="7" t="n">
        <v>-0.13</v>
      </c>
      <c r="R10" s="7" t="n">
        <v>-0.54</v>
      </c>
      <c r="S10" s="7" t="n">
        <v>-0.23</v>
      </c>
      <c r="T10" s="7" t="n">
        <v>-0.2</v>
      </c>
    </row>
    <row r="11" spans="1:21">
      <c r="A11" s="4" t="s">
        <v>951</v>
      </c>
      <c r="B11" s="7" t="n">
        <v>-0.18</v>
      </c>
      <c r="C11" s="7" t="n">
        <v>-0.08</v>
      </c>
      <c r="D11" s="7" t="n">
        <v>-0.18</v>
      </c>
      <c r="E11" s="7" t="n">
        <v>-0.11</v>
      </c>
      <c r="F11" s="7" t="n">
        <v>-0.03</v>
      </c>
      <c r="G11" s="7" t="n">
        <v>-0.07000000000000001</v>
      </c>
      <c r="H11" s="7" t="n">
        <v>-0.08</v>
      </c>
      <c r="I11" s="7" t="n">
        <v>-0.05</v>
      </c>
      <c r="J11" s="7" t="n">
        <v>-0.07000000000000001</v>
      </c>
      <c r="K11" s="7" t="n">
        <v>-0.03</v>
      </c>
      <c r="L11" s="7" t="n">
        <v>-0.01</v>
      </c>
      <c r="M11" s="7" t="n">
        <v>-0.1</v>
      </c>
      <c r="N11" s="7" t="n">
        <v>-0.13</v>
      </c>
      <c r="O11" s="7" t="n">
        <v>-0.1</v>
      </c>
      <c r="P11" s="7" t="n">
        <v>-0.2</v>
      </c>
      <c r="Q11" s="7" t="n">
        <v>-0.13</v>
      </c>
      <c r="R11" s="7" t="n">
        <v>-0.54</v>
      </c>
      <c r="S11" s="7" t="n">
        <v>-0.23</v>
      </c>
      <c r="T11" s="7" t="n">
        <v>-0.2</v>
      </c>
    </row>
    <row r="12" spans="1:21">
      <c r="A12" s="4" t="s">
        <v>952</v>
      </c>
      <c r="B12" s="6" t="n">
        <v>60065978</v>
      </c>
      <c r="C12" s="6" t="n">
        <v>60065053</v>
      </c>
      <c r="D12" s="6" t="n">
        <v>60059936</v>
      </c>
      <c r="E12" s="6" t="n">
        <v>60053912</v>
      </c>
      <c r="F12" s="6" t="n">
        <v>54064750</v>
      </c>
      <c r="G12" s="6" t="n">
        <v>53637085</v>
      </c>
      <c r="H12" s="6" t="n">
        <v>52150106</v>
      </c>
      <c r="I12" s="6" t="n">
        <v>47573364</v>
      </c>
      <c r="J12" s="6" t="n">
        <v>40331993</v>
      </c>
      <c r="K12" s="6" t="n">
        <v>40327697</v>
      </c>
      <c r="L12" s="6" t="n">
        <v>40308934</v>
      </c>
      <c r="M12" s="6" t="n">
        <v>38488005</v>
      </c>
      <c r="N12" s="6" t="n">
        <v>49861735</v>
      </c>
      <c r="O12" s="6" t="n">
        <v>39398469</v>
      </c>
      <c r="P12" s="6" t="n">
        <v>51101813</v>
      </c>
      <c r="Q12" s="6" t="n">
        <v>39703690</v>
      </c>
      <c r="R12" s="6" t="n">
        <v>60061243</v>
      </c>
      <c r="S12" s="6" t="n">
        <v>51840518</v>
      </c>
      <c r="T12" s="6" t="n">
        <v>39860335</v>
      </c>
    </row>
    <row r="13" spans="1:21">
      <c r="A13" s="4" t="s">
        <v>953</v>
      </c>
      <c r="B13" s="6" t="n">
        <v>60065978</v>
      </c>
      <c r="C13" s="6" t="n">
        <v>60065053</v>
      </c>
      <c r="D13" s="6" t="n">
        <v>60059936</v>
      </c>
      <c r="E13" s="6" t="n">
        <v>60053912</v>
      </c>
      <c r="F13" s="6" t="n">
        <v>54064750</v>
      </c>
      <c r="G13" s="6" t="n">
        <v>53637085</v>
      </c>
      <c r="H13" s="6" t="n">
        <v>52150106</v>
      </c>
      <c r="I13" s="6" t="n">
        <v>47573364</v>
      </c>
      <c r="J13" s="6" t="n">
        <v>40331993</v>
      </c>
      <c r="K13" s="6" t="n">
        <v>40327697</v>
      </c>
      <c r="L13" s="6" t="n">
        <v>40308934</v>
      </c>
      <c r="M13" s="6" t="n">
        <v>38488005</v>
      </c>
      <c r="N13" s="6" t="n">
        <v>49861735</v>
      </c>
      <c r="O13" s="6" t="n">
        <v>39398469</v>
      </c>
      <c r="P13" s="6" t="n">
        <v>51101813</v>
      </c>
      <c r="Q13" s="6" t="n">
        <v>39703690</v>
      </c>
      <c r="R13" s="6" t="n">
        <v>60061243</v>
      </c>
      <c r="S13" s="6" t="n">
        <v>51840518</v>
      </c>
      <c r="T13" s="6" t="n">
        <v>39860335</v>
      </c>
    </row>
  </sheetData>
  <mergeCells count="5">
    <mergeCell ref="A1:A2"/>
    <mergeCell ref="B1:M1"/>
    <mergeCell ref="N1:O1"/>
    <mergeCell ref="P1:Q1"/>
    <mergeCell ref="R1:T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s>
  <sheetData>
    <row r="1" spans="1:20">
      <c r="A1" s="1" t="s">
        <v>954</v>
      </c>
      <c r="B1" s="2" t="s">
        <v>431</v>
      </c>
      <c r="N1" s="2" t="s">
        <v>432</v>
      </c>
      <c r="P1" s="2" t="s">
        <v>433</v>
      </c>
      <c r="R1" s="2" t="s">
        <v>1</v>
      </c>
    </row>
    <row r="2" spans="1:20">
      <c r="B2" s="2" t="s">
        <v>2</v>
      </c>
      <c r="C2" s="2" t="s">
        <v>411</v>
      </c>
      <c r="D2" s="2" t="s">
        <v>4</v>
      </c>
      <c r="E2" s="2" t="s">
        <v>412</v>
      </c>
      <c r="F2" s="2" t="s">
        <v>36</v>
      </c>
      <c r="G2" s="2" t="s">
        <v>37</v>
      </c>
      <c r="H2" s="2" t="s">
        <v>38</v>
      </c>
      <c r="I2" s="2" t="s">
        <v>39</v>
      </c>
      <c r="J2" s="2" t="s">
        <v>40</v>
      </c>
      <c r="K2" s="2" t="s">
        <v>41</v>
      </c>
      <c r="L2" s="2" t="s">
        <v>42</v>
      </c>
      <c r="M2" s="2" t="s">
        <v>43</v>
      </c>
      <c r="N2" s="2" t="s">
        <v>38</v>
      </c>
      <c r="O2" s="2" t="s">
        <v>42</v>
      </c>
      <c r="P2" s="2" t="s">
        <v>37</v>
      </c>
      <c r="Q2" s="2" t="s">
        <v>41</v>
      </c>
      <c r="R2" s="2" t="s">
        <v>2</v>
      </c>
      <c r="S2" s="2" t="s">
        <v>36</v>
      </c>
      <c r="T2" s="2" t="s">
        <v>40</v>
      </c>
    </row>
    <row r="3" spans="1:20">
      <c r="A3" s="3" t="s">
        <v>434</v>
      </c>
    </row>
    <row r="4" spans="1:20">
      <c r="A4" s="4" t="s">
        <v>98</v>
      </c>
      <c r="B4" s="5" t="n">
        <v>38225</v>
      </c>
      <c r="C4" s="5" t="n">
        <v>37646</v>
      </c>
      <c r="D4" s="5" t="n">
        <v>34406</v>
      </c>
      <c r="E4" s="5" t="n">
        <v>33522</v>
      </c>
      <c r="F4" s="5" t="n">
        <v>42125</v>
      </c>
      <c r="G4" s="5" t="n">
        <v>33592</v>
      </c>
      <c r="H4" s="5" t="n">
        <v>31532</v>
      </c>
      <c r="I4" s="5" t="n">
        <v>25259</v>
      </c>
      <c r="J4" s="5" t="n">
        <v>31779</v>
      </c>
      <c r="K4" s="5" t="n">
        <v>26301</v>
      </c>
      <c r="L4" s="5" t="n">
        <v>21787</v>
      </c>
      <c r="M4" s="5" t="n">
        <v>21569</v>
      </c>
      <c r="N4" s="5" t="n">
        <v>56791</v>
      </c>
      <c r="O4" s="5" t="n">
        <v>43356</v>
      </c>
      <c r="P4" s="5" t="n">
        <v>90383</v>
      </c>
      <c r="Q4" s="5" t="n">
        <v>69657</v>
      </c>
      <c r="R4" s="5" t="n">
        <v>143799</v>
      </c>
      <c r="S4" s="5" t="n">
        <v>132508</v>
      </c>
      <c r="T4" s="5" t="n">
        <v>101436</v>
      </c>
    </row>
    <row r="5" spans="1:20">
      <c r="A5" s="4" t="s">
        <v>99</v>
      </c>
      <c r="G5" s="6" t="n">
        <v>23747</v>
      </c>
      <c r="H5" s="6" t="n">
        <v>22360</v>
      </c>
      <c r="I5" s="6" t="n">
        <v>19078</v>
      </c>
      <c r="J5" s="6" t="n">
        <v>25802</v>
      </c>
      <c r="K5" s="6" t="n">
        <v>19959</v>
      </c>
      <c r="L5" s="6" t="n">
        <v>15342</v>
      </c>
      <c r="M5" s="6" t="n">
        <v>15272</v>
      </c>
      <c r="N5" s="6" t="n">
        <v>41438</v>
      </c>
      <c r="O5" s="6" t="n">
        <v>30614</v>
      </c>
      <c r="P5" s="6" t="n">
        <v>65185</v>
      </c>
      <c r="Q5" s="6" t="n">
        <v>50573</v>
      </c>
      <c r="R5" s="6" t="n">
        <v>105680</v>
      </c>
      <c r="S5" s="6" t="n">
        <v>96832</v>
      </c>
      <c r="T5" s="6" t="n">
        <v>76375</v>
      </c>
    </row>
    <row r="6" spans="1:20">
      <c r="A6" s="4" t="s">
        <v>100</v>
      </c>
      <c r="B6" s="6" t="n">
        <v>8987</v>
      </c>
      <c r="C6" s="6" t="n">
        <v>9779</v>
      </c>
      <c r="D6" s="6" t="n">
        <v>9243</v>
      </c>
      <c r="E6" s="6" t="n">
        <v>10110</v>
      </c>
      <c r="F6" s="6" t="n">
        <v>10478</v>
      </c>
      <c r="G6" s="6" t="n">
        <v>9845</v>
      </c>
      <c r="H6" s="6" t="n">
        <v>9172</v>
      </c>
      <c r="I6" s="6" t="n">
        <v>6181</v>
      </c>
      <c r="J6" s="6" t="n">
        <v>5977</v>
      </c>
      <c r="K6" s="6" t="n">
        <v>6342</v>
      </c>
      <c r="L6" s="6" t="n">
        <v>6445</v>
      </c>
      <c r="M6" s="6" t="n">
        <v>6297</v>
      </c>
      <c r="N6" s="6" t="n">
        <v>15353</v>
      </c>
      <c r="O6" s="6" t="n">
        <v>12742</v>
      </c>
      <c r="P6" s="6" t="n">
        <v>25198</v>
      </c>
      <c r="Q6" s="6" t="n">
        <v>19084</v>
      </c>
      <c r="R6" s="6" t="n">
        <v>38119</v>
      </c>
      <c r="S6" s="6" t="n">
        <v>35676</v>
      </c>
      <c r="T6" s="6" t="n">
        <v>25061</v>
      </c>
    </row>
    <row r="7" spans="1:20">
      <c r="A7" s="4" t="s">
        <v>946</v>
      </c>
      <c r="B7" s="5" t="n">
        <v>-10143</v>
      </c>
      <c r="C7" s="5" t="n">
        <v>-3892</v>
      </c>
      <c r="D7" s="5" t="n">
        <v>-10200</v>
      </c>
      <c r="E7" s="5" t="n">
        <v>-5921</v>
      </c>
      <c r="F7" s="5" t="n">
        <v>-1002</v>
      </c>
      <c r="G7" s="6" t="n">
        <v>-2566</v>
      </c>
      <c r="H7" s="6" t="n">
        <v>-3905</v>
      </c>
      <c r="I7" s="6" t="n">
        <v>-1750</v>
      </c>
      <c r="J7" s="6" t="n">
        <v>-2401</v>
      </c>
      <c r="K7" s="6" t="n">
        <v>-459</v>
      </c>
      <c r="L7" s="6" t="n">
        <v>109</v>
      </c>
      <c r="M7" s="6" t="n">
        <v>-1383</v>
      </c>
      <c r="N7" s="6" t="n">
        <v>-5655</v>
      </c>
      <c r="O7" s="6" t="n">
        <v>-1274</v>
      </c>
      <c r="P7" s="6" t="n">
        <v>-8221</v>
      </c>
      <c r="Q7" s="6" t="n">
        <v>-1733</v>
      </c>
      <c r="R7" s="6" t="n">
        <v>-30156</v>
      </c>
      <c r="S7" s="6" t="n">
        <v>-9223</v>
      </c>
      <c r="T7" s="6" t="n">
        <v>-4134</v>
      </c>
    </row>
    <row r="8" spans="1:20">
      <c r="A8" s="4" t="s">
        <v>955</v>
      </c>
      <c r="G8" s="6" t="n">
        <v>-3203</v>
      </c>
      <c r="H8" s="6" t="n">
        <v>-4351</v>
      </c>
      <c r="I8" s="6" t="n">
        <v>-2143</v>
      </c>
      <c r="J8" s="6" t="n">
        <v>-2912</v>
      </c>
      <c r="K8" s="6" t="n">
        <v>-902</v>
      </c>
      <c r="L8" s="6" t="n">
        <v>-209</v>
      </c>
      <c r="M8" s="6" t="n">
        <v>-3347</v>
      </c>
      <c r="N8" s="6" t="n">
        <v>-6494</v>
      </c>
      <c r="O8" s="6" t="n">
        <v>-3556</v>
      </c>
      <c r="P8" s="6" t="n">
        <v>-9697</v>
      </c>
      <c r="Q8" s="6" t="n">
        <v>-4458</v>
      </c>
      <c r="R8" s="5" t="n">
        <v>-31766</v>
      </c>
      <c r="S8" s="5" t="n">
        <v>-11385</v>
      </c>
      <c r="T8" s="6" t="n">
        <v>-7370</v>
      </c>
    </row>
    <row r="9" spans="1:20">
      <c r="A9" s="4" t="s">
        <v>436</v>
      </c>
    </row>
    <row r="10" spans="1:20">
      <c r="A10" s="3" t="s">
        <v>434</v>
      </c>
    </row>
    <row r="11" spans="1:20">
      <c r="A11" s="4" t="s">
        <v>98</v>
      </c>
      <c r="G11" s="6" t="n">
        <v>-2240</v>
      </c>
      <c r="H11" s="6" t="n">
        <v>-974</v>
      </c>
      <c r="I11" s="6" t="n">
        <v>-358</v>
      </c>
      <c r="J11" s="6" t="n">
        <v>-2510</v>
      </c>
      <c r="K11" s="6" t="n">
        <v>-159</v>
      </c>
      <c r="L11" s="6" t="n">
        <v>31</v>
      </c>
      <c r="M11" s="6" t="n">
        <v>-19</v>
      </c>
      <c r="N11" s="6" t="n">
        <v>-1332</v>
      </c>
      <c r="O11" s="6" t="n">
        <v>12</v>
      </c>
      <c r="P11" s="6" t="n">
        <v>-3572</v>
      </c>
      <c r="Q11" s="6" t="n">
        <v>-147</v>
      </c>
      <c r="T11" s="6" t="n">
        <v>-2657</v>
      </c>
    </row>
    <row r="12" spans="1:20">
      <c r="A12" s="4" t="s">
        <v>99</v>
      </c>
      <c r="G12" s="6" t="n">
        <v>-141</v>
      </c>
      <c r="H12" s="6" t="n">
        <v>-945</v>
      </c>
      <c r="I12" s="6" t="n">
        <v>662</v>
      </c>
      <c r="J12" s="6" t="n">
        <v>-967</v>
      </c>
      <c r="K12" s="6" t="n">
        <v>124</v>
      </c>
      <c r="L12" s="6" t="n">
        <v>-80</v>
      </c>
      <c r="M12" s="6" t="n">
        <v>-149</v>
      </c>
      <c r="N12" s="6" t="n">
        <v>-283</v>
      </c>
      <c r="O12" s="6" t="n">
        <v>-229</v>
      </c>
      <c r="P12" s="6" t="n">
        <v>-424</v>
      </c>
      <c r="Q12" s="6" t="n">
        <v>-105</v>
      </c>
      <c r="T12" s="6" t="n">
        <v>-1072</v>
      </c>
    </row>
    <row r="13" spans="1:20">
      <c r="A13" s="4" t="s">
        <v>100</v>
      </c>
      <c r="G13" s="6" t="n">
        <v>-2099</v>
      </c>
      <c r="H13" s="6" t="n">
        <v>-29</v>
      </c>
      <c r="I13" s="6" t="n">
        <v>-1020</v>
      </c>
      <c r="J13" s="6" t="n">
        <v>-1543</v>
      </c>
      <c r="K13" s="6" t="n">
        <v>-283</v>
      </c>
      <c r="L13" s="6" t="n">
        <v>111</v>
      </c>
      <c r="M13" s="6" t="n">
        <v>130</v>
      </c>
      <c r="N13" s="6" t="n">
        <v>-1049</v>
      </c>
      <c r="O13" s="6" t="n">
        <v>241</v>
      </c>
      <c r="P13" s="6" t="n">
        <v>-3148</v>
      </c>
      <c r="Q13" s="6" t="n">
        <v>-42</v>
      </c>
      <c r="T13" s="6" t="n">
        <v>-1585</v>
      </c>
    </row>
    <row r="14" spans="1:20">
      <c r="A14" s="4" t="s">
        <v>946</v>
      </c>
      <c r="G14" s="6" t="n">
        <v>-2066</v>
      </c>
      <c r="H14" s="6" t="n">
        <v>-705</v>
      </c>
      <c r="I14" s="6" t="n">
        <v>-1198</v>
      </c>
      <c r="J14" s="6" t="n">
        <v>-2833</v>
      </c>
      <c r="K14" s="6" t="n">
        <v>-878</v>
      </c>
      <c r="L14" s="6" t="n">
        <v>-125</v>
      </c>
      <c r="M14" s="6" t="n">
        <v>-433</v>
      </c>
      <c r="N14" s="6" t="n">
        <v>-1903</v>
      </c>
      <c r="O14" s="6" t="n">
        <v>-558</v>
      </c>
      <c r="P14" s="6" t="n">
        <v>-3969</v>
      </c>
      <c r="Q14" s="6" t="n">
        <v>-1436</v>
      </c>
      <c r="T14" s="6" t="n">
        <v>-4269</v>
      </c>
    </row>
    <row r="15" spans="1:20">
      <c r="A15" s="4" t="s">
        <v>955</v>
      </c>
      <c r="G15" s="6" t="n">
        <v>-2225</v>
      </c>
      <c r="H15" s="6" t="n">
        <v>-908</v>
      </c>
      <c r="I15" s="6" t="n">
        <v>-1462</v>
      </c>
      <c r="J15" s="6" t="n">
        <v>-3148</v>
      </c>
      <c r="K15" s="6" t="n">
        <v>-1247</v>
      </c>
      <c r="L15" s="6" t="n">
        <v>-442</v>
      </c>
      <c r="M15" s="6" t="n">
        <v>-768</v>
      </c>
      <c r="N15" s="6" t="n">
        <v>-2370</v>
      </c>
      <c r="O15" s="6" t="n">
        <v>-1210</v>
      </c>
      <c r="P15" s="6" t="n">
        <v>-4595</v>
      </c>
      <c r="Q15" s="6" t="n">
        <v>-2457</v>
      </c>
      <c r="T15" s="6" t="n">
        <v>-5605</v>
      </c>
    </row>
    <row r="16" spans="1:20">
      <c r="A16" s="4" t="s">
        <v>437</v>
      </c>
    </row>
    <row r="17" spans="1:20">
      <c r="A17" s="3" t="s">
        <v>434</v>
      </c>
    </row>
    <row r="18" spans="1:20">
      <c r="A18" s="4" t="s">
        <v>98</v>
      </c>
      <c r="G18" s="6" t="n">
        <v>-768</v>
      </c>
      <c r="H18" s="6" t="n">
        <v>-866</v>
      </c>
      <c r="I18" s="6" t="n">
        <v>-411</v>
      </c>
      <c r="J18" s="6" t="n">
        <v>-2457</v>
      </c>
      <c r="K18" s="6" t="n">
        <v>-111</v>
      </c>
      <c r="L18" s="6" t="n">
        <v>0</v>
      </c>
      <c r="M18" s="6" t="n">
        <v>0</v>
      </c>
      <c r="N18" s="6" t="n">
        <v>-1277</v>
      </c>
      <c r="O18" s="6" t="n">
        <v>0</v>
      </c>
      <c r="P18" s="6" t="n">
        <v>-2045</v>
      </c>
      <c r="Q18" s="6" t="n">
        <v>-111</v>
      </c>
      <c r="T18" s="6" t="n">
        <v>-2568</v>
      </c>
    </row>
    <row r="19" spans="1:20">
      <c r="A19" s="4" t="s">
        <v>99</v>
      </c>
      <c r="G19" s="6" t="n">
        <v>-293</v>
      </c>
      <c r="H19" s="6" t="n">
        <v>-1225</v>
      </c>
      <c r="I19" s="6" t="n">
        <v>165</v>
      </c>
      <c r="J19" s="6" t="n">
        <v>-1139</v>
      </c>
      <c r="K19" s="6" t="n">
        <v>-24</v>
      </c>
      <c r="L19" s="6" t="n">
        <v>0</v>
      </c>
      <c r="M19" s="6" t="n">
        <v>0</v>
      </c>
      <c r="N19" s="6" t="n">
        <v>-1060</v>
      </c>
      <c r="O19" s="6" t="n">
        <v>0</v>
      </c>
      <c r="P19" s="6" t="n">
        <v>-1353</v>
      </c>
      <c r="Q19" s="6" t="n">
        <v>-24</v>
      </c>
      <c r="T19" s="6" t="n">
        <v>-1163</v>
      </c>
    </row>
    <row r="20" spans="1:20">
      <c r="A20" s="4" t="s">
        <v>100</v>
      </c>
      <c r="G20" s="6" t="n">
        <v>-475</v>
      </c>
      <c r="H20" s="6" t="n">
        <v>359</v>
      </c>
      <c r="I20" s="6" t="n">
        <v>-576</v>
      </c>
      <c r="J20" s="6" t="n">
        <v>-1318</v>
      </c>
      <c r="K20" s="6" t="n">
        <v>-87</v>
      </c>
      <c r="L20" s="6" t="n">
        <v>0</v>
      </c>
      <c r="M20" s="6" t="n">
        <v>0</v>
      </c>
      <c r="N20" s="6" t="n">
        <v>-217</v>
      </c>
      <c r="O20" s="6" t="n">
        <v>0</v>
      </c>
      <c r="P20" s="6" t="n">
        <v>-692</v>
      </c>
      <c r="Q20" s="6" t="n">
        <v>-87</v>
      </c>
      <c r="T20" s="6" t="n">
        <v>-1405</v>
      </c>
    </row>
    <row r="21" spans="1:20">
      <c r="A21" s="4" t="s">
        <v>946</v>
      </c>
      <c r="G21" s="6" t="n">
        <v>-9</v>
      </c>
      <c r="H21" s="6" t="n">
        <v>359</v>
      </c>
      <c r="I21" s="6" t="n">
        <v>-576</v>
      </c>
      <c r="J21" s="6" t="n">
        <v>-1318</v>
      </c>
      <c r="K21" s="6" t="n">
        <v>-87</v>
      </c>
      <c r="L21" s="6" t="n">
        <v>0</v>
      </c>
      <c r="M21" s="6" t="n">
        <v>0</v>
      </c>
      <c r="N21" s="6" t="n">
        <v>-217</v>
      </c>
      <c r="O21" s="6" t="n">
        <v>0</v>
      </c>
      <c r="P21" s="6" t="n">
        <v>-226</v>
      </c>
      <c r="Q21" s="6" t="n">
        <v>-87</v>
      </c>
      <c r="T21" s="6" t="n">
        <v>-1405</v>
      </c>
    </row>
    <row r="22" spans="1:20">
      <c r="A22" s="4" t="s">
        <v>955</v>
      </c>
      <c r="G22" s="6" t="n">
        <v>-29</v>
      </c>
      <c r="H22" s="6" t="n">
        <v>357</v>
      </c>
      <c r="I22" s="6" t="n">
        <v>-576</v>
      </c>
      <c r="J22" s="6" t="n">
        <v>-1318</v>
      </c>
      <c r="K22" s="6" t="n">
        <v>-87</v>
      </c>
      <c r="L22" s="6" t="n">
        <v>0</v>
      </c>
      <c r="M22" s="6" t="n">
        <v>0</v>
      </c>
      <c r="N22" s="6" t="n">
        <v>-219</v>
      </c>
      <c r="O22" s="6" t="n">
        <v>0</v>
      </c>
      <c r="P22" s="6" t="n">
        <v>-248</v>
      </c>
      <c r="Q22" s="6" t="n">
        <v>-87</v>
      </c>
      <c r="T22" s="6" t="n">
        <v>-1405</v>
      </c>
    </row>
    <row r="23" spans="1:20">
      <c r="A23" s="4" t="s">
        <v>956</v>
      </c>
    </row>
    <row r="24" spans="1:20">
      <c r="A24" s="3" t="s">
        <v>434</v>
      </c>
    </row>
    <row r="25" spans="1:20">
      <c r="A25" s="4" t="s">
        <v>98</v>
      </c>
      <c r="G25" s="6" t="n">
        <v>-1546</v>
      </c>
      <c r="H25" s="6" t="n">
        <v>-60</v>
      </c>
      <c r="I25" s="6" t="n">
        <v>0</v>
      </c>
      <c r="N25" s="6" t="n">
        <v>-60</v>
      </c>
      <c r="P25" s="6" t="n">
        <v>-1606</v>
      </c>
    </row>
    <row r="26" spans="1:20">
      <c r="A26" s="4" t="s">
        <v>99</v>
      </c>
      <c r="G26" s="6" t="n">
        <v>-79</v>
      </c>
      <c r="H26" s="6" t="n">
        <v>-33</v>
      </c>
      <c r="I26" s="6" t="n">
        <v>0</v>
      </c>
      <c r="N26" s="6" t="n">
        <v>-33</v>
      </c>
      <c r="P26" s="6" t="n">
        <v>-112</v>
      </c>
    </row>
    <row r="27" spans="1:20">
      <c r="A27" s="4" t="s">
        <v>100</v>
      </c>
      <c r="G27" s="6" t="n">
        <v>-1467</v>
      </c>
      <c r="H27" s="6" t="n">
        <v>-27</v>
      </c>
      <c r="I27" s="6" t="n">
        <v>0</v>
      </c>
      <c r="N27" s="6" t="n">
        <v>-27</v>
      </c>
      <c r="P27" s="6" t="n">
        <v>-1494</v>
      </c>
    </row>
    <row r="28" spans="1:20">
      <c r="A28" s="4" t="s">
        <v>946</v>
      </c>
      <c r="G28" s="6" t="n">
        <v>-1594</v>
      </c>
      <c r="H28" s="6" t="n">
        <v>-288</v>
      </c>
      <c r="I28" s="6" t="n">
        <v>0</v>
      </c>
      <c r="N28" s="6" t="n">
        <v>-288</v>
      </c>
      <c r="P28" s="6" t="n">
        <v>-1882</v>
      </c>
    </row>
    <row r="29" spans="1:20">
      <c r="A29" s="4" t="s">
        <v>955</v>
      </c>
      <c r="G29" s="6" t="n">
        <v>-1499</v>
      </c>
      <c r="H29" s="6" t="n">
        <v>-223</v>
      </c>
      <c r="I29" s="6" t="n">
        <v>0</v>
      </c>
      <c r="N29" s="6" t="n">
        <v>-223</v>
      </c>
      <c r="P29" s="6" t="n">
        <v>-1722</v>
      </c>
    </row>
    <row r="30" spans="1:20">
      <c r="A30" s="4" t="s">
        <v>438</v>
      </c>
    </row>
    <row r="31" spans="1:20">
      <c r="A31" s="3" t="s">
        <v>434</v>
      </c>
    </row>
    <row r="32" spans="1:20">
      <c r="A32" s="4" t="s">
        <v>98</v>
      </c>
      <c r="G32" s="6" t="n">
        <v>75</v>
      </c>
      <c r="H32" s="6" t="n">
        <v>-47</v>
      </c>
      <c r="I32" s="6" t="n">
        <v>53</v>
      </c>
      <c r="J32" s="6" t="n">
        <v>-53</v>
      </c>
      <c r="K32" s="6" t="n">
        <v>-49</v>
      </c>
      <c r="L32" s="6" t="n">
        <v>31</v>
      </c>
      <c r="M32" s="6" t="n">
        <v>-18</v>
      </c>
      <c r="N32" s="6" t="n">
        <v>6</v>
      </c>
      <c r="O32" s="6" t="n">
        <v>13</v>
      </c>
      <c r="P32" s="6" t="n">
        <v>81</v>
      </c>
      <c r="Q32" s="6" t="n">
        <v>-36</v>
      </c>
      <c r="T32" s="6" t="n">
        <v>-89</v>
      </c>
    </row>
    <row r="33" spans="1:20">
      <c r="A33" s="4" t="s">
        <v>99</v>
      </c>
      <c r="G33" s="6" t="n">
        <v>231</v>
      </c>
      <c r="H33" s="6" t="n">
        <v>313</v>
      </c>
      <c r="I33" s="6" t="n">
        <v>497</v>
      </c>
      <c r="J33" s="6" t="n">
        <v>173</v>
      </c>
      <c r="K33" s="6" t="n">
        <v>147</v>
      </c>
      <c r="L33" s="6" t="n">
        <v>-81</v>
      </c>
      <c r="M33" s="6" t="n">
        <v>-148</v>
      </c>
      <c r="N33" s="6" t="n">
        <v>810</v>
      </c>
      <c r="O33" s="6" t="n">
        <v>-229</v>
      </c>
      <c r="P33" s="6" t="n">
        <v>1041</v>
      </c>
      <c r="Q33" s="6" t="n">
        <v>-82</v>
      </c>
      <c r="T33" s="6" t="n">
        <v>91</v>
      </c>
    </row>
    <row r="34" spans="1:20">
      <c r="A34" s="4" t="s">
        <v>100</v>
      </c>
      <c r="G34" s="6" t="n">
        <v>-156</v>
      </c>
      <c r="H34" s="6" t="n">
        <v>-360</v>
      </c>
      <c r="I34" s="6" t="n">
        <v>-444</v>
      </c>
      <c r="J34" s="6" t="n">
        <v>-226</v>
      </c>
      <c r="K34" s="6" t="n">
        <v>-196</v>
      </c>
      <c r="L34" s="6" t="n">
        <v>112</v>
      </c>
      <c r="M34" s="6" t="n">
        <v>130</v>
      </c>
      <c r="N34" s="6" t="n">
        <v>-804</v>
      </c>
      <c r="O34" s="6" t="n">
        <v>242</v>
      </c>
      <c r="P34" s="6" t="n">
        <v>-960</v>
      </c>
      <c r="Q34" s="6" t="n">
        <v>46</v>
      </c>
      <c r="T34" s="6" t="n">
        <v>-180</v>
      </c>
    </row>
    <row r="35" spans="1:20">
      <c r="A35" s="4" t="s">
        <v>946</v>
      </c>
      <c r="G35" s="6" t="n">
        <v>-461</v>
      </c>
      <c r="H35" s="6" t="n">
        <v>-775</v>
      </c>
      <c r="I35" s="6" t="n">
        <v>-622</v>
      </c>
      <c r="J35" s="6" t="n">
        <v>-1516</v>
      </c>
      <c r="K35" s="6" t="n">
        <v>-790</v>
      </c>
      <c r="L35" s="6" t="n">
        <v>-124</v>
      </c>
      <c r="M35" s="6" t="n">
        <v>-434</v>
      </c>
      <c r="N35" s="6" t="n">
        <v>-1397</v>
      </c>
      <c r="O35" s="6" t="n">
        <v>-558</v>
      </c>
      <c r="P35" s="6" t="n">
        <v>-1858</v>
      </c>
      <c r="Q35" s="6" t="n">
        <v>-1348</v>
      </c>
      <c r="T35" s="6" t="n">
        <v>-2864</v>
      </c>
    </row>
    <row r="36" spans="1:20">
      <c r="A36" s="4" t="s">
        <v>955</v>
      </c>
      <c r="G36" s="5" t="n">
        <v>-696</v>
      </c>
      <c r="H36" s="5" t="n">
        <v>-1041</v>
      </c>
      <c r="I36" s="5" t="n">
        <v>-886</v>
      </c>
      <c r="J36" s="5" t="n">
        <v>-1831</v>
      </c>
      <c r="K36" s="5" t="n">
        <v>-1159</v>
      </c>
      <c r="L36" s="5" t="n">
        <v>-441</v>
      </c>
      <c r="M36" s="5" t="n">
        <v>-769</v>
      </c>
      <c r="N36" s="5" t="n">
        <v>-1927</v>
      </c>
      <c r="O36" s="5" t="n">
        <v>-1210</v>
      </c>
      <c r="P36" s="5" t="n">
        <v>-2623</v>
      </c>
      <c r="Q36" s="5" t="n">
        <v>-2369</v>
      </c>
      <c r="T36" s="5" t="n">
        <v>-4200</v>
      </c>
    </row>
  </sheetData>
  <mergeCells count="5">
    <mergeCell ref="A1:A2"/>
    <mergeCell ref="B1:M1"/>
    <mergeCell ref="N1:O1"/>
    <mergeCell ref="P1:Q1"/>
    <mergeCell ref="R1:T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7</v>
      </c>
      <c r="B1" s="2" t="s">
        <v>2</v>
      </c>
      <c r="C1" s="2" t="s">
        <v>35</v>
      </c>
      <c r="D1" s="2" t="s">
        <v>36</v>
      </c>
      <c r="E1" s="2" t="s">
        <v>37</v>
      </c>
      <c r="F1" s="2" t="s">
        <v>38</v>
      </c>
      <c r="G1" s="2" t="s">
        <v>39</v>
      </c>
      <c r="H1" s="2" t="s">
        <v>40</v>
      </c>
      <c r="I1" s="2" t="s">
        <v>41</v>
      </c>
      <c r="J1" s="2" t="s">
        <v>42</v>
      </c>
      <c r="K1" s="2" t="s">
        <v>43</v>
      </c>
    </row>
    <row r="2" spans="1:11">
      <c r="A2" s="3" t="s">
        <v>434</v>
      </c>
    </row>
    <row r="3" spans="1:11">
      <c r="A3" s="4" t="s">
        <v>46</v>
      </c>
      <c r="B3" s="5" t="n">
        <v>27464</v>
      </c>
      <c r="D3" s="5" t="n">
        <v>83964</v>
      </c>
      <c r="E3" s="5" t="n">
        <v>17055</v>
      </c>
      <c r="F3" s="5" t="n">
        <v>15360</v>
      </c>
      <c r="G3" s="5" t="n">
        <v>51870</v>
      </c>
      <c r="H3" s="5" t="n">
        <v>12745</v>
      </c>
      <c r="I3" s="5" t="n">
        <v>17780</v>
      </c>
      <c r="J3" s="5" t="n">
        <v>18034</v>
      </c>
      <c r="K3" s="5" t="n">
        <v>18198</v>
      </c>
    </row>
    <row r="4" spans="1:11">
      <c r="A4" s="4" t="s">
        <v>186</v>
      </c>
      <c r="B4" s="6" t="n">
        <v>21712</v>
      </c>
      <c r="D4" s="6" t="n">
        <v>15748</v>
      </c>
      <c r="E4" s="6" t="n">
        <v>19443</v>
      </c>
      <c r="F4" s="6" t="n">
        <v>14707</v>
      </c>
      <c r="G4" s="6" t="n">
        <v>9815</v>
      </c>
      <c r="H4" s="6" t="n">
        <v>6834</v>
      </c>
      <c r="I4" s="6" t="n">
        <v>6662</v>
      </c>
      <c r="J4" s="6" t="n">
        <v>6892</v>
      </c>
      <c r="K4" s="6" t="n">
        <v>5607</v>
      </c>
    </row>
    <row r="5" spans="1:11">
      <c r="A5" s="4" t="s">
        <v>48</v>
      </c>
      <c r="B5" s="6" t="n">
        <v>6260</v>
      </c>
      <c r="D5" s="6" t="n">
        <v>4603</v>
      </c>
      <c r="E5" s="6" t="n">
        <v>2234</v>
      </c>
      <c r="F5" s="6" t="n">
        <v>3296</v>
      </c>
      <c r="G5" s="6" t="n">
        <v>1441</v>
      </c>
      <c r="H5" s="6" t="n">
        <v>9743</v>
      </c>
      <c r="I5" s="6" t="n">
        <v>2149</v>
      </c>
      <c r="J5" s="6" t="n">
        <v>1442</v>
      </c>
      <c r="K5" s="6" t="n">
        <v>3349</v>
      </c>
    </row>
    <row r="6" spans="1:11">
      <c r="A6" s="4" t="s">
        <v>49</v>
      </c>
      <c r="B6" s="6" t="n">
        <v>10908</v>
      </c>
      <c r="D6" s="6" t="n">
        <v>8038</v>
      </c>
      <c r="E6" s="6" t="n">
        <v>11923</v>
      </c>
      <c r="F6" s="6" t="n">
        <v>12019</v>
      </c>
      <c r="G6" s="6" t="n">
        <v>8876</v>
      </c>
      <c r="H6" s="6" t="n">
        <v>5192</v>
      </c>
      <c r="I6" s="6" t="n">
        <v>3677</v>
      </c>
      <c r="J6" s="6" t="n">
        <v>4438</v>
      </c>
      <c r="K6" s="6" t="n">
        <v>3926</v>
      </c>
    </row>
    <row r="7" spans="1:11">
      <c r="A7" s="4" t="s">
        <v>50</v>
      </c>
      <c r="B7" s="6" t="n">
        <v>1558</v>
      </c>
      <c r="C7" s="5" t="n">
        <v>1180</v>
      </c>
      <c r="D7" s="6" t="n">
        <v>929</v>
      </c>
      <c r="E7" s="6" t="n">
        <v>1278</v>
      </c>
      <c r="F7" s="6" t="n">
        <v>1610</v>
      </c>
      <c r="G7" s="6" t="n">
        <v>1056</v>
      </c>
      <c r="H7" s="6" t="n">
        <v>879</v>
      </c>
      <c r="I7" s="6" t="n">
        <v>1594</v>
      </c>
      <c r="J7" s="6" t="n">
        <v>1677</v>
      </c>
      <c r="K7" s="6" t="n">
        <v>1352</v>
      </c>
    </row>
    <row r="8" spans="1:11">
      <c r="A8" s="4" t="s">
        <v>54</v>
      </c>
      <c r="B8" s="6" t="n">
        <v>2099</v>
      </c>
      <c r="C8" s="6" t="n">
        <v>1974</v>
      </c>
      <c r="D8" s="6" t="n">
        <v>720</v>
      </c>
      <c r="E8" s="6" t="n">
        <v>414</v>
      </c>
      <c r="F8" s="6" t="n">
        <v>458</v>
      </c>
      <c r="G8" s="6" t="n">
        <v>289</v>
      </c>
      <c r="H8" s="6" t="n">
        <v>319</v>
      </c>
      <c r="I8" s="6" t="n">
        <v>231</v>
      </c>
      <c r="J8" s="6" t="n">
        <v>144</v>
      </c>
      <c r="K8" s="6" t="n">
        <v>163</v>
      </c>
    </row>
    <row r="9" spans="1:11">
      <c r="A9" s="4" t="s">
        <v>57</v>
      </c>
      <c r="B9" s="6" t="n">
        <v>64149</v>
      </c>
      <c r="D9" s="6" t="n">
        <v>64149</v>
      </c>
      <c r="E9" s="6" t="n">
        <v>64149</v>
      </c>
      <c r="F9" s="6" t="n">
        <v>64403</v>
      </c>
      <c r="G9" s="6" t="n">
        <v>11492</v>
      </c>
      <c r="H9" s="6" t="n">
        <v>11492</v>
      </c>
      <c r="I9" s="6" t="n">
        <v>11492</v>
      </c>
      <c r="J9" s="6" t="n">
        <v>11492</v>
      </c>
      <c r="K9" s="6" t="n">
        <v>11703</v>
      </c>
    </row>
    <row r="10" spans="1:11">
      <c r="A10" s="4" t="s">
        <v>55</v>
      </c>
      <c r="B10" s="6" t="n">
        <v>9180</v>
      </c>
      <c r="D10" s="6" t="n">
        <v>11273</v>
      </c>
      <c r="E10" s="6" t="n">
        <v>12243</v>
      </c>
      <c r="F10" s="6" t="n">
        <v>12443</v>
      </c>
      <c r="G10" s="6" t="n">
        <v>10701</v>
      </c>
      <c r="H10" s="6" t="n">
        <v>11111</v>
      </c>
      <c r="I10" s="6" t="n">
        <v>11341</v>
      </c>
      <c r="J10" s="6" t="n">
        <v>11994</v>
      </c>
      <c r="K10" s="6" t="n">
        <v>12436</v>
      </c>
    </row>
    <row r="11" spans="1:11">
      <c r="A11" s="4" t="s">
        <v>61</v>
      </c>
      <c r="B11" s="6" t="n">
        <v>27511</v>
      </c>
      <c r="D11" s="6" t="n">
        <v>30468</v>
      </c>
      <c r="E11" s="6" t="n">
        <v>29574</v>
      </c>
      <c r="F11" s="6" t="n">
        <v>23908</v>
      </c>
      <c r="G11" s="6" t="n">
        <v>14506</v>
      </c>
      <c r="H11" s="6" t="n">
        <v>16345</v>
      </c>
      <c r="I11" s="6" t="n">
        <v>11819</v>
      </c>
      <c r="J11" s="6" t="n">
        <v>9109</v>
      </c>
      <c r="K11" s="6" t="n">
        <v>8710</v>
      </c>
    </row>
    <row r="12" spans="1:11">
      <c r="A12" s="4" t="s">
        <v>62</v>
      </c>
      <c r="B12" s="6" t="n">
        <v>23258</v>
      </c>
      <c r="D12" s="6" t="n">
        <v>19291</v>
      </c>
      <c r="E12" s="6" t="n">
        <v>18508</v>
      </c>
      <c r="F12" s="6" t="n">
        <v>16623</v>
      </c>
      <c r="G12" s="6" t="n">
        <v>12217</v>
      </c>
      <c r="H12" s="6" t="n">
        <v>11873</v>
      </c>
      <c r="I12" s="6" t="n">
        <v>8792</v>
      </c>
      <c r="J12" s="6" t="n">
        <v>7541</v>
      </c>
      <c r="K12" s="6" t="n">
        <v>8135</v>
      </c>
    </row>
    <row r="13" spans="1:11">
      <c r="A13" s="4" t="s">
        <v>446</v>
      </c>
      <c r="G13" s="6" t="n">
        <v>7051</v>
      </c>
      <c r="H13" s="6" t="n">
        <v>7036</v>
      </c>
      <c r="I13" s="6" t="n">
        <v>7034</v>
      </c>
      <c r="J13" s="6" t="n">
        <v>7091</v>
      </c>
      <c r="K13" s="6" t="n">
        <v>7271</v>
      </c>
    </row>
    <row r="14" spans="1:11">
      <c r="A14" s="4" t="s">
        <v>63</v>
      </c>
      <c r="B14" s="6" t="n">
        <v>12497</v>
      </c>
      <c r="D14" s="6" t="n">
        <v>34639</v>
      </c>
      <c r="E14" s="6" t="n">
        <v>4470</v>
      </c>
      <c r="F14" s="6" t="n">
        <v>5488</v>
      </c>
      <c r="G14" s="6" t="n">
        <v>2628</v>
      </c>
      <c r="H14" s="6" t="n">
        <v>3198</v>
      </c>
      <c r="I14" s="6" t="n">
        <v>3785</v>
      </c>
      <c r="J14" s="6" t="n">
        <v>4331</v>
      </c>
      <c r="K14" s="6" t="n">
        <v>4952</v>
      </c>
    </row>
    <row r="15" spans="1:11">
      <c r="A15" s="4" t="s">
        <v>65</v>
      </c>
      <c r="B15" s="6" t="n">
        <v>1539</v>
      </c>
      <c r="C15" s="5" t="n">
        <v>1638</v>
      </c>
      <c r="D15" s="6" t="n">
        <v>511</v>
      </c>
      <c r="E15" s="6" t="n">
        <v>511</v>
      </c>
      <c r="F15" s="6" t="n">
        <v>730</v>
      </c>
      <c r="G15" s="6" t="n">
        <v>439</v>
      </c>
      <c r="H15" s="6" t="n">
        <v>268</v>
      </c>
      <c r="I15" s="6" t="n">
        <v>310</v>
      </c>
      <c r="J15" s="6" t="n">
        <v>478</v>
      </c>
      <c r="K15" s="6" t="n">
        <v>94</v>
      </c>
    </row>
    <row r="16" spans="1:11">
      <c r="A16" s="4" t="s">
        <v>440</v>
      </c>
      <c r="E16" s="6" t="n">
        <v>0</v>
      </c>
      <c r="F16" s="6" t="n">
        <v>0</v>
      </c>
      <c r="G16" s="6" t="n">
        <v>0</v>
      </c>
      <c r="H16" s="6" t="n">
        <v>0</v>
      </c>
      <c r="I16" s="6" t="n">
        <v>0</v>
      </c>
      <c r="J16" s="6" t="n">
        <v>0</v>
      </c>
      <c r="K16" s="6" t="n">
        <v>0</v>
      </c>
    </row>
    <row r="17" spans="1:11">
      <c r="A17" s="4" t="s">
        <v>441</v>
      </c>
      <c r="F17" s="6" t="n">
        <v>0</v>
      </c>
      <c r="G17" s="6" t="n">
        <v>0</v>
      </c>
      <c r="H17" s="6" t="n">
        <v>0</v>
      </c>
    </row>
    <row r="18" spans="1:11">
      <c r="A18" s="4" t="s">
        <v>69</v>
      </c>
      <c r="B18" s="6" t="n">
        <v>276</v>
      </c>
      <c r="D18" s="6" t="n">
        <v>1127</v>
      </c>
      <c r="E18" s="6" t="n">
        <v>22895</v>
      </c>
      <c r="F18" s="6" t="n">
        <v>24570</v>
      </c>
      <c r="G18" s="6" t="n">
        <v>1049</v>
      </c>
      <c r="H18" s="6" t="n">
        <v>1061</v>
      </c>
      <c r="I18" s="6" t="n">
        <v>1239</v>
      </c>
      <c r="J18" s="6" t="n">
        <v>1394</v>
      </c>
      <c r="K18" s="6" t="n">
        <v>1517</v>
      </c>
    </row>
    <row r="19" spans="1:11">
      <c r="A19" s="4" t="s">
        <v>958</v>
      </c>
      <c r="B19" s="5" t="n">
        <v>376853</v>
      </c>
      <c r="D19" s="5" t="n">
        <v>375436</v>
      </c>
      <c r="E19" s="6" t="n">
        <v>310522</v>
      </c>
      <c r="F19" s="6" t="n">
        <v>310150</v>
      </c>
      <c r="G19" s="6" t="n">
        <v>286296</v>
      </c>
      <c r="H19" s="6" t="n">
        <v>245999</v>
      </c>
      <c r="I19" s="6" t="n">
        <v>245463</v>
      </c>
      <c r="J19" s="6" t="n">
        <v>245230</v>
      </c>
      <c r="K19" s="6" t="n">
        <v>244996</v>
      </c>
    </row>
    <row r="20" spans="1:11">
      <c r="A20" s="4" t="s">
        <v>436</v>
      </c>
    </row>
    <row r="21" spans="1:11">
      <c r="A21" s="3" t="s">
        <v>434</v>
      </c>
    </row>
    <row r="22" spans="1:11">
      <c r="A22" s="4" t="s">
        <v>46</v>
      </c>
      <c r="E22" s="6" t="n">
        <v>-52</v>
      </c>
      <c r="F22" s="6" t="n">
        <v>-26</v>
      </c>
      <c r="G22" s="6" t="n">
        <v>0</v>
      </c>
      <c r="H22" s="6" t="n">
        <v>0</v>
      </c>
      <c r="I22" s="6" t="n">
        <v>0</v>
      </c>
      <c r="J22" s="6" t="n">
        <v>0</v>
      </c>
      <c r="K22" s="6" t="n">
        <v>0</v>
      </c>
    </row>
    <row r="23" spans="1:11">
      <c r="A23" s="4" t="s">
        <v>186</v>
      </c>
      <c r="E23" s="6" t="n">
        <v>-3723</v>
      </c>
      <c r="F23" s="6" t="n">
        <v>-765</v>
      </c>
      <c r="G23" s="6" t="n">
        <v>-473</v>
      </c>
      <c r="H23" s="6" t="n">
        <v>-359</v>
      </c>
      <c r="I23" s="6" t="n">
        <v>-72</v>
      </c>
      <c r="J23" s="6" t="n">
        <v>96</v>
      </c>
      <c r="K23" s="6" t="n">
        <v>-233</v>
      </c>
    </row>
    <row r="24" spans="1:11">
      <c r="A24" s="4" t="s">
        <v>48</v>
      </c>
      <c r="E24" s="6" t="n">
        <v>-1670</v>
      </c>
      <c r="F24" s="6" t="n">
        <v>-2221</v>
      </c>
      <c r="G24" s="6" t="n">
        <v>-1641</v>
      </c>
      <c r="H24" s="6" t="n">
        <v>-1267</v>
      </c>
      <c r="I24" s="6" t="n">
        <v>92</v>
      </c>
      <c r="J24" s="6" t="n">
        <v>0</v>
      </c>
      <c r="K24" s="6" t="n">
        <v>0</v>
      </c>
    </row>
    <row r="25" spans="1:11">
      <c r="A25" s="4" t="s">
        <v>49</v>
      </c>
      <c r="E25" s="6" t="n">
        <v>893</v>
      </c>
      <c r="F25" s="6" t="n">
        <v>804</v>
      </c>
      <c r="G25" s="6" t="n">
        <v>636</v>
      </c>
      <c r="H25" s="6" t="n">
        <v>606</v>
      </c>
      <c r="I25" s="6" t="n">
        <v>-470</v>
      </c>
      <c r="J25" s="6" t="n">
        <v>-348</v>
      </c>
      <c r="K25" s="6" t="n">
        <v>-338</v>
      </c>
    </row>
    <row r="26" spans="1:11">
      <c r="A26" s="4" t="s">
        <v>50</v>
      </c>
      <c r="E26" s="6" t="n">
        <v>-591</v>
      </c>
      <c r="F26" s="6" t="n">
        <v>-361</v>
      </c>
      <c r="G26" s="6" t="n">
        <v>-66</v>
      </c>
      <c r="H26" s="6" t="n">
        <v>-89</v>
      </c>
      <c r="I26" s="6" t="n">
        <v>-34</v>
      </c>
      <c r="J26" s="6" t="n">
        <v>-87</v>
      </c>
      <c r="K26" s="6" t="n">
        <v>-87</v>
      </c>
    </row>
    <row r="27" spans="1:11">
      <c r="A27" s="4" t="s">
        <v>54</v>
      </c>
      <c r="E27" s="6" t="n">
        <v>-800</v>
      </c>
      <c r="F27" s="6" t="n">
        <v>-662</v>
      </c>
      <c r="G27" s="6" t="n">
        <v>-461</v>
      </c>
      <c r="H27" s="6" t="n">
        <v>-368</v>
      </c>
      <c r="I27" s="6" t="n">
        <v>94</v>
      </c>
      <c r="J27" s="6" t="n">
        <v>-1</v>
      </c>
      <c r="K27" s="6" t="n">
        <v>0</v>
      </c>
    </row>
    <row r="28" spans="1:11">
      <c r="A28" s="4" t="s">
        <v>57</v>
      </c>
      <c r="E28" s="6" t="n">
        <v>-47</v>
      </c>
      <c r="F28" s="6" t="n">
        <v>-46</v>
      </c>
      <c r="G28" s="6" t="n">
        <v>0</v>
      </c>
      <c r="H28" s="6" t="n">
        <v>0</v>
      </c>
      <c r="I28" s="6" t="n">
        <v>0</v>
      </c>
      <c r="J28" s="6" t="n">
        <v>0</v>
      </c>
      <c r="K28" s="6" t="n">
        <v>0</v>
      </c>
    </row>
    <row r="29" spans="1:11">
      <c r="A29" s="4" t="s">
        <v>55</v>
      </c>
      <c r="E29" s="6" t="n">
        <v>45</v>
      </c>
      <c r="F29" s="6" t="n">
        <v>-179</v>
      </c>
      <c r="G29" s="6" t="n">
        <v>-1149</v>
      </c>
      <c r="H29" s="6" t="n">
        <v>-1000</v>
      </c>
      <c r="I29" s="6" t="n">
        <v>2168</v>
      </c>
      <c r="J29" s="6" t="n">
        <v>2561</v>
      </c>
      <c r="K29" s="6" t="n">
        <v>2866</v>
      </c>
    </row>
    <row r="30" spans="1:11">
      <c r="A30" s="4" t="s">
        <v>61</v>
      </c>
      <c r="E30" s="6" t="n">
        <v>128</v>
      </c>
      <c r="F30" s="6" t="n">
        <v>133</v>
      </c>
      <c r="G30" s="6" t="n">
        <v>295</v>
      </c>
      <c r="H30" s="6" t="n">
        <v>291</v>
      </c>
      <c r="I30" s="6" t="n">
        <v>290</v>
      </c>
      <c r="J30" s="6" t="n">
        <v>19</v>
      </c>
      <c r="K30" s="6" t="n">
        <v>17</v>
      </c>
    </row>
    <row r="31" spans="1:11">
      <c r="A31" s="4" t="s">
        <v>62</v>
      </c>
      <c r="E31" s="6" t="n">
        <v>10547</v>
      </c>
      <c r="F31" s="6" t="n">
        <v>9825</v>
      </c>
      <c r="G31" s="6" t="n">
        <v>8422</v>
      </c>
      <c r="H31" s="6" t="n">
        <v>7743</v>
      </c>
      <c r="I31" s="6" t="n">
        <v>5681</v>
      </c>
      <c r="J31" s="6" t="n">
        <v>4629</v>
      </c>
      <c r="K31" s="6" t="n">
        <v>4223</v>
      </c>
    </row>
    <row r="32" spans="1:11">
      <c r="A32" s="4" t="s">
        <v>446</v>
      </c>
      <c r="G32" s="6" t="n">
        <v>0</v>
      </c>
      <c r="H32" s="6" t="n">
        <v>0</v>
      </c>
      <c r="I32" s="6" t="n">
        <v>13</v>
      </c>
      <c r="J32" s="6" t="n">
        <v>13</v>
      </c>
      <c r="K32" s="6" t="n">
        <v>13</v>
      </c>
    </row>
    <row r="33" spans="1:11">
      <c r="A33" s="4" t="s">
        <v>63</v>
      </c>
      <c r="E33" s="6" t="n">
        <v>-5</v>
      </c>
      <c r="F33" s="6" t="n">
        <v>367</v>
      </c>
      <c r="G33" s="6" t="n">
        <v>-21</v>
      </c>
      <c r="H33" s="6" t="n">
        <v>-32</v>
      </c>
      <c r="I33" s="6" t="n">
        <v>2999</v>
      </c>
      <c r="J33" s="6" t="n">
        <v>3565</v>
      </c>
      <c r="K33" s="6" t="n">
        <v>4118</v>
      </c>
    </row>
    <row r="34" spans="1:11">
      <c r="A34" s="4" t="s">
        <v>65</v>
      </c>
      <c r="E34" s="6" t="n">
        <v>70</v>
      </c>
      <c r="F34" s="6" t="n">
        <v>135</v>
      </c>
      <c r="G34" s="6" t="n">
        <v>439</v>
      </c>
      <c r="H34" s="6" t="n">
        <v>268</v>
      </c>
      <c r="I34" s="6" t="n">
        <v>310</v>
      </c>
      <c r="J34" s="6" t="n">
        <v>478</v>
      </c>
      <c r="K34" s="6" t="n">
        <v>94</v>
      </c>
    </row>
    <row r="35" spans="1:11">
      <c r="A35" s="4" t="s">
        <v>440</v>
      </c>
      <c r="E35" s="6" t="n">
        <v>-198</v>
      </c>
      <c r="F35" s="6" t="n">
        <v>-198</v>
      </c>
      <c r="G35" s="6" t="n">
        <v>-197</v>
      </c>
      <c r="H35" s="6" t="n">
        <v>-239</v>
      </c>
      <c r="I35" s="6" t="n">
        <v>-255</v>
      </c>
      <c r="J35" s="6" t="n">
        <v>-470</v>
      </c>
      <c r="K35" s="6" t="n">
        <v>-685</v>
      </c>
    </row>
    <row r="36" spans="1:11">
      <c r="A36" s="4" t="s">
        <v>441</v>
      </c>
      <c r="F36" s="6" t="n">
        <v>-49</v>
      </c>
      <c r="G36" s="6" t="n">
        <v>-99</v>
      </c>
      <c r="H36" s="6" t="n">
        <v>-100</v>
      </c>
    </row>
    <row r="37" spans="1:11">
      <c r="A37" s="4" t="s">
        <v>69</v>
      </c>
      <c r="E37" s="6" t="n">
        <v>0</v>
      </c>
      <c r="F37" s="6" t="n">
        <v>696</v>
      </c>
      <c r="G37" s="6" t="n">
        <v>0</v>
      </c>
      <c r="H37" s="6" t="n">
        <v>0</v>
      </c>
      <c r="I37" s="6" t="n">
        <v>0</v>
      </c>
      <c r="J37" s="6" t="n">
        <v>0</v>
      </c>
      <c r="K37" s="6" t="n">
        <v>0</v>
      </c>
    </row>
    <row r="38" spans="1:11">
      <c r="A38" s="4" t="s">
        <v>958</v>
      </c>
      <c r="E38" s="6" t="n">
        <v>2888</v>
      </c>
      <c r="F38" s="6" t="n">
        <v>3097</v>
      </c>
      <c r="G38" s="6" t="n">
        <v>-167</v>
      </c>
      <c r="H38" s="6" t="n">
        <v>0</v>
      </c>
      <c r="I38" s="6" t="n">
        <v>0</v>
      </c>
      <c r="J38" s="6" t="n">
        <v>0</v>
      </c>
      <c r="K38" s="6" t="n">
        <v>0</v>
      </c>
    </row>
    <row r="39" spans="1:11">
      <c r="A39" s="4" t="s">
        <v>959</v>
      </c>
    </row>
    <row r="40" spans="1:11">
      <c r="A40" s="3" t="s">
        <v>434</v>
      </c>
    </row>
    <row r="41" spans="1:11">
      <c r="A41" s="4" t="s">
        <v>186</v>
      </c>
      <c r="E41" s="6" t="n">
        <v>-1954</v>
      </c>
      <c r="F41" s="6" t="n">
        <v>-1774</v>
      </c>
      <c r="G41" s="6" t="n">
        <v>-315</v>
      </c>
      <c r="I41" s="6" t="n">
        <v>0</v>
      </c>
      <c r="J41" s="6" t="n">
        <v>0</v>
      </c>
      <c r="K41" s="6" t="n">
        <v>0</v>
      </c>
    </row>
    <row r="42" spans="1:11">
      <c r="A42" s="4" t="s">
        <v>48</v>
      </c>
      <c r="E42" s="6" t="n">
        <v>-1666</v>
      </c>
      <c r="F42" s="6" t="n">
        <v>-1269</v>
      </c>
      <c r="G42" s="6" t="n">
        <v>-1640</v>
      </c>
      <c r="I42" s="6" t="n">
        <v>92</v>
      </c>
      <c r="J42" s="6" t="n">
        <v>0</v>
      </c>
      <c r="K42" s="6" t="n">
        <v>0</v>
      </c>
    </row>
    <row r="43" spans="1:11">
      <c r="A43" s="4" t="s">
        <v>49</v>
      </c>
      <c r="E43" s="6" t="n">
        <v>2459</v>
      </c>
      <c r="F43" s="6" t="n">
        <v>2166</v>
      </c>
      <c r="G43" s="6" t="n">
        <v>941</v>
      </c>
      <c r="I43" s="6" t="n">
        <v>0</v>
      </c>
      <c r="J43" s="6" t="n">
        <v>0</v>
      </c>
      <c r="K43" s="6" t="n">
        <v>0</v>
      </c>
    </row>
    <row r="44" spans="1:11">
      <c r="A44" s="4" t="s">
        <v>50</v>
      </c>
      <c r="E44" s="6" t="n">
        <v>25</v>
      </c>
      <c r="F44" s="6" t="n">
        <v>25</v>
      </c>
      <c r="G44" s="6" t="n">
        <v>25</v>
      </c>
      <c r="I44" s="6" t="n">
        <v>30</v>
      </c>
      <c r="J44" s="6" t="n">
        <v>0</v>
      </c>
      <c r="K44" s="6" t="n">
        <v>0</v>
      </c>
    </row>
    <row r="45" spans="1:11">
      <c r="A45" s="4" t="s">
        <v>54</v>
      </c>
      <c r="E45" s="6" t="n">
        <v>69</v>
      </c>
      <c r="F45" s="6" t="n">
        <v>76</v>
      </c>
      <c r="G45" s="6" t="n">
        <v>82</v>
      </c>
      <c r="I45" s="6" t="n">
        <v>95</v>
      </c>
      <c r="J45" s="6" t="n">
        <v>0</v>
      </c>
      <c r="K45" s="6" t="n">
        <v>0</v>
      </c>
    </row>
    <row r="46" spans="1:11">
      <c r="A46" s="4" t="s">
        <v>55</v>
      </c>
      <c r="E46" s="6" t="n">
        <v>-146</v>
      </c>
      <c r="F46" s="6" t="n">
        <v>-162</v>
      </c>
      <c r="G46" s="6" t="n">
        <v>0</v>
      </c>
      <c r="I46" s="6" t="n">
        <v>0</v>
      </c>
      <c r="J46" s="6" t="n">
        <v>0</v>
      </c>
      <c r="K46" s="6" t="n">
        <v>0</v>
      </c>
    </row>
    <row r="47" spans="1:11">
      <c r="A47" s="4" t="s">
        <v>61</v>
      </c>
      <c r="E47" s="6" t="n">
        <v>99</v>
      </c>
      <c r="F47" s="6" t="n">
        <v>106</v>
      </c>
      <c r="G47" s="6" t="n">
        <v>270</v>
      </c>
      <c r="I47" s="6" t="n">
        <v>270</v>
      </c>
      <c r="J47" s="6" t="n">
        <v>0</v>
      </c>
      <c r="K47" s="6" t="n">
        <v>0</v>
      </c>
    </row>
    <row r="48" spans="1:11">
      <c r="A48" s="4" t="s">
        <v>62</v>
      </c>
      <c r="E48" s="6" t="n">
        <v>341</v>
      </c>
      <c r="F48" s="6" t="n">
        <v>580</v>
      </c>
      <c r="G48" s="6" t="n">
        <v>803</v>
      </c>
      <c r="I48" s="6" t="n">
        <v>34</v>
      </c>
      <c r="J48" s="6" t="n">
        <v>0</v>
      </c>
      <c r="K48" s="6" t="n">
        <v>0</v>
      </c>
    </row>
    <row r="49" spans="1:11">
      <c r="A49" s="4" t="s">
        <v>960</v>
      </c>
    </row>
    <row r="50" spans="1:11">
      <c r="A50" s="3" t="s">
        <v>434</v>
      </c>
    </row>
    <row r="51" spans="1:11">
      <c r="A51" s="4" t="s">
        <v>46</v>
      </c>
      <c r="E51" s="6" t="n">
        <v>-52</v>
      </c>
      <c r="F51" s="6" t="n">
        <v>-26</v>
      </c>
      <c r="G51" s="6" t="n">
        <v>0</v>
      </c>
      <c r="I51" s="6" t="n">
        <v>0</v>
      </c>
      <c r="J51" s="6" t="n">
        <v>0</v>
      </c>
      <c r="K51" s="6" t="n">
        <v>0</v>
      </c>
    </row>
    <row r="52" spans="1:11">
      <c r="A52" s="4" t="s">
        <v>186</v>
      </c>
      <c r="E52" s="6" t="n">
        <v>-1974</v>
      </c>
      <c r="F52" s="6" t="n">
        <v>1133</v>
      </c>
      <c r="G52" s="6" t="n">
        <v>0</v>
      </c>
      <c r="I52" s="6" t="n">
        <v>0</v>
      </c>
      <c r="J52" s="6" t="n">
        <v>0</v>
      </c>
      <c r="K52" s="6" t="n">
        <v>0</v>
      </c>
    </row>
    <row r="53" spans="1:11">
      <c r="A53" s="4" t="s">
        <v>48</v>
      </c>
      <c r="E53" s="6" t="n">
        <v>158</v>
      </c>
      <c r="F53" s="6" t="n">
        <v>-1515</v>
      </c>
      <c r="G53" s="6" t="n">
        <v>0</v>
      </c>
      <c r="I53" s="6" t="n">
        <v>0</v>
      </c>
      <c r="J53" s="6" t="n">
        <v>0</v>
      </c>
      <c r="K53" s="6" t="n">
        <v>0</v>
      </c>
    </row>
    <row r="54" spans="1:11">
      <c r="A54" s="4" t="s">
        <v>49</v>
      </c>
      <c r="E54" s="6" t="n">
        <v>-500</v>
      </c>
      <c r="F54" s="6" t="n">
        <v>-500</v>
      </c>
      <c r="G54" s="6" t="n">
        <v>0</v>
      </c>
      <c r="I54" s="6" t="n">
        <v>0</v>
      </c>
      <c r="J54" s="6" t="n">
        <v>0</v>
      </c>
      <c r="K54" s="6" t="n">
        <v>0</v>
      </c>
    </row>
    <row r="55" spans="1:11">
      <c r="A55" s="4" t="s">
        <v>50</v>
      </c>
      <c r="E55" s="6" t="n">
        <v>-44</v>
      </c>
      <c r="F55" s="6" t="n">
        <v>-35</v>
      </c>
      <c r="G55" s="6" t="n">
        <v>0</v>
      </c>
      <c r="I55" s="6" t="n">
        <v>0</v>
      </c>
      <c r="J55" s="6" t="n">
        <v>0</v>
      </c>
      <c r="K55" s="6" t="n">
        <v>0</v>
      </c>
    </row>
    <row r="56" spans="1:11">
      <c r="A56" s="4" t="s">
        <v>54</v>
      </c>
      <c r="E56" s="6" t="n">
        <v>-175</v>
      </c>
      <c r="F56" s="6" t="n">
        <v>-139</v>
      </c>
      <c r="G56" s="6" t="n">
        <v>0</v>
      </c>
      <c r="I56" s="6" t="n">
        <v>0</v>
      </c>
      <c r="J56" s="6" t="n">
        <v>0</v>
      </c>
      <c r="K56" s="6" t="n">
        <v>0</v>
      </c>
    </row>
    <row r="57" spans="1:11">
      <c r="A57" s="4" t="s">
        <v>57</v>
      </c>
      <c r="E57" s="6" t="n">
        <v>4121</v>
      </c>
      <c r="F57" s="6" t="n">
        <v>4121</v>
      </c>
      <c r="G57" s="6" t="n">
        <v>0</v>
      </c>
      <c r="I57" s="6" t="n">
        <v>0</v>
      </c>
      <c r="J57" s="6" t="n">
        <v>0</v>
      </c>
      <c r="K57" s="6" t="n">
        <v>0</v>
      </c>
    </row>
    <row r="58" spans="1:11">
      <c r="A58" s="4" t="s">
        <v>55</v>
      </c>
      <c r="E58" s="6" t="n">
        <v>826</v>
      </c>
      <c r="F58" s="6" t="n">
        <v>721</v>
      </c>
      <c r="G58" s="6" t="n">
        <v>0</v>
      </c>
      <c r="I58" s="6" t="n">
        <v>0</v>
      </c>
      <c r="J58" s="6" t="n">
        <v>0</v>
      </c>
      <c r="K58" s="6" t="n">
        <v>0</v>
      </c>
    </row>
    <row r="59" spans="1:11">
      <c r="A59" s="4" t="s">
        <v>62</v>
      </c>
      <c r="E59" s="6" t="n">
        <v>883</v>
      </c>
      <c r="F59" s="6" t="n">
        <v>785</v>
      </c>
      <c r="G59" s="6" t="n">
        <v>0</v>
      </c>
      <c r="I59" s="6" t="n">
        <v>0</v>
      </c>
      <c r="J59" s="6" t="n">
        <v>0</v>
      </c>
      <c r="K59" s="6" t="n">
        <v>0</v>
      </c>
    </row>
    <row r="60" spans="1:11">
      <c r="A60" s="4" t="s">
        <v>65</v>
      </c>
      <c r="E60" s="6" t="n">
        <v>-153</v>
      </c>
      <c r="F60" s="6" t="n">
        <v>-153</v>
      </c>
      <c r="G60" s="6" t="n">
        <v>0</v>
      </c>
      <c r="I60" s="6" t="n">
        <v>0</v>
      </c>
      <c r="J60" s="6" t="n">
        <v>0</v>
      </c>
      <c r="K60" s="6" t="n">
        <v>0</v>
      </c>
    </row>
    <row r="61" spans="1:11">
      <c r="A61" s="4" t="s">
        <v>958</v>
      </c>
      <c r="E61" s="6" t="n">
        <v>3469</v>
      </c>
      <c r="F61" s="6" t="n">
        <v>3469</v>
      </c>
      <c r="G61" s="6" t="n">
        <v>0</v>
      </c>
      <c r="I61" s="6" t="n">
        <v>0</v>
      </c>
      <c r="J61" s="6" t="n">
        <v>0</v>
      </c>
      <c r="K61" s="6" t="n">
        <v>0</v>
      </c>
    </row>
    <row r="62" spans="1:11">
      <c r="A62" s="4" t="s">
        <v>438</v>
      </c>
    </row>
    <row r="63" spans="1:11">
      <c r="A63" s="3" t="s">
        <v>434</v>
      </c>
    </row>
    <row r="64" spans="1:11">
      <c r="A64" s="4" t="s">
        <v>186</v>
      </c>
      <c r="E64" s="6" t="n">
        <v>127</v>
      </c>
      <c r="F64" s="6" t="n">
        <v>-8</v>
      </c>
      <c r="G64" s="6" t="n">
        <v>77</v>
      </c>
      <c r="H64" s="6" t="n">
        <v>-75</v>
      </c>
      <c r="I64" s="6" t="n">
        <v>61</v>
      </c>
      <c r="J64" s="6" t="n">
        <v>110</v>
      </c>
      <c r="K64" s="6" t="n">
        <v>-143</v>
      </c>
    </row>
    <row r="65" spans="1:11">
      <c r="A65" s="4" t="s">
        <v>48</v>
      </c>
      <c r="E65" s="6" t="n">
        <v>28</v>
      </c>
      <c r="F65" s="6" t="n">
        <v>1074</v>
      </c>
      <c r="G65" s="6" t="n">
        <v>0</v>
      </c>
      <c r="I65" s="6" t="n">
        <v>0</v>
      </c>
      <c r="J65" s="6" t="n">
        <v>0</v>
      </c>
      <c r="K65" s="6" t="n">
        <v>0</v>
      </c>
    </row>
    <row r="66" spans="1:11">
      <c r="A66" s="4" t="s">
        <v>49</v>
      </c>
      <c r="E66" s="6" t="n">
        <v>-1067</v>
      </c>
      <c r="F66" s="6" t="n">
        <v>-861</v>
      </c>
      <c r="G66" s="6" t="n">
        <v>-305</v>
      </c>
      <c r="H66" s="6" t="n">
        <v>-500</v>
      </c>
      <c r="I66" s="6" t="n">
        <v>-470</v>
      </c>
      <c r="J66" s="6" t="n">
        <v>-348</v>
      </c>
      <c r="K66" s="6" t="n">
        <v>-338</v>
      </c>
    </row>
    <row r="67" spans="1:11">
      <c r="A67" s="4" t="s">
        <v>50</v>
      </c>
      <c r="E67" s="6" t="n">
        <v>-173</v>
      </c>
      <c r="F67" s="6" t="n">
        <v>-150</v>
      </c>
      <c r="G67" s="6" t="n">
        <v>-136</v>
      </c>
      <c r="H67" s="6" t="n">
        <v>-114</v>
      </c>
      <c r="I67" s="6" t="n">
        <v>13</v>
      </c>
      <c r="J67" s="6" t="n">
        <v>13</v>
      </c>
      <c r="K67" s="6" t="n">
        <v>13</v>
      </c>
    </row>
    <row r="68" spans="1:11">
      <c r="A68" s="4" t="s">
        <v>54</v>
      </c>
      <c r="E68" s="6" t="n">
        <v>-693</v>
      </c>
      <c r="F68" s="6" t="n">
        <v>-600</v>
      </c>
      <c r="G68" s="6" t="n">
        <v>-543</v>
      </c>
      <c r="H68" s="6" t="n">
        <v>-456</v>
      </c>
      <c r="I68" s="6" t="n">
        <v>0</v>
      </c>
      <c r="J68" s="6" t="n">
        <v>0</v>
      </c>
      <c r="K68" s="6" t="n">
        <v>0</v>
      </c>
    </row>
    <row r="69" spans="1:11">
      <c r="A69" s="4" t="s">
        <v>55</v>
      </c>
      <c r="E69" s="6" t="n">
        <v>-635</v>
      </c>
      <c r="F69" s="6" t="n">
        <v>-737</v>
      </c>
      <c r="G69" s="6" t="n">
        <v>-1149</v>
      </c>
      <c r="H69" s="6" t="n">
        <v>-1000</v>
      </c>
      <c r="I69" s="6" t="n">
        <v>2168</v>
      </c>
      <c r="J69" s="6" t="n">
        <v>2561</v>
      </c>
      <c r="K69" s="6" t="n">
        <v>2865</v>
      </c>
    </row>
    <row r="70" spans="1:11">
      <c r="A70" s="4" t="s">
        <v>61</v>
      </c>
      <c r="E70" s="6" t="n">
        <v>29</v>
      </c>
      <c r="F70" s="6" t="n">
        <v>27</v>
      </c>
      <c r="G70" s="6" t="n">
        <v>25</v>
      </c>
      <c r="H70" s="6" t="n">
        <v>21</v>
      </c>
      <c r="I70" s="6" t="n">
        <v>21</v>
      </c>
      <c r="J70" s="6" t="n">
        <v>19</v>
      </c>
      <c r="K70" s="6" t="n">
        <v>17</v>
      </c>
    </row>
    <row r="71" spans="1:11">
      <c r="A71" s="4" t="s">
        <v>62</v>
      </c>
      <c r="E71" s="6" t="n">
        <v>9877</v>
      </c>
      <c r="F71" s="6" t="n">
        <v>9087</v>
      </c>
      <c r="G71" s="6" t="n">
        <v>8319</v>
      </c>
      <c r="H71" s="6" t="n">
        <v>7235</v>
      </c>
      <c r="I71" s="6" t="n">
        <v>6166</v>
      </c>
      <c r="J71" s="6" t="n">
        <v>5222</v>
      </c>
      <c r="K71" s="6" t="n">
        <v>4506</v>
      </c>
    </row>
    <row r="72" spans="1:11">
      <c r="A72" s="4" t="s">
        <v>446</v>
      </c>
      <c r="E72" s="6" t="n">
        <v>0</v>
      </c>
      <c r="F72" s="6" t="n">
        <v>0</v>
      </c>
      <c r="G72" s="6" t="n">
        <v>0</v>
      </c>
      <c r="I72" s="6" t="n">
        <v>13</v>
      </c>
      <c r="J72" s="6" t="n">
        <v>13</v>
      </c>
      <c r="K72" s="6" t="n">
        <v>13</v>
      </c>
    </row>
    <row r="73" spans="1:11">
      <c r="A73" s="4" t="s">
        <v>63</v>
      </c>
      <c r="E73" s="6" t="n">
        <v>-5</v>
      </c>
      <c r="F73" s="6" t="n">
        <v>367</v>
      </c>
      <c r="G73" s="6" t="n">
        <v>-21</v>
      </c>
      <c r="H73" s="6" t="n">
        <v>-32</v>
      </c>
      <c r="I73" s="6" t="n">
        <v>2998</v>
      </c>
      <c r="J73" s="6" t="n">
        <v>3566</v>
      </c>
      <c r="K73" s="6" t="n">
        <v>4117</v>
      </c>
    </row>
    <row r="74" spans="1:11">
      <c r="A74" s="4" t="s">
        <v>65</v>
      </c>
      <c r="E74" s="6" t="n">
        <v>-27</v>
      </c>
      <c r="F74" s="6" t="n">
        <v>-27</v>
      </c>
      <c r="G74" s="6" t="n">
        <v>-27</v>
      </c>
      <c r="H74" s="6" t="n">
        <v>-27</v>
      </c>
      <c r="I74" s="6" t="n">
        <v>0</v>
      </c>
      <c r="J74" s="6" t="n">
        <v>0</v>
      </c>
      <c r="K74" s="6" t="n">
        <v>0</v>
      </c>
    </row>
    <row r="75" spans="1:11">
      <c r="A75" s="4" t="s">
        <v>440</v>
      </c>
      <c r="E75" s="6" t="n">
        <v>-198</v>
      </c>
      <c r="F75" s="6" t="n">
        <v>-198</v>
      </c>
      <c r="G75" s="6" t="n">
        <v>-198</v>
      </c>
      <c r="H75" s="6" t="n">
        <v>-239</v>
      </c>
      <c r="I75" s="6" t="n">
        <v>-255</v>
      </c>
      <c r="J75" s="6" t="n">
        <v>-470</v>
      </c>
      <c r="K75" s="6" t="n">
        <v>-685</v>
      </c>
    </row>
    <row r="76" spans="1:11">
      <c r="A76" s="4" t="s">
        <v>441</v>
      </c>
      <c r="E76" s="6" t="n">
        <v>0</v>
      </c>
      <c r="F76" s="6" t="n">
        <v>-49</v>
      </c>
      <c r="G76" s="6" t="n">
        <v>-99</v>
      </c>
      <c r="H76" s="5" t="n">
        <v>-100</v>
      </c>
      <c r="I76" s="6" t="n">
        <v>0</v>
      </c>
      <c r="J76" s="6" t="n">
        <v>0</v>
      </c>
      <c r="K76" s="6" t="n">
        <v>0</v>
      </c>
    </row>
    <row r="77" spans="1:11">
      <c r="A77" s="4" t="s">
        <v>69</v>
      </c>
      <c r="E77" s="6" t="n">
        <v>0</v>
      </c>
      <c r="F77" s="6" t="n">
        <v>697</v>
      </c>
      <c r="G77" s="6" t="n">
        <v>0</v>
      </c>
      <c r="I77" s="6" t="n">
        <v>0</v>
      </c>
      <c r="J77" s="6" t="n">
        <v>0</v>
      </c>
      <c r="K77" s="6" t="n">
        <v>0</v>
      </c>
    </row>
    <row r="78" spans="1:11">
      <c r="A78" s="4" t="s">
        <v>958</v>
      </c>
      <c r="E78" s="5" t="n">
        <v>-867</v>
      </c>
      <c r="F78" s="5" t="n">
        <v>-372</v>
      </c>
      <c r="G78" s="5" t="n">
        <v>-166</v>
      </c>
      <c r="I78" s="5" t="n">
        <v>0</v>
      </c>
      <c r="J78" s="5" t="n">
        <v>0</v>
      </c>
      <c r="K78"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61</v>
      </c>
      <c r="B1" s="2" t="s">
        <v>2</v>
      </c>
      <c r="C1" s="2" t="s">
        <v>35</v>
      </c>
      <c r="D1" s="2" t="s">
        <v>36</v>
      </c>
      <c r="E1" s="2" t="s">
        <v>37</v>
      </c>
      <c r="F1" s="2" t="s">
        <v>38</v>
      </c>
      <c r="G1" s="2" t="s">
        <v>39</v>
      </c>
      <c r="H1" s="2" t="s">
        <v>40</v>
      </c>
      <c r="I1" s="2" t="s">
        <v>41</v>
      </c>
      <c r="J1" s="2" t="s">
        <v>42</v>
      </c>
      <c r="K1" s="2" t="s">
        <v>43</v>
      </c>
      <c r="L1" s="2" t="s">
        <v>44</v>
      </c>
    </row>
    <row r="2" spans="1:12">
      <c r="A2" s="3" t="s">
        <v>45</v>
      </c>
    </row>
    <row r="3" spans="1:12">
      <c r="A3" s="4" t="s">
        <v>46</v>
      </c>
      <c r="B3" s="5" t="n">
        <v>27464</v>
      </c>
      <c r="D3" s="5" t="n">
        <v>83964</v>
      </c>
      <c r="E3" s="5" t="n">
        <v>17055</v>
      </c>
      <c r="F3" s="5" t="n">
        <v>15360</v>
      </c>
      <c r="G3" s="5" t="n">
        <v>51870</v>
      </c>
      <c r="H3" s="5" t="n">
        <v>12745</v>
      </c>
      <c r="I3" s="5" t="n">
        <v>17780</v>
      </c>
      <c r="J3" s="5" t="n">
        <v>18034</v>
      </c>
      <c r="K3" s="5" t="n">
        <v>18198</v>
      </c>
    </row>
    <row r="4" spans="1:12">
      <c r="A4" s="4" t="s">
        <v>186</v>
      </c>
      <c r="B4" s="6" t="n">
        <v>21712</v>
      </c>
      <c r="D4" s="6" t="n">
        <v>15748</v>
      </c>
      <c r="E4" s="6" t="n">
        <v>19443</v>
      </c>
      <c r="F4" s="6" t="n">
        <v>14707</v>
      </c>
      <c r="G4" s="6" t="n">
        <v>9815</v>
      </c>
      <c r="H4" s="6" t="n">
        <v>6834</v>
      </c>
      <c r="I4" s="6" t="n">
        <v>6662</v>
      </c>
      <c r="J4" s="6" t="n">
        <v>6892</v>
      </c>
      <c r="K4" s="6" t="n">
        <v>5607</v>
      </c>
    </row>
    <row r="5" spans="1:12">
      <c r="A5" s="4" t="s">
        <v>48</v>
      </c>
      <c r="B5" s="6" t="n">
        <v>6260</v>
      </c>
      <c r="D5" s="6" t="n">
        <v>4603</v>
      </c>
      <c r="E5" s="6" t="n">
        <v>2234</v>
      </c>
      <c r="F5" s="6" t="n">
        <v>3296</v>
      </c>
      <c r="G5" s="6" t="n">
        <v>1441</v>
      </c>
      <c r="H5" s="6" t="n">
        <v>9743</v>
      </c>
      <c r="I5" s="6" t="n">
        <v>2149</v>
      </c>
      <c r="J5" s="6" t="n">
        <v>1442</v>
      </c>
      <c r="K5" s="6" t="n">
        <v>3349</v>
      </c>
    </row>
    <row r="6" spans="1:12">
      <c r="A6" s="4" t="s">
        <v>49</v>
      </c>
      <c r="B6" s="6" t="n">
        <v>10908</v>
      </c>
      <c r="D6" s="6" t="n">
        <v>8038</v>
      </c>
      <c r="E6" s="6" t="n">
        <v>11923</v>
      </c>
      <c r="F6" s="6" t="n">
        <v>12019</v>
      </c>
      <c r="G6" s="6" t="n">
        <v>8876</v>
      </c>
      <c r="H6" s="6" t="n">
        <v>5192</v>
      </c>
      <c r="I6" s="6" t="n">
        <v>3677</v>
      </c>
      <c r="J6" s="6" t="n">
        <v>4438</v>
      </c>
      <c r="K6" s="6" t="n">
        <v>3926</v>
      </c>
    </row>
    <row r="7" spans="1:12">
      <c r="A7" s="4" t="s">
        <v>50</v>
      </c>
      <c r="B7" s="6" t="n">
        <v>1558</v>
      </c>
      <c r="C7" s="5" t="n">
        <v>1180</v>
      </c>
      <c r="D7" s="6" t="n">
        <v>929</v>
      </c>
      <c r="E7" s="6" t="n">
        <v>1278</v>
      </c>
      <c r="F7" s="6" t="n">
        <v>1610</v>
      </c>
      <c r="G7" s="6" t="n">
        <v>1056</v>
      </c>
      <c r="H7" s="6" t="n">
        <v>879</v>
      </c>
      <c r="I7" s="6" t="n">
        <v>1594</v>
      </c>
      <c r="J7" s="6" t="n">
        <v>1677</v>
      </c>
      <c r="K7" s="6" t="n">
        <v>1352</v>
      </c>
    </row>
    <row r="8" spans="1:12">
      <c r="A8" s="4" t="s">
        <v>68</v>
      </c>
      <c r="I8" s="6" t="n">
        <v>0</v>
      </c>
      <c r="J8" s="6" t="n">
        <v>0</v>
      </c>
      <c r="K8" s="6" t="n">
        <v>0</v>
      </c>
      <c r="L8" s="5" t="n">
        <v>2300</v>
      </c>
    </row>
    <row r="9" spans="1:12">
      <c r="A9" s="4" t="s">
        <v>51</v>
      </c>
      <c r="B9" s="6" t="n">
        <v>67902</v>
      </c>
      <c r="D9" s="6" t="n">
        <v>113282</v>
      </c>
      <c r="E9" s="6" t="n">
        <v>51933</v>
      </c>
      <c r="F9" s="6" t="n">
        <v>46992</v>
      </c>
      <c r="G9" s="6" t="n">
        <v>73058</v>
      </c>
      <c r="H9" s="6" t="n">
        <v>35393</v>
      </c>
      <c r="I9" s="6" t="n">
        <v>31862</v>
      </c>
      <c r="J9" s="6" t="n">
        <v>32483</v>
      </c>
      <c r="K9" s="6" t="n">
        <v>32432</v>
      </c>
    </row>
    <row r="10" spans="1:12">
      <c r="A10" s="3" t="s">
        <v>52</v>
      </c>
    </row>
    <row r="11" spans="1:12">
      <c r="A11" s="4" t="s">
        <v>53</v>
      </c>
      <c r="B11" s="6" t="n">
        <v>11596</v>
      </c>
      <c r="D11" s="6" t="n">
        <v>13246</v>
      </c>
      <c r="E11" s="6" t="n">
        <v>9870</v>
      </c>
      <c r="F11" s="6" t="n">
        <v>11728</v>
      </c>
      <c r="G11" s="6" t="n">
        <v>7742</v>
      </c>
      <c r="H11" s="6" t="n">
        <v>8607</v>
      </c>
      <c r="I11" s="6" t="n">
        <v>7548</v>
      </c>
      <c r="J11" s="6" t="n">
        <v>3956</v>
      </c>
      <c r="K11" s="6" t="n">
        <v>3962</v>
      </c>
    </row>
    <row r="12" spans="1:12">
      <c r="A12" s="4" t="s">
        <v>54</v>
      </c>
      <c r="B12" s="6" t="n">
        <v>2099</v>
      </c>
      <c r="C12" s="6" t="n">
        <v>1974</v>
      </c>
      <c r="D12" s="6" t="n">
        <v>720</v>
      </c>
      <c r="E12" s="6" t="n">
        <v>414</v>
      </c>
      <c r="F12" s="6" t="n">
        <v>458</v>
      </c>
      <c r="G12" s="6" t="n">
        <v>289</v>
      </c>
      <c r="H12" s="6" t="n">
        <v>319</v>
      </c>
      <c r="I12" s="6" t="n">
        <v>231</v>
      </c>
      <c r="J12" s="6" t="n">
        <v>144</v>
      </c>
      <c r="K12" s="6" t="n">
        <v>163</v>
      </c>
    </row>
    <row r="13" spans="1:12">
      <c r="A13" s="4" t="s">
        <v>55</v>
      </c>
      <c r="B13" s="6" t="n">
        <v>9180</v>
      </c>
      <c r="D13" s="6" t="n">
        <v>11273</v>
      </c>
      <c r="E13" s="6" t="n">
        <v>12243</v>
      </c>
      <c r="F13" s="6" t="n">
        <v>12443</v>
      </c>
      <c r="G13" s="6" t="n">
        <v>10701</v>
      </c>
      <c r="H13" s="6" t="n">
        <v>11111</v>
      </c>
      <c r="I13" s="6" t="n">
        <v>11341</v>
      </c>
      <c r="J13" s="6" t="n">
        <v>11994</v>
      </c>
      <c r="K13" s="6" t="n">
        <v>12436</v>
      </c>
    </row>
    <row r="14" spans="1:12">
      <c r="A14" s="4" t="s">
        <v>68</v>
      </c>
      <c r="E14" s="6" t="n">
        <v>0</v>
      </c>
      <c r="F14" s="6" t="n">
        <v>0</v>
      </c>
      <c r="G14" s="6" t="n">
        <v>0</v>
      </c>
      <c r="H14" s="6" t="n">
        <v>0</v>
      </c>
      <c r="I14" s="6" t="n">
        <v>0</v>
      </c>
      <c r="J14" s="6" t="n">
        <v>0</v>
      </c>
      <c r="K14" s="6" t="n">
        <v>0</v>
      </c>
    </row>
    <row r="15" spans="1:12">
      <c r="A15" s="4" t="s">
        <v>56</v>
      </c>
      <c r="B15" s="6" t="n">
        <v>26171</v>
      </c>
      <c r="D15" s="6" t="n">
        <v>29325</v>
      </c>
      <c r="E15" s="6" t="n">
        <v>30119</v>
      </c>
      <c r="F15" s="6" t="n">
        <v>30910</v>
      </c>
      <c r="G15" s="6" t="n">
        <v>578</v>
      </c>
      <c r="H15" s="6" t="n">
        <v>622</v>
      </c>
      <c r="I15" s="6" t="n">
        <v>666</v>
      </c>
      <c r="J15" s="6" t="n">
        <v>711</v>
      </c>
      <c r="K15" s="6" t="n">
        <v>754</v>
      </c>
    </row>
    <row r="16" spans="1:12">
      <c r="A16" s="4" t="s">
        <v>57</v>
      </c>
      <c r="B16" s="6" t="n">
        <v>64149</v>
      </c>
      <c r="D16" s="6" t="n">
        <v>64149</v>
      </c>
      <c r="E16" s="6" t="n">
        <v>64149</v>
      </c>
      <c r="F16" s="6" t="n">
        <v>64403</v>
      </c>
      <c r="G16" s="6" t="n">
        <v>11492</v>
      </c>
      <c r="H16" s="6" t="n">
        <v>11492</v>
      </c>
      <c r="I16" s="6" t="n">
        <v>11492</v>
      </c>
      <c r="J16" s="6" t="n">
        <v>11492</v>
      </c>
      <c r="K16" s="6" t="n">
        <v>11703</v>
      </c>
    </row>
    <row r="17" spans="1:12">
      <c r="A17" s="4" t="s">
        <v>58</v>
      </c>
      <c r="B17" s="6" t="n">
        <v>113195</v>
      </c>
      <c r="D17" s="6" t="n">
        <v>118713</v>
      </c>
      <c r="E17" s="6" t="n">
        <v>116795</v>
      </c>
      <c r="F17" s="6" t="n">
        <v>119942</v>
      </c>
      <c r="G17" s="6" t="n">
        <v>30802</v>
      </c>
      <c r="H17" s="6" t="n">
        <v>32151</v>
      </c>
      <c r="I17" s="6" t="n">
        <v>31278</v>
      </c>
      <c r="J17" s="6" t="n">
        <v>28297</v>
      </c>
      <c r="K17" s="6" t="n">
        <v>29018</v>
      </c>
    </row>
    <row r="18" spans="1:12">
      <c r="A18" s="4" t="s">
        <v>59</v>
      </c>
      <c r="B18" s="6" t="n">
        <v>181097</v>
      </c>
      <c r="D18" s="6" t="n">
        <v>231995</v>
      </c>
      <c r="E18" s="6" t="n">
        <v>168728</v>
      </c>
      <c r="F18" s="6" t="n">
        <v>166934</v>
      </c>
      <c r="G18" s="6" t="n">
        <v>103860</v>
      </c>
      <c r="H18" s="6" t="n">
        <v>67544</v>
      </c>
      <c r="I18" s="6" t="n">
        <v>63140</v>
      </c>
      <c r="J18" s="6" t="n">
        <v>60780</v>
      </c>
      <c r="K18" s="6" t="n">
        <v>61450</v>
      </c>
    </row>
    <row r="19" spans="1:12">
      <c r="A19" s="3" t="s">
        <v>60</v>
      </c>
    </row>
    <row r="20" spans="1:12">
      <c r="A20" s="4" t="s">
        <v>61</v>
      </c>
      <c r="B20" s="6" t="n">
        <v>27511</v>
      </c>
      <c r="D20" s="6" t="n">
        <v>30468</v>
      </c>
      <c r="E20" s="6" t="n">
        <v>29574</v>
      </c>
      <c r="F20" s="6" t="n">
        <v>23908</v>
      </c>
      <c r="G20" s="6" t="n">
        <v>14506</v>
      </c>
      <c r="H20" s="6" t="n">
        <v>16345</v>
      </c>
      <c r="I20" s="6" t="n">
        <v>11819</v>
      </c>
      <c r="J20" s="6" t="n">
        <v>9109</v>
      </c>
      <c r="K20" s="6" t="n">
        <v>8710</v>
      </c>
    </row>
    <row r="21" spans="1:12">
      <c r="A21" s="4" t="s">
        <v>62</v>
      </c>
      <c r="B21" s="6" t="n">
        <v>23258</v>
      </c>
      <c r="D21" s="6" t="n">
        <v>19291</v>
      </c>
      <c r="E21" s="6" t="n">
        <v>18508</v>
      </c>
      <c r="F21" s="6" t="n">
        <v>16623</v>
      </c>
      <c r="G21" s="6" t="n">
        <v>12217</v>
      </c>
      <c r="H21" s="6" t="n">
        <v>11873</v>
      </c>
      <c r="I21" s="6" t="n">
        <v>8792</v>
      </c>
      <c r="J21" s="6" t="n">
        <v>7541</v>
      </c>
      <c r="K21" s="6" t="n">
        <v>8135</v>
      </c>
    </row>
    <row r="22" spans="1:12">
      <c r="A22" s="4" t="s">
        <v>446</v>
      </c>
      <c r="G22" s="6" t="n">
        <v>7051</v>
      </c>
      <c r="H22" s="6" t="n">
        <v>7036</v>
      </c>
      <c r="I22" s="6" t="n">
        <v>7034</v>
      </c>
      <c r="J22" s="6" t="n">
        <v>7091</v>
      </c>
      <c r="K22" s="6" t="n">
        <v>7271</v>
      </c>
    </row>
    <row r="23" spans="1:12">
      <c r="A23" s="4" t="s">
        <v>63</v>
      </c>
      <c r="B23" s="6" t="n">
        <v>12497</v>
      </c>
      <c r="D23" s="6" t="n">
        <v>34639</v>
      </c>
      <c r="E23" s="6" t="n">
        <v>4470</v>
      </c>
      <c r="F23" s="6" t="n">
        <v>5488</v>
      </c>
      <c r="G23" s="6" t="n">
        <v>2628</v>
      </c>
      <c r="H23" s="6" t="n">
        <v>3198</v>
      </c>
      <c r="I23" s="6" t="n">
        <v>3785</v>
      </c>
      <c r="J23" s="6" t="n">
        <v>4331</v>
      </c>
      <c r="K23" s="6" t="n">
        <v>4952</v>
      </c>
    </row>
    <row r="24" spans="1:12">
      <c r="A24" s="4" t="s">
        <v>64</v>
      </c>
      <c r="B24" s="6" t="n">
        <v>254</v>
      </c>
      <c r="D24" s="6" t="n">
        <v>0</v>
      </c>
      <c r="F24" s="6" t="n">
        <v>0</v>
      </c>
      <c r="G24" s="6" t="n">
        <v>0</v>
      </c>
      <c r="H24" s="6" t="n">
        <v>10</v>
      </c>
      <c r="I24" s="6" t="n">
        <v>23</v>
      </c>
      <c r="J24" s="6" t="n">
        <v>21</v>
      </c>
      <c r="K24" s="6" t="n">
        <v>15</v>
      </c>
    </row>
    <row r="25" spans="1:12">
      <c r="A25" s="4" t="s">
        <v>65</v>
      </c>
      <c r="B25" s="6" t="n">
        <v>1539</v>
      </c>
      <c r="C25" s="6" t="n">
        <v>1638</v>
      </c>
      <c r="D25" s="6" t="n">
        <v>511</v>
      </c>
      <c r="E25" s="6" t="n">
        <v>511</v>
      </c>
      <c r="F25" s="6" t="n">
        <v>730</v>
      </c>
      <c r="G25" s="6" t="n">
        <v>439</v>
      </c>
      <c r="H25" s="6" t="n">
        <v>268</v>
      </c>
      <c r="I25" s="6" t="n">
        <v>310</v>
      </c>
      <c r="J25" s="6" t="n">
        <v>478</v>
      </c>
      <c r="K25" s="6" t="n">
        <v>94</v>
      </c>
    </row>
    <row r="26" spans="1:12">
      <c r="A26" s="4" t="s">
        <v>440</v>
      </c>
      <c r="E26" s="6" t="n">
        <v>0</v>
      </c>
      <c r="F26" s="6" t="n">
        <v>0</v>
      </c>
      <c r="G26" s="6" t="n">
        <v>0</v>
      </c>
      <c r="H26" s="6" t="n">
        <v>0</v>
      </c>
      <c r="I26" s="6" t="n">
        <v>0</v>
      </c>
      <c r="J26" s="6" t="n">
        <v>0</v>
      </c>
      <c r="K26" s="6" t="n">
        <v>0</v>
      </c>
    </row>
    <row r="27" spans="1:12">
      <c r="A27" s="4" t="s">
        <v>66</v>
      </c>
      <c r="B27" s="6" t="n">
        <v>65059</v>
      </c>
      <c r="D27" s="6" t="n">
        <v>84909</v>
      </c>
      <c r="E27" s="6" t="n">
        <v>53063</v>
      </c>
      <c r="F27" s="6" t="n">
        <v>46749</v>
      </c>
      <c r="G27" s="6" t="n">
        <v>36841</v>
      </c>
      <c r="H27" s="6" t="n">
        <v>38730</v>
      </c>
      <c r="I27" s="6" t="n">
        <v>31763</v>
      </c>
      <c r="J27" s="6" t="n">
        <v>28571</v>
      </c>
      <c r="K27" s="6" t="n">
        <v>29177</v>
      </c>
    </row>
    <row r="28" spans="1:12">
      <c r="A28" s="3" t="s">
        <v>67</v>
      </c>
    </row>
    <row r="29" spans="1:12">
      <c r="A29" s="4" t="s">
        <v>962</v>
      </c>
      <c r="E29" s="6" t="n">
        <v>10000</v>
      </c>
      <c r="F29" s="6" t="n">
        <v>10000</v>
      </c>
    </row>
    <row r="30" spans="1:12">
      <c r="A30" s="4" t="s">
        <v>68</v>
      </c>
      <c r="B30" s="6" t="n">
        <v>71</v>
      </c>
      <c r="D30" s="6" t="n">
        <v>67</v>
      </c>
      <c r="E30" s="6" t="n">
        <v>96</v>
      </c>
      <c r="F30" s="6" t="n">
        <v>91</v>
      </c>
      <c r="G30" s="6" t="n">
        <v>109</v>
      </c>
      <c r="H30" s="6" t="n">
        <v>94</v>
      </c>
      <c r="I30" s="6" t="n">
        <v>78</v>
      </c>
      <c r="J30" s="6" t="n">
        <v>63</v>
      </c>
      <c r="K30" s="6" t="n">
        <v>47</v>
      </c>
    </row>
    <row r="31" spans="1:12">
      <c r="A31" s="4" t="s">
        <v>69</v>
      </c>
      <c r="B31" s="6" t="n">
        <v>276</v>
      </c>
      <c r="D31" s="6" t="n">
        <v>1127</v>
      </c>
      <c r="E31" s="6" t="n">
        <v>22895</v>
      </c>
      <c r="F31" s="6" t="n">
        <v>24570</v>
      </c>
      <c r="G31" s="6" t="n">
        <v>1049</v>
      </c>
      <c r="H31" s="6" t="n">
        <v>1061</v>
      </c>
      <c r="I31" s="6" t="n">
        <v>1239</v>
      </c>
      <c r="J31" s="6" t="n">
        <v>1394</v>
      </c>
      <c r="K31" s="6" t="n">
        <v>1517</v>
      </c>
    </row>
    <row r="32" spans="1:12">
      <c r="A32" s="4" t="s">
        <v>70</v>
      </c>
      <c r="B32" s="6" t="n">
        <v>100</v>
      </c>
      <c r="D32" s="6" t="n">
        <v>66</v>
      </c>
      <c r="E32" s="6" t="n">
        <v>66</v>
      </c>
      <c r="F32" s="6" t="n">
        <v>65</v>
      </c>
      <c r="G32" s="6" t="n">
        <v>62</v>
      </c>
      <c r="H32" s="6" t="n">
        <v>53</v>
      </c>
      <c r="I32" s="6" t="n">
        <v>52</v>
      </c>
      <c r="J32" s="6" t="n">
        <v>52</v>
      </c>
      <c r="K32" s="6" t="n">
        <v>11</v>
      </c>
    </row>
    <row r="33" spans="1:12">
      <c r="A33" s="4" t="s">
        <v>441</v>
      </c>
      <c r="F33" s="6" t="n">
        <v>0</v>
      </c>
      <c r="G33" s="6" t="n">
        <v>0</v>
      </c>
      <c r="H33" s="6" t="n">
        <v>0</v>
      </c>
    </row>
    <row r="34" spans="1:12">
      <c r="A34" s="4" t="s">
        <v>71</v>
      </c>
      <c r="B34" s="6" t="n">
        <v>447</v>
      </c>
      <c r="D34" s="6" t="n">
        <v>1260</v>
      </c>
      <c r="E34" s="6" t="n">
        <v>33057</v>
      </c>
      <c r="F34" s="6" t="n">
        <v>34726</v>
      </c>
      <c r="G34" s="6" t="n">
        <v>1220</v>
      </c>
      <c r="H34" s="6" t="n">
        <v>1208</v>
      </c>
      <c r="I34" s="6" t="n">
        <v>1369</v>
      </c>
      <c r="J34" s="6" t="n">
        <v>1509</v>
      </c>
      <c r="K34" s="6" t="n">
        <v>1575</v>
      </c>
    </row>
    <row r="35" spans="1:12">
      <c r="A35" s="4" t="s">
        <v>72</v>
      </c>
      <c r="B35" s="6" t="n">
        <v>65506</v>
      </c>
      <c r="D35" s="6" t="n">
        <v>86169</v>
      </c>
      <c r="E35" s="6" t="n">
        <v>86120</v>
      </c>
      <c r="F35" s="6" t="n">
        <v>81475</v>
      </c>
      <c r="G35" s="6" t="n">
        <v>38061</v>
      </c>
      <c r="H35" s="6" t="n">
        <v>39938</v>
      </c>
      <c r="I35" s="6" t="n">
        <v>33132</v>
      </c>
      <c r="J35" s="6" t="n">
        <v>30080</v>
      </c>
      <c r="K35" s="6" t="n">
        <v>30752</v>
      </c>
    </row>
    <row r="36" spans="1:12">
      <c r="A36" s="4" t="s">
        <v>73</v>
      </c>
      <c r="B36" s="4" t="s">
        <v>74</v>
      </c>
      <c r="D36" s="4" t="s">
        <v>74</v>
      </c>
      <c r="E36" s="4" t="s">
        <v>74</v>
      </c>
      <c r="F36" s="4" t="s">
        <v>74</v>
      </c>
      <c r="G36" s="4" t="s">
        <v>74</v>
      </c>
      <c r="I36" s="4" t="s">
        <v>74</v>
      </c>
      <c r="J36" s="4" t="s">
        <v>74</v>
      </c>
      <c r="K36" s="4" t="s">
        <v>74</v>
      </c>
    </row>
    <row r="37" spans="1:12">
      <c r="A37" s="4" t="s">
        <v>963</v>
      </c>
      <c r="B37" s="6" t="n">
        <v>3138</v>
      </c>
      <c r="D37" s="6" t="n">
        <v>3138</v>
      </c>
      <c r="E37" s="6" t="n">
        <v>3138</v>
      </c>
      <c r="F37" s="6" t="n">
        <v>3138</v>
      </c>
      <c r="G37" s="6" t="n">
        <v>3138</v>
      </c>
      <c r="H37" s="6" t="n">
        <v>3138</v>
      </c>
      <c r="I37" s="6" t="n">
        <v>3138</v>
      </c>
      <c r="J37" s="6" t="n">
        <v>3138</v>
      </c>
      <c r="K37" s="6" t="n">
        <v>3138</v>
      </c>
    </row>
    <row r="38" spans="1:12">
      <c r="A38" s="4" t="s">
        <v>77</v>
      </c>
      <c r="B38" s="6" t="n">
        <v>0</v>
      </c>
      <c r="D38" s="6" t="n">
        <v>0</v>
      </c>
      <c r="E38" s="6" t="n">
        <v>0</v>
      </c>
      <c r="F38" s="6" t="n">
        <v>0</v>
      </c>
      <c r="G38" s="6" t="n">
        <v>0</v>
      </c>
      <c r="H38" s="6" t="n">
        <v>0</v>
      </c>
      <c r="I38" s="6" t="n">
        <v>0</v>
      </c>
      <c r="J38" s="6" t="n">
        <v>0</v>
      </c>
      <c r="K38" s="6" t="n">
        <v>0</v>
      </c>
    </row>
    <row r="39" spans="1:12">
      <c r="A39" s="4" t="s">
        <v>958</v>
      </c>
      <c r="B39" s="6" t="n">
        <v>376853</v>
      </c>
      <c r="D39" s="6" t="n">
        <v>375436</v>
      </c>
      <c r="E39" s="6" t="n">
        <v>310522</v>
      </c>
      <c r="F39" s="6" t="n">
        <v>310150</v>
      </c>
      <c r="G39" s="6" t="n">
        <v>286296</v>
      </c>
      <c r="H39" s="6" t="n">
        <v>245999</v>
      </c>
      <c r="I39" s="6" t="n">
        <v>245463</v>
      </c>
      <c r="J39" s="6" t="n">
        <v>245230</v>
      </c>
      <c r="K39" s="6" t="n">
        <v>244996</v>
      </c>
    </row>
    <row r="40" spans="1:12">
      <c r="A40" s="4" t="s">
        <v>79</v>
      </c>
      <c r="B40" s="6" t="n">
        <v>-264400</v>
      </c>
      <c r="C40" s="5" t="n">
        <v>-232372</v>
      </c>
      <c r="D40" s="6" t="n">
        <v>-232748</v>
      </c>
      <c r="E40" s="6" t="n">
        <v>-231052</v>
      </c>
      <c r="F40" s="6" t="n">
        <v>-227829</v>
      </c>
      <c r="G40" s="6" t="n">
        <v>-223635</v>
      </c>
      <c r="H40" s="6" t="n">
        <v>-221531</v>
      </c>
      <c r="I40" s="6" t="n">
        <v>-218593</v>
      </c>
      <c r="J40" s="6" t="n">
        <v>-217668</v>
      </c>
      <c r="K40" s="6" t="n">
        <v>-217436</v>
      </c>
    </row>
    <row r="41" spans="1:12">
      <c r="A41" s="4" t="s">
        <v>80</v>
      </c>
      <c r="B41" s="6" t="n">
        <v>112453</v>
      </c>
      <c r="D41" s="6" t="n">
        <v>142688</v>
      </c>
      <c r="E41" s="6" t="n">
        <v>79470</v>
      </c>
      <c r="F41" s="6" t="n">
        <v>82321</v>
      </c>
      <c r="G41" s="6" t="n">
        <v>62661</v>
      </c>
      <c r="H41" s="6" t="n">
        <v>24468</v>
      </c>
      <c r="I41" s="6" t="n">
        <v>26870</v>
      </c>
      <c r="J41" s="6" t="n">
        <v>27562</v>
      </c>
      <c r="K41" s="6" t="n">
        <v>27560</v>
      </c>
      <c r="L41" s="6" t="n">
        <v>19328</v>
      </c>
    </row>
    <row r="42" spans="1:12">
      <c r="A42" s="4" t="s">
        <v>81</v>
      </c>
      <c r="B42" s="5" t="n">
        <v>181097</v>
      </c>
      <c r="D42" s="5" t="n">
        <v>231995</v>
      </c>
      <c r="E42" s="6" t="n">
        <v>168728</v>
      </c>
      <c r="F42" s="6" t="n">
        <v>166934</v>
      </c>
      <c r="G42" s="6" t="n">
        <v>103860</v>
      </c>
      <c r="H42" s="6" t="n">
        <v>67544</v>
      </c>
      <c r="I42" s="6" t="n">
        <v>63140</v>
      </c>
      <c r="J42" s="6" t="n">
        <v>60780</v>
      </c>
      <c r="K42" s="6" t="n">
        <v>61450</v>
      </c>
    </row>
    <row r="43" spans="1:12">
      <c r="A43" s="4" t="s">
        <v>451</v>
      </c>
    </row>
    <row r="44" spans="1:12">
      <c r="A44" s="3" t="s">
        <v>45</v>
      </c>
    </row>
    <row r="45" spans="1:12">
      <c r="A45" s="4" t="s">
        <v>46</v>
      </c>
      <c r="E45" s="6" t="n">
        <v>17107</v>
      </c>
      <c r="F45" s="6" t="n">
        <v>15386</v>
      </c>
      <c r="G45" s="6" t="n">
        <v>51870</v>
      </c>
      <c r="H45" s="6" t="n">
        <v>12745</v>
      </c>
      <c r="I45" s="6" t="n">
        <v>17780</v>
      </c>
      <c r="J45" s="6" t="n">
        <v>18034</v>
      </c>
      <c r="K45" s="6" t="n">
        <v>18198</v>
      </c>
    </row>
    <row r="46" spans="1:12">
      <c r="A46" s="4" t="s">
        <v>186</v>
      </c>
      <c r="E46" s="6" t="n">
        <v>23166</v>
      </c>
      <c r="F46" s="6" t="n">
        <v>15472</v>
      </c>
      <c r="G46" s="6" t="n">
        <v>10288</v>
      </c>
      <c r="H46" s="6" t="n">
        <v>7193</v>
      </c>
      <c r="I46" s="6" t="n">
        <v>6734</v>
      </c>
      <c r="J46" s="6" t="n">
        <v>6796</v>
      </c>
      <c r="K46" s="6" t="n">
        <v>5840</v>
      </c>
    </row>
    <row r="47" spans="1:12">
      <c r="A47" s="4" t="s">
        <v>48</v>
      </c>
      <c r="E47" s="6" t="n">
        <v>3904</v>
      </c>
      <c r="F47" s="6" t="n">
        <v>5517</v>
      </c>
      <c r="G47" s="6" t="n">
        <v>3082</v>
      </c>
      <c r="H47" s="6" t="n">
        <v>11010</v>
      </c>
      <c r="I47" s="6" t="n">
        <v>2057</v>
      </c>
      <c r="J47" s="6" t="n">
        <v>1442</v>
      </c>
      <c r="K47" s="6" t="n">
        <v>3349</v>
      </c>
    </row>
    <row r="48" spans="1:12">
      <c r="A48" s="4" t="s">
        <v>49</v>
      </c>
      <c r="E48" s="6" t="n">
        <v>11030</v>
      </c>
      <c r="F48" s="6" t="n">
        <v>11215</v>
      </c>
      <c r="G48" s="6" t="n">
        <v>8240</v>
      </c>
      <c r="H48" s="6" t="n">
        <v>4586</v>
      </c>
      <c r="I48" s="6" t="n">
        <v>4147</v>
      </c>
      <c r="J48" s="6" t="n">
        <v>4786</v>
      </c>
      <c r="K48" s="6" t="n">
        <v>4264</v>
      </c>
    </row>
    <row r="49" spans="1:12">
      <c r="A49" s="4" t="s">
        <v>50</v>
      </c>
      <c r="E49" s="6" t="n">
        <v>1869</v>
      </c>
      <c r="F49" s="6" t="n">
        <v>1971</v>
      </c>
      <c r="G49" s="6" t="n">
        <v>1122</v>
      </c>
      <c r="H49" s="6" t="n">
        <v>968</v>
      </c>
      <c r="I49" s="6" t="n">
        <v>1628</v>
      </c>
      <c r="J49" s="6" t="n">
        <v>1764</v>
      </c>
      <c r="K49" s="6" t="n">
        <v>1439</v>
      </c>
    </row>
    <row r="50" spans="1:12">
      <c r="A50" s="4" t="s">
        <v>68</v>
      </c>
      <c r="I50" s="6" t="n">
        <v>2271</v>
      </c>
      <c r="J50" s="6" t="n">
        <v>2271</v>
      </c>
      <c r="K50" s="6" t="n">
        <v>2271</v>
      </c>
    </row>
    <row r="51" spans="1:12">
      <c r="A51" s="4" t="s">
        <v>51</v>
      </c>
      <c r="E51" s="6" t="n">
        <v>57076</v>
      </c>
      <c r="F51" s="6" t="n">
        <v>49561</v>
      </c>
      <c r="G51" s="6" t="n">
        <v>74602</v>
      </c>
      <c r="H51" s="6" t="n">
        <v>36502</v>
      </c>
      <c r="I51" s="6" t="n">
        <v>34617</v>
      </c>
      <c r="J51" s="6" t="n">
        <v>35093</v>
      </c>
      <c r="K51" s="6" t="n">
        <v>35361</v>
      </c>
    </row>
    <row r="52" spans="1:12">
      <c r="A52" s="3" t="s">
        <v>52</v>
      </c>
    </row>
    <row r="53" spans="1:12">
      <c r="A53" s="4" t="s">
        <v>53</v>
      </c>
      <c r="E53" s="6" t="n">
        <v>9679</v>
      </c>
      <c r="F53" s="6" t="n">
        <v>11215</v>
      </c>
      <c r="G53" s="6" t="n">
        <v>7742</v>
      </c>
      <c r="H53" s="6" t="n">
        <v>8607</v>
      </c>
      <c r="I53" s="6" t="n">
        <v>7548</v>
      </c>
      <c r="J53" s="6" t="n">
        <v>3956</v>
      </c>
      <c r="K53" s="6" t="n">
        <v>3962</v>
      </c>
    </row>
    <row r="54" spans="1:12">
      <c r="A54" s="4" t="s">
        <v>54</v>
      </c>
      <c r="E54" s="6" t="n">
        <v>1214</v>
      </c>
      <c r="F54" s="6" t="n">
        <v>1120</v>
      </c>
      <c r="G54" s="6" t="n">
        <v>750</v>
      </c>
      <c r="H54" s="6" t="n">
        <v>687</v>
      </c>
      <c r="I54" s="6" t="n">
        <v>137</v>
      </c>
      <c r="J54" s="6" t="n">
        <v>145</v>
      </c>
      <c r="K54" s="6" t="n">
        <v>163</v>
      </c>
    </row>
    <row r="55" spans="1:12">
      <c r="A55" s="4" t="s">
        <v>55</v>
      </c>
      <c r="E55" s="6" t="n">
        <v>12198</v>
      </c>
      <c r="F55" s="6" t="n">
        <v>12622</v>
      </c>
      <c r="G55" s="6" t="n">
        <v>11850</v>
      </c>
      <c r="H55" s="6" t="n">
        <v>12111</v>
      </c>
      <c r="I55" s="6" t="n">
        <v>9173</v>
      </c>
      <c r="J55" s="6" t="n">
        <v>9433</v>
      </c>
      <c r="K55" s="6" t="n">
        <v>9570</v>
      </c>
    </row>
    <row r="56" spans="1:12">
      <c r="A56" s="4" t="s">
        <v>68</v>
      </c>
      <c r="E56" s="6" t="n">
        <v>16911</v>
      </c>
      <c r="F56" s="6" t="n">
        <v>14774</v>
      </c>
      <c r="G56" s="6" t="n">
        <v>28205</v>
      </c>
      <c r="H56" s="6" t="n">
        <v>27670</v>
      </c>
      <c r="I56" s="6" t="n">
        <v>25359</v>
      </c>
      <c r="J56" s="6" t="n">
        <v>25568</v>
      </c>
      <c r="K56" s="6" t="n">
        <v>25568</v>
      </c>
    </row>
    <row r="57" spans="1:12">
      <c r="A57" s="4" t="s">
        <v>56</v>
      </c>
      <c r="E57" s="6" t="n">
        <v>30119</v>
      </c>
      <c r="F57" s="6" t="n">
        <v>30910</v>
      </c>
      <c r="G57" s="6" t="n">
        <v>578</v>
      </c>
      <c r="H57" s="6" t="n">
        <v>622</v>
      </c>
      <c r="I57" s="6" t="n">
        <v>666</v>
      </c>
      <c r="J57" s="6" t="n">
        <v>711</v>
      </c>
      <c r="K57" s="6" t="n">
        <v>754</v>
      </c>
    </row>
    <row r="58" spans="1:12">
      <c r="A58" s="4" t="s">
        <v>57</v>
      </c>
      <c r="E58" s="6" t="n">
        <v>64196</v>
      </c>
      <c r="F58" s="6" t="n">
        <v>64449</v>
      </c>
      <c r="G58" s="6" t="n">
        <v>11492</v>
      </c>
      <c r="H58" s="6" t="n">
        <v>11492</v>
      </c>
      <c r="I58" s="6" t="n">
        <v>11492</v>
      </c>
      <c r="J58" s="6" t="n">
        <v>11492</v>
      </c>
      <c r="K58" s="6" t="n">
        <v>11703</v>
      </c>
    </row>
    <row r="59" spans="1:12">
      <c r="A59" s="4" t="s">
        <v>58</v>
      </c>
      <c r="E59" s="6" t="n">
        <v>134317</v>
      </c>
      <c r="F59" s="6" t="n">
        <v>135090</v>
      </c>
      <c r="G59" s="6" t="n">
        <v>60617</v>
      </c>
      <c r="H59" s="6" t="n">
        <v>61189</v>
      </c>
      <c r="I59" s="6" t="n">
        <v>54375</v>
      </c>
      <c r="J59" s="6" t="n">
        <v>51305</v>
      </c>
      <c r="K59" s="6" t="n">
        <v>51720</v>
      </c>
    </row>
    <row r="60" spans="1:12">
      <c r="A60" s="4" t="s">
        <v>59</v>
      </c>
      <c r="E60" s="6" t="n">
        <v>191393</v>
      </c>
      <c r="F60" s="6" t="n">
        <v>184651</v>
      </c>
      <c r="G60" s="6" t="n">
        <v>135219</v>
      </c>
      <c r="H60" s="6" t="n">
        <v>97691</v>
      </c>
      <c r="I60" s="6" t="n">
        <v>88992</v>
      </c>
      <c r="J60" s="6" t="n">
        <v>86398</v>
      </c>
      <c r="K60" s="6" t="n">
        <v>87081</v>
      </c>
    </row>
    <row r="61" spans="1:12">
      <c r="A61" s="3" t="s">
        <v>60</v>
      </c>
    </row>
    <row r="62" spans="1:12">
      <c r="A62" s="4" t="s">
        <v>61</v>
      </c>
      <c r="E62" s="6" t="n">
        <v>29446</v>
      </c>
      <c r="F62" s="6" t="n">
        <v>23775</v>
      </c>
      <c r="G62" s="6" t="n">
        <v>14211</v>
      </c>
      <c r="H62" s="6" t="n">
        <v>16054</v>
      </c>
      <c r="I62" s="6" t="n">
        <v>11529</v>
      </c>
      <c r="J62" s="6" t="n">
        <v>9090</v>
      </c>
      <c r="K62" s="6" t="n">
        <v>8693</v>
      </c>
    </row>
    <row r="63" spans="1:12">
      <c r="A63" s="4" t="s">
        <v>62</v>
      </c>
      <c r="E63" s="6" t="n">
        <v>7961</v>
      </c>
      <c r="F63" s="6" t="n">
        <v>6798</v>
      </c>
      <c r="G63" s="6" t="n">
        <v>3795</v>
      </c>
      <c r="H63" s="6" t="n">
        <v>4130</v>
      </c>
      <c r="I63" s="6" t="n">
        <v>3111</v>
      </c>
      <c r="J63" s="6" t="n">
        <v>2912</v>
      </c>
      <c r="K63" s="6" t="n">
        <v>3912</v>
      </c>
    </row>
    <row r="64" spans="1:12">
      <c r="A64" s="4" t="s">
        <v>446</v>
      </c>
      <c r="G64" s="6" t="n">
        <v>7051</v>
      </c>
      <c r="H64" s="6" t="n">
        <v>7036</v>
      </c>
      <c r="I64" s="6" t="n">
        <v>7021</v>
      </c>
      <c r="J64" s="6" t="n">
        <v>7078</v>
      </c>
      <c r="K64" s="6" t="n">
        <v>7258</v>
      </c>
    </row>
    <row r="65" spans="1:12">
      <c r="A65" s="4" t="s">
        <v>63</v>
      </c>
      <c r="E65" s="6" t="n">
        <v>4475</v>
      </c>
      <c r="F65" s="6" t="n">
        <v>5121</v>
      </c>
      <c r="G65" s="6" t="n">
        <v>2649</v>
      </c>
      <c r="H65" s="6" t="n">
        <v>3230</v>
      </c>
      <c r="I65" s="6" t="n">
        <v>786</v>
      </c>
      <c r="J65" s="6" t="n">
        <v>766</v>
      </c>
      <c r="K65" s="6" t="n">
        <v>834</v>
      </c>
    </row>
    <row r="66" spans="1:12">
      <c r="A66" s="4" t="s">
        <v>64</v>
      </c>
      <c r="F66" s="6" t="n">
        <v>6</v>
      </c>
      <c r="G66" s="6" t="n">
        <v>10</v>
      </c>
      <c r="H66" s="6" t="n">
        <v>10</v>
      </c>
      <c r="I66" s="6" t="n">
        <v>0</v>
      </c>
      <c r="J66" s="6" t="n">
        <v>6</v>
      </c>
      <c r="K66" s="6" t="n">
        <v>8</v>
      </c>
    </row>
    <row r="67" spans="1:12">
      <c r="A67" s="4" t="s">
        <v>65</v>
      </c>
      <c r="E67" s="6" t="n">
        <v>441</v>
      </c>
      <c r="F67" s="6" t="n">
        <v>595</v>
      </c>
      <c r="G67" s="6" t="n">
        <v>0</v>
      </c>
      <c r="H67" s="6" t="n">
        <v>0</v>
      </c>
      <c r="I67" s="6" t="n">
        <v>0</v>
      </c>
      <c r="J67" s="6" t="n">
        <v>0</v>
      </c>
      <c r="K67" s="6" t="n">
        <v>0</v>
      </c>
    </row>
    <row r="68" spans="1:12">
      <c r="A68" s="4" t="s">
        <v>440</v>
      </c>
      <c r="E68" s="6" t="n">
        <v>198</v>
      </c>
      <c r="F68" s="6" t="n">
        <v>198</v>
      </c>
      <c r="G68" s="6" t="n">
        <v>197</v>
      </c>
      <c r="H68" s="6" t="n">
        <v>239</v>
      </c>
      <c r="I68" s="6" t="n">
        <v>255</v>
      </c>
      <c r="J68" s="6" t="n">
        <v>470</v>
      </c>
      <c r="K68" s="6" t="n">
        <v>685</v>
      </c>
    </row>
    <row r="69" spans="1:12">
      <c r="A69" s="4" t="s">
        <v>66</v>
      </c>
      <c r="E69" s="6" t="n">
        <v>42521</v>
      </c>
      <c r="F69" s="6" t="n">
        <v>36493</v>
      </c>
      <c r="G69" s="6" t="n">
        <v>27913</v>
      </c>
      <c r="H69" s="6" t="n">
        <v>30699</v>
      </c>
      <c r="I69" s="6" t="n">
        <v>22702</v>
      </c>
      <c r="J69" s="6" t="n">
        <v>20322</v>
      </c>
      <c r="K69" s="6" t="n">
        <v>21390</v>
      </c>
    </row>
    <row r="70" spans="1:12">
      <c r="A70" s="3" t="s">
        <v>67</v>
      </c>
    </row>
    <row r="71" spans="1:12">
      <c r="A71" s="4" t="s">
        <v>962</v>
      </c>
      <c r="E71" s="6" t="n">
        <v>10000</v>
      </c>
      <c r="F71" s="6" t="n">
        <v>10000</v>
      </c>
    </row>
    <row r="72" spans="1:12">
      <c r="A72" s="4" t="s">
        <v>68</v>
      </c>
      <c r="E72" s="6" t="n">
        <v>0</v>
      </c>
      <c r="F72" s="6" t="n">
        <v>0</v>
      </c>
      <c r="G72" s="6" t="n">
        <v>0</v>
      </c>
      <c r="H72" s="6" t="n">
        <v>0</v>
      </c>
      <c r="I72" s="6" t="n">
        <v>0</v>
      </c>
      <c r="J72" s="6" t="n">
        <v>0</v>
      </c>
      <c r="K72" s="6" t="n">
        <v>0</v>
      </c>
    </row>
    <row r="73" spans="1:12">
      <c r="A73" s="4" t="s">
        <v>69</v>
      </c>
      <c r="E73" s="6" t="n">
        <v>22895</v>
      </c>
      <c r="F73" s="6" t="n">
        <v>23874</v>
      </c>
      <c r="G73" s="6" t="n">
        <v>1049</v>
      </c>
      <c r="H73" s="6" t="n">
        <v>1061</v>
      </c>
      <c r="I73" s="6" t="n">
        <v>1239</v>
      </c>
      <c r="J73" s="6" t="n">
        <v>1394</v>
      </c>
      <c r="K73" s="6" t="n">
        <v>1517</v>
      </c>
    </row>
    <row r="74" spans="1:12">
      <c r="A74" s="4" t="s">
        <v>70</v>
      </c>
      <c r="E74" s="6" t="n">
        <v>66</v>
      </c>
      <c r="F74" s="6" t="n">
        <v>65</v>
      </c>
      <c r="G74" s="6" t="n">
        <v>62</v>
      </c>
      <c r="H74" s="6" t="n">
        <v>53</v>
      </c>
      <c r="I74" s="6" t="n">
        <v>52</v>
      </c>
      <c r="J74" s="6" t="n">
        <v>52</v>
      </c>
      <c r="K74" s="6" t="n">
        <v>11</v>
      </c>
    </row>
    <row r="75" spans="1:12">
      <c r="A75" s="4" t="s">
        <v>441</v>
      </c>
      <c r="F75" s="6" t="n">
        <v>49</v>
      </c>
      <c r="G75" s="6" t="n">
        <v>99</v>
      </c>
      <c r="H75" s="6" t="n">
        <v>100</v>
      </c>
    </row>
    <row r="76" spans="1:12">
      <c r="A76" s="4" t="s">
        <v>71</v>
      </c>
      <c r="E76" s="6" t="n">
        <v>32961</v>
      </c>
      <c r="F76" s="6" t="n">
        <v>33988</v>
      </c>
      <c r="G76" s="6" t="n">
        <v>1210</v>
      </c>
      <c r="H76" s="6" t="n">
        <v>1214</v>
      </c>
      <c r="I76" s="6" t="n">
        <v>1291</v>
      </c>
      <c r="J76" s="6" t="n">
        <v>1446</v>
      </c>
      <c r="K76" s="6" t="n">
        <v>1528</v>
      </c>
    </row>
    <row r="77" spans="1:12">
      <c r="A77" s="4" t="s">
        <v>72</v>
      </c>
      <c r="E77" s="6" t="n">
        <v>75482</v>
      </c>
      <c r="F77" s="6" t="n">
        <v>70481</v>
      </c>
      <c r="G77" s="6" t="n">
        <v>29123</v>
      </c>
      <c r="H77" s="6" t="n">
        <v>31913</v>
      </c>
      <c r="I77" s="6" t="n">
        <v>23993</v>
      </c>
      <c r="J77" s="6" t="n">
        <v>21768</v>
      </c>
      <c r="K77" s="6" t="n">
        <v>22918</v>
      </c>
    </row>
    <row r="78" spans="1:12">
      <c r="A78" s="4" t="s">
        <v>73</v>
      </c>
      <c r="E78" s="4" t="s">
        <v>74</v>
      </c>
      <c r="F78" s="4" t="s">
        <v>74</v>
      </c>
      <c r="G78" s="4" t="s">
        <v>74</v>
      </c>
      <c r="I78" s="4" t="s">
        <v>74</v>
      </c>
      <c r="J78" s="4" t="s">
        <v>74</v>
      </c>
      <c r="K78" s="4" t="s">
        <v>74</v>
      </c>
    </row>
    <row r="79" spans="1:12">
      <c r="A79" s="4" t="s">
        <v>963</v>
      </c>
      <c r="E79" s="6" t="n">
        <v>0</v>
      </c>
      <c r="F79" s="6" t="n">
        <v>0</v>
      </c>
      <c r="G79" s="6" t="n">
        <v>0</v>
      </c>
      <c r="H79" s="6" t="n">
        <v>0</v>
      </c>
      <c r="I79" s="6" t="n">
        <v>0</v>
      </c>
      <c r="J79" s="6" t="n">
        <v>0</v>
      </c>
      <c r="K79" s="6" t="n">
        <v>0</v>
      </c>
    </row>
    <row r="80" spans="1:12">
      <c r="A80" s="4" t="s">
        <v>77</v>
      </c>
      <c r="E80" s="6" t="n">
        <v>0</v>
      </c>
      <c r="F80" s="6" t="n">
        <v>0</v>
      </c>
      <c r="G80" s="6" t="n">
        <v>0</v>
      </c>
      <c r="H80" s="6" t="n">
        <v>0</v>
      </c>
      <c r="I80" s="6" t="n">
        <v>0</v>
      </c>
      <c r="J80" s="6" t="n">
        <v>0</v>
      </c>
      <c r="K80" s="6" t="n">
        <v>0</v>
      </c>
    </row>
    <row r="81" spans="1:12">
      <c r="A81" s="4" t="s">
        <v>958</v>
      </c>
      <c r="E81" s="6" t="n">
        <v>307634</v>
      </c>
      <c r="F81" s="6" t="n">
        <v>307053</v>
      </c>
      <c r="G81" s="6" t="n">
        <v>286463</v>
      </c>
      <c r="H81" s="6" t="n">
        <v>245999</v>
      </c>
      <c r="I81" s="6" t="n">
        <v>245463</v>
      </c>
      <c r="J81" s="6" t="n">
        <v>245230</v>
      </c>
      <c r="K81" s="6" t="n">
        <v>244996</v>
      </c>
    </row>
    <row r="82" spans="1:12">
      <c r="A82" s="4" t="s">
        <v>79</v>
      </c>
      <c r="E82" s="6" t="n">
        <v>-194861</v>
      </c>
      <c r="F82" s="6" t="n">
        <v>-196021</v>
      </c>
      <c r="G82" s="6" t="n">
        <v>-183505</v>
      </c>
      <c r="H82" s="6" t="n">
        <v>-183359</v>
      </c>
      <c r="I82" s="6" t="n">
        <v>-183602</v>
      </c>
      <c r="J82" s="6" t="n">
        <v>-183738</v>
      </c>
      <c r="K82" s="6" t="n">
        <v>-183971</v>
      </c>
    </row>
    <row r="83" spans="1:12">
      <c r="A83" s="4" t="s">
        <v>80</v>
      </c>
      <c r="E83" s="6" t="n">
        <v>115911</v>
      </c>
      <c r="F83" s="6" t="n">
        <v>114170</v>
      </c>
      <c r="G83" s="6" t="n">
        <v>106096</v>
      </c>
      <c r="H83" s="6" t="n">
        <v>65778</v>
      </c>
      <c r="I83" s="6" t="n">
        <v>64999</v>
      </c>
      <c r="J83" s="6" t="n">
        <v>64630</v>
      </c>
      <c r="K83" s="6" t="n">
        <v>64163</v>
      </c>
    </row>
    <row r="84" spans="1:12">
      <c r="A84" s="4" t="s">
        <v>81</v>
      </c>
      <c r="E84" s="6" t="n">
        <v>191393</v>
      </c>
      <c r="F84" s="6" t="n">
        <v>184651</v>
      </c>
      <c r="G84" s="6" t="n">
        <v>135219</v>
      </c>
      <c r="H84" s="6" t="n">
        <v>97691</v>
      </c>
      <c r="I84" s="6" t="n">
        <v>88992</v>
      </c>
      <c r="J84" s="6" t="n">
        <v>86398</v>
      </c>
      <c r="K84" s="6" t="n">
        <v>87081</v>
      </c>
    </row>
    <row r="85" spans="1:12">
      <c r="A85" s="4" t="s">
        <v>436</v>
      </c>
    </row>
    <row r="86" spans="1:12">
      <c r="A86" s="3" t="s">
        <v>45</v>
      </c>
    </row>
    <row r="87" spans="1:12">
      <c r="A87" s="4" t="s">
        <v>46</v>
      </c>
      <c r="E87" s="6" t="n">
        <v>-52</v>
      </c>
      <c r="F87" s="6" t="n">
        <v>-26</v>
      </c>
      <c r="G87" s="6" t="n">
        <v>0</v>
      </c>
      <c r="H87" s="6" t="n">
        <v>0</v>
      </c>
      <c r="I87" s="6" t="n">
        <v>0</v>
      </c>
      <c r="J87" s="6" t="n">
        <v>0</v>
      </c>
      <c r="K87" s="6" t="n">
        <v>0</v>
      </c>
    </row>
    <row r="88" spans="1:12">
      <c r="A88" s="4" t="s">
        <v>186</v>
      </c>
      <c r="E88" s="6" t="n">
        <v>-3723</v>
      </c>
      <c r="F88" s="6" t="n">
        <v>-765</v>
      </c>
      <c r="G88" s="6" t="n">
        <v>-473</v>
      </c>
      <c r="H88" s="6" t="n">
        <v>-359</v>
      </c>
      <c r="I88" s="6" t="n">
        <v>-72</v>
      </c>
      <c r="J88" s="6" t="n">
        <v>96</v>
      </c>
      <c r="K88" s="6" t="n">
        <v>-233</v>
      </c>
    </row>
    <row r="89" spans="1:12">
      <c r="A89" s="4" t="s">
        <v>48</v>
      </c>
      <c r="E89" s="6" t="n">
        <v>-1670</v>
      </c>
      <c r="F89" s="6" t="n">
        <v>-2221</v>
      </c>
      <c r="G89" s="6" t="n">
        <v>-1641</v>
      </c>
      <c r="H89" s="6" t="n">
        <v>-1267</v>
      </c>
      <c r="I89" s="6" t="n">
        <v>92</v>
      </c>
      <c r="J89" s="6" t="n">
        <v>0</v>
      </c>
      <c r="K89" s="6" t="n">
        <v>0</v>
      </c>
    </row>
    <row r="90" spans="1:12">
      <c r="A90" s="4" t="s">
        <v>49</v>
      </c>
      <c r="E90" s="6" t="n">
        <v>893</v>
      </c>
      <c r="F90" s="6" t="n">
        <v>804</v>
      </c>
      <c r="G90" s="6" t="n">
        <v>636</v>
      </c>
      <c r="H90" s="6" t="n">
        <v>606</v>
      </c>
      <c r="I90" s="6" t="n">
        <v>-470</v>
      </c>
      <c r="J90" s="6" t="n">
        <v>-348</v>
      </c>
      <c r="K90" s="6" t="n">
        <v>-338</v>
      </c>
    </row>
    <row r="91" spans="1:12">
      <c r="A91" s="4" t="s">
        <v>50</v>
      </c>
      <c r="E91" s="6" t="n">
        <v>-591</v>
      </c>
      <c r="F91" s="6" t="n">
        <v>-361</v>
      </c>
      <c r="G91" s="6" t="n">
        <v>-66</v>
      </c>
      <c r="H91" s="6" t="n">
        <v>-89</v>
      </c>
      <c r="I91" s="6" t="n">
        <v>-34</v>
      </c>
      <c r="J91" s="6" t="n">
        <v>-87</v>
      </c>
      <c r="K91" s="6" t="n">
        <v>-87</v>
      </c>
    </row>
    <row r="92" spans="1:12">
      <c r="A92" s="4" t="s">
        <v>68</v>
      </c>
      <c r="I92" s="6" t="n">
        <v>-2271</v>
      </c>
      <c r="J92" s="6" t="n">
        <v>-2271</v>
      </c>
      <c r="K92" s="6" t="n">
        <v>-2271</v>
      </c>
    </row>
    <row r="93" spans="1:12">
      <c r="A93" s="4" t="s">
        <v>51</v>
      </c>
      <c r="E93" s="6" t="n">
        <v>-5143</v>
      </c>
      <c r="F93" s="6" t="n">
        <v>-2569</v>
      </c>
      <c r="G93" s="6" t="n">
        <v>-1544</v>
      </c>
      <c r="H93" s="6" t="n">
        <v>-1109</v>
      </c>
      <c r="I93" s="6" t="n">
        <v>-2755</v>
      </c>
      <c r="J93" s="6" t="n">
        <v>-2610</v>
      </c>
      <c r="K93" s="6" t="n">
        <v>-2929</v>
      </c>
    </row>
    <row r="94" spans="1:12">
      <c r="A94" s="3" t="s">
        <v>52</v>
      </c>
    </row>
    <row r="95" spans="1:12">
      <c r="A95" s="4" t="s">
        <v>53</v>
      </c>
      <c r="E95" s="6" t="n">
        <v>191</v>
      </c>
      <c r="F95" s="6" t="n">
        <v>513</v>
      </c>
      <c r="G95" s="6" t="n">
        <v>0</v>
      </c>
      <c r="H95" s="6" t="n">
        <v>0</v>
      </c>
      <c r="I95" s="6" t="n">
        <v>0</v>
      </c>
      <c r="J95" s="6" t="n">
        <v>0</v>
      </c>
      <c r="K95" s="6" t="n">
        <v>0</v>
      </c>
    </row>
    <row r="96" spans="1:12">
      <c r="A96" s="4" t="s">
        <v>54</v>
      </c>
      <c r="E96" s="6" t="n">
        <v>-800</v>
      </c>
      <c r="F96" s="6" t="n">
        <v>-662</v>
      </c>
      <c r="G96" s="6" t="n">
        <v>-461</v>
      </c>
      <c r="H96" s="6" t="n">
        <v>-368</v>
      </c>
      <c r="I96" s="6" t="n">
        <v>94</v>
      </c>
      <c r="J96" s="6" t="n">
        <v>-1</v>
      </c>
      <c r="K96" s="6" t="n">
        <v>0</v>
      </c>
    </row>
    <row r="97" spans="1:12">
      <c r="A97" s="4" t="s">
        <v>55</v>
      </c>
      <c r="E97" s="6" t="n">
        <v>45</v>
      </c>
      <c r="F97" s="6" t="n">
        <v>-179</v>
      </c>
      <c r="G97" s="6" t="n">
        <v>-1149</v>
      </c>
      <c r="H97" s="6" t="n">
        <v>-1000</v>
      </c>
      <c r="I97" s="6" t="n">
        <v>2168</v>
      </c>
      <c r="J97" s="6" t="n">
        <v>2561</v>
      </c>
      <c r="K97" s="6" t="n">
        <v>2866</v>
      </c>
    </row>
    <row r="98" spans="1:12">
      <c r="A98" s="4" t="s">
        <v>68</v>
      </c>
      <c r="E98" s="6" t="n">
        <v>-16911</v>
      </c>
      <c r="F98" s="6" t="n">
        <v>-14774</v>
      </c>
      <c r="G98" s="6" t="n">
        <v>-28205</v>
      </c>
      <c r="H98" s="6" t="n">
        <v>-27670</v>
      </c>
      <c r="I98" s="6" t="n">
        <v>-25359</v>
      </c>
      <c r="J98" s="6" t="n">
        <v>-25568</v>
      </c>
      <c r="K98" s="6" t="n">
        <v>-25568</v>
      </c>
    </row>
    <row r="99" spans="1:12">
      <c r="A99" s="4" t="s">
        <v>56</v>
      </c>
      <c r="E99" s="6" t="n">
        <v>0</v>
      </c>
      <c r="F99" s="6" t="n">
        <v>0</v>
      </c>
      <c r="G99" s="6" t="n">
        <v>0</v>
      </c>
      <c r="H99" s="6" t="n">
        <v>0</v>
      </c>
      <c r="I99" s="6" t="n">
        <v>0</v>
      </c>
      <c r="J99" s="6" t="n">
        <v>0</v>
      </c>
      <c r="K99" s="6" t="n">
        <v>0</v>
      </c>
    </row>
    <row r="100" spans="1:12">
      <c r="A100" s="4" t="s">
        <v>57</v>
      </c>
      <c r="E100" s="6" t="n">
        <v>-47</v>
      </c>
      <c r="F100" s="6" t="n">
        <v>-46</v>
      </c>
      <c r="G100" s="6" t="n">
        <v>0</v>
      </c>
      <c r="H100" s="6" t="n">
        <v>0</v>
      </c>
      <c r="I100" s="6" t="n">
        <v>0</v>
      </c>
      <c r="J100" s="6" t="n">
        <v>0</v>
      </c>
      <c r="K100" s="6" t="n">
        <v>0</v>
      </c>
    </row>
    <row r="101" spans="1:12">
      <c r="A101" s="4" t="s">
        <v>58</v>
      </c>
      <c r="E101" s="6" t="n">
        <v>-17522</v>
      </c>
      <c r="F101" s="6" t="n">
        <v>-15148</v>
      </c>
      <c r="G101" s="6" t="n">
        <v>-29815</v>
      </c>
      <c r="H101" s="6" t="n">
        <v>-29038</v>
      </c>
      <c r="I101" s="6" t="n">
        <v>-23097</v>
      </c>
      <c r="J101" s="6" t="n">
        <v>-23008</v>
      </c>
      <c r="K101" s="6" t="n">
        <v>-22702</v>
      </c>
    </row>
    <row r="102" spans="1:12">
      <c r="A102" s="4" t="s">
        <v>59</v>
      </c>
      <c r="E102" s="6" t="n">
        <v>-22665</v>
      </c>
      <c r="F102" s="6" t="n">
        <v>-17717</v>
      </c>
      <c r="G102" s="6" t="n">
        <v>-31359</v>
      </c>
      <c r="H102" s="6" t="n">
        <v>-30147</v>
      </c>
      <c r="I102" s="6" t="n">
        <v>-25852</v>
      </c>
      <c r="J102" s="6" t="n">
        <v>-25618</v>
      </c>
      <c r="K102" s="6" t="n">
        <v>-25631</v>
      </c>
    </row>
    <row r="103" spans="1:12">
      <c r="A103" s="3" t="s">
        <v>60</v>
      </c>
    </row>
    <row r="104" spans="1:12">
      <c r="A104" s="4" t="s">
        <v>61</v>
      </c>
      <c r="E104" s="6" t="n">
        <v>128</v>
      </c>
      <c r="F104" s="6" t="n">
        <v>133</v>
      </c>
      <c r="G104" s="6" t="n">
        <v>295</v>
      </c>
      <c r="H104" s="6" t="n">
        <v>291</v>
      </c>
      <c r="I104" s="6" t="n">
        <v>290</v>
      </c>
      <c r="J104" s="6" t="n">
        <v>19</v>
      </c>
      <c r="K104" s="6" t="n">
        <v>17</v>
      </c>
    </row>
    <row r="105" spans="1:12">
      <c r="A105" s="4" t="s">
        <v>62</v>
      </c>
      <c r="E105" s="6" t="n">
        <v>10547</v>
      </c>
      <c r="F105" s="6" t="n">
        <v>9825</v>
      </c>
      <c r="G105" s="6" t="n">
        <v>8422</v>
      </c>
      <c r="H105" s="6" t="n">
        <v>7743</v>
      </c>
      <c r="I105" s="6" t="n">
        <v>5681</v>
      </c>
      <c r="J105" s="6" t="n">
        <v>4629</v>
      </c>
      <c r="K105" s="6" t="n">
        <v>4223</v>
      </c>
    </row>
    <row r="106" spans="1:12">
      <c r="A106" s="4" t="s">
        <v>446</v>
      </c>
      <c r="G106" s="6" t="n">
        <v>0</v>
      </c>
      <c r="H106" s="6" t="n">
        <v>0</v>
      </c>
      <c r="I106" s="6" t="n">
        <v>13</v>
      </c>
      <c r="J106" s="6" t="n">
        <v>13</v>
      </c>
      <c r="K106" s="6" t="n">
        <v>13</v>
      </c>
    </row>
    <row r="107" spans="1:12">
      <c r="A107" s="4" t="s">
        <v>63</v>
      </c>
      <c r="E107" s="6" t="n">
        <v>-5</v>
      </c>
      <c r="F107" s="6" t="n">
        <v>367</v>
      </c>
      <c r="G107" s="6" t="n">
        <v>-21</v>
      </c>
      <c r="H107" s="6" t="n">
        <v>-32</v>
      </c>
      <c r="I107" s="6" t="n">
        <v>2999</v>
      </c>
      <c r="J107" s="6" t="n">
        <v>3565</v>
      </c>
      <c r="K107" s="6" t="n">
        <v>4118</v>
      </c>
    </row>
    <row r="108" spans="1:12">
      <c r="A108" s="4" t="s">
        <v>64</v>
      </c>
      <c r="F108" s="6" t="n">
        <v>-6</v>
      </c>
      <c r="G108" s="6" t="n">
        <v>-10</v>
      </c>
      <c r="H108" s="6" t="n">
        <v>0</v>
      </c>
      <c r="I108" s="6" t="n">
        <v>23</v>
      </c>
      <c r="J108" s="6" t="n">
        <v>15</v>
      </c>
      <c r="K108" s="6" t="n">
        <v>7</v>
      </c>
    </row>
    <row r="109" spans="1:12">
      <c r="A109" s="4" t="s">
        <v>65</v>
      </c>
      <c r="E109" s="6" t="n">
        <v>70</v>
      </c>
      <c r="F109" s="6" t="n">
        <v>135</v>
      </c>
      <c r="G109" s="6" t="n">
        <v>439</v>
      </c>
      <c r="H109" s="6" t="n">
        <v>268</v>
      </c>
      <c r="I109" s="6" t="n">
        <v>310</v>
      </c>
      <c r="J109" s="6" t="n">
        <v>478</v>
      </c>
      <c r="K109" s="6" t="n">
        <v>94</v>
      </c>
    </row>
    <row r="110" spans="1:12">
      <c r="A110" s="4" t="s">
        <v>440</v>
      </c>
      <c r="E110" s="6" t="n">
        <v>-198</v>
      </c>
      <c r="F110" s="6" t="n">
        <v>-198</v>
      </c>
      <c r="G110" s="6" t="n">
        <v>-197</v>
      </c>
      <c r="H110" s="6" t="n">
        <v>-239</v>
      </c>
      <c r="I110" s="6" t="n">
        <v>-255</v>
      </c>
      <c r="J110" s="6" t="n">
        <v>-470</v>
      </c>
      <c r="K110" s="6" t="n">
        <v>-685</v>
      </c>
    </row>
    <row r="111" spans="1:12">
      <c r="A111" s="4" t="s">
        <v>66</v>
      </c>
      <c r="E111" s="6" t="n">
        <v>10542</v>
      </c>
      <c r="F111" s="6" t="n">
        <v>10256</v>
      </c>
      <c r="G111" s="6" t="n">
        <v>8928</v>
      </c>
      <c r="H111" s="6" t="n">
        <v>8031</v>
      </c>
      <c r="I111" s="6" t="n">
        <v>9061</v>
      </c>
      <c r="J111" s="6" t="n">
        <v>8249</v>
      </c>
      <c r="K111" s="6" t="n">
        <v>7787</v>
      </c>
    </row>
    <row r="112" spans="1:12">
      <c r="A112" s="3" t="s">
        <v>67</v>
      </c>
    </row>
    <row r="113" spans="1:12">
      <c r="A113" s="4" t="s">
        <v>962</v>
      </c>
      <c r="E113" s="6" t="n">
        <v>0</v>
      </c>
      <c r="F113" s="6" t="n">
        <v>0</v>
      </c>
    </row>
    <row r="114" spans="1:12">
      <c r="A114" s="4" t="s">
        <v>68</v>
      </c>
      <c r="E114" s="6" t="n">
        <v>96</v>
      </c>
      <c r="F114" s="6" t="n">
        <v>91</v>
      </c>
      <c r="G114" s="6" t="n">
        <v>109</v>
      </c>
      <c r="H114" s="6" t="n">
        <v>94</v>
      </c>
      <c r="I114" s="6" t="n">
        <v>78</v>
      </c>
      <c r="J114" s="6" t="n">
        <v>63</v>
      </c>
      <c r="K114" s="6" t="n">
        <v>47</v>
      </c>
    </row>
    <row r="115" spans="1:12">
      <c r="A115" s="4" t="s">
        <v>69</v>
      </c>
      <c r="E115" s="6" t="n">
        <v>0</v>
      </c>
      <c r="F115" s="6" t="n">
        <v>696</v>
      </c>
      <c r="G115" s="6" t="n">
        <v>0</v>
      </c>
      <c r="H115" s="6" t="n">
        <v>0</v>
      </c>
      <c r="I115" s="6" t="n">
        <v>0</v>
      </c>
      <c r="J115" s="6" t="n">
        <v>0</v>
      </c>
      <c r="K115" s="6" t="n">
        <v>0</v>
      </c>
    </row>
    <row r="116" spans="1:12">
      <c r="A116" s="4" t="s">
        <v>70</v>
      </c>
      <c r="E116" s="6" t="n">
        <v>0</v>
      </c>
      <c r="F116" s="6" t="n">
        <v>0</v>
      </c>
      <c r="G116" s="6" t="n">
        <v>0</v>
      </c>
      <c r="H116" s="6" t="n">
        <v>0</v>
      </c>
      <c r="I116" s="6" t="n">
        <v>0</v>
      </c>
      <c r="J116" s="6" t="n">
        <v>0</v>
      </c>
      <c r="K116" s="6" t="n">
        <v>0</v>
      </c>
    </row>
    <row r="117" spans="1:12">
      <c r="A117" s="4" t="s">
        <v>441</v>
      </c>
      <c r="F117" s="6" t="n">
        <v>-49</v>
      </c>
      <c r="G117" s="6" t="n">
        <v>-99</v>
      </c>
      <c r="H117" s="6" t="n">
        <v>-100</v>
      </c>
    </row>
    <row r="118" spans="1:12">
      <c r="A118" s="4" t="s">
        <v>71</v>
      </c>
      <c r="E118" s="6" t="n">
        <v>96</v>
      </c>
      <c r="F118" s="6" t="n">
        <v>738</v>
      </c>
      <c r="G118" s="6" t="n">
        <v>10</v>
      </c>
      <c r="H118" s="6" t="n">
        <v>-6</v>
      </c>
      <c r="I118" s="6" t="n">
        <v>78</v>
      </c>
      <c r="J118" s="6" t="n">
        <v>63</v>
      </c>
      <c r="K118" s="6" t="n">
        <v>47</v>
      </c>
    </row>
    <row r="119" spans="1:12">
      <c r="A119" s="4" t="s">
        <v>72</v>
      </c>
      <c r="E119" s="6" t="n">
        <v>10638</v>
      </c>
      <c r="F119" s="6" t="n">
        <v>10994</v>
      </c>
      <c r="G119" s="6" t="n">
        <v>8938</v>
      </c>
      <c r="H119" s="6" t="n">
        <v>8025</v>
      </c>
      <c r="I119" s="6" t="n">
        <v>9139</v>
      </c>
      <c r="J119" s="6" t="n">
        <v>8312</v>
      </c>
      <c r="K119" s="6" t="n">
        <v>7834</v>
      </c>
    </row>
    <row r="120" spans="1:12">
      <c r="A120" s="4" t="s">
        <v>73</v>
      </c>
      <c r="E120" s="4" t="s">
        <v>74</v>
      </c>
      <c r="F120" s="4" t="s">
        <v>74</v>
      </c>
      <c r="G120" s="4" t="s">
        <v>74</v>
      </c>
      <c r="H120" s="4" t="s">
        <v>74</v>
      </c>
      <c r="I120" s="4" t="s">
        <v>74</v>
      </c>
      <c r="J120" s="4" t="s">
        <v>74</v>
      </c>
      <c r="K120" s="4" t="s">
        <v>74</v>
      </c>
    </row>
    <row r="121" spans="1:12">
      <c r="A121" s="4" t="s">
        <v>963</v>
      </c>
      <c r="E121" s="6" t="n">
        <v>3138</v>
      </c>
      <c r="F121" s="6" t="n">
        <v>3138</v>
      </c>
      <c r="G121" s="6" t="n">
        <v>3138</v>
      </c>
      <c r="H121" s="6" t="n">
        <v>3138</v>
      </c>
      <c r="I121" s="6" t="n">
        <v>3138</v>
      </c>
      <c r="J121" s="6" t="n">
        <v>3138</v>
      </c>
      <c r="K121" s="6" t="n">
        <v>3138</v>
      </c>
    </row>
    <row r="122" spans="1:12">
      <c r="A122" s="4" t="s">
        <v>77</v>
      </c>
      <c r="E122" s="6" t="n">
        <v>0</v>
      </c>
      <c r="F122" s="6" t="n">
        <v>0</v>
      </c>
      <c r="G122" s="6" t="n">
        <v>0</v>
      </c>
      <c r="H122" s="6" t="n">
        <v>0</v>
      </c>
      <c r="I122" s="6" t="n">
        <v>0</v>
      </c>
      <c r="J122" s="6" t="n">
        <v>0</v>
      </c>
      <c r="K122" s="6" t="n">
        <v>0</v>
      </c>
    </row>
    <row r="123" spans="1:12">
      <c r="A123" s="4" t="s">
        <v>958</v>
      </c>
      <c r="E123" s="6" t="n">
        <v>2888</v>
      </c>
      <c r="F123" s="6" t="n">
        <v>3097</v>
      </c>
      <c r="G123" s="6" t="n">
        <v>-167</v>
      </c>
      <c r="H123" s="6" t="n">
        <v>0</v>
      </c>
      <c r="I123" s="6" t="n">
        <v>0</v>
      </c>
      <c r="J123" s="6" t="n">
        <v>0</v>
      </c>
      <c r="K123" s="6" t="n">
        <v>0</v>
      </c>
    </row>
    <row r="124" spans="1:12">
      <c r="A124" s="4" t="s">
        <v>79</v>
      </c>
      <c r="E124" s="6" t="n">
        <v>-36191</v>
      </c>
      <c r="F124" s="6" t="n">
        <v>-31808</v>
      </c>
      <c r="G124" s="6" t="n">
        <v>-40130</v>
      </c>
      <c r="H124" s="6" t="n">
        <v>-38172</v>
      </c>
      <c r="I124" s="6" t="n">
        <v>-34991</v>
      </c>
      <c r="J124" s="6" t="n">
        <v>-33930</v>
      </c>
      <c r="K124" s="6" t="n">
        <v>-33465</v>
      </c>
      <c r="L124" s="5" t="n">
        <v>-32600</v>
      </c>
    </row>
    <row r="125" spans="1:12">
      <c r="A125" s="4" t="s">
        <v>80</v>
      </c>
      <c r="E125" s="6" t="n">
        <v>-36441</v>
      </c>
      <c r="F125" s="6" t="n">
        <v>-31849</v>
      </c>
      <c r="G125" s="6" t="n">
        <v>-43435</v>
      </c>
      <c r="H125" s="6" t="n">
        <v>-41310</v>
      </c>
      <c r="I125" s="6" t="n">
        <v>-38129</v>
      </c>
      <c r="J125" s="6" t="n">
        <v>-37068</v>
      </c>
      <c r="K125" s="6" t="n">
        <v>-36603</v>
      </c>
    </row>
    <row r="126" spans="1:12">
      <c r="A126" s="4" t="s">
        <v>81</v>
      </c>
      <c r="E126" s="6" t="n">
        <v>-22665</v>
      </c>
      <c r="F126" s="6" t="n">
        <v>-17717</v>
      </c>
      <c r="G126" s="6" t="n">
        <v>-31359</v>
      </c>
      <c r="H126" s="6" t="n">
        <v>-30147</v>
      </c>
      <c r="I126" s="6" t="n">
        <v>-25852</v>
      </c>
      <c r="J126" s="6" t="n">
        <v>-25618</v>
      </c>
      <c r="K126" s="6" t="n">
        <v>-25631</v>
      </c>
    </row>
    <row r="127" spans="1:12">
      <c r="A127" s="4" t="s">
        <v>450</v>
      </c>
    </row>
    <row r="128" spans="1:12">
      <c r="A128" s="3" t="s">
        <v>67</v>
      </c>
    </row>
    <row r="129" spans="1:12">
      <c r="A129" s="4" t="s">
        <v>77</v>
      </c>
      <c r="E129" s="6" t="n">
        <v>0</v>
      </c>
      <c r="F129" s="6" t="n">
        <v>0</v>
      </c>
      <c r="G129" s="6" t="n">
        <v>0</v>
      </c>
      <c r="H129" s="6" t="n">
        <v>0</v>
      </c>
      <c r="I129" s="6" t="n">
        <v>0</v>
      </c>
      <c r="J129" s="6" t="n">
        <v>0</v>
      </c>
      <c r="K129" s="6" t="n">
        <v>0</v>
      </c>
    </row>
    <row r="130" spans="1:12">
      <c r="A130" s="4" t="s">
        <v>964</v>
      </c>
    </row>
    <row r="131" spans="1:12">
      <c r="A131" s="3" t="s">
        <v>67</v>
      </c>
    </row>
    <row r="132" spans="1:12">
      <c r="A132" s="4" t="s">
        <v>77</v>
      </c>
      <c r="E132" s="6" t="n">
        <v>3138</v>
      </c>
      <c r="F132" s="6" t="n">
        <v>3138</v>
      </c>
      <c r="G132" s="6" t="n">
        <v>3138</v>
      </c>
      <c r="H132" s="6" t="n">
        <v>3138</v>
      </c>
      <c r="I132" s="6" t="n">
        <v>3138</v>
      </c>
      <c r="J132" s="6" t="n">
        <v>3138</v>
      </c>
      <c r="K132" s="6" t="n">
        <v>3138</v>
      </c>
    </row>
    <row r="133" spans="1:12">
      <c r="A133" s="4" t="s">
        <v>965</v>
      </c>
    </row>
    <row r="134" spans="1:12">
      <c r="A134" s="3" t="s">
        <v>67</v>
      </c>
    </row>
    <row r="135" spans="1:12">
      <c r="A135" s="4" t="s">
        <v>77</v>
      </c>
      <c r="E135" s="5" t="n">
        <v>-3138</v>
      </c>
      <c r="F135" s="5" t="n">
        <v>-3138</v>
      </c>
      <c r="G135" s="5" t="n">
        <v>-3138</v>
      </c>
      <c r="H135" s="5" t="n">
        <v>-3138</v>
      </c>
      <c r="I135" s="5" t="n">
        <v>-3138</v>
      </c>
      <c r="J135" s="5" t="n">
        <v>-3138</v>
      </c>
      <c r="K135" s="5" t="n">
        <v>-31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6</v>
      </c>
      <c r="B1" s="2" t="s">
        <v>2</v>
      </c>
      <c r="C1" s="2" t="s">
        <v>36</v>
      </c>
      <c r="D1" s="2" t="s">
        <v>37</v>
      </c>
      <c r="E1" s="2" t="s">
        <v>38</v>
      </c>
      <c r="F1" s="2" t="s">
        <v>39</v>
      </c>
      <c r="G1" s="2" t="s">
        <v>40</v>
      </c>
      <c r="H1" s="2" t="s">
        <v>41</v>
      </c>
      <c r="I1" s="2" t="s">
        <v>42</v>
      </c>
      <c r="J1" s="2" t="s">
        <v>43</v>
      </c>
    </row>
    <row r="2" spans="1:10">
      <c r="A2" s="3" t="s">
        <v>279</v>
      </c>
    </row>
    <row r="3" spans="1:10">
      <c r="A3" s="4" t="s">
        <v>85</v>
      </c>
      <c r="B3" s="6" t="n">
        <v>900000</v>
      </c>
      <c r="C3" s="6" t="n">
        <v>900000</v>
      </c>
      <c r="D3" s="6" t="n">
        <v>900000</v>
      </c>
      <c r="E3" s="6" t="n">
        <v>900000</v>
      </c>
      <c r="F3" s="6" t="n">
        <v>900000</v>
      </c>
      <c r="G3" s="6" t="n">
        <v>900000</v>
      </c>
      <c r="H3" s="6" t="n">
        <v>900000</v>
      </c>
      <c r="I3" s="6" t="n">
        <v>900000</v>
      </c>
      <c r="J3" s="6" t="n">
        <v>900000</v>
      </c>
    </row>
    <row r="4" spans="1:10">
      <c r="A4" s="4" t="s">
        <v>86</v>
      </c>
      <c r="B4" s="6" t="n">
        <v>445063</v>
      </c>
      <c r="C4" s="6" t="n">
        <v>445063</v>
      </c>
      <c r="D4" s="6" t="n">
        <v>445063</v>
      </c>
      <c r="E4" s="6" t="n">
        <v>445063</v>
      </c>
      <c r="F4" s="6" t="n">
        <v>445063</v>
      </c>
      <c r="G4" s="6" t="n">
        <v>445063</v>
      </c>
      <c r="H4" s="6" t="n">
        <v>445063</v>
      </c>
      <c r="I4" s="6" t="n">
        <v>445063</v>
      </c>
      <c r="J4" s="6" t="n">
        <v>445063</v>
      </c>
    </row>
    <row r="5" spans="1:10">
      <c r="A5" s="4" t="s">
        <v>87</v>
      </c>
      <c r="B5" s="6" t="n">
        <v>445063</v>
      </c>
      <c r="C5" s="6" t="n">
        <v>445063</v>
      </c>
      <c r="D5" s="6" t="n">
        <v>445063</v>
      </c>
      <c r="E5" s="6" t="n">
        <v>445063</v>
      </c>
      <c r="F5" s="6" t="n">
        <v>445063</v>
      </c>
      <c r="G5" s="6" t="n">
        <v>445063</v>
      </c>
      <c r="H5" s="6" t="n">
        <v>445063</v>
      </c>
      <c r="I5" s="6" t="n">
        <v>445063</v>
      </c>
      <c r="J5" s="6" t="n">
        <v>445063</v>
      </c>
    </row>
    <row r="6" spans="1:10">
      <c r="A6" s="4" t="s">
        <v>88</v>
      </c>
      <c r="B6" s="5" t="n">
        <v>20111</v>
      </c>
      <c r="C6" s="5" t="n">
        <v>19443</v>
      </c>
      <c r="D6" s="5" t="n">
        <v>19443</v>
      </c>
      <c r="E6" s="5" t="n">
        <v>19109</v>
      </c>
      <c r="F6" s="5" t="n">
        <v>19109</v>
      </c>
      <c r="G6" s="5" t="n">
        <v>18775</v>
      </c>
      <c r="H6" s="5" t="n">
        <v>18775</v>
      </c>
      <c r="I6" s="5" t="n">
        <v>18442</v>
      </c>
      <c r="J6" s="5" t="n">
        <v>18442</v>
      </c>
    </row>
    <row r="7" spans="1:10">
      <c r="A7" s="4" t="s">
        <v>89</v>
      </c>
      <c r="B7" s="5" t="n">
        <v>0</v>
      </c>
      <c r="C7" s="5" t="n">
        <v>0</v>
      </c>
      <c r="D7" s="5" t="n">
        <v>0</v>
      </c>
      <c r="E7" s="5" t="n">
        <v>0</v>
      </c>
      <c r="F7" s="5" t="n">
        <v>0</v>
      </c>
      <c r="G7" s="5" t="n">
        <v>0</v>
      </c>
      <c r="H7" s="5" t="n">
        <v>0</v>
      </c>
      <c r="I7" s="5" t="n">
        <v>0</v>
      </c>
      <c r="J7" s="5" t="n">
        <v>0</v>
      </c>
    </row>
    <row r="8" spans="1:10">
      <c r="A8" s="4" t="s">
        <v>90</v>
      </c>
      <c r="B8" s="6" t="n">
        <v>1800000</v>
      </c>
      <c r="C8" s="6" t="n">
        <v>1800000</v>
      </c>
      <c r="D8" s="6" t="n">
        <v>1800000</v>
      </c>
      <c r="E8" s="6" t="n">
        <v>1800000</v>
      </c>
      <c r="F8" s="6" t="n">
        <v>1800000</v>
      </c>
      <c r="G8" s="6" t="n">
        <v>1800000</v>
      </c>
      <c r="H8" s="6" t="n">
        <v>1800000</v>
      </c>
      <c r="I8" s="6" t="n">
        <v>1800000</v>
      </c>
      <c r="J8" s="6" t="n">
        <v>1800000</v>
      </c>
    </row>
    <row r="9" spans="1:10">
      <c r="A9" s="4" t="s">
        <v>91</v>
      </c>
      <c r="B9" s="6" t="n">
        <v>0</v>
      </c>
      <c r="C9" s="6" t="n">
        <v>0</v>
      </c>
      <c r="D9" s="6" t="n">
        <v>0</v>
      </c>
      <c r="E9" s="6" t="n">
        <v>0</v>
      </c>
      <c r="F9" s="6" t="n">
        <v>0</v>
      </c>
      <c r="G9" s="6" t="n">
        <v>0</v>
      </c>
      <c r="H9" s="6" t="n">
        <v>0</v>
      </c>
      <c r="I9" s="6" t="n">
        <v>0</v>
      </c>
      <c r="J9" s="6" t="n">
        <v>0</v>
      </c>
    </row>
    <row r="10" spans="1:10">
      <c r="A10" s="4" t="s">
        <v>92</v>
      </c>
      <c r="B10" s="5" t="n">
        <v>0</v>
      </c>
      <c r="C10" s="5" t="n">
        <v>0</v>
      </c>
      <c r="D10" s="5" t="n">
        <v>0</v>
      </c>
      <c r="E10" s="5" t="n">
        <v>0</v>
      </c>
      <c r="F10" s="5" t="n">
        <v>0</v>
      </c>
      <c r="G10" s="5" t="n">
        <v>0</v>
      </c>
      <c r="H10" s="5" t="n">
        <v>0</v>
      </c>
      <c r="I10" s="5" t="n">
        <v>0</v>
      </c>
      <c r="J10" s="5" t="n">
        <v>0</v>
      </c>
    </row>
    <row r="11" spans="1:10">
      <c r="A11" s="4" t="s">
        <v>93</v>
      </c>
      <c r="B11" s="6" t="n">
        <v>640000000</v>
      </c>
      <c r="C11" s="6" t="n">
        <v>640000000</v>
      </c>
      <c r="D11" s="6" t="n">
        <v>640000000</v>
      </c>
      <c r="E11" s="6" t="n">
        <v>640000000</v>
      </c>
      <c r="F11" s="6" t="n">
        <v>640000000</v>
      </c>
      <c r="G11" s="6" t="n">
        <v>640000000</v>
      </c>
      <c r="H11" s="6" t="n">
        <v>640000000</v>
      </c>
      <c r="I11" s="6" t="n">
        <v>640000000</v>
      </c>
      <c r="J11" s="6" t="n">
        <v>640000000</v>
      </c>
    </row>
    <row r="12" spans="1:10">
      <c r="A12" s="4" t="s">
        <v>94</v>
      </c>
      <c r="B12" s="6" t="n">
        <v>60008481</v>
      </c>
      <c r="C12" s="6" t="n">
        <v>60008481</v>
      </c>
      <c r="D12" s="6" t="n">
        <v>53666718</v>
      </c>
      <c r="E12" s="6" t="n">
        <v>53619898</v>
      </c>
      <c r="F12" s="6" t="n">
        <v>50194731</v>
      </c>
      <c r="G12" s="6" t="n">
        <v>40331645</v>
      </c>
      <c r="H12" s="6" t="n">
        <v>40327675</v>
      </c>
      <c r="I12" s="6" t="n">
        <v>40321941</v>
      </c>
      <c r="J12" s="6" t="n">
        <v>40295425</v>
      </c>
    </row>
    <row r="13" spans="1:10">
      <c r="A13" s="4" t="s">
        <v>95</v>
      </c>
      <c r="B13" s="6" t="n">
        <v>59998811</v>
      </c>
      <c r="C13" s="6" t="n">
        <v>59998811</v>
      </c>
      <c r="D13" s="6" t="n">
        <v>53666718</v>
      </c>
      <c r="E13" s="6" t="n">
        <v>53619898</v>
      </c>
      <c r="F13" s="6" t="n">
        <v>50194731</v>
      </c>
      <c r="G13" s="6" t="n">
        <v>40331645</v>
      </c>
      <c r="H13" s="6" t="n">
        <v>40327675</v>
      </c>
      <c r="I13" s="6" t="n">
        <v>40321941</v>
      </c>
      <c r="J13" s="6" t="n">
        <v>402954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 customWidth="1" max="21" min="21" width="16"/>
  </cols>
  <sheetData>
    <row r="1" spans="1:21">
      <c r="A1" s="1" t="s">
        <v>967</v>
      </c>
      <c r="B1" s="2" t="s">
        <v>431</v>
      </c>
      <c r="N1" s="2" t="s">
        <v>432</v>
      </c>
      <c r="P1" s="2" t="s">
        <v>433</v>
      </c>
      <c r="R1" s="2" t="s">
        <v>1</v>
      </c>
      <c r="U1" s="2" t="s">
        <v>456</v>
      </c>
    </row>
    <row r="2" spans="1:21">
      <c r="B2" s="2" t="s">
        <v>2</v>
      </c>
      <c r="C2" s="2" t="s">
        <v>411</v>
      </c>
      <c r="D2" s="2" t="s">
        <v>4</v>
      </c>
      <c r="E2" s="2" t="s">
        <v>412</v>
      </c>
      <c r="F2" s="2" t="s">
        <v>36</v>
      </c>
      <c r="G2" s="2" t="s">
        <v>37</v>
      </c>
      <c r="H2" s="2" t="s">
        <v>38</v>
      </c>
      <c r="I2" s="2" t="s">
        <v>39</v>
      </c>
      <c r="J2" s="2" t="s">
        <v>40</v>
      </c>
      <c r="K2" s="2" t="s">
        <v>41</v>
      </c>
      <c r="L2" s="2" t="s">
        <v>42</v>
      </c>
      <c r="M2" s="2" t="s">
        <v>43</v>
      </c>
      <c r="N2" s="2" t="s">
        <v>38</v>
      </c>
      <c r="O2" s="2" t="s">
        <v>42</v>
      </c>
      <c r="P2" s="2" t="s">
        <v>37</v>
      </c>
      <c r="Q2" s="2" t="s">
        <v>41</v>
      </c>
      <c r="R2" s="2" t="s">
        <v>2</v>
      </c>
      <c r="S2" s="2" t="s">
        <v>36</v>
      </c>
      <c r="T2" s="2" t="s">
        <v>40</v>
      </c>
      <c r="U2" s="2" t="s">
        <v>2</v>
      </c>
    </row>
    <row r="3" spans="1:21">
      <c r="A3" s="3" t="s">
        <v>434</v>
      </c>
    </row>
    <row r="4" spans="1:21">
      <c r="A4" s="4" t="s">
        <v>98</v>
      </c>
      <c r="B4" s="5" t="n">
        <v>38225</v>
      </c>
      <c r="C4" s="5" t="n">
        <v>37646</v>
      </c>
      <c r="D4" s="5" t="n">
        <v>34406</v>
      </c>
      <c r="E4" s="5" t="n">
        <v>33522</v>
      </c>
      <c r="F4" s="5" t="n">
        <v>42125</v>
      </c>
      <c r="G4" s="5" t="n">
        <v>33592</v>
      </c>
      <c r="H4" s="5" t="n">
        <v>31532</v>
      </c>
      <c r="I4" s="5" t="n">
        <v>25259</v>
      </c>
      <c r="J4" s="5" t="n">
        <v>31779</v>
      </c>
      <c r="K4" s="5" t="n">
        <v>26301</v>
      </c>
      <c r="L4" s="5" t="n">
        <v>21787</v>
      </c>
      <c r="M4" s="5" t="n">
        <v>21569</v>
      </c>
      <c r="N4" s="5" t="n">
        <v>56791</v>
      </c>
      <c r="O4" s="5" t="n">
        <v>43356</v>
      </c>
      <c r="P4" s="5" t="n">
        <v>90383</v>
      </c>
      <c r="Q4" s="5" t="n">
        <v>69657</v>
      </c>
      <c r="R4" s="5" t="n">
        <v>143799</v>
      </c>
      <c r="S4" s="5" t="n">
        <v>132508</v>
      </c>
      <c r="T4" s="5" t="n">
        <v>101436</v>
      </c>
    </row>
    <row r="5" spans="1:21">
      <c r="A5" s="4" t="s">
        <v>99</v>
      </c>
      <c r="G5" s="6" t="n">
        <v>23747</v>
      </c>
      <c r="H5" s="6" t="n">
        <v>22360</v>
      </c>
      <c r="I5" s="6" t="n">
        <v>19078</v>
      </c>
      <c r="J5" s="6" t="n">
        <v>25802</v>
      </c>
      <c r="K5" s="6" t="n">
        <v>19959</v>
      </c>
      <c r="L5" s="6" t="n">
        <v>15342</v>
      </c>
      <c r="M5" s="6" t="n">
        <v>15272</v>
      </c>
      <c r="N5" s="6" t="n">
        <v>41438</v>
      </c>
      <c r="O5" s="6" t="n">
        <v>30614</v>
      </c>
      <c r="P5" s="6" t="n">
        <v>65185</v>
      </c>
      <c r="Q5" s="6" t="n">
        <v>50573</v>
      </c>
      <c r="R5" s="6" t="n">
        <v>105680</v>
      </c>
      <c r="S5" s="6" t="n">
        <v>96832</v>
      </c>
      <c r="T5" s="6" t="n">
        <v>76375</v>
      </c>
    </row>
    <row r="6" spans="1:21">
      <c r="A6" s="4" t="s">
        <v>100</v>
      </c>
      <c r="B6" s="6" t="n">
        <v>8987</v>
      </c>
      <c r="C6" s="6" t="n">
        <v>9779</v>
      </c>
      <c r="D6" s="6" t="n">
        <v>9243</v>
      </c>
      <c r="E6" s="6" t="n">
        <v>10110</v>
      </c>
      <c r="F6" s="6" t="n">
        <v>10478</v>
      </c>
      <c r="G6" s="6" t="n">
        <v>9845</v>
      </c>
      <c r="H6" s="6" t="n">
        <v>9172</v>
      </c>
      <c r="I6" s="6" t="n">
        <v>6181</v>
      </c>
      <c r="J6" s="6" t="n">
        <v>5977</v>
      </c>
      <c r="K6" s="6" t="n">
        <v>6342</v>
      </c>
      <c r="L6" s="6" t="n">
        <v>6445</v>
      </c>
      <c r="M6" s="6" t="n">
        <v>6297</v>
      </c>
      <c r="N6" s="6" t="n">
        <v>15353</v>
      </c>
      <c r="O6" s="6" t="n">
        <v>12742</v>
      </c>
      <c r="P6" s="6" t="n">
        <v>25198</v>
      </c>
      <c r="Q6" s="6" t="n">
        <v>19084</v>
      </c>
      <c r="R6" s="6" t="n">
        <v>38119</v>
      </c>
      <c r="S6" s="6" t="n">
        <v>35676</v>
      </c>
      <c r="T6" s="6" t="n">
        <v>25061</v>
      </c>
    </row>
    <row r="7" spans="1:21">
      <c r="A7" s="3" t="s">
        <v>101</v>
      </c>
    </row>
    <row r="8" spans="1:21">
      <c r="A8" s="4" t="s">
        <v>102</v>
      </c>
      <c r="G8" s="6" t="n">
        <v>9629</v>
      </c>
      <c r="H8" s="6" t="n">
        <v>9005</v>
      </c>
      <c r="I8" s="6" t="n">
        <v>6924</v>
      </c>
      <c r="J8" s="6" t="n">
        <v>8134</v>
      </c>
      <c r="K8" s="6" t="n">
        <v>6542</v>
      </c>
      <c r="L8" s="6" t="n">
        <v>6029</v>
      </c>
      <c r="M8" s="6" t="n">
        <v>7472</v>
      </c>
      <c r="N8" s="6" t="n">
        <v>15929</v>
      </c>
      <c r="O8" s="6" t="n">
        <v>13501</v>
      </c>
      <c r="P8" s="6" t="n">
        <v>25558</v>
      </c>
      <c r="Q8" s="6" t="n">
        <v>20043</v>
      </c>
      <c r="R8" s="6" t="n">
        <v>47068</v>
      </c>
      <c r="S8" s="6" t="n">
        <v>34647</v>
      </c>
      <c r="T8" s="6" t="n">
        <v>28177</v>
      </c>
    </row>
    <row r="9" spans="1:21">
      <c r="A9" s="4" t="s">
        <v>104</v>
      </c>
      <c r="G9" s="6" t="n">
        <v>1677</v>
      </c>
      <c r="H9" s="6" t="n">
        <v>3335</v>
      </c>
      <c r="I9" s="6" t="n">
        <v>762</v>
      </c>
      <c r="N9" s="6" t="n">
        <v>4097</v>
      </c>
      <c r="P9" s="6" t="n">
        <v>5774</v>
      </c>
      <c r="R9" s="6" t="n">
        <v>1338</v>
      </c>
      <c r="S9" s="6" t="n">
        <v>7048</v>
      </c>
      <c r="T9" s="6" t="n">
        <v>0</v>
      </c>
    </row>
    <row r="10" spans="1:21">
      <c r="A10" s="4" t="s">
        <v>105</v>
      </c>
      <c r="G10" s="6" t="n">
        <v>1105</v>
      </c>
      <c r="H10" s="6" t="n">
        <v>737</v>
      </c>
      <c r="I10" s="6" t="n">
        <v>245</v>
      </c>
      <c r="J10" s="6" t="n">
        <v>244</v>
      </c>
      <c r="K10" s="6" t="n">
        <v>259</v>
      </c>
      <c r="L10" s="6" t="n">
        <v>307</v>
      </c>
      <c r="M10" s="6" t="n">
        <v>208</v>
      </c>
      <c r="N10" s="6" t="n">
        <v>982</v>
      </c>
      <c r="O10" s="6" t="n">
        <v>515</v>
      </c>
      <c r="P10" s="6" t="n">
        <v>2087</v>
      </c>
      <c r="Q10" s="6" t="n">
        <v>774</v>
      </c>
      <c r="R10" s="6" t="n">
        <v>4430</v>
      </c>
      <c r="S10" s="6" t="n">
        <v>3204</v>
      </c>
      <c r="T10" s="6" t="n">
        <v>1018</v>
      </c>
    </row>
    <row r="11" spans="1:21">
      <c r="A11" s="4" t="s">
        <v>106</v>
      </c>
      <c r="G11" s="6" t="n">
        <v>12411</v>
      </c>
      <c r="H11" s="6" t="n">
        <v>13077</v>
      </c>
      <c r="I11" s="6" t="n">
        <v>7931</v>
      </c>
      <c r="J11" s="6" t="n">
        <v>8378</v>
      </c>
      <c r="K11" s="6" t="n">
        <v>6801</v>
      </c>
      <c r="L11" s="6" t="n">
        <v>6336</v>
      </c>
      <c r="M11" s="6" t="n">
        <v>7680</v>
      </c>
      <c r="N11" s="6" t="n">
        <v>21008</v>
      </c>
      <c r="O11" s="6" t="n">
        <v>14016</v>
      </c>
      <c r="P11" s="6" t="n">
        <v>33419</v>
      </c>
      <c r="Q11" s="6" t="n">
        <v>20817</v>
      </c>
      <c r="R11" s="6" t="n">
        <v>68275</v>
      </c>
      <c r="S11" s="6" t="n">
        <v>44899</v>
      </c>
      <c r="T11" s="6" t="n">
        <v>29195</v>
      </c>
    </row>
    <row r="12" spans="1:21">
      <c r="A12" s="4" t="s">
        <v>107</v>
      </c>
      <c r="B12" s="6" t="n">
        <v>-10143</v>
      </c>
      <c r="C12" s="6" t="n">
        <v>-3892</v>
      </c>
      <c r="D12" s="6" t="n">
        <v>-10200</v>
      </c>
      <c r="E12" s="6" t="n">
        <v>-5921</v>
      </c>
      <c r="F12" s="6" t="n">
        <v>-1002</v>
      </c>
      <c r="G12" s="6" t="n">
        <v>-2566</v>
      </c>
      <c r="H12" s="6" t="n">
        <v>-3905</v>
      </c>
      <c r="I12" s="6" t="n">
        <v>-1750</v>
      </c>
      <c r="J12" s="6" t="n">
        <v>-2401</v>
      </c>
      <c r="K12" s="6" t="n">
        <v>-459</v>
      </c>
      <c r="L12" s="6" t="n">
        <v>109</v>
      </c>
      <c r="M12" s="6" t="n">
        <v>-1383</v>
      </c>
      <c r="N12" s="6" t="n">
        <v>-5655</v>
      </c>
      <c r="O12" s="6" t="n">
        <v>-1274</v>
      </c>
      <c r="P12" s="6" t="n">
        <v>-8221</v>
      </c>
      <c r="Q12" s="6" t="n">
        <v>-1733</v>
      </c>
      <c r="R12" s="6" t="n">
        <v>-30156</v>
      </c>
      <c r="S12" s="6" t="n">
        <v>-9223</v>
      </c>
      <c r="T12" s="6" t="n">
        <v>-4134</v>
      </c>
    </row>
    <row r="13" spans="1:21">
      <c r="A13" s="3" t="s">
        <v>108</v>
      </c>
    </row>
    <row r="14" spans="1:21">
      <c r="A14" s="4" t="s">
        <v>109</v>
      </c>
      <c r="G14" s="6" t="n">
        <v>226</v>
      </c>
      <c r="H14" s="6" t="n">
        <v>324</v>
      </c>
      <c r="I14" s="6" t="n">
        <v>80</v>
      </c>
      <c r="J14" s="6" t="n">
        <v>95</v>
      </c>
      <c r="K14" s="6" t="n">
        <v>114</v>
      </c>
      <c r="L14" s="6" t="n">
        <v>200</v>
      </c>
      <c r="M14" s="6" t="n">
        <v>73</v>
      </c>
      <c r="N14" s="6" t="n">
        <v>404</v>
      </c>
      <c r="O14" s="6" t="n">
        <v>273</v>
      </c>
      <c r="P14" s="6" t="n">
        <v>630</v>
      </c>
      <c r="Q14" s="6" t="n">
        <v>387</v>
      </c>
      <c r="R14" s="6" t="n">
        <v>1382</v>
      </c>
      <c r="S14" s="6" t="n">
        <v>943</v>
      </c>
      <c r="T14" s="6" t="n">
        <v>482</v>
      </c>
    </row>
    <row r="15" spans="1:21">
      <c r="A15" s="4" t="s">
        <v>110</v>
      </c>
      <c r="G15" s="6" t="n">
        <v>-863</v>
      </c>
      <c r="H15" s="6" t="n">
        <v>-770</v>
      </c>
      <c r="I15" s="6" t="n">
        <v>-473</v>
      </c>
      <c r="J15" s="6" t="n">
        <v>-606</v>
      </c>
      <c r="K15" s="6" t="n">
        <v>-557</v>
      </c>
      <c r="L15" s="6" t="n">
        <v>-518</v>
      </c>
      <c r="M15" s="6" t="n">
        <v>-547</v>
      </c>
      <c r="N15" s="6" t="n">
        <v>-1243</v>
      </c>
      <c r="O15" s="6" t="n">
        <v>-1065</v>
      </c>
      <c r="P15" s="6" t="n">
        <v>-2106</v>
      </c>
      <c r="Q15" s="6" t="n">
        <v>-1622</v>
      </c>
      <c r="R15" s="6" t="n">
        <v>-2992</v>
      </c>
      <c r="S15" s="6" t="n">
        <v>-3105</v>
      </c>
      <c r="T15" s="6" t="n">
        <v>-2228</v>
      </c>
    </row>
    <row r="16" spans="1:21">
      <c r="A16" s="4" t="s">
        <v>111</v>
      </c>
      <c r="K16" s="6" t="n">
        <v>0</v>
      </c>
      <c r="L16" s="6" t="n">
        <v>0</v>
      </c>
      <c r="M16" s="6" t="n">
        <v>-1490</v>
      </c>
      <c r="O16" s="6" t="n">
        <v>-1490</v>
      </c>
      <c r="Q16" s="6" t="n">
        <v>-1490</v>
      </c>
      <c r="R16" s="6" t="n">
        <v>0</v>
      </c>
      <c r="S16" s="6" t="n">
        <v>0</v>
      </c>
      <c r="T16" s="6" t="n">
        <v>-1490</v>
      </c>
    </row>
    <row r="17" spans="1:21">
      <c r="A17" s="4" t="s">
        <v>112</v>
      </c>
      <c r="G17" s="6" t="n">
        <v>-637</v>
      </c>
      <c r="H17" s="6" t="n">
        <v>-446</v>
      </c>
      <c r="I17" s="6" t="n">
        <v>-393</v>
      </c>
      <c r="J17" s="6" t="n">
        <v>-511</v>
      </c>
      <c r="K17" s="6" t="n">
        <v>-443</v>
      </c>
      <c r="L17" s="6" t="n">
        <v>-318</v>
      </c>
      <c r="M17" s="6" t="n">
        <v>-1964</v>
      </c>
      <c r="N17" s="6" t="n">
        <v>-839</v>
      </c>
      <c r="O17" s="6" t="n">
        <v>-2282</v>
      </c>
      <c r="P17" s="6" t="n">
        <v>-1476</v>
      </c>
      <c r="Q17" s="6" t="n">
        <v>-2725</v>
      </c>
      <c r="R17" s="6" t="n">
        <v>-1610</v>
      </c>
      <c r="S17" s="6" t="n">
        <v>-2162</v>
      </c>
      <c r="T17" s="6" t="n">
        <v>-3236</v>
      </c>
    </row>
    <row r="18" spans="1:21">
      <c r="A18" s="4" t="s">
        <v>113</v>
      </c>
      <c r="G18" s="6" t="n">
        <v>-3203</v>
      </c>
      <c r="H18" s="6" t="n">
        <v>-4351</v>
      </c>
      <c r="I18" s="6" t="n">
        <v>-2143</v>
      </c>
      <c r="J18" s="6" t="n">
        <v>-2912</v>
      </c>
      <c r="K18" s="6" t="n">
        <v>-902</v>
      </c>
      <c r="L18" s="6" t="n">
        <v>-209</v>
      </c>
      <c r="M18" s="6" t="n">
        <v>-3347</v>
      </c>
      <c r="N18" s="6" t="n">
        <v>-6494</v>
      </c>
      <c r="O18" s="6" t="n">
        <v>-3556</v>
      </c>
      <c r="P18" s="6" t="n">
        <v>-9697</v>
      </c>
      <c r="Q18" s="6" t="n">
        <v>-4458</v>
      </c>
      <c r="R18" s="6" t="n">
        <v>-31766</v>
      </c>
      <c r="S18" s="6" t="n">
        <v>-11385</v>
      </c>
      <c r="T18" s="6" t="n">
        <v>-7370</v>
      </c>
    </row>
    <row r="19" spans="1:21">
      <c r="A19" s="4" t="s">
        <v>114</v>
      </c>
      <c r="G19" s="6" t="n">
        <v>-20</v>
      </c>
      <c r="H19" s="6" t="n">
        <v>157</v>
      </c>
      <c r="I19" s="6" t="n">
        <v>-28</v>
      </c>
      <c r="J19" s="6" t="n">
        <v>-26</v>
      </c>
      <c r="K19" s="6" t="n">
        <v>-23</v>
      </c>
      <c r="L19" s="6" t="n">
        <v>-23</v>
      </c>
      <c r="M19" s="6" t="n">
        <v>-23</v>
      </c>
      <c r="N19" s="6" t="n">
        <v>129</v>
      </c>
      <c r="O19" s="6" t="n">
        <v>-46</v>
      </c>
      <c r="P19" s="6" t="n">
        <v>109</v>
      </c>
      <c r="Q19" s="6" t="n">
        <v>-69</v>
      </c>
      <c r="R19" s="6" t="n">
        <v>-262</v>
      </c>
      <c r="S19" s="6" t="n">
        <v>101</v>
      </c>
      <c r="T19" s="6" t="n">
        <v>-95</v>
      </c>
    </row>
    <row r="20" spans="1:21">
      <c r="A20" s="4" t="s">
        <v>115</v>
      </c>
      <c r="B20" s="6" t="n">
        <v>-10541</v>
      </c>
      <c r="C20" s="6" t="n">
        <v>-4510</v>
      </c>
      <c r="D20" s="6" t="n">
        <v>-10657</v>
      </c>
      <c r="E20" s="6" t="n">
        <v>-6320</v>
      </c>
      <c r="F20" s="6" t="n">
        <v>-1696</v>
      </c>
      <c r="G20" s="6" t="n">
        <v>-3223</v>
      </c>
      <c r="H20" s="6" t="n">
        <v>-4194</v>
      </c>
      <c r="I20" s="6" t="n">
        <v>-2171</v>
      </c>
      <c r="J20" s="6" t="n">
        <v>-2938</v>
      </c>
      <c r="K20" s="6" t="n">
        <v>-925</v>
      </c>
      <c r="L20" s="6" t="n">
        <v>-232</v>
      </c>
      <c r="M20" s="6" t="n">
        <v>-3370</v>
      </c>
      <c r="N20" s="6" t="n">
        <v>-6365</v>
      </c>
      <c r="O20" s="6" t="n">
        <v>-3602</v>
      </c>
      <c r="P20" s="6" t="n">
        <v>-9588</v>
      </c>
      <c r="Q20" s="6" t="n">
        <v>-4527</v>
      </c>
      <c r="R20" s="6" t="n">
        <v>-32028</v>
      </c>
      <c r="S20" s="6" t="n">
        <v>-11284</v>
      </c>
      <c r="T20" s="6" t="n">
        <v>-7465</v>
      </c>
      <c r="U20" s="5" t="n">
        <v>-50800</v>
      </c>
    </row>
    <row r="21" spans="1:21">
      <c r="A21" s="4" t="s">
        <v>116</v>
      </c>
      <c r="B21" s="6" t="n">
        <v>0</v>
      </c>
      <c r="C21" s="6" t="n">
        <v>-334</v>
      </c>
      <c r="D21" s="6" t="n">
        <v>0</v>
      </c>
      <c r="E21" s="6" t="n">
        <v>-334</v>
      </c>
      <c r="F21" s="6" t="n">
        <v>0</v>
      </c>
      <c r="G21" s="6" t="n">
        <v>-334</v>
      </c>
      <c r="H21" s="6" t="n">
        <v>0</v>
      </c>
      <c r="I21" s="6" t="n">
        <v>-334</v>
      </c>
      <c r="J21" s="6" t="n">
        <v>0</v>
      </c>
      <c r="K21" s="6" t="n">
        <v>-334</v>
      </c>
      <c r="L21" s="6" t="n">
        <v>0</v>
      </c>
      <c r="M21" s="6" t="n">
        <v>-334</v>
      </c>
      <c r="N21" s="6" t="n">
        <v>-334</v>
      </c>
      <c r="O21" s="6" t="n">
        <v>-334</v>
      </c>
      <c r="P21" s="6" t="n">
        <v>-668</v>
      </c>
      <c r="Q21" s="6" t="n">
        <v>-668</v>
      </c>
      <c r="R21" s="6" t="n">
        <v>-668</v>
      </c>
      <c r="S21" s="6" t="n">
        <v>-668</v>
      </c>
      <c r="T21" s="6" t="n">
        <v>-668</v>
      </c>
    </row>
    <row r="22" spans="1:21">
      <c r="A22" s="4" t="s">
        <v>117</v>
      </c>
      <c r="B22" s="5" t="n">
        <v>-10541</v>
      </c>
      <c r="C22" s="5" t="n">
        <v>-4844</v>
      </c>
      <c r="D22" s="5" t="n">
        <v>-10657</v>
      </c>
      <c r="E22" s="5" t="n">
        <v>-6654</v>
      </c>
      <c r="F22" s="5" t="n">
        <v>-1696</v>
      </c>
      <c r="G22" s="5" t="n">
        <v>-3557</v>
      </c>
      <c r="H22" s="5" t="n">
        <v>-4194</v>
      </c>
      <c r="I22" s="5" t="n">
        <v>-2505</v>
      </c>
      <c r="J22" s="5" t="n">
        <v>-2938</v>
      </c>
      <c r="K22" s="5" t="n">
        <v>-1259</v>
      </c>
      <c r="L22" s="5" t="n">
        <v>-232</v>
      </c>
      <c r="M22" s="5" t="n">
        <v>-3704</v>
      </c>
      <c r="N22" s="5" t="n">
        <v>-6699</v>
      </c>
      <c r="O22" s="5" t="n">
        <v>-3936</v>
      </c>
      <c r="P22" s="5" t="n">
        <v>-10256</v>
      </c>
      <c r="Q22" s="5" t="n">
        <v>-5195</v>
      </c>
      <c r="R22" s="5" t="n">
        <v>-32696</v>
      </c>
      <c r="S22" s="5" t="n">
        <v>-11952</v>
      </c>
      <c r="T22" s="5" t="n">
        <v>-8133</v>
      </c>
    </row>
    <row r="23" spans="1:21">
      <c r="A23" s="3" t="s">
        <v>118</v>
      </c>
    </row>
    <row r="24" spans="1:21">
      <c r="A24" s="4" t="s">
        <v>119</v>
      </c>
      <c r="B24" s="7" t="n">
        <v>-0.18</v>
      </c>
      <c r="C24" s="7" t="n">
        <v>-0.08</v>
      </c>
      <c r="D24" s="7" t="n">
        <v>-0.18</v>
      </c>
      <c r="E24" s="7" t="n">
        <v>-0.11</v>
      </c>
      <c r="F24" s="7" t="n">
        <v>-0.03</v>
      </c>
      <c r="G24" s="7" t="n">
        <v>-0.07000000000000001</v>
      </c>
      <c r="H24" s="7" t="n">
        <v>-0.08</v>
      </c>
      <c r="I24" s="7" t="n">
        <v>-0.05</v>
      </c>
      <c r="J24" s="7" t="n">
        <v>-0.07000000000000001</v>
      </c>
      <c r="K24" s="7" t="n">
        <v>-0.03</v>
      </c>
      <c r="L24" s="7" t="n">
        <v>-0.01</v>
      </c>
      <c r="M24" s="7" t="n">
        <v>-0.1</v>
      </c>
      <c r="N24" s="7" t="n">
        <v>-0.13</v>
      </c>
      <c r="O24" s="7" t="n">
        <v>-0.1</v>
      </c>
      <c r="P24" s="7" t="n">
        <v>-0.2</v>
      </c>
      <c r="Q24" s="7" t="n">
        <v>-0.13</v>
      </c>
      <c r="R24" s="7" t="n">
        <v>-0.54</v>
      </c>
      <c r="S24" s="7" t="n">
        <v>-0.23</v>
      </c>
      <c r="T24" s="7" t="n">
        <v>-0.2</v>
      </c>
    </row>
    <row r="25" spans="1:21">
      <c r="A25" s="4" t="s">
        <v>120</v>
      </c>
      <c r="B25" s="7" t="n">
        <v>-0.18</v>
      </c>
      <c r="C25" s="7" t="n">
        <v>-0.08</v>
      </c>
      <c r="D25" s="7" t="n">
        <v>-0.18</v>
      </c>
      <c r="E25" s="7" t="n">
        <v>-0.11</v>
      </c>
      <c r="F25" s="7" t="n">
        <v>-0.03</v>
      </c>
      <c r="G25" s="7" t="n">
        <v>-0.07000000000000001</v>
      </c>
      <c r="H25" s="7" t="n">
        <v>-0.08</v>
      </c>
      <c r="I25" s="7" t="n">
        <v>-0.05</v>
      </c>
      <c r="J25" s="7" t="n">
        <v>-0.07000000000000001</v>
      </c>
      <c r="K25" s="7" t="n">
        <v>-0.03</v>
      </c>
      <c r="L25" s="7" t="n">
        <v>-0.01</v>
      </c>
      <c r="M25" s="7" t="n">
        <v>-0.1</v>
      </c>
      <c r="N25" s="7" t="n">
        <v>-0.13</v>
      </c>
      <c r="O25" s="7" t="n">
        <v>-0.1</v>
      </c>
      <c r="P25" s="7" t="n">
        <v>-0.2</v>
      </c>
      <c r="Q25" s="7" t="n">
        <v>-0.13</v>
      </c>
      <c r="R25" s="7" t="n">
        <v>-0.54</v>
      </c>
      <c r="S25" s="7" t="n">
        <v>-0.23</v>
      </c>
      <c r="T25" s="7" t="n">
        <v>-0.2</v>
      </c>
    </row>
    <row r="26" spans="1:21">
      <c r="A26" s="3" t="s">
        <v>121</v>
      </c>
    </row>
    <row r="27" spans="1:21">
      <c r="A27" s="4" t="s">
        <v>122</v>
      </c>
      <c r="B27" s="6" t="n">
        <v>60065978</v>
      </c>
      <c r="C27" s="6" t="n">
        <v>60065053</v>
      </c>
      <c r="D27" s="6" t="n">
        <v>60059936</v>
      </c>
      <c r="E27" s="6" t="n">
        <v>60053912</v>
      </c>
      <c r="F27" s="6" t="n">
        <v>54064750</v>
      </c>
      <c r="G27" s="6" t="n">
        <v>53637085</v>
      </c>
      <c r="H27" s="6" t="n">
        <v>52150106</v>
      </c>
      <c r="I27" s="6" t="n">
        <v>47573364</v>
      </c>
      <c r="J27" s="6" t="n">
        <v>40331993</v>
      </c>
      <c r="K27" s="6" t="n">
        <v>40327697</v>
      </c>
      <c r="L27" s="6" t="n">
        <v>40308934</v>
      </c>
      <c r="M27" s="6" t="n">
        <v>38488005</v>
      </c>
      <c r="N27" s="6" t="n">
        <v>49861735</v>
      </c>
      <c r="O27" s="6" t="n">
        <v>39398469</v>
      </c>
      <c r="P27" s="6" t="n">
        <v>51101813</v>
      </c>
      <c r="Q27" s="6" t="n">
        <v>39703690</v>
      </c>
      <c r="R27" s="6" t="n">
        <v>60061243</v>
      </c>
      <c r="S27" s="6" t="n">
        <v>51840518</v>
      </c>
      <c r="T27" s="6" t="n">
        <v>39860335</v>
      </c>
    </row>
    <row r="28" spans="1:21">
      <c r="A28" s="4" t="s">
        <v>123</v>
      </c>
      <c r="B28" s="6" t="n">
        <v>60065978</v>
      </c>
      <c r="C28" s="6" t="n">
        <v>60065053</v>
      </c>
      <c r="D28" s="6" t="n">
        <v>60059936</v>
      </c>
      <c r="E28" s="6" t="n">
        <v>60053912</v>
      </c>
      <c r="F28" s="6" t="n">
        <v>54064750</v>
      </c>
      <c r="G28" s="6" t="n">
        <v>53637085</v>
      </c>
      <c r="H28" s="6" t="n">
        <v>52150106</v>
      </c>
      <c r="I28" s="6" t="n">
        <v>47573364</v>
      </c>
      <c r="J28" s="6" t="n">
        <v>40331993</v>
      </c>
      <c r="K28" s="6" t="n">
        <v>40327697</v>
      </c>
      <c r="L28" s="6" t="n">
        <v>40308934</v>
      </c>
      <c r="M28" s="6" t="n">
        <v>38488005</v>
      </c>
      <c r="N28" s="6" t="n">
        <v>49861735</v>
      </c>
      <c r="O28" s="6" t="n">
        <v>39398469</v>
      </c>
      <c r="P28" s="6" t="n">
        <v>51101813</v>
      </c>
      <c r="Q28" s="6" t="n">
        <v>39703690</v>
      </c>
      <c r="R28" s="6" t="n">
        <v>60061243</v>
      </c>
      <c r="S28" s="6" t="n">
        <v>51840518</v>
      </c>
      <c r="T28" s="6" t="n">
        <v>39860335</v>
      </c>
    </row>
    <row r="29" spans="1:21">
      <c r="A29" s="4" t="s">
        <v>124</v>
      </c>
    </row>
    <row r="30" spans="1:21">
      <c r="A30" s="3" t="s">
        <v>434</v>
      </c>
    </row>
    <row r="31" spans="1:21">
      <c r="A31" s="4" t="s">
        <v>98</v>
      </c>
      <c r="G31" s="5" t="n">
        <v>25381</v>
      </c>
      <c r="H31" s="5" t="n">
        <v>23514</v>
      </c>
      <c r="I31" s="5" t="n">
        <v>19397</v>
      </c>
      <c r="J31" s="5" t="n">
        <v>18676</v>
      </c>
      <c r="K31" s="5" t="n">
        <v>17458</v>
      </c>
      <c r="L31" s="5" t="n">
        <v>16637</v>
      </c>
      <c r="M31" s="5" t="n">
        <v>16363</v>
      </c>
      <c r="N31" s="5" t="n">
        <v>42911</v>
      </c>
      <c r="O31" s="5" t="n">
        <v>33000</v>
      </c>
      <c r="P31" s="5" t="n">
        <v>68292</v>
      </c>
      <c r="Q31" s="5" t="n">
        <v>50458</v>
      </c>
      <c r="R31" s="5" t="n">
        <v>123554</v>
      </c>
      <c r="S31" s="5" t="n">
        <v>96872</v>
      </c>
      <c r="T31" s="5" t="n">
        <v>69134</v>
      </c>
    </row>
    <row r="32" spans="1:21">
      <c r="A32" s="4" t="s">
        <v>99</v>
      </c>
      <c r="G32" s="6" t="n">
        <v>16037</v>
      </c>
      <c r="H32" s="6" t="n">
        <v>14356</v>
      </c>
      <c r="I32" s="6" t="n">
        <v>13247</v>
      </c>
      <c r="J32" s="6" t="n">
        <v>12442</v>
      </c>
      <c r="K32" s="6" t="n">
        <v>11733</v>
      </c>
      <c r="L32" s="6" t="n">
        <v>11246</v>
      </c>
      <c r="M32" s="6" t="n">
        <v>11099</v>
      </c>
      <c r="N32" s="6" t="n">
        <v>27603</v>
      </c>
      <c r="O32" s="6" t="n">
        <v>22345</v>
      </c>
      <c r="P32" s="6" t="n">
        <v>43640</v>
      </c>
      <c r="Q32" s="6" t="n">
        <v>34078</v>
      </c>
      <c r="R32" s="6" t="n">
        <v>80485</v>
      </c>
      <c r="S32" s="6" t="n">
        <v>61175</v>
      </c>
      <c r="T32" s="6" t="n">
        <v>46520</v>
      </c>
    </row>
    <row r="33" spans="1:21">
      <c r="A33" s="4" t="s">
        <v>125</v>
      </c>
    </row>
    <row r="34" spans="1:21">
      <c r="A34" s="3" t="s">
        <v>434</v>
      </c>
    </row>
    <row r="35" spans="1:21">
      <c r="A35" s="4" t="s">
        <v>98</v>
      </c>
      <c r="G35" s="6" t="n">
        <v>8211</v>
      </c>
      <c r="H35" s="6" t="n">
        <v>8018</v>
      </c>
      <c r="I35" s="6" t="n">
        <v>5862</v>
      </c>
      <c r="J35" s="6" t="n">
        <v>13103</v>
      </c>
      <c r="K35" s="6" t="n">
        <v>8843</v>
      </c>
      <c r="L35" s="6" t="n">
        <v>5150</v>
      </c>
      <c r="M35" s="6" t="n">
        <v>5206</v>
      </c>
      <c r="N35" s="6" t="n">
        <v>13880</v>
      </c>
      <c r="O35" s="6" t="n">
        <v>10356</v>
      </c>
      <c r="P35" s="6" t="n">
        <v>22091</v>
      </c>
      <c r="Q35" s="6" t="n">
        <v>19199</v>
      </c>
      <c r="R35" s="6" t="n">
        <v>20245</v>
      </c>
      <c r="S35" s="6" t="n">
        <v>35636</v>
      </c>
      <c r="T35" s="6" t="n">
        <v>32302</v>
      </c>
    </row>
    <row r="36" spans="1:21">
      <c r="A36" s="4" t="s">
        <v>99</v>
      </c>
      <c r="G36" s="6" t="n">
        <v>7710</v>
      </c>
      <c r="H36" s="6" t="n">
        <v>8004</v>
      </c>
      <c r="I36" s="6" t="n">
        <v>5831</v>
      </c>
      <c r="J36" s="6" t="n">
        <v>13360</v>
      </c>
      <c r="K36" s="6" t="n">
        <v>8226</v>
      </c>
      <c r="L36" s="6" t="n">
        <v>4096</v>
      </c>
      <c r="M36" s="6" t="n">
        <v>4173</v>
      </c>
      <c r="N36" s="6" t="n">
        <v>13835</v>
      </c>
      <c r="O36" s="6" t="n">
        <v>8269</v>
      </c>
      <c r="P36" s="6" t="n">
        <v>21545</v>
      </c>
      <c r="Q36" s="6" t="n">
        <v>16495</v>
      </c>
      <c r="R36" s="5" t="n">
        <v>25195</v>
      </c>
      <c r="S36" s="5" t="n">
        <v>35657</v>
      </c>
      <c r="T36" s="6" t="n">
        <v>29855</v>
      </c>
    </row>
    <row r="37" spans="1:21">
      <c r="A37" s="4" t="s">
        <v>451</v>
      </c>
    </row>
    <row r="38" spans="1:21">
      <c r="A38" s="3" t="s">
        <v>434</v>
      </c>
    </row>
    <row r="39" spans="1:21">
      <c r="A39" s="4" t="s">
        <v>98</v>
      </c>
      <c r="G39" s="6" t="n">
        <v>35832</v>
      </c>
      <c r="H39" s="6" t="n">
        <v>32506</v>
      </c>
      <c r="I39" s="6" t="n">
        <v>25617</v>
      </c>
      <c r="J39" s="6" t="n">
        <v>34289</v>
      </c>
      <c r="K39" s="6" t="n">
        <v>26460</v>
      </c>
      <c r="L39" s="6" t="n">
        <v>21756</v>
      </c>
      <c r="M39" s="6" t="n">
        <v>21588</v>
      </c>
      <c r="N39" s="6" t="n">
        <v>58123</v>
      </c>
      <c r="O39" s="6" t="n">
        <v>43344</v>
      </c>
      <c r="P39" s="6" t="n">
        <v>93955</v>
      </c>
      <c r="Q39" s="6" t="n">
        <v>69804</v>
      </c>
      <c r="T39" s="6" t="n">
        <v>104093</v>
      </c>
    </row>
    <row r="40" spans="1:21">
      <c r="A40" s="4" t="s">
        <v>99</v>
      </c>
      <c r="G40" s="6" t="n">
        <v>23888</v>
      </c>
      <c r="H40" s="6" t="n">
        <v>23305</v>
      </c>
      <c r="I40" s="6" t="n">
        <v>18416</v>
      </c>
      <c r="J40" s="6" t="n">
        <v>26769</v>
      </c>
      <c r="K40" s="6" t="n">
        <v>19835</v>
      </c>
      <c r="L40" s="6" t="n">
        <v>15422</v>
      </c>
      <c r="M40" s="6" t="n">
        <v>15421</v>
      </c>
      <c r="N40" s="6" t="n">
        <v>41721</v>
      </c>
      <c r="O40" s="6" t="n">
        <v>30843</v>
      </c>
      <c r="P40" s="6" t="n">
        <v>65609</v>
      </c>
      <c r="Q40" s="6" t="n">
        <v>50678</v>
      </c>
      <c r="T40" s="6" t="n">
        <v>77447</v>
      </c>
    </row>
    <row r="41" spans="1:21">
      <c r="A41" s="4" t="s">
        <v>100</v>
      </c>
      <c r="G41" s="6" t="n">
        <v>11944</v>
      </c>
      <c r="H41" s="6" t="n">
        <v>9201</v>
      </c>
      <c r="I41" s="6" t="n">
        <v>7201</v>
      </c>
      <c r="J41" s="6" t="n">
        <v>7520</v>
      </c>
      <c r="K41" s="6" t="n">
        <v>6625</v>
      </c>
      <c r="L41" s="6" t="n">
        <v>6334</v>
      </c>
      <c r="M41" s="6" t="n">
        <v>6167</v>
      </c>
      <c r="N41" s="6" t="n">
        <v>16402</v>
      </c>
      <c r="O41" s="6" t="n">
        <v>12501</v>
      </c>
      <c r="P41" s="6" t="n">
        <v>28346</v>
      </c>
      <c r="Q41" s="6" t="n">
        <v>19126</v>
      </c>
      <c r="T41" s="6" t="n">
        <v>26646</v>
      </c>
    </row>
    <row r="42" spans="1:21">
      <c r="A42" s="3" t="s">
        <v>101</v>
      </c>
    </row>
    <row r="43" spans="1:21">
      <c r="A43" s="4" t="s">
        <v>102</v>
      </c>
      <c r="G43" s="6" t="n">
        <v>9572</v>
      </c>
      <c r="H43" s="6" t="n">
        <v>8329</v>
      </c>
      <c r="I43" s="6" t="n">
        <v>6746</v>
      </c>
      <c r="J43" s="6" t="n">
        <v>6844</v>
      </c>
      <c r="K43" s="6" t="n">
        <v>5947</v>
      </c>
      <c r="L43" s="6" t="n">
        <v>5793</v>
      </c>
      <c r="M43" s="6" t="n">
        <v>6909</v>
      </c>
      <c r="N43" s="6" t="n">
        <v>15075</v>
      </c>
      <c r="O43" s="6" t="n">
        <v>12702</v>
      </c>
      <c r="P43" s="6" t="n">
        <v>24647</v>
      </c>
      <c r="Q43" s="6" t="n">
        <v>18649</v>
      </c>
      <c r="T43" s="6" t="n">
        <v>25493</v>
      </c>
    </row>
    <row r="44" spans="1:21">
      <c r="A44" s="4" t="s">
        <v>104</v>
      </c>
      <c r="G44" s="6" t="n">
        <v>1747</v>
      </c>
      <c r="H44" s="6" t="n">
        <v>3335</v>
      </c>
      <c r="I44" s="6" t="n">
        <v>762</v>
      </c>
      <c r="N44" s="6" t="n">
        <v>4097</v>
      </c>
      <c r="P44" s="6" t="n">
        <v>5844</v>
      </c>
    </row>
    <row r="45" spans="1:21">
      <c r="A45" s="4" t="s">
        <v>105</v>
      </c>
      <c r="G45" s="6" t="n">
        <v>1125</v>
      </c>
      <c r="H45" s="6" t="n">
        <v>737</v>
      </c>
      <c r="I45" s="6" t="n">
        <v>245</v>
      </c>
      <c r="J45" s="6" t="n">
        <v>244</v>
      </c>
      <c r="K45" s="6" t="n">
        <v>259</v>
      </c>
      <c r="L45" s="6" t="n">
        <v>307</v>
      </c>
      <c r="M45" s="6" t="n">
        <v>208</v>
      </c>
      <c r="N45" s="6" t="n">
        <v>982</v>
      </c>
      <c r="O45" s="6" t="n">
        <v>515</v>
      </c>
      <c r="P45" s="6" t="n">
        <v>2107</v>
      </c>
      <c r="Q45" s="6" t="n">
        <v>774</v>
      </c>
      <c r="T45" s="6" t="n">
        <v>1018</v>
      </c>
    </row>
    <row r="46" spans="1:21">
      <c r="A46" s="4" t="s">
        <v>106</v>
      </c>
      <c r="G46" s="6" t="n">
        <v>12444</v>
      </c>
      <c r="H46" s="6" t="n">
        <v>12401</v>
      </c>
      <c r="I46" s="6" t="n">
        <v>7753</v>
      </c>
      <c r="J46" s="6" t="n">
        <v>7088</v>
      </c>
      <c r="K46" s="6" t="n">
        <v>6206</v>
      </c>
      <c r="L46" s="6" t="n">
        <v>6100</v>
      </c>
      <c r="M46" s="6" t="n">
        <v>7117</v>
      </c>
      <c r="N46" s="6" t="n">
        <v>20154</v>
      </c>
      <c r="O46" s="6" t="n">
        <v>13217</v>
      </c>
      <c r="P46" s="6" t="n">
        <v>32598</v>
      </c>
      <c r="Q46" s="6" t="n">
        <v>19423</v>
      </c>
      <c r="T46" s="6" t="n">
        <v>26511</v>
      </c>
    </row>
    <row r="47" spans="1:21">
      <c r="A47" s="4" t="s">
        <v>107</v>
      </c>
      <c r="G47" s="6" t="n">
        <v>-500</v>
      </c>
      <c r="H47" s="6" t="n">
        <v>-3200</v>
      </c>
      <c r="I47" s="6" t="n">
        <v>-552</v>
      </c>
      <c r="J47" s="6" t="n">
        <v>432</v>
      </c>
      <c r="K47" s="6" t="n">
        <v>419</v>
      </c>
      <c r="L47" s="6" t="n">
        <v>234</v>
      </c>
      <c r="M47" s="6" t="n">
        <v>-950</v>
      </c>
      <c r="N47" s="6" t="n">
        <v>-3752</v>
      </c>
      <c r="O47" s="6" t="n">
        <v>-716</v>
      </c>
      <c r="P47" s="6" t="n">
        <v>-4252</v>
      </c>
      <c r="Q47" s="6" t="n">
        <v>-297</v>
      </c>
      <c r="T47" s="6" t="n">
        <v>135</v>
      </c>
    </row>
    <row r="48" spans="1:21">
      <c r="A48" s="3" t="s">
        <v>108</v>
      </c>
    </row>
    <row r="49" spans="1:21">
      <c r="A49" s="4" t="s">
        <v>109</v>
      </c>
      <c r="G49" s="6" t="n">
        <v>134</v>
      </c>
      <c r="H49" s="6" t="n">
        <v>251</v>
      </c>
      <c r="I49" s="6" t="n">
        <v>80</v>
      </c>
      <c r="J49" s="6" t="n">
        <v>95</v>
      </c>
      <c r="K49" s="6" t="n">
        <v>114</v>
      </c>
      <c r="L49" s="6" t="n">
        <v>200</v>
      </c>
      <c r="M49" s="6" t="n">
        <v>73</v>
      </c>
      <c r="N49" s="6" t="n">
        <v>331</v>
      </c>
      <c r="O49" s="6" t="n">
        <v>273</v>
      </c>
      <c r="P49" s="6" t="n">
        <v>465</v>
      </c>
      <c r="Q49" s="6" t="n">
        <v>387</v>
      </c>
      <c r="T49" s="6" t="n">
        <v>482</v>
      </c>
    </row>
    <row r="50" spans="1:21">
      <c r="A50" s="4" t="s">
        <v>110</v>
      </c>
      <c r="G50" s="6" t="n">
        <v>-612</v>
      </c>
      <c r="H50" s="6" t="n">
        <v>-494</v>
      </c>
      <c r="I50" s="6" t="n">
        <v>-209</v>
      </c>
      <c r="J50" s="6" t="n">
        <v>-291</v>
      </c>
      <c r="K50" s="6" t="n">
        <v>-188</v>
      </c>
      <c r="L50" s="6" t="n">
        <v>-201</v>
      </c>
      <c r="M50" s="6" t="n">
        <v>-212</v>
      </c>
      <c r="N50" s="6" t="n">
        <v>-703</v>
      </c>
      <c r="O50" s="6" t="n">
        <v>-413</v>
      </c>
      <c r="P50" s="6" t="n">
        <v>-1315</v>
      </c>
      <c r="Q50" s="6" t="n">
        <v>-601</v>
      </c>
      <c r="T50" s="6" t="n">
        <v>-892</v>
      </c>
    </row>
    <row r="51" spans="1:21">
      <c r="A51" s="4" t="s">
        <v>111</v>
      </c>
      <c r="K51" s="6" t="n">
        <v>0</v>
      </c>
      <c r="L51" s="6" t="n">
        <v>0</v>
      </c>
      <c r="M51" s="6" t="n">
        <v>-1490</v>
      </c>
      <c r="O51" s="6" t="n">
        <v>-1490</v>
      </c>
      <c r="Q51" s="6" t="n">
        <v>-1490</v>
      </c>
      <c r="T51" s="6" t="n">
        <v>-1490</v>
      </c>
    </row>
    <row r="52" spans="1:21">
      <c r="A52" s="4" t="s">
        <v>112</v>
      </c>
      <c r="G52" s="6" t="n">
        <v>-478</v>
      </c>
      <c r="H52" s="6" t="n">
        <v>-243</v>
      </c>
      <c r="I52" s="6" t="n">
        <v>-129</v>
      </c>
      <c r="J52" s="6" t="n">
        <v>-196</v>
      </c>
      <c r="K52" s="6" t="n">
        <v>-74</v>
      </c>
      <c r="L52" s="6" t="n">
        <v>-1</v>
      </c>
      <c r="M52" s="6" t="n">
        <v>-1629</v>
      </c>
      <c r="N52" s="6" t="n">
        <v>-372</v>
      </c>
      <c r="O52" s="6" t="n">
        <v>-1630</v>
      </c>
      <c r="P52" s="6" t="n">
        <v>-850</v>
      </c>
      <c r="Q52" s="6" t="n">
        <v>-1704</v>
      </c>
      <c r="T52" s="6" t="n">
        <v>-1900</v>
      </c>
    </row>
    <row r="53" spans="1:21">
      <c r="A53" s="4" t="s">
        <v>113</v>
      </c>
      <c r="G53" s="6" t="n">
        <v>-978</v>
      </c>
      <c r="H53" s="6" t="n">
        <v>-3443</v>
      </c>
      <c r="I53" s="6" t="n">
        <v>-681</v>
      </c>
      <c r="J53" s="6" t="n">
        <v>236</v>
      </c>
      <c r="K53" s="6" t="n">
        <v>345</v>
      </c>
      <c r="L53" s="6" t="n">
        <v>233</v>
      </c>
      <c r="M53" s="6" t="n">
        <v>-2579</v>
      </c>
      <c r="N53" s="6" t="n">
        <v>-4124</v>
      </c>
      <c r="O53" s="6" t="n">
        <v>-2346</v>
      </c>
      <c r="P53" s="6" t="n">
        <v>-5102</v>
      </c>
      <c r="Q53" s="6" t="n">
        <v>-2001</v>
      </c>
      <c r="T53" s="6" t="n">
        <v>-1765</v>
      </c>
    </row>
    <row r="54" spans="1:21">
      <c r="A54" s="4" t="s">
        <v>114</v>
      </c>
      <c r="G54" s="6" t="n">
        <v>2138</v>
      </c>
      <c r="H54" s="6" t="n">
        <v>-9073</v>
      </c>
      <c r="I54" s="6" t="n">
        <v>468</v>
      </c>
      <c r="J54" s="6" t="n">
        <v>7</v>
      </c>
      <c r="K54" s="6" t="n">
        <v>-209</v>
      </c>
      <c r="L54" s="6" t="n">
        <v>0</v>
      </c>
      <c r="M54" s="6" t="n">
        <v>115</v>
      </c>
      <c r="N54" s="6" t="n">
        <v>-8605</v>
      </c>
      <c r="O54" s="6" t="n">
        <v>115</v>
      </c>
      <c r="P54" s="6" t="n">
        <v>-6467</v>
      </c>
      <c r="Q54" s="6" t="n">
        <v>-94</v>
      </c>
      <c r="T54" s="6" t="n">
        <v>-87</v>
      </c>
    </row>
    <row r="55" spans="1:21">
      <c r="A55" s="4" t="s">
        <v>115</v>
      </c>
      <c r="G55" s="6" t="n">
        <v>1160</v>
      </c>
      <c r="H55" s="6" t="n">
        <v>-12516</v>
      </c>
      <c r="I55" s="6" t="n">
        <v>-213</v>
      </c>
      <c r="J55" s="6" t="n">
        <v>243</v>
      </c>
      <c r="K55" s="6" t="n">
        <v>136</v>
      </c>
      <c r="L55" s="6" t="n">
        <v>233</v>
      </c>
      <c r="M55" s="6" t="n">
        <v>-2464</v>
      </c>
      <c r="N55" s="6" t="n">
        <v>-12729</v>
      </c>
      <c r="O55" s="6" t="n">
        <v>-2231</v>
      </c>
      <c r="P55" s="6" t="n">
        <v>-11569</v>
      </c>
      <c r="Q55" s="6" t="n">
        <v>-2095</v>
      </c>
      <c r="T55" s="6" t="n">
        <v>-1852</v>
      </c>
    </row>
    <row r="56" spans="1:21">
      <c r="A56" s="4" t="s">
        <v>116</v>
      </c>
      <c r="G56" s="6" t="n">
        <v>-334</v>
      </c>
      <c r="H56" s="6" t="n">
        <v>0</v>
      </c>
      <c r="I56" s="6" t="n">
        <v>-334</v>
      </c>
      <c r="J56" s="6" t="n">
        <v>0</v>
      </c>
      <c r="K56" s="6" t="n">
        <v>-334</v>
      </c>
      <c r="L56" s="6" t="n">
        <v>0</v>
      </c>
      <c r="M56" s="6" t="n">
        <v>-334</v>
      </c>
      <c r="N56" s="6" t="n">
        <v>-334</v>
      </c>
      <c r="O56" s="6" t="n">
        <v>-334</v>
      </c>
      <c r="P56" s="6" t="n">
        <v>-668</v>
      </c>
      <c r="Q56" s="6" t="n">
        <v>-668</v>
      </c>
      <c r="T56" s="6" t="n">
        <v>-668</v>
      </c>
    </row>
    <row r="57" spans="1:21">
      <c r="A57" s="4" t="s">
        <v>117</v>
      </c>
      <c r="G57" s="5" t="n">
        <v>826</v>
      </c>
      <c r="H57" s="5" t="n">
        <v>-12516</v>
      </c>
      <c r="I57" s="5" t="n">
        <v>-547</v>
      </c>
      <c r="J57" s="5" t="n">
        <v>243</v>
      </c>
      <c r="K57" s="5" t="n">
        <v>-198</v>
      </c>
      <c r="L57" s="5" t="n">
        <v>233</v>
      </c>
      <c r="M57" s="5" t="n">
        <v>-2798</v>
      </c>
      <c r="N57" s="5" t="n">
        <v>-13063</v>
      </c>
      <c r="O57" s="5" t="n">
        <v>-2565</v>
      </c>
      <c r="P57" s="5" t="n">
        <v>-12237</v>
      </c>
      <c r="Q57" s="5" t="n">
        <v>-2763</v>
      </c>
      <c r="T57" s="5" t="n">
        <v>-2520</v>
      </c>
    </row>
    <row r="58" spans="1:21">
      <c r="A58" s="3" t="s">
        <v>118</v>
      </c>
    </row>
    <row r="59" spans="1:21">
      <c r="A59" s="4" t="s">
        <v>119</v>
      </c>
      <c r="G59" s="7" t="n">
        <v>0.02</v>
      </c>
      <c r="H59" s="7" t="n">
        <v>-0.24</v>
      </c>
      <c r="I59" s="7" t="n">
        <v>-0.01</v>
      </c>
      <c r="J59" s="7" t="n">
        <v>0.01</v>
      </c>
      <c r="K59" s="5" t="n">
        <v>0</v>
      </c>
      <c r="L59" s="7" t="n">
        <v>0.01</v>
      </c>
      <c r="M59" s="7" t="n">
        <v>-0.07000000000000001</v>
      </c>
      <c r="N59" s="7" t="n">
        <v>-0.26</v>
      </c>
      <c r="O59" s="7" t="n">
        <v>-0.07000000000000001</v>
      </c>
      <c r="P59" s="7" t="n">
        <v>-0.24</v>
      </c>
      <c r="Q59" s="7" t="n">
        <v>-0.07000000000000001</v>
      </c>
      <c r="T59" s="7" t="n">
        <v>-0.06</v>
      </c>
    </row>
    <row r="60" spans="1:21">
      <c r="A60" s="4" t="s">
        <v>120</v>
      </c>
      <c r="G60" s="7" t="n">
        <v>0.02</v>
      </c>
      <c r="H60" s="7" t="n">
        <v>-0.24</v>
      </c>
      <c r="I60" s="7" t="n">
        <v>-0.01</v>
      </c>
      <c r="J60" s="7" t="n">
        <v>0.01</v>
      </c>
      <c r="K60" s="5" t="n">
        <v>0</v>
      </c>
      <c r="L60" s="7" t="n">
        <v>0.01</v>
      </c>
      <c r="M60" s="7" t="n">
        <v>-0.07000000000000001</v>
      </c>
      <c r="N60" s="7" t="n">
        <v>-0.26</v>
      </c>
      <c r="O60" s="7" t="n">
        <v>-0.07000000000000001</v>
      </c>
      <c r="P60" s="7" t="n">
        <v>-0.24</v>
      </c>
      <c r="Q60" s="7" t="n">
        <v>-0.07000000000000001</v>
      </c>
      <c r="T60" s="7" t="n">
        <v>-0.06</v>
      </c>
    </row>
    <row r="61" spans="1:21">
      <c r="A61" s="3" t="s">
        <v>121</v>
      </c>
    </row>
    <row r="62" spans="1:21">
      <c r="A62" s="4" t="s">
        <v>122</v>
      </c>
      <c r="G62" s="6" t="n">
        <v>53637085</v>
      </c>
      <c r="H62" s="6" t="n">
        <v>52150106</v>
      </c>
      <c r="I62" s="6" t="n">
        <v>47573364</v>
      </c>
      <c r="J62" s="6" t="n">
        <v>40331993</v>
      </c>
      <c r="K62" s="6" t="n">
        <v>40327697</v>
      </c>
      <c r="L62" s="6" t="n">
        <v>40308934</v>
      </c>
      <c r="M62" s="6" t="n">
        <v>38488005</v>
      </c>
      <c r="N62" s="6" t="n">
        <v>49861735</v>
      </c>
      <c r="O62" s="6" t="n">
        <v>39398469</v>
      </c>
      <c r="P62" s="6" t="n">
        <v>51101813</v>
      </c>
      <c r="Q62" s="6" t="n">
        <v>39703690</v>
      </c>
      <c r="T62" s="6" t="n">
        <v>39860335</v>
      </c>
    </row>
    <row r="63" spans="1:21">
      <c r="A63" s="4" t="s">
        <v>123</v>
      </c>
      <c r="G63" s="6" t="n">
        <v>54234566</v>
      </c>
      <c r="H63" s="6" t="n">
        <v>52150106</v>
      </c>
      <c r="I63" s="6" t="n">
        <v>47573364</v>
      </c>
      <c r="J63" s="6" t="n">
        <v>40772482</v>
      </c>
      <c r="K63" s="6" t="n">
        <v>40327697</v>
      </c>
      <c r="L63" s="6" t="n">
        <v>40730712</v>
      </c>
      <c r="M63" s="6" t="n">
        <v>38488005</v>
      </c>
      <c r="N63" s="6" t="n">
        <v>49861735</v>
      </c>
      <c r="O63" s="6" t="n">
        <v>39398469</v>
      </c>
      <c r="P63" s="6" t="n">
        <v>51101813</v>
      </c>
      <c r="Q63" s="6" t="n">
        <v>39703690</v>
      </c>
      <c r="T63" s="6" t="n">
        <v>39860335</v>
      </c>
    </row>
    <row r="64" spans="1:21">
      <c r="A64" s="4" t="s">
        <v>458</v>
      </c>
    </row>
    <row r="65" spans="1:21">
      <c r="A65" s="3" t="s">
        <v>434</v>
      </c>
    </row>
    <row r="66" spans="1:21">
      <c r="A66" s="4" t="s">
        <v>98</v>
      </c>
      <c r="G66" s="5" t="n">
        <v>27020</v>
      </c>
      <c r="H66" s="5" t="n">
        <v>22853</v>
      </c>
      <c r="I66" s="5" t="n">
        <v>19944</v>
      </c>
      <c r="J66" s="5" t="n">
        <v>18679</v>
      </c>
      <c r="K66" s="5" t="n">
        <v>17459</v>
      </c>
      <c r="L66" s="5" t="n">
        <v>16639</v>
      </c>
      <c r="M66" s="5" t="n">
        <v>16365</v>
      </c>
      <c r="N66" s="5" t="n">
        <v>42797</v>
      </c>
      <c r="O66" s="5" t="n">
        <v>33004</v>
      </c>
      <c r="P66" s="5" t="n">
        <v>69817</v>
      </c>
      <c r="Q66" s="5" t="n">
        <v>50463</v>
      </c>
      <c r="T66" s="5" t="n">
        <v>69142</v>
      </c>
    </row>
    <row r="67" spans="1:21">
      <c r="A67" s="4" t="s">
        <v>99</v>
      </c>
      <c r="G67" s="6" t="n">
        <v>16012</v>
      </c>
      <c r="H67" s="6" t="n">
        <v>14362</v>
      </c>
      <c r="I67" s="6" t="n">
        <v>13326</v>
      </c>
      <c r="J67" s="6" t="n">
        <v>12545</v>
      </c>
      <c r="K67" s="6" t="n">
        <v>11876</v>
      </c>
      <c r="L67" s="6" t="n">
        <v>11389</v>
      </c>
      <c r="M67" s="6" t="n">
        <v>11243</v>
      </c>
      <c r="N67" s="6" t="n">
        <v>27688</v>
      </c>
      <c r="O67" s="6" t="n">
        <v>22632</v>
      </c>
      <c r="P67" s="6" t="n">
        <v>43700</v>
      </c>
      <c r="Q67" s="6" t="n">
        <v>34508</v>
      </c>
      <c r="T67" s="6" t="n">
        <v>47053</v>
      </c>
    </row>
    <row r="68" spans="1:21">
      <c r="A68" s="4" t="s">
        <v>459</v>
      </c>
    </row>
    <row r="69" spans="1:21">
      <c r="A69" s="3" t="s">
        <v>434</v>
      </c>
    </row>
    <row r="70" spans="1:21">
      <c r="A70" s="4" t="s">
        <v>98</v>
      </c>
      <c r="G70" s="6" t="n">
        <v>8812</v>
      </c>
      <c r="H70" s="6" t="n">
        <v>9653</v>
      </c>
      <c r="I70" s="6" t="n">
        <v>5673</v>
      </c>
      <c r="J70" s="6" t="n">
        <v>15610</v>
      </c>
      <c r="K70" s="6" t="n">
        <v>9001</v>
      </c>
      <c r="L70" s="6" t="n">
        <v>5117</v>
      </c>
      <c r="M70" s="6" t="n">
        <v>5223</v>
      </c>
      <c r="N70" s="6" t="n">
        <v>15326</v>
      </c>
      <c r="O70" s="6" t="n">
        <v>10340</v>
      </c>
      <c r="P70" s="6" t="n">
        <v>24138</v>
      </c>
      <c r="Q70" s="6" t="n">
        <v>19341</v>
      </c>
      <c r="T70" s="6" t="n">
        <v>34951</v>
      </c>
    </row>
    <row r="71" spans="1:21">
      <c r="A71" s="4" t="s">
        <v>99</v>
      </c>
      <c r="G71" s="6" t="n">
        <v>7876</v>
      </c>
      <c r="H71" s="6" t="n">
        <v>8943</v>
      </c>
      <c r="I71" s="6" t="n">
        <v>5090</v>
      </c>
      <c r="J71" s="6" t="n">
        <v>14224</v>
      </c>
      <c r="K71" s="6" t="n">
        <v>7959</v>
      </c>
      <c r="L71" s="6" t="n">
        <v>4033</v>
      </c>
      <c r="M71" s="6" t="n">
        <v>4178</v>
      </c>
      <c r="N71" s="6" t="n">
        <v>14033</v>
      </c>
      <c r="O71" s="6" t="n">
        <v>8211</v>
      </c>
      <c r="P71" s="6" t="n">
        <v>21909</v>
      </c>
      <c r="Q71" s="6" t="n">
        <v>16170</v>
      </c>
      <c r="T71" s="6" t="n">
        <v>30394</v>
      </c>
    </row>
    <row r="72" spans="1:21">
      <c r="A72" s="4" t="s">
        <v>436</v>
      </c>
    </row>
    <row r="73" spans="1:21">
      <c r="A73" s="3" t="s">
        <v>434</v>
      </c>
    </row>
    <row r="74" spans="1:21">
      <c r="A74" s="4" t="s">
        <v>98</v>
      </c>
      <c r="G74" s="6" t="n">
        <v>-2240</v>
      </c>
      <c r="H74" s="6" t="n">
        <v>-974</v>
      </c>
      <c r="I74" s="6" t="n">
        <v>-358</v>
      </c>
      <c r="J74" s="6" t="n">
        <v>-2510</v>
      </c>
      <c r="K74" s="6" t="n">
        <v>-159</v>
      </c>
      <c r="L74" s="6" t="n">
        <v>31</v>
      </c>
      <c r="M74" s="6" t="n">
        <v>-19</v>
      </c>
      <c r="N74" s="6" t="n">
        <v>-1332</v>
      </c>
      <c r="O74" s="6" t="n">
        <v>12</v>
      </c>
      <c r="P74" s="6" t="n">
        <v>-3572</v>
      </c>
      <c r="Q74" s="6" t="n">
        <v>-147</v>
      </c>
      <c r="T74" s="6" t="n">
        <v>-2657</v>
      </c>
    </row>
    <row r="75" spans="1:21">
      <c r="A75" s="4" t="s">
        <v>99</v>
      </c>
      <c r="G75" s="6" t="n">
        <v>-141</v>
      </c>
      <c r="H75" s="6" t="n">
        <v>-945</v>
      </c>
      <c r="I75" s="6" t="n">
        <v>662</v>
      </c>
      <c r="J75" s="6" t="n">
        <v>-967</v>
      </c>
      <c r="K75" s="6" t="n">
        <v>124</v>
      </c>
      <c r="L75" s="6" t="n">
        <v>-80</v>
      </c>
      <c r="M75" s="6" t="n">
        <v>-149</v>
      </c>
      <c r="N75" s="6" t="n">
        <v>-283</v>
      </c>
      <c r="O75" s="6" t="n">
        <v>-229</v>
      </c>
      <c r="P75" s="6" t="n">
        <v>-424</v>
      </c>
      <c r="Q75" s="6" t="n">
        <v>-105</v>
      </c>
      <c r="T75" s="6" t="n">
        <v>-1072</v>
      </c>
    </row>
    <row r="76" spans="1:21">
      <c r="A76" s="4" t="s">
        <v>100</v>
      </c>
      <c r="G76" s="6" t="n">
        <v>-2099</v>
      </c>
      <c r="H76" s="6" t="n">
        <v>-29</v>
      </c>
      <c r="I76" s="6" t="n">
        <v>-1020</v>
      </c>
      <c r="J76" s="6" t="n">
        <v>-1543</v>
      </c>
      <c r="K76" s="6" t="n">
        <v>-283</v>
      </c>
      <c r="L76" s="6" t="n">
        <v>111</v>
      </c>
      <c r="M76" s="6" t="n">
        <v>130</v>
      </c>
      <c r="N76" s="6" t="n">
        <v>-1049</v>
      </c>
      <c r="O76" s="6" t="n">
        <v>241</v>
      </c>
      <c r="P76" s="6" t="n">
        <v>-3148</v>
      </c>
      <c r="Q76" s="6" t="n">
        <v>-42</v>
      </c>
      <c r="T76" s="6" t="n">
        <v>-1585</v>
      </c>
    </row>
    <row r="77" spans="1:21">
      <c r="A77" s="3" t="s">
        <v>101</v>
      </c>
    </row>
    <row r="78" spans="1:21">
      <c r="A78" s="4" t="s">
        <v>102</v>
      </c>
      <c r="G78" s="6" t="n">
        <v>57</v>
      </c>
      <c r="H78" s="6" t="n">
        <v>676</v>
      </c>
      <c r="I78" s="6" t="n">
        <v>178</v>
      </c>
      <c r="J78" s="6" t="n">
        <v>1290</v>
      </c>
      <c r="K78" s="6" t="n">
        <v>595</v>
      </c>
      <c r="L78" s="6" t="n">
        <v>236</v>
      </c>
      <c r="M78" s="6" t="n">
        <v>563</v>
      </c>
      <c r="N78" s="6" t="n">
        <v>854</v>
      </c>
      <c r="O78" s="6" t="n">
        <v>799</v>
      </c>
      <c r="P78" s="6" t="n">
        <v>911</v>
      </c>
      <c r="Q78" s="6" t="n">
        <v>1394</v>
      </c>
      <c r="T78" s="6" t="n">
        <v>2684</v>
      </c>
    </row>
    <row r="79" spans="1:21">
      <c r="A79" s="4" t="s">
        <v>104</v>
      </c>
      <c r="G79" s="6" t="n">
        <v>-70</v>
      </c>
      <c r="H79" s="6" t="n">
        <v>0</v>
      </c>
      <c r="I79" s="6" t="n">
        <v>0</v>
      </c>
      <c r="N79" s="6" t="n">
        <v>0</v>
      </c>
      <c r="P79" s="6" t="n">
        <v>-70</v>
      </c>
    </row>
    <row r="80" spans="1:21">
      <c r="A80" s="4" t="s">
        <v>105</v>
      </c>
      <c r="G80" s="6" t="n">
        <v>-20</v>
      </c>
      <c r="H80" s="6" t="n">
        <v>0</v>
      </c>
      <c r="I80" s="6" t="n">
        <v>0</v>
      </c>
      <c r="J80" s="6" t="n">
        <v>0</v>
      </c>
      <c r="K80" s="6" t="n">
        <v>0</v>
      </c>
      <c r="L80" s="6" t="n">
        <v>0</v>
      </c>
      <c r="M80" s="6" t="n">
        <v>0</v>
      </c>
      <c r="N80" s="6" t="n">
        <v>0</v>
      </c>
      <c r="O80" s="6" t="n">
        <v>0</v>
      </c>
      <c r="P80" s="6" t="n">
        <v>-20</v>
      </c>
      <c r="Q80" s="6" t="n">
        <v>0</v>
      </c>
      <c r="T80" s="6" t="n">
        <v>0</v>
      </c>
    </row>
    <row r="81" spans="1:21">
      <c r="A81" s="4" t="s">
        <v>106</v>
      </c>
      <c r="G81" s="6" t="n">
        <v>-33</v>
      </c>
      <c r="H81" s="6" t="n">
        <v>676</v>
      </c>
      <c r="I81" s="6" t="n">
        <v>178</v>
      </c>
      <c r="J81" s="6" t="n">
        <v>1290</v>
      </c>
      <c r="K81" s="6" t="n">
        <v>595</v>
      </c>
      <c r="L81" s="6" t="n">
        <v>236</v>
      </c>
      <c r="M81" s="6" t="n">
        <v>563</v>
      </c>
      <c r="N81" s="6" t="n">
        <v>854</v>
      </c>
      <c r="O81" s="6" t="n">
        <v>799</v>
      </c>
      <c r="P81" s="6" t="n">
        <v>821</v>
      </c>
      <c r="Q81" s="6" t="n">
        <v>1394</v>
      </c>
      <c r="T81" s="6" t="n">
        <v>2684</v>
      </c>
    </row>
    <row r="82" spans="1:21">
      <c r="A82" s="4" t="s">
        <v>107</v>
      </c>
      <c r="G82" s="6" t="n">
        <v>-2066</v>
      </c>
      <c r="H82" s="6" t="n">
        <v>-705</v>
      </c>
      <c r="I82" s="6" t="n">
        <v>-1198</v>
      </c>
      <c r="J82" s="6" t="n">
        <v>-2833</v>
      </c>
      <c r="K82" s="6" t="n">
        <v>-878</v>
      </c>
      <c r="L82" s="6" t="n">
        <v>-125</v>
      </c>
      <c r="M82" s="6" t="n">
        <v>-433</v>
      </c>
      <c r="N82" s="6" t="n">
        <v>-1903</v>
      </c>
      <c r="O82" s="6" t="n">
        <v>-558</v>
      </c>
      <c r="P82" s="6" t="n">
        <v>-3969</v>
      </c>
      <c r="Q82" s="6" t="n">
        <v>-1436</v>
      </c>
      <c r="T82" s="6" t="n">
        <v>-4269</v>
      </c>
    </row>
    <row r="83" spans="1:21">
      <c r="A83" s="3" t="s">
        <v>108</v>
      </c>
    </row>
    <row r="84" spans="1:21">
      <c r="A84" s="4" t="s">
        <v>109</v>
      </c>
      <c r="G84" s="6" t="n">
        <v>92</v>
      </c>
      <c r="H84" s="6" t="n">
        <v>73</v>
      </c>
      <c r="I84" s="6" t="n">
        <v>0</v>
      </c>
      <c r="J84" s="6" t="n">
        <v>0</v>
      </c>
      <c r="K84" s="6" t="n">
        <v>0</v>
      </c>
      <c r="L84" s="6" t="n">
        <v>0</v>
      </c>
      <c r="M84" s="6" t="n">
        <v>0</v>
      </c>
      <c r="N84" s="6" t="n">
        <v>73</v>
      </c>
      <c r="O84" s="6" t="n">
        <v>0</v>
      </c>
      <c r="P84" s="6" t="n">
        <v>165</v>
      </c>
      <c r="Q84" s="6" t="n">
        <v>0</v>
      </c>
      <c r="T84" s="6" t="n">
        <v>0</v>
      </c>
    </row>
    <row r="85" spans="1:21">
      <c r="A85" s="4" t="s">
        <v>110</v>
      </c>
      <c r="G85" s="6" t="n">
        <v>-251</v>
      </c>
      <c r="H85" s="6" t="n">
        <v>-276</v>
      </c>
      <c r="I85" s="6" t="n">
        <v>-264</v>
      </c>
      <c r="J85" s="6" t="n">
        <v>-315</v>
      </c>
      <c r="K85" s="6" t="n">
        <v>-369</v>
      </c>
      <c r="L85" s="6" t="n">
        <v>-317</v>
      </c>
      <c r="M85" s="6" t="n">
        <v>-335</v>
      </c>
      <c r="N85" s="6" t="n">
        <v>-540</v>
      </c>
      <c r="O85" s="6" t="n">
        <v>-652</v>
      </c>
      <c r="P85" s="6" t="n">
        <v>-791</v>
      </c>
      <c r="Q85" s="6" t="n">
        <v>-1021</v>
      </c>
      <c r="T85" s="6" t="n">
        <v>-1336</v>
      </c>
    </row>
    <row r="86" spans="1:21">
      <c r="A86" s="4" t="s">
        <v>111</v>
      </c>
      <c r="K86" s="6" t="n">
        <v>0</v>
      </c>
      <c r="L86" s="6" t="n">
        <v>0</v>
      </c>
      <c r="M86" s="6" t="n">
        <v>0</v>
      </c>
      <c r="O86" s="6" t="n">
        <v>0</v>
      </c>
      <c r="Q86" s="6" t="n">
        <v>0</v>
      </c>
      <c r="T86" s="6" t="n">
        <v>0</v>
      </c>
    </row>
    <row r="87" spans="1:21">
      <c r="A87" s="4" t="s">
        <v>112</v>
      </c>
      <c r="G87" s="6" t="n">
        <v>-159</v>
      </c>
      <c r="H87" s="6" t="n">
        <v>-203</v>
      </c>
      <c r="I87" s="6" t="n">
        <v>-264</v>
      </c>
      <c r="J87" s="6" t="n">
        <v>-315</v>
      </c>
      <c r="K87" s="6" t="n">
        <v>-369</v>
      </c>
      <c r="L87" s="6" t="n">
        <v>-317</v>
      </c>
      <c r="M87" s="6" t="n">
        <v>-335</v>
      </c>
      <c r="N87" s="6" t="n">
        <v>-467</v>
      </c>
      <c r="O87" s="6" t="n">
        <v>-652</v>
      </c>
      <c r="P87" s="6" t="n">
        <v>-626</v>
      </c>
      <c r="Q87" s="6" t="n">
        <v>-1021</v>
      </c>
      <c r="T87" s="6" t="n">
        <v>-1336</v>
      </c>
    </row>
    <row r="88" spans="1:21">
      <c r="A88" s="4" t="s">
        <v>113</v>
      </c>
      <c r="G88" s="6" t="n">
        <v>-2225</v>
      </c>
      <c r="H88" s="6" t="n">
        <v>-908</v>
      </c>
      <c r="I88" s="6" t="n">
        <v>-1462</v>
      </c>
      <c r="J88" s="6" t="n">
        <v>-3148</v>
      </c>
      <c r="K88" s="6" t="n">
        <v>-1247</v>
      </c>
      <c r="L88" s="6" t="n">
        <v>-442</v>
      </c>
      <c r="M88" s="6" t="n">
        <v>-768</v>
      </c>
      <c r="N88" s="6" t="n">
        <v>-2370</v>
      </c>
      <c r="O88" s="6" t="n">
        <v>-1210</v>
      </c>
      <c r="P88" s="6" t="n">
        <v>-4595</v>
      </c>
      <c r="Q88" s="6" t="n">
        <v>-2457</v>
      </c>
      <c r="T88" s="6" t="n">
        <v>-5605</v>
      </c>
    </row>
    <row r="89" spans="1:21">
      <c r="A89" s="4" t="s">
        <v>114</v>
      </c>
      <c r="G89" s="6" t="n">
        <v>-2158</v>
      </c>
      <c r="H89" s="6" t="n">
        <v>9230</v>
      </c>
      <c r="I89" s="6" t="n">
        <v>-496</v>
      </c>
      <c r="J89" s="6" t="n">
        <v>-33</v>
      </c>
      <c r="K89" s="6" t="n">
        <v>186</v>
      </c>
      <c r="L89" s="6" t="n">
        <v>-23</v>
      </c>
      <c r="M89" s="6" t="n">
        <v>-138</v>
      </c>
      <c r="N89" s="6" t="n">
        <v>8734</v>
      </c>
      <c r="O89" s="6" t="n">
        <v>-161</v>
      </c>
      <c r="P89" s="6" t="n">
        <v>6576</v>
      </c>
      <c r="Q89" s="6" t="n">
        <v>25</v>
      </c>
      <c r="T89" s="6" t="n">
        <v>-8</v>
      </c>
    </row>
    <row r="90" spans="1:21">
      <c r="A90" s="4" t="s">
        <v>115</v>
      </c>
      <c r="G90" s="6" t="n">
        <v>-4383</v>
      </c>
      <c r="H90" s="6" t="n">
        <v>8322</v>
      </c>
      <c r="I90" s="6" t="n">
        <v>-1958</v>
      </c>
      <c r="J90" s="6" t="n">
        <v>-3181</v>
      </c>
      <c r="K90" s="6" t="n">
        <v>-1061</v>
      </c>
      <c r="L90" s="6" t="n">
        <v>-465</v>
      </c>
      <c r="M90" s="6" t="n">
        <v>-906</v>
      </c>
      <c r="N90" s="6" t="n">
        <v>6364</v>
      </c>
      <c r="O90" s="6" t="n">
        <v>-1371</v>
      </c>
      <c r="P90" s="6" t="n">
        <v>1981</v>
      </c>
      <c r="Q90" s="6" t="n">
        <v>-2432</v>
      </c>
      <c r="T90" s="6" t="n">
        <v>-5613</v>
      </c>
    </row>
    <row r="91" spans="1:21">
      <c r="A91" s="4" t="s">
        <v>116</v>
      </c>
      <c r="G91" s="6" t="n">
        <v>0</v>
      </c>
      <c r="H91" s="6" t="n">
        <v>0</v>
      </c>
      <c r="I91" s="6" t="n">
        <v>0</v>
      </c>
      <c r="J91" s="6" t="n">
        <v>0</v>
      </c>
      <c r="K91" s="6" t="n">
        <v>0</v>
      </c>
      <c r="L91" s="6" t="n">
        <v>0</v>
      </c>
      <c r="M91" s="6" t="n">
        <v>0</v>
      </c>
      <c r="N91" s="6" t="n">
        <v>0</v>
      </c>
      <c r="O91" s="6" t="n">
        <v>0</v>
      </c>
      <c r="P91" s="6" t="n">
        <v>0</v>
      </c>
      <c r="Q91" s="6" t="n">
        <v>0</v>
      </c>
      <c r="T91" s="6" t="n">
        <v>0</v>
      </c>
    </row>
    <row r="92" spans="1:21">
      <c r="A92" s="4" t="s">
        <v>117</v>
      </c>
      <c r="G92" s="5" t="n">
        <v>-4383</v>
      </c>
      <c r="H92" s="5" t="n">
        <v>8322</v>
      </c>
      <c r="I92" s="5" t="n">
        <v>-1958</v>
      </c>
      <c r="J92" s="5" t="n">
        <v>-3181</v>
      </c>
      <c r="K92" s="5" t="n">
        <v>-1061</v>
      </c>
      <c r="L92" s="5" t="n">
        <v>-465</v>
      </c>
      <c r="M92" s="5" t="n">
        <v>-906</v>
      </c>
      <c r="N92" s="5" t="n">
        <v>6364</v>
      </c>
      <c r="O92" s="5" t="n">
        <v>-1371</v>
      </c>
      <c r="P92" s="5" t="n">
        <v>1981</v>
      </c>
      <c r="Q92" s="5" t="n">
        <v>-2432</v>
      </c>
      <c r="T92" s="5" t="n">
        <v>-5613</v>
      </c>
    </row>
    <row r="93" spans="1:21">
      <c r="A93" s="3" t="s">
        <v>118</v>
      </c>
    </row>
    <row r="94" spans="1:21">
      <c r="A94" s="4" t="s">
        <v>119</v>
      </c>
      <c r="G94" s="7" t="n">
        <v>-0.09</v>
      </c>
      <c r="H94" s="7" t="n">
        <v>0.16</v>
      </c>
      <c r="I94" s="7" t="n">
        <v>-0.04</v>
      </c>
      <c r="J94" s="7" t="n">
        <v>-0.08</v>
      </c>
      <c r="K94" s="7" t="n">
        <v>-0.03</v>
      </c>
      <c r="L94" s="7" t="n">
        <v>-0.02</v>
      </c>
      <c r="M94" s="7" t="n">
        <v>-0.03</v>
      </c>
      <c r="N94" s="7" t="n">
        <v>0.13</v>
      </c>
      <c r="O94" s="7" t="n">
        <v>-0.03</v>
      </c>
      <c r="P94" s="7" t="n">
        <v>0.04</v>
      </c>
      <c r="Q94" s="7" t="n">
        <v>-0.06</v>
      </c>
      <c r="T94" s="7" t="n">
        <v>-0.14</v>
      </c>
    </row>
    <row r="95" spans="1:21">
      <c r="A95" s="4" t="s">
        <v>120</v>
      </c>
      <c r="G95" s="7" t="n">
        <v>-0.09</v>
      </c>
      <c r="H95" s="7" t="n">
        <v>0.16</v>
      </c>
      <c r="I95" s="7" t="n">
        <v>-0.04</v>
      </c>
      <c r="J95" s="7" t="n">
        <v>-0.08</v>
      </c>
      <c r="K95" s="7" t="n">
        <v>-0.03</v>
      </c>
      <c r="L95" s="7" t="n">
        <v>-0.02</v>
      </c>
      <c r="M95" s="7" t="n">
        <v>-0.03</v>
      </c>
      <c r="N95" s="7" t="n">
        <v>0.13</v>
      </c>
      <c r="O95" s="7" t="n">
        <v>-0.03</v>
      </c>
      <c r="P95" s="7" t="n">
        <v>0.04</v>
      </c>
      <c r="Q95" s="7" t="n">
        <v>-0.06</v>
      </c>
      <c r="T95" s="7" t="n">
        <v>-0.14</v>
      </c>
    </row>
    <row r="96" spans="1:21">
      <c r="A96" s="3" t="s">
        <v>121</v>
      </c>
    </row>
    <row r="97" spans="1:21">
      <c r="A97" s="4" t="s">
        <v>122</v>
      </c>
      <c r="G97" s="6" t="n">
        <v>0</v>
      </c>
      <c r="H97" s="6" t="n">
        <v>0</v>
      </c>
      <c r="I97" s="6" t="n">
        <v>0</v>
      </c>
      <c r="J97" s="6" t="n">
        <v>0</v>
      </c>
      <c r="K97" s="6" t="n">
        <v>0</v>
      </c>
      <c r="L97" s="6" t="n">
        <v>0</v>
      </c>
      <c r="M97" s="6" t="n">
        <v>0</v>
      </c>
      <c r="N97" s="6" t="n">
        <v>0</v>
      </c>
      <c r="O97" s="6" t="n">
        <v>0</v>
      </c>
      <c r="P97" s="6" t="n">
        <v>0</v>
      </c>
      <c r="Q97" s="6" t="n">
        <v>0</v>
      </c>
      <c r="T97" s="6" t="n">
        <v>0</v>
      </c>
    </row>
    <row r="98" spans="1:21">
      <c r="A98" s="4" t="s">
        <v>123</v>
      </c>
      <c r="G98" s="6" t="n">
        <v>-597481</v>
      </c>
      <c r="H98" s="6" t="n">
        <v>0</v>
      </c>
      <c r="I98" s="6" t="n">
        <v>0</v>
      </c>
      <c r="J98" s="6" t="n">
        <v>-440489</v>
      </c>
      <c r="K98" s="6" t="n">
        <v>0</v>
      </c>
      <c r="L98" s="6" t="n">
        <v>-421778</v>
      </c>
      <c r="M98" s="6" t="n">
        <v>0</v>
      </c>
      <c r="N98" s="6" t="n">
        <v>0</v>
      </c>
      <c r="O98" s="6" t="n">
        <v>0</v>
      </c>
      <c r="P98" s="6" t="n">
        <v>0</v>
      </c>
      <c r="Q98" s="6" t="n">
        <v>0</v>
      </c>
      <c r="T98" s="6" t="n">
        <v>0</v>
      </c>
    </row>
    <row r="99" spans="1:21">
      <c r="A99" s="4" t="s">
        <v>460</v>
      </c>
    </row>
    <row r="100" spans="1:21">
      <c r="A100" s="3" t="s">
        <v>434</v>
      </c>
    </row>
    <row r="101" spans="1:21">
      <c r="A101" s="4" t="s">
        <v>98</v>
      </c>
      <c r="G101" s="5" t="n">
        <v>-1639</v>
      </c>
      <c r="H101" s="5" t="n">
        <v>661</v>
      </c>
      <c r="I101" s="5" t="n">
        <v>-547</v>
      </c>
      <c r="J101" s="5" t="n">
        <v>-3</v>
      </c>
      <c r="K101" s="5" t="n">
        <v>-1</v>
      </c>
      <c r="L101" s="5" t="n">
        <v>-2</v>
      </c>
      <c r="M101" s="5" t="n">
        <v>-2</v>
      </c>
      <c r="N101" s="5" t="n">
        <v>114</v>
      </c>
      <c r="O101" s="5" t="n">
        <v>-4</v>
      </c>
      <c r="P101" s="5" t="n">
        <v>-1525</v>
      </c>
      <c r="Q101" s="5" t="n">
        <v>-5</v>
      </c>
      <c r="T101" s="5" t="n">
        <v>-8</v>
      </c>
    </row>
    <row r="102" spans="1:21">
      <c r="A102" s="4" t="s">
        <v>99</v>
      </c>
      <c r="G102" s="6" t="n">
        <v>25</v>
      </c>
      <c r="H102" s="6" t="n">
        <v>-6</v>
      </c>
      <c r="I102" s="6" t="n">
        <v>-79</v>
      </c>
      <c r="J102" s="6" t="n">
        <v>-103</v>
      </c>
      <c r="K102" s="6" t="n">
        <v>-143</v>
      </c>
      <c r="L102" s="6" t="n">
        <v>-143</v>
      </c>
      <c r="M102" s="6" t="n">
        <v>-144</v>
      </c>
      <c r="N102" s="6" t="n">
        <v>-85</v>
      </c>
      <c r="O102" s="6" t="n">
        <v>-287</v>
      </c>
      <c r="P102" s="6" t="n">
        <v>-60</v>
      </c>
      <c r="Q102" s="6" t="n">
        <v>-430</v>
      </c>
      <c r="T102" s="6" t="n">
        <v>-533</v>
      </c>
    </row>
    <row r="103" spans="1:21">
      <c r="A103" s="4" t="s">
        <v>461</v>
      </c>
    </row>
    <row r="104" spans="1:21">
      <c r="A104" s="3" t="s">
        <v>434</v>
      </c>
    </row>
    <row r="105" spans="1:21">
      <c r="A105" s="4" t="s">
        <v>98</v>
      </c>
      <c r="G105" s="6" t="n">
        <v>-601</v>
      </c>
      <c r="H105" s="6" t="n">
        <v>-1635</v>
      </c>
      <c r="I105" s="6" t="n">
        <v>189</v>
      </c>
      <c r="J105" s="6" t="n">
        <v>-2507</v>
      </c>
      <c r="K105" s="6" t="n">
        <v>-158</v>
      </c>
      <c r="L105" s="6" t="n">
        <v>33</v>
      </c>
      <c r="M105" s="6" t="n">
        <v>-17</v>
      </c>
      <c r="N105" s="6" t="n">
        <v>-1446</v>
      </c>
      <c r="O105" s="6" t="n">
        <v>16</v>
      </c>
      <c r="P105" s="6" t="n">
        <v>-2047</v>
      </c>
      <c r="Q105" s="6" t="n">
        <v>-142</v>
      </c>
      <c r="T105" s="6" t="n">
        <v>-2649</v>
      </c>
    </row>
    <row r="106" spans="1:21">
      <c r="A106" s="4" t="s">
        <v>99</v>
      </c>
      <c r="G106" s="5" t="n">
        <v>-166</v>
      </c>
      <c r="H106" s="5" t="n">
        <v>-939</v>
      </c>
      <c r="I106" s="5" t="n">
        <v>741</v>
      </c>
      <c r="J106" s="5" t="n">
        <v>-864</v>
      </c>
      <c r="K106" s="5" t="n">
        <v>267</v>
      </c>
      <c r="L106" s="5" t="n">
        <v>63</v>
      </c>
      <c r="M106" s="5" t="n">
        <v>-5</v>
      </c>
      <c r="N106" s="5" t="n">
        <v>-198</v>
      </c>
      <c r="O106" s="5" t="n">
        <v>58</v>
      </c>
      <c r="P106" s="5" t="n">
        <v>-364</v>
      </c>
      <c r="Q106" s="5" t="n">
        <v>325</v>
      </c>
      <c r="T106" s="5" t="n">
        <v>-539</v>
      </c>
    </row>
  </sheetData>
  <mergeCells count="5">
    <mergeCell ref="A1:A2"/>
    <mergeCell ref="B1:M1"/>
    <mergeCell ref="N1:O1"/>
    <mergeCell ref="P1:Q1"/>
    <mergeCell ref="R1:T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V1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5"/>
    <col customWidth="1" max="18" min="18" width="14"/>
    <col customWidth="1" max="19" min="19" width="16"/>
    <col customWidth="1" max="20" min="20" width="14"/>
    <col customWidth="1" max="21" min="21" width="14"/>
    <col customWidth="1" max="22" min="22" width="16"/>
  </cols>
  <sheetData>
    <row r="1" spans="1:22">
      <c r="A1" s="1" t="s">
        <v>968</v>
      </c>
      <c r="B1" s="2" t="s">
        <v>618</v>
      </c>
      <c r="C1" s="2" t="s">
        <v>431</v>
      </c>
      <c r="O1" s="2" t="s">
        <v>432</v>
      </c>
      <c r="Q1" s="2" t="s">
        <v>433</v>
      </c>
      <c r="S1" s="2" t="s">
        <v>1</v>
      </c>
      <c r="V1" s="2" t="s">
        <v>456</v>
      </c>
    </row>
    <row r="2" spans="1:22">
      <c r="B2" s="2" t="s">
        <v>38</v>
      </c>
      <c r="C2" s="2" t="s">
        <v>2</v>
      </c>
      <c r="D2" s="2" t="s">
        <v>411</v>
      </c>
      <c r="E2" s="2" t="s">
        <v>4</v>
      </c>
      <c r="F2" s="2" t="s">
        <v>412</v>
      </c>
      <c r="G2" s="2" t="s">
        <v>36</v>
      </c>
      <c r="H2" s="2" t="s">
        <v>37</v>
      </c>
      <c r="I2" s="2" t="s">
        <v>38</v>
      </c>
      <c r="J2" s="2" t="s">
        <v>39</v>
      </c>
      <c r="K2" s="2" t="s">
        <v>40</v>
      </c>
      <c r="L2" s="2" t="s">
        <v>41</v>
      </c>
      <c r="M2" s="2" t="s">
        <v>42</v>
      </c>
      <c r="N2" s="2" t="s">
        <v>43</v>
      </c>
      <c r="O2" s="2" t="s">
        <v>38</v>
      </c>
      <c r="P2" s="2" t="s">
        <v>42</v>
      </c>
      <c r="Q2" s="2" t="s">
        <v>37</v>
      </c>
      <c r="R2" s="2" t="s">
        <v>41</v>
      </c>
      <c r="S2" s="2" t="s">
        <v>2</v>
      </c>
      <c r="T2" s="2" t="s">
        <v>36</v>
      </c>
      <c r="U2" s="2" t="s">
        <v>40</v>
      </c>
      <c r="V2" s="2" t="s">
        <v>2</v>
      </c>
    </row>
    <row r="3" spans="1:22">
      <c r="A3" s="3" t="s">
        <v>176</v>
      </c>
    </row>
    <row r="4" spans="1:22">
      <c r="A4" s="4" t="s">
        <v>115</v>
      </c>
      <c r="C4" s="5" t="n">
        <v>-10541</v>
      </c>
      <c r="D4" s="5" t="n">
        <v>-4510</v>
      </c>
      <c r="E4" s="5" t="n">
        <v>-10657</v>
      </c>
      <c r="F4" s="5" t="n">
        <v>-6320</v>
      </c>
      <c r="G4" s="5" t="n">
        <v>-1696</v>
      </c>
      <c r="H4" s="5" t="n">
        <v>-3223</v>
      </c>
      <c r="I4" s="5" t="n">
        <v>-4194</v>
      </c>
      <c r="J4" s="5" t="n">
        <v>-2171</v>
      </c>
      <c r="K4" s="5" t="n">
        <v>-2938</v>
      </c>
      <c r="L4" s="5" t="n">
        <v>-925</v>
      </c>
      <c r="M4" s="5" t="n">
        <v>-232</v>
      </c>
      <c r="N4" s="5" t="n">
        <v>-3370</v>
      </c>
      <c r="O4" s="5" t="n">
        <v>-6365</v>
      </c>
      <c r="P4" s="5" t="n">
        <v>-3602</v>
      </c>
      <c r="Q4" s="5" t="n">
        <v>-9588</v>
      </c>
      <c r="R4" s="5" t="n">
        <v>-4527</v>
      </c>
      <c r="S4" s="5" t="n">
        <v>-32028</v>
      </c>
      <c r="T4" s="5" t="n">
        <v>-11284</v>
      </c>
      <c r="U4" s="5" t="n">
        <v>-7465</v>
      </c>
      <c r="V4" s="5" t="n">
        <v>-50800</v>
      </c>
    </row>
    <row r="5" spans="1:22">
      <c r="A5" s="3" t="s">
        <v>177</v>
      </c>
    </row>
    <row r="6" spans="1:22">
      <c r="A6" s="4" t="s">
        <v>178</v>
      </c>
      <c r="J6" s="6" t="n">
        <v>409</v>
      </c>
      <c r="N6" s="6" t="n">
        <v>211</v>
      </c>
      <c r="O6" s="6" t="n">
        <v>984</v>
      </c>
      <c r="P6" s="6" t="n">
        <v>445</v>
      </c>
      <c r="Q6" s="6" t="n">
        <v>1424</v>
      </c>
      <c r="R6" s="6" t="n">
        <v>678</v>
      </c>
      <c r="S6" s="6" t="n">
        <v>1750</v>
      </c>
      <c r="T6" s="6" t="n">
        <v>1794</v>
      </c>
      <c r="U6" s="6" t="n">
        <v>1214</v>
      </c>
    </row>
    <row r="7" spans="1:22">
      <c r="A7" s="4" t="s">
        <v>179</v>
      </c>
      <c r="J7" s="6" t="n">
        <v>-18</v>
      </c>
      <c r="O7" s="6" t="n">
        <v>-80</v>
      </c>
      <c r="P7" s="6" t="n">
        <v>-34</v>
      </c>
      <c r="Q7" s="6" t="n">
        <v>-99</v>
      </c>
      <c r="R7" s="6" t="n">
        <v>-59</v>
      </c>
      <c r="S7" s="6" t="n">
        <v>672</v>
      </c>
      <c r="T7" s="6" t="n">
        <v>-131</v>
      </c>
      <c r="U7" s="6" t="n">
        <v>-177</v>
      </c>
    </row>
    <row r="8" spans="1:22">
      <c r="A8" s="4" t="s">
        <v>180</v>
      </c>
      <c r="J8" s="6" t="n">
        <v>17</v>
      </c>
      <c r="N8" s="6" t="n">
        <v>139</v>
      </c>
      <c r="O8" s="6" t="n">
        <v>94</v>
      </c>
      <c r="P8" s="6" t="n">
        <v>65</v>
      </c>
      <c r="Q8" s="6" t="n">
        <v>118</v>
      </c>
      <c r="R8" s="6" t="n">
        <v>98</v>
      </c>
      <c r="S8" s="6" t="n">
        <v>301</v>
      </c>
      <c r="T8" s="6" t="n">
        <v>140</v>
      </c>
      <c r="U8" s="6" t="n">
        <v>113</v>
      </c>
    </row>
    <row r="9" spans="1:22">
      <c r="A9" s="4" t="s">
        <v>181</v>
      </c>
      <c r="J9" s="6" t="n">
        <v>168</v>
      </c>
      <c r="N9" s="6" t="n">
        <v>199</v>
      </c>
      <c r="O9" s="6" t="n">
        <v>382</v>
      </c>
      <c r="P9" s="6" t="n">
        <v>331</v>
      </c>
      <c r="Q9" s="6" t="n">
        <v>510</v>
      </c>
      <c r="R9" s="6" t="n">
        <v>460</v>
      </c>
      <c r="S9" s="6" t="n">
        <v>2534</v>
      </c>
      <c r="T9" s="6" t="n">
        <v>471</v>
      </c>
      <c r="U9" s="6" t="n">
        <v>557</v>
      </c>
    </row>
    <row r="10" spans="1:22">
      <c r="A10" s="4" t="s">
        <v>182</v>
      </c>
      <c r="J10" s="6" t="n">
        <v>221</v>
      </c>
      <c r="N10" s="6" t="n">
        <v>248</v>
      </c>
      <c r="O10" s="6" t="n">
        <v>1091</v>
      </c>
      <c r="P10" s="6" t="n">
        <v>480</v>
      </c>
      <c r="Q10" s="6" t="n">
        <v>1361</v>
      </c>
      <c r="R10" s="6" t="n">
        <v>804</v>
      </c>
      <c r="S10" s="6" t="n">
        <v>3172</v>
      </c>
      <c r="T10" s="6" t="n">
        <v>1467</v>
      </c>
      <c r="U10" s="6" t="n">
        <v>877</v>
      </c>
    </row>
    <row r="11" spans="1:22">
      <c r="A11" s="4" t="s">
        <v>105</v>
      </c>
      <c r="J11" s="6" t="n">
        <v>1370</v>
      </c>
      <c r="N11" s="6" t="n">
        <v>1603</v>
      </c>
      <c r="O11" s="6" t="n">
        <v>3278</v>
      </c>
      <c r="P11" s="6" t="n">
        <v>3164</v>
      </c>
      <c r="Q11" s="6" t="n">
        <v>5586</v>
      </c>
      <c r="R11" s="6" t="n">
        <v>4679</v>
      </c>
      <c r="S11" s="6" t="n">
        <v>8009</v>
      </c>
      <c r="T11" s="6" t="n">
        <v>7829</v>
      </c>
      <c r="U11" s="6" t="n">
        <v>5956</v>
      </c>
    </row>
    <row r="12" spans="1:22">
      <c r="A12" s="4" t="s">
        <v>183</v>
      </c>
      <c r="J12" s="6" t="n">
        <v>67</v>
      </c>
      <c r="O12" s="6" t="n">
        <v>67</v>
      </c>
      <c r="Q12" s="6" t="n">
        <v>67</v>
      </c>
      <c r="S12" s="6" t="n">
        <v>0</v>
      </c>
      <c r="T12" s="6" t="n">
        <v>67</v>
      </c>
      <c r="U12" s="6" t="n">
        <v>0</v>
      </c>
    </row>
    <row r="13" spans="1:22">
      <c r="A13" s="4" t="s">
        <v>111</v>
      </c>
      <c r="L13" s="6" t="n">
        <v>0</v>
      </c>
      <c r="M13" s="6" t="n">
        <v>0</v>
      </c>
      <c r="N13" s="6" t="n">
        <v>1490</v>
      </c>
      <c r="P13" s="6" t="n">
        <v>1490</v>
      </c>
      <c r="R13" s="6" t="n">
        <v>1490</v>
      </c>
      <c r="S13" s="6" t="n">
        <v>0</v>
      </c>
      <c r="T13" s="6" t="n">
        <v>0</v>
      </c>
      <c r="U13" s="6" t="n">
        <v>1490</v>
      </c>
    </row>
    <row r="14" spans="1:22">
      <c r="A14" s="4" t="s">
        <v>184</v>
      </c>
      <c r="J14" s="6" t="n">
        <v>16</v>
      </c>
      <c r="N14" s="6" t="n">
        <v>15</v>
      </c>
      <c r="O14" s="6" t="n">
        <v>-159</v>
      </c>
      <c r="P14" s="6" t="n">
        <v>30</v>
      </c>
      <c r="Q14" s="6" t="n">
        <v>-154</v>
      </c>
      <c r="R14" s="6" t="n">
        <v>46</v>
      </c>
      <c r="S14" s="6" t="n">
        <v>-7</v>
      </c>
      <c r="T14" s="6" t="n">
        <v>-183</v>
      </c>
      <c r="U14" s="6" t="n">
        <v>62</v>
      </c>
    </row>
    <row r="15" spans="1:22">
      <c r="A15" s="4" t="s">
        <v>463</v>
      </c>
      <c r="J15" s="6" t="n">
        <v>0</v>
      </c>
      <c r="N15" s="6" t="n">
        <v>0</v>
      </c>
      <c r="O15" s="6" t="n">
        <v>0</v>
      </c>
      <c r="P15" s="6" t="n">
        <v>0</v>
      </c>
      <c r="Q15" s="6" t="n">
        <v>0</v>
      </c>
      <c r="R15" s="6" t="n">
        <v>0</v>
      </c>
      <c r="U15" s="6" t="n">
        <v>0</v>
      </c>
    </row>
    <row r="16" spans="1:22">
      <c r="A16" s="3" t="s">
        <v>185</v>
      </c>
    </row>
    <row r="17" spans="1:22">
      <c r="A17" s="4" t="s">
        <v>186</v>
      </c>
      <c r="J17" s="6" t="n">
        <v>-3149</v>
      </c>
      <c r="N17" s="6" t="n">
        <v>-1003</v>
      </c>
      <c r="O17" s="6" t="n">
        <v>-5332</v>
      </c>
      <c r="P17" s="6" t="n">
        <v>-2418</v>
      </c>
      <c r="Q17" s="6" t="n">
        <v>-9964</v>
      </c>
      <c r="R17" s="6" t="n">
        <v>-2316</v>
      </c>
      <c r="S17" s="6" t="n">
        <v>-8488</v>
      </c>
      <c r="T17" s="6" t="n">
        <v>-6234</v>
      </c>
      <c r="U17" s="6" t="n">
        <v>-2538</v>
      </c>
    </row>
    <row r="18" spans="1:22">
      <c r="A18" s="4" t="s">
        <v>48</v>
      </c>
      <c r="J18" s="6" t="n">
        <v>9168</v>
      </c>
      <c r="N18" s="6" t="n">
        <v>-5</v>
      </c>
      <c r="O18" s="6" t="n">
        <v>7332</v>
      </c>
      <c r="P18" s="6" t="n">
        <v>2119</v>
      </c>
      <c r="Q18" s="6" t="n">
        <v>8202</v>
      </c>
      <c r="R18" s="6" t="n">
        <v>-2180</v>
      </c>
      <c r="S18" s="6" t="n">
        <v>-8</v>
      </c>
      <c r="T18" s="6" t="n">
        <v>2228</v>
      </c>
      <c r="U18" s="6" t="n">
        <v>-10832</v>
      </c>
    </row>
    <row r="19" spans="1:22">
      <c r="A19" s="4" t="s">
        <v>187</v>
      </c>
      <c r="Q19" s="6" t="n">
        <v>2051</v>
      </c>
      <c r="S19" s="6" t="n">
        <v>0</v>
      </c>
      <c r="T19" s="6" t="n">
        <v>2280</v>
      </c>
      <c r="U19" s="6" t="n">
        <v>0</v>
      </c>
    </row>
    <row r="20" spans="1:22">
      <c r="A20" s="4" t="s">
        <v>49</v>
      </c>
      <c r="J20" s="6" t="n">
        <v>-3900</v>
      </c>
      <c r="N20" s="6" t="n">
        <v>-2713</v>
      </c>
      <c r="O20" s="6" t="n">
        <v>-7615</v>
      </c>
      <c r="P20" s="6" t="n">
        <v>-3403</v>
      </c>
      <c r="Q20" s="6" t="n">
        <v>-7777</v>
      </c>
      <c r="R20" s="6" t="n">
        <v>-2957</v>
      </c>
      <c r="S20" s="6" t="n">
        <v>-5242</v>
      </c>
      <c r="T20" s="6" t="n">
        <v>-3661</v>
      </c>
      <c r="U20" s="6" t="n">
        <v>-4463</v>
      </c>
    </row>
    <row r="21" spans="1:22">
      <c r="A21" s="4" t="s">
        <v>50</v>
      </c>
      <c r="J21" s="6" t="n">
        <v>-103</v>
      </c>
      <c r="N21" s="6" t="n">
        <v>-124</v>
      </c>
      <c r="O21" s="6" t="n">
        <v>-2</v>
      </c>
      <c r="P21" s="6" t="n">
        <v>-442</v>
      </c>
      <c r="Q21" s="6" t="n">
        <v>355</v>
      </c>
      <c r="R21" s="6" t="n">
        <v>-454</v>
      </c>
      <c r="S21" s="6" t="n">
        <v>-395</v>
      </c>
      <c r="T21" s="6" t="n">
        <v>377</v>
      </c>
      <c r="U21" s="6" t="n">
        <v>153</v>
      </c>
    </row>
    <row r="22" spans="1:22">
      <c r="A22" s="4" t="s">
        <v>188</v>
      </c>
      <c r="J22" s="6" t="n">
        <v>-1490</v>
      </c>
      <c r="N22" s="6" t="n">
        <v>-2543</v>
      </c>
      <c r="O22" s="6" t="n">
        <v>7704</v>
      </c>
      <c r="P22" s="6" t="n">
        <v>-2700</v>
      </c>
      <c r="Q22" s="6" t="n">
        <v>15255</v>
      </c>
      <c r="R22" s="6" t="n">
        <v>1262</v>
      </c>
      <c r="S22" s="6" t="n">
        <v>873</v>
      </c>
      <c r="T22" s="6" t="n">
        <v>16933</v>
      </c>
      <c r="U22" s="6" t="n">
        <v>8874</v>
      </c>
    </row>
    <row r="23" spans="1:22">
      <c r="A23" s="4" t="s">
        <v>65</v>
      </c>
      <c r="J23" s="6" t="n">
        <v>171</v>
      </c>
      <c r="N23" s="6" t="n">
        <v>-59</v>
      </c>
      <c r="O23" s="6" t="n">
        <v>570</v>
      </c>
      <c r="P23" s="6" t="n">
        <v>326</v>
      </c>
      <c r="Q23" s="6" t="n">
        <v>351</v>
      </c>
      <c r="R23" s="6" t="n">
        <v>157</v>
      </c>
      <c r="S23" s="6" t="n">
        <v>-98</v>
      </c>
      <c r="T23" s="6" t="n">
        <v>351</v>
      </c>
      <c r="U23" s="6" t="n">
        <v>115</v>
      </c>
    </row>
    <row r="24" spans="1:22">
      <c r="A24" s="4" t="s">
        <v>64</v>
      </c>
      <c r="J24" s="6" t="n">
        <v>-55</v>
      </c>
      <c r="N24" s="6" t="n">
        <v>-3</v>
      </c>
      <c r="O24" s="6" t="n">
        <v>-40</v>
      </c>
      <c r="P24" s="6" t="n">
        <v>3</v>
      </c>
      <c r="Q24" s="6" t="n">
        <v>-30</v>
      </c>
      <c r="R24" s="6" t="n">
        <v>4</v>
      </c>
      <c r="S24" s="6" t="n">
        <v>254</v>
      </c>
      <c r="T24" s="6" t="n">
        <v>-13</v>
      </c>
      <c r="U24" s="6" t="n">
        <v>-8</v>
      </c>
    </row>
    <row r="25" spans="1:22">
      <c r="A25" s="4" t="s">
        <v>189</v>
      </c>
      <c r="J25" s="6" t="n">
        <v>721</v>
      </c>
      <c r="N25" s="6" t="n">
        <v>-5915</v>
      </c>
      <c r="O25" s="6" t="n">
        <v>1909</v>
      </c>
      <c r="P25" s="6" t="n">
        <v>-4146</v>
      </c>
      <c r="Q25" s="6" t="n">
        <v>7668</v>
      </c>
      <c r="R25" s="6" t="n">
        <v>-2815</v>
      </c>
      <c r="S25" s="6" t="n">
        <v>-28701</v>
      </c>
      <c r="T25" s="6" t="n">
        <v>12431</v>
      </c>
      <c r="U25" s="6" t="n">
        <v>-6072</v>
      </c>
    </row>
    <row r="26" spans="1:22">
      <c r="A26" s="3" t="s">
        <v>190</v>
      </c>
    </row>
    <row r="27" spans="1:22">
      <c r="A27" s="4" t="s">
        <v>191</v>
      </c>
      <c r="J27" s="6" t="n">
        <v>-720</v>
      </c>
      <c r="N27" s="6" t="n">
        <v>-623</v>
      </c>
      <c r="O27" s="6" t="n">
        <v>-1734</v>
      </c>
      <c r="P27" s="6" t="n">
        <v>-1752</v>
      </c>
      <c r="Q27" s="6" t="n">
        <v>-3138</v>
      </c>
      <c r="R27" s="6" t="n">
        <v>-2536</v>
      </c>
      <c r="S27" s="6" t="n">
        <v>-4346</v>
      </c>
      <c r="T27" s="6" t="n">
        <v>-3978</v>
      </c>
      <c r="U27" s="6" t="n">
        <v>-3787</v>
      </c>
    </row>
    <row r="28" spans="1:22">
      <c r="A28" s="4" t="s">
        <v>192</v>
      </c>
      <c r="J28" s="6" t="n">
        <v>45</v>
      </c>
      <c r="O28" s="6" t="n">
        <v>157</v>
      </c>
      <c r="P28" s="6" t="n">
        <v>61</v>
      </c>
      <c r="Q28" s="6" t="n">
        <v>252</v>
      </c>
      <c r="R28" s="6" t="n">
        <v>105</v>
      </c>
      <c r="S28" s="6" t="n">
        <v>116</v>
      </c>
      <c r="T28" s="6" t="n">
        <v>298</v>
      </c>
      <c r="U28" s="6" t="n">
        <v>348</v>
      </c>
    </row>
    <row r="29" spans="1:22">
      <c r="A29" s="4" t="s">
        <v>193</v>
      </c>
      <c r="O29" s="6" t="n">
        <v>-65181</v>
      </c>
      <c r="Q29" s="6" t="n">
        <v>-65181</v>
      </c>
      <c r="S29" s="6" t="n">
        <v>0</v>
      </c>
      <c r="T29" s="6" t="n">
        <v>-65181</v>
      </c>
      <c r="U29" s="6" t="n">
        <v>0</v>
      </c>
    </row>
    <row r="30" spans="1:22">
      <c r="A30" s="4" t="s">
        <v>194</v>
      </c>
      <c r="J30" s="6" t="n">
        <v>-675</v>
      </c>
      <c r="N30" s="6" t="n">
        <v>-623</v>
      </c>
      <c r="O30" s="6" t="n">
        <v>-66758</v>
      </c>
      <c r="P30" s="6" t="n">
        <v>-1691</v>
      </c>
      <c r="Q30" s="6" t="n">
        <v>-68067</v>
      </c>
      <c r="R30" s="6" t="n">
        <v>-2431</v>
      </c>
      <c r="S30" s="6" t="n">
        <v>-4230</v>
      </c>
      <c r="T30" s="6" t="n">
        <v>-68861</v>
      </c>
      <c r="U30" s="6" t="n">
        <v>-3439</v>
      </c>
    </row>
    <row r="31" spans="1:22">
      <c r="A31" s="3" t="s">
        <v>195</v>
      </c>
    </row>
    <row r="32" spans="1:22">
      <c r="A32" s="4" t="s">
        <v>196</v>
      </c>
      <c r="B32" s="5" t="n">
        <v>1100</v>
      </c>
      <c r="O32" s="6" t="n">
        <v>1075</v>
      </c>
      <c r="Q32" s="6" t="n">
        <v>1075</v>
      </c>
      <c r="S32" s="6" t="n">
        <v>0</v>
      </c>
      <c r="T32" s="6" t="n">
        <v>1075</v>
      </c>
      <c r="U32" s="6" t="n">
        <v>0</v>
      </c>
    </row>
    <row r="33" spans="1:22">
      <c r="A33" s="4" t="s">
        <v>197</v>
      </c>
      <c r="N33" s="6" t="n">
        <v>-31</v>
      </c>
      <c r="P33" s="6" t="n">
        <v>-31</v>
      </c>
      <c r="Q33" s="6" t="n">
        <v>-156</v>
      </c>
      <c r="R33" s="6" t="n">
        <v>-31</v>
      </c>
      <c r="S33" s="6" t="n">
        <v>-81</v>
      </c>
      <c r="T33" s="6" t="n">
        <v>-552</v>
      </c>
      <c r="U33" s="6" t="n">
        <v>-31</v>
      </c>
    </row>
    <row r="34" spans="1:22">
      <c r="A34" s="4" t="s">
        <v>199</v>
      </c>
      <c r="N34" s="6" t="n">
        <v>6193</v>
      </c>
      <c r="P34" s="6" t="n">
        <v>6193</v>
      </c>
      <c r="R34" s="6" t="n">
        <v>6193</v>
      </c>
      <c r="S34" s="6" t="n">
        <v>0</v>
      </c>
      <c r="T34" s="6" t="n">
        <v>0</v>
      </c>
      <c r="U34" s="6" t="n">
        <v>6193</v>
      </c>
    </row>
    <row r="35" spans="1:22">
      <c r="A35" s="4" t="s">
        <v>201</v>
      </c>
      <c r="O35" s="6" t="n">
        <v>445</v>
      </c>
      <c r="Q35" s="6" t="n">
        <v>445</v>
      </c>
      <c r="R35" s="6" t="n">
        <v>90</v>
      </c>
      <c r="S35" s="6" t="n">
        <v>156</v>
      </c>
      <c r="T35" s="6" t="n">
        <v>445</v>
      </c>
      <c r="U35" s="6" t="n">
        <v>90</v>
      </c>
    </row>
    <row r="36" spans="1:22">
      <c r="A36" s="4" t="s">
        <v>198</v>
      </c>
      <c r="Q36" s="6" t="n">
        <v>109</v>
      </c>
      <c r="S36" s="6" t="n">
        <v>42</v>
      </c>
      <c r="T36" s="6" t="n">
        <v>141</v>
      </c>
      <c r="U36" s="6" t="n">
        <v>0</v>
      </c>
    </row>
    <row r="37" spans="1:22">
      <c r="A37" s="4" t="s">
        <v>202</v>
      </c>
      <c r="O37" s="6" t="n">
        <v>25100</v>
      </c>
      <c r="Q37" s="6" t="n">
        <v>25100</v>
      </c>
      <c r="S37" s="6" t="n">
        <v>0</v>
      </c>
      <c r="T37" s="6" t="n">
        <v>25100</v>
      </c>
      <c r="U37" s="6" t="n">
        <v>0</v>
      </c>
    </row>
    <row r="38" spans="1:22">
      <c r="A38" s="4" t="s">
        <v>203</v>
      </c>
      <c r="O38" s="6" t="n">
        <v>10000</v>
      </c>
      <c r="Q38" s="6" t="n">
        <v>12500</v>
      </c>
      <c r="S38" s="6" t="n">
        <v>0</v>
      </c>
      <c r="T38" s="6" t="n">
        <v>12500</v>
      </c>
      <c r="U38" s="6" t="n">
        <v>0</v>
      </c>
    </row>
    <row r="39" spans="1:22">
      <c r="A39" s="4" t="s">
        <v>204</v>
      </c>
      <c r="Q39" s="6" t="n">
        <v>-2500</v>
      </c>
      <c r="S39" s="6" t="n">
        <v>0</v>
      </c>
      <c r="T39" s="6" t="n">
        <v>-2500</v>
      </c>
      <c r="U39" s="6" t="n">
        <v>0</v>
      </c>
    </row>
    <row r="40" spans="1:22">
      <c r="A40" s="4" t="s">
        <v>205</v>
      </c>
      <c r="J40" s="6" t="n">
        <v>39888</v>
      </c>
      <c r="O40" s="6" t="n">
        <v>39888</v>
      </c>
      <c r="Q40" s="6" t="n">
        <v>39888</v>
      </c>
      <c r="S40" s="6" t="n">
        <v>0</v>
      </c>
      <c r="T40" s="6" t="n">
        <v>104796</v>
      </c>
      <c r="U40" s="6" t="n">
        <v>0</v>
      </c>
    </row>
    <row r="41" spans="1:22">
      <c r="A41" s="4" t="s">
        <v>206</v>
      </c>
      <c r="O41" s="6" t="n">
        <v>-7111</v>
      </c>
      <c r="P41" s="6" t="n">
        <v>-106</v>
      </c>
      <c r="Q41" s="6" t="n">
        <v>-7111</v>
      </c>
      <c r="R41" s="6" t="n">
        <v>-106</v>
      </c>
      <c r="S41" s="6" t="n">
        <v>0</v>
      </c>
      <c r="T41" s="6" t="n">
        <v>-7111</v>
      </c>
      <c r="U41" s="6" t="n">
        <v>-106</v>
      </c>
    </row>
    <row r="42" spans="1:22">
      <c r="A42" s="4" t="s">
        <v>207</v>
      </c>
      <c r="J42" s="6" t="n">
        <v>-809</v>
      </c>
      <c r="N42" s="6" t="n">
        <v>-698</v>
      </c>
      <c r="O42" s="6" t="n">
        <v>-1043</v>
      </c>
      <c r="P42" s="6" t="n">
        <v>-1457</v>
      </c>
      <c r="Q42" s="6" t="n">
        <v>-3751</v>
      </c>
      <c r="R42" s="6" t="n">
        <v>-2212</v>
      </c>
      <c r="S42" s="6" t="n">
        <v>-23254</v>
      </c>
      <c r="T42" s="6" t="n">
        <v>-5355</v>
      </c>
      <c r="U42" s="6" t="n">
        <v>-2982</v>
      </c>
    </row>
    <row r="43" spans="1:22">
      <c r="A43" s="4" t="s">
        <v>208</v>
      </c>
      <c r="J43" s="6" t="n">
        <v>39079</v>
      </c>
      <c r="N43" s="6" t="n">
        <v>5464</v>
      </c>
      <c r="O43" s="6" t="n">
        <v>67464</v>
      </c>
      <c r="P43" s="6" t="n">
        <v>4599</v>
      </c>
      <c r="Q43" s="6" t="n">
        <v>64709</v>
      </c>
      <c r="R43" s="6" t="n">
        <v>3754</v>
      </c>
      <c r="S43" s="6" t="n">
        <v>-23569</v>
      </c>
      <c r="T43" s="6" t="n">
        <v>127649</v>
      </c>
      <c r="U43" s="6" t="n">
        <v>2984</v>
      </c>
    </row>
    <row r="44" spans="1:22">
      <c r="A44" s="4" t="s">
        <v>209</v>
      </c>
      <c r="J44" s="6" t="n">
        <v>39125</v>
      </c>
      <c r="N44" s="6" t="n">
        <v>-1074</v>
      </c>
      <c r="O44" s="6" t="n">
        <v>2615</v>
      </c>
      <c r="P44" s="6" t="n">
        <v>-1238</v>
      </c>
      <c r="Q44" s="6" t="n">
        <v>4310</v>
      </c>
      <c r="R44" s="6" t="n">
        <v>-1492</v>
      </c>
      <c r="S44" s="6" t="n">
        <v>-56500</v>
      </c>
      <c r="T44" s="6" t="n">
        <v>71219</v>
      </c>
      <c r="U44" s="6" t="n">
        <v>-6527</v>
      </c>
    </row>
    <row r="45" spans="1:22">
      <c r="A45" s="4" t="s">
        <v>210</v>
      </c>
      <c r="F45" s="5" t="n">
        <v>83964</v>
      </c>
      <c r="G45" s="6" t="n">
        <v>17055</v>
      </c>
      <c r="H45" s="6" t="n">
        <v>15360</v>
      </c>
      <c r="I45" s="6" t="n">
        <v>51870</v>
      </c>
      <c r="J45" s="6" t="n">
        <v>12745</v>
      </c>
      <c r="K45" s="6" t="n">
        <v>17780</v>
      </c>
      <c r="L45" s="6" t="n">
        <v>18034</v>
      </c>
      <c r="M45" s="6" t="n">
        <v>18198</v>
      </c>
      <c r="N45" s="6" t="n">
        <v>19272</v>
      </c>
      <c r="O45" s="6" t="n">
        <v>12745</v>
      </c>
      <c r="P45" s="6" t="n">
        <v>19272</v>
      </c>
      <c r="Q45" s="6" t="n">
        <v>12745</v>
      </c>
      <c r="R45" s="6" t="n">
        <v>19272</v>
      </c>
      <c r="S45" s="6" t="n">
        <v>83964</v>
      </c>
      <c r="T45" s="6" t="n">
        <v>12745</v>
      </c>
      <c r="U45" s="6" t="n">
        <v>19272</v>
      </c>
      <c r="V45" s="6" t="n">
        <v>19272</v>
      </c>
    </row>
    <row r="46" spans="1:22">
      <c r="A46" s="4" t="s">
        <v>211</v>
      </c>
      <c r="B46" s="6" t="n">
        <v>15360</v>
      </c>
      <c r="C46" s="5" t="n">
        <v>27464</v>
      </c>
      <c r="G46" s="6" t="n">
        <v>83964</v>
      </c>
      <c r="H46" s="6" t="n">
        <v>17055</v>
      </c>
      <c r="I46" s="6" t="n">
        <v>15360</v>
      </c>
      <c r="J46" s="6" t="n">
        <v>51870</v>
      </c>
      <c r="K46" s="6" t="n">
        <v>12745</v>
      </c>
      <c r="L46" s="6" t="n">
        <v>17780</v>
      </c>
      <c r="M46" s="6" t="n">
        <v>18034</v>
      </c>
      <c r="N46" s="6" t="n">
        <v>18198</v>
      </c>
      <c r="O46" s="6" t="n">
        <v>15360</v>
      </c>
      <c r="P46" s="6" t="n">
        <v>18034</v>
      </c>
      <c r="Q46" s="6" t="n">
        <v>17055</v>
      </c>
      <c r="R46" s="6" t="n">
        <v>17780</v>
      </c>
      <c r="S46" s="5" t="n">
        <v>27464</v>
      </c>
      <c r="T46" s="6" t="n">
        <v>83964</v>
      </c>
      <c r="U46" s="6" t="n">
        <v>12745</v>
      </c>
      <c r="V46" s="6" t="n">
        <v>27464</v>
      </c>
    </row>
    <row r="47" spans="1:22">
      <c r="A47" s="4" t="s">
        <v>451</v>
      </c>
    </row>
    <row r="48" spans="1:22">
      <c r="A48" s="3" t="s">
        <v>176</v>
      </c>
    </row>
    <row r="49" spans="1:22">
      <c r="A49" s="4" t="s">
        <v>115</v>
      </c>
      <c r="H49" s="6" t="n">
        <v>1160</v>
      </c>
      <c r="I49" s="6" t="n">
        <v>-12516</v>
      </c>
      <c r="J49" s="6" t="n">
        <v>-213</v>
      </c>
      <c r="K49" s="6" t="n">
        <v>243</v>
      </c>
      <c r="L49" s="6" t="n">
        <v>136</v>
      </c>
      <c r="M49" s="6" t="n">
        <v>233</v>
      </c>
      <c r="N49" s="6" t="n">
        <v>-2464</v>
      </c>
      <c r="O49" s="6" t="n">
        <v>-12729</v>
      </c>
      <c r="P49" s="6" t="n">
        <v>-2231</v>
      </c>
      <c r="Q49" s="6" t="n">
        <v>-11569</v>
      </c>
      <c r="R49" s="6" t="n">
        <v>-2095</v>
      </c>
      <c r="U49" s="6" t="n">
        <v>-1852</v>
      </c>
    </row>
    <row r="50" spans="1:22">
      <c r="A50" s="3" t="s">
        <v>177</v>
      </c>
    </row>
    <row r="51" spans="1:22">
      <c r="A51" s="4" t="s">
        <v>178</v>
      </c>
      <c r="J51" s="6" t="n">
        <v>576</v>
      </c>
      <c r="N51" s="6" t="n">
        <v>211</v>
      </c>
      <c r="O51" s="6" t="n">
        <v>1356</v>
      </c>
      <c r="P51" s="6" t="n">
        <v>445</v>
      </c>
      <c r="Q51" s="6" t="n">
        <v>2005</v>
      </c>
      <c r="R51" s="6" t="n">
        <v>678</v>
      </c>
      <c r="U51" s="6" t="n">
        <v>1214</v>
      </c>
    </row>
    <row r="52" spans="1:22">
      <c r="A52" s="4" t="s">
        <v>179</v>
      </c>
      <c r="J52" s="6" t="n">
        <v>-18</v>
      </c>
      <c r="O52" s="6" t="n">
        <v>-83</v>
      </c>
      <c r="P52" s="6" t="n">
        <v>-31</v>
      </c>
      <c r="Q52" s="6" t="n">
        <v>-112</v>
      </c>
      <c r="R52" s="6" t="n">
        <v>-59</v>
      </c>
      <c r="U52" s="6" t="n">
        <v>-177</v>
      </c>
    </row>
    <row r="53" spans="1:22">
      <c r="A53" s="4" t="s">
        <v>180</v>
      </c>
      <c r="J53" s="6" t="n">
        <v>15</v>
      </c>
      <c r="N53" s="6" t="n">
        <v>105</v>
      </c>
      <c r="O53" s="6" t="n">
        <v>86</v>
      </c>
      <c r="P53" s="6" t="n">
        <v>26</v>
      </c>
      <c r="Q53" s="6" t="n">
        <v>100</v>
      </c>
      <c r="R53" s="6" t="n">
        <v>98</v>
      </c>
      <c r="U53" s="6" t="n">
        <v>113</v>
      </c>
    </row>
    <row r="54" spans="1:22">
      <c r="A54" s="4" t="s">
        <v>181</v>
      </c>
      <c r="J54" s="6" t="n">
        <v>118</v>
      </c>
      <c r="N54" s="6" t="n">
        <v>97</v>
      </c>
      <c r="O54" s="6" t="n">
        <v>291</v>
      </c>
      <c r="P54" s="6" t="n">
        <v>450</v>
      </c>
      <c r="Q54" s="6" t="n">
        <v>506</v>
      </c>
      <c r="R54" s="6" t="n">
        <v>577</v>
      </c>
      <c r="U54" s="6" t="n">
        <v>764</v>
      </c>
    </row>
    <row r="55" spans="1:22">
      <c r="A55" s="4" t="s">
        <v>182</v>
      </c>
      <c r="J55" s="6" t="n">
        <v>0</v>
      </c>
      <c r="N55" s="6" t="n">
        <v>0</v>
      </c>
      <c r="O55" s="6" t="n">
        <v>0</v>
      </c>
      <c r="P55" s="6" t="n">
        <v>0</v>
      </c>
      <c r="Q55" s="6" t="n">
        <v>0</v>
      </c>
      <c r="R55" s="6" t="n">
        <v>0</v>
      </c>
      <c r="U55" s="6" t="n">
        <v>0</v>
      </c>
    </row>
    <row r="56" spans="1:22">
      <c r="A56" s="4" t="s">
        <v>105</v>
      </c>
      <c r="J56" s="6" t="n">
        <v>1492</v>
      </c>
      <c r="N56" s="6" t="n">
        <v>1301</v>
      </c>
      <c r="O56" s="6" t="n">
        <v>3476</v>
      </c>
      <c r="P56" s="6" t="n">
        <v>2564</v>
      </c>
      <c r="Q56" s="6" t="n">
        <v>5858</v>
      </c>
      <c r="R56" s="6" t="n">
        <v>3774</v>
      </c>
      <c r="U56" s="6" t="n">
        <v>5591</v>
      </c>
    </row>
    <row r="57" spans="1:22">
      <c r="A57" s="4" t="s">
        <v>183</v>
      </c>
      <c r="J57" s="6" t="n">
        <v>67</v>
      </c>
      <c r="O57" s="6" t="n">
        <v>67</v>
      </c>
      <c r="Q57" s="6" t="n">
        <v>67</v>
      </c>
    </row>
    <row r="58" spans="1:22">
      <c r="A58" s="4" t="s">
        <v>111</v>
      </c>
      <c r="L58" s="6" t="n">
        <v>0</v>
      </c>
      <c r="M58" s="6" t="n">
        <v>0</v>
      </c>
      <c r="N58" s="6" t="n">
        <v>1490</v>
      </c>
      <c r="P58" s="6" t="n">
        <v>1490</v>
      </c>
      <c r="R58" s="6" t="n">
        <v>1490</v>
      </c>
      <c r="U58" s="6" t="n">
        <v>1490</v>
      </c>
    </row>
    <row r="59" spans="1:22">
      <c r="A59" s="4" t="s">
        <v>184</v>
      </c>
      <c r="J59" s="6" t="n">
        <v>-535</v>
      </c>
      <c r="N59" s="6" t="n">
        <v>-115</v>
      </c>
      <c r="O59" s="6" t="n">
        <v>8537</v>
      </c>
      <c r="P59" s="6" t="n">
        <v>-115</v>
      </c>
      <c r="Q59" s="6" t="n">
        <v>6400</v>
      </c>
      <c r="R59" s="6" t="n">
        <v>94</v>
      </c>
      <c r="U59" s="6" t="n">
        <v>54</v>
      </c>
    </row>
    <row r="60" spans="1:22">
      <c r="A60" s="4" t="s">
        <v>463</v>
      </c>
      <c r="J60" s="6" t="n">
        <v>-43</v>
      </c>
      <c r="N60" s="6" t="n">
        <v>-215</v>
      </c>
      <c r="O60" s="6" t="n">
        <v>-93</v>
      </c>
      <c r="P60" s="6" t="n">
        <v>-430</v>
      </c>
      <c r="Q60" s="6" t="n">
        <v>-143</v>
      </c>
      <c r="R60" s="6" t="n">
        <v>-646</v>
      </c>
      <c r="U60" s="6" t="n">
        <v>-560</v>
      </c>
    </row>
    <row r="61" spans="1:22">
      <c r="A61" s="3" t="s">
        <v>185</v>
      </c>
    </row>
    <row r="62" spans="1:22">
      <c r="A62" s="4" t="s">
        <v>186</v>
      </c>
      <c r="J62" s="6" t="n">
        <v>-3192</v>
      </c>
      <c r="N62" s="6" t="n">
        <v>-1038</v>
      </c>
      <c r="O62" s="6" t="n">
        <v>-5290</v>
      </c>
      <c r="P62" s="6" t="n">
        <v>-2347</v>
      </c>
      <c r="Q62" s="6" t="n">
        <v>-12972</v>
      </c>
      <c r="R62" s="6" t="n">
        <v>-2388</v>
      </c>
      <c r="U62" s="6" t="n">
        <v>-2988</v>
      </c>
    </row>
    <row r="63" spans="1:22">
      <c r="A63" s="4" t="s">
        <v>48</v>
      </c>
      <c r="J63" s="6" t="n">
        <v>8771</v>
      </c>
      <c r="N63" s="6" t="n">
        <v>-5</v>
      </c>
      <c r="O63" s="6" t="n">
        <v>7958</v>
      </c>
      <c r="P63" s="6" t="n">
        <v>2119</v>
      </c>
      <c r="Q63" s="6" t="n">
        <v>11114</v>
      </c>
      <c r="R63" s="6" t="n">
        <v>-2113</v>
      </c>
      <c r="U63" s="6" t="n">
        <v>-12119</v>
      </c>
    </row>
    <row r="64" spans="1:22">
      <c r="A64" s="4" t="s">
        <v>187</v>
      </c>
      <c r="Q64" s="6" t="n">
        <v>0</v>
      </c>
    </row>
    <row r="65" spans="1:22">
      <c r="A65" s="4" t="s">
        <v>49</v>
      </c>
      <c r="J65" s="6" t="n">
        <v>-3648</v>
      </c>
      <c r="N65" s="6" t="n">
        <v>-2223</v>
      </c>
      <c r="O65" s="6" t="n">
        <v>-5822</v>
      </c>
      <c r="P65" s="6" t="n">
        <v>-2689</v>
      </c>
      <c r="Q65" s="6" t="n">
        <v>-5624</v>
      </c>
      <c r="R65" s="6" t="n">
        <v>-2042</v>
      </c>
      <c r="U65" s="6" t="n">
        <v>-2399</v>
      </c>
    </row>
    <row r="66" spans="1:22">
      <c r="A66" s="4" t="s">
        <v>50</v>
      </c>
      <c r="J66" s="6" t="n">
        <v>-217</v>
      </c>
      <c r="N66" s="6" t="n">
        <v>-224</v>
      </c>
      <c r="O66" s="6" t="n">
        <v>-606</v>
      </c>
      <c r="P66" s="6" t="n">
        <v>-542</v>
      </c>
      <c r="Q66" s="6" t="n">
        <v>-564</v>
      </c>
      <c r="R66" s="6" t="n">
        <v>-406</v>
      </c>
      <c r="U66" s="6" t="n">
        <v>-304</v>
      </c>
    </row>
    <row r="67" spans="1:22">
      <c r="A67" s="4" t="s">
        <v>188</v>
      </c>
      <c r="J67" s="6" t="n">
        <v>-2168</v>
      </c>
      <c r="N67" s="6" t="n">
        <v>-3175</v>
      </c>
      <c r="O67" s="6" t="n">
        <v>6950</v>
      </c>
      <c r="P67" s="6" t="n">
        <v>-3840</v>
      </c>
      <c r="Q67" s="6" t="n">
        <v>13808</v>
      </c>
      <c r="R67" s="6" t="n">
        <v>-1239</v>
      </c>
    </row>
    <row r="68" spans="1:22">
      <c r="A68" s="4" t="s">
        <v>65</v>
      </c>
      <c r="J68" s="6" t="n">
        <v>0</v>
      </c>
      <c r="N68" s="6" t="n">
        <v>0</v>
      </c>
      <c r="O68" s="6" t="n">
        <v>0</v>
      </c>
      <c r="P68" s="6" t="n">
        <v>0</v>
      </c>
      <c r="Q68" s="6" t="n">
        <v>-185</v>
      </c>
      <c r="R68" s="6" t="n">
        <v>0</v>
      </c>
      <c r="U68" s="6" t="n">
        <v>0</v>
      </c>
    </row>
    <row r="69" spans="1:22">
      <c r="A69" s="4" t="s">
        <v>64</v>
      </c>
      <c r="J69" s="6" t="n">
        <v>0</v>
      </c>
      <c r="N69" s="6" t="n">
        <v>-10</v>
      </c>
      <c r="O69" s="6" t="n">
        <v>40</v>
      </c>
      <c r="P69" s="6" t="n">
        <v>-12</v>
      </c>
      <c r="Q69" s="6" t="n">
        <v>0</v>
      </c>
      <c r="R69" s="6" t="n">
        <v>-18</v>
      </c>
      <c r="U69" s="6" t="n">
        <v>-8</v>
      </c>
    </row>
    <row r="70" spans="1:22">
      <c r="A70" s="4" t="s">
        <v>189</v>
      </c>
      <c r="J70" s="6" t="n">
        <v>1005</v>
      </c>
      <c r="N70" s="6" t="n">
        <v>-6265</v>
      </c>
      <c r="O70" s="6" t="n">
        <v>4138</v>
      </c>
      <c r="P70" s="6" t="n">
        <v>-5143</v>
      </c>
      <c r="Q70" s="6" t="n">
        <v>8689</v>
      </c>
      <c r="R70" s="6" t="n">
        <v>-4295</v>
      </c>
      <c r="U70" s="6" t="n">
        <v>-6771</v>
      </c>
    </row>
    <row r="71" spans="1:22">
      <c r="A71" s="3" t="s">
        <v>190</v>
      </c>
    </row>
    <row r="72" spans="1:22">
      <c r="A72" s="4" t="s">
        <v>191</v>
      </c>
      <c r="J72" s="6" t="n">
        <v>-992</v>
      </c>
      <c r="N72" s="6" t="n">
        <v>-810</v>
      </c>
      <c r="O72" s="6" t="n">
        <v>-1767</v>
      </c>
      <c r="P72" s="6" t="n">
        <v>-1944</v>
      </c>
      <c r="Q72" s="6" t="n">
        <v>-3005</v>
      </c>
      <c r="R72" s="6" t="n">
        <v>-2818</v>
      </c>
      <c r="U72" s="6" t="n">
        <v>-4041</v>
      </c>
    </row>
    <row r="73" spans="1:22">
      <c r="A73" s="4" t="s">
        <v>192</v>
      </c>
      <c r="J73" s="6" t="n">
        <v>45</v>
      </c>
      <c r="O73" s="6" t="n">
        <v>157</v>
      </c>
      <c r="P73" s="6" t="n">
        <v>61</v>
      </c>
      <c r="Q73" s="6" t="n">
        <v>252</v>
      </c>
      <c r="R73" s="6" t="n">
        <v>105</v>
      </c>
      <c r="U73" s="6" t="n">
        <v>348</v>
      </c>
    </row>
    <row r="74" spans="1:22">
      <c r="A74" s="4" t="s">
        <v>193</v>
      </c>
      <c r="O74" s="6" t="n">
        <v>-65181</v>
      </c>
      <c r="Q74" s="6" t="n">
        <v>-65181</v>
      </c>
    </row>
    <row r="75" spans="1:22">
      <c r="A75" s="4" t="s">
        <v>194</v>
      </c>
      <c r="J75" s="6" t="n">
        <v>-947</v>
      </c>
      <c r="N75" s="6" t="n">
        <v>-810</v>
      </c>
      <c r="O75" s="6" t="n">
        <v>-66791</v>
      </c>
      <c r="P75" s="6" t="n">
        <v>-1883</v>
      </c>
      <c r="Q75" s="6" t="n">
        <v>-67934</v>
      </c>
      <c r="R75" s="6" t="n">
        <v>-2713</v>
      </c>
      <c r="U75" s="6" t="n">
        <v>-3693</v>
      </c>
    </row>
    <row r="76" spans="1:22">
      <c r="A76" s="3" t="s">
        <v>195</v>
      </c>
    </row>
    <row r="77" spans="1:22">
      <c r="A77" s="4" t="s">
        <v>196</v>
      </c>
      <c r="O77" s="6" t="n">
        <v>0</v>
      </c>
      <c r="Q77" s="6" t="n">
        <v>0</v>
      </c>
    </row>
    <row r="78" spans="1:22">
      <c r="A78" s="4" t="s">
        <v>197</v>
      </c>
      <c r="N78" s="6" t="n">
        <v>-31</v>
      </c>
      <c r="P78" s="6" t="n">
        <v>-31</v>
      </c>
      <c r="Q78" s="6" t="n">
        <v>-156</v>
      </c>
      <c r="R78" s="6" t="n">
        <v>-31</v>
      </c>
      <c r="U78" s="6" t="n">
        <v>-31</v>
      </c>
    </row>
    <row r="79" spans="1:22">
      <c r="A79" s="4" t="s">
        <v>199</v>
      </c>
      <c r="N79" s="6" t="n">
        <v>6193</v>
      </c>
      <c r="P79" s="6" t="n">
        <v>6193</v>
      </c>
      <c r="R79" s="6" t="n">
        <v>6193</v>
      </c>
      <c r="U79" s="6" t="n">
        <v>6193</v>
      </c>
    </row>
    <row r="80" spans="1:22">
      <c r="A80" s="4" t="s">
        <v>201</v>
      </c>
      <c r="O80" s="6" t="n">
        <v>445</v>
      </c>
      <c r="Q80" s="6" t="n">
        <v>445</v>
      </c>
      <c r="R80" s="6" t="n">
        <v>90</v>
      </c>
      <c r="U80" s="6" t="n">
        <v>90</v>
      </c>
    </row>
    <row r="81" spans="1:22">
      <c r="A81" s="4" t="s">
        <v>198</v>
      </c>
      <c r="Q81" s="6" t="n">
        <v>109</v>
      </c>
    </row>
    <row r="82" spans="1:22">
      <c r="A82" s="4" t="s">
        <v>202</v>
      </c>
      <c r="O82" s="6" t="n">
        <v>25100</v>
      </c>
      <c r="Q82" s="6" t="n">
        <v>25100</v>
      </c>
    </row>
    <row r="83" spans="1:22">
      <c r="A83" s="4" t="s">
        <v>203</v>
      </c>
      <c r="O83" s="6" t="n">
        <v>10000</v>
      </c>
      <c r="Q83" s="6" t="n">
        <v>12500</v>
      </c>
    </row>
    <row r="84" spans="1:22">
      <c r="A84" s="4" t="s">
        <v>204</v>
      </c>
      <c r="Q84" s="6" t="n">
        <v>-2500</v>
      </c>
    </row>
    <row r="85" spans="1:22">
      <c r="A85" s="4" t="s">
        <v>205</v>
      </c>
      <c r="J85" s="6" t="n">
        <v>39888</v>
      </c>
      <c r="O85" s="6" t="n">
        <v>39888</v>
      </c>
      <c r="Q85" s="6" t="n">
        <v>39888</v>
      </c>
    </row>
    <row r="86" spans="1:22">
      <c r="A86" s="4" t="s">
        <v>206</v>
      </c>
      <c r="O86" s="6" t="n">
        <v>-7111</v>
      </c>
      <c r="P86" s="6" t="n">
        <v>0</v>
      </c>
      <c r="Q86" s="6" t="n">
        <v>-7111</v>
      </c>
      <c r="R86" s="6" t="n">
        <v>0</v>
      </c>
      <c r="U86" s="6" t="n">
        <v>-106</v>
      </c>
    </row>
    <row r="87" spans="1:22">
      <c r="A87" s="4" t="s">
        <v>207</v>
      </c>
      <c r="J87" s="6" t="n">
        <v>-821</v>
      </c>
      <c r="N87" s="6" t="n">
        <v>-161</v>
      </c>
      <c r="O87" s="6" t="n">
        <v>-2138</v>
      </c>
      <c r="P87" s="6" t="n">
        <v>-374</v>
      </c>
      <c r="Q87" s="6" t="n">
        <v>-3778</v>
      </c>
      <c r="R87" s="6" t="n">
        <v>-556</v>
      </c>
      <c r="U87" s="6" t="n">
        <v>-2029</v>
      </c>
    </row>
    <row r="88" spans="1:22">
      <c r="A88" s="4" t="s">
        <v>208</v>
      </c>
      <c r="J88" s="6" t="n">
        <v>39067</v>
      </c>
      <c r="N88" s="6" t="n">
        <v>6001</v>
      </c>
      <c r="O88" s="6" t="n">
        <v>65294</v>
      </c>
      <c r="P88" s="6" t="n">
        <v>5788</v>
      </c>
      <c r="Q88" s="6" t="n">
        <v>63607</v>
      </c>
      <c r="R88" s="6" t="n">
        <v>5516</v>
      </c>
      <c r="U88" s="6" t="n">
        <v>3937</v>
      </c>
    </row>
    <row r="89" spans="1:22">
      <c r="A89" s="4" t="s">
        <v>209</v>
      </c>
      <c r="J89" s="6" t="n">
        <v>39125</v>
      </c>
      <c r="N89" s="6" t="n">
        <v>-1074</v>
      </c>
      <c r="O89" s="6" t="n">
        <v>2641</v>
      </c>
      <c r="P89" s="6" t="n">
        <v>-1238</v>
      </c>
      <c r="Q89" s="6" t="n">
        <v>4362</v>
      </c>
      <c r="R89" s="6" t="n">
        <v>-1492</v>
      </c>
      <c r="U89" s="6" t="n">
        <v>-6527</v>
      </c>
    </row>
    <row r="90" spans="1:22">
      <c r="A90" s="4" t="s">
        <v>210</v>
      </c>
      <c r="G90" s="6" t="n">
        <v>17107</v>
      </c>
      <c r="H90" s="6" t="n">
        <v>15386</v>
      </c>
      <c r="I90" s="6" t="n">
        <v>51870</v>
      </c>
      <c r="J90" s="6" t="n">
        <v>12745</v>
      </c>
      <c r="K90" s="6" t="n">
        <v>17780</v>
      </c>
      <c r="L90" s="6" t="n">
        <v>18034</v>
      </c>
      <c r="M90" s="6" t="n">
        <v>18198</v>
      </c>
      <c r="N90" s="6" t="n">
        <v>19272</v>
      </c>
      <c r="O90" s="6" t="n">
        <v>12745</v>
      </c>
      <c r="P90" s="6" t="n">
        <v>19272</v>
      </c>
      <c r="Q90" s="6" t="n">
        <v>12745</v>
      </c>
      <c r="R90" s="6" t="n">
        <v>19272</v>
      </c>
      <c r="T90" s="6" t="n">
        <v>12745</v>
      </c>
      <c r="U90" s="6" t="n">
        <v>19272</v>
      </c>
      <c r="V90" s="6" t="n">
        <v>19272</v>
      </c>
    </row>
    <row r="91" spans="1:22">
      <c r="A91" s="4" t="s">
        <v>211</v>
      </c>
      <c r="B91" s="6" t="n">
        <v>15386</v>
      </c>
      <c r="H91" s="6" t="n">
        <v>17107</v>
      </c>
      <c r="I91" s="6" t="n">
        <v>15386</v>
      </c>
      <c r="J91" s="6" t="n">
        <v>51870</v>
      </c>
      <c r="K91" s="6" t="n">
        <v>12745</v>
      </c>
      <c r="L91" s="6" t="n">
        <v>17780</v>
      </c>
      <c r="M91" s="6" t="n">
        <v>18034</v>
      </c>
      <c r="N91" s="6" t="n">
        <v>18198</v>
      </c>
      <c r="O91" s="6" t="n">
        <v>15386</v>
      </c>
      <c r="P91" s="6" t="n">
        <v>18034</v>
      </c>
      <c r="Q91" s="6" t="n">
        <v>17107</v>
      </c>
      <c r="R91" s="6" t="n">
        <v>17780</v>
      </c>
      <c r="U91" s="6" t="n">
        <v>12745</v>
      </c>
    </row>
    <row r="92" spans="1:22">
      <c r="A92" s="4" t="s">
        <v>436</v>
      </c>
    </row>
    <row r="93" spans="1:22">
      <c r="A93" s="3" t="s">
        <v>176</v>
      </c>
    </row>
    <row r="94" spans="1:22">
      <c r="A94" s="4" t="s">
        <v>115</v>
      </c>
      <c r="H94" s="6" t="n">
        <v>-4383</v>
      </c>
      <c r="I94" s="6" t="n">
        <v>8322</v>
      </c>
      <c r="J94" s="6" t="n">
        <v>-1958</v>
      </c>
      <c r="K94" s="6" t="n">
        <v>-3181</v>
      </c>
      <c r="L94" s="6" t="n">
        <v>-1061</v>
      </c>
      <c r="M94" s="6" t="n">
        <v>-465</v>
      </c>
      <c r="N94" s="6" t="n">
        <v>-906</v>
      </c>
      <c r="O94" s="6" t="n">
        <v>6364</v>
      </c>
      <c r="P94" s="6" t="n">
        <v>-1371</v>
      </c>
      <c r="Q94" s="6" t="n">
        <v>1981</v>
      </c>
      <c r="R94" s="6" t="n">
        <v>-2432</v>
      </c>
      <c r="U94" s="6" t="n">
        <v>-5613</v>
      </c>
    </row>
    <row r="95" spans="1:22">
      <c r="A95" s="3" t="s">
        <v>177</v>
      </c>
    </row>
    <row r="96" spans="1:22">
      <c r="A96" s="4" t="s">
        <v>178</v>
      </c>
      <c r="J96" s="6" t="n">
        <v>-167</v>
      </c>
      <c r="N96" s="6" t="n">
        <v>0</v>
      </c>
      <c r="O96" s="6" t="n">
        <v>-372</v>
      </c>
      <c r="P96" s="6" t="n">
        <v>0</v>
      </c>
      <c r="Q96" s="6" t="n">
        <v>-581</v>
      </c>
      <c r="R96" s="6" t="n">
        <v>0</v>
      </c>
      <c r="U96" s="6" t="n">
        <v>0</v>
      </c>
    </row>
    <row r="97" spans="1:22">
      <c r="A97" s="4" t="s">
        <v>179</v>
      </c>
      <c r="J97" s="6" t="n">
        <v>0</v>
      </c>
      <c r="O97" s="6" t="n">
        <v>3</v>
      </c>
      <c r="P97" s="6" t="n">
        <v>-3</v>
      </c>
      <c r="Q97" s="6" t="n">
        <v>13</v>
      </c>
      <c r="R97" s="6" t="n">
        <v>0</v>
      </c>
      <c r="U97" s="6" t="n">
        <v>0</v>
      </c>
    </row>
    <row r="98" spans="1:22">
      <c r="A98" s="4" t="s">
        <v>180</v>
      </c>
      <c r="J98" s="6" t="n">
        <v>2</v>
      </c>
      <c r="N98" s="6" t="n">
        <v>34</v>
      </c>
      <c r="O98" s="6" t="n">
        <v>8</v>
      </c>
      <c r="P98" s="6" t="n">
        <v>39</v>
      </c>
      <c r="Q98" s="6" t="n">
        <v>18</v>
      </c>
      <c r="R98" s="6" t="n">
        <v>0</v>
      </c>
      <c r="U98" s="6" t="n">
        <v>0</v>
      </c>
    </row>
    <row r="99" spans="1:22">
      <c r="A99" s="4" t="s">
        <v>181</v>
      </c>
      <c r="J99" s="6" t="n">
        <v>50</v>
      </c>
      <c r="N99" s="6" t="n">
        <v>102</v>
      </c>
      <c r="O99" s="6" t="n">
        <v>91</v>
      </c>
      <c r="P99" s="6" t="n">
        <v>-119</v>
      </c>
      <c r="Q99" s="6" t="n">
        <v>4</v>
      </c>
      <c r="R99" s="6" t="n">
        <v>-117</v>
      </c>
      <c r="U99" s="6" t="n">
        <v>-207</v>
      </c>
    </row>
    <row r="100" spans="1:22">
      <c r="A100" s="4" t="s">
        <v>182</v>
      </c>
      <c r="J100" s="6" t="n">
        <v>221</v>
      </c>
      <c r="N100" s="6" t="n">
        <v>248</v>
      </c>
      <c r="O100" s="6" t="n">
        <v>1091</v>
      </c>
      <c r="P100" s="6" t="n">
        <v>480</v>
      </c>
      <c r="Q100" s="6" t="n">
        <v>1361</v>
      </c>
      <c r="R100" s="6" t="n">
        <v>804</v>
      </c>
      <c r="U100" s="6" t="n">
        <v>877</v>
      </c>
    </row>
    <row r="101" spans="1:22">
      <c r="A101" s="4" t="s">
        <v>105</v>
      </c>
      <c r="J101" s="6" t="n">
        <v>-122</v>
      </c>
      <c r="N101" s="6" t="n">
        <v>302</v>
      </c>
      <c r="O101" s="6" t="n">
        <v>-198</v>
      </c>
      <c r="P101" s="6" t="n">
        <v>600</v>
      </c>
      <c r="Q101" s="6" t="n">
        <v>-272</v>
      </c>
      <c r="R101" s="6" t="n">
        <v>905</v>
      </c>
      <c r="U101" s="6" t="n">
        <v>365</v>
      </c>
    </row>
    <row r="102" spans="1:22">
      <c r="A102" s="4" t="s">
        <v>183</v>
      </c>
      <c r="J102" s="6" t="n">
        <v>0</v>
      </c>
      <c r="O102" s="6" t="n">
        <v>0</v>
      </c>
      <c r="Q102" s="6" t="n">
        <v>0</v>
      </c>
    </row>
    <row r="103" spans="1:22">
      <c r="A103" s="4" t="s">
        <v>111</v>
      </c>
      <c r="L103" s="6" t="n">
        <v>0</v>
      </c>
      <c r="M103" s="6" t="n">
        <v>0</v>
      </c>
      <c r="N103" s="6" t="n">
        <v>0</v>
      </c>
      <c r="P103" s="6" t="n">
        <v>0</v>
      </c>
      <c r="R103" s="6" t="n">
        <v>0</v>
      </c>
      <c r="U103" s="6" t="n">
        <v>0</v>
      </c>
    </row>
    <row r="104" spans="1:22">
      <c r="A104" s="4" t="s">
        <v>184</v>
      </c>
      <c r="J104" s="6" t="n">
        <v>551</v>
      </c>
      <c r="N104" s="6" t="n">
        <v>130</v>
      </c>
      <c r="O104" s="6" t="n">
        <v>-8696</v>
      </c>
      <c r="P104" s="6" t="n">
        <v>145</v>
      </c>
      <c r="Q104" s="6" t="n">
        <v>-6554</v>
      </c>
      <c r="R104" s="6" t="n">
        <v>-48</v>
      </c>
      <c r="U104" s="6" t="n">
        <v>8</v>
      </c>
    </row>
    <row r="105" spans="1:22">
      <c r="A105" s="4" t="s">
        <v>463</v>
      </c>
      <c r="J105" s="6" t="n">
        <v>43</v>
      </c>
      <c r="N105" s="6" t="n">
        <v>215</v>
      </c>
      <c r="O105" s="6" t="n">
        <v>93</v>
      </c>
      <c r="P105" s="6" t="n">
        <v>430</v>
      </c>
      <c r="Q105" s="6" t="n">
        <v>143</v>
      </c>
      <c r="R105" s="6" t="n">
        <v>646</v>
      </c>
      <c r="U105" s="6" t="n">
        <v>560</v>
      </c>
    </row>
    <row r="106" spans="1:22">
      <c r="A106" s="3" t="s">
        <v>185</v>
      </c>
    </row>
    <row r="107" spans="1:22">
      <c r="A107" s="4" t="s">
        <v>186</v>
      </c>
      <c r="J107" s="6" t="n">
        <v>43</v>
      </c>
      <c r="N107" s="6" t="n">
        <v>35</v>
      </c>
      <c r="O107" s="6" t="n">
        <v>-42</v>
      </c>
      <c r="P107" s="6" t="n">
        <v>-71</v>
      </c>
      <c r="Q107" s="6" t="n">
        <v>3008</v>
      </c>
      <c r="R107" s="6" t="n">
        <v>72</v>
      </c>
      <c r="U107" s="6" t="n">
        <v>450</v>
      </c>
    </row>
    <row r="108" spans="1:22">
      <c r="A108" s="4" t="s">
        <v>48</v>
      </c>
      <c r="J108" s="6" t="n">
        <v>397</v>
      </c>
      <c r="N108" s="6" t="n">
        <v>0</v>
      </c>
      <c r="O108" s="6" t="n">
        <v>-626</v>
      </c>
      <c r="P108" s="6" t="n">
        <v>0</v>
      </c>
      <c r="Q108" s="6" t="n">
        <v>-2912</v>
      </c>
      <c r="R108" s="6" t="n">
        <v>-67</v>
      </c>
      <c r="U108" s="6" t="n">
        <v>1287</v>
      </c>
    </row>
    <row r="109" spans="1:22">
      <c r="A109" s="4" t="s">
        <v>187</v>
      </c>
      <c r="Q109" s="6" t="n">
        <v>2051</v>
      </c>
    </row>
    <row r="110" spans="1:22">
      <c r="A110" s="4" t="s">
        <v>49</v>
      </c>
      <c r="J110" s="6" t="n">
        <v>-252</v>
      </c>
      <c r="N110" s="6" t="n">
        <v>-490</v>
      </c>
      <c r="O110" s="6" t="n">
        <v>-1793</v>
      </c>
      <c r="P110" s="6" t="n">
        <v>-714</v>
      </c>
      <c r="Q110" s="6" t="n">
        <v>-2153</v>
      </c>
      <c r="R110" s="6" t="n">
        <v>-915</v>
      </c>
      <c r="U110" s="6" t="n">
        <v>-2064</v>
      </c>
    </row>
    <row r="111" spans="1:22">
      <c r="A111" s="4" t="s">
        <v>50</v>
      </c>
      <c r="J111" s="6" t="n">
        <v>114</v>
      </c>
      <c r="N111" s="6" t="n">
        <v>100</v>
      </c>
      <c r="O111" s="6" t="n">
        <v>604</v>
      </c>
      <c r="P111" s="6" t="n">
        <v>100</v>
      </c>
      <c r="Q111" s="6" t="n">
        <v>919</v>
      </c>
      <c r="R111" s="6" t="n">
        <v>-48</v>
      </c>
      <c r="U111" s="6" t="n">
        <v>457</v>
      </c>
    </row>
    <row r="112" spans="1:22">
      <c r="A112" s="4" t="s">
        <v>188</v>
      </c>
      <c r="J112" s="6" t="n">
        <v>678</v>
      </c>
      <c r="N112" s="6" t="n">
        <v>632</v>
      </c>
      <c r="O112" s="6" t="n">
        <v>754</v>
      </c>
      <c r="P112" s="6" t="n">
        <v>1140</v>
      </c>
      <c r="Q112" s="6" t="n">
        <v>1447</v>
      </c>
      <c r="R112" s="6" t="n">
        <v>2501</v>
      </c>
    </row>
    <row r="113" spans="1:22">
      <c r="A113" s="4" t="s">
        <v>65</v>
      </c>
      <c r="J113" s="6" t="n">
        <v>171</v>
      </c>
      <c r="N113" s="6" t="n">
        <v>-59</v>
      </c>
      <c r="O113" s="6" t="n">
        <v>570</v>
      </c>
      <c r="P113" s="6" t="n">
        <v>326</v>
      </c>
      <c r="Q113" s="6" t="n">
        <v>536</v>
      </c>
      <c r="R113" s="6" t="n">
        <v>157</v>
      </c>
      <c r="U113" s="6" t="n">
        <v>115</v>
      </c>
    </row>
    <row r="114" spans="1:22">
      <c r="A114" s="4" t="s">
        <v>64</v>
      </c>
      <c r="J114" s="6" t="n">
        <v>-55</v>
      </c>
      <c r="N114" s="6" t="n">
        <v>7</v>
      </c>
      <c r="O114" s="6" t="n">
        <v>-80</v>
      </c>
      <c r="P114" s="6" t="n">
        <v>15</v>
      </c>
      <c r="Q114" s="6" t="n">
        <v>-30</v>
      </c>
      <c r="R114" s="6" t="n">
        <v>22</v>
      </c>
      <c r="U114" s="6" t="n">
        <v>0</v>
      </c>
    </row>
    <row r="115" spans="1:22">
      <c r="A115" s="4" t="s">
        <v>189</v>
      </c>
      <c r="J115" s="6" t="n">
        <v>-284</v>
      </c>
      <c r="N115" s="6" t="n">
        <v>350</v>
      </c>
      <c r="O115" s="6" t="n">
        <v>-2229</v>
      </c>
      <c r="P115" s="6" t="n">
        <v>997</v>
      </c>
      <c r="Q115" s="6" t="n">
        <v>-1021</v>
      </c>
      <c r="R115" s="6" t="n">
        <v>1480</v>
      </c>
      <c r="U115" s="6" t="n">
        <v>699</v>
      </c>
    </row>
    <row r="116" spans="1:22">
      <c r="A116" s="3" t="s">
        <v>190</v>
      </c>
    </row>
    <row r="117" spans="1:22">
      <c r="A117" s="4" t="s">
        <v>191</v>
      </c>
      <c r="J117" s="6" t="n">
        <v>272</v>
      </c>
      <c r="N117" s="6" t="n">
        <v>187</v>
      </c>
      <c r="O117" s="6" t="n">
        <v>33</v>
      </c>
      <c r="P117" s="6" t="n">
        <v>192</v>
      </c>
      <c r="Q117" s="6" t="n">
        <v>-133</v>
      </c>
      <c r="R117" s="6" t="n">
        <v>282</v>
      </c>
      <c r="U117" s="6" t="n">
        <v>254</v>
      </c>
    </row>
    <row r="118" spans="1:22">
      <c r="A118" s="4" t="s">
        <v>192</v>
      </c>
      <c r="J118" s="6" t="n">
        <v>0</v>
      </c>
      <c r="O118" s="6" t="n">
        <v>0</v>
      </c>
      <c r="P118" s="6" t="n">
        <v>0</v>
      </c>
      <c r="Q118" s="6" t="n">
        <v>0</v>
      </c>
      <c r="R118" s="6" t="n">
        <v>0</v>
      </c>
      <c r="U118" s="6" t="n">
        <v>0</v>
      </c>
    </row>
    <row r="119" spans="1:22">
      <c r="A119" s="4" t="s">
        <v>193</v>
      </c>
      <c r="O119" s="6" t="n">
        <v>0</v>
      </c>
      <c r="Q119" s="6" t="n">
        <v>0</v>
      </c>
    </row>
    <row r="120" spans="1:22">
      <c r="A120" s="4" t="s">
        <v>194</v>
      </c>
      <c r="J120" s="6" t="n">
        <v>272</v>
      </c>
      <c r="N120" s="6" t="n">
        <v>187</v>
      </c>
      <c r="O120" s="6" t="n">
        <v>33</v>
      </c>
      <c r="P120" s="6" t="n">
        <v>192</v>
      </c>
      <c r="Q120" s="6" t="n">
        <v>-133</v>
      </c>
      <c r="R120" s="6" t="n">
        <v>282</v>
      </c>
      <c r="U120" s="6" t="n">
        <v>254</v>
      </c>
    </row>
    <row r="121" spans="1:22">
      <c r="A121" s="3" t="s">
        <v>195</v>
      </c>
    </row>
    <row r="122" spans="1:22">
      <c r="A122" s="4" t="s">
        <v>196</v>
      </c>
      <c r="O122" s="6" t="n">
        <v>1075</v>
      </c>
      <c r="Q122" s="6" t="n">
        <v>1075</v>
      </c>
    </row>
    <row r="123" spans="1:22">
      <c r="A123" s="4" t="s">
        <v>197</v>
      </c>
      <c r="N123" s="6" t="n">
        <v>0</v>
      </c>
      <c r="P123" s="6" t="n">
        <v>0</v>
      </c>
      <c r="Q123" s="6" t="n">
        <v>0</v>
      </c>
      <c r="R123" s="6" t="n">
        <v>0</v>
      </c>
      <c r="U123" s="6" t="n">
        <v>0</v>
      </c>
    </row>
    <row r="124" spans="1:22">
      <c r="A124" s="4" t="s">
        <v>199</v>
      </c>
      <c r="N124" s="6" t="n">
        <v>0</v>
      </c>
      <c r="P124" s="6" t="n">
        <v>0</v>
      </c>
      <c r="R124" s="6" t="n">
        <v>0</v>
      </c>
      <c r="U124" s="6" t="n">
        <v>0</v>
      </c>
    </row>
    <row r="125" spans="1:22">
      <c r="A125" s="4" t="s">
        <v>201</v>
      </c>
      <c r="O125" s="6" t="n">
        <v>0</v>
      </c>
      <c r="Q125" s="6" t="n">
        <v>0</v>
      </c>
      <c r="R125" s="6" t="n">
        <v>0</v>
      </c>
      <c r="U125" s="6" t="n">
        <v>0</v>
      </c>
    </row>
    <row r="126" spans="1:22">
      <c r="A126" s="4" t="s">
        <v>198</v>
      </c>
      <c r="Q126" s="6" t="n">
        <v>0</v>
      </c>
    </row>
    <row r="127" spans="1:22">
      <c r="A127" s="4" t="s">
        <v>202</v>
      </c>
      <c r="O127" s="6" t="n">
        <v>0</v>
      </c>
      <c r="Q127" s="6" t="n">
        <v>0</v>
      </c>
    </row>
    <row r="128" spans="1:22">
      <c r="A128" s="4" t="s">
        <v>203</v>
      </c>
      <c r="O128" s="6" t="n">
        <v>0</v>
      </c>
      <c r="Q128" s="6" t="n">
        <v>0</v>
      </c>
    </row>
    <row r="129" spans="1:22">
      <c r="A129" s="4" t="s">
        <v>204</v>
      </c>
      <c r="Q129" s="6" t="n">
        <v>0</v>
      </c>
    </row>
    <row r="130" spans="1:22">
      <c r="A130" s="4" t="s">
        <v>205</v>
      </c>
      <c r="J130" s="6" t="n">
        <v>0</v>
      </c>
      <c r="O130" s="6" t="n">
        <v>0</v>
      </c>
      <c r="Q130" s="6" t="n">
        <v>0</v>
      </c>
    </row>
    <row r="131" spans="1:22">
      <c r="A131" s="4" t="s">
        <v>206</v>
      </c>
      <c r="O131" s="6" t="n">
        <v>0</v>
      </c>
      <c r="P131" s="6" t="n">
        <v>-106</v>
      </c>
      <c r="Q131" s="6" t="n">
        <v>0</v>
      </c>
      <c r="R131" s="6" t="n">
        <v>-106</v>
      </c>
      <c r="U131" s="6" t="n">
        <v>0</v>
      </c>
    </row>
    <row r="132" spans="1:22">
      <c r="A132" s="4" t="s">
        <v>207</v>
      </c>
      <c r="J132" s="6" t="n">
        <v>12</v>
      </c>
      <c r="N132" s="6" t="n">
        <v>-537</v>
      </c>
      <c r="O132" s="6" t="n">
        <v>1095</v>
      </c>
      <c r="P132" s="6" t="n">
        <v>-1083</v>
      </c>
      <c r="Q132" s="6" t="n">
        <v>27</v>
      </c>
      <c r="R132" s="6" t="n">
        <v>-1656</v>
      </c>
      <c r="U132" s="6" t="n">
        <v>-953</v>
      </c>
    </row>
    <row r="133" spans="1:22">
      <c r="A133" s="4" t="s">
        <v>208</v>
      </c>
      <c r="J133" s="6" t="n">
        <v>12</v>
      </c>
      <c r="N133" s="6" t="n">
        <v>-537</v>
      </c>
      <c r="O133" s="6" t="n">
        <v>2170</v>
      </c>
      <c r="P133" s="6" t="n">
        <v>-1189</v>
      </c>
      <c r="Q133" s="6" t="n">
        <v>1102</v>
      </c>
      <c r="R133" s="6" t="n">
        <v>-1762</v>
      </c>
      <c r="U133" s="6" t="n">
        <v>-953</v>
      </c>
    </row>
    <row r="134" spans="1:22">
      <c r="A134" s="4" t="s">
        <v>209</v>
      </c>
      <c r="J134" s="6" t="n">
        <v>0</v>
      </c>
      <c r="N134" s="6" t="n">
        <v>0</v>
      </c>
      <c r="O134" s="6" t="n">
        <v>-26</v>
      </c>
      <c r="P134" s="6" t="n">
        <v>0</v>
      </c>
      <c r="Q134" s="6" t="n">
        <v>-52</v>
      </c>
      <c r="R134" s="6" t="n">
        <v>0</v>
      </c>
      <c r="U134" s="6" t="n">
        <v>0</v>
      </c>
    </row>
    <row r="135" spans="1:22">
      <c r="A135" s="4" t="s">
        <v>210</v>
      </c>
      <c r="G135" s="5" t="n">
        <v>-52</v>
      </c>
      <c r="H135" s="6" t="n">
        <v>-26</v>
      </c>
      <c r="I135" s="6" t="n">
        <v>0</v>
      </c>
      <c r="J135" s="6" t="n">
        <v>0</v>
      </c>
      <c r="K135" s="6" t="n">
        <v>0</v>
      </c>
      <c r="L135" s="6" t="n">
        <v>0</v>
      </c>
      <c r="M135" s="6" t="n">
        <v>0</v>
      </c>
      <c r="N135" s="6" t="n">
        <v>0</v>
      </c>
      <c r="O135" s="6" t="n">
        <v>0</v>
      </c>
      <c r="P135" s="6" t="n">
        <v>0</v>
      </c>
      <c r="Q135" s="6" t="n">
        <v>0</v>
      </c>
      <c r="R135" s="6" t="n">
        <v>0</v>
      </c>
      <c r="T135" s="5" t="n">
        <v>0</v>
      </c>
      <c r="U135" s="6" t="n">
        <v>0</v>
      </c>
      <c r="V135" s="5" t="n">
        <v>0</v>
      </c>
    </row>
    <row r="136" spans="1:22">
      <c r="A136" s="4" t="s">
        <v>211</v>
      </c>
      <c r="B136" s="5" t="n">
        <v>-26</v>
      </c>
      <c r="H136" s="5" t="n">
        <v>-52</v>
      </c>
      <c r="I136" s="5" t="n">
        <v>-26</v>
      </c>
      <c r="J136" s="5" t="n">
        <v>0</v>
      </c>
      <c r="K136" s="5" t="n">
        <v>0</v>
      </c>
      <c r="L136" s="5" t="n">
        <v>0</v>
      </c>
      <c r="M136" s="5" t="n">
        <v>0</v>
      </c>
      <c r="N136" s="5" t="n">
        <v>0</v>
      </c>
      <c r="O136" s="5" t="n">
        <v>-26</v>
      </c>
      <c r="P136" s="5" t="n">
        <v>0</v>
      </c>
      <c r="Q136" s="5" t="n">
        <v>-52</v>
      </c>
      <c r="R136" s="5" t="n">
        <v>0</v>
      </c>
      <c r="U136" s="5" t="n">
        <v>0</v>
      </c>
    </row>
  </sheetData>
  <mergeCells count="5">
    <mergeCell ref="A1:A2"/>
    <mergeCell ref="C1:N1"/>
    <mergeCell ref="O1:P1"/>
    <mergeCell ref="Q1:R1"/>
    <mergeCell ref="S1:U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24"/>
    <col customWidth="1" max="3" min="3" width="24"/>
    <col customWidth="1" max="4" min="4" width="21"/>
    <col customWidth="1" max="5" min="5" width="21"/>
    <col customWidth="1" max="6" min="6" width="21"/>
  </cols>
  <sheetData>
    <row r="1" spans="1:6">
      <c r="A1" s="1" t="s">
        <v>969</v>
      </c>
      <c r="B1" s="2" t="s">
        <v>917</v>
      </c>
      <c r="C1" s="2" t="s">
        <v>918</v>
      </c>
      <c r="D1" s="2" t="s">
        <v>555</v>
      </c>
      <c r="E1" s="2" t="s">
        <v>920</v>
      </c>
      <c r="F1" s="2" t="s">
        <v>739</v>
      </c>
    </row>
    <row r="2" spans="1:6">
      <c r="A2" s="3" t="s">
        <v>413</v>
      </c>
    </row>
    <row r="3" spans="1:6">
      <c r="A3" s="4" t="s">
        <v>922</v>
      </c>
      <c r="D3" s="5" t="n">
        <v>1600</v>
      </c>
      <c r="E3" s="5" t="n">
        <v>1200</v>
      </c>
      <c r="F3" s="5" t="n">
        <v>700</v>
      </c>
    </row>
    <row r="4" spans="1:6">
      <c r="A4" s="4" t="s">
        <v>934</v>
      </c>
    </row>
    <row r="5" spans="1:6">
      <c r="A5" s="3" t="s">
        <v>413</v>
      </c>
    </row>
    <row r="6" spans="1:6">
      <c r="A6" s="4" t="s">
        <v>924</v>
      </c>
      <c r="B6" s="6" t="n">
        <v>16713</v>
      </c>
      <c r="C6" s="6" t="n">
        <v>16713</v>
      </c>
    </row>
    <row r="7" spans="1:6">
      <c r="A7" s="4" t="s">
        <v>931</v>
      </c>
      <c r="B7" s="4" t="s">
        <v>935</v>
      </c>
      <c r="C7" s="4" t="s">
        <v>935</v>
      </c>
    </row>
    <row r="8" spans="1:6">
      <c r="A8" s="4" t="s">
        <v>922</v>
      </c>
      <c r="B8" s="5" t="n">
        <v>45</v>
      </c>
      <c r="C8" s="5" t="n">
        <v>45</v>
      </c>
    </row>
    <row r="9" spans="1:6">
      <c r="A9" s="4" t="s">
        <v>970</v>
      </c>
    </row>
    <row r="10" spans="1:6">
      <c r="A10" s="3" t="s">
        <v>413</v>
      </c>
    </row>
    <row r="11" spans="1:6">
      <c r="A11" s="4" t="s">
        <v>922</v>
      </c>
      <c r="B11" s="5" t="n">
        <v>53</v>
      </c>
      <c r="C11" s="5" t="n">
        <v>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1</v>
      </c>
      <c r="B1" s="2" t="s">
        <v>1</v>
      </c>
    </row>
    <row r="2" spans="1:4">
      <c r="B2" s="2" t="s">
        <v>2</v>
      </c>
      <c r="C2" s="2" t="s">
        <v>36</v>
      </c>
      <c r="D2" s="2" t="s">
        <v>40</v>
      </c>
    </row>
    <row r="3" spans="1:4">
      <c r="A3" s="4" t="s">
        <v>972</v>
      </c>
    </row>
    <row r="4" spans="1:4">
      <c r="A4" s="3" t="s">
        <v>973</v>
      </c>
    </row>
    <row r="5" spans="1:4">
      <c r="A5" s="4" t="s">
        <v>974</v>
      </c>
      <c r="B5" s="5" t="n">
        <v>2754</v>
      </c>
      <c r="C5" s="5" t="n">
        <v>3199</v>
      </c>
      <c r="D5" s="5" t="n">
        <v>3071</v>
      </c>
    </row>
    <row r="6" spans="1:4">
      <c r="A6" s="4" t="s">
        <v>975</v>
      </c>
      <c r="B6" s="6" t="n">
        <v>1940</v>
      </c>
      <c r="C6" s="6" t="n">
        <v>471</v>
      </c>
      <c r="D6" s="6" t="n">
        <v>538</v>
      </c>
    </row>
    <row r="7" spans="1:4">
      <c r="A7" s="4" t="s">
        <v>976</v>
      </c>
      <c r="B7" s="6" t="n">
        <v>172</v>
      </c>
      <c r="C7" s="6" t="n">
        <v>-916</v>
      </c>
      <c r="D7" s="6" t="n">
        <v>-410</v>
      </c>
    </row>
    <row r="8" spans="1:4">
      <c r="A8" s="4" t="s">
        <v>977</v>
      </c>
      <c r="B8" s="6" t="n">
        <v>4866</v>
      </c>
      <c r="C8" s="6" t="n">
        <v>2754</v>
      </c>
      <c r="D8" s="6" t="n">
        <v>3199</v>
      </c>
    </row>
    <row r="9" spans="1:4">
      <c r="A9" s="4" t="s">
        <v>978</v>
      </c>
    </row>
    <row r="10" spans="1:4">
      <c r="A10" s="3" t="s">
        <v>973</v>
      </c>
    </row>
    <row r="11" spans="1:4">
      <c r="A11" s="4" t="s">
        <v>974</v>
      </c>
      <c r="B11" s="6" t="n">
        <v>12</v>
      </c>
      <c r="C11" s="6" t="n">
        <v>19</v>
      </c>
      <c r="D11" s="6" t="n">
        <v>0</v>
      </c>
    </row>
    <row r="12" spans="1:4">
      <c r="A12" s="4" t="s">
        <v>975</v>
      </c>
      <c r="B12" s="6" t="n">
        <v>594</v>
      </c>
      <c r="C12" s="6" t="n">
        <v>0</v>
      </c>
      <c r="D12" s="6" t="n">
        <v>19</v>
      </c>
    </row>
    <row r="13" spans="1:4">
      <c r="A13" s="4" t="s">
        <v>976</v>
      </c>
      <c r="B13" s="6" t="n">
        <v>0</v>
      </c>
      <c r="C13" s="6" t="n">
        <v>-7</v>
      </c>
      <c r="D13" s="6" t="n">
        <v>0</v>
      </c>
    </row>
    <row r="14" spans="1:4">
      <c r="A14" s="4" t="s">
        <v>977</v>
      </c>
      <c r="B14" s="6" t="n">
        <v>606</v>
      </c>
      <c r="C14" s="6" t="n">
        <v>12</v>
      </c>
      <c r="D14" s="6" t="n">
        <v>19</v>
      </c>
    </row>
    <row r="15" spans="1:4">
      <c r="A15" s="4" t="s">
        <v>979</v>
      </c>
    </row>
    <row r="16" spans="1:4">
      <c r="A16" s="3" t="s">
        <v>973</v>
      </c>
    </row>
    <row r="17" spans="1:4">
      <c r="A17" s="4" t="s">
        <v>974</v>
      </c>
      <c r="B17" s="6" t="n">
        <v>3217</v>
      </c>
      <c r="C17" s="6" t="n">
        <v>2204</v>
      </c>
      <c r="D17" s="6" t="n">
        <v>1525</v>
      </c>
    </row>
    <row r="18" spans="1:4">
      <c r="A18" s="4" t="s">
        <v>980</v>
      </c>
      <c r="B18" s="6" t="n">
        <v>3172</v>
      </c>
      <c r="C18" s="6" t="n">
        <v>1467</v>
      </c>
      <c r="D18" s="6" t="n">
        <v>877</v>
      </c>
    </row>
    <row r="19" spans="1:4">
      <c r="A19" s="4" t="s">
        <v>981</v>
      </c>
      <c r="B19" s="6" t="n">
        <v>-498</v>
      </c>
      <c r="C19" s="6" t="n">
        <v>-454</v>
      </c>
      <c r="D19" s="6" t="n">
        <v>-198</v>
      </c>
    </row>
    <row r="20" spans="1:4">
      <c r="A20" s="4" t="s">
        <v>977</v>
      </c>
      <c r="B20" s="6" t="n">
        <v>5891</v>
      </c>
      <c r="C20" s="6" t="n">
        <v>3217</v>
      </c>
      <c r="D20" s="6" t="n">
        <v>2204</v>
      </c>
    </row>
    <row r="21" spans="1:4">
      <c r="A21" s="4" t="s">
        <v>982</v>
      </c>
    </row>
    <row r="22" spans="1:4">
      <c r="A22" s="3" t="s">
        <v>973</v>
      </c>
    </row>
    <row r="23" spans="1:4">
      <c r="A23" s="4" t="s">
        <v>974</v>
      </c>
      <c r="B23" s="6" t="n">
        <v>36194</v>
      </c>
      <c r="C23" s="6" t="n">
        <v>55156</v>
      </c>
      <c r="D23" s="6" t="n">
        <v>52967</v>
      </c>
    </row>
    <row r="24" spans="1:4">
      <c r="A24" s="4" t="s">
        <v>980</v>
      </c>
      <c r="B24" s="6" t="n">
        <v>6077</v>
      </c>
      <c r="C24" s="6" t="n">
        <v>3737</v>
      </c>
      <c r="D24" s="6" t="n">
        <v>2189</v>
      </c>
    </row>
    <row r="25" spans="1:4">
      <c r="A25" s="4" t="s">
        <v>977</v>
      </c>
      <c r="B25" s="6" t="n">
        <v>42271</v>
      </c>
      <c r="C25" s="6" t="n">
        <v>36194</v>
      </c>
      <c r="D25" s="6" t="n">
        <v>55156</v>
      </c>
    </row>
    <row r="26" spans="1:4">
      <c r="A26" s="4" t="s">
        <v>983</v>
      </c>
    </row>
    <row r="27" spans="1:4">
      <c r="A27" s="3" t="s">
        <v>973</v>
      </c>
    </row>
    <row r="28" spans="1:4">
      <c r="A28" s="4" t="s">
        <v>981</v>
      </c>
      <c r="B28" s="6" t="n">
        <v>0</v>
      </c>
      <c r="C28" s="6" t="n">
        <v>-19574</v>
      </c>
      <c r="D28" s="6" t="n">
        <v>0</v>
      </c>
    </row>
    <row r="29" spans="1:4">
      <c r="A29" s="4" t="s">
        <v>984</v>
      </c>
    </row>
    <row r="30" spans="1:4">
      <c r="A30" s="3" t="s">
        <v>973</v>
      </c>
    </row>
    <row r="31" spans="1:4">
      <c r="A31" s="4" t="s">
        <v>981</v>
      </c>
      <c r="B31" s="5" t="n">
        <v>0</v>
      </c>
      <c r="C31" s="5" t="n">
        <v>-3125</v>
      </c>
      <c r="D31" s="5"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85</v>
      </c>
      <c r="B1" s="1" t="s">
        <v>986</v>
      </c>
      <c r="C1" s="2" t="s">
        <v>987</v>
      </c>
    </row>
    <row r="2" spans="1:3">
      <c r="A2" s="4" t="s">
        <v>988</v>
      </c>
      <c r="B2" s="4" t="s">
        <v>989</v>
      </c>
      <c r="C2" s="5" t="n">
        <v>376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v>
      </c>
      <c r="B1" s="2" t="s">
        <v>2</v>
      </c>
      <c r="C1" s="2" t="s">
        <v>35</v>
      </c>
      <c r="D1" s="2" t="s">
        <v>36</v>
      </c>
      <c r="E1" s="2" t="s">
        <v>37</v>
      </c>
      <c r="F1" s="2" t="s">
        <v>38</v>
      </c>
      <c r="G1" s="2" t="s">
        <v>39</v>
      </c>
      <c r="H1" s="2" t="s">
        <v>40</v>
      </c>
      <c r="I1" s="2" t="s">
        <v>41</v>
      </c>
      <c r="J1" s="2" t="s">
        <v>42</v>
      </c>
      <c r="K1" s="2" t="s">
        <v>43</v>
      </c>
      <c r="L1" s="2" t="s">
        <v>44</v>
      </c>
    </row>
    <row r="2" spans="1:12">
      <c r="A2" s="3" t="s">
        <v>45</v>
      </c>
    </row>
    <row r="3" spans="1:12">
      <c r="A3" s="4" t="s">
        <v>46</v>
      </c>
      <c r="B3" s="5" t="n">
        <v>27464</v>
      </c>
      <c r="D3" s="5" t="n">
        <v>83964</v>
      </c>
      <c r="E3" s="5" t="n">
        <v>17055</v>
      </c>
      <c r="F3" s="5" t="n">
        <v>15360</v>
      </c>
      <c r="G3" s="5" t="n">
        <v>51870</v>
      </c>
      <c r="H3" s="5" t="n">
        <v>12745</v>
      </c>
      <c r="I3" s="5" t="n">
        <v>17780</v>
      </c>
      <c r="J3" s="5" t="n">
        <v>18034</v>
      </c>
      <c r="K3" s="5" t="n">
        <v>18198</v>
      </c>
    </row>
    <row r="4" spans="1:12">
      <c r="A4" s="4" t="s">
        <v>47</v>
      </c>
      <c r="B4" s="6" t="n">
        <v>21712</v>
      </c>
      <c r="D4" s="6" t="n">
        <v>15748</v>
      </c>
      <c r="E4" s="6" t="n">
        <v>19443</v>
      </c>
      <c r="F4" s="6" t="n">
        <v>14707</v>
      </c>
      <c r="G4" s="6" t="n">
        <v>9815</v>
      </c>
      <c r="H4" s="6" t="n">
        <v>6834</v>
      </c>
      <c r="I4" s="6" t="n">
        <v>6662</v>
      </c>
      <c r="J4" s="6" t="n">
        <v>6892</v>
      </c>
      <c r="K4" s="6" t="n">
        <v>5607</v>
      </c>
    </row>
    <row r="5" spans="1:12">
      <c r="A5" s="4" t="s">
        <v>48</v>
      </c>
      <c r="B5" s="6" t="n">
        <v>6260</v>
      </c>
      <c r="D5" s="6" t="n">
        <v>4603</v>
      </c>
      <c r="E5" s="6" t="n">
        <v>2234</v>
      </c>
      <c r="F5" s="6" t="n">
        <v>3296</v>
      </c>
      <c r="G5" s="6" t="n">
        <v>1441</v>
      </c>
      <c r="H5" s="6" t="n">
        <v>9743</v>
      </c>
      <c r="I5" s="6" t="n">
        <v>2149</v>
      </c>
      <c r="J5" s="6" t="n">
        <v>1442</v>
      </c>
      <c r="K5" s="6" t="n">
        <v>3349</v>
      </c>
    </row>
    <row r="6" spans="1:12">
      <c r="A6" s="4" t="s">
        <v>49</v>
      </c>
      <c r="B6" s="6" t="n">
        <v>10908</v>
      </c>
      <c r="D6" s="6" t="n">
        <v>8038</v>
      </c>
      <c r="E6" s="6" t="n">
        <v>11923</v>
      </c>
      <c r="F6" s="6" t="n">
        <v>12019</v>
      </c>
      <c r="G6" s="6" t="n">
        <v>8876</v>
      </c>
      <c r="H6" s="6" t="n">
        <v>5192</v>
      </c>
      <c r="I6" s="6" t="n">
        <v>3677</v>
      </c>
      <c r="J6" s="6" t="n">
        <v>4438</v>
      </c>
      <c r="K6" s="6" t="n">
        <v>3926</v>
      </c>
    </row>
    <row r="7" spans="1:12">
      <c r="A7" s="4" t="s">
        <v>50</v>
      </c>
      <c r="B7" s="6" t="n">
        <v>1558</v>
      </c>
      <c r="C7" s="5" t="n">
        <v>1180</v>
      </c>
      <c r="D7" s="6" t="n">
        <v>929</v>
      </c>
      <c r="E7" s="6" t="n">
        <v>1278</v>
      </c>
      <c r="F7" s="6" t="n">
        <v>1610</v>
      </c>
      <c r="G7" s="6" t="n">
        <v>1056</v>
      </c>
      <c r="H7" s="6" t="n">
        <v>879</v>
      </c>
      <c r="I7" s="6" t="n">
        <v>1594</v>
      </c>
      <c r="J7" s="6" t="n">
        <v>1677</v>
      </c>
      <c r="K7" s="6" t="n">
        <v>1352</v>
      </c>
    </row>
    <row r="8" spans="1:12">
      <c r="A8" s="4" t="s">
        <v>51</v>
      </c>
      <c r="B8" s="6" t="n">
        <v>67902</v>
      </c>
      <c r="D8" s="6" t="n">
        <v>113282</v>
      </c>
      <c r="E8" s="6" t="n">
        <v>51933</v>
      </c>
      <c r="F8" s="6" t="n">
        <v>46992</v>
      </c>
      <c r="G8" s="6" t="n">
        <v>73058</v>
      </c>
      <c r="H8" s="6" t="n">
        <v>35393</v>
      </c>
      <c r="I8" s="6" t="n">
        <v>31862</v>
      </c>
      <c r="J8" s="6" t="n">
        <v>32483</v>
      </c>
      <c r="K8" s="6" t="n">
        <v>32432</v>
      </c>
    </row>
    <row r="9" spans="1:12">
      <c r="A9" s="3" t="s">
        <v>52</v>
      </c>
    </row>
    <row r="10" spans="1:12">
      <c r="A10" s="4" t="s">
        <v>53</v>
      </c>
      <c r="B10" s="6" t="n">
        <v>11596</v>
      </c>
      <c r="D10" s="6" t="n">
        <v>13246</v>
      </c>
      <c r="E10" s="6" t="n">
        <v>9870</v>
      </c>
      <c r="F10" s="6" t="n">
        <v>11728</v>
      </c>
      <c r="G10" s="6" t="n">
        <v>7742</v>
      </c>
      <c r="H10" s="6" t="n">
        <v>8607</v>
      </c>
      <c r="I10" s="6" t="n">
        <v>7548</v>
      </c>
      <c r="J10" s="6" t="n">
        <v>3956</v>
      </c>
      <c r="K10" s="6" t="n">
        <v>3962</v>
      </c>
    </row>
    <row r="11" spans="1:12">
      <c r="A11" s="4" t="s">
        <v>54</v>
      </c>
      <c r="B11" s="6" t="n">
        <v>2099</v>
      </c>
      <c r="C11" s="6" t="n">
        <v>1974</v>
      </c>
      <c r="D11" s="6" t="n">
        <v>720</v>
      </c>
      <c r="E11" s="6" t="n">
        <v>414</v>
      </c>
      <c r="F11" s="6" t="n">
        <v>458</v>
      </c>
      <c r="G11" s="6" t="n">
        <v>289</v>
      </c>
      <c r="H11" s="6" t="n">
        <v>319</v>
      </c>
      <c r="I11" s="6" t="n">
        <v>231</v>
      </c>
      <c r="J11" s="6" t="n">
        <v>144</v>
      </c>
      <c r="K11" s="6" t="n">
        <v>163</v>
      </c>
    </row>
    <row r="12" spans="1:12">
      <c r="A12" s="4" t="s">
        <v>55</v>
      </c>
      <c r="B12" s="6" t="n">
        <v>9180</v>
      </c>
      <c r="D12" s="6" t="n">
        <v>11273</v>
      </c>
      <c r="E12" s="6" t="n">
        <v>12243</v>
      </c>
      <c r="F12" s="6" t="n">
        <v>12443</v>
      </c>
      <c r="G12" s="6" t="n">
        <v>10701</v>
      </c>
      <c r="H12" s="6" t="n">
        <v>11111</v>
      </c>
      <c r="I12" s="6" t="n">
        <v>11341</v>
      </c>
      <c r="J12" s="6" t="n">
        <v>11994</v>
      </c>
      <c r="K12" s="6" t="n">
        <v>12436</v>
      </c>
    </row>
    <row r="13" spans="1:12">
      <c r="A13" s="4" t="s">
        <v>56</v>
      </c>
      <c r="B13" s="6" t="n">
        <v>26171</v>
      </c>
      <c r="D13" s="6" t="n">
        <v>29325</v>
      </c>
      <c r="E13" s="6" t="n">
        <v>30119</v>
      </c>
      <c r="F13" s="6" t="n">
        <v>30910</v>
      </c>
      <c r="G13" s="6" t="n">
        <v>578</v>
      </c>
      <c r="H13" s="6" t="n">
        <v>622</v>
      </c>
      <c r="I13" s="6" t="n">
        <v>666</v>
      </c>
      <c r="J13" s="6" t="n">
        <v>711</v>
      </c>
      <c r="K13" s="6" t="n">
        <v>754</v>
      </c>
    </row>
    <row r="14" spans="1:12">
      <c r="A14" s="4" t="s">
        <v>57</v>
      </c>
      <c r="B14" s="6" t="n">
        <v>64149</v>
      </c>
      <c r="D14" s="6" t="n">
        <v>64149</v>
      </c>
      <c r="E14" s="6" t="n">
        <v>64149</v>
      </c>
      <c r="F14" s="6" t="n">
        <v>64403</v>
      </c>
      <c r="G14" s="6" t="n">
        <v>11492</v>
      </c>
      <c r="H14" s="6" t="n">
        <v>11492</v>
      </c>
      <c r="I14" s="6" t="n">
        <v>11492</v>
      </c>
      <c r="J14" s="6" t="n">
        <v>11492</v>
      </c>
      <c r="K14" s="6" t="n">
        <v>11703</v>
      </c>
    </row>
    <row r="15" spans="1:12">
      <c r="A15" s="4" t="s">
        <v>58</v>
      </c>
      <c r="B15" s="6" t="n">
        <v>113195</v>
      </c>
      <c r="D15" s="6" t="n">
        <v>118713</v>
      </c>
      <c r="E15" s="6" t="n">
        <v>116795</v>
      </c>
      <c r="F15" s="6" t="n">
        <v>119942</v>
      </c>
      <c r="G15" s="6" t="n">
        <v>30802</v>
      </c>
      <c r="H15" s="6" t="n">
        <v>32151</v>
      </c>
      <c r="I15" s="6" t="n">
        <v>31278</v>
      </c>
      <c r="J15" s="6" t="n">
        <v>28297</v>
      </c>
      <c r="K15" s="6" t="n">
        <v>29018</v>
      </c>
    </row>
    <row r="16" spans="1:12">
      <c r="A16" s="4" t="s">
        <v>59</v>
      </c>
      <c r="B16" s="6" t="n">
        <v>181097</v>
      </c>
      <c r="D16" s="6" t="n">
        <v>231995</v>
      </c>
      <c r="E16" s="6" t="n">
        <v>168728</v>
      </c>
      <c r="F16" s="6" t="n">
        <v>166934</v>
      </c>
      <c r="G16" s="6" t="n">
        <v>103860</v>
      </c>
      <c r="H16" s="6" t="n">
        <v>67544</v>
      </c>
      <c r="I16" s="6" t="n">
        <v>63140</v>
      </c>
      <c r="J16" s="6" t="n">
        <v>60780</v>
      </c>
      <c r="K16" s="6" t="n">
        <v>61450</v>
      </c>
    </row>
    <row r="17" spans="1:12">
      <c r="A17" s="3" t="s">
        <v>60</v>
      </c>
    </row>
    <row r="18" spans="1:12">
      <c r="A18" s="4" t="s">
        <v>61</v>
      </c>
      <c r="B18" s="6" t="n">
        <v>27511</v>
      </c>
      <c r="D18" s="6" t="n">
        <v>30468</v>
      </c>
      <c r="E18" s="6" t="n">
        <v>29574</v>
      </c>
      <c r="F18" s="6" t="n">
        <v>23908</v>
      </c>
      <c r="G18" s="6" t="n">
        <v>14506</v>
      </c>
      <c r="H18" s="6" t="n">
        <v>16345</v>
      </c>
      <c r="I18" s="6" t="n">
        <v>11819</v>
      </c>
      <c r="J18" s="6" t="n">
        <v>9109</v>
      </c>
      <c r="K18" s="6" t="n">
        <v>8710</v>
      </c>
    </row>
    <row r="19" spans="1:12">
      <c r="A19" s="4" t="s">
        <v>62</v>
      </c>
      <c r="B19" s="6" t="n">
        <v>23258</v>
      </c>
      <c r="D19" s="6" t="n">
        <v>19291</v>
      </c>
      <c r="E19" s="6" t="n">
        <v>18508</v>
      </c>
      <c r="F19" s="6" t="n">
        <v>16623</v>
      </c>
      <c r="G19" s="6" t="n">
        <v>12217</v>
      </c>
      <c r="H19" s="6" t="n">
        <v>11873</v>
      </c>
      <c r="I19" s="6" t="n">
        <v>8792</v>
      </c>
      <c r="J19" s="6" t="n">
        <v>7541</v>
      </c>
      <c r="K19" s="6" t="n">
        <v>8135</v>
      </c>
    </row>
    <row r="20" spans="1:12">
      <c r="A20" s="4" t="s">
        <v>63</v>
      </c>
      <c r="B20" s="6" t="n">
        <v>12497</v>
      </c>
      <c r="D20" s="6" t="n">
        <v>34639</v>
      </c>
      <c r="E20" s="6" t="n">
        <v>4470</v>
      </c>
      <c r="F20" s="6" t="n">
        <v>5488</v>
      </c>
      <c r="G20" s="6" t="n">
        <v>2628</v>
      </c>
      <c r="H20" s="6" t="n">
        <v>3198</v>
      </c>
      <c r="I20" s="6" t="n">
        <v>3785</v>
      </c>
      <c r="J20" s="6" t="n">
        <v>4331</v>
      </c>
      <c r="K20" s="6" t="n">
        <v>4952</v>
      </c>
    </row>
    <row r="21" spans="1:12">
      <c r="A21" s="4" t="s">
        <v>64</v>
      </c>
      <c r="B21" s="6" t="n">
        <v>254</v>
      </c>
      <c r="D21" s="6" t="n">
        <v>0</v>
      </c>
      <c r="F21" s="6" t="n">
        <v>0</v>
      </c>
      <c r="G21" s="6" t="n">
        <v>0</v>
      </c>
      <c r="H21" s="6" t="n">
        <v>10</v>
      </c>
      <c r="I21" s="6" t="n">
        <v>23</v>
      </c>
      <c r="J21" s="6" t="n">
        <v>21</v>
      </c>
      <c r="K21" s="6" t="n">
        <v>15</v>
      </c>
    </row>
    <row r="22" spans="1:12">
      <c r="A22" s="4" t="s">
        <v>65</v>
      </c>
      <c r="B22" s="6" t="n">
        <v>1539</v>
      </c>
      <c r="C22" s="6" t="n">
        <v>1638</v>
      </c>
      <c r="D22" s="6" t="n">
        <v>511</v>
      </c>
      <c r="E22" s="6" t="n">
        <v>511</v>
      </c>
      <c r="F22" s="6" t="n">
        <v>730</v>
      </c>
      <c r="G22" s="6" t="n">
        <v>439</v>
      </c>
      <c r="H22" s="6" t="n">
        <v>268</v>
      </c>
      <c r="I22" s="6" t="n">
        <v>310</v>
      </c>
      <c r="J22" s="6" t="n">
        <v>478</v>
      </c>
      <c r="K22" s="6" t="n">
        <v>94</v>
      </c>
    </row>
    <row r="23" spans="1:12">
      <c r="A23" s="4" t="s">
        <v>66</v>
      </c>
      <c r="B23" s="6" t="n">
        <v>65059</v>
      </c>
      <c r="D23" s="6" t="n">
        <v>84909</v>
      </c>
      <c r="E23" s="6" t="n">
        <v>53063</v>
      </c>
      <c r="F23" s="6" t="n">
        <v>46749</v>
      </c>
      <c r="G23" s="6" t="n">
        <v>36841</v>
      </c>
      <c r="H23" s="6" t="n">
        <v>38730</v>
      </c>
      <c r="I23" s="6" t="n">
        <v>31763</v>
      </c>
      <c r="J23" s="6" t="n">
        <v>28571</v>
      </c>
      <c r="K23" s="6" t="n">
        <v>29177</v>
      </c>
    </row>
    <row r="24" spans="1:12">
      <c r="A24" s="3" t="s">
        <v>67</v>
      </c>
    </row>
    <row r="25" spans="1:12">
      <c r="A25" s="4" t="s">
        <v>68</v>
      </c>
      <c r="B25" s="6" t="n">
        <v>71</v>
      </c>
      <c r="D25" s="6" t="n">
        <v>67</v>
      </c>
      <c r="E25" s="6" t="n">
        <v>96</v>
      </c>
      <c r="F25" s="6" t="n">
        <v>91</v>
      </c>
      <c r="G25" s="6" t="n">
        <v>109</v>
      </c>
      <c r="H25" s="6" t="n">
        <v>94</v>
      </c>
      <c r="I25" s="6" t="n">
        <v>78</v>
      </c>
      <c r="J25" s="6" t="n">
        <v>63</v>
      </c>
      <c r="K25" s="6" t="n">
        <v>47</v>
      </c>
    </row>
    <row r="26" spans="1:12">
      <c r="A26" s="4" t="s">
        <v>69</v>
      </c>
      <c r="B26" s="6" t="n">
        <v>276</v>
      </c>
      <c r="D26" s="6" t="n">
        <v>1127</v>
      </c>
      <c r="E26" s="6" t="n">
        <v>22895</v>
      </c>
      <c r="F26" s="6" t="n">
        <v>24570</v>
      </c>
      <c r="G26" s="6" t="n">
        <v>1049</v>
      </c>
      <c r="H26" s="6" t="n">
        <v>1061</v>
      </c>
      <c r="I26" s="6" t="n">
        <v>1239</v>
      </c>
      <c r="J26" s="6" t="n">
        <v>1394</v>
      </c>
      <c r="K26" s="6" t="n">
        <v>1517</v>
      </c>
    </row>
    <row r="27" spans="1:12">
      <c r="A27" s="4" t="s">
        <v>70</v>
      </c>
      <c r="B27" s="6" t="n">
        <v>100</v>
      </c>
      <c r="D27" s="6" t="n">
        <v>66</v>
      </c>
      <c r="E27" s="6" t="n">
        <v>66</v>
      </c>
      <c r="F27" s="6" t="n">
        <v>65</v>
      </c>
      <c r="G27" s="6" t="n">
        <v>62</v>
      </c>
      <c r="H27" s="6" t="n">
        <v>53</v>
      </c>
      <c r="I27" s="6" t="n">
        <v>52</v>
      </c>
      <c r="J27" s="6" t="n">
        <v>52</v>
      </c>
      <c r="K27" s="6" t="n">
        <v>11</v>
      </c>
    </row>
    <row r="28" spans="1:12">
      <c r="A28" s="4" t="s">
        <v>71</v>
      </c>
      <c r="B28" s="6" t="n">
        <v>447</v>
      </c>
      <c r="D28" s="6" t="n">
        <v>1260</v>
      </c>
      <c r="E28" s="6" t="n">
        <v>33057</v>
      </c>
      <c r="F28" s="6" t="n">
        <v>34726</v>
      </c>
      <c r="G28" s="6" t="n">
        <v>1220</v>
      </c>
      <c r="H28" s="6" t="n">
        <v>1208</v>
      </c>
      <c r="I28" s="6" t="n">
        <v>1369</v>
      </c>
      <c r="J28" s="6" t="n">
        <v>1509</v>
      </c>
      <c r="K28" s="6" t="n">
        <v>1575</v>
      </c>
    </row>
    <row r="29" spans="1:12">
      <c r="A29" s="4" t="s">
        <v>72</v>
      </c>
      <c r="B29" s="6" t="n">
        <v>65506</v>
      </c>
      <c r="D29" s="6" t="n">
        <v>86169</v>
      </c>
      <c r="E29" s="6" t="n">
        <v>86120</v>
      </c>
      <c r="F29" s="6" t="n">
        <v>81475</v>
      </c>
      <c r="G29" s="6" t="n">
        <v>38061</v>
      </c>
      <c r="H29" s="6" t="n">
        <v>39938</v>
      </c>
      <c r="I29" s="6" t="n">
        <v>33132</v>
      </c>
      <c r="J29" s="6" t="n">
        <v>30080</v>
      </c>
      <c r="K29" s="6" t="n">
        <v>30752</v>
      </c>
    </row>
    <row r="30" spans="1:12">
      <c r="A30" s="4" t="s">
        <v>73</v>
      </c>
      <c r="B30" s="4" t="s">
        <v>74</v>
      </c>
      <c r="D30" s="4" t="s">
        <v>74</v>
      </c>
      <c r="E30" s="4" t="s">
        <v>74</v>
      </c>
      <c r="F30" s="4" t="s">
        <v>74</v>
      </c>
      <c r="G30" s="4" t="s">
        <v>74</v>
      </c>
      <c r="I30" s="4" t="s">
        <v>74</v>
      </c>
      <c r="J30" s="4" t="s">
        <v>74</v>
      </c>
      <c r="K30" s="4" t="s">
        <v>74</v>
      </c>
    </row>
    <row r="31" spans="1:12">
      <c r="A31" s="4" t="s">
        <v>75</v>
      </c>
      <c r="B31" s="6" t="n">
        <v>3138</v>
      </c>
      <c r="D31" s="6" t="n">
        <v>3138</v>
      </c>
      <c r="E31" s="6" t="n">
        <v>3138</v>
      </c>
      <c r="F31" s="6" t="n">
        <v>3138</v>
      </c>
      <c r="G31" s="6" t="n">
        <v>3138</v>
      </c>
      <c r="H31" s="6" t="n">
        <v>3138</v>
      </c>
      <c r="I31" s="6" t="n">
        <v>3138</v>
      </c>
      <c r="J31" s="6" t="n">
        <v>3138</v>
      </c>
      <c r="K31" s="6" t="n">
        <v>3138</v>
      </c>
    </row>
    <row r="32" spans="1:12">
      <c r="A32" s="3" t="s">
        <v>76</v>
      </c>
    </row>
    <row r="33" spans="1:12">
      <c r="A33" s="4" t="s">
        <v>77</v>
      </c>
      <c r="B33" s="6" t="n">
        <v>0</v>
      </c>
      <c r="D33" s="6" t="n">
        <v>0</v>
      </c>
      <c r="E33" s="6" t="n">
        <v>0</v>
      </c>
      <c r="F33" s="6" t="n">
        <v>0</v>
      </c>
      <c r="G33" s="6" t="n">
        <v>0</v>
      </c>
      <c r="H33" s="6" t="n">
        <v>0</v>
      </c>
      <c r="I33" s="6" t="n">
        <v>0</v>
      </c>
      <c r="J33" s="6" t="n">
        <v>0</v>
      </c>
      <c r="K33" s="6" t="n">
        <v>0</v>
      </c>
    </row>
    <row r="34" spans="1:12">
      <c r="A34" s="4" t="s">
        <v>78</v>
      </c>
      <c r="B34" s="6" t="n">
        <v>376853</v>
      </c>
      <c r="D34" s="6" t="n">
        <v>375436</v>
      </c>
      <c r="E34" s="6" t="n">
        <v>310522</v>
      </c>
      <c r="F34" s="6" t="n">
        <v>310150</v>
      </c>
      <c r="G34" s="6" t="n">
        <v>286296</v>
      </c>
      <c r="H34" s="6" t="n">
        <v>245999</v>
      </c>
      <c r="I34" s="6" t="n">
        <v>245463</v>
      </c>
      <c r="J34" s="6" t="n">
        <v>245230</v>
      </c>
      <c r="K34" s="6" t="n">
        <v>244996</v>
      </c>
    </row>
    <row r="35" spans="1:12">
      <c r="A35" s="4" t="s">
        <v>79</v>
      </c>
      <c r="B35" s="6" t="n">
        <v>-264400</v>
      </c>
      <c r="C35" s="5" t="n">
        <v>-232372</v>
      </c>
      <c r="D35" s="6" t="n">
        <v>-232748</v>
      </c>
      <c r="E35" s="6" t="n">
        <v>-231052</v>
      </c>
      <c r="F35" s="6" t="n">
        <v>-227829</v>
      </c>
      <c r="G35" s="6" t="n">
        <v>-223635</v>
      </c>
      <c r="H35" s="6" t="n">
        <v>-221531</v>
      </c>
      <c r="I35" s="6" t="n">
        <v>-218593</v>
      </c>
      <c r="J35" s="6" t="n">
        <v>-217668</v>
      </c>
      <c r="K35" s="6" t="n">
        <v>-217436</v>
      </c>
    </row>
    <row r="36" spans="1:12">
      <c r="A36" s="4" t="s">
        <v>80</v>
      </c>
      <c r="B36" s="6" t="n">
        <v>112453</v>
      </c>
      <c r="D36" s="6" t="n">
        <v>142688</v>
      </c>
      <c r="E36" s="6" t="n">
        <v>79470</v>
      </c>
      <c r="F36" s="6" t="n">
        <v>82321</v>
      </c>
      <c r="G36" s="6" t="n">
        <v>62661</v>
      </c>
      <c r="H36" s="6" t="n">
        <v>24468</v>
      </c>
      <c r="I36" s="6" t="n">
        <v>26870</v>
      </c>
      <c r="J36" s="6" t="n">
        <v>27562</v>
      </c>
      <c r="K36" s="6" t="n">
        <v>27560</v>
      </c>
      <c r="L36" s="5" t="n">
        <v>19328</v>
      </c>
    </row>
    <row r="37" spans="1:12">
      <c r="A37" s="4" t="s">
        <v>81</v>
      </c>
      <c r="B37" s="5" t="n">
        <v>181097</v>
      </c>
      <c r="D37" s="5" t="n">
        <v>231995</v>
      </c>
      <c r="E37" s="5" t="n">
        <v>168728</v>
      </c>
      <c r="F37" s="5" t="n">
        <v>166934</v>
      </c>
      <c r="G37" s="5" t="n">
        <v>103860</v>
      </c>
      <c r="H37" s="5" t="n">
        <v>67544</v>
      </c>
      <c r="I37" s="5" t="n">
        <v>63140</v>
      </c>
      <c r="J37" s="5" t="n">
        <v>60780</v>
      </c>
      <c r="K37" s="5" t="n">
        <v>61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6</v>
      </c>
    </row>
    <row r="2" spans="1:3">
      <c r="A2" s="3" t="s">
        <v>83</v>
      </c>
    </row>
    <row r="3" spans="1:3">
      <c r="A3" s="4" t="s">
        <v>84</v>
      </c>
      <c r="B3" s="5" t="n">
        <v>4866</v>
      </c>
      <c r="C3" s="5" t="n">
        <v>2754</v>
      </c>
    </row>
    <row r="4" spans="1:3">
      <c r="A4" s="4" t="s">
        <v>85</v>
      </c>
      <c r="B4" s="6" t="n">
        <v>900000</v>
      </c>
      <c r="C4" s="6" t="n">
        <v>900000</v>
      </c>
    </row>
    <row r="5" spans="1:3">
      <c r="A5" s="4" t="s">
        <v>86</v>
      </c>
      <c r="B5" s="6" t="n">
        <v>445063</v>
      </c>
      <c r="C5" s="6" t="n">
        <v>445063</v>
      </c>
    </row>
    <row r="6" spans="1:3">
      <c r="A6" s="4" t="s">
        <v>87</v>
      </c>
      <c r="B6" s="6" t="n">
        <v>445063</v>
      </c>
      <c r="C6" s="6" t="n">
        <v>445063</v>
      </c>
    </row>
    <row r="7" spans="1:3">
      <c r="A7" s="4" t="s">
        <v>88</v>
      </c>
      <c r="B7" s="5" t="n">
        <v>20111</v>
      </c>
      <c r="C7" s="5" t="n">
        <v>19443</v>
      </c>
    </row>
    <row r="8" spans="1:3">
      <c r="A8" s="4" t="s">
        <v>89</v>
      </c>
      <c r="B8" s="5" t="n">
        <v>0</v>
      </c>
      <c r="C8" s="5" t="n">
        <v>0</v>
      </c>
    </row>
    <row r="9" spans="1:3">
      <c r="A9" s="4" t="s">
        <v>90</v>
      </c>
      <c r="B9" s="6" t="n">
        <v>1800000</v>
      </c>
      <c r="C9" s="6" t="n">
        <v>1800000</v>
      </c>
    </row>
    <row r="10" spans="1:3">
      <c r="A10" s="4" t="s">
        <v>91</v>
      </c>
      <c r="B10" s="6" t="n">
        <v>0</v>
      </c>
      <c r="C10" s="6" t="n">
        <v>0</v>
      </c>
    </row>
    <row r="11" spans="1:3">
      <c r="A11" s="4" t="s">
        <v>92</v>
      </c>
      <c r="B11" s="5" t="n">
        <v>0</v>
      </c>
      <c r="C11" s="5" t="n">
        <v>0</v>
      </c>
    </row>
    <row r="12" spans="1:3">
      <c r="A12" s="4" t="s">
        <v>93</v>
      </c>
      <c r="B12" s="6" t="n">
        <v>640000000</v>
      </c>
      <c r="C12" s="6" t="n">
        <v>640000000</v>
      </c>
    </row>
    <row r="13" spans="1:3">
      <c r="A13" s="4" t="s">
        <v>94</v>
      </c>
      <c r="B13" s="6" t="n">
        <v>60008481</v>
      </c>
      <c r="C13" s="6" t="n">
        <v>60008481</v>
      </c>
    </row>
    <row r="14" spans="1:3">
      <c r="A14" s="4" t="s">
        <v>95</v>
      </c>
      <c r="B14" s="6" t="n">
        <v>59998811</v>
      </c>
      <c r="C14" s="6" t="n">
        <v>59998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row r="6" spans="1:2">
      <c r="A6" s="4" t="s">
        <v>293</v>
      </c>
      <c r="B6" s="4" t="s">
        <v>294</v>
      </c>
    </row>
    <row r="7" spans="1:2">
      <c r="A7" s="4" t="s">
        <v>295</v>
      </c>
      <c r="B7" s="4" t="s">
        <v>296</v>
      </c>
    </row>
    <row r="8" spans="1:2">
      <c r="A8" s="4" t="s">
        <v>242</v>
      </c>
      <c r="B8" s="4" t="s">
        <v>297</v>
      </c>
    </row>
    <row r="9" spans="1:2">
      <c r="A9" s="4" t="s">
        <v>298</v>
      </c>
      <c r="B9" s="4" t="s">
        <v>299</v>
      </c>
    </row>
    <row r="10" spans="1:2">
      <c r="A10" s="4" t="s">
        <v>245</v>
      </c>
      <c r="B10" s="4" t="s">
        <v>300</v>
      </c>
    </row>
    <row r="11" spans="1:2">
      <c r="A11" s="4" t="s">
        <v>248</v>
      </c>
      <c r="B11" s="4" t="s">
        <v>301</v>
      </c>
    </row>
    <row r="12" spans="1:2">
      <c r="A12" s="4" t="s">
        <v>302</v>
      </c>
      <c r="B12" s="4" t="s">
        <v>303</v>
      </c>
    </row>
    <row r="13" spans="1:2">
      <c r="A13" s="4" t="s">
        <v>257</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263</v>
      </c>
      <c r="B24" s="4" t="s">
        <v>325</v>
      </c>
    </row>
    <row r="25" spans="1:2">
      <c r="A25" s="4" t="s">
        <v>326</v>
      </c>
      <c r="B25" s="4" t="s">
        <v>327</v>
      </c>
    </row>
    <row r="26" spans="1:2">
      <c r="A26" s="4" t="s">
        <v>328</v>
      </c>
      <c r="B2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25</v>
      </c>
    </row>
    <row r="4" spans="1:2">
      <c r="A4" s="4" t="s">
        <v>224</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46</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9</v>
      </c>
      <c r="B1" s="2" t="s">
        <v>1</v>
      </c>
    </row>
    <row r="2" spans="1:2">
      <c r="B2" s="2" t="s">
        <v>2</v>
      </c>
    </row>
    <row r="3" spans="1:2">
      <c r="A3" s="3" t="s">
        <v>252</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6</v>
      </c>
      <c r="B1" s="2" t="s">
        <v>1</v>
      </c>
    </row>
    <row r="2" spans="1:4">
      <c r="B2" s="2" t="s">
        <v>2</v>
      </c>
      <c r="C2" s="2" t="s">
        <v>36</v>
      </c>
      <c r="D2" s="2" t="s">
        <v>40</v>
      </c>
    </row>
    <row r="3" spans="1:4">
      <c r="A3" s="3" t="s">
        <v>97</v>
      </c>
    </row>
    <row r="4" spans="1:4">
      <c r="A4" s="4" t="s">
        <v>98</v>
      </c>
      <c r="B4" s="5" t="n">
        <v>143799</v>
      </c>
      <c r="C4" s="5" t="n">
        <v>132508</v>
      </c>
      <c r="D4" s="5" t="n">
        <v>101436</v>
      </c>
    </row>
    <row r="5" spans="1:4">
      <c r="A5" s="4" t="s">
        <v>99</v>
      </c>
      <c r="B5" s="6" t="n">
        <v>105680</v>
      </c>
      <c r="C5" s="6" t="n">
        <v>96832</v>
      </c>
      <c r="D5" s="6" t="n">
        <v>76375</v>
      </c>
    </row>
    <row r="6" spans="1:4">
      <c r="A6" s="4" t="s">
        <v>100</v>
      </c>
      <c r="B6" s="6" t="n">
        <v>38119</v>
      </c>
      <c r="C6" s="6" t="n">
        <v>35676</v>
      </c>
      <c r="D6" s="6" t="n">
        <v>25061</v>
      </c>
    </row>
    <row r="7" spans="1:4">
      <c r="A7" s="3" t="s">
        <v>101</v>
      </c>
    </row>
    <row r="8" spans="1:4">
      <c r="A8" s="4" t="s">
        <v>102</v>
      </c>
      <c r="B8" s="6" t="n">
        <v>47068</v>
      </c>
      <c r="C8" s="6" t="n">
        <v>34647</v>
      </c>
      <c r="D8" s="6" t="n">
        <v>28177</v>
      </c>
    </row>
    <row r="9" spans="1:4">
      <c r="A9" s="4" t="s">
        <v>103</v>
      </c>
      <c r="B9" s="6" t="n">
        <v>15439</v>
      </c>
      <c r="C9" s="6" t="n">
        <v>0</v>
      </c>
      <c r="D9" s="6" t="n">
        <v>0</v>
      </c>
    </row>
    <row r="10" spans="1:4">
      <c r="A10" s="4" t="s">
        <v>104</v>
      </c>
      <c r="B10" s="6" t="n">
        <v>1338</v>
      </c>
      <c r="C10" s="6" t="n">
        <v>7048</v>
      </c>
      <c r="D10" s="6" t="n">
        <v>0</v>
      </c>
    </row>
    <row r="11" spans="1:4">
      <c r="A11" s="4" t="s">
        <v>105</v>
      </c>
      <c r="B11" s="6" t="n">
        <v>4430</v>
      </c>
      <c r="C11" s="6" t="n">
        <v>3204</v>
      </c>
      <c r="D11" s="6" t="n">
        <v>1018</v>
      </c>
    </row>
    <row r="12" spans="1:4">
      <c r="A12" s="4" t="s">
        <v>106</v>
      </c>
      <c r="B12" s="6" t="n">
        <v>68275</v>
      </c>
      <c r="C12" s="6" t="n">
        <v>44899</v>
      </c>
      <c r="D12" s="6" t="n">
        <v>29195</v>
      </c>
    </row>
    <row r="13" spans="1:4">
      <c r="A13" s="4" t="s">
        <v>107</v>
      </c>
      <c r="B13" s="6" t="n">
        <v>-30156</v>
      </c>
      <c r="C13" s="6" t="n">
        <v>-9223</v>
      </c>
      <c r="D13" s="6" t="n">
        <v>-4134</v>
      </c>
    </row>
    <row r="14" spans="1:4">
      <c r="A14" s="3" t="s">
        <v>108</v>
      </c>
    </row>
    <row r="15" spans="1:4">
      <c r="A15" s="4" t="s">
        <v>109</v>
      </c>
      <c r="B15" s="6" t="n">
        <v>1382</v>
      </c>
      <c r="C15" s="6" t="n">
        <v>943</v>
      </c>
      <c r="D15" s="6" t="n">
        <v>482</v>
      </c>
    </row>
    <row r="16" spans="1:4">
      <c r="A16" s="4" t="s">
        <v>110</v>
      </c>
      <c r="B16" s="6" t="n">
        <v>-2992</v>
      </c>
      <c r="C16" s="6" t="n">
        <v>-3105</v>
      </c>
      <c r="D16" s="6" t="n">
        <v>-2228</v>
      </c>
    </row>
    <row r="17" spans="1:4">
      <c r="A17" s="4" t="s">
        <v>111</v>
      </c>
      <c r="B17" s="6" t="n">
        <v>0</v>
      </c>
      <c r="C17" s="6" t="n">
        <v>0</v>
      </c>
      <c r="D17" s="6" t="n">
        <v>-1490</v>
      </c>
    </row>
    <row r="18" spans="1:4">
      <c r="A18" s="4" t="s">
        <v>112</v>
      </c>
      <c r="B18" s="6" t="n">
        <v>-1610</v>
      </c>
      <c r="C18" s="6" t="n">
        <v>-2162</v>
      </c>
      <c r="D18" s="6" t="n">
        <v>-3236</v>
      </c>
    </row>
    <row r="19" spans="1:4">
      <c r="A19" s="4" t="s">
        <v>113</v>
      </c>
      <c r="B19" s="6" t="n">
        <v>-31766</v>
      </c>
      <c r="C19" s="6" t="n">
        <v>-11385</v>
      </c>
      <c r="D19" s="6" t="n">
        <v>-7370</v>
      </c>
    </row>
    <row r="20" spans="1:4">
      <c r="A20" s="4" t="s">
        <v>114</v>
      </c>
      <c r="B20" s="6" t="n">
        <v>-262</v>
      </c>
      <c r="C20" s="6" t="n">
        <v>101</v>
      </c>
      <c r="D20" s="6" t="n">
        <v>-95</v>
      </c>
    </row>
    <row r="21" spans="1:4">
      <c r="A21" s="4" t="s">
        <v>115</v>
      </c>
      <c r="B21" s="6" t="n">
        <v>-32028</v>
      </c>
      <c r="C21" s="6" t="n">
        <v>-11284</v>
      </c>
      <c r="D21" s="6" t="n">
        <v>-7465</v>
      </c>
    </row>
    <row r="22" spans="1:4">
      <c r="A22" s="4" t="s">
        <v>116</v>
      </c>
      <c r="B22" s="6" t="n">
        <v>-668</v>
      </c>
      <c r="C22" s="6" t="n">
        <v>-668</v>
      </c>
      <c r="D22" s="6" t="n">
        <v>-668</v>
      </c>
    </row>
    <row r="23" spans="1:4">
      <c r="A23" s="4" t="s">
        <v>117</v>
      </c>
      <c r="B23" s="5" t="n">
        <v>-32696</v>
      </c>
      <c r="C23" s="5" t="n">
        <v>-11952</v>
      </c>
      <c r="D23" s="5" t="n">
        <v>-8133</v>
      </c>
    </row>
    <row r="24" spans="1:4">
      <c r="A24" s="3" t="s">
        <v>118</v>
      </c>
    </row>
    <row r="25" spans="1:4">
      <c r="A25" s="4" t="s">
        <v>119</v>
      </c>
      <c r="B25" s="7" t="n">
        <v>-0.54</v>
      </c>
      <c r="C25" s="7" t="n">
        <v>-0.23</v>
      </c>
      <c r="D25" s="7" t="n">
        <v>-0.2</v>
      </c>
    </row>
    <row r="26" spans="1:4">
      <c r="A26" s="4" t="s">
        <v>120</v>
      </c>
      <c r="B26" s="7" t="n">
        <v>-0.54</v>
      </c>
      <c r="C26" s="7" t="n">
        <v>-0.23</v>
      </c>
      <c r="D26" s="7" t="n">
        <v>-0.2</v>
      </c>
    </row>
    <row r="27" spans="1:4">
      <c r="A27" s="3" t="s">
        <v>121</v>
      </c>
    </row>
    <row r="28" spans="1:4">
      <c r="A28" s="4" t="s">
        <v>122</v>
      </c>
      <c r="B28" s="6" t="n">
        <v>60061243</v>
      </c>
      <c r="C28" s="6" t="n">
        <v>51840518</v>
      </c>
      <c r="D28" s="6" t="n">
        <v>39860335</v>
      </c>
    </row>
    <row r="29" spans="1:4">
      <c r="A29" s="4" t="s">
        <v>123</v>
      </c>
      <c r="B29" s="6" t="n">
        <v>60061243</v>
      </c>
      <c r="C29" s="6" t="n">
        <v>51840518</v>
      </c>
      <c r="D29" s="6" t="n">
        <v>39860335</v>
      </c>
    </row>
    <row r="30" spans="1:4">
      <c r="A30" s="4" t="s">
        <v>124</v>
      </c>
    </row>
    <row r="31" spans="1:4">
      <c r="A31" s="3" t="s">
        <v>97</v>
      </c>
    </row>
    <row r="32" spans="1:4">
      <c r="A32" s="4" t="s">
        <v>98</v>
      </c>
      <c r="B32" s="5" t="n">
        <v>123554</v>
      </c>
      <c r="C32" s="5" t="n">
        <v>96872</v>
      </c>
      <c r="D32" s="5" t="n">
        <v>69134</v>
      </c>
    </row>
    <row r="33" spans="1:4">
      <c r="A33" s="4" t="s">
        <v>99</v>
      </c>
      <c r="B33" s="6" t="n">
        <v>80485</v>
      </c>
      <c r="C33" s="6" t="n">
        <v>61175</v>
      </c>
      <c r="D33" s="6" t="n">
        <v>46520</v>
      </c>
    </row>
    <row r="34" spans="1:4">
      <c r="A34" s="4" t="s">
        <v>125</v>
      </c>
    </row>
    <row r="35" spans="1:4">
      <c r="A35" s="3" t="s">
        <v>97</v>
      </c>
    </row>
    <row r="36" spans="1:4">
      <c r="A36" s="4" t="s">
        <v>98</v>
      </c>
      <c r="B36" s="6" t="n">
        <v>20245</v>
      </c>
      <c r="C36" s="6" t="n">
        <v>35636</v>
      </c>
      <c r="D36" s="6" t="n">
        <v>32302</v>
      </c>
    </row>
    <row r="37" spans="1:4">
      <c r="A37" s="4" t="s">
        <v>99</v>
      </c>
      <c r="B37" s="5" t="n">
        <v>25195</v>
      </c>
      <c r="C37" s="5" t="n">
        <v>35657</v>
      </c>
      <c r="D37" s="5" t="n">
        <v>298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5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64</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67</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9</v>
      </c>
      <c r="B1" s="2" t="s">
        <v>1</v>
      </c>
    </row>
    <row r="2" spans="1:2">
      <c r="B2" s="2" t="s">
        <v>2</v>
      </c>
    </row>
    <row r="3" spans="1:2">
      <c r="A3" s="3" t="s">
        <v>270</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76</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79</v>
      </c>
    </row>
    <row r="4" spans="1:2">
      <c r="A4" s="4" t="s">
        <v>406</v>
      </c>
      <c r="B4" s="4" t="s">
        <v>407</v>
      </c>
    </row>
    <row r="5" spans="1:2">
      <c r="A5" s="4" t="s">
        <v>408</v>
      </c>
      <c r="B5" s="4" t="s">
        <v>2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09</v>
      </c>
      <c r="B1" s="2" t="s">
        <v>410</v>
      </c>
      <c r="C1" s="2" t="s">
        <v>2</v>
      </c>
      <c r="D1" s="2" t="s">
        <v>411</v>
      </c>
      <c r="E1" s="2" t="s">
        <v>4</v>
      </c>
      <c r="F1" s="2" t="s">
        <v>412</v>
      </c>
      <c r="G1" s="2" t="s">
        <v>36</v>
      </c>
      <c r="H1" s="2" t="s">
        <v>37</v>
      </c>
      <c r="I1" s="2" t="s">
        <v>38</v>
      </c>
      <c r="J1" s="2" t="s">
        <v>39</v>
      </c>
      <c r="K1" s="2" t="s">
        <v>40</v>
      </c>
      <c r="L1" s="2" t="s">
        <v>41</v>
      </c>
      <c r="M1" s="2" t="s">
        <v>42</v>
      </c>
      <c r="N1" s="2" t="s">
        <v>43</v>
      </c>
      <c r="O1" s="2" t="s">
        <v>38</v>
      </c>
      <c r="P1" s="2" t="s">
        <v>42</v>
      </c>
      <c r="Q1" s="2" t="s">
        <v>37</v>
      </c>
      <c r="R1" s="2" t="s">
        <v>41</v>
      </c>
      <c r="S1" s="2" t="s">
        <v>2</v>
      </c>
      <c r="T1" s="2" t="s">
        <v>36</v>
      </c>
      <c r="U1" s="2" t="s">
        <v>40</v>
      </c>
      <c r="V1" s="2" t="s">
        <v>2</v>
      </c>
    </row>
    <row r="2" spans="1:22">
      <c r="A2" s="3" t="s">
        <v>413</v>
      </c>
    </row>
    <row r="3" spans="1:22">
      <c r="A3" s="4" t="s">
        <v>46</v>
      </c>
      <c r="C3" s="5" t="n">
        <v>27464000</v>
      </c>
      <c r="G3" s="5" t="n">
        <v>83964000</v>
      </c>
      <c r="H3" s="5" t="n">
        <v>17055000</v>
      </c>
      <c r="I3" s="5" t="n">
        <v>15360000</v>
      </c>
      <c r="J3" s="5" t="n">
        <v>51870000</v>
      </c>
      <c r="K3" s="5" t="n">
        <v>12745000</v>
      </c>
      <c r="L3" s="5" t="n">
        <v>17780000</v>
      </c>
      <c r="M3" s="5" t="n">
        <v>18034000</v>
      </c>
      <c r="N3" s="5" t="n">
        <v>18198000</v>
      </c>
      <c r="O3" s="5" t="n">
        <v>15360000</v>
      </c>
      <c r="P3" s="5" t="n">
        <v>18034000</v>
      </c>
      <c r="Q3" s="5" t="n">
        <v>17055000</v>
      </c>
      <c r="R3" s="5" t="n">
        <v>17780000</v>
      </c>
      <c r="S3" s="5" t="n">
        <v>27464000</v>
      </c>
      <c r="T3" s="5" t="n">
        <v>83964000</v>
      </c>
      <c r="U3" s="5" t="n">
        <v>12745000</v>
      </c>
      <c r="V3" s="5" t="n">
        <v>27464000</v>
      </c>
    </row>
    <row r="4" spans="1:22">
      <c r="A4" s="4" t="s">
        <v>414</v>
      </c>
      <c r="C4" s="6" t="n">
        <v>2800000</v>
      </c>
      <c r="S4" s="6" t="n">
        <v>2800000</v>
      </c>
      <c r="V4" s="6" t="n">
        <v>2800000</v>
      </c>
    </row>
    <row r="5" spans="1:22">
      <c r="A5" s="4" t="s">
        <v>415</v>
      </c>
      <c r="C5" s="6" t="n">
        <v>16559000</v>
      </c>
      <c r="G5" s="6" t="n">
        <v>12686000</v>
      </c>
      <c r="S5" s="6" t="n">
        <v>16559000</v>
      </c>
      <c r="T5" s="6" t="n">
        <v>12686000</v>
      </c>
      <c r="V5" s="6" t="n">
        <v>16559000</v>
      </c>
    </row>
    <row r="6" spans="1:22">
      <c r="A6" s="4" t="s">
        <v>115</v>
      </c>
      <c r="C6" s="6" t="n">
        <v>10541000</v>
      </c>
      <c r="D6" s="5" t="n">
        <v>4510000</v>
      </c>
      <c r="E6" s="5" t="n">
        <v>10657000</v>
      </c>
      <c r="F6" s="5" t="n">
        <v>6320000</v>
      </c>
      <c r="G6" s="5" t="n">
        <v>1696000</v>
      </c>
      <c r="H6" s="5" t="n">
        <v>3223000</v>
      </c>
      <c r="I6" s="5" t="n">
        <v>4194000</v>
      </c>
      <c r="J6" s="5" t="n">
        <v>2171000</v>
      </c>
      <c r="K6" s="5" t="n">
        <v>2938000</v>
      </c>
      <c r="L6" s="5" t="n">
        <v>925000</v>
      </c>
      <c r="M6" s="5" t="n">
        <v>232000</v>
      </c>
      <c r="N6" s="5" t="n">
        <v>3370000</v>
      </c>
      <c r="O6" s="5" t="n">
        <v>6365000</v>
      </c>
      <c r="P6" s="5" t="n">
        <v>3602000</v>
      </c>
      <c r="Q6" s="5" t="n">
        <v>9588000</v>
      </c>
      <c r="R6" s="5" t="n">
        <v>4527000</v>
      </c>
      <c r="S6" s="6" t="n">
        <v>32028000</v>
      </c>
      <c r="T6" s="5" t="n">
        <v>11284000</v>
      </c>
      <c r="U6" s="5" t="n">
        <v>7465000</v>
      </c>
      <c r="V6" s="6" t="n">
        <v>50800000</v>
      </c>
    </row>
    <row r="7" spans="1:22">
      <c r="A7" s="4" t="s">
        <v>416</v>
      </c>
    </row>
    <row r="8" spans="1:22">
      <c r="A8" s="3" t="s">
        <v>413</v>
      </c>
    </row>
    <row r="9" spans="1:22">
      <c r="A9" s="4" t="s">
        <v>417</v>
      </c>
      <c r="B9" s="6" t="n">
        <v>3800000</v>
      </c>
    </row>
    <row r="10" spans="1:22">
      <c r="A10" s="4" t="s">
        <v>418</v>
      </c>
      <c r="B10" s="7" t="n">
        <v>5.25</v>
      </c>
    </row>
    <row r="11" spans="1:22">
      <c r="A11" s="4" t="s">
        <v>419</v>
      </c>
      <c r="B11" s="5" t="n">
        <v>19950000</v>
      </c>
    </row>
    <row r="12" spans="1:22">
      <c r="A12" s="4" t="s">
        <v>420</v>
      </c>
      <c r="B12" s="6" t="n">
        <v>1200000</v>
      </c>
    </row>
    <row r="13" spans="1:22">
      <c r="A13" s="4" t="s">
        <v>421</v>
      </c>
    </row>
    <row r="14" spans="1:22">
      <c r="A14" s="3" t="s">
        <v>413</v>
      </c>
    </row>
    <row r="15" spans="1:22">
      <c r="A15" s="4" t="s">
        <v>422</v>
      </c>
      <c r="B15" s="6" t="n">
        <v>30000000</v>
      </c>
    </row>
    <row r="16" spans="1:22">
      <c r="A16" s="4" t="s">
        <v>423</v>
      </c>
      <c r="B16" s="6" t="n">
        <v>15000000</v>
      </c>
    </row>
    <row r="17" spans="1:22">
      <c r="A17" s="4" t="s">
        <v>424</v>
      </c>
      <c r="B17" s="5" t="n">
        <v>15000000</v>
      </c>
    </row>
    <row r="18" spans="1:22">
      <c r="A18" s="4" t="s">
        <v>425</v>
      </c>
      <c r="B18" s="4" t="s">
        <v>426</v>
      </c>
    </row>
    <row r="19" spans="1:22">
      <c r="A19" s="4" t="s">
        <v>427</v>
      </c>
      <c r="B19" s="5" t="n">
        <v>1200000</v>
      </c>
    </row>
    <row r="20" spans="1:22">
      <c r="A20" s="4" t="s">
        <v>420</v>
      </c>
      <c r="B20" s="5" t="n">
        <v>750000</v>
      </c>
    </row>
    <row r="21" spans="1:22">
      <c r="A21" s="4" t="s">
        <v>428</v>
      </c>
    </row>
    <row r="22" spans="1:22">
      <c r="A22" s="3" t="s">
        <v>413</v>
      </c>
    </row>
    <row r="23" spans="1:22">
      <c r="A23" s="4" t="s">
        <v>429</v>
      </c>
      <c r="C23" s="5" t="n">
        <v>11500000</v>
      </c>
      <c r="S23" s="5" t="n">
        <v>11500000</v>
      </c>
      <c r="V23" s="5" t="n">
        <v>11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s>
  <sheetData>
    <row r="1" spans="1:20">
      <c r="A1" s="1" t="s">
        <v>430</v>
      </c>
      <c r="B1" s="2" t="s">
        <v>431</v>
      </c>
      <c r="N1" s="2" t="s">
        <v>432</v>
      </c>
      <c r="P1" s="2" t="s">
        <v>433</v>
      </c>
      <c r="R1" s="2" t="s">
        <v>1</v>
      </c>
    </row>
    <row r="2" spans="1:20">
      <c r="B2" s="2" t="s">
        <v>2</v>
      </c>
      <c r="C2" s="2" t="s">
        <v>411</v>
      </c>
      <c r="D2" s="2" t="s">
        <v>4</v>
      </c>
      <c r="E2" s="2" t="s">
        <v>412</v>
      </c>
      <c r="F2" s="2" t="s">
        <v>36</v>
      </c>
      <c r="G2" s="2" t="s">
        <v>37</v>
      </c>
      <c r="H2" s="2" t="s">
        <v>38</v>
      </c>
      <c r="I2" s="2" t="s">
        <v>39</v>
      </c>
      <c r="J2" s="2" t="s">
        <v>40</v>
      </c>
      <c r="K2" s="2" t="s">
        <v>41</v>
      </c>
      <c r="L2" s="2" t="s">
        <v>42</v>
      </c>
      <c r="M2" s="2" t="s">
        <v>43</v>
      </c>
      <c r="N2" s="2" t="s">
        <v>38</v>
      </c>
      <c r="O2" s="2" t="s">
        <v>42</v>
      </c>
      <c r="P2" s="2" t="s">
        <v>37</v>
      </c>
      <c r="Q2" s="2" t="s">
        <v>41</v>
      </c>
      <c r="R2" s="2" t="s">
        <v>2</v>
      </c>
      <c r="S2" s="2" t="s">
        <v>36</v>
      </c>
      <c r="T2" s="2" t="s">
        <v>40</v>
      </c>
    </row>
    <row r="3" spans="1:20">
      <c r="A3" s="3" t="s">
        <v>434</v>
      </c>
    </row>
    <row r="4" spans="1:20">
      <c r="A4" s="4" t="s">
        <v>98</v>
      </c>
      <c r="B4" s="5" t="n">
        <v>38225</v>
      </c>
      <c r="C4" s="5" t="n">
        <v>37646</v>
      </c>
      <c r="D4" s="5" t="n">
        <v>34406</v>
      </c>
      <c r="E4" s="5" t="n">
        <v>33522</v>
      </c>
      <c r="F4" s="5" t="n">
        <v>42125</v>
      </c>
      <c r="G4" s="5" t="n">
        <v>33592</v>
      </c>
      <c r="H4" s="5" t="n">
        <v>31532</v>
      </c>
      <c r="I4" s="5" t="n">
        <v>25259</v>
      </c>
      <c r="J4" s="5" t="n">
        <v>31779</v>
      </c>
      <c r="K4" s="5" t="n">
        <v>26301</v>
      </c>
      <c r="L4" s="5" t="n">
        <v>21787</v>
      </c>
      <c r="M4" s="5" t="n">
        <v>21569</v>
      </c>
      <c r="N4" s="5" t="n">
        <v>56791</v>
      </c>
      <c r="O4" s="5" t="n">
        <v>43356</v>
      </c>
      <c r="P4" s="5" t="n">
        <v>90383</v>
      </c>
      <c r="Q4" s="5" t="n">
        <v>69657</v>
      </c>
      <c r="R4" s="5" t="n">
        <v>143799</v>
      </c>
      <c r="S4" s="5" t="n">
        <v>132508</v>
      </c>
      <c r="T4" s="5" t="n">
        <v>101436</v>
      </c>
    </row>
    <row r="5" spans="1:20">
      <c r="A5" s="4" t="s">
        <v>99</v>
      </c>
      <c r="G5" s="6" t="n">
        <v>23747</v>
      </c>
      <c r="H5" s="6" t="n">
        <v>22360</v>
      </c>
      <c r="I5" s="6" t="n">
        <v>19078</v>
      </c>
      <c r="J5" s="6" t="n">
        <v>25802</v>
      </c>
      <c r="K5" s="6" t="n">
        <v>19959</v>
      </c>
      <c r="L5" s="6" t="n">
        <v>15342</v>
      </c>
      <c r="M5" s="6" t="n">
        <v>15272</v>
      </c>
      <c r="N5" s="6" t="n">
        <v>41438</v>
      </c>
      <c r="O5" s="6" t="n">
        <v>30614</v>
      </c>
      <c r="P5" s="6" t="n">
        <v>65185</v>
      </c>
      <c r="Q5" s="6" t="n">
        <v>50573</v>
      </c>
      <c r="R5" s="6" t="n">
        <v>105680</v>
      </c>
      <c r="S5" s="6" t="n">
        <v>96832</v>
      </c>
      <c r="T5" s="6" t="n">
        <v>76375</v>
      </c>
    </row>
    <row r="6" spans="1:20">
      <c r="A6" s="4" t="s">
        <v>100</v>
      </c>
      <c r="B6" s="6" t="n">
        <v>8987</v>
      </c>
      <c r="C6" s="6" t="n">
        <v>9779</v>
      </c>
      <c r="D6" s="6" t="n">
        <v>9243</v>
      </c>
      <c r="E6" s="6" t="n">
        <v>10110</v>
      </c>
      <c r="F6" s="6" t="n">
        <v>10478</v>
      </c>
      <c r="G6" s="6" t="n">
        <v>9845</v>
      </c>
      <c r="H6" s="6" t="n">
        <v>9172</v>
      </c>
      <c r="I6" s="6" t="n">
        <v>6181</v>
      </c>
      <c r="J6" s="6" t="n">
        <v>5977</v>
      </c>
      <c r="K6" s="6" t="n">
        <v>6342</v>
      </c>
      <c r="L6" s="6" t="n">
        <v>6445</v>
      </c>
      <c r="M6" s="6" t="n">
        <v>6297</v>
      </c>
      <c r="N6" s="6" t="n">
        <v>15353</v>
      </c>
      <c r="O6" s="6" t="n">
        <v>12742</v>
      </c>
      <c r="P6" s="6" t="n">
        <v>25198</v>
      </c>
      <c r="Q6" s="6" t="n">
        <v>19084</v>
      </c>
      <c r="R6" s="6" t="n">
        <v>38119</v>
      </c>
      <c r="S6" s="6" t="n">
        <v>35676</v>
      </c>
      <c r="T6" s="6" t="n">
        <v>25061</v>
      </c>
    </row>
    <row r="7" spans="1:20">
      <c r="A7" s="4" t="s">
        <v>435</v>
      </c>
      <c r="B7" s="5" t="n">
        <v>-10143</v>
      </c>
      <c r="C7" s="5" t="n">
        <v>-3892</v>
      </c>
      <c r="D7" s="5" t="n">
        <v>-10200</v>
      </c>
      <c r="E7" s="5" t="n">
        <v>-5921</v>
      </c>
      <c r="F7" s="5" t="n">
        <v>-1002</v>
      </c>
      <c r="G7" s="6" t="n">
        <v>-2566</v>
      </c>
      <c r="H7" s="6" t="n">
        <v>-3905</v>
      </c>
      <c r="I7" s="6" t="n">
        <v>-1750</v>
      </c>
      <c r="J7" s="6" t="n">
        <v>-2401</v>
      </c>
      <c r="K7" s="6" t="n">
        <v>-459</v>
      </c>
      <c r="L7" s="6" t="n">
        <v>109</v>
      </c>
      <c r="M7" s="6" t="n">
        <v>-1383</v>
      </c>
      <c r="N7" s="6" t="n">
        <v>-5655</v>
      </c>
      <c r="O7" s="6" t="n">
        <v>-1274</v>
      </c>
      <c r="P7" s="6" t="n">
        <v>-8221</v>
      </c>
      <c r="Q7" s="6" t="n">
        <v>-1733</v>
      </c>
      <c r="R7" s="6" t="n">
        <v>-30156</v>
      </c>
      <c r="S7" s="6" t="n">
        <v>-9223</v>
      </c>
      <c r="T7" s="6" t="n">
        <v>-4134</v>
      </c>
    </row>
    <row r="8" spans="1:20">
      <c r="A8" s="4" t="s">
        <v>113</v>
      </c>
      <c r="G8" s="6" t="n">
        <v>-3203</v>
      </c>
      <c r="H8" s="6" t="n">
        <v>-4351</v>
      </c>
      <c r="I8" s="6" t="n">
        <v>-2143</v>
      </c>
      <c r="J8" s="6" t="n">
        <v>-2912</v>
      </c>
      <c r="K8" s="6" t="n">
        <v>-902</v>
      </c>
      <c r="L8" s="6" t="n">
        <v>-209</v>
      </c>
      <c r="M8" s="6" t="n">
        <v>-3347</v>
      </c>
      <c r="N8" s="6" t="n">
        <v>-6494</v>
      </c>
      <c r="O8" s="6" t="n">
        <v>-3556</v>
      </c>
      <c r="P8" s="6" t="n">
        <v>-9697</v>
      </c>
      <c r="Q8" s="6" t="n">
        <v>-4458</v>
      </c>
      <c r="R8" s="5" t="n">
        <v>-31766</v>
      </c>
      <c r="S8" s="5" t="n">
        <v>-11385</v>
      </c>
      <c r="T8" s="6" t="n">
        <v>-7370</v>
      </c>
    </row>
    <row r="9" spans="1:20">
      <c r="A9" s="4" t="s">
        <v>436</v>
      </c>
    </row>
    <row r="10" spans="1:20">
      <c r="A10" s="3" t="s">
        <v>434</v>
      </c>
    </row>
    <row r="11" spans="1:20">
      <c r="A11" s="4" t="s">
        <v>98</v>
      </c>
      <c r="G11" s="6" t="n">
        <v>-2240</v>
      </c>
      <c r="H11" s="6" t="n">
        <v>-974</v>
      </c>
      <c r="I11" s="6" t="n">
        <v>-358</v>
      </c>
      <c r="J11" s="6" t="n">
        <v>-2510</v>
      </c>
      <c r="K11" s="6" t="n">
        <v>-159</v>
      </c>
      <c r="L11" s="6" t="n">
        <v>31</v>
      </c>
      <c r="M11" s="6" t="n">
        <v>-19</v>
      </c>
      <c r="N11" s="6" t="n">
        <v>-1332</v>
      </c>
      <c r="O11" s="6" t="n">
        <v>12</v>
      </c>
      <c r="P11" s="6" t="n">
        <v>-3572</v>
      </c>
      <c r="Q11" s="6" t="n">
        <v>-147</v>
      </c>
      <c r="T11" s="6" t="n">
        <v>-2657</v>
      </c>
    </row>
    <row r="12" spans="1:20">
      <c r="A12" s="4" t="s">
        <v>99</v>
      </c>
      <c r="G12" s="6" t="n">
        <v>-141</v>
      </c>
      <c r="H12" s="6" t="n">
        <v>-945</v>
      </c>
      <c r="I12" s="6" t="n">
        <v>662</v>
      </c>
      <c r="J12" s="6" t="n">
        <v>-967</v>
      </c>
      <c r="K12" s="6" t="n">
        <v>124</v>
      </c>
      <c r="L12" s="6" t="n">
        <v>-80</v>
      </c>
      <c r="M12" s="6" t="n">
        <v>-149</v>
      </c>
      <c r="N12" s="6" t="n">
        <v>-283</v>
      </c>
      <c r="O12" s="6" t="n">
        <v>-229</v>
      </c>
      <c r="P12" s="6" t="n">
        <v>-424</v>
      </c>
      <c r="Q12" s="6" t="n">
        <v>-105</v>
      </c>
      <c r="T12" s="6" t="n">
        <v>-1072</v>
      </c>
    </row>
    <row r="13" spans="1:20">
      <c r="A13" s="4" t="s">
        <v>100</v>
      </c>
      <c r="G13" s="6" t="n">
        <v>-2099</v>
      </c>
      <c r="H13" s="6" t="n">
        <v>-29</v>
      </c>
      <c r="I13" s="6" t="n">
        <v>-1020</v>
      </c>
      <c r="J13" s="6" t="n">
        <v>-1543</v>
      </c>
      <c r="K13" s="6" t="n">
        <v>-283</v>
      </c>
      <c r="L13" s="6" t="n">
        <v>111</v>
      </c>
      <c r="M13" s="6" t="n">
        <v>130</v>
      </c>
      <c r="N13" s="6" t="n">
        <v>-1049</v>
      </c>
      <c r="O13" s="6" t="n">
        <v>241</v>
      </c>
      <c r="P13" s="6" t="n">
        <v>-3148</v>
      </c>
      <c r="Q13" s="6" t="n">
        <v>-42</v>
      </c>
      <c r="T13" s="6" t="n">
        <v>-1585</v>
      </c>
    </row>
    <row r="14" spans="1:20">
      <c r="A14" s="4" t="s">
        <v>435</v>
      </c>
      <c r="G14" s="6" t="n">
        <v>-2066</v>
      </c>
      <c r="H14" s="6" t="n">
        <v>-705</v>
      </c>
      <c r="I14" s="6" t="n">
        <v>-1198</v>
      </c>
      <c r="J14" s="6" t="n">
        <v>-2833</v>
      </c>
      <c r="K14" s="6" t="n">
        <v>-878</v>
      </c>
      <c r="L14" s="6" t="n">
        <v>-125</v>
      </c>
      <c r="M14" s="6" t="n">
        <v>-433</v>
      </c>
      <c r="N14" s="6" t="n">
        <v>-1903</v>
      </c>
      <c r="O14" s="6" t="n">
        <v>-558</v>
      </c>
      <c r="P14" s="6" t="n">
        <v>-3969</v>
      </c>
      <c r="Q14" s="6" t="n">
        <v>-1436</v>
      </c>
      <c r="T14" s="6" t="n">
        <v>-4269</v>
      </c>
    </row>
    <row r="15" spans="1:20">
      <c r="A15" s="4" t="s">
        <v>113</v>
      </c>
      <c r="G15" s="6" t="n">
        <v>-2225</v>
      </c>
      <c r="H15" s="6" t="n">
        <v>-908</v>
      </c>
      <c r="I15" s="6" t="n">
        <v>-1462</v>
      </c>
      <c r="J15" s="6" t="n">
        <v>-3148</v>
      </c>
      <c r="K15" s="6" t="n">
        <v>-1247</v>
      </c>
      <c r="L15" s="6" t="n">
        <v>-442</v>
      </c>
      <c r="M15" s="6" t="n">
        <v>-768</v>
      </c>
      <c r="N15" s="6" t="n">
        <v>-2370</v>
      </c>
      <c r="O15" s="6" t="n">
        <v>-1210</v>
      </c>
      <c r="P15" s="6" t="n">
        <v>-4595</v>
      </c>
      <c r="Q15" s="6" t="n">
        <v>-2457</v>
      </c>
      <c r="T15" s="6" t="n">
        <v>-5605</v>
      </c>
    </row>
    <row r="16" spans="1:20">
      <c r="A16" s="4" t="s">
        <v>437</v>
      </c>
    </row>
    <row r="17" spans="1:20">
      <c r="A17" s="3" t="s">
        <v>434</v>
      </c>
    </row>
    <row r="18" spans="1:20">
      <c r="A18" s="4" t="s">
        <v>98</v>
      </c>
      <c r="G18" s="6" t="n">
        <v>-768</v>
      </c>
      <c r="H18" s="6" t="n">
        <v>-866</v>
      </c>
      <c r="I18" s="6" t="n">
        <v>-411</v>
      </c>
      <c r="J18" s="6" t="n">
        <v>-2457</v>
      </c>
      <c r="K18" s="6" t="n">
        <v>-111</v>
      </c>
      <c r="L18" s="6" t="n">
        <v>0</v>
      </c>
      <c r="M18" s="6" t="n">
        <v>0</v>
      </c>
      <c r="N18" s="6" t="n">
        <v>-1277</v>
      </c>
      <c r="O18" s="6" t="n">
        <v>0</v>
      </c>
      <c r="P18" s="6" t="n">
        <v>-2045</v>
      </c>
      <c r="Q18" s="6" t="n">
        <v>-111</v>
      </c>
      <c r="T18" s="6" t="n">
        <v>-2568</v>
      </c>
    </row>
    <row r="19" spans="1:20">
      <c r="A19" s="4" t="s">
        <v>99</v>
      </c>
      <c r="G19" s="6" t="n">
        <v>-293</v>
      </c>
      <c r="H19" s="6" t="n">
        <v>-1225</v>
      </c>
      <c r="I19" s="6" t="n">
        <v>165</v>
      </c>
      <c r="J19" s="6" t="n">
        <v>-1139</v>
      </c>
      <c r="K19" s="6" t="n">
        <v>-24</v>
      </c>
      <c r="L19" s="6" t="n">
        <v>0</v>
      </c>
      <c r="M19" s="6" t="n">
        <v>0</v>
      </c>
      <c r="N19" s="6" t="n">
        <v>-1060</v>
      </c>
      <c r="O19" s="6" t="n">
        <v>0</v>
      </c>
      <c r="P19" s="6" t="n">
        <v>-1353</v>
      </c>
      <c r="Q19" s="6" t="n">
        <v>-24</v>
      </c>
      <c r="T19" s="6" t="n">
        <v>-1163</v>
      </c>
    </row>
    <row r="20" spans="1:20">
      <c r="A20" s="4" t="s">
        <v>100</v>
      </c>
      <c r="G20" s="6" t="n">
        <v>-475</v>
      </c>
      <c r="H20" s="6" t="n">
        <v>359</v>
      </c>
      <c r="I20" s="6" t="n">
        <v>-576</v>
      </c>
      <c r="J20" s="6" t="n">
        <v>-1318</v>
      </c>
      <c r="K20" s="6" t="n">
        <v>-87</v>
      </c>
      <c r="L20" s="6" t="n">
        <v>0</v>
      </c>
      <c r="M20" s="6" t="n">
        <v>0</v>
      </c>
      <c r="N20" s="6" t="n">
        <v>-217</v>
      </c>
      <c r="O20" s="6" t="n">
        <v>0</v>
      </c>
      <c r="P20" s="6" t="n">
        <v>-692</v>
      </c>
      <c r="Q20" s="6" t="n">
        <v>-87</v>
      </c>
      <c r="T20" s="6" t="n">
        <v>-1405</v>
      </c>
    </row>
    <row r="21" spans="1:20">
      <c r="A21" s="4" t="s">
        <v>435</v>
      </c>
      <c r="G21" s="6" t="n">
        <v>-9</v>
      </c>
      <c r="H21" s="6" t="n">
        <v>359</v>
      </c>
      <c r="I21" s="6" t="n">
        <v>-576</v>
      </c>
      <c r="J21" s="6" t="n">
        <v>-1318</v>
      </c>
      <c r="K21" s="6" t="n">
        <v>-87</v>
      </c>
      <c r="L21" s="6" t="n">
        <v>0</v>
      </c>
      <c r="M21" s="6" t="n">
        <v>0</v>
      </c>
      <c r="N21" s="6" t="n">
        <v>-217</v>
      </c>
      <c r="O21" s="6" t="n">
        <v>0</v>
      </c>
      <c r="P21" s="6" t="n">
        <v>-226</v>
      </c>
      <c r="Q21" s="6" t="n">
        <v>-87</v>
      </c>
      <c r="T21" s="6" t="n">
        <v>-1405</v>
      </c>
    </row>
    <row r="22" spans="1:20">
      <c r="A22" s="4" t="s">
        <v>113</v>
      </c>
      <c r="G22" s="6" t="n">
        <v>-29</v>
      </c>
      <c r="H22" s="6" t="n">
        <v>357</v>
      </c>
      <c r="I22" s="6" t="n">
        <v>-576</v>
      </c>
      <c r="J22" s="6" t="n">
        <v>-1318</v>
      </c>
      <c r="K22" s="6" t="n">
        <v>-87</v>
      </c>
      <c r="L22" s="6" t="n">
        <v>0</v>
      </c>
      <c r="M22" s="6" t="n">
        <v>0</v>
      </c>
      <c r="N22" s="6" t="n">
        <v>-219</v>
      </c>
      <c r="O22" s="6" t="n">
        <v>0</v>
      </c>
      <c r="P22" s="6" t="n">
        <v>-248</v>
      </c>
      <c r="Q22" s="6" t="n">
        <v>-87</v>
      </c>
      <c r="T22" s="6" t="n">
        <v>-1405</v>
      </c>
    </row>
    <row r="23" spans="1:20">
      <c r="A23" s="4" t="s">
        <v>438</v>
      </c>
    </row>
    <row r="24" spans="1:20">
      <c r="A24" s="3" t="s">
        <v>434</v>
      </c>
    </row>
    <row r="25" spans="1:20">
      <c r="A25" s="4" t="s">
        <v>98</v>
      </c>
      <c r="G25" s="6" t="n">
        <v>75</v>
      </c>
      <c r="H25" s="6" t="n">
        <v>-47</v>
      </c>
      <c r="I25" s="6" t="n">
        <v>53</v>
      </c>
      <c r="J25" s="6" t="n">
        <v>-53</v>
      </c>
      <c r="K25" s="6" t="n">
        <v>-49</v>
      </c>
      <c r="L25" s="6" t="n">
        <v>31</v>
      </c>
      <c r="M25" s="6" t="n">
        <v>-18</v>
      </c>
      <c r="N25" s="6" t="n">
        <v>6</v>
      </c>
      <c r="O25" s="6" t="n">
        <v>13</v>
      </c>
      <c r="P25" s="6" t="n">
        <v>81</v>
      </c>
      <c r="Q25" s="6" t="n">
        <v>-36</v>
      </c>
      <c r="T25" s="6" t="n">
        <v>-89</v>
      </c>
    </row>
    <row r="26" spans="1:20">
      <c r="A26" s="4" t="s">
        <v>99</v>
      </c>
      <c r="G26" s="6" t="n">
        <v>231</v>
      </c>
      <c r="H26" s="6" t="n">
        <v>313</v>
      </c>
      <c r="I26" s="6" t="n">
        <v>497</v>
      </c>
      <c r="J26" s="6" t="n">
        <v>173</v>
      </c>
      <c r="K26" s="6" t="n">
        <v>147</v>
      </c>
      <c r="L26" s="6" t="n">
        <v>-81</v>
      </c>
      <c r="M26" s="6" t="n">
        <v>-148</v>
      </c>
      <c r="N26" s="6" t="n">
        <v>810</v>
      </c>
      <c r="O26" s="6" t="n">
        <v>-229</v>
      </c>
      <c r="P26" s="6" t="n">
        <v>1041</v>
      </c>
      <c r="Q26" s="6" t="n">
        <v>-82</v>
      </c>
      <c r="T26" s="6" t="n">
        <v>91</v>
      </c>
    </row>
    <row r="27" spans="1:20">
      <c r="A27" s="4" t="s">
        <v>100</v>
      </c>
      <c r="G27" s="6" t="n">
        <v>-156</v>
      </c>
      <c r="H27" s="6" t="n">
        <v>-360</v>
      </c>
      <c r="I27" s="6" t="n">
        <v>-444</v>
      </c>
      <c r="J27" s="6" t="n">
        <v>-226</v>
      </c>
      <c r="K27" s="6" t="n">
        <v>-196</v>
      </c>
      <c r="L27" s="6" t="n">
        <v>112</v>
      </c>
      <c r="M27" s="6" t="n">
        <v>130</v>
      </c>
      <c r="N27" s="6" t="n">
        <v>-804</v>
      </c>
      <c r="O27" s="6" t="n">
        <v>242</v>
      </c>
      <c r="P27" s="6" t="n">
        <v>-960</v>
      </c>
      <c r="Q27" s="6" t="n">
        <v>46</v>
      </c>
      <c r="T27" s="6" t="n">
        <v>-180</v>
      </c>
    </row>
    <row r="28" spans="1:20">
      <c r="A28" s="4" t="s">
        <v>435</v>
      </c>
      <c r="G28" s="6" t="n">
        <v>-461</v>
      </c>
      <c r="H28" s="6" t="n">
        <v>-775</v>
      </c>
      <c r="I28" s="6" t="n">
        <v>-622</v>
      </c>
      <c r="J28" s="6" t="n">
        <v>-1516</v>
      </c>
      <c r="K28" s="6" t="n">
        <v>-790</v>
      </c>
      <c r="L28" s="6" t="n">
        <v>-124</v>
      </c>
      <c r="M28" s="6" t="n">
        <v>-434</v>
      </c>
      <c r="N28" s="6" t="n">
        <v>-1397</v>
      </c>
      <c r="O28" s="6" t="n">
        <v>-558</v>
      </c>
      <c r="P28" s="6" t="n">
        <v>-1858</v>
      </c>
      <c r="Q28" s="6" t="n">
        <v>-1348</v>
      </c>
      <c r="T28" s="6" t="n">
        <v>-2864</v>
      </c>
    </row>
    <row r="29" spans="1:20">
      <c r="A29" s="4" t="s">
        <v>113</v>
      </c>
      <c r="G29" s="5" t="n">
        <v>-696</v>
      </c>
      <c r="H29" s="5" t="n">
        <v>-1041</v>
      </c>
      <c r="I29" s="5" t="n">
        <v>-886</v>
      </c>
      <c r="J29" s="5" t="n">
        <v>-1831</v>
      </c>
      <c r="K29" s="5" t="n">
        <v>-1159</v>
      </c>
      <c r="L29" s="5" t="n">
        <v>-441</v>
      </c>
      <c r="M29" s="5" t="n">
        <v>-769</v>
      </c>
      <c r="N29" s="5" t="n">
        <v>-1927</v>
      </c>
      <c r="O29" s="5" t="n">
        <v>-1210</v>
      </c>
      <c r="P29" s="5" t="n">
        <v>-2623</v>
      </c>
      <c r="Q29" s="5" t="n">
        <v>-2369</v>
      </c>
      <c r="T29" s="5" t="n">
        <v>-4200</v>
      </c>
    </row>
  </sheetData>
  <mergeCells count="5">
    <mergeCell ref="A1:A2"/>
    <mergeCell ref="B1:M1"/>
    <mergeCell ref="N1:O1"/>
    <mergeCell ref="P1:Q1"/>
    <mergeCell ref="R1:T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9</v>
      </c>
      <c r="B1" s="2" t="s">
        <v>2</v>
      </c>
      <c r="C1" s="2" t="s">
        <v>35</v>
      </c>
      <c r="D1" s="2" t="s">
        <v>36</v>
      </c>
      <c r="E1" s="2" t="s">
        <v>37</v>
      </c>
      <c r="F1" s="2" t="s">
        <v>38</v>
      </c>
      <c r="G1" s="2" t="s">
        <v>39</v>
      </c>
      <c r="H1" s="2" t="s">
        <v>40</v>
      </c>
      <c r="I1" s="2" t="s">
        <v>41</v>
      </c>
      <c r="J1" s="2" t="s">
        <v>42</v>
      </c>
      <c r="K1" s="2" t="s">
        <v>43</v>
      </c>
    </row>
    <row r="2" spans="1:11">
      <c r="A2" s="3" t="s">
        <v>434</v>
      </c>
    </row>
    <row r="3" spans="1:11">
      <c r="A3" s="4" t="s">
        <v>186</v>
      </c>
      <c r="B3" s="5" t="n">
        <v>21712</v>
      </c>
      <c r="D3" s="5" t="n">
        <v>15748</v>
      </c>
      <c r="E3" s="5" t="n">
        <v>19443</v>
      </c>
      <c r="F3" s="5" t="n">
        <v>14707</v>
      </c>
      <c r="G3" s="5" t="n">
        <v>9815</v>
      </c>
      <c r="H3" s="5" t="n">
        <v>6834</v>
      </c>
      <c r="I3" s="5" t="n">
        <v>6662</v>
      </c>
      <c r="J3" s="5" t="n">
        <v>6892</v>
      </c>
      <c r="K3" s="5" t="n">
        <v>5607</v>
      </c>
    </row>
    <row r="4" spans="1:11">
      <c r="A4" s="4" t="s">
        <v>48</v>
      </c>
      <c r="B4" s="6" t="n">
        <v>6260</v>
      </c>
      <c r="D4" s="6" t="n">
        <v>4603</v>
      </c>
      <c r="E4" s="6" t="n">
        <v>2234</v>
      </c>
      <c r="F4" s="6" t="n">
        <v>3296</v>
      </c>
      <c r="G4" s="6" t="n">
        <v>1441</v>
      </c>
      <c r="H4" s="6" t="n">
        <v>9743</v>
      </c>
      <c r="I4" s="6" t="n">
        <v>2149</v>
      </c>
      <c r="J4" s="6" t="n">
        <v>1442</v>
      </c>
      <c r="K4" s="6" t="n">
        <v>3349</v>
      </c>
    </row>
    <row r="5" spans="1:11">
      <c r="A5" s="4" t="s">
        <v>49</v>
      </c>
      <c r="B5" s="6" t="n">
        <v>10908</v>
      </c>
      <c r="D5" s="6" t="n">
        <v>8038</v>
      </c>
      <c r="E5" s="6" t="n">
        <v>11923</v>
      </c>
      <c r="F5" s="6" t="n">
        <v>12019</v>
      </c>
      <c r="G5" s="6" t="n">
        <v>8876</v>
      </c>
      <c r="H5" s="6" t="n">
        <v>5192</v>
      </c>
      <c r="I5" s="6" t="n">
        <v>3677</v>
      </c>
      <c r="J5" s="6" t="n">
        <v>4438</v>
      </c>
      <c r="K5" s="6" t="n">
        <v>3926</v>
      </c>
    </row>
    <row r="6" spans="1:11">
      <c r="A6" s="4" t="s">
        <v>50</v>
      </c>
      <c r="B6" s="6" t="n">
        <v>1558</v>
      </c>
      <c r="C6" s="5" t="n">
        <v>1180</v>
      </c>
      <c r="D6" s="6" t="n">
        <v>929</v>
      </c>
      <c r="E6" s="6" t="n">
        <v>1278</v>
      </c>
      <c r="F6" s="6" t="n">
        <v>1610</v>
      </c>
      <c r="G6" s="6" t="n">
        <v>1056</v>
      </c>
      <c r="H6" s="6" t="n">
        <v>879</v>
      </c>
      <c r="I6" s="6" t="n">
        <v>1594</v>
      </c>
      <c r="J6" s="6" t="n">
        <v>1677</v>
      </c>
      <c r="K6" s="6" t="n">
        <v>1352</v>
      </c>
    </row>
    <row r="7" spans="1:11">
      <c r="A7" s="4" t="s">
        <v>54</v>
      </c>
      <c r="B7" s="6" t="n">
        <v>2099</v>
      </c>
      <c r="C7" s="6" t="n">
        <v>1974</v>
      </c>
      <c r="D7" s="6" t="n">
        <v>720</v>
      </c>
      <c r="E7" s="6" t="n">
        <v>414</v>
      </c>
      <c r="F7" s="6" t="n">
        <v>458</v>
      </c>
      <c r="G7" s="6" t="n">
        <v>289</v>
      </c>
      <c r="H7" s="6" t="n">
        <v>319</v>
      </c>
      <c r="I7" s="6" t="n">
        <v>231</v>
      </c>
      <c r="J7" s="6" t="n">
        <v>144</v>
      </c>
      <c r="K7" s="6" t="n">
        <v>163</v>
      </c>
    </row>
    <row r="8" spans="1:11">
      <c r="A8" s="4" t="s">
        <v>55</v>
      </c>
      <c r="B8" s="6" t="n">
        <v>9180</v>
      </c>
      <c r="D8" s="6" t="n">
        <v>11273</v>
      </c>
      <c r="E8" s="6" t="n">
        <v>12243</v>
      </c>
      <c r="F8" s="6" t="n">
        <v>12443</v>
      </c>
      <c r="G8" s="6" t="n">
        <v>10701</v>
      </c>
      <c r="H8" s="6" t="n">
        <v>11111</v>
      </c>
      <c r="I8" s="6" t="n">
        <v>11341</v>
      </c>
      <c r="J8" s="6" t="n">
        <v>11994</v>
      </c>
      <c r="K8" s="6" t="n">
        <v>12436</v>
      </c>
    </row>
    <row r="9" spans="1:11">
      <c r="A9" s="4" t="s">
        <v>61</v>
      </c>
      <c r="B9" s="6" t="n">
        <v>27511</v>
      </c>
      <c r="D9" s="6" t="n">
        <v>30468</v>
      </c>
      <c r="E9" s="6" t="n">
        <v>29574</v>
      </c>
      <c r="F9" s="6" t="n">
        <v>23908</v>
      </c>
      <c r="G9" s="6" t="n">
        <v>14506</v>
      </c>
      <c r="H9" s="6" t="n">
        <v>16345</v>
      </c>
      <c r="I9" s="6" t="n">
        <v>11819</v>
      </c>
      <c r="J9" s="6" t="n">
        <v>9109</v>
      </c>
      <c r="K9" s="6" t="n">
        <v>8710</v>
      </c>
    </row>
    <row r="10" spans="1:11">
      <c r="A10" s="4" t="s">
        <v>62</v>
      </c>
      <c r="B10" s="6" t="n">
        <v>23258</v>
      </c>
      <c r="D10" s="6" t="n">
        <v>19291</v>
      </c>
      <c r="E10" s="6" t="n">
        <v>18508</v>
      </c>
      <c r="F10" s="6" t="n">
        <v>16623</v>
      </c>
      <c r="G10" s="6" t="n">
        <v>12217</v>
      </c>
      <c r="H10" s="6" t="n">
        <v>11873</v>
      </c>
      <c r="I10" s="6" t="n">
        <v>8792</v>
      </c>
      <c r="J10" s="6" t="n">
        <v>7541</v>
      </c>
      <c r="K10" s="6" t="n">
        <v>8135</v>
      </c>
    </row>
    <row r="11" spans="1:11">
      <c r="A11" s="4" t="s">
        <v>63</v>
      </c>
      <c r="B11" s="6" t="n">
        <v>12497</v>
      </c>
      <c r="D11" s="6" t="n">
        <v>34639</v>
      </c>
      <c r="E11" s="6" t="n">
        <v>4470</v>
      </c>
      <c r="F11" s="6" t="n">
        <v>5488</v>
      </c>
      <c r="G11" s="6" t="n">
        <v>2628</v>
      </c>
      <c r="H11" s="6" t="n">
        <v>3198</v>
      </c>
      <c r="I11" s="6" t="n">
        <v>3785</v>
      </c>
      <c r="J11" s="6" t="n">
        <v>4331</v>
      </c>
      <c r="K11" s="6" t="n">
        <v>4952</v>
      </c>
    </row>
    <row r="12" spans="1:11">
      <c r="A12" s="4" t="s">
        <v>65</v>
      </c>
      <c r="B12" s="5" t="n">
        <v>1539</v>
      </c>
      <c r="C12" s="5" t="n">
        <v>1638</v>
      </c>
      <c r="D12" s="5" t="n">
        <v>511</v>
      </c>
      <c r="E12" s="6" t="n">
        <v>511</v>
      </c>
      <c r="F12" s="6" t="n">
        <v>730</v>
      </c>
      <c r="G12" s="6" t="n">
        <v>439</v>
      </c>
      <c r="H12" s="6" t="n">
        <v>268</v>
      </c>
      <c r="I12" s="6" t="n">
        <v>310</v>
      </c>
      <c r="J12" s="6" t="n">
        <v>478</v>
      </c>
      <c r="K12" s="6" t="n">
        <v>94</v>
      </c>
    </row>
    <row r="13" spans="1:11">
      <c r="A13" s="4" t="s">
        <v>440</v>
      </c>
      <c r="E13" s="6" t="n">
        <v>0</v>
      </c>
      <c r="F13" s="6" t="n">
        <v>0</v>
      </c>
      <c r="G13" s="6" t="n">
        <v>0</v>
      </c>
      <c r="H13" s="6" t="n">
        <v>0</v>
      </c>
      <c r="I13" s="6" t="n">
        <v>0</v>
      </c>
      <c r="J13" s="6" t="n">
        <v>0</v>
      </c>
      <c r="K13" s="6" t="n">
        <v>0</v>
      </c>
    </row>
    <row r="14" spans="1:11">
      <c r="A14" s="4" t="s">
        <v>441</v>
      </c>
      <c r="F14" s="6" t="n">
        <v>0</v>
      </c>
      <c r="G14" s="6" t="n">
        <v>0</v>
      </c>
      <c r="H14" s="6" t="n">
        <v>0</v>
      </c>
    </row>
    <row r="15" spans="1:11">
      <c r="A15" s="4" t="s">
        <v>436</v>
      </c>
    </row>
    <row r="16" spans="1:11">
      <c r="A16" s="3" t="s">
        <v>434</v>
      </c>
    </row>
    <row r="17" spans="1:11">
      <c r="A17" s="4" t="s">
        <v>186</v>
      </c>
      <c r="E17" s="6" t="n">
        <v>-3723</v>
      </c>
      <c r="F17" s="6" t="n">
        <v>-765</v>
      </c>
      <c r="G17" s="6" t="n">
        <v>-473</v>
      </c>
      <c r="H17" s="6" t="n">
        <v>-359</v>
      </c>
      <c r="I17" s="6" t="n">
        <v>-72</v>
      </c>
      <c r="J17" s="6" t="n">
        <v>96</v>
      </c>
      <c r="K17" s="6" t="n">
        <v>-233</v>
      </c>
    </row>
    <row r="18" spans="1:11">
      <c r="A18" s="4" t="s">
        <v>48</v>
      </c>
      <c r="E18" s="6" t="n">
        <v>-1670</v>
      </c>
      <c r="F18" s="6" t="n">
        <v>-2221</v>
      </c>
      <c r="G18" s="6" t="n">
        <v>-1641</v>
      </c>
      <c r="H18" s="6" t="n">
        <v>-1267</v>
      </c>
      <c r="I18" s="6" t="n">
        <v>92</v>
      </c>
      <c r="J18" s="6" t="n">
        <v>0</v>
      </c>
      <c r="K18" s="6" t="n">
        <v>0</v>
      </c>
    </row>
    <row r="19" spans="1:11">
      <c r="A19" s="4" t="s">
        <v>49</v>
      </c>
      <c r="E19" s="6" t="n">
        <v>893</v>
      </c>
      <c r="F19" s="6" t="n">
        <v>804</v>
      </c>
      <c r="G19" s="6" t="n">
        <v>636</v>
      </c>
      <c r="H19" s="6" t="n">
        <v>606</v>
      </c>
      <c r="I19" s="6" t="n">
        <v>-470</v>
      </c>
      <c r="J19" s="6" t="n">
        <v>-348</v>
      </c>
      <c r="K19" s="6" t="n">
        <v>-338</v>
      </c>
    </row>
    <row r="20" spans="1:11">
      <c r="A20" s="4" t="s">
        <v>50</v>
      </c>
      <c r="E20" s="6" t="n">
        <v>-591</v>
      </c>
      <c r="F20" s="6" t="n">
        <v>-361</v>
      </c>
      <c r="G20" s="6" t="n">
        <v>-66</v>
      </c>
      <c r="H20" s="6" t="n">
        <v>-89</v>
      </c>
      <c r="I20" s="6" t="n">
        <v>-34</v>
      </c>
      <c r="J20" s="6" t="n">
        <v>-87</v>
      </c>
      <c r="K20" s="6" t="n">
        <v>-87</v>
      </c>
    </row>
    <row r="21" spans="1:11">
      <c r="A21" s="4" t="s">
        <v>54</v>
      </c>
      <c r="E21" s="6" t="n">
        <v>-800</v>
      </c>
      <c r="F21" s="6" t="n">
        <v>-662</v>
      </c>
      <c r="G21" s="6" t="n">
        <v>-461</v>
      </c>
      <c r="H21" s="6" t="n">
        <v>-368</v>
      </c>
      <c r="I21" s="6" t="n">
        <v>94</v>
      </c>
      <c r="J21" s="6" t="n">
        <v>-1</v>
      </c>
      <c r="K21" s="6" t="n">
        <v>0</v>
      </c>
    </row>
    <row r="22" spans="1:11">
      <c r="A22" s="4" t="s">
        <v>55</v>
      </c>
      <c r="E22" s="6" t="n">
        <v>45</v>
      </c>
      <c r="F22" s="6" t="n">
        <v>-179</v>
      </c>
      <c r="G22" s="6" t="n">
        <v>-1149</v>
      </c>
      <c r="H22" s="6" t="n">
        <v>-1000</v>
      </c>
      <c r="I22" s="6" t="n">
        <v>2168</v>
      </c>
      <c r="J22" s="6" t="n">
        <v>2561</v>
      </c>
      <c r="K22" s="6" t="n">
        <v>2866</v>
      </c>
    </row>
    <row r="23" spans="1:11">
      <c r="A23" s="4" t="s">
        <v>61</v>
      </c>
      <c r="E23" s="6" t="n">
        <v>128</v>
      </c>
      <c r="F23" s="6" t="n">
        <v>133</v>
      </c>
      <c r="G23" s="6" t="n">
        <v>295</v>
      </c>
      <c r="H23" s="6" t="n">
        <v>291</v>
      </c>
      <c r="I23" s="6" t="n">
        <v>290</v>
      </c>
      <c r="J23" s="6" t="n">
        <v>19</v>
      </c>
      <c r="K23" s="6" t="n">
        <v>17</v>
      </c>
    </row>
    <row r="24" spans="1:11">
      <c r="A24" s="4" t="s">
        <v>62</v>
      </c>
      <c r="E24" s="6" t="n">
        <v>10547</v>
      </c>
      <c r="F24" s="6" t="n">
        <v>9825</v>
      </c>
      <c r="G24" s="6" t="n">
        <v>8422</v>
      </c>
      <c r="H24" s="6" t="n">
        <v>7743</v>
      </c>
      <c r="I24" s="6" t="n">
        <v>5681</v>
      </c>
      <c r="J24" s="6" t="n">
        <v>4629</v>
      </c>
      <c r="K24" s="6" t="n">
        <v>4223</v>
      </c>
    </row>
    <row r="25" spans="1:11">
      <c r="A25" s="4" t="s">
        <v>63</v>
      </c>
      <c r="E25" s="6" t="n">
        <v>-5</v>
      </c>
      <c r="F25" s="6" t="n">
        <v>367</v>
      </c>
      <c r="G25" s="6" t="n">
        <v>-21</v>
      </c>
      <c r="H25" s="6" t="n">
        <v>-32</v>
      </c>
      <c r="I25" s="6" t="n">
        <v>2999</v>
      </c>
      <c r="J25" s="6" t="n">
        <v>3565</v>
      </c>
      <c r="K25" s="6" t="n">
        <v>4118</v>
      </c>
    </row>
    <row r="26" spans="1:11">
      <c r="A26" s="4" t="s">
        <v>65</v>
      </c>
      <c r="E26" s="6" t="n">
        <v>70</v>
      </c>
      <c r="F26" s="6" t="n">
        <v>135</v>
      </c>
      <c r="G26" s="6" t="n">
        <v>439</v>
      </c>
      <c r="H26" s="6" t="n">
        <v>268</v>
      </c>
      <c r="I26" s="6" t="n">
        <v>310</v>
      </c>
      <c r="J26" s="6" t="n">
        <v>478</v>
      </c>
      <c r="K26" s="6" t="n">
        <v>94</v>
      </c>
    </row>
    <row r="27" spans="1:11">
      <c r="A27" s="4" t="s">
        <v>440</v>
      </c>
      <c r="E27" s="6" t="n">
        <v>-198</v>
      </c>
      <c r="F27" s="6" t="n">
        <v>-198</v>
      </c>
      <c r="G27" s="6" t="n">
        <v>-197</v>
      </c>
      <c r="H27" s="6" t="n">
        <v>-239</v>
      </c>
      <c r="I27" s="6" t="n">
        <v>-255</v>
      </c>
      <c r="J27" s="6" t="n">
        <v>-470</v>
      </c>
      <c r="K27" s="6" t="n">
        <v>-685</v>
      </c>
    </row>
    <row r="28" spans="1:11">
      <c r="A28" s="4" t="s">
        <v>441</v>
      </c>
      <c r="F28" s="6" t="n">
        <v>-49</v>
      </c>
      <c r="G28" s="6" t="n">
        <v>-99</v>
      </c>
      <c r="H28" s="6" t="n">
        <v>-100</v>
      </c>
    </row>
    <row r="29" spans="1:11">
      <c r="A29" s="4" t="s">
        <v>437</v>
      </c>
    </row>
    <row r="30" spans="1:11">
      <c r="A30" s="3" t="s">
        <v>434</v>
      </c>
    </row>
    <row r="31" spans="1:11">
      <c r="A31" s="4" t="s">
        <v>186</v>
      </c>
      <c r="H31" s="6" t="n">
        <v>-284</v>
      </c>
    </row>
    <row r="32" spans="1:11">
      <c r="A32" s="4" t="s">
        <v>48</v>
      </c>
      <c r="H32" s="6" t="n">
        <v>-1267</v>
      </c>
    </row>
    <row r="33" spans="1:11">
      <c r="A33" s="4" t="s">
        <v>49</v>
      </c>
      <c r="H33" s="6" t="n">
        <v>1106</v>
      </c>
    </row>
    <row r="34" spans="1:11">
      <c r="A34" s="4" t="s">
        <v>50</v>
      </c>
      <c r="H34" s="6" t="n">
        <v>25</v>
      </c>
    </row>
    <row r="35" spans="1:11">
      <c r="A35" s="4" t="s">
        <v>54</v>
      </c>
      <c r="H35" s="6" t="n">
        <v>88</v>
      </c>
    </row>
    <row r="36" spans="1:11">
      <c r="A36" s="4" t="s">
        <v>61</v>
      </c>
      <c r="H36" s="6" t="n">
        <v>270</v>
      </c>
    </row>
    <row r="37" spans="1:11">
      <c r="A37" s="4" t="s">
        <v>62</v>
      </c>
      <c r="H37" s="6" t="n">
        <v>803</v>
      </c>
    </row>
    <row r="38" spans="1:11">
      <c r="A38" s="4" t="s">
        <v>438</v>
      </c>
    </row>
    <row r="39" spans="1:11">
      <c r="A39" s="3" t="s">
        <v>434</v>
      </c>
    </row>
    <row r="40" spans="1:11">
      <c r="A40" s="4" t="s">
        <v>186</v>
      </c>
      <c r="E40" s="6" t="n">
        <v>127</v>
      </c>
      <c r="F40" s="6" t="n">
        <v>-8</v>
      </c>
      <c r="G40" s="6" t="n">
        <v>77</v>
      </c>
      <c r="H40" s="6" t="n">
        <v>-75</v>
      </c>
      <c r="I40" s="6" t="n">
        <v>61</v>
      </c>
      <c r="J40" s="6" t="n">
        <v>110</v>
      </c>
      <c r="K40" s="6" t="n">
        <v>-143</v>
      </c>
    </row>
    <row r="41" spans="1:11">
      <c r="A41" s="4" t="s">
        <v>48</v>
      </c>
      <c r="E41" s="6" t="n">
        <v>28</v>
      </c>
      <c r="F41" s="6" t="n">
        <v>1074</v>
      </c>
      <c r="G41" s="6" t="n">
        <v>0</v>
      </c>
      <c r="I41" s="6" t="n">
        <v>0</v>
      </c>
      <c r="J41" s="6" t="n">
        <v>0</v>
      </c>
      <c r="K41" s="6" t="n">
        <v>0</v>
      </c>
    </row>
    <row r="42" spans="1:11">
      <c r="A42" s="4" t="s">
        <v>49</v>
      </c>
      <c r="E42" s="6" t="n">
        <v>-1067</v>
      </c>
      <c r="F42" s="6" t="n">
        <v>-861</v>
      </c>
      <c r="G42" s="6" t="n">
        <v>-305</v>
      </c>
      <c r="H42" s="6" t="n">
        <v>-500</v>
      </c>
      <c r="I42" s="6" t="n">
        <v>-470</v>
      </c>
      <c r="J42" s="6" t="n">
        <v>-348</v>
      </c>
      <c r="K42" s="6" t="n">
        <v>-338</v>
      </c>
    </row>
    <row r="43" spans="1:11">
      <c r="A43" s="4" t="s">
        <v>50</v>
      </c>
      <c r="E43" s="6" t="n">
        <v>-173</v>
      </c>
      <c r="F43" s="6" t="n">
        <v>-150</v>
      </c>
      <c r="G43" s="6" t="n">
        <v>-136</v>
      </c>
      <c r="H43" s="6" t="n">
        <v>-114</v>
      </c>
      <c r="I43" s="6" t="n">
        <v>13</v>
      </c>
      <c r="J43" s="6" t="n">
        <v>13</v>
      </c>
      <c r="K43" s="6" t="n">
        <v>13</v>
      </c>
    </row>
    <row r="44" spans="1:11">
      <c r="A44" s="4" t="s">
        <v>54</v>
      </c>
      <c r="E44" s="6" t="n">
        <v>-693</v>
      </c>
      <c r="F44" s="6" t="n">
        <v>-600</v>
      </c>
      <c r="G44" s="6" t="n">
        <v>-543</v>
      </c>
      <c r="H44" s="6" t="n">
        <v>-456</v>
      </c>
      <c r="I44" s="6" t="n">
        <v>0</v>
      </c>
      <c r="J44" s="6" t="n">
        <v>0</v>
      </c>
      <c r="K44" s="6" t="n">
        <v>0</v>
      </c>
    </row>
    <row r="45" spans="1:11">
      <c r="A45" s="4" t="s">
        <v>55</v>
      </c>
      <c r="E45" s="6" t="n">
        <v>-635</v>
      </c>
      <c r="F45" s="6" t="n">
        <v>-737</v>
      </c>
      <c r="G45" s="6" t="n">
        <v>-1149</v>
      </c>
      <c r="H45" s="6" t="n">
        <v>-1000</v>
      </c>
      <c r="I45" s="6" t="n">
        <v>2168</v>
      </c>
      <c r="J45" s="6" t="n">
        <v>2561</v>
      </c>
      <c r="K45" s="6" t="n">
        <v>2865</v>
      </c>
    </row>
    <row r="46" spans="1:11">
      <c r="A46" s="4" t="s">
        <v>61</v>
      </c>
      <c r="E46" s="6" t="n">
        <v>29</v>
      </c>
      <c r="F46" s="6" t="n">
        <v>27</v>
      </c>
      <c r="G46" s="6" t="n">
        <v>25</v>
      </c>
      <c r="H46" s="6" t="n">
        <v>21</v>
      </c>
      <c r="I46" s="6" t="n">
        <v>21</v>
      </c>
      <c r="J46" s="6" t="n">
        <v>19</v>
      </c>
      <c r="K46" s="6" t="n">
        <v>17</v>
      </c>
    </row>
    <row r="47" spans="1:11">
      <c r="A47" s="4" t="s">
        <v>62</v>
      </c>
      <c r="E47" s="6" t="n">
        <v>9877</v>
      </c>
      <c r="F47" s="6" t="n">
        <v>9087</v>
      </c>
      <c r="G47" s="6" t="n">
        <v>8319</v>
      </c>
      <c r="H47" s="6" t="n">
        <v>7235</v>
      </c>
      <c r="I47" s="6" t="n">
        <v>6166</v>
      </c>
      <c r="J47" s="6" t="n">
        <v>5222</v>
      </c>
      <c r="K47" s="6" t="n">
        <v>4506</v>
      </c>
    </row>
    <row r="48" spans="1:11">
      <c r="A48" s="4" t="s">
        <v>63</v>
      </c>
      <c r="E48" s="6" t="n">
        <v>-5</v>
      </c>
      <c r="F48" s="6" t="n">
        <v>367</v>
      </c>
      <c r="G48" s="6" t="n">
        <v>-21</v>
      </c>
      <c r="H48" s="6" t="n">
        <v>-32</v>
      </c>
      <c r="I48" s="6" t="n">
        <v>2998</v>
      </c>
      <c r="J48" s="6" t="n">
        <v>3566</v>
      </c>
      <c r="K48" s="6" t="n">
        <v>4117</v>
      </c>
    </row>
    <row r="49" spans="1:11">
      <c r="A49" s="4" t="s">
        <v>65</v>
      </c>
      <c r="E49" s="6" t="n">
        <v>-27</v>
      </c>
      <c r="F49" s="6" t="n">
        <v>-27</v>
      </c>
      <c r="G49" s="6" t="n">
        <v>-27</v>
      </c>
      <c r="H49" s="6" t="n">
        <v>-27</v>
      </c>
      <c r="I49" s="6" t="n">
        <v>0</v>
      </c>
      <c r="J49" s="6" t="n">
        <v>0</v>
      </c>
      <c r="K49" s="6" t="n">
        <v>0</v>
      </c>
    </row>
    <row r="50" spans="1:11">
      <c r="A50" s="4" t="s">
        <v>440</v>
      </c>
      <c r="E50" s="6" t="n">
        <v>-198</v>
      </c>
      <c r="F50" s="6" t="n">
        <v>-198</v>
      </c>
      <c r="G50" s="6" t="n">
        <v>-198</v>
      </c>
      <c r="H50" s="6" t="n">
        <v>-239</v>
      </c>
      <c r="I50" s="6" t="n">
        <v>-255</v>
      </c>
      <c r="J50" s="6" t="n">
        <v>-470</v>
      </c>
      <c r="K50" s="6" t="n">
        <v>-685</v>
      </c>
    </row>
    <row r="51" spans="1:11">
      <c r="A51" s="4" t="s">
        <v>441</v>
      </c>
      <c r="E51" s="5" t="n">
        <v>0</v>
      </c>
      <c r="F51" s="5" t="n">
        <v>-49</v>
      </c>
      <c r="G51" s="5" t="n">
        <v>-99</v>
      </c>
      <c r="H51" s="5" t="n">
        <v>-100</v>
      </c>
      <c r="I51" s="5" t="n">
        <v>0</v>
      </c>
      <c r="J51" s="5" t="n">
        <v>0</v>
      </c>
      <c r="K51"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2</v>
      </c>
      <c r="B1" s="2" t="s">
        <v>2</v>
      </c>
      <c r="C1" s="2" t="s">
        <v>35</v>
      </c>
      <c r="D1" s="2" t="s">
        <v>36</v>
      </c>
      <c r="E1" s="2" t="s">
        <v>37</v>
      </c>
      <c r="F1" s="2" t="s">
        <v>38</v>
      </c>
      <c r="G1" s="2" t="s">
        <v>39</v>
      </c>
      <c r="H1" s="2" t="s">
        <v>40</v>
      </c>
      <c r="I1" s="2" t="s">
        <v>41</v>
      </c>
      <c r="J1" s="2" t="s">
        <v>42</v>
      </c>
      <c r="K1" s="2" t="s">
        <v>43</v>
      </c>
      <c r="L1" s="2" t="s">
        <v>44</v>
      </c>
    </row>
    <row r="2" spans="1:12">
      <c r="A2" s="3" t="s">
        <v>434</v>
      </c>
    </row>
    <row r="3" spans="1:12">
      <c r="A3" s="4" t="s">
        <v>79</v>
      </c>
      <c r="B3" s="5" t="n">
        <v>-264400</v>
      </c>
      <c r="C3" s="5" t="n">
        <v>-232372</v>
      </c>
      <c r="D3" s="5" t="n">
        <v>-232748</v>
      </c>
      <c r="E3" s="5" t="n">
        <v>-231052</v>
      </c>
      <c r="F3" s="5" t="n">
        <v>-227829</v>
      </c>
      <c r="G3" s="5" t="n">
        <v>-223635</v>
      </c>
      <c r="H3" s="5" t="n">
        <v>-221531</v>
      </c>
      <c r="I3" s="5" t="n">
        <v>-218593</v>
      </c>
      <c r="J3" s="5" t="n">
        <v>-217668</v>
      </c>
      <c r="K3" s="5" t="n">
        <v>-217436</v>
      </c>
    </row>
    <row r="4" spans="1:12">
      <c r="A4" s="4" t="s">
        <v>443</v>
      </c>
      <c r="L4" s="5" t="n">
        <v>-2300</v>
      </c>
    </row>
    <row r="5" spans="1:12">
      <c r="A5" s="4" t="s">
        <v>436</v>
      </c>
    </row>
    <row r="6" spans="1:12">
      <c r="A6" s="3" t="s">
        <v>434</v>
      </c>
    </row>
    <row r="7" spans="1:12">
      <c r="A7" s="4" t="s">
        <v>79</v>
      </c>
      <c r="E7" s="5" t="n">
        <v>-36191</v>
      </c>
      <c r="F7" s="5" t="n">
        <v>-31808</v>
      </c>
      <c r="G7" s="5" t="n">
        <v>-40130</v>
      </c>
      <c r="H7" s="5" t="n">
        <v>-38172</v>
      </c>
      <c r="I7" s="5" t="n">
        <v>-34991</v>
      </c>
      <c r="J7" s="5" t="n">
        <v>-33930</v>
      </c>
      <c r="K7" s="5" t="n">
        <v>-33465</v>
      </c>
      <c r="L7" s="6" t="n">
        <v>-32600</v>
      </c>
    </row>
    <row r="8" spans="1:12">
      <c r="A8" s="4" t="s">
        <v>443</v>
      </c>
      <c r="L8" s="5" t="n">
        <v>27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0"/>
  </cols>
  <sheetData>
    <row r="1" spans="1:5">
      <c r="A1" s="1" t="s">
        <v>126</v>
      </c>
      <c r="C1" s="2" t="s">
        <v>127</v>
      </c>
      <c r="D1" s="2" t="s">
        <v>128</v>
      </c>
      <c r="E1" s="2" t="s">
        <v>129</v>
      </c>
    </row>
    <row r="2" spans="1:5">
      <c r="A2" s="4" t="s">
        <v>130</v>
      </c>
      <c r="D2" s="6" t="n">
        <v>37783444</v>
      </c>
    </row>
    <row r="3" spans="1:5">
      <c r="A3" s="4" t="s">
        <v>131</v>
      </c>
      <c r="C3" s="5" t="n">
        <v>19328</v>
      </c>
      <c r="D3" s="5" t="n">
        <v>233394</v>
      </c>
      <c r="E3" s="5" t="n">
        <v>-214066</v>
      </c>
    </row>
    <row r="4" spans="1:5">
      <c r="A4" s="3" t="s">
        <v>132</v>
      </c>
    </row>
    <row r="5" spans="1:5">
      <c r="A5" s="4" t="s">
        <v>115</v>
      </c>
      <c r="C5" s="6" t="n">
        <v>-3370</v>
      </c>
    </row>
    <row r="6" spans="1:5">
      <c r="A6" s="4" t="s">
        <v>133</v>
      </c>
      <c r="C6" s="6" t="n">
        <v>27560</v>
      </c>
    </row>
    <row r="7" spans="1:5">
      <c r="A7" s="4" t="s">
        <v>130</v>
      </c>
      <c r="D7" s="6" t="n">
        <v>37783444</v>
      </c>
    </row>
    <row r="8" spans="1:5">
      <c r="A8" s="4" t="s">
        <v>131</v>
      </c>
      <c r="C8" s="6" t="n">
        <v>19328</v>
      </c>
      <c r="D8" s="5" t="n">
        <v>233394</v>
      </c>
      <c r="E8" s="6" t="n">
        <v>-214066</v>
      </c>
    </row>
    <row r="9" spans="1:5">
      <c r="A9" s="3" t="s">
        <v>132</v>
      </c>
    </row>
    <row r="10" spans="1:5">
      <c r="A10" s="4" t="s">
        <v>115</v>
      </c>
      <c r="C10" s="6" t="n">
        <v>-3602</v>
      </c>
    </row>
    <row r="11" spans="1:5">
      <c r="A11" s="4" t="s">
        <v>134</v>
      </c>
      <c r="C11" s="6" t="n">
        <v>27562</v>
      </c>
    </row>
    <row r="12" spans="1:5">
      <c r="A12" s="4" t="s">
        <v>130</v>
      </c>
      <c r="D12" s="6" t="n">
        <v>37783444</v>
      </c>
    </row>
    <row r="13" spans="1:5">
      <c r="A13" s="4" t="s">
        <v>131</v>
      </c>
      <c r="C13" s="6" t="n">
        <v>19328</v>
      </c>
      <c r="D13" s="5" t="n">
        <v>233394</v>
      </c>
      <c r="E13" s="6" t="n">
        <v>-214066</v>
      </c>
    </row>
    <row r="14" spans="1:5">
      <c r="A14" s="3" t="s">
        <v>132</v>
      </c>
    </row>
    <row r="15" spans="1:5">
      <c r="A15" s="4" t="s">
        <v>115</v>
      </c>
      <c r="C15" s="6" t="n">
        <v>-4527</v>
      </c>
    </row>
    <row r="16" spans="1:5">
      <c r="A16" s="4" t="s">
        <v>135</v>
      </c>
      <c r="C16" s="6" t="n">
        <v>26870</v>
      </c>
    </row>
    <row r="17" spans="1:5">
      <c r="A17" s="4" t="s">
        <v>130</v>
      </c>
      <c r="D17" s="6" t="n">
        <v>37783444</v>
      </c>
    </row>
    <row r="18" spans="1:5">
      <c r="A18" s="4" t="s">
        <v>131</v>
      </c>
      <c r="C18" s="6" t="n">
        <v>19328</v>
      </c>
      <c r="D18" s="5" t="n">
        <v>233394</v>
      </c>
      <c r="E18" s="6" t="n">
        <v>-214066</v>
      </c>
    </row>
    <row r="19" spans="1:5">
      <c r="A19" s="3" t="s">
        <v>132</v>
      </c>
    </row>
    <row r="20" spans="1:5">
      <c r="A20" s="4" t="s">
        <v>136</v>
      </c>
      <c r="C20" s="6" t="n">
        <v>5229</v>
      </c>
      <c r="D20" s="5" t="n">
        <v>5229</v>
      </c>
    </row>
    <row r="21" spans="1:5">
      <c r="A21" s="4" t="s">
        <v>137</v>
      </c>
      <c r="D21" s="6" t="n">
        <v>2401408</v>
      </c>
    </row>
    <row r="22" spans="1:5">
      <c r="A22" s="4" t="s">
        <v>138</v>
      </c>
      <c r="C22" s="6" t="n">
        <v>6193</v>
      </c>
      <c r="D22" s="5" t="n">
        <v>6193</v>
      </c>
    </row>
    <row r="23" spans="1:5">
      <c r="A23" s="4" t="s">
        <v>139</v>
      </c>
      <c r="D23" s="6" t="n">
        <v>153326</v>
      </c>
    </row>
    <row r="24" spans="1:5">
      <c r="A24" s="4" t="s">
        <v>140</v>
      </c>
      <c r="C24" s="6" t="n">
        <v>1214</v>
      </c>
      <c r="D24" s="5" t="n">
        <v>1214</v>
      </c>
    </row>
    <row r="25" spans="1:5">
      <c r="A25" s="4" t="s">
        <v>141</v>
      </c>
      <c r="D25" s="6" t="n">
        <v>-6533</v>
      </c>
    </row>
    <row r="26" spans="1:5">
      <c r="A26" s="4" t="s">
        <v>142</v>
      </c>
      <c r="C26" s="6" t="n">
        <v>-31</v>
      </c>
      <c r="D26" s="5" t="n">
        <v>-31</v>
      </c>
    </row>
    <row r="27" spans="1:5">
      <c r="A27" s="4" t="s">
        <v>115</v>
      </c>
      <c r="C27" s="6" t="n">
        <v>-7465</v>
      </c>
      <c r="E27" s="6" t="n">
        <v>-7465</v>
      </c>
    </row>
    <row r="28" spans="1:5">
      <c r="A28" s="4" t="s">
        <v>143</v>
      </c>
      <c r="D28" s="6" t="n">
        <v>40331645</v>
      </c>
    </row>
    <row r="29" spans="1:5">
      <c r="A29" s="4" t="s">
        <v>144</v>
      </c>
      <c r="C29" s="6" t="n">
        <v>24468</v>
      </c>
      <c r="D29" s="5" t="n">
        <v>245999</v>
      </c>
      <c r="E29" s="6" t="n">
        <v>-221531</v>
      </c>
    </row>
    <row r="30" spans="1:5">
      <c r="A30" s="4" t="s">
        <v>130</v>
      </c>
      <c r="D30" s="6" t="n">
        <v>37783444</v>
      </c>
    </row>
    <row r="31" spans="1:5">
      <c r="A31" s="4" t="s">
        <v>131</v>
      </c>
      <c r="C31" s="6" t="n">
        <v>19328</v>
      </c>
      <c r="D31" s="5" t="n">
        <v>233394</v>
      </c>
      <c r="E31" s="6" t="n">
        <v>-214066</v>
      </c>
    </row>
    <row r="32" spans="1:5">
      <c r="A32" s="3" t="s">
        <v>132</v>
      </c>
    </row>
    <row r="33" spans="1:5">
      <c r="A33" s="4" t="s">
        <v>115</v>
      </c>
      <c r="C33" s="6" t="n">
        <v>-50800</v>
      </c>
    </row>
    <row r="34" spans="1:5">
      <c r="A34" s="4" t="s">
        <v>145</v>
      </c>
      <c r="D34" s="6" t="n">
        <v>60008481</v>
      </c>
    </row>
    <row r="35" spans="1:5">
      <c r="A35" s="4" t="s">
        <v>146</v>
      </c>
      <c r="C35" s="6" t="n">
        <v>112453</v>
      </c>
      <c r="D35" s="5" t="n">
        <v>376853</v>
      </c>
      <c r="E35" s="6" t="n">
        <v>-264400</v>
      </c>
    </row>
    <row r="36" spans="1:5">
      <c r="A36" s="4" t="s">
        <v>147</v>
      </c>
      <c r="C36" s="6" t="n">
        <v>27560</v>
      </c>
    </row>
    <row r="37" spans="1:5">
      <c r="A37" s="3" t="s">
        <v>132</v>
      </c>
    </row>
    <row r="38" spans="1:5">
      <c r="A38" s="4" t="s">
        <v>115</v>
      </c>
      <c r="C38" s="6" t="n">
        <v>-232</v>
      </c>
    </row>
    <row r="39" spans="1:5">
      <c r="A39" s="4" t="s">
        <v>134</v>
      </c>
      <c r="C39" s="6" t="n">
        <v>27562</v>
      </c>
    </row>
    <row r="40" spans="1:5">
      <c r="A40" s="3" t="s">
        <v>132</v>
      </c>
    </row>
    <row r="41" spans="1:5">
      <c r="A41" s="4" t="s">
        <v>115</v>
      </c>
      <c r="C41" s="6" t="n">
        <v>-925</v>
      </c>
    </row>
    <row r="42" spans="1:5">
      <c r="A42" s="4" t="s">
        <v>135</v>
      </c>
      <c r="C42" s="6" t="n">
        <v>26870</v>
      </c>
    </row>
    <row r="43" spans="1:5">
      <c r="A43" s="3" t="s">
        <v>132</v>
      </c>
    </row>
    <row r="44" spans="1:5">
      <c r="A44" s="4" t="s">
        <v>115</v>
      </c>
      <c r="C44" s="6" t="n">
        <v>-2938</v>
      </c>
    </row>
    <row r="45" spans="1:5">
      <c r="A45" s="4" t="s">
        <v>143</v>
      </c>
      <c r="D45" s="6" t="n">
        <v>40331645</v>
      </c>
    </row>
    <row r="46" spans="1:5">
      <c r="A46" s="4" t="s">
        <v>144</v>
      </c>
      <c r="C46" s="6" t="n">
        <v>24468</v>
      </c>
      <c r="D46" s="5" t="n">
        <v>245999</v>
      </c>
      <c r="E46" s="6" t="n">
        <v>-221531</v>
      </c>
    </row>
    <row r="47" spans="1:5">
      <c r="A47" s="3" t="s">
        <v>132</v>
      </c>
    </row>
    <row r="48" spans="1:5">
      <c r="A48" s="4" t="s">
        <v>115</v>
      </c>
      <c r="C48" s="6" t="n">
        <v>-2171</v>
      </c>
    </row>
    <row r="49" spans="1:5">
      <c r="A49" s="4" t="s">
        <v>148</v>
      </c>
      <c r="C49" s="6" t="n">
        <v>62661</v>
      </c>
    </row>
    <row r="50" spans="1:5">
      <c r="A50" s="4" t="s">
        <v>149</v>
      </c>
      <c r="D50" s="6" t="n">
        <v>40331645</v>
      </c>
    </row>
    <row r="51" spans="1:5">
      <c r="A51" s="4" t="s">
        <v>150</v>
      </c>
      <c r="C51" s="6" t="n">
        <v>24468</v>
      </c>
      <c r="D51" s="5" t="n">
        <v>245999</v>
      </c>
      <c r="E51" s="6" t="n">
        <v>-221531</v>
      </c>
    </row>
    <row r="52" spans="1:5">
      <c r="A52" s="3" t="s">
        <v>132</v>
      </c>
    </row>
    <row r="53" spans="1:5">
      <c r="A53" s="4" t="s">
        <v>115</v>
      </c>
      <c r="C53" s="6" t="n">
        <v>-6365</v>
      </c>
    </row>
    <row r="54" spans="1:5">
      <c r="A54" s="4" t="s">
        <v>151</v>
      </c>
      <c r="C54" s="6" t="n">
        <v>82321</v>
      </c>
    </row>
    <row r="55" spans="1:5">
      <c r="A55" s="4" t="s">
        <v>149</v>
      </c>
      <c r="D55" s="6" t="n">
        <v>40331645</v>
      </c>
    </row>
    <row r="56" spans="1:5">
      <c r="A56" s="4" t="s">
        <v>150</v>
      </c>
      <c r="C56" s="6" t="n">
        <v>24468</v>
      </c>
      <c r="D56" s="5" t="n">
        <v>245999</v>
      </c>
      <c r="E56" s="6" t="n">
        <v>-221531</v>
      </c>
    </row>
    <row r="57" spans="1:5">
      <c r="A57" s="3" t="s">
        <v>132</v>
      </c>
    </row>
    <row r="58" spans="1:5">
      <c r="A58" s="4" t="s">
        <v>115</v>
      </c>
      <c r="C58" s="6" t="n">
        <v>-9588</v>
      </c>
    </row>
    <row r="59" spans="1:5">
      <c r="A59" s="4" t="s">
        <v>152</v>
      </c>
      <c r="C59" s="6" t="n">
        <v>79470</v>
      </c>
    </row>
    <row r="60" spans="1:5">
      <c r="A60" s="4" t="s">
        <v>149</v>
      </c>
      <c r="D60" s="6" t="n">
        <v>40331645</v>
      </c>
    </row>
    <row r="61" spans="1:5">
      <c r="A61" s="4" t="s">
        <v>150</v>
      </c>
      <c r="C61" s="6" t="n">
        <v>24468</v>
      </c>
      <c r="D61" s="5" t="n">
        <v>245999</v>
      </c>
      <c r="E61" s="6" t="n">
        <v>-221531</v>
      </c>
    </row>
    <row r="62" spans="1:5">
      <c r="A62" s="3" t="s">
        <v>132</v>
      </c>
    </row>
    <row r="63" spans="1:5">
      <c r="A63" s="4" t="s">
        <v>153</v>
      </c>
      <c r="B63" s="4" t="s">
        <v>154</v>
      </c>
      <c r="D63" s="6" t="n">
        <v>15913781</v>
      </c>
    </row>
    <row r="64" spans="1:5">
      <c r="A64" s="4" t="s">
        <v>155</v>
      </c>
      <c r="B64" s="4" t="s">
        <v>154</v>
      </c>
      <c r="C64" s="6" t="n">
        <v>104796</v>
      </c>
      <c r="D64" s="5" t="n">
        <v>104796</v>
      </c>
    </row>
    <row r="65" spans="1:5">
      <c r="A65" s="4" t="s">
        <v>156</v>
      </c>
      <c r="B65" s="4" t="s">
        <v>157</v>
      </c>
      <c r="D65" s="6" t="n">
        <v>3423367</v>
      </c>
    </row>
    <row r="66" spans="1:5">
      <c r="A66" s="4" t="s">
        <v>158</v>
      </c>
      <c r="B66" s="4" t="s">
        <v>157</v>
      </c>
      <c r="C66" s="6" t="n">
        <v>23279</v>
      </c>
      <c r="D66" s="5" t="n">
        <v>23279</v>
      </c>
    </row>
    <row r="67" spans="1:5">
      <c r="A67" s="4" t="s">
        <v>139</v>
      </c>
      <c r="D67" s="6" t="n">
        <v>374823</v>
      </c>
    </row>
    <row r="68" spans="1:5">
      <c r="A68" s="4" t="s">
        <v>140</v>
      </c>
      <c r="C68" s="6" t="n">
        <v>1935</v>
      </c>
      <c r="D68" s="5" t="n">
        <v>1935</v>
      </c>
    </row>
    <row r="69" spans="1:5">
      <c r="A69" s="4" t="s">
        <v>159</v>
      </c>
      <c r="B69" s="4" t="s">
        <v>160</v>
      </c>
      <c r="C69" s="6" t="n">
        <v>67</v>
      </c>
      <c r="E69" s="6" t="n">
        <v>67</v>
      </c>
    </row>
    <row r="70" spans="1:5">
      <c r="A70" s="4" t="s">
        <v>141</v>
      </c>
      <c r="B70" s="4" t="s">
        <v>161</v>
      </c>
      <c r="D70" s="6" t="n">
        <v>-44805</v>
      </c>
    </row>
    <row r="71" spans="1:5">
      <c r="A71" s="4" t="s">
        <v>142</v>
      </c>
      <c r="B71" s="4" t="s">
        <v>161</v>
      </c>
      <c r="C71" s="6" t="n">
        <v>-573</v>
      </c>
      <c r="D71" s="5" t="n">
        <v>-573</v>
      </c>
    </row>
    <row r="72" spans="1:5">
      <c r="A72" s="4" t="s">
        <v>115</v>
      </c>
      <c r="C72" s="6" t="n">
        <v>-11284</v>
      </c>
      <c r="E72" s="6" t="n">
        <v>-11284</v>
      </c>
    </row>
    <row r="73" spans="1:5">
      <c r="A73" s="4" t="s">
        <v>162</v>
      </c>
      <c r="D73" s="6" t="n">
        <v>59998811</v>
      </c>
    </row>
    <row r="74" spans="1:5">
      <c r="A74" s="4" t="s">
        <v>163</v>
      </c>
      <c r="C74" s="6" t="n">
        <v>142688</v>
      </c>
      <c r="D74" s="5" t="n">
        <v>375436</v>
      </c>
      <c r="E74" s="6" t="n">
        <v>-232748</v>
      </c>
    </row>
    <row r="75" spans="1:5">
      <c r="A75" s="4" t="s">
        <v>164</v>
      </c>
      <c r="C75" s="6" t="n">
        <v>62661</v>
      </c>
    </row>
    <row r="76" spans="1:5">
      <c r="A76" s="3" t="s">
        <v>132</v>
      </c>
    </row>
    <row r="77" spans="1:5">
      <c r="A77" s="4" t="s">
        <v>115</v>
      </c>
      <c r="C77" s="6" t="n">
        <v>-4194</v>
      </c>
    </row>
    <row r="78" spans="1:5">
      <c r="A78" s="4" t="s">
        <v>151</v>
      </c>
      <c r="C78" s="6" t="n">
        <v>82321</v>
      </c>
    </row>
    <row r="79" spans="1:5">
      <c r="A79" s="3" t="s">
        <v>132</v>
      </c>
    </row>
    <row r="80" spans="1:5">
      <c r="A80" s="4" t="s">
        <v>115</v>
      </c>
      <c r="C80" s="6" t="n">
        <v>-3223</v>
      </c>
    </row>
    <row r="81" spans="1:5">
      <c r="A81" s="4" t="s">
        <v>152</v>
      </c>
      <c r="C81" s="6" t="n">
        <v>79470</v>
      </c>
    </row>
    <row r="82" spans="1:5">
      <c r="A82" s="3" t="s">
        <v>132</v>
      </c>
    </row>
    <row r="83" spans="1:5">
      <c r="A83" s="4" t="s">
        <v>115</v>
      </c>
      <c r="C83" s="6" t="n">
        <v>-1696</v>
      </c>
    </row>
    <row r="84" spans="1:5">
      <c r="A84" s="4" t="s">
        <v>162</v>
      </c>
      <c r="D84" s="6" t="n">
        <v>59998811</v>
      </c>
    </row>
    <row r="85" spans="1:5">
      <c r="A85" s="4" t="s">
        <v>163</v>
      </c>
      <c r="C85" s="6" t="n">
        <v>142688</v>
      </c>
      <c r="D85" s="5" t="n">
        <v>375436</v>
      </c>
      <c r="E85" s="6" t="n">
        <v>-232748</v>
      </c>
    </row>
    <row r="86" spans="1:5">
      <c r="A86" s="3" t="s">
        <v>132</v>
      </c>
    </row>
    <row r="87" spans="1:5">
      <c r="A87" s="4" t="s">
        <v>139</v>
      </c>
      <c r="D87" s="6" t="n">
        <v>20627</v>
      </c>
    </row>
    <row r="88" spans="1:5">
      <c r="A88" s="4" t="s">
        <v>140</v>
      </c>
      <c r="C88" s="6" t="n">
        <v>1618</v>
      </c>
      <c r="D88" s="5" t="n">
        <v>1618</v>
      </c>
    </row>
    <row r="89" spans="1:5">
      <c r="A89" s="4" t="s">
        <v>165</v>
      </c>
      <c r="C89" s="6" t="n">
        <v>120</v>
      </c>
      <c r="D89" s="5" t="n">
        <v>120</v>
      </c>
    </row>
    <row r="90" spans="1:5">
      <c r="A90" s="4" t="s">
        <v>141</v>
      </c>
      <c r="D90" s="6" t="n">
        <v>-10957</v>
      </c>
    </row>
    <row r="91" spans="1:5">
      <c r="A91" s="4" t="s">
        <v>142</v>
      </c>
      <c r="C91" s="6" t="n">
        <v>-81</v>
      </c>
      <c r="D91" s="5" t="n">
        <v>-81</v>
      </c>
    </row>
    <row r="92" spans="1:5">
      <c r="A92" s="4" t="s">
        <v>115</v>
      </c>
      <c r="C92" s="6" t="n">
        <v>-32028</v>
      </c>
      <c r="E92" s="6" t="n">
        <v>-32028</v>
      </c>
    </row>
    <row r="93" spans="1:5">
      <c r="A93" s="4" t="s">
        <v>145</v>
      </c>
      <c r="D93" s="6" t="n">
        <v>60008481</v>
      </c>
    </row>
    <row r="94" spans="1:5">
      <c r="A94" s="4" t="s">
        <v>146</v>
      </c>
      <c r="C94" s="5" t="n">
        <v>112453</v>
      </c>
      <c r="D94" s="5" t="n">
        <v>376853</v>
      </c>
      <c r="E94" s="5" t="n">
        <v>-264400</v>
      </c>
    </row>
    <row r="95" spans="1:5"/>
    <row r="96" spans="1:5">
      <c r="A96" s="4" t="s">
        <v>154</v>
      </c>
      <c r="B96" s="4" t="s">
        <v>166</v>
      </c>
    </row>
    <row r="97" spans="1:5">
      <c r="A97" s="4" t="s">
        <v>157</v>
      </c>
      <c r="B97" s="4" t="s">
        <v>167</v>
      </c>
    </row>
    <row r="98" spans="1:5">
      <c r="A98" s="4" t="s">
        <v>160</v>
      </c>
      <c r="B98" s="4" t="s">
        <v>168</v>
      </c>
    </row>
    <row r="99" spans="1:5">
      <c r="A99" s="4" t="s">
        <v>161</v>
      </c>
      <c r="B99" s="4" t="s">
        <v>169</v>
      </c>
    </row>
  </sheetData>
  <mergeCells count="6">
    <mergeCell ref="A1:B1"/>
    <mergeCell ref="A95:D95"/>
    <mergeCell ref="B96:D96"/>
    <mergeCell ref="B97:D97"/>
    <mergeCell ref="B98:D98"/>
    <mergeCell ref="B99:D9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4</v>
      </c>
      <c r="B1" s="2" t="s">
        <v>2</v>
      </c>
      <c r="C1" s="2" t="s">
        <v>35</v>
      </c>
      <c r="D1" s="2" t="s">
        <v>36</v>
      </c>
      <c r="E1" s="2" t="s">
        <v>37</v>
      </c>
      <c r="F1" s="2" t="s">
        <v>38</v>
      </c>
      <c r="G1" s="2" t="s">
        <v>39</v>
      </c>
      <c r="H1" s="2" t="s">
        <v>40</v>
      </c>
      <c r="I1" s="2" t="s">
        <v>41</v>
      </c>
      <c r="J1" s="2" t="s">
        <v>42</v>
      </c>
      <c r="K1" s="2" t="s">
        <v>43</v>
      </c>
      <c r="L1" s="2" t="s">
        <v>44</v>
      </c>
    </row>
    <row r="2" spans="1:12">
      <c r="A2" s="3" t="s">
        <v>45</v>
      </c>
    </row>
    <row r="3" spans="1:12">
      <c r="A3" s="4" t="s">
        <v>46</v>
      </c>
      <c r="B3" s="5" t="n">
        <v>27464</v>
      </c>
      <c r="D3" s="5" t="n">
        <v>83964</v>
      </c>
      <c r="E3" s="5" t="n">
        <v>17055</v>
      </c>
      <c r="F3" s="5" t="n">
        <v>15360</v>
      </c>
      <c r="G3" s="5" t="n">
        <v>51870</v>
      </c>
      <c r="H3" s="5" t="n">
        <v>12745</v>
      </c>
      <c r="I3" s="5" t="n">
        <v>17780</v>
      </c>
      <c r="J3" s="5" t="n">
        <v>18034</v>
      </c>
      <c r="K3" s="5" t="n">
        <v>18198</v>
      </c>
    </row>
    <row r="4" spans="1:12">
      <c r="A4" s="4" t="s">
        <v>186</v>
      </c>
      <c r="B4" s="6" t="n">
        <v>21712</v>
      </c>
      <c r="D4" s="6" t="n">
        <v>15748</v>
      </c>
      <c r="E4" s="6" t="n">
        <v>19443</v>
      </c>
      <c r="F4" s="6" t="n">
        <v>14707</v>
      </c>
      <c r="G4" s="6" t="n">
        <v>9815</v>
      </c>
      <c r="H4" s="6" t="n">
        <v>6834</v>
      </c>
      <c r="I4" s="6" t="n">
        <v>6662</v>
      </c>
      <c r="J4" s="6" t="n">
        <v>6892</v>
      </c>
      <c r="K4" s="6" t="n">
        <v>5607</v>
      </c>
    </row>
    <row r="5" spans="1:12">
      <c r="A5" s="4" t="s">
        <v>48</v>
      </c>
      <c r="B5" s="6" t="n">
        <v>6260</v>
      </c>
      <c r="D5" s="6" t="n">
        <v>4603</v>
      </c>
      <c r="E5" s="6" t="n">
        <v>2234</v>
      </c>
      <c r="F5" s="6" t="n">
        <v>3296</v>
      </c>
      <c r="G5" s="6" t="n">
        <v>1441</v>
      </c>
      <c r="H5" s="6" t="n">
        <v>9743</v>
      </c>
      <c r="I5" s="6" t="n">
        <v>2149</v>
      </c>
      <c r="J5" s="6" t="n">
        <v>1442</v>
      </c>
      <c r="K5" s="6" t="n">
        <v>3349</v>
      </c>
    </row>
    <row r="6" spans="1:12">
      <c r="A6" s="4" t="s">
        <v>49</v>
      </c>
      <c r="B6" s="6" t="n">
        <v>10908</v>
      </c>
      <c r="D6" s="6" t="n">
        <v>8038</v>
      </c>
      <c r="E6" s="6" t="n">
        <v>11923</v>
      </c>
      <c r="F6" s="6" t="n">
        <v>12019</v>
      </c>
      <c r="G6" s="6" t="n">
        <v>8876</v>
      </c>
      <c r="H6" s="6" t="n">
        <v>5192</v>
      </c>
      <c r="I6" s="6" t="n">
        <v>3677</v>
      </c>
      <c r="J6" s="6" t="n">
        <v>4438</v>
      </c>
      <c r="K6" s="6" t="n">
        <v>3926</v>
      </c>
    </row>
    <row r="7" spans="1:12">
      <c r="A7" s="4" t="s">
        <v>50</v>
      </c>
      <c r="B7" s="6" t="n">
        <v>1558</v>
      </c>
      <c r="C7" s="5" t="n">
        <v>1180</v>
      </c>
      <c r="D7" s="6" t="n">
        <v>929</v>
      </c>
      <c r="E7" s="6" t="n">
        <v>1278</v>
      </c>
      <c r="F7" s="6" t="n">
        <v>1610</v>
      </c>
      <c r="G7" s="6" t="n">
        <v>1056</v>
      </c>
      <c r="H7" s="6" t="n">
        <v>879</v>
      </c>
      <c r="I7" s="6" t="n">
        <v>1594</v>
      </c>
      <c r="J7" s="6" t="n">
        <v>1677</v>
      </c>
      <c r="K7" s="6" t="n">
        <v>1352</v>
      </c>
    </row>
    <row r="8" spans="1:12">
      <c r="A8" s="4" t="s">
        <v>51</v>
      </c>
      <c r="B8" s="6" t="n">
        <v>67902</v>
      </c>
      <c r="D8" s="6" t="n">
        <v>113282</v>
      </c>
      <c r="E8" s="6" t="n">
        <v>51933</v>
      </c>
      <c r="F8" s="6" t="n">
        <v>46992</v>
      </c>
      <c r="G8" s="6" t="n">
        <v>73058</v>
      </c>
      <c r="H8" s="6" t="n">
        <v>35393</v>
      </c>
      <c r="I8" s="6" t="n">
        <v>31862</v>
      </c>
      <c r="J8" s="6" t="n">
        <v>32483</v>
      </c>
      <c r="K8" s="6" t="n">
        <v>32432</v>
      </c>
    </row>
    <row r="9" spans="1:12">
      <c r="A9" s="3" t="s">
        <v>52</v>
      </c>
    </row>
    <row r="10" spans="1:12">
      <c r="A10" s="4" t="s">
        <v>445</v>
      </c>
      <c r="B10" s="6" t="n">
        <v>11596</v>
      </c>
      <c r="D10" s="6" t="n">
        <v>13246</v>
      </c>
      <c r="E10" s="6" t="n">
        <v>9870</v>
      </c>
      <c r="F10" s="6" t="n">
        <v>11728</v>
      </c>
      <c r="G10" s="6" t="n">
        <v>7742</v>
      </c>
      <c r="H10" s="6" t="n">
        <v>8607</v>
      </c>
      <c r="I10" s="6" t="n">
        <v>7548</v>
      </c>
      <c r="J10" s="6" t="n">
        <v>3956</v>
      </c>
      <c r="K10" s="6" t="n">
        <v>3962</v>
      </c>
    </row>
    <row r="11" spans="1:12">
      <c r="A11" s="4" t="s">
        <v>54</v>
      </c>
      <c r="B11" s="6" t="n">
        <v>2099</v>
      </c>
      <c r="C11" s="6" t="n">
        <v>1974</v>
      </c>
      <c r="D11" s="6" t="n">
        <v>720</v>
      </c>
      <c r="E11" s="6" t="n">
        <v>414</v>
      </c>
      <c r="F11" s="6" t="n">
        <v>458</v>
      </c>
      <c r="G11" s="6" t="n">
        <v>289</v>
      </c>
      <c r="H11" s="6" t="n">
        <v>319</v>
      </c>
      <c r="I11" s="6" t="n">
        <v>231</v>
      </c>
      <c r="J11" s="6" t="n">
        <v>144</v>
      </c>
      <c r="K11" s="6" t="n">
        <v>163</v>
      </c>
    </row>
    <row r="12" spans="1:12">
      <c r="A12" s="4" t="s">
        <v>55</v>
      </c>
      <c r="B12" s="6" t="n">
        <v>9180</v>
      </c>
      <c r="D12" s="6" t="n">
        <v>11273</v>
      </c>
      <c r="E12" s="6" t="n">
        <v>12243</v>
      </c>
      <c r="F12" s="6" t="n">
        <v>12443</v>
      </c>
      <c r="G12" s="6" t="n">
        <v>10701</v>
      </c>
      <c r="H12" s="6" t="n">
        <v>11111</v>
      </c>
      <c r="I12" s="6" t="n">
        <v>11341</v>
      </c>
      <c r="J12" s="6" t="n">
        <v>11994</v>
      </c>
      <c r="K12" s="6" t="n">
        <v>12436</v>
      </c>
    </row>
    <row r="13" spans="1:12">
      <c r="A13" s="4" t="s">
        <v>68</v>
      </c>
      <c r="E13" s="6" t="n">
        <v>0</v>
      </c>
      <c r="F13" s="6" t="n">
        <v>0</v>
      </c>
      <c r="G13" s="6" t="n">
        <v>0</v>
      </c>
      <c r="H13" s="6" t="n">
        <v>0</v>
      </c>
      <c r="I13" s="6" t="n">
        <v>0</v>
      </c>
      <c r="J13" s="6" t="n">
        <v>0</v>
      </c>
      <c r="K13" s="6" t="n">
        <v>0</v>
      </c>
    </row>
    <row r="14" spans="1:12">
      <c r="A14" s="4" t="s">
        <v>56</v>
      </c>
      <c r="B14" s="6" t="n">
        <v>26171</v>
      </c>
      <c r="D14" s="6" t="n">
        <v>29325</v>
      </c>
      <c r="E14" s="6" t="n">
        <v>30119</v>
      </c>
      <c r="F14" s="6" t="n">
        <v>30910</v>
      </c>
      <c r="G14" s="6" t="n">
        <v>578</v>
      </c>
      <c r="H14" s="6" t="n">
        <v>622</v>
      </c>
      <c r="I14" s="6" t="n">
        <v>666</v>
      </c>
      <c r="J14" s="6" t="n">
        <v>711</v>
      </c>
      <c r="K14" s="6" t="n">
        <v>754</v>
      </c>
    </row>
    <row r="15" spans="1:12">
      <c r="A15" s="4" t="s">
        <v>57</v>
      </c>
      <c r="B15" s="6" t="n">
        <v>64149</v>
      </c>
      <c r="D15" s="6" t="n">
        <v>64149</v>
      </c>
      <c r="E15" s="6" t="n">
        <v>64149</v>
      </c>
      <c r="F15" s="6" t="n">
        <v>64403</v>
      </c>
      <c r="G15" s="6" t="n">
        <v>11492</v>
      </c>
      <c r="H15" s="6" t="n">
        <v>11492</v>
      </c>
      <c r="I15" s="6" t="n">
        <v>11492</v>
      </c>
      <c r="J15" s="6" t="n">
        <v>11492</v>
      </c>
      <c r="K15" s="6" t="n">
        <v>11703</v>
      </c>
    </row>
    <row r="16" spans="1:12">
      <c r="A16" s="4" t="s">
        <v>58</v>
      </c>
      <c r="B16" s="6" t="n">
        <v>113195</v>
      </c>
      <c r="D16" s="6" t="n">
        <v>118713</v>
      </c>
      <c r="E16" s="6" t="n">
        <v>116795</v>
      </c>
      <c r="F16" s="6" t="n">
        <v>119942</v>
      </c>
      <c r="G16" s="6" t="n">
        <v>30802</v>
      </c>
      <c r="H16" s="6" t="n">
        <v>32151</v>
      </c>
      <c r="I16" s="6" t="n">
        <v>31278</v>
      </c>
      <c r="J16" s="6" t="n">
        <v>28297</v>
      </c>
      <c r="K16" s="6" t="n">
        <v>29018</v>
      </c>
    </row>
    <row r="17" spans="1:12">
      <c r="A17" s="4" t="s">
        <v>59</v>
      </c>
      <c r="B17" s="6" t="n">
        <v>181097</v>
      </c>
      <c r="D17" s="6" t="n">
        <v>231995</v>
      </c>
      <c r="E17" s="6" t="n">
        <v>168728</v>
      </c>
      <c r="F17" s="6" t="n">
        <v>166934</v>
      </c>
      <c r="G17" s="6" t="n">
        <v>103860</v>
      </c>
      <c r="H17" s="6" t="n">
        <v>67544</v>
      </c>
      <c r="I17" s="6" t="n">
        <v>63140</v>
      </c>
      <c r="J17" s="6" t="n">
        <v>60780</v>
      </c>
      <c r="K17" s="6" t="n">
        <v>61450</v>
      </c>
    </row>
    <row r="18" spans="1:12">
      <c r="A18" s="3" t="s">
        <v>60</v>
      </c>
    </row>
    <row r="19" spans="1:12">
      <c r="A19" s="4" t="s">
        <v>61</v>
      </c>
      <c r="B19" s="6" t="n">
        <v>27511</v>
      </c>
      <c r="D19" s="6" t="n">
        <v>30468</v>
      </c>
      <c r="E19" s="6" t="n">
        <v>29574</v>
      </c>
      <c r="F19" s="6" t="n">
        <v>23908</v>
      </c>
      <c r="G19" s="6" t="n">
        <v>14506</v>
      </c>
      <c r="H19" s="6" t="n">
        <v>16345</v>
      </c>
      <c r="I19" s="6" t="n">
        <v>11819</v>
      </c>
      <c r="J19" s="6" t="n">
        <v>9109</v>
      </c>
      <c r="K19" s="6" t="n">
        <v>8710</v>
      </c>
    </row>
    <row r="20" spans="1:12">
      <c r="A20" s="4" t="s">
        <v>62</v>
      </c>
      <c r="B20" s="6" t="n">
        <v>23258</v>
      </c>
      <c r="D20" s="6" t="n">
        <v>19291</v>
      </c>
      <c r="E20" s="6" t="n">
        <v>18508</v>
      </c>
      <c r="F20" s="6" t="n">
        <v>16623</v>
      </c>
      <c r="G20" s="6" t="n">
        <v>12217</v>
      </c>
      <c r="H20" s="6" t="n">
        <v>11873</v>
      </c>
      <c r="I20" s="6" t="n">
        <v>8792</v>
      </c>
      <c r="J20" s="6" t="n">
        <v>7541</v>
      </c>
      <c r="K20" s="6" t="n">
        <v>8135</v>
      </c>
    </row>
    <row r="21" spans="1:12">
      <c r="A21" s="4" t="s">
        <v>446</v>
      </c>
      <c r="G21" s="6" t="n">
        <v>7051</v>
      </c>
      <c r="H21" s="6" t="n">
        <v>7036</v>
      </c>
      <c r="I21" s="6" t="n">
        <v>7034</v>
      </c>
      <c r="J21" s="6" t="n">
        <v>7091</v>
      </c>
      <c r="K21" s="6" t="n">
        <v>7271</v>
      </c>
    </row>
    <row r="22" spans="1:12">
      <c r="A22" s="4" t="s">
        <v>63</v>
      </c>
      <c r="B22" s="6" t="n">
        <v>12497</v>
      </c>
      <c r="D22" s="6" t="n">
        <v>34639</v>
      </c>
      <c r="E22" s="6" t="n">
        <v>4470</v>
      </c>
      <c r="F22" s="6" t="n">
        <v>5488</v>
      </c>
      <c r="G22" s="6" t="n">
        <v>2628</v>
      </c>
      <c r="H22" s="6" t="n">
        <v>3198</v>
      </c>
      <c r="I22" s="6" t="n">
        <v>3785</v>
      </c>
      <c r="J22" s="6" t="n">
        <v>4331</v>
      </c>
      <c r="K22" s="6" t="n">
        <v>4952</v>
      </c>
    </row>
    <row r="23" spans="1:12">
      <c r="A23" s="4" t="s">
        <v>64</v>
      </c>
      <c r="B23" s="6" t="n">
        <v>254</v>
      </c>
      <c r="D23" s="6" t="n">
        <v>0</v>
      </c>
      <c r="F23" s="6" t="n">
        <v>0</v>
      </c>
      <c r="G23" s="6" t="n">
        <v>0</v>
      </c>
      <c r="H23" s="6" t="n">
        <v>10</v>
      </c>
      <c r="I23" s="6" t="n">
        <v>23</v>
      </c>
      <c r="J23" s="6" t="n">
        <v>21</v>
      </c>
      <c r="K23" s="6" t="n">
        <v>15</v>
      </c>
    </row>
    <row r="24" spans="1:12">
      <c r="A24" s="4" t="s">
        <v>65</v>
      </c>
      <c r="B24" s="6" t="n">
        <v>1539</v>
      </c>
      <c r="C24" s="6" t="n">
        <v>1638</v>
      </c>
      <c r="D24" s="6" t="n">
        <v>511</v>
      </c>
      <c r="E24" s="6" t="n">
        <v>511</v>
      </c>
      <c r="F24" s="6" t="n">
        <v>730</v>
      </c>
      <c r="G24" s="6" t="n">
        <v>439</v>
      </c>
      <c r="H24" s="6" t="n">
        <v>268</v>
      </c>
      <c r="I24" s="6" t="n">
        <v>310</v>
      </c>
      <c r="J24" s="6" t="n">
        <v>478</v>
      </c>
      <c r="K24" s="6" t="n">
        <v>94</v>
      </c>
    </row>
    <row r="25" spans="1:12">
      <c r="A25" s="4" t="s">
        <v>440</v>
      </c>
      <c r="E25" s="6" t="n">
        <v>0</v>
      </c>
      <c r="F25" s="6" t="n">
        <v>0</v>
      </c>
      <c r="G25" s="6" t="n">
        <v>0</v>
      </c>
      <c r="H25" s="6" t="n">
        <v>0</v>
      </c>
      <c r="I25" s="6" t="n">
        <v>0</v>
      </c>
      <c r="J25" s="6" t="n">
        <v>0</v>
      </c>
      <c r="K25" s="6" t="n">
        <v>0</v>
      </c>
    </row>
    <row r="26" spans="1:12">
      <c r="A26" s="4" t="s">
        <v>66</v>
      </c>
      <c r="B26" s="6" t="n">
        <v>65059</v>
      </c>
      <c r="D26" s="6" t="n">
        <v>84909</v>
      </c>
      <c r="E26" s="6" t="n">
        <v>53063</v>
      </c>
      <c r="F26" s="6" t="n">
        <v>46749</v>
      </c>
      <c r="G26" s="6" t="n">
        <v>36841</v>
      </c>
      <c r="H26" s="6" t="n">
        <v>38730</v>
      </c>
      <c r="I26" s="6" t="n">
        <v>31763</v>
      </c>
      <c r="J26" s="6" t="n">
        <v>28571</v>
      </c>
      <c r="K26" s="6" t="n">
        <v>29177</v>
      </c>
    </row>
    <row r="27" spans="1:12">
      <c r="A27" s="3" t="s">
        <v>67</v>
      </c>
    </row>
    <row r="28" spans="1:12">
      <c r="A28" s="4" t="s">
        <v>68</v>
      </c>
      <c r="B28" s="6" t="n">
        <v>71</v>
      </c>
      <c r="D28" s="6" t="n">
        <v>67</v>
      </c>
      <c r="E28" s="6" t="n">
        <v>96</v>
      </c>
      <c r="F28" s="6" t="n">
        <v>91</v>
      </c>
      <c r="G28" s="6" t="n">
        <v>109</v>
      </c>
      <c r="H28" s="6" t="n">
        <v>94</v>
      </c>
      <c r="I28" s="6" t="n">
        <v>78</v>
      </c>
      <c r="J28" s="6" t="n">
        <v>63</v>
      </c>
      <c r="K28" s="6" t="n">
        <v>47</v>
      </c>
    </row>
    <row r="29" spans="1:12">
      <c r="A29" s="4" t="s">
        <v>69</v>
      </c>
      <c r="B29" s="6" t="n">
        <v>276</v>
      </c>
      <c r="D29" s="6" t="n">
        <v>1127</v>
      </c>
      <c r="E29" s="6" t="n">
        <v>22895</v>
      </c>
      <c r="F29" s="6" t="n">
        <v>24570</v>
      </c>
      <c r="G29" s="6" t="n">
        <v>1049</v>
      </c>
      <c r="H29" s="6" t="n">
        <v>1061</v>
      </c>
      <c r="I29" s="6" t="n">
        <v>1239</v>
      </c>
      <c r="J29" s="6" t="n">
        <v>1394</v>
      </c>
      <c r="K29" s="6" t="n">
        <v>1517</v>
      </c>
    </row>
    <row r="30" spans="1:12">
      <c r="A30" s="4" t="s">
        <v>70</v>
      </c>
      <c r="B30" s="6" t="n">
        <v>100</v>
      </c>
      <c r="D30" s="6" t="n">
        <v>66</v>
      </c>
      <c r="E30" s="6" t="n">
        <v>66</v>
      </c>
      <c r="F30" s="6" t="n">
        <v>65</v>
      </c>
      <c r="G30" s="6" t="n">
        <v>62</v>
      </c>
      <c r="H30" s="6" t="n">
        <v>53</v>
      </c>
      <c r="I30" s="6" t="n">
        <v>52</v>
      </c>
      <c r="J30" s="6" t="n">
        <v>52</v>
      </c>
      <c r="K30" s="6" t="n">
        <v>11</v>
      </c>
    </row>
    <row r="31" spans="1:12">
      <c r="A31" s="4" t="s">
        <v>441</v>
      </c>
      <c r="F31" s="6" t="n">
        <v>0</v>
      </c>
      <c r="G31" s="6" t="n">
        <v>0</v>
      </c>
      <c r="H31" s="6" t="n">
        <v>0</v>
      </c>
    </row>
    <row r="32" spans="1:12">
      <c r="A32" s="4" t="s">
        <v>71</v>
      </c>
      <c r="B32" s="6" t="n">
        <v>447</v>
      </c>
      <c r="D32" s="6" t="n">
        <v>1260</v>
      </c>
      <c r="E32" s="6" t="n">
        <v>33057</v>
      </c>
      <c r="F32" s="6" t="n">
        <v>34726</v>
      </c>
      <c r="G32" s="6" t="n">
        <v>1220</v>
      </c>
      <c r="H32" s="6" t="n">
        <v>1208</v>
      </c>
      <c r="I32" s="6" t="n">
        <v>1369</v>
      </c>
      <c r="J32" s="6" t="n">
        <v>1509</v>
      </c>
      <c r="K32" s="6" t="n">
        <v>1575</v>
      </c>
    </row>
    <row r="33" spans="1:12">
      <c r="A33" s="4" t="s">
        <v>72</v>
      </c>
      <c r="B33" s="6" t="n">
        <v>65506</v>
      </c>
      <c r="D33" s="6" t="n">
        <v>86169</v>
      </c>
      <c r="E33" s="6" t="n">
        <v>86120</v>
      </c>
      <c r="F33" s="6" t="n">
        <v>81475</v>
      </c>
      <c r="G33" s="6" t="n">
        <v>38061</v>
      </c>
      <c r="H33" s="6" t="n">
        <v>39938</v>
      </c>
      <c r="I33" s="6" t="n">
        <v>33132</v>
      </c>
      <c r="J33" s="6" t="n">
        <v>30080</v>
      </c>
      <c r="K33" s="6" t="n">
        <v>30752</v>
      </c>
    </row>
    <row r="34" spans="1:12">
      <c r="A34" s="4" t="s">
        <v>73</v>
      </c>
      <c r="B34" s="4" t="s">
        <v>74</v>
      </c>
      <c r="D34" s="4" t="s">
        <v>74</v>
      </c>
      <c r="E34" s="4" t="s">
        <v>74</v>
      </c>
      <c r="F34" s="4" t="s">
        <v>74</v>
      </c>
      <c r="G34" s="4" t="s">
        <v>74</v>
      </c>
      <c r="I34" s="4" t="s">
        <v>74</v>
      </c>
      <c r="J34" s="4" t="s">
        <v>74</v>
      </c>
      <c r="K34" s="4" t="s">
        <v>74</v>
      </c>
    </row>
    <row r="35" spans="1:12">
      <c r="A35" s="4" t="s">
        <v>447</v>
      </c>
      <c r="B35" s="6" t="n">
        <v>3138</v>
      </c>
      <c r="D35" s="6" t="n">
        <v>3138</v>
      </c>
      <c r="E35" s="6" t="n">
        <v>3138</v>
      </c>
      <c r="F35" s="6" t="n">
        <v>3138</v>
      </c>
      <c r="G35" s="6" t="n">
        <v>3138</v>
      </c>
      <c r="H35" s="6" t="n">
        <v>3138</v>
      </c>
      <c r="I35" s="6" t="n">
        <v>3138</v>
      </c>
      <c r="J35" s="6" t="n">
        <v>3138</v>
      </c>
      <c r="K35" s="6" t="n">
        <v>3138</v>
      </c>
    </row>
    <row r="36" spans="1:12">
      <c r="A36" s="3" t="s">
        <v>448</v>
      </c>
    </row>
    <row r="37" spans="1:12">
      <c r="A37" s="4" t="s">
        <v>77</v>
      </c>
      <c r="B37" s="6" t="n">
        <v>0</v>
      </c>
      <c r="D37" s="6" t="n">
        <v>0</v>
      </c>
      <c r="E37" s="6" t="n">
        <v>0</v>
      </c>
      <c r="F37" s="6" t="n">
        <v>0</v>
      </c>
      <c r="G37" s="6" t="n">
        <v>0</v>
      </c>
      <c r="H37" s="6" t="n">
        <v>0</v>
      </c>
      <c r="I37" s="6" t="n">
        <v>0</v>
      </c>
      <c r="J37" s="6" t="n">
        <v>0</v>
      </c>
      <c r="K37" s="6" t="n">
        <v>0</v>
      </c>
    </row>
    <row r="38" spans="1:12">
      <c r="A38" s="4" t="s">
        <v>449</v>
      </c>
      <c r="B38" s="6" t="n">
        <v>376853</v>
      </c>
      <c r="D38" s="6" t="n">
        <v>375436</v>
      </c>
      <c r="E38" s="6" t="n">
        <v>310522</v>
      </c>
      <c r="F38" s="6" t="n">
        <v>310150</v>
      </c>
      <c r="G38" s="6" t="n">
        <v>286296</v>
      </c>
      <c r="H38" s="6" t="n">
        <v>245999</v>
      </c>
      <c r="I38" s="6" t="n">
        <v>245463</v>
      </c>
      <c r="J38" s="6" t="n">
        <v>245230</v>
      </c>
      <c r="K38" s="6" t="n">
        <v>244996</v>
      </c>
    </row>
    <row r="39" spans="1:12">
      <c r="A39" s="4" t="s">
        <v>79</v>
      </c>
      <c r="B39" s="6" t="n">
        <v>-264400</v>
      </c>
      <c r="C39" s="5" t="n">
        <v>-232372</v>
      </c>
      <c r="D39" s="6" t="n">
        <v>-232748</v>
      </c>
      <c r="E39" s="6" t="n">
        <v>-231052</v>
      </c>
      <c r="F39" s="6" t="n">
        <v>-227829</v>
      </c>
      <c r="G39" s="6" t="n">
        <v>-223635</v>
      </c>
      <c r="H39" s="6" t="n">
        <v>-221531</v>
      </c>
      <c r="I39" s="6" t="n">
        <v>-218593</v>
      </c>
      <c r="J39" s="6" t="n">
        <v>-217668</v>
      </c>
      <c r="K39" s="6" t="n">
        <v>-217436</v>
      </c>
    </row>
    <row r="40" spans="1:12">
      <c r="A40" s="4" t="s">
        <v>80</v>
      </c>
      <c r="B40" s="6" t="n">
        <v>112453</v>
      </c>
      <c r="D40" s="6" t="n">
        <v>142688</v>
      </c>
      <c r="E40" s="6" t="n">
        <v>79470</v>
      </c>
      <c r="F40" s="6" t="n">
        <v>82321</v>
      </c>
      <c r="G40" s="6" t="n">
        <v>62661</v>
      </c>
      <c r="H40" s="6" t="n">
        <v>24468</v>
      </c>
      <c r="I40" s="6" t="n">
        <v>26870</v>
      </c>
      <c r="J40" s="6" t="n">
        <v>27562</v>
      </c>
      <c r="K40" s="6" t="n">
        <v>27560</v>
      </c>
      <c r="L40" s="5" t="n">
        <v>19328</v>
      </c>
    </row>
    <row r="41" spans="1:12">
      <c r="A41" s="4" t="s">
        <v>81</v>
      </c>
      <c r="B41" s="5" t="n">
        <v>181097</v>
      </c>
      <c r="D41" s="5" t="n">
        <v>231995</v>
      </c>
      <c r="E41" s="6" t="n">
        <v>168728</v>
      </c>
      <c r="F41" s="6" t="n">
        <v>166934</v>
      </c>
      <c r="G41" s="6" t="n">
        <v>103860</v>
      </c>
      <c r="H41" s="6" t="n">
        <v>67544</v>
      </c>
      <c r="I41" s="6" t="n">
        <v>63140</v>
      </c>
      <c r="J41" s="6" t="n">
        <v>60780</v>
      </c>
      <c r="K41" s="6" t="n">
        <v>61450</v>
      </c>
    </row>
    <row r="42" spans="1:12">
      <c r="A42" s="4" t="s">
        <v>450</v>
      </c>
    </row>
    <row r="43" spans="1:12">
      <c r="A43" s="3" t="s">
        <v>448</v>
      </c>
    </row>
    <row r="44" spans="1:12">
      <c r="A44" s="4" t="s">
        <v>77</v>
      </c>
      <c r="E44" s="6" t="n">
        <v>0</v>
      </c>
      <c r="F44" s="6" t="n">
        <v>0</v>
      </c>
      <c r="G44" s="6" t="n">
        <v>0</v>
      </c>
      <c r="H44" s="6" t="n">
        <v>0</v>
      </c>
      <c r="I44" s="6" t="n">
        <v>0</v>
      </c>
      <c r="J44" s="6" t="n">
        <v>0</v>
      </c>
      <c r="K44" s="6" t="n">
        <v>0</v>
      </c>
    </row>
    <row r="45" spans="1:12">
      <c r="A45" s="4" t="s">
        <v>451</v>
      </c>
    </row>
    <row r="46" spans="1:12">
      <c r="A46" s="3" t="s">
        <v>45</v>
      </c>
    </row>
    <row r="47" spans="1:12">
      <c r="A47" s="4" t="s">
        <v>46</v>
      </c>
      <c r="E47" s="6" t="n">
        <v>17107</v>
      </c>
      <c r="F47" s="6" t="n">
        <v>15386</v>
      </c>
      <c r="G47" s="6" t="n">
        <v>51870</v>
      </c>
      <c r="H47" s="6" t="n">
        <v>12745</v>
      </c>
      <c r="I47" s="6" t="n">
        <v>17780</v>
      </c>
      <c r="J47" s="6" t="n">
        <v>18034</v>
      </c>
      <c r="K47" s="6" t="n">
        <v>18198</v>
      </c>
    </row>
    <row r="48" spans="1:12">
      <c r="A48" s="4" t="s">
        <v>186</v>
      </c>
      <c r="E48" s="6" t="n">
        <v>23166</v>
      </c>
      <c r="F48" s="6" t="n">
        <v>15472</v>
      </c>
      <c r="G48" s="6" t="n">
        <v>10288</v>
      </c>
      <c r="H48" s="6" t="n">
        <v>7193</v>
      </c>
      <c r="I48" s="6" t="n">
        <v>6734</v>
      </c>
      <c r="J48" s="6" t="n">
        <v>6796</v>
      </c>
      <c r="K48" s="6" t="n">
        <v>5840</v>
      </c>
    </row>
    <row r="49" spans="1:12">
      <c r="A49" s="4" t="s">
        <v>48</v>
      </c>
      <c r="E49" s="6" t="n">
        <v>3904</v>
      </c>
      <c r="F49" s="6" t="n">
        <v>5517</v>
      </c>
      <c r="G49" s="6" t="n">
        <v>3082</v>
      </c>
      <c r="H49" s="6" t="n">
        <v>11010</v>
      </c>
      <c r="I49" s="6" t="n">
        <v>2057</v>
      </c>
      <c r="J49" s="6" t="n">
        <v>1442</v>
      </c>
      <c r="K49" s="6" t="n">
        <v>3349</v>
      </c>
    </row>
    <row r="50" spans="1:12">
      <c r="A50" s="4" t="s">
        <v>49</v>
      </c>
      <c r="E50" s="6" t="n">
        <v>11030</v>
      </c>
      <c r="F50" s="6" t="n">
        <v>11215</v>
      </c>
      <c r="G50" s="6" t="n">
        <v>8240</v>
      </c>
      <c r="H50" s="6" t="n">
        <v>4586</v>
      </c>
      <c r="I50" s="6" t="n">
        <v>4147</v>
      </c>
      <c r="J50" s="6" t="n">
        <v>4786</v>
      </c>
      <c r="K50" s="6" t="n">
        <v>4264</v>
      </c>
    </row>
    <row r="51" spans="1:12">
      <c r="A51" s="4" t="s">
        <v>50</v>
      </c>
      <c r="E51" s="6" t="n">
        <v>1869</v>
      </c>
      <c r="F51" s="6" t="n">
        <v>1971</v>
      </c>
      <c r="G51" s="6" t="n">
        <v>1122</v>
      </c>
      <c r="H51" s="6" t="n">
        <v>968</v>
      </c>
      <c r="I51" s="6" t="n">
        <v>1628</v>
      </c>
      <c r="J51" s="6" t="n">
        <v>1764</v>
      </c>
      <c r="K51" s="6" t="n">
        <v>1439</v>
      </c>
    </row>
    <row r="52" spans="1:12">
      <c r="A52" s="4" t="s">
        <v>51</v>
      </c>
      <c r="E52" s="6" t="n">
        <v>57076</v>
      </c>
      <c r="F52" s="6" t="n">
        <v>49561</v>
      </c>
      <c r="G52" s="6" t="n">
        <v>74602</v>
      </c>
      <c r="H52" s="6" t="n">
        <v>36502</v>
      </c>
      <c r="I52" s="6" t="n">
        <v>34617</v>
      </c>
      <c r="J52" s="6" t="n">
        <v>35093</v>
      </c>
      <c r="K52" s="6" t="n">
        <v>35361</v>
      </c>
    </row>
    <row r="53" spans="1:12">
      <c r="A53" s="3" t="s">
        <v>52</v>
      </c>
    </row>
    <row r="54" spans="1:12">
      <c r="A54" s="4" t="s">
        <v>445</v>
      </c>
      <c r="E54" s="6" t="n">
        <v>9679</v>
      </c>
      <c r="F54" s="6" t="n">
        <v>11215</v>
      </c>
      <c r="G54" s="6" t="n">
        <v>7742</v>
      </c>
      <c r="H54" s="6" t="n">
        <v>8607</v>
      </c>
      <c r="I54" s="6" t="n">
        <v>7548</v>
      </c>
      <c r="J54" s="6" t="n">
        <v>3956</v>
      </c>
      <c r="K54" s="6" t="n">
        <v>3962</v>
      </c>
    </row>
    <row r="55" spans="1:12">
      <c r="A55" s="4" t="s">
        <v>54</v>
      </c>
      <c r="E55" s="6" t="n">
        <v>1214</v>
      </c>
      <c r="F55" s="6" t="n">
        <v>1120</v>
      </c>
      <c r="G55" s="6" t="n">
        <v>750</v>
      </c>
      <c r="H55" s="6" t="n">
        <v>687</v>
      </c>
      <c r="I55" s="6" t="n">
        <v>137</v>
      </c>
      <c r="J55" s="6" t="n">
        <v>145</v>
      </c>
      <c r="K55" s="6" t="n">
        <v>163</v>
      </c>
    </row>
    <row r="56" spans="1:12">
      <c r="A56" s="4" t="s">
        <v>55</v>
      </c>
      <c r="E56" s="6" t="n">
        <v>12198</v>
      </c>
      <c r="F56" s="6" t="n">
        <v>12622</v>
      </c>
      <c r="G56" s="6" t="n">
        <v>11850</v>
      </c>
      <c r="H56" s="6" t="n">
        <v>12111</v>
      </c>
      <c r="I56" s="6" t="n">
        <v>9173</v>
      </c>
      <c r="J56" s="6" t="n">
        <v>9433</v>
      </c>
      <c r="K56" s="6" t="n">
        <v>9570</v>
      </c>
    </row>
    <row r="57" spans="1:12">
      <c r="A57" s="4" t="s">
        <v>68</v>
      </c>
      <c r="E57" s="6" t="n">
        <v>16911</v>
      </c>
      <c r="F57" s="6" t="n">
        <v>14774</v>
      </c>
      <c r="G57" s="6" t="n">
        <v>28205</v>
      </c>
      <c r="H57" s="6" t="n">
        <v>27670</v>
      </c>
      <c r="I57" s="6" t="n">
        <v>25359</v>
      </c>
      <c r="J57" s="6" t="n">
        <v>25568</v>
      </c>
      <c r="K57" s="6" t="n">
        <v>25568</v>
      </c>
    </row>
    <row r="58" spans="1:12">
      <c r="A58" s="4" t="s">
        <v>56</v>
      </c>
      <c r="E58" s="6" t="n">
        <v>30119</v>
      </c>
      <c r="F58" s="6" t="n">
        <v>30910</v>
      </c>
      <c r="G58" s="6" t="n">
        <v>578</v>
      </c>
      <c r="H58" s="6" t="n">
        <v>622</v>
      </c>
      <c r="I58" s="6" t="n">
        <v>666</v>
      </c>
      <c r="J58" s="6" t="n">
        <v>711</v>
      </c>
      <c r="K58" s="6" t="n">
        <v>754</v>
      </c>
    </row>
    <row r="59" spans="1:12">
      <c r="A59" s="4" t="s">
        <v>57</v>
      </c>
      <c r="E59" s="6" t="n">
        <v>64196</v>
      </c>
      <c r="F59" s="6" t="n">
        <v>64449</v>
      </c>
      <c r="G59" s="6" t="n">
        <v>11492</v>
      </c>
      <c r="H59" s="6" t="n">
        <v>11492</v>
      </c>
      <c r="I59" s="6" t="n">
        <v>11492</v>
      </c>
      <c r="J59" s="6" t="n">
        <v>11492</v>
      </c>
      <c r="K59" s="6" t="n">
        <v>11703</v>
      </c>
    </row>
    <row r="60" spans="1:12">
      <c r="A60" s="4" t="s">
        <v>58</v>
      </c>
      <c r="E60" s="6" t="n">
        <v>134317</v>
      </c>
      <c r="F60" s="6" t="n">
        <v>135090</v>
      </c>
      <c r="G60" s="6" t="n">
        <v>60617</v>
      </c>
      <c r="H60" s="6" t="n">
        <v>61189</v>
      </c>
      <c r="I60" s="6" t="n">
        <v>54375</v>
      </c>
      <c r="J60" s="6" t="n">
        <v>51305</v>
      </c>
      <c r="K60" s="6" t="n">
        <v>51720</v>
      </c>
    </row>
    <row r="61" spans="1:12">
      <c r="A61" s="4" t="s">
        <v>59</v>
      </c>
      <c r="E61" s="6" t="n">
        <v>191393</v>
      </c>
      <c r="F61" s="6" t="n">
        <v>184651</v>
      </c>
      <c r="G61" s="6" t="n">
        <v>135219</v>
      </c>
      <c r="H61" s="6" t="n">
        <v>97691</v>
      </c>
      <c r="I61" s="6" t="n">
        <v>88992</v>
      </c>
      <c r="J61" s="6" t="n">
        <v>86398</v>
      </c>
      <c r="K61" s="6" t="n">
        <v>87081</v>
      </c>
    </row>
    <row r="62" spans="1:12">
      <c r="A62" s="3" t="s">
        <v>60</v>
      </c>
    </row>
    <row r="63" spans="1:12">
      <c r="A63" s="4" t="s">
        <v>61</v>
      </c>
      <c r="E63" s="6" t="n">
        <v>29446</v>
      </c>
      <c r="F63" s="6" t="n">
        <v>23775</v>
      </c>
      <c r="G63" s="6" t="n">
        <v>14211</v>
      </c>
      <c r="H63" s="6" t="n">
        <v>16054</v>
      </c>
      <c r="I63" s="6" t="n">
        <v>11529</v>
      </c>
      <c r="J63" s="6" t="n">
        <v>9090</v>
      </c>
      <c r="K63" s="6" t="n">
        <v>8693</v>
      </c>
    </row>
    <row r="64" spans="1:12">
      <c r="A64" s="4" t="s">
        <v>62</v>
      </c>
      <c r="E64" s="6" t="n">
        <v>7961</v>
      </c>
      <c r="F64" s="6" t="n">
        <v>6798</v>
      </c>
      <c r="G64" s="6" t="n">
        <v>3795</v>
      </c>
      <c r="H64" s="6" t="n">
        <v>4130</v>
      </c>
      <c r="I64" s="6" t="n">
        <v>3111</v>
      </c>
      <c r="J64" s="6" t="n">
        <v>2912</v>
      </c>
      <c r="K64" s="6" t="n">
        <v>3912</v>
      </c>
    </row>
    <row r="65" spans="1:12">
      <c r="A65" s="4" t="s">
        <v>446</v>
      </c>
      <c r="G65" s="6" t="n">
        <v>7051</v>
      </c>
      <c r="H65" s="6" t="n">
        <v>7036</v>
      </c>
      <c r="I65" s="6" t="n">
        <v>7021</v>
      </c>
      <c r="J65" s="6" t="n">
        <v>7078</v>
      </c>
      <c r="K65" s="6" t="n">
        <v>7258</v>
      </c>
    </row>
    <row r="66" spans="1:12">
      <c r="A66" s="4" t="s">
        <v>63</v>
      </c>
      <c r="E66" s="6" t="n">
        <v>4475</v>
      </c>
      <c r="F66" s="6" t="n">
        <v>5121</v>
      </c>
      <c r="G66" s="6" t="n">
        <v>2649</v>
      </c>
      <c r="H66" s="6" t="n">
        <v>3230</v>
      </c>
      <c r="I66" s="6" t="n">
        <v>786</v>
      </c>
      <c r="J66" s="6" t="n">
        <v>766</v>
      </c>
      <c r="K66" s="6" t="n">
        <v>834</v>
      </c>
    </row>
    <row r="67" spans="1:12">
      <c r="A67" s="4" t="s">
        <v>64</v>
      </c>
      <c r="F67" s="6" t="n">
        <v>6</v>
      </c>
      <c r="G67" s="6" t="n">
        <v>10</v>
      </c>
      <c r="H67" s="6" t="n">
        <v>10</v>
      </c>
      <c r="I67" s="6" t="n">
        <v>0</v>
      </c>
      <c r="J67" s="6" t="n">
        <v>6</v>
      </c>
      <c r="K67" s="6" t="n">
        <v>8</v>
      </c>
    </row>
    <row r="68" spans="1:12">
      <c r="A68" s="4" t="s">
        <v>65</v>
      </c>
      <c r="E68" s="6" t="n">
        <v>441</v>
      </c>
      <c r="F68" s="6" t="n">
        <v>595</v>
      </c>
      <c r="G68" s="6" t="n">
        <v>0</v>
      </c>
      <c r="H68" s="6" t="n">
        <v>0</v>
      </c>
      <c r="I68" s="6" t="n">
        <v>0</v>
      </c>
      <c r="J68" s="6" t="n">
        <v>0</v>
      </c>
      <c r="K68" s="6" t="n">
        <v>0</v>
      </c>
    </row>
    <row r="69" spans="1:12">
      <c r="A69" s="4" t="s">
        <v>440</v>
      </c>
      <c r="E69" s="6" t="n">
        <v>198</v>
      </c>
      <c r="F69" s="6" t="n">
        <v>198</v>
      </c>
      <c r="G69" s="6" t="n">
        <v>197</v>
      </c>
      <c r="H69" s="6" t="n">
        <v>239</v>
      </c>
      <c r="I69" s="6" t="n">
        <v>255</v>
      </c>
      <c r="J69" s="6" t="n">
        <v>470</v>
      </c>
      <c r="K69" s="6" t="n">
        <v>685</v>
      </c>
    </row>
    <row r="70" spans="1:12">
      <c r="A70" s="4" t="s">
        <v>66</v>
      </c>
      <c r="E70" s="6" t="n">
        <v>42521</v>
      </c>
      <c r="F70" s="6" t="n">
        <v>36493</v>
      </c>
      <c r="G70" s="6" t="n">
        <v>27913</v>
      </c>
      <c r="H70" s="6" t="n">
        <v>30699</v>
      </c>
      <c r="I70" s="6" t="n">
        <v>22702</v>
      </c>
      <c r="J70" s="6" t="n">
        <v>20322</v>
      </c>
      <c r="K70" s="6" t="n">
        <v>21390</v>
      </c>
    </row>
    <row r="71" spans="1:12">
      <c r="A71" s="3" t="s">
        <v>67</v>
      </c>
    </row>
    <row r="72" spans="1:12">
      <c r="A72" s="4" t="s">
        <v>68</v>
      </c>
      <c r="E72" s="6" t="n">
        <v>0</v>
      </c>
      <c r="F72" s="6" t="n">
        <v>0</v>
      </c>
      <c r="G72" s="6" t="n">
        <v>0</v>
      </c>
      <c r="H72" s="6" t="n">
        <v>0</v>
      </c>
      <c r="I72" s="6" t="n">
        <v>0</v>
      </c>
      <c r="J72" s="6" t="n">
        <v>0</v>
      </c>
      <c r="K72" s="6" t="n">
        <v>0</v>
      </c>
    </row>
    <row r="73" spans="1:12">
      <c r="A73" s="4" t="s">
        <v>69</v>
      </c>
      <c r="E73" s="6" t="n">
        <v>22895</v>
      </c>
      <c r="F73" s="6" t="n">
        <v>23874</v>
      </c>
      <c r="G73" s="6" t="n">
        <v>1049</v>
      </c>
      <c r="H73" s="6" t="n">
        <v>1061</v>
      </c>
      <c r="I73" s="6" t="n">
        <v>1239</v>
      </c>
      <c r="J73" s="6" t="n">
        <v>1394</v>
      </c>
      <c r="K73" s="6" t="n">
        <v>1517</v>
      </c>
    </row>
    <row r="74" spans="1:12">
      <c r="A74" s="4" t="s">
        <v>70</v>
      </c>
      <c r="E74" s="6" t="n">
        <v>66</v>
      </c>
      <c r="F74" s="6" t="n">
        <v>65</v>
      </c>
      <c r="G74" s="6" t="n">
        <v>62</v>
      </c>
      <c r="H74" s="6" t="n">
        <v>53</v>
      </c>
      <c r="I74" s="6" t="n">
        <v>52</v>
      </c>
      <c r="J74" s="6" t="n">
        <v>52</v>
      </c>
      <c r="K74" s="6" t="n">
        <v>11</v>
      </c>
    </row>
    <row r="75" spans="1:12">
      <c r="A75" s="4" t="s">
        <v>441</v>
      </c>
      <c r="F75" s="6" t="n">
        <v>49</v>
      </c>
      <c r="G75" s="6" t="n">
        <v>99</v>
      </c>
      <c r="H75" s="6" t="n">
        <v>100</v>
      </c>
    </row>
    <row r="76" spans="1:12">
      <c r="A76" s="4" t="s">
        <v>71</v>
      </c>
      <c r="E76" s="6" t="n">
        <v>32961</v>
      </c>
      <c r="F76" s="6" t="n">
        <v>33988</v>
      </c>
      <c r="G76" s="6" t="n">
        <v>1210</v>
      </c>
      <c r="H76" s="6" t="n">
        <v>1214</v>
      </c>
      <c r="I76" s="6" t="n">
        <v>1291</v>
      </c>
      <c r="J76" s="6" t="n">
        <v>1446</v>
      </c>
      <c r="K76" s="6" t="n">
        <v>1528</v>
      </c>
    </row>
    <row r="77" spans="1:12">
      <c r="A77" s="4" t="s">
        <v>72</v>
      </c>
      <c r="E77" s="6" t="n">
        <v>75482</v>
      </c>
      <c r="F77" s="6" t="n">
        <v>70481</v>
      </c>
      <c r="G77" s="6" t="n">
        <v>29123</v>
      </c>
      <c r="H77" s="6" t="n">
        <v>31913</v>
      </c>
      <c r="I77" s="6" t="n">
        <v>23993</v>
      </c>
      <c r="J77" s="6" t="n">
        <v>21768</v>
      </c>
      <c r="K77" s="6" t="n">
        <v>22918</v>
      </c>
    </row>
    <row r="78" spans="1:12">
      <c r="A78" s="4" t="s">
        <v>73</v>
      </c>
      <c r="E78" s="4" t="s">
        <v>74</v>
      </c>
      <c r="F78" s="4" t="s">
        <v>74</v>
      </c>
      <c r="G78" s="4" t="s">
        <v>74</v>
      </c>
      <c r="I78" s="4" t="s">
        <v>74</v>
      </c>
      <c r="J78" s="4" t="s">
        <v>74</v>
      </c>
      <c r="K78" s="4" t="s">
        <v>74</v>
      </c>
    </row>
    <row r="79" spans="1:12">
      <c r="A79" s="4" t="s">
        <v>447</v>
      </c>
      <c r="E79" s="6" t="n">
        <v>0</v>
      </c>
      <c r="F79" s="6" t="n">
        <v>0</v>
      </c>
      <c r="G79" s="6" t="n">
        <v>0</v>
      </c>
      <c r="H79" s="6" t="n">
        <v>0</v>
      </c>
      <c r="I79" s="6" t="n">
        <v>0</v>
      </c>
      <c r="J79" s="6" t="n">
        <v>0</v>
      </c>
      <c r="K79" s="6" t="n">
        <v>0</v>
      </c>
    </row>
    <row r="80" spans="1:12">
      <c r="A80" s="3" t="s">
        <v>448</v>
      </c>
    </row>
    <row r="81" spans="1:12">
      <c r="A81" s="4" t="s">
        <v>77</v>
      </c>
      <c r="E81" s="6" t="n">
        <v>0</v>
      </c>
      <c r="F81" s="6" t="n">
        <v>0</v>
      </c>
      <c r="G81" s="6" t="n">
        <v>0</v>
      </c>
      <c r="H81" s="6" t="n">
        <v>0</v>
      </c>
      <c r="I81" s="6" t="n">
        <v>0</v>
      </c>
      <c r="J81" s="6" t="n">
        <v>0</v>
      </c>
      <c r="K81" s="6" t="n">
        <v>0</v>
      </c>
    </row>
    <row r="82" spans="1:12">
      <c r="A82" s="4" t="s">
        <v>449</v>
      </c>
      <c r="E82" s="6" t="n">
        <v>307634</v>
      </c>
      <c r="F82" s="6" t="n">
        <v>307053</v>
      </c>
      <c r="G82" s="6" t="n">
        <v>286463</v>
      </c>
      <c r="H82" s="6" t="n">
        <v>245999</v>
      </c>
      <c r="I82" s="6" t="n">
        <v>245463</v>
      </c>
      <c r="J82" s="6" t="n">
        <v>245230</v>
      </c>
      <c r="K82" s="6" t="n">
        <v>244996</v>
      </c>
    </row>
    <row r="83" spans="1:12">
      <c r="A83" s="4" t="s">
        <v>79</v>
      </c>
      <c r="E83" s="6" t="n">
        <v>-194861</v>
      </c>
      <c r="F83" s="6" t="n">
        <v>-196021</v>
      </c>
      <c r="G83" s="6" t="n">
        <v>-183505</v>
      </c>
      <c r="H83" s="6" t="n">
        <v>-183359</v>
      </c>
      <c r="I83" s="6" t="n">
        <v>-183602</v>
      </c>
      <c r="J83" s="6" t="n">
        <v>-183738</v>
      </c>
      <c r="K83" s="6" t="n">
        <v>-183971</v>
      </c>
    </row>
    <row r="84" spans="1:12">
      <c r="A84" s="4" t="s">
        <v>80</v>
      </c>
      <c r="E84" s="6" t="n">
        <v>115911</v>
      </c>
      <c r="F84" s="6" t="n">
        <v>114170</v>
      </c>
      <c r="G84" s="6" t="n">
        <v>106096</v>
      </c>
      <c r="H84" s="6" t="n">
        <v>65778</v>
      </c>
      <c r="I84" s="6" t="n">
        <v>64999</v>
      </c>
      <c r="J84" s="6" t="n">
        <v>64630</v>
      </c>
      <c r="K84" s="6" t="n">
        <v>64163</v>
      </c>
    </row>
    <row r="85" spans="1:12">
      <c r="A85" s="4" t="s">
        <v>81</v>
      </c>
      <c r="E85" s="6" t="n">
        <v>191393</v>
      </c>
      <c r="F85" s="6" t="n">
        <v>184651</v>
      </c>
      <c r="G85" s="6" t="n">
        <v>135219</v>
      </c>
      <c r="H85" s="6" t="n">
        <v>97691</v>
      </c>
      <c r="I85" s="6" t="n">
        <v>88992</v>
      </c>
      <c r="J85" s="6" t="n">
        <v>86398</v>
      </c>
      <c r="K85" s="6" t="n">
        <v>87081</v>
      </c>
    </row>
    <row r="86" spans="1:12">
      <c r="A86" s="4" t="s">
        <v>452</v>
      </c>
    </row>
    <row r="87" spans="1:12">
      <c r="A87" s="3" t="s">
        <v>448</v>
      </c>
    </row>
    <row r="88" spans="1:12">
      <c r="A88" s="4" t="s">
        <v>77</v>
      </c>
      <c r="E88" s="6" t="n">
        <v>3138</v>
      </c>
      <c r="F88" s="6" t="n">
        <v>3138</v>
      </c>
      <c r="G88" s="6" t="n">
        <v>3138</v>
      </c>
      <c r="H88" s="6" t="n">
        <v>3138</v>
      </c>
      <c r="I88" s="6" t="n">
        <v>3138</v>
      </c>
      <c r="J88" s="6" t="n">
        <v>3138</v>
      </c>
      <c r="K88" s="6" t="n">
        <v>3138</v>
      </c>
    </row>
    <row r="89" spans="1:12">
      <c r="A89" s="4" t="s">
        <v>436</v>
      </c>
    </row>
    <row r="90" spans="1:12">
      <c r="A90" s="3" t="s">
        <v>45</v>
      </c>
    </row>
    <row r="91" spans="1:12">
      <c r="A91" s="4" t="s">
        <v>46</v>
      </c>
      <c r="E91" s="6" t="n">
        <v>-52</v>
      </c>
      <c r="F91" s="6" t="n">
        <v>-26</v>
      </c>
      <c r="G91" s="6" t="n">
        <v>0</v>
      </c>
      <c r="H91" s="6" t="n">
        <v>0</v>
      </c>
      <c r="I91" s="6" t="n">
        <v>0</v>
      </c>
      <c r="J91" s="6" t="n">
        <v>0</v>
      </c>
      <c r="K91" s="6" t="n">
        <v>0</v>
      </c>
    </row>
    <row r="92" spans="1:12">
      <c r="A92" s="4" t="s">
        <v>186</v>
      </c>
      <c r="E92" s="6" t="n">
        <v>-3723</v>
      </c>
      <c r="F92" s="6" t="n">
        <v>-765</v>
      </c>
      <c r="G92" s="6" t="n">
        <v>-473</v>
      </c>
      <c r="H92" s="6" t="n">
        <v>-359</v>
      </c>
      <c r="I92" s="6" t="n">
        <v>-72</v>
      </c>
      <c r="J92" s="6" t="n">
        <v>96</v>
      </c>
      <c r="K92" s="6" t="n">
        <v>-233</v>
      </c>
    </row>
    <row r="93" spans="1:12">
      <c r="A93" s="4" t="s">
        <v>48</v>
      </c>
      <c r="E93" s="6" t="n">
        <v>-1670</v>
      </c>
      <c r="F93" s="6" t="n">
        <v>-2221</v>
      </c>
      <c r="G93" s="6" t="n">
        <v>-1641</v>
      </c>
      <c r="H93" s="6" t="n">
        <v>-1267</v>
      </c>
      <c r="I93" s="6" t="n">
        <v>92</v>
      </c>
      <c r="J93" s="6" t="n">
        <v>0</v>
      </c>
      <c r="K93" s="6" t="n">
        <v>0</v>
      </c>
    </row>
    <row r="94" spans="1:12">
      <c r="A94" s="4" t="s">
        <v>49</v>
      </c>
      <c r="E94" s="6" t="n">
        <v>893</v>
      </c>
      <c r="F94" s="6" t="n">
        <v>804</v>
      </c>
      <c r="G94" s="6" t="n">
        <v>636</v>
      </c>
      <c r="H94" s="6" t="n">
        <v>606</v>
      </c>
      <c r="I94" s="6" t="n">
        <v>-470</v>
      </c>
      <c r="J94" s="6" t="n">
        <v>-348</v>
      </c>
      <c r="K94" s="6" t="n">
        <v>-338</v>
      </c>
    </row>
    <row r="95" spans="1:12">
      <c r="A95" s="4" t="s">
        <v>50</v>
      </c>
      <c r="E95" s="6" t="n">
        <v>-591</v>
      </c>
      <c r="F95" s="6" t="n">
        <v>-361</v>
      </c>
      <c r="G95" s="6" t="n">
        <v>-66</v>
      </c>
      <c r="H95" s="6" t="n">
        <v>-89</v>
      </c>
      <c r="I95" s="6" t="n">
        <v>-34</v>
      </c>
      <c r="J95" s="6" t="n">
        <v>-87</v>
      </c>
      <c r="K95" s="6" t="n">
        <v>-87</v>
      </c>
    </row>
    <row r="96" spans="1:12">
      <c r="A96" s="4" t="s">
        <v>51</v>
      </c>
      <c r="E96" s="6" t="n">
        <v>-5143</v>
      </c>
      <c r="F96" s="6" t="n">
        <v>-2569</v>
      </c>
      <c r="G96" s="6" t="n">
        <v>-1544</v>
      </c>
      <c r="H96" s="6" t="n">
        <v>-1109</v>
      </c>
      <c r="I96" s="6" t="n">
        <v>-2755</v>
      </c>
      <c r="J96" s="6" t="n">
        <v>-2610</v>
      </c>
      <c r="K96" s="6" t="n">
        <v>-2929</v>
      </c>
    </row>
    <row r="97" spans="1:12">
      <c r="A97" s="3" t="s">
        <v>52</v>
      </c>
    </row>
    <row r="98" spans="1:12">
      <c r="A98" s="4" t="s">
        <v>445</v>
      </c>
      <c r="E98" s="6" t="n">
        <v>191</v>
      </c>
      <c r="F98" s="6" t="n">
        <v>513</v>
      </c>
      <c r="G98" s="6" t="n">
        <v>0</v>
      </c>
      <c r="H98" s="6" t="n">
        <v>0</v>
      </c>
      <c r="I98" s="6" t="n">
        <v>0</v>
      </c>
      <c r="J98" s="6" t="n">
        <v>0</v>
      </c>
      <c r="K98" s="6" t="n">
        <v>0</v>
      </c>
    </row>
    <row r="99" spans="1:12">
      <c r="A99" s="4" t="s">
        <v>54</v>
      </c>
      <c r="E99" s="6" t="n">
        <v>-800</v>
      </c>
      <c r="F99" s="6" t="n">
        <v>-662</v>
      </c>
      <c r="G99" s="6" t="n">
        <v>-461</v>
      </c>
      <c r="H99" s="6" t="n">
        <v>-368</v>
      </c>
      <c r="I99" s="6" t="n">
        <v>94</v>
      </c>
      <c r="J99" s="6" t="n">
        <v>-1</v>
      </c>
      <c r="K99" s="6" t="n">
        <v>0</v>
      </c>
    </row>
    <row r="100" spans="1:12">
      <c r="A100" s="4" t="s">
        <v>55</v>
      </c>
      <c r="E100" s="6" t="n">
        <v>45</v>
      </c>
      <c r="F100" s="6" t="n">
        <v>-179</v>
      </c>
      <c r="G100" s="6" t="n">
        <v>-1149</v>
      </c>
      <c r="H100" s="6" t="n">
        <v>-1000</v>
      </c>
      <c r="I100" s="6" t="n">
        <v>2168</v>
      </c>
      <c r="J100" s="6" t="n">
        <v>2561</v>
      </c>
      <c r="K100" s="6" t="n">
        <v>2866</v>
      </c>
    </row>
    <row r="101" spans="1:12">
      <c r="A101" s="4" t="s">
        <v>68</v>
      </c>
      <c r="E101" s="6" t="n">
        <v>-16911</v>
      </c>
      <c r="F101" s="6" t="n">
        <v>-14774</v>
      </c>
      <c r="G101" s="6" t="n">
        <v>-28205</v>
      </c>
      <c r="H101" s="6" t="n">
        <v>-27670</v>
      </c>
      <c r="I101" s="6" t="n">
        <v>-25359</v>
      </c>
      <c r="J101" s="6" t="n">
        <v>-25568</v>
      </c>
      <c r="K101" s="6" t="n">
        <v>-25568</v>
      </c>
    </row>
    <row r="102" spans="1:12">
      <c r="A102" s="4" t="s">
        <v>56</v>
      </c>
      <c r="E102" s="6" t="n">
        <v>0</v>
      </c>
      <c r="F102" s="6" t="n">
        <v>0</v>
      </c>
      <c r="G102" s="6" t="n">
        <v>0</v>
      </c>
      <c r="H102" s="6" t="n">
        <v>0</v>
      </c>
      <c r="I102" s="6" t="n">
        <v>0</v>
      </c>
      <c r="J102" s="6" t="n">
        <v>0</v>
      </c>
      <c r="K102" s="6" t="n">
        <v>0</v>
      </c>
    </row>
    <row r="103" spans="1:12">
      <c r="A103" s="4" t="s">
        <v>57</v>
      </c>
      <c r="E103" s="6" t="n">
        <v>-47</v>
      </c>
      <c r="F103" s="6" t="n">
        <v>-46</v>
      </c>
      <c r="G103" s="6" t="n">
        <v>0</v>
      </c>
      <c r="H103" s="6" t="n">
        <v>0</v>
      </c>
      <c r="I103" s="6" t="n">
        <v>0</v>
      </c>
      <c r="J103" s="6" t="n">
        <v>0</v>
      </c>
      <c r="K103" s="6" t="n">
        <v>0</v>
      </c>
    </row>
    <row r="104" spans="1:12">
      <c r="A104" s="4" t="s">
        <v>58</v>
      </c>
      <c r="E104" s="6" t="n">
        <v>-17522</v>
      </c>
      <c r="F104" s="6" t="n">
        <v>-15148</v>
      </c>
      <c r="G104" s="6" t="n">
        <v>-29815</v>
      </c>
      <c r="H104" s="6" t="n">
        <v>-29038</v>
      </c>
      <c r="I104" s="6" t="n">
        <v>-23097</v>
      </c>
      <c r="J104" s="6" t="n">
        <v>-23008</v>
      </c>
      <c r="K104" s="6" t="n">
        <v>-22702</v>
      </c>
    </row>
    <row r="105" spans="1:12">
      <c r="A105" s="4" t="s">
        <v>59</v>
      </c>
      <c r="E105" s="6" t="n">
        <v>-22665</v>
      </c>
      <c r="F105" s="6" t="n">
        <v>-17717</v>
      </c>
      <c r="G105" s="6" t="n">
        <v>-31359</v>
      </c>
      <c r="H105" s="6" t="n">
        <v>-30147</v>
      </c>
      <c r="I105" s="6" t="n">
        <v>-25852</v>
      </c>
      <c r="J105" s="6" t="n">
        <v>-25618</v>
      </c>
      <c r="K105" s="6" t="n">
        <v>-25631</v>
      </c>
    </row>
    <row r="106" spans="1:12">
      <c r="A106" s="3" t="s">
        <v>60</v>
      </c>
    </row>
    <row r="107" spans="1:12">
      <c r="A107" s="4" t="s">
        <v>61</v>
      </c>
      <c r="E107" s="6" t="n">
        <v>128</v>
      </c>
      <c r="F107" s="6" t="n">
        <v>133</v>
      </c>
      <c r="G107" s="6" t="n">
        <v>295</v>
      </c>
      <c r="H107" s="6" t="n">
        <v>291</v>
      </c>
      <c r="I107" s="6" t="n">
        <v>290</v>
      </c>
      <c r="J107" s="6" t="n">
        <v>19</v>
      </c>
      <c r="K107" s="6" t="n">
        <v>17</v>
      </c>
    </row>
    <row r="108" spans="1:12">
      <c r="A108" s="4" t="s">
        <v>62</v>
      </c>
      <c r="E108" s="6" t="n">
        <v>10547</v>
      </c>
      <c r="F108" s="6" t="n">
        <v>9825</v>
      </c>
      <c r="G108" s="6" t="n">
        <v>8422</v>
      </c>
      <c r="H108" s="6" t="n">
        <v>7743</v>
      </c>
      <c r="I108" s="6" t="n">
        <v>5681</v>
      </c>
      <c r="J108" s="6" t="n">
        <v>4629</v>
      </c>
      <c r="K108" s="6" t="n">
        <v>4223</v>
      </c>
    </row>
    <row r="109" spans="1:12">
      <c r="A109" s="4" t="s">
        <v>446</v>
      </c>
      <c r="G109" s="6" t="n">
        <v>0</v>
      </c>
      <c r="H109" s="6" t="n">
        <v>0</v>
      </c>
      <c r="I109" s="6" t="n">
        <v>13</v>
      </c>
      <c r="J109" s="6" t="n">
        <v>13</v>
      </c>
      <c r="K109" s="6" t="n">
        <v>13</v>
      </c>
    </row>
    <row r="110" spans="1:12">
      <c r="A110" s="4" t="s">
        <v>63</v>
      </c>
      <c r="E110" s="6" t="n">
        <v>-5</v>
      </c>
      <c r="F110" s="6" t="n">
        <v>367</v>
      </c>
      <c r="G110" s="6" t="n">
        <v>-21</v>
      </c>
      <c r="H110" s="6" t="n">
        <v>-32</v>
      </c>
      <c r="I110" s="6" t="n">
        <v>2999</v>
      </c>
      <c r="J110" s="6" t="n">
        <v>3565</v>
      </c>
      <c r="K110" s="6" t="n">
        <v>4118</v>
      </c>
    </row>
    <row r="111" spans="1:12">
      <c r="A111" s="4" t="s">
        <v>64</v>
      </c>
      <c r="F111" s="6" t="n">
        <v>-6</v>
      </c>
      <c r="G111" s="6" t="n">
        <v>-10</v>
      </c>
      <c r="H111" s="6" t="n">
        <v>0</v>
      </c>
      <c r="I111" s="6" t="n">
        <v>23</v>
      </c>
      <c r="J111" s="6" t="n">
        <v>15</v>
      </c>
      <c r="K111" s="6" t="n">
        <v>7</v>
      </c>
    </row>
    <row r="112" spans="1:12">
      <c r="A112" s="4" t="s">
        <v>65</v>
      </c>
      <c r="E112" s="6" t="n">
        <v>70</v>
      </c>
      <c r="F112" s="6" t="n">
        <v>135</v>
      </c>
      <c r="G112" s="6" t="n">
        <v>439</v>
      </c>
      <c r="H112" s="6" t="n">
        <v>268</v>
      </c>
      <c r="I112" s="6" t="n">
        <v>310</v>
      </c>
      <c r="J112" s="6" t="n">
        <v>478</v>
      </c>
      <c r="K112" s="6" t="n">
        <v>94</v>
      </c>
    </row>
    <row r="113" spans="1:12">
      <c r="A113" s="4" t="s">
        <v>440</v>
      </c>
      <c r="E113" s="6" t="n">
        <v>-198</v>
      </c>
      <c r="F113" s="6" t="n">
        <v>-198</v>
      </c>
      <c r="G113" s="6" t="n">
        <v>-197</v>
      </c>
      <c r="H113" s="6" t="n">
        <v>-239</v>
      </c>
      <c r="I113" s="6" t="n">
        <v>-255</v>
      </c>
      <c r="J113" s="6" t="n">
        <v>-470</v>
      </c>
      <c r="K113" s="6" t="n">
        <v>-685</v>
      </c>
    </row>
    <row r="114" spans="1:12">
      <c r="A114" s="4" t="s">
        <v>66</v>
      </c>
      <c r="E114" s="6" t="n">
        <v>10542</v>
      </c>
      <c r="F114" s="6" t="n">
        <v>10256</v>
      </c>
      <c r="G114" s="6" t="n">
        <v>8928</v>
      </c>
      <c r="H114" s="6" t="n">
        <v>8031</v>
      </c>
      <c r="I114" s="6" t="n">
        <v>9061</v>
      </c>
      <c r="J114" s="6" t="n">
        <v>8249</v>
      </c>
      <c r="K114" s="6" t="n">
        <v>7787</v>
      </c>
    </row>
    <row r="115" spans="1:12">
      <c r="A115" s="3" t="s">
        <v>67</v>
      </c>
    </row>
    <row r="116" spans="1:12">
      <c r="A116" s="4" t="s">
        <v>68</v>
      </c>
      <c r="E116" s="6" t="n">
        <v>96</v>
      </c>
      <c r="F116" s="6" t="n">
        <v>91</v>
      </c>
      <c r="G116" s="6" t="n">
        <v>109</v>
      </c>
      <c r="H116" s="6" t="n">
        <v>94</v>
      </c>
      <c r="I116" s="6" t="n">
        <v>78</v>
      </c>
      <c r="J116" s="6" t="n">
        <v>63</v>
      </c>
      <c r="K116" s="6" t="n">
        <v>47</v>
      </c>
    </row>
    <row r="117" spans="1:12">
      <c r="A117" s="4" t="s">
        <v>69</v>
      </c>
      <c r="E117" s="6" t="n">
        <v>0</v>
      </c>
      <c r="F117" s="6" t="n">
        <v>696</v>
      </c>
      <c r="G117" s="6" t="n">
        <v>0</v>
      </c>
      <c r="H117" s="6" t="n">
        <v>0</v>
      </c>
      <c r="I117" s="6" t="n">
        <v>0</v>
      </c>
      <c r="J117" s="6" t="n">
        <v>0</v>
      </c>
      <c r="K117" s="6" t="n">
        <v>0</v>
      </c>
    </row>
    <row r="118" spans="1:12">
      <c r="A118" s="4" t="s">
        <v>70</v>
      </c>
      <c r="E118" s="6" t="n">
        <v>0</v>
      </c>
      <c r="F118" s="6" t="n">
        <v>0</v>
      </c>
      <c r="G118" s="6" t="n">
        <v>0</v>
      </c>
      <c r="H118" s="6" t="n">
        <v>0</v>
      </c>
      <c r="I118" s="6" t="n">
        <v>0</v>
      </c>
      <c r="J118" s="6" t="n">
        <v>0</v>
      </c>
      <c r="K118" s="6" t="n">
        <v>0</v>
      </c>
    </row>
    <row r="119" spans="1:12">
      <c r="A119" s="4" t="s">
        <v>441</v>
      </c>
      <c r="F119" s="6" t="n">
        <v>-49</v>
      </c>
      <c r="G119" s="6" t="n">
        <v>-99</v>
      </c>
      <c r="H119" s="6" t="n">
        <v>-100</v>
      </c>
    </row>
    <row r="120" spans="1:12">
      <c r="A120" s="4" t="s">
        <v>71</v>
      </c>
      <c r="E120" s="6" t="n">
        <v>96</v>
      </c>
      <c r="F120" s="6" t="n">
        <v>738</v>
      </c>
      <c r="G120" s="6" t="n">
        <v>10</v>
      </c>
      <c r="H120" s="6" t="n">
        <v>-6</v>
      </c>
      <c r="I120" s="6" t="n">
        <v>78</v>
      </c>
      <c r="J120" s="6" t="n">
        <v>63</v>
      </c>
      <c r="K120" s="6" t="n">
        <v>47</v>
      </c>
    </row>
    <row r="121" spans="1:12">
      <c r="A121" s="4" t="s">
        <v>72</v>
      </c>
      <c r="E121" s="6" t="n">
        <v>10638</v>
      </c>
      <c r="F121" s="6" t="n">
        <v>10994</v>
      </c>
      <c r="G121" s="6" t="n">
        <v>8938</v>
      </c>
      <c r="H121" s="6" t="n">
        <v>8025</v>
      </c>
      <c r="I121" s="6" t="n">
        <v>9139</v>
      </c>
      <c r="J121" s="6" t="n">
        <v>8312</v>
      </c>
      <c r="K121" s="6" t="n">
        <v>7834</v>
      </c>
    </row>
    <row r="122" spans="1:12">
      <c r="A122" s="4" t="s">
        <v>73</v>
      </c>
      <c r="E122" s="4" t="s">
        <v>74</v>
      </c>
      <c r="F122" s="4" t="s">
        <v>74</v>
      </c>
      <c r="G122" s="4" t="s">
        <v>74</v>
      </c>
      <c r="H122" s="4" t="s">
        <v>74</v>
      </c>
      <c r="I122" s="4" t="s">
        <v>74</v>
      </c>
      <c r="J122" s="4" t="s">
        <v>74</v>
      </c>
      <c r="K122" s="4" t="s">
        <v>74</v>
      </c>
    </row>
    <row r="123" spans="1:12">
      <c r="A123" s="4" t="s">
        <v>447</v>
      </c>
      <c r="E123" s="6" t="n">
        <v>3138</v>
      </c>
      <c r="F123" s="6" t="n">
        <v>3138</v>
      </c>
      <c r="G123" s="6" t="n">
        <v>3138</v>
      </c>
      <c r="H123" s="6" t="n">
        <v>3138</v>
      </c>
      <c r="I123" s="6" t="n">
        <v>3138</v>
      </c>
      <c r="J123" s="6" t="n">
        <v>3138</v>
      </c>
      <c r="K123" s="6" t="n">
        <v>3138</v>
      </c>
    </row>
    <row r="124" spans="1:12">
      <c r="A124" s="3" t="s">
        <v>448</v>
      </c>
    </row>
    <row r="125" spans="1:12">
      <c r="A125" s="4" t="s">
        <v>77</v>
      </c>
      <c r="E125" s="6" t="n">
        <v>0</v>
      </c>
      <c r="F125" s="6" t="n">
        <v>0</v>
      </c>
      <c r="G125" s="6" t="n">
        <v>0</v>
      </c>
      <c r="H125" s="6" t="n">
        <v>0</v>
      </c>
      <c r="I125" s="6" t="n">
        <v>0</v>
      </c>
      <c r="J125" s="6" t="n">
        <v>0</v>
      </c>
      <c r="K125" s="6" t="n">
        <v>0</v>
      </c>
    </row>
    <row r="126" spans="1:12">
      <c r="A126" s="4" t="s">
        <v>449</v>
      </c>
      <c r="E126" s="6" t="n">
        <v>2888</v>
      </c>
      <c r="F126" s="6" t="n">
        <v>3097</v>
      </c>
      <c r="G126" s="6" t="n">
        <v>-167</v>
      </c>
      <c r="H126" s="6" t="n">
        <v>0</v>
      </c>
      <c r="I126" s="6" t="n">
        <v>0</v>
      </c>
      <c r="J126" s="6" t="n">
        <v>0</v>
      </c>
      <c r="K126" s="6" t="n">
        <v>0</v>
      </c>
    </row>
    <row r="127" spans="1:12">
      <c r="A127" s="4" t="s">
        <v>79</v>
      </c>
      <c r="E127" s="6" t="n">
        <v>-36191</v>
      </c>
      <c r="F127" s="6" t="n">
        <v>-31808</v>
      </c>
      <c r="G127" s="6" t="n">
        <v>-40130</v>
      </c>
      <c r="H127" s="6" t="n">
        <v>-38172</v>
      </c>
      <c r="I127" s="6" t="n">
        <v>-34991</v>
      </c>
      <c r="J127" s="6" t="n">
        <v>-33930</v>
      </c>
      <c r="K127" s="6" t="n">
        <v>-33465</v>
      </c>
      <c r="L127" s="5" t="n">
        <v>-32600</v>
      </c>
    </row>
    <row r="128" spans="1:12">
      <c r="A128" s="4" t="s">
        <v>80</v>
      </c>
      <c r="E128" s="6" t="n">
        <v>-36441</v>
      </c>
      <c r="F128" s="6" t="n">
        <v>-31849</v>
      </c>
      <c r="G128" s="6" t="n">
        <v>-43435</v>
      </c>
      <c r="H128" s="6" t="n">
        <v>-41310</v>
      </c>
      <c r="I128" s="6" t="n">
        <v>-38129</v>
      </c>
      <c r="J128" s="6" t="n">
        <v>-37068</v>
      </c>
      <c r="K128" s="6" t="n">
        <v>-36603</v>
      </c>
    </row>
    <row r="129" spans="1:12">
      <c r="A129" s="4" t="s">
        <v>81</v>
      </c>
      <c r="E129" s="6" t="n">
        <v>-22665</v>
      </c>
      <c r="F129" s="6" t="n">
        <v>-17717</v>
      </c>
      <c r="G129" s="6" t="n">
        <v>-31359</v>
      </c>
      <c r="H129" s="6" t="n">
        <v>-30147</v>
      </c>
      <c r="I129" s="6" t="n">
        <v>-25852</v>
      </c>
      <c r="J129" s="6" t="n">
        <v>-25618</v>
      </c>
      <c r="K129" s="6" t="n">
        <v>-25631</v>
      </c>
    </row>
    <row r="130" spans="1:12">
      <c r="A130" s="4" t="s">
        <v>453</v>
      </c>
    </row>
    <row r="131" spans="1:12">
      <c r="A131" s="3" t="s">
        <v>448</v>
      </c>
    </row>
    <row r="132" spans="1:12">
      <c r="A132" s="4" t="s">
        <v>77</v>
      </c>
      <c r="E132" s="5" t="n">
        <v>-3138</v>
      </c>
      <c r="F132" s="5" t="n">
        <v>-3138</v>
      </c>
      <c r="G132" s="5" t="n">
        <v>-3138</v>
      </c>
      <c r="H132" s="5" t="n">
        <v>-3138</v>
      </c>
      <c r="I132" s="5" t="n">
        <v>-3138</v>
      </c>
      <c r="J132" s="5" t="n">
        <v>-3138</v>
      </c>
      <c r="K132" s="5" t="n">
        <v>-31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4</v>
      </c>
      <c r="B1" s="2" t="s">
        <v>2</v>
      </c>
      <c r="C1" s="2" t="s">
        <v>36</v>
      </c>
      <c r="D1" s="2" t="s">
        <v>37</v>
      </c>
      <c r="E1" s="2" t="s">
        <v>38</v>
      </c>
      <c r="F1" s="2" t="s">
        <v>39</v>
      </c>
      <c r="G1" s="2" t="s">
        <v>40</v>
      </c>
      <c r="H1" s="2" t="s">
        <v>41</v>
      </c>
      <c r="I1" s="2" t="s">
        <v>42</v>
      </c>
      <c r="J1" s="2" t="s">
        <v>43</v>
      </c>
    </row>
    <row r="2" spans="1:10">
      <c r="A2" s="3" t="s">
        <v>225</v>
      </c>
    </row>
    <row r="3" spans="1:10">
      <c r="A3" s="4" t="s">
        <v>85</v>
      </c>
      <c r="B3" s="6" t="n">
        <v>900000</v>
      </c>
      <c r="C3" s="6" t="n">
        <v>900000</v>
      </c>
      <c r="D3" s="6" t="n">
        <v>900000</v>
      </c>
      <c r="E3" s="6" t="n">
        <v>900000</v>
      </c>
      <c r="F3" s="6" t="n">
        <v>900000</v>
      </c>
      <c r="G3" s="6" t="n">
        <v>900000</v>
      </c>
      <c r="H3" s="6" t="n">
        <v>900000</v>
      </c>
      <c r="I3" s="6" t="n">
        <v>900000</v>
      </c>
      <c r="J3" s="6" t="n">
        <v>900000</v>
      </c>
    </row>
    <row r="4" spans="1:10">
      <c r="A4" s="4" t="s">
        <v>86</v>
      </c>
      <c r="B4" s="6" t="n">
        <v>445063</v>
      </c>
      <c r="C4" s="6" t="n">
        <v>445063</v>
      </c>
      <c r="D4" s="6" t="n">
        <v>445063</v>
      </c>
      <c r="E4" s="6" t="n">
        <v>445063</v>
      </c>
      <c r="F4" s="6" t="n">
        <v>445063</v>
      </c>
      <c r="G4" s="6" t="n">
        <v>445063</v>
      </c>
      <c r="H4" s="6" t="n">
        <v>445063</v>
      </c>
      <c r="I4" s="6" t="n">
        <v>445063</v>
      </c>
      <c r="J4" s="6" t="n">
        <v>445063</v>
      </c>
    </row>
    <row r="5" spans="1:10">
      <c r="A5" s="4" t="s">
        <v>87</v>
      </c>
      <c r="B5" s="6" t="n">
        <v>445063</v>
      </c>
      <c r="C5" s="6" t="n">
        <v>445063</v>
      </c>
      <c r="D5" s="6" t="n">
        <v>445063</v>
      </c>
      <c r="E5" s="6" t="n">
        <v>445063</v>
      </c>
      <c r="F5" s="6" t="n">
        <v>445063</v>
      </c>
      <c r="G5" s="6" t="n">
        <v>445063</v>
      </c>
      <c r="H5" s="6" t="n">
        <v>445063</v>
      </c>
      <c r="I5" s="6" t="n">
        <v>445063</v>
      </c>
      <c r="J5" s="6" t="n">
        <v>445063</v>
      </c>
    </row>
    <row r="6" spans="1:10">
      <c r="A6" s="4" t="s">
        <v>88</v>
      </c>
      <c r="B6" s="5" t="n">
        <v>20111</v>
      </c>
      <c r="C6" s="5" t="n">
        <v>19443</v>
      </c>
      <c r="D6" s="5" t="n">
        <v>19443</v>
      </c>
      <c r="E6" s="5" t="n">
        <v>19109</v>
      </c>
      <c r="F6" s="5" t="n">
        <v>19109</v>
      </c>
      <c r="G6" s="5" t="n">
        <v>18775</v>
      </c>
      <c r="H6" s="5" t="n">
        <v>18775</v>
      </c>
      <c r="I6" s="5" t="n">
        <v>18442</v>
      </c>
      <c r="J6" s="5" t="n">
        <v>18442</v>
      </c>
    </row>
    <row r="7" spans="1:10">
      <c r="A7" s="4" t="s">
        <v>89</v>
      </c>
      <c r="B7" s="5" t="n">
        <v>0</v>
      </c>
      <c r="C7" s="5" t="n">
        <v>0</v>
      </c>
      <c r="D7" s="5" t="n">
        <v>0</v>
      </c>
      <c r="E7" s="5" t="n">
        <v>0</v>
      </c>
      <c r="F7" s="5" t="n">
        <v>0</v>
      </c>
      <c r="G7" s="5" t="n">
        <v>0</v>
      </c>
      <c r="H7" s="5" t="n">
        <v>0</v>
      </c>
      <c r="I7" s="5" t="n">
        <v>0</v>
      </c>
      <c r="J7" s="5" t="n">
        <v>0</v>
      </c>
    </row>
    <row r="8" spans="1:10">
      <c r="A8" s="4" t="s">
        <v>90</v>
      </c>
      <c r="B8" s="6" t="n">
        <v>1800000</v>
      </c>
      <c r="C8" s="6" t="n">
        <v>1800000</v>
      </c>
      <c r="D8" s="6" t="n">
        <v>1800000</v>
      </c>
      <c r="E8" s="6" t="n">
        <v>1800000</v>
      </c>
      <c r="F8" s="6" t="n">
        <v>1800000</v>
      </c>
      <c r="G8" s="6" t="n">
        <v>1800000</v>
      </c>
      <c r="H8" s="6" t="n">
        <v>1800000</v>
      </c>
      <c r="I8" s="6" t="n">
        <v>1800000</v>
      </c>
      <c r="J8" s="6" t="n">
        <v>1800000</v>
      </c>
    </row>
    <row r="9" spans="1:10">
      <c r="A9" s="4" t="s">
        <v>91</v>
      </c>
      <c r="B9" s="6" t="n">
        <v>0</v>
      </c>
      <c r="C9" s="6" t="n">
        <v>0</v>
      </c>
      <c r="D9" s="6" t="n">
        <v>0</v>
      </c>
      <c r="E9" s="6" t="n">
        <v>0</v>
      </c>
      <c r="F9" s="6" t="n">
        <v>0</v>
      </c>
      <c r="G9" s="6" t="n">
        <v>0</v>
      </c>
      <c r="H9" s="6" t="n">
        <v>0</v>
      </c>
      <c r="I9" s="6" t="n">
        <v>0</v>
      </c>
      <c r="J9" s="6" t="n">
        <v>0</v>
      </c>
    </row>
    <row r="10" spans="1:10">
      <c r="A10" s="4" t="s">
        <v>92</v>
      </c>
      <c r="B10" s="5" t="n">
        <v>0</v>
      </c>
      <c r="C10" s="5" t="n">
        <v>0</v>
      </c>
      <c r="D10" s="5" t="n">
        <v>0</v>
      </c>
      <c r="E10" s="5" t="n">
        <v>0</v>
      </c>
      <c r="F10" s="5" t="n">
        <v>0</v>
      </c>
      <c r="G10" s="5" t="n">
        <v>0</v>
      </c>
      <c r="H10" s="5" t="n">
        <v>0</v>
      </c>
      <c r="I10" s="5" t="n">
        <v>0</v>
      </c>
      <c r="J10" s="5" t="n">
        <v>0</v>
      </c>
    </row>
    <row r="11" spans="1:10">
      <c r="A11" s="4" t="s">
        <v>93</v>
      </c>
      <c r="B11" s="6" t="n">
        <v>640000000</v>
      </c>
      <c r="C11" s="6" t="n">
        <v>640000000</v>
      </c>
      <c r="D11" s="6" t="n">
        <v>640000000</v>
      </c>
      <c r="E11" s="6" t="n">
        <v>640000000</v>
      </c>
      <c r="F11" s="6" t="n">
        <v>640000000</v>
      </c>
      <c r="G11" s="6" t="n">
        <v>640000000</v>
      </c>
      <c r="H11" s="6" t="n">
        <v>640000000</v>
      </c>
      <c r="I11" s="6" t="n">
        <v>640000000</v>
      </c>
      <c r="J11" s="6" t="n">
        <v>640000000</v>
      </c>
    </row>
    <row r="12" spans="1:10">
      <c r="A12" s="4" t="s">
        <v>94</v>
      </c>
      <c r="B12" s="6" t="n">
        <v>60008481</v>
      </c>
      <c r="C12" s="6" t="n">
        <v>60008481</v>
      </c>
      <c r="D12" s="6" t="n">
        <v>53666718</v>
      </c>
      <c r="E12" s="6" t="n">
        <v>53619898</v>
      </c>
      <c r="F12" s="6" t="n">
        <v>50194731</v>
      </c>
      <c r="G12" s="6" t="n">
        <v>40331645</v>
      </c>
      <c r="H12" s="6" t="n">
        <v>40327675</v>
      </c>
      <c r="I12" s="6" t="n">
        <v>40321941</v>
      </c>
      <c r="J12" s="6" t="n">
        <v>40295425</v>
      </c>
    </row>
    <row r="13" spans="1:10">
      <c r="A13" s="4" t="s">
        <v>95</v>
      </c>
      <c r="B13" s="6" t="n">
        <v>59998811</v>
      </c>
      <c r="C13" s="6" t="n">
        <v>59998811</v>
      </c>
      <c r="D13" s="6" t="n">
        <v>53666718</v>
      </c>
      <c r="E13" s="6" t="n">
        <v>53619898</v>
      </c>
      <c r="F13" s="6" t="n">
        <v>50194731</v>
      </c>
      <c r="G13" s="6" t="n">
        <v>40331645</v>
      </c>
      <c r="H13" s="6" t="n">
        <v>40327675</v>
      </c>
      <c r="I13" s="6" t="n">
        <v>40321941</v>
      </c>
      <c r="J13" s="6" t="n">
        <v>40295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 customWidth="1" max="21" min="21" width="16"/>
  </cols>
  <sheetData>
    <row r="1" spans="1:21">
      <c r="A1" s="1" t="s">
        <v>455</v>
      </c>
      <c r="B1" s="2" t="s">
        <v>431</v>
      </c>
      <c r="N1" s="2" t="s">
        <v>432</v>
      </c>
      <c r="P1" s="2" t="s">
        <v>433</v>
      </c>
      <c r="R1" s="2" t="s">
        <v>1</v>
      </c>
      <c r="U1" s="2" t="s">
        <v>456</v>
      </c>
    </row>
    <row r="2" spans="1:21">
      <c r="B2" s="2" t="s">
        <v>2</v>
      </c>
      <c r="C2" s="2" t="s">
        <v>411</v>
      </c>
      <c r="D2" s="2" t="s">
        <v>4</v>
      </c>
      <c r="E2" s="2" t="s">
        <v>412</v>
      </c>
      <c r="F2" s="2" t="s">
        <v>36</v>
      </c>
      <c r="G2" s="2" t="s">
        <v>37</v>
      </c>
      <c r="H2" s="2" t="s">
        <v>38</v>
      </c>
      <c r="I2" s="2" t="s">
        <v>39</v>
      </c>
      <c r="J2" s="2" t="s">
        <v>40</v>
      </c>
      <c r="K2" s="2" t="s">
        <v>41</v>
      </c>
      <c r="L2" s="2" t="s">
        <v>42</v>
      </c>
      <c r="M2" s="2" t="s">
        <v>43</v>
      </c>
      <c r="N2" s="2" t="s">
        <v>38</v>
      </c>
      <c r="O2" s="2" t="s">
        <v>42</v>
      </c>
      <c r="P2" s="2" t="s">
        <v>37</v>
      </c>
      <c r="Q2" s="2" t="s">
        <v>41</v>
      </c>
      <c r="R2" s="2" t="s">
        <v>2</v>
      </c>
      <c r="S2" s="2" t="s">
        <v>36</v>
      </c>
      <c r="T2" s="2" t="s">
        <v>40</v>
      </c>
      <c r="U2" s="2" t="s">
        <v>2</v>
      </c>
    </row>
    <row r="3" spans="1:21">
      <c r="A3" s="4" t="s">
        <v>98</v>
      </c>
      <c r="B3" s="5" t="n">
        <v>38225</v>
      </c>
      <c r="C3" s="5" t="n">
        <v>37646</v>
      </c>
      <c r="D3" s="5" t="n">
        <v>34406</v>
      </c>
      <c r="E3" s="5" t="n">
        <v>33522</v>
      </c>
      <c r="F3" s="5" t="n">
        <v>42125</v>
      </c>
      <c r="G3" s="5" t="n">
        <v>33592</v>
      </c>
      <c r="H3" s="5" t="n">
        <v>31532</v>
      </c>
      <c r="I3" s="5" t="n">
        <v>25259</v>
      </c>
      <c r="J3" s="5" t="n">
        <v>31779</v>
      </c>
      <c r="K3" s="5" t="n">
        <v>26301</v>
      </c>
      <c r="L3" s="5" t="n">
        <v>21787</v>
      </c>
      <c r="M3" s="5" t="n">
        <v>21569</v>
      </c>
      <c r="N3" s="5" t="n">
        <v>56791</v>
      </c>
      <c r="O3" s="5" t="n">
        <v>43356</v>
      </c>
      <c r="P3" s="5" t="n">
        <v>90383</v>
      </c>
      <c r="Q3" s="5" t="n">
        <v>69657</v>
      </c>
      <c r="R3" s="5" t="n">
        <v>143799</v>
      </c>
      <c r="S3" s="5" t="n">
        <v>132508</v>
      </c>
      <c r="T3" s="5" t="n">
        <v>101436</v>
      </c>
    </row>
    <row r="4" spans="1:21">
      <c r="A4" s="4" t="s">
        <v>99</v>
      </c>
      <c r="G4" s="6" t="n">
        <v>23747</v>
      </c>
      <c r="H4" s="6" t="n">
        <v>22360</v>
      </c>
      <c r="I4" s="6" t="n">
        <v>19078</v>
      </c>
      <c r="J4" s="6" t="n">
        <v>25802</v>
      </c>
      <c r="K4" s="6" t="n">
        <v>19959</v>
      </c>
      <c r="L4" s="6" t="n">
        <v>15342</v>
      </c>
      <c r="M4" s="6" t="n">
        <v>15272</v>
      </c>
      <c r="N4" s="6" t="n">
        <v>41438</v>
      </c>
      <c r="O4" s="6" t="n">
        <v>30614</v>
      </c>
      <c r="P4" s="6" t="n">
        <v>65185</v>
      </c>
      <c r="Q4" s="6" t="n">
        <v>50573</v>
      </c>
      <c r="R4" s="6" t="n">
        <v>105680</v>
      </c>
      <c r="S4" s="6" t="n">
        <v>96832</v>
      </c>
      <c r="T4" s="6" t="n">
        <v>76375</v>
      </c>
    </row>
    <row r="5" spans="1:21">
      <c r="A5" s="4" t="s">
        <v>100</v>
      </c>
      <c r="B5" s="6" t="n">
        <v>8987</v>
      </c>
      <c r="C5" s="6" t="n">
        <v>9779</v>
      </c>
      <c r="D5" s="6" t="n">
        <v>9243</v>
      </c>
      <c r="E5" s="6" t="n">
        <v>10110</v>
      </c>
      <c r="F5" s="6" t="n">
        <v>10478</v>
      </c>
      <c r="G5" s="6" t="n">
        <v>9845</v>
      </c>
      <c r="H5" s="6" t="n">
        <v>9172</v>
      </c>
      <c r="I5" s="6" t="n">
        <v>6181</v>
      </c>
      <c r="J5" s="6" t="n">
        <v>5977</v>
      </c>
      <c r="K5" s="6" t="n">
        <v>6342</v>
      </c>
      <c r="L5" s="6" t="n">
        <v>6445</v>
      </c>
      <c r="M5" s="6" t="n">
        <v>6297</v>
      </c>
      <c r="N5" s="6" t="n">
        <v>15353</v>
      </c>
      <c r="O5" s="6" t="n">
        <v>12742</v>
      </c>
      <c r="P5" s="6" t="n">
        <v>25198</v>
      </c>
      <c r="Q5" s="6" t="n">
        <v>19084</v>
      </c>
      <c r="R5" s="6" t="n">
        <v>38119</v>
      </c>
      <c r="S5" s="6" t="n">
        <v>35676</v>
      </c>
      <c r="T5" s="6" t="n">
        <v>25061</v>
      </c>
    </row>
    <row r="6" spans="1:21">
      <c r="A6" s="3" t="s">
        <v>101</v>
      </c>
    </row>
    <row r="7" spans="1:21">
      <c r="A7" s="4" t="s">
        <v>102</v>
      </c>
      <c r="G7" s="6" t="n">
        <v>9629</v>
      </c>
      <c r="H7" s="6" t="n">
        <v>9005</v>
      </c>
      <c r="I7" s="6" t="n">
        <v>6924</v>
      </c>
      <c r="J7" s="6" t="n">
        <v>8134</v>
      </c>
      <c r="K7" s="6" t="n">
        <v>6542</v>
      </c>
      <c r="L7" s="6" t="n">
        <v>6029</v>
      </c>
      <c r="M7" s="6" t="n">
        <v>7472</v>
      </c>
      <c r="N7" s="6" t="n">
        <v>15929</v>
      </c>
      <c r="O7" s="6" t="n">
        <v>13501</v>
      </c>
      <c r="P7" s="6" t="n">
        <v>25558</v>
      </c>
      <c r="Q7" s="6" t="n">
        <v>20043</v>
      </c>
      <c r="R7" s="6" t="n">
        <v>47068</v>
      </c>
      <c r="S7" s="6" t="n">
        <v>34647</v>
      </c>
      <c r="T7" s="6" t="n">
        <v>28177</v>
      </c>
    </row>
    <row r="8" spans="1:21">
      <c r="A8" s="4" t="s">
        <v>105</v>
      </c>
      <c r="G8" s="6" t="n">
        <v>1105</v>
      </c>
      <c r="H8" s="6" t="n">
        <v>737</v>
      </c>
      <c r="I8" s="6" t="n">
        <v>245</v>
      </c>
      <c r="J8" s="6" t="n">
        <v>244</v>
      </c>
      <c r="K8" s="6" t="n">
        <v>259</v>
      </c>
      <c r="L8" s="6" t="n">
        <v>307</v>
      </c>
      <c r="M8" s="6" t="n">
        <v>208</v>
      </c>
      <c r="N8" s="6" t="n">
        <v>982</v>
      </c>
      <c r="O8" s="6" t="n">
        <v>515</v>
      </c>
      <c r="P8" s="6" t="n">
        <v>2087</v>
      </c>
      <c r="Q8" s="6" t="n">
        <v>774</v>
      </c>
      <c r="R8" s="6" t="n">
        <v>4430</v>
      </c>
      <c r="S8" s="6" t="n">
        <v>3204</v>
      </c>
      <c r="T8" s="6" t="n">
        <v>1018</v>
      </c>
    </row>
    <row r="9" spans="1:21">
      <c r="A9" s="4" t="s">
        <v>106</v>
      </c>
      <c r="G9" s="6" t="n">
        <v>12411</v>
      </c>
      <c r="H9" s="6" t="n">
        <v>13077</v>
      </c>
      <c r="I9" s="6" t="n">
        <v>7931</v>
      </c>
      <c r="J9" s="6" t="n">
        <v>8378</v>
      </c>
      <c r="K9" s="6" t="n">
        <v>6801</v>
      </c>
      <c r="L9" s="6" t="n">
        <v>6336</v>
      </c>
      <c r="M9" s="6" t="n">
        <v>7680</v>
      </c>
      <c r="N9" s="6" t="n">
        <v>21008</v>
      </c>
      <c r="O9" s="6" t="n">
        <v>14016</v>
      </c>
      <c r="P9" s="6" t="n">
        <v>33419</v>
      </c>
      <c r="Q9" s="6" t="n">
        <v>20817</v>
      </c>
      <c r="R9" s="6" t="n">
        <v>68275</v>
      </c>
      <c r="S9" s="6" t="n">
        <v>44899</v>
      </c>
      <c r="T9" s="6" t="n">
        <v>29195</v>
      </c>
    </row>
    <row r="10" spans="1:21">
      <c r="A10" s="4" t="s">
        <v>107</v>
      </c>
      <c r="B10" s="6" t="n">
        <v>-10143</v>
      </c>
      <c r="C10" s="6" t="n">
        <v>-3892</v>
      </c>
      <c r="D10" s="6" t="n">
        <v>-10200</v>
      </c>
      <c r="E10" s="6" t="n">
        <v>-5921</v>
      </c>
      <c r="F10" s="6" t="n">
        <v>-1002</v>
      </c>
      <c r="G10" s="6" t="n">
        <v>-2566</v>
      </c>
      <c r="H10" s="6" t="n">
        <v>-3905</v>
      </c>
      <c r="I10" s="6" t="n">
        <v>-1750</v>
      </c>
      <c r="J10" s="6" t="n">
        <v>-2401</v>
      </c>
      <c r="K10" s="6" t="n">
        <v>-459</v>
      </c>
      <c r="L10" s="6" t="n">
        <v>109</v>
      </c>
      <c r="M10" s="6" t="n">
        <v>-1383</v>
      </c>
      <c r="N10" s="6" t="n">
        <v>-5655</v>
      </c>
      <c r="O10" s="6" t="n">
        <v>-1274</v>
      </c>
      <c r="P10" s="6" t="n">
        <v>-8221</v>
      </c>
      <c r="Q10" s="6" t="n">
        <v>-1733</v>
      </c>
      <c r="R10" s="6" t="n">
        <v>-30156</v>
      </c>
      <c r="S10" s="6" t="n">
        <v>-9223</v>
      </c>
      <c r="T10" s="6" t="n">
        <v>-4134</v>
      </c>
    </row>
    <row r="11" spans="1:21">
      <c r="A11" s="3" t="s">
        <v>108</v>
      </c>
    </row>
    <row r="12" spans="1:21">
      <c r="A12" s="4" t="s">
        <v>109</v>
      </c>
      <c r="G12" s="6" t="n">
        <v>226</v>
      </c>
      <c r="H12" s="6" t="n">
        <v>324</v>
      </c>
      <c r="I12" s="6" t="n">
        <v>80</v>
      </c>
      <c r="J12" s="6" t="n">
        <v>95</v>
      </c>
      <c r="K12" s="6" t="n">
        <v>114</v>
      </c>
      <c r="L12" s="6" t="n">
        <v>200</v>
      </c>
      <c r="M12" s="6" t="n">
        <v>73</v>
      </c>
      <c r="N12" s="6" t="n">
        <v>404</v>
      </c>
      <c r="O12" s="6" t="n">
        <v>273</v>
      </c>
      <c r="P12" s="6" t="n">
        <v>630</v>
      </c>
      <c r="Q12" s="6" t="n">
        <v>387</v>
      </c>
      <c r="R12" s="6" t="n">
        <v>1382</v>
      </c>
      <c r="S12" s="6" t="n">
        <v>943</v>
      </c>
      <c r="T12" s="6" t="n">
        <v>482</v>
      </c>
    </row>
    <row r="13" spans="1:21">
      <c r="A13" s="4" t="s">
        <v>110</v>
      </c>
      <c r="G13" s="6" t="n">
        <v>-863</v>
      </c>
      <c r="H13" s="6" t="n">
        <v>-770</v>
      </c>
      <c r="I13" s="6" t="n">
        <v>-473</v>
      </c>
      <c r="J13" s="6" t="n">
        <v>-606</v>
      </c>
      <c r="K13" s="6" t="n">
        <v>-557</v>
      </c>
      <c r="L13" s="6" t="n">
        <v>-518</v>
      </c>
      <c r="M13" s="6" t="n">
        <v>-547</v>
      </c>
      <c r="N13" s="6" t="n">
        <v>-1243</v>
      </c>
      <c r="O13" s="6" t="n">
        <v>-1065</v>
      </c>
      <c r="P13" s="6" t="n">
        <v>-2106</v>
      </c>
      <c r="Q13" s="6" t="n">
        <v>-1622</v>
      </c>
      <c r="R13" s="6" t="n">
        <v>-2992</v>
      </c>
      <c r="S13" s="6" t="n">
        <v>-3105</v>
      </c>
      <c r="T13" s="6" t="n">
        <v>-2228</v>
      </c>
    </row>
    <row r="14" spans="1:21">
      <c r="A14" s="4" t="s">
        <v>111</v>
      </c>
      <c r="K14" s="6" t="n">
        <v>0</v>
      </c>
      <c r="L14" s="6" t="n">
        <v>0</v>
      </c>
      <c r="M14" s="6" t="n">
        <v>-1490</v>
      </c>
      <c r="O14" s="6" t="n">
        <v>-1490</v>
      </c>
      <c r="Q14" s="6" t="n">
        <v>-1490</v>
      </c>
      <c r="R14" s="6" t="n">
        <v>0</v>
      </c>
      <c r="S14" s="6" t="n">
        <v>0</v>
      </c>
      <c r="T14" s="6" t="n">
        <v>-1490</v>
      </c>
    </row>
    <row r="15" spans="1:21">
      <c r="A15" s="4" t="s">
        <v>112</v>
      </c>
      <c r="G15" s="6" t="n">
        <v>-637</v>
      </c>
      <c r="H15" s="6" t="n">
        <v>-446</v>
      </c>
      <c r="I15" s="6" t="n">
        <v>-393</v>
      </c>
      <c r="J15" s="6" t="n">
        <v>-511</v>
      </c>
      <c r="K15" s="6" t="n">
        <v>-443</v>
      </c>
      <c r="L15" s="6" t="n">
        <v>-318</v>
      </c>
      <c r="M15" s="6" t="n">
        <v>-1964</v>
      </c>
      <c r="N15" s="6" t="n">
        <v>-839</v>
      </c>
      <c r="O15" s="6" t="n">
        <v>-2282</v>
      </c>
      <c r="P15" s="6" t="n">
        <v>-1476</v>
      </c>
      <c r="Q15" s="6" t="n">
        <v>-2725</v>
      </c>
      <c r="R15" s="6" t="n">
        <v>-1610</v>
      </c>
      <c r="S15" s="6" t="n">
        <v>-2162</v>
      </c>
      <c r="T15" s="6" t="n">
        <v>-3236</v>
      </c>
    </row>
    <row r="16" spans="1:21">
      <c r="A16" s="4" t="s">
        <v>113</v>
      </c>
      <c r="G16" s="6" t="n">
        <v>-3203</v>
      </c>
      <c r="H16" s="6" t="n">
        <v>-4351</v>
      </c>
      <c r="I16" s="6" t="n">
        <v>-2143</v>
      </c>
      <c r="J16" s="6" t="n">
        <v>-2912</v>
      </c>
      <c r="K16" s="6" t="n">
        <v>-902</v>
      </c>
      <c r="L16" s="6" t="n">
        <v>-209</v>
      </c>
      <c r="M16" s="6" t="n">
        <v>-3347</v>
      </c>
      <c r="N16" s="6" t="n">
        <v>-6494</v>
      </c>
      <c r="O16" s="6" t="n">
        <v>-3556</v>
      </c>
      <c r="P16" s="6" t="n">
        <v>-9697</v>
      </c>
      <c r="Q16" s="6" t="n">
        <v>-4458</v>
      </c>
      <c r="R16" s="6" t="n">
        <v>-31766</v>
      </c>
      <c r="S16" s="6" t="n">
        <v>-11385</v>
      </c>
      <c r="T16" s="6" t="n">
        <v>-7370</v>
      </c>
    </row>
    <row r="17" spans="1:21">
      <c r="A17" s="4" t="s">
        <v>457</v>
      </c>
      <c r="G17" s="6" t="n">
        <v>-20</v>
      </c>
      <c r="H17" s="6" t="n">
        <v>157</v>
      </c>
      <c r="I17" s="6" t="n">
        <v>-28</v>
      </c>
      <c r="J17" s="6" t="n">
        <v>-26</v>
      </c>
      <c r="K17" s="6" t="n">
        <v>-23</v>
      </c>
      <c r="L17" s="6" t="n">
        <v>-23</v>
      </c>
      <c r="M17" s="6" t="n">
        <v>-23</v>
      </c>
      <c r="N17" s="6" t="n">
        <v>129</v>
      </c>
      <c r="O17" s="6" t="n">
        <v>-46</v>
      </c>
      <c r="P17" s="6" t="n">
        <v>109</v>
      </c>
      <c r="Q17" s="6" t="n">
        <v>-69</v>
      </c>
      <c r="R17" s="6" t="n">
        <v>-262</v>
      </c>
      <c r="S17" s="6" t="n">
        <v>101</v>
      </c>
      <c r="T17" s="6" t="n">
        <v>-95</v>
      </c>
    </row>
    <row r="18" spans="1:21">
      <c r="A18" s="4" t="s">
        <v>115</v>
      </c>
      <c r="B18" s="6" t="n">
        <v>-10541</v>
      </c>
      <c r="C18" s="6" t="n">
        <v>-4510</v>
      </c>
      <c r="D18" s="6" t="n">
        <v>-10657</v>
      </c>
      <c r="E18" s="6" t="n">
        <v>-6320</v>
      </c>
      <c r="F18" s="6" t="n">
        <v>-1696</v>
      </c>
      <c r="G18" s="6" t="n">
        <v>-3223</v>
      </c>
      <c r="H18" s="6" t="n">
        <v>-4194</v>
      </c>
      <c r="I18" s="6" t="n">
        <v>-2171</v>
      </c>
      <c r="J18" s="6" t="n">
        <v>-2938</v>
      </c>
      <c r="K18" s="6" t="n">
        <v>-925</v>
      </c>
      <c r="L18" s="6" t="n">
        <v>-232</v>
      </c>
      <c r="M18" s="6" t="n">
        <v>-3370</v>
      </c>
      <c r="N18" s="6" t="n">
        <v>-6365</v>
      </c>
      <c r="O18" s="6" t="n">
        <v>-3602</v>
      </c>
      <c r="P18" s="6" t="n">
        <v>-9588</v>
      </c>
      <c r="Q18" s="6" t="n">
        <v>-4527</v>
      </c>
      <c r="R18" s="6" t="n">
        <v>-32028</v>
      </c>
      <c r="S18" s="6" t="n">
        <v>-11284</v>
      </c>
      <c r="T18" s="6" t="n">
        <v>-7465</v>
      </c>
      <c r="U18" s="5" t="n">
        <v>-50800</v>
      </c>
    </row>
    <row r="19" spans="1:21">
      <c r="A19" s="4" t="s">
        <v>116</v>
      </c>
      <c r="B19" s="6" t="n">
        <v>0</v>
      </c>
      <c r="C19" s="6" t="n">
        <v>-334</v>
      </c>
      <c r="D19" s="6" t="n">
        <v>0</v>
      </c>
      <c r="E19" s="6" t="n">
        <v>-334</v>
      </c>
      <c r="F19" s="6" t="n">
        <v>0</v>
      </c>
      <c r="G19" s="6" t="n">
        <v>-334</v>
      </c>
      <c r="H19" s="6" t="n">
        <v>0</v>
      </c>
      <c r="I19" s="6" t="n">
        <v>-334</v>
      </c>
      <c r="J19" s="6" t="n">
        <v>0</v>
      </c>
      <c r="K19" s="6" t="n">
        <v>-334</v>
      </c>
      <c r="L19" s="6" t="n">
        <v>0</v>
      </c>
      <c r="M19" s="6" t="n">
        <v>-334</v>
      </c>
      <c r="N19" s="6" t="n">
        <v>-334</v>
      </c>
      <c r="O19" s="6" t="n">
        <v>-334</v>
      </c>
      <c r="P19" s="6" t="n">
        <v>-668</v>
      </c>
      <c r="Q19" s="6" t="n">
        <v>-668</v>
      </c>
      <c r="R19" s="6" t="n">
        <v>-668</v>
      </c>
      <c r="S19" s="6" t="n">
        <v>-668</v>
      </c>
      <c r="T19" s="6" t="n">
        <v>-668</v>
      </c>
    </row>
    <row r="20" spans="1:21">
      <c r="A20" s="4" t="s">
        <v>117</v>
      </c>
      <c r="B20" s="5" t="n">
        <v>-10541</v>
      </c>
      <c r="C20" s="5" t="n">
        <v>-4844</v>
      </c>
      <c r="D20" s="5" t="n">
        <v>-10657</v>
      </c>
      <c r="E20" s="5" t="n">
        <v>-6654</v>
      </c>
      <c r="F20" s="5" t="n">
        <v>-1696</v>
      </c>
      <c r="G20" s="5" t="n">
        <v>-3557</v>
      </c>
      <c r="H20" s="5" t="n">
        <v>-4194</v>
      </c>
      <c r="I20" s="5" t="n">
        <v>-2505</v>
      </c>
      <c r="J20" s="5" t="n">
        <v>-2938</v>
      </c>
      <c r="K20" s="5" t="n">
        <v>-1259</v>
      </c>
      <c r="L20" s="5" t="n">
        <v>-232</v>
      </c>
      <c r="M20" s="5" t="n">
        <v>-3704</v>
      </c>
      <c r="N20" s="5" t="n">
        <v>-6699</v>
      </c>
      <c r="O20" s="5" t="n">
        <v>-3936</v>
      </c>
      <c r="P20" s="5" t="n">
        <v>-10256</v>
      </c>
      <c r="Q20" s="5" t="n">
        <v>-5195</v>
      </c>
      <c r="R20" s="5" t="n">
        <v>-32696</v>
      </c>
      <c r="S20" s="5" t="n">
        <v>-11952</v>
      </c>
      <c r="T20" s="5" t="n">
        <v>-8133</v>
      </c>
    </row>
    <row r="21" spans="1:21">
      <c r="A21" s="3" t="s">
        <v>118</v>
      </c>
    </row>
    <row r="22" spans="1:21">
      <c r="A22" s="4" t="s">
        <v>119</v>
      </c>
      <c r="B22" s="7" t="n">
        <v>-0.18</v>
      </c>
      <c r="C22" s="7" t="n">
        <v>-0.08</v>
      </c>
      <c r="D22" s="7" t="n">
        <v>-0.18</v>
      </c>
      <c r="E22" s="7" t="n">
        <v>-0.11</v>
      </c>
      <c r="F22" s="7" t="n">
        <v>-0.03</v>
      </c>
      <c r="G22" s="7" t="n">
        <v>-0.07000000000000001</v>
      </c>
      <c r="H22" s="7" t="n">
        <v>-0.08</v>
      </c>
      <c r="I22" s="7" t="n">
        <v>-0.05</v>
      </c>
      <c r="J22" s="7" t="n">
        <v>-0.07000000000000001</v>
      </c>
      <c r="K22" s="7" t="n">
        <v>-0.03</v>
      </c>
      <c r="L22" s="7" t="n">
        <v>-0.01</v>
      </c>
      <c r="M22" s="7" t="n">
        <v>-0.1</v>
      </c>
      <c r="N22" s="7" t="n">
        <v>-0.13</v>
      </c>
      <c r="O22" s="7" t="n">
        <v>-0.1</v>
      </c>
      <c r="P22" s="7" t="n">
        <v>-0.2</v>
      </c>
      <c r="Q22" s="7" t="n">
        <v>-0.13</v>
      </c>
      <c r="R22" s="7" t="n">
        <v>-0.54</v>
      </c>
      <c r="S22" s="7" t="n">
        <v>-0.23</v>
      </c>
      <c r="T22" s="7" t="n">
        <v>-0.2</v>
      </c>
    </row>
    <row r="23" spans="1:21">
      <c r="A23" s="4" t="s">
        <v>120</v>
      </c>
      <c r="B23" s="7" t="n">
        <v>-0.18</v>
      </c>
      <c r="C23" s="7" t="n">
        <v>-0.08</v>
      </c>
      <c r="D23" s="7" t="n">
        <v>-0.18</v>
      </c>
      <c r="E23" s="7" t="n">
        <v>-0.11</v>
      </c>
      <c r="F23" s="7" t="n">
        <v>-0.03</v>
      </c>
      <c r="G23" s="7" t="n">
        <v>-0.07000000000000001</v>
      </c>
      <c r="H23" s="7" t="n">
        <v>-0.08</v>
      </c>
      <c r="I23" s="7" t="n">
        <v>-0.05</v>
      </c>
      <c r="J23" s="7" t="n">
        <v>-0.07000000000000001</v>
      </c>
      <c r="K23" s="7" t="n">
        <v>-0.03</v>
      </c>
      <c r="L23" s="7" t="n">
        <v>-0.01</v>
      </c>
      <c r="M23" s="7" t="n">
        <v>-0.1</v>
      </c>
      <c r="N23" s="7" t="n">
        <v>-0.13</v>
      </c>
      <c r="O23" s="7" t="n">
        <v>-0.1</v>
      </c>
      <c r="P23" s="7" t="n">
        <v>-0.2</v>
      </c>
      <c r="Q23" s="7" t="n">
        <v>-0.13</v>
      </c>
      <c r="R23" s="7" t="n">
        <v>-0.54</v>
      </c>
      <c r="S23" s="7" t="n">
        <v>-0.23</v>
      </c>
      <c r="T23" s="7" t="n">
        <v>-0.2</v>
      </c>
    </row>
    <row r="24" spans="1:21">
      <c r="A24" s="3" t="s">
        <v>121</v>
      </c>
    </row>
    <row r="25" spans="1:21">
      <c r="A25" s="4" t="s">
        <v>122</v>
      </c>
      <c r="B25" s="6" t="n">
        <v>60065978</v>
      </c>
      <c r="C25" s="6" t="n">
        <v>60065053</v>
      </c>
      <c r="D25" s="6" t="n">
        <v>60059936</v>
      </c>
      <c r="E25" s="6" t="n">
        <v>60053912</v>
      </c>
      <c r="F25" s="6" t="n">
        <v>54064750</v>
      </c>
      <c r="G25" s="6" t="n">
        <v>53637085</v>
      </c>
      <c r="H25" s="6" t="n">
        <v>52150106</v>
      </c>
      <c r="I25" s="6" t="n">
        <v>47573364</v>
      </c>
      <c r="J25" s="6" t="n">
        <v>40331993</v>
      </c>
      <c r="K25" s="6" t="n">
        <v>40327697</v>
      </c>
      <c r="L25" s="6" t="n">
        <v>40308934</v>
      </c>
      <c r="M25" s="6" t="n">
        <v>38488005</v>
      </c>
      <c r="N25" s="6" t="n">
        <v>49861735</v>
      </c>
      <c r="O25" s="6" t="n">
        <v>39398469</v>
      </c>
      <c r="P25" s="6" t="n">
        <v>51101813</v>
      </c>
      <c r="Q25" s="6" t="n">
        <v>39703690</v>
      </c>
      <c r="R25" s="6" t="n">
        <v>60061243</v>
      </c>
      <c r="S25" s="6" t="n">
        <v>51840518</v>
      </c>
      <c r="T25" s="6" t="n">
        <v>39860335</v>
      </c>
    </row>
    <row r="26" spans="1:21">
      <c r="A26" s="4" t="s">
        <v>123</v>
      </c>
      <c r="B26" s="6" t="n">
        <v>60065978</v>
      </c>
      <c r="C26" s="6" t="n">
        <v>60065053</v>
      </c>
      <c r="D26" s="6" t="n">
        <v>60059936</v>
      </c>
      <c r="E26" s="6" t="n">
        <v>60053912</v>
      </c>
      <c r="F26" s="6" t="n">
        <v>54064750</v>
      </c>
      <c r="G26" s="6" t="n">
        <v>53637085</v>
      </c>
      <c r="H26" s="6" t="n">
        <v>52150106</v>
      </c>
      <c r="I26" s="6" t="n">
        <v>47573364</v>
      </c>
      <c r="J26" s="6" t="n">
        <v>40331993</v>
      </c>
      <c r="K26" s="6" t="n">
        <v>40327697</v>
      </c>
      <c r="L26" s="6" t="n">
        <v>40308934</v>
      </c>
      <c r="M26" s="6" t="n">
        <v>38488005</v>
      </c>
      <c r="N26" s="6" t="n">
        <v>49861735</v>
      </c>
      <c r="O26" s="6" t="n">
        <v>39398469</v>
      </c>
      <c r="P26" s="6" t="n">
        <v>51101813</v>
      </c>
      <c r="Q26" s="6" t="n">
        <v>39703690</v>
      </c>
      <c r="R26" s="6" t="n">
        <v>60061243</v>
      </c>
      <c r="S26" s="6" t="n">
        <v>51840518</v>
      </c>
      <c r="T26" s="6" t="n">
        <v>39860335</v>
      </c>
    </row>
    <row r="27" spans="1:21">
      <c r="A27" s="4" t="s">
        <v>124</v>
      </c>
    </row>
    <row r="28" spans="1:21">
      <c r="A28" s="4" t="s">
        <v>98</v>
      </c>
      <c r="G28" s="5" t="n">
        <v>25381</v>
      </c>
      <c r="H28" s="5" t="n">
        <v>23514</v>
      </c>
      <c r="I28" s="5" t="n">
        <v>19397</v>
      </c>
      <c r="J28" s="5" t="n">
        <v>18676</v>
      </c>
      <c r="K28" s="5" t="n">
        <v>17458</v>
      </c>
      <c r="L28" s="5" t="n">
        <v>16637</v>
      </c>
      <c r="M28" s="5" t="n">
        <v>16363</v>
      </c>
      <c r="N28" s="5" t="n">
        <v>42911</v>
      </c>
      <c r="O28" s="5" t="n">
        <v>33000</v>
      </c>
      <c r="P28" s="5" t="n">
        <v>68292</v>
      </c>
      <c r="Q28" s="5" t="n">
        <v>50458</v>
      </c>
      <c r="R28" s="5" t="n">
        <v>123554</v>
      </c>
      <c r="S28" s="5" t="n">
        <v>96872</v>
      </c>
      <c r="T28" s="5" t="n">
        <v>69134</v>
      </c>
    </row>
    <row r="29" spans="1:21">
      <c r="A29" s="4" t="s">
        <v>99</v>
      </c>
      <c r="G29" s="6" t="n">
        <v>16037</v>
      </c>
      <c r="H29" s="6" t="n">
        <v>14356</v>
      </c>
      <c r="I29" s="6" t="n">
        <v>13247</v>
      </c>
      <c r="J29" s="6" t="n">
        <v>12442</v>
      </c>
      <c r="K29" s="6" t="n">
        <v>11733</v>
      </c>
      <c r="L29" s="6" t="n">
        <v>11246</v>
      </c>
      <c r="M29" s="6" t="n">
        <v>11099</v>
      </c>
      <c r="N29" s="6" t="n">
        <v>27603</v>
      </c>
      <c r="O29" s="6" t="n">
        <v>22345</v>
      </c>
      <c r="P29" s="6" t="n">
        <v>43640</v>
      </c>
      <c r="Q29" s="6" t="n">
        <v>34078</v>
      </c>
      <c r="R29" s="6" t="n">
        <v>80485</v>
      </c>
      <c r="S29" s="6" t="n">
        <v>61175</v>
      </c>
      <c r="T29" s="6" t="n">
        <v>46520</v>
      </c>
    </row>
    <row r="30" spans="1:21">
      <c r="A30" s="4" t="s">
        <v>125</v>
      </c>
    </row>
    <row r="31" spans="1:21">
      <c r="A31" s="4" t="s">
        <v>98</v>
      </c>
      <c r="G31" s="6" t="n">
        <v>8211</v>
      </c>
      <c r="H31" s="6" t="n">
        <v>8018</v>
      </c>
      <c r="I31" s="6" t="n">
        <v>5862</v>
      </c>
      <c r="J31" s="6" t="n">
        <v>13103</v>
      </c>
      <c r="K31" s="6" t="n">
        <v>8843</v>
      </c>
      <c r="L31" s="6" t="n">
        <v>5150</v>
      </c>
      <c r="M31" s="6" t="n">
        <v>5206</v>
      </c>
      <c r="N31" s="6" t="n">
        <v>13880</v>
      </c>
      <c r="O31" s="6" t="n">
        <v>10356</v>
      </c>
      <c r="P31" s="6" t="n">
        <v>22091</v>
      </c>
      <c r="Q31" s="6" t="n">
        <v>19199</v>
      </c>
      <c r="R31" s="6" t="n">
        <v>20245</v>
      </c>
      <c r="S31" s="6" t="n">
        <v>35636</v>
      </c>
      <c r="T31" s="6" t="n">
        <v>32302</v>
      </c>
    </row>
    <row r="32" spans="1:21">
      <c r="A32" s="4" t="s">
        <v>99</v>
      </c>
      <c r="G32" s="6" t="n">
        <v>7710</v>
      </c>
      <c r="H32" s="6" t="n">
        <v>8004</v>
      </c>
      <c r="I32" s="6" t="n">
        <v>5831</v>
      </c>
      <c r="J32" s="6" t="n">
        <v>13360</v>
      </c>
      <c r="K32" s="6" t="n">
        <v>8226</v>
      </c>
      <c r="L32" s="6" t="n">
        <v>4096</v>
      </c>
      <c r="M32" s="6" t="n">
        <v>4173</v>
      </c>
      <c r="N32" s="6" t="n">
        <v>13835</v>
      </c>
      <c r="O32" s="6" t="n">
        <v>8269</v>
      </c>
      <c r="P32" s="6" t="n">
        <v>21545</v>
      </c>
      <c r="Q32" s="6" t="n">
        <v>16495</v>
      </c>
      <c r="R32" s="5" t="n">
        <v>25195</v>
      </c>
      <c r="S32" s="5" t="n">
        <v>35657</v>
      </c>
      <c r="T32" s="6" t="n">
        <v>29855</v>
      </c>
    </row>
    <row r="33" spans="1:21">
      <c r="A33" s="4" t="s">
        <v>451</v>
      </c>
    </row>
    <row r="34" spans="1:21">
      <c r="A34" s="4" t="s">
        <v>98</v>
      </c>
      <c r="G34" s="6" t="n">
        <v>35832</v>
      </c>
      <c r="H34" s="6" t="n">
        <v>32506</v>
      </c>
      <c r="I34" s="6" t="n">
        <v>25617</v>
      </c>
      <c r="J34" s="6" t="n">
        <v>34289</v>
      </c>
      <c r="K34" s="6" t="n">
        <v>26460</v>
      </c>
      <c r="L34" s="6" t="n">
        <v>21756</v>
      </c>
      <c r="M34" s="6" t="n">
        <v>21588</v>
      </c>
      <c r="N34" s="6" t="n">
        <v>58123</v>
      </c>
      <c r="O34" s="6" t="n">
        <v>43344</v>
      </c>
      <c r="P34" s="6" t="n">
        <v>93955</v>
      </c>
      <c r="Q34" s="6" t="n">
        <v>69804</v>
      </c>
      <c r="T34" s="6" t="n">
        <v>104093</v>
      </c>
    </row>
    <row r="35" spans="1:21">
      <c r="A35" s="4" t="s">
        <v>99</v>
      </c>
      <c r="G35" s="6" t="n">
        <v>23888</v>
      </c>
      <c r="H35" s="6" t="n">
        <v>23305</v>
      </c>
      <c r="I35" s="6" t="n">
        <v>18416</v>
      </c>
      <c r="J35" s="6" t="n">
        <v>26769</v>
      </c>
      <c r="K35" s="6" t="n">
        <v>19835</v>
      </c>
      <c r="L35" s="6" t="n">
        <v>15422</v>
      </c>
      <c r="M35" s="6" t="n">
        <v>15421</v>
      </c>
      <c r="N35" s="6" t="n">
        <v>41721</v>
      </c>
      <c r="O35" s="6" t="n">
        <v>30843</v>
      </c>
      <c r="P35" s="6" t="n">
        <v>65609</v>
      </c>
      <c r="Q35" s="6" t="n">
        <v>50678</v>
      </c>
      <c r="T35" s="6" t="n">
        <v>77447</v>
      </c>
    </row>
    <row r="36" spans="1:21">
      <c r="A36" s="4" t="s">
        <v>100</v>
      </c>
      <c r="G36" s="6" t="n">
        <v>11944</v>
      </c>
      <c r="H36" s="6" t="n">
        <v>9201</v>
      </c>
      <c r="I36" s="6" t="n">
        <v>7201</v>
      </c>
      <c r="J36" s="6" t="n">
        <v>7520</v>
      </c>
      <c r="K36" s="6" t="n">
        <v>6625</v>
      </c>
      <c r="L36" s="6" t="n">
        <v>6334</v>
      </c>
      <c r="M36" s="6" t="n">
        <v>6167</v>
      </c>
      <c r="N36" s="6" t="n">
        <v>16402</v>
      </c>
      <c r="O36" s="6" t="n">
        <v>12501</v>
      </c>
      <c r="P36" s="6" t="n">
        <v>28346</v>
      </c>
      <c r="Q36" s="6" t="n">
        <v>19126</v>
      </c>
      <c r="T36" s="6" t="n">
        <v>26646</v>
      </c>
    </row>
    <row r="37" spans="1:21">
      <c r="A37" s="3" t="s">
        <v>101</v>
      </c>
    </row>
    <row r="38" spans="1:21">
      <c r="A38" s="4" t="s">
        <v>102</v>
      </c>
      <c r="G38" s="6" t="n">
        <v>9572</v>
      </c>
      <c r="H38" s="6" t="n">
        <v>8329</v>
      </c>
      <c r="I38" s="6" t="n">
        <v>6746</v>
      </c>
      <c r="J38" s="6" t="n">
        <v>6844</v>
      </c>
      <c r="K38" s="6" t="n">
        <v>5947</v>
      </c>
      <c r="L38" s="6" t="n">
        <v>5793</v>
      </c>
      <c r="M38" s="6" t="n">
        <v>6909</v>
      </c>
      <c r="N38" s="6" t="n">
        <v>15075</v>
      </c>
      <c r="O38" s="6" t="n">
        <v>12702</v>
      </c>
      <c r="P38" s="6" t="n">
        <v>24647</v>
      </c>
      <c r="Q38" s="6" t="n">
        <v>18649</v>
      </c>
      <c r="T38" s="6" t="n">
        <v>25493</v>
      </c>
    </row>
    <row r="39" spans="1:21">
      <c r="A39" s="4" t="s">
        <v>105</v>
      </c>
      <c r="G39" s="6" t="n">
        <v>1125</v>
      </c>
      <c r="H39" s="6" t="n">
        <v>737</v>
      </c>
      <c r="I39" s="6" t="n">
        <v>245</v>
      </c>
      <c r="J39" s="6" t="n">
        <v>244</v>
      </c>
      <c r="K39" s="6" t="n">
        <v>259</v>
      </c>
      <c r="L39" s="6" t="n">
        <v>307</v>
      </c>
      <c r="M39" s="6" t="n">
        <v>208</v>
      </c>
      <c r="N39" s="6" t="n">
        <v>982</v>
      </c>
      <c r="O39" s="6" t="n">
        <v>515</v>
      </c>
      <c r="P39" s="6" t="n">
        <v>2107</v>
      </c>
      <c r="Q39" s="6" t="n">
        <v>774</v>
      </c>
      <c r="T39" s="6" t="n">
        <v>1018</v>
      </c>
    </row>
    <row r="40" spans="1:21">
      <c r="A40" s="4" t="s">
        <v>106</v>
      </c>
      <c r="G40" s="6" t="n">
        <v>12444</v>
      </c>
      <c r="H40" s="6" t="n">
        <v>12401</v>
      </c>
      <c r="I40" s="6" t="n">
        <v>7753</v>
      </c>
      <c r="J40" s="6" t="n">
        <v>7088</v>
      </c>
      <c r="K40" s="6" t="n">
        <v>6206</v>
      </c>
      <c r="L40" s="6" t="n">
        <v>6100</v>
      </c>
      <c r="M40" s="6" t="n">
        <v>7117</v>
      </c>
      <c r="N40" s="6" t="n">
        <v>20154</v>
      </c>
      <c r="O40" s="6" t="n">
        <v>13217</v>
      </c>
      <c r="P40" s="6" t="n">
        <v>32598</v>
      </c>
      <c r="Q40" s="6" t="n">
        <v>19423</v>
      </c>
      <c r="T40" s="6" t="n">
        <v>26511</v>
      </c>
    </row>
    <row r="41" spans="1:21">
      <c r="A41" s="4" t="s">
        <v>107</v>
      </c>
      <c r="G41" s="6" t="n">
        <v>-500</v>
      </c>
      <c r="H41" s="6" t="n">
        <v>-3200</v>
      </c>
      <c r="I41" s="6" t="n">
        <v>-552</v>
      </c>
      <c r="J41" s="6" t="n">
        <v>432</v>
      </c>
      <c r="K41" s="6" t="n">
        <v>419</v>
      </c>
      <c r="L41" s="6" t="n">
        <v>234</v>
      </c>
      <c r="M41" s="6" t="n">
        <v>-950</v>
      </c>
      <c r="N41" s="6" t="n">
        <v>-3752</v>
      </c>
      <c r="O41" s="6" t="n">
        <v>-716</v>
      </c>
      <c r="P41" s="6" t="n">
        <v>-4252</v>
      </c>
      <c r="Q41" s="6" t="n">
        <v>-297</v>
      </c>
      <c r="T41" s="6" t="n">
        <v>135</v>
      </c>
    </row>
    <row r="42" spans="1:21">
      <c r="A42" s="3" t="s">
        <v>108</v>
      </c>
    </row>
    <row r="43" spans="1:21">
      <c r="A43" s="4" t="s">
        <v>109</v>
      </c>
      <c r="G43" s="6" t="n">
        <v>134</v>
      </c>
      <c r="H43" s="6" t="n">
        <v>251</v>
      </c>
      <c r="I43" s="6" t="n">
        <v>80</v>
      </c>
      <c r="J43" s="6" t="n">
        <v>95</v>
      </c>
      <c r="K43" s="6" t="n">
        <v>114</v>
      </c>
      <c r="L43" s="6" t="n">
        <v>200</v>
      </c>
      <c r="M43" s="6" t="n">
        <v>73</v>
      </c>
      <c r="N43" s="6" t="n">
        <v>331</v>
      </c>
      <c r="O43" s="6" t="n">
        <v>273</v>
      </c>
      <c r="P43" s="6" t="n">
        <v>465</v>
      </c>
      <c r="Q43" s="6" t="n">
        <v>387</v>
      </c>
      <c r="T43" s="6" t="n">
        <v>482</v>
      </c>
    </row>
    <row r="44" spans="1:21">
      <c r="A44" s="4" t="s">
        <v>110</v>
      </c>
      <c r="G44" s="6" t="n">
        <v>-612</v>
      </c>
      <c r="H44" s="6" t="n">
        <v>-494</v>
      </c>
      <c r="I44" s="6" t="n">
        <v>-209</v>
      </c>
      <c r="J44" s="6" t="n">
        <v>-291</v>
      </c>
      <c r="K44" s="6" t="n">
        <v>-188</v>
      </c>
      <c r="L44" s="6" t="n">
        <v>-201</v>
      </c>
      <c r="M44" s="6" t="n">
        <v>-212</v>
      </c>
      <c r="N44" s="6" t="n">
        <v>-703</v>
      </c>
      <c r="O44" s="6" t="n">
        <v>-413</v>
      </c>
      <c r="P44" s="6" t="n">
        <v>-1315</v>
      </c>
      <c r="Q44" s="6" t="n">
        <v>-601</v>
      </c>
      <c r="T44" s="6" t="n">
        <v>-892</v>
      </c>
    </row>
    <row r="45" spans="1:21">
      <c r="A45" s="4" t="s">
        <v>111</v>
      </c>
      <c r="K45" s="6" t="n">
        <v>0</v>
      </c>
      <c r="L45" s="6" t="n">
        <v>0</v>
      </c>
      <c r="M45" s="6" t="n">
        <v>-1490</v>
      </c>
      <c r="O45" s="6" t="n">
        <v>-1490</v>
      </c>
      <c r="Q45" s="6" t="n">
        <v>-1490</v>
      </c>
      <c r="T45" s="6" t="n">
        <v>-1490</v>
      </c>
    </row>
    <row r="46" spans="1:21">
      <c r="A46" s="4" t="s">
        <v>112</v>
      </c>
      <c r="G46" s="6" t="n">
        <v>-478</v>
      </c>
      <c r="H46" s="6" t="n">
        <v>-243</v>
      </c>
      <c r="I46" s="6" t="n">
        <v>-129</v>
      </c>
      <c r="J46" s="6" t="n">
        <v>-196</v>
      </c>
      <c r="K46" s="6" t="n">
        <v>-74</v>
      </c>
      <c r="L46" s="6" t="n">
        <v>-1</v>
      </c>
      <c r="M46" s="6" t="n">
        <v>-1629</v>
      </c>
      <c r="N46" s="6" t="n">
        <v>-372</v>
      </c>
      <c r="O46" s="6" t="n">
        <v>-1630</v>
      </c>
      <c r="P46" s="6" t="n">
        <v>-850</v>
      </c>
      <c r="Q46" s="6" t="n">
        <v>-1704</v>
      </c>
      <c r="T46" s="6" t="n">
        <v>-1900</v>
      </c>
    </row>
    <row r="47" spans="1:21">
      <c r="A47" s="4" t="s">
        <v>113</v>
      </c>
      <c r="G47" s="6" t="n">
        <v>-978</v>
      </c>
      <c r="H47" s="6" t="n">
        <v>-3443</v>
      </c>
      <c r="I47" s="6" t="n">
        <v>-681</v>
      </c>
      <c r="J47" s="6" t="n">
        <v>236</v>
      </c>
      <c r="K47" s="6" t="n">
        <v>345</v>
      </c>
      <c r="L47" s="6" t="n">
        <v>233</v>
      </c>
      <c r="M47" s="6" t="n">
        <v>-2579</v>
      </c>
      <c r="N47" s="6" t="n">
        <v>-4124</v>
      </c>
      <c r="O47" s="6" t="n">
        <v>-2346</v>
      </c>
      <c r="P47" s="6" t="n">
        <v>-5102</v>
      </c>
      <c r="Q47" s="6" t="n">
        <v>-2001</v>
      </c>
      <c r="T47" s="6" t="n">
        <v>-1765</v>
      </c>
    </row>
    <row r="48" spans="1:21">
      <c r="A48" s="4" t="s">
        <v>457</v>
      </c>
      <c r="G48" s="6" t="n">
        <v>2138</v>
      </c>
      <c r="H48" s="6" t="n">
        <v>-9073</v>
      </c>
      <c r="I48" s="6" t="n">
        <v>468</v>
      </c>
      <c r="J48" s="6" t="n">
        <v>7</v>
      </c>
      <c r="K48" s="6" t="n">
        <v>-209</v>
      </c>
      <c r="L48" s="6" t="n">
        <v>0</v>
      </c>
      <c r="M48" s="6" t="n">
        <v>115</v>
      </c>
      <c r="N48" s="6" t="n">
        <v>-8605</v>
      </c>
      <c r="O48" s="6" t="n">
        <v>115</v>
      </c>
      <c r="P48" s="6" t="n">
        <v>-6467</v>
      </c>
      <c r="Q48" s="6" t="n">
        <v>-94</v>
      </c>
      <c r="T48" s="6" t="n">
        <v>-87</v>
      </c>
    </row>
    <row r="49" spans="1:21">
      <c r="A49" s="4" t="s">
        <v>115</v>
      </c>
      <c r="G49" s="6" t="n">
        <v>1160</v>
      </c>
      <c r="H49" s="6" t="n">
        <v>-12516</v>
      </c>
      <c r="I49" s="6" t="n">
        <v>-213</v>
      </c>
      <c r="J49" s="6" t="n">
        <v>243</v>
      </c>
      <c r="K49" s="6" t="n">
        <v>136</v>
      </c>
      <c r="L49" s="6" t="n">
        <v>233</v>
      </c>
      <c r="M49" s="6" t="n">
        <v>-2464</v>
      </c>
      <c r="N49" s="6" t="n">
        <v>-12729</v>
      </c>
      <c r="O49" s="6" t="n">
        <v>-2231</v>
      </c>
      <c r="P49" s="6" t="n">
        <v>-11569</v>
      </c>
      <c r="Q49" s="6" t="n">
        <v>-2095</v>
      </c>
      <c r="T49" s="6" t="n">
        <v>-1852</v>
      </c>
    </row>
    <row r="50" spans="1:21">
      <c r="A50" s="4" t="s">
        <v>116</v>
      </c>
      <c r="G50" s="6" t="n">
        <v>-334</v>
      </c>
      <c r="H50" s="6" t="n">
        <v>0</v>
      </c>
      <c r="I50" s="6" t="n">
        <v>-334</v>
      </c>
      <c r="J50" s="6" t="n">
        <v>0</v>
      </c>
      <c r="K50" s="6" t="n">
        <v>-334</v>
      </c>
      <c r="L50" s="6" t="n">
        <v>0</v>
      </c>
      <c r="M50" s="6" t="n">
        <v>-334</v>
      </c>
      <c r="N50" s="6" t="n">
        <v>-334</v>
      </c>
      <c r="O50" s="6" t="n">
        <v>-334</v>
      </c>
      <c r="P50" s="6" t="n">
        <v>-668</v>
      </c>
      <c r="Q50" s="6" t="n">
        <v>-668</v>
      </c>
      <c r="T50" s="6" t="n">
        <v>-668</v>
      </c>
    </row>
    <row r="51" spans="1:21">
      <c r="A51" s="4" t="s">
        <v>117</v>
      </c>
      <c r="G51" s="5" t="n">
        <v>826</v>
      </c>
      <c r="H51" s="5" t="n">
        <v>-12516</v>
      </c>
      <c r="I51" s="5" t="n">
        <v>-547</v>
      </c>
      <c r="J51" s="5" t="n">
        <v>243</v>
      </c>
      <c r="K51" s="5" t="n">
        <v>-198</v>
      </c>
      <c r="L51" s="5" t="n">
        <v>233</v>
      </c>
      <c r="M51" s="5" t="n">
        <v>-2798</v>
      </c>
      <c r="N51" s="5" t="n">
        <v>-13063</v>
      </c>
      <c r="O51" s="5" t="n">
        <v>-2565</v>
      </c>
      <c r="P51" s="5" t="n">
        <v>-12237</v>
      </c>
      <c r="Q51" s="5" t="n">
        <v>-2763</v>
      </c>
      <c r="T51" s="5" t="n">
        <v>-2520</v>
      </c>
    </row>
    <row r="52" spans="1:21">
      <c r="A52" s="3" t="s">
        <v>118</v>
      </c>
    </row>
    <row r="53" spans="1:21">
      <c r="A53" s="4" t="s">
        <v>119</v>
      </c>
      <c r="G53" s="7" t="n">
        <v>0.02</v>
      </c>
      <c r="H53" s="7" t="n">
        <v>-0.24</v>
      </c>
      <c r="I53" s="7" t="n">
        <v>-0.01</v>
      </c>
      <c r="J53" s="7" t="n">
        <v>0.01</v>
      </c>
      <c r="K53" s="5" t="n">
        <v>0</v>
      </c>
      <c r="L53" s="7" t="n">
        <v>0.01</v>
      </c>
      <c r="M53" s="7" t="n">
        <v>-0.07000000000000001</v>
      </c>
      <c r="N53" s="7" t="n">
        <v>-0.26</v>
      </c>
      <c r="O53" s="7" t="n">
        <v>-0.07000000000000001</v>
      </c>
      <c r="P53" s="7" t="n">
        <v>-0.24</v>
      </c>
      <c r="Q53" s="7" t="n">
        <v>-0.07000000000000001</v>
      </c>
      <c r="T53" s="7" t="n">
        <v>-0.06</v>
      </c>
    </row>
    <row r="54" spans="1:21">
      <c r="A54" s="4" t="s">
        <v>120</v>
      </c>
      <c r="G54" s="7" t="n">
        <v>0.02</v>
      </c>
      <c r="H54" s="7" t="n">
        <v>-0.24</v>
      </c>
      <c r="I54" s="7" t="n">
        <v>-0.01</v>
      </c>
      <c r="J54" s="7" t="n">
        <v>0.01</v>
      </c>
      <c r="K54" s="5" t="n">
        <v>0</v>
      </c>
      <c r="L54" s="7" t="n">
        <v>0.01</v>
      </c>
      <c r="M54" s="7" t="n">
        <v>-0.07000000000000001</v>
      </c>
      <c r="N54" s="7" t="n">
        <v>-0.26</v>
      </c>
      <c r="O54" s="7" t="n">
        <v>-0.07000000000000001</v>
      </c>
      <c r="P54" s="7" t="n">
        <v>-0.24</v>
      </c>
      <c r="Q54" s="7" t="n">
        <v>-0.07000000000000001</v>
      </c>
      <c r="T54" s="7" t="n">
        <v>-0.06</v>
      </c>
    </row>
    <row r="55" spans="1:21">
      <c r="A55" s="3" t="s">
        <v>121</v>
      </c>
    </row>
    <row r="56" spans="1:21">
      <c r="A56" s="4" t="s">
        <v>122</v>
      </c>
      <c r="G56" s="6" t="n">
        <v>53637085</v>
      </c>
      <c r="H56" s="6" t="n">
        <v>52150106</v>
      </c>
      <c r="I56" s="6" t="n">
        <v>47573364</v>
      </c>
      <c r="J56" s="6" t="n">
        <v>40331993</v>
      </c>
      <c r="K56" s="6" t="n">
        <v>40327697</v>
      </c>
      <c r="L56" s="6" t="n">
        <v>40308934</v>
      </c>
      <c r="M56" s="6" t="n">
        <v>38488005</v>
      </c>
      <c r="N56" s="6" t="n">
        <v>49861735</v>
      </c>
      <c r="O56" s="6" t="n">
        <v>39398469</v>
      </c>
      <c r="P56" s="6" t="n">
        <v>51101813</v>
      </c>
      <c r="Q56" s="6" t="n">
        <v>39703690</v>
      </c>
      <c r="T56" s="6" t="n">
        <v>39860335</v>
      </c>
    </row>
    <row r="57" spans="1:21">
      <c r="A57" s="4" t="s">
        <v>123</v>
      </c>
      <c r="G57" s="6" t="n">
        <v>54234566</v>
      </c>
      <c r="H57" s="6" t="n">
        <v>52150106</v>
      </c>
      <c r="I57" s="6" t="n">
        <v>47573364</v>
      </c>
      <c r="J57" s="6" t="n">
        <v>40772482</v>
      </c>
      <c r="K57" s="6" t="n">
        <v>40327697</v>
      </c>
      <c r="L57" s="6" t="n">
        <v>40730712</v>
      </c>
      <c r="M57" s="6" t="n">
        <v>38488005</v>
      </c>
      <c r="N57" s="6" t="n">
        <v>49861735</v>
      </c>
      <c r="O57" s="6" t="n">
        <v>39398469</v>
      </c>
      <c r="P57" s="6" t="n">
        <v>51101813</v>
      </c>
      <c r="Q57" s="6" t="n">
        <v>39703690</v>
      </c>
      <c r="T57" s="6" t="n">
        <v>39860335</v>
      </c>
    </row>
    <row r="58" spans="1:21">
      <c r="A58" s="4" t="s">
        <v>458</v>
      </c>
    </row>
    <row r="59" spans="1:21">
      <c r="A59" s="4" t="s">
        <v>98</v>
      </c>
      <c r="G59" s="5" t="n">
        <v>27020</v>
      </c>
      <c r="H59" s="5" t="n">
        <v>22853</v>
      </c>
      <c r="I59" s="5" t="n">
        <v>19944</v>
      </c>
      <c r="J59" s="5" t="n">
        <v>18679</v>
      </c>
      <c r="K59" s="5" t="n">
        <v>17459</v>
      </c>
      <c r="L59" s="5" t="n">
        <v>16639</v>
      </c>
      <c r="M59" s="5" t="n">
        <v>16365</v>
      </c>
      <c r="N59" s="5" t="n">
        <v>42797</v>
      </c>
      <c r="O59" s="5" t="n">
        <v>33004</v>
      </c>
      <c r="P59" s="5" t="n">
        <v>69817</v>
      </c>
      <c r="Q59" s="5" t="n">
        <v>50463</v>
      </c>
      <c r="T59" s="5" t="n">
        <v>69142</v>
      </c>
    </row>
    <row r="60" spans="1:21">
      <c r="A60" s="4" t="s">
        <v>99</v>
      </c>
      <c r="G60" s="6" t="n">
        <v>16012</v>
      </c>
      <c r="H60" s="6" t="n">
        <v>14362</v>
      </c>
      <c r="I60" s="6" t="n">
        <v>13326</v>
      </c>
      <c r="J60" s="6" t="n">
        <v>12545</v>
      </c>
      <c r="K60" s="6" t="n">
        <v>11876</v>
      </c>
      <c r="L60" s="6" t="n">
        <v>11389</v>
      </c>
      <c r="M60" s="6" t="n">
        <v>11243</v>
      </c>
      <c r="N60" s="6" t="n">
        <v>27688</v>
      </c>
      <c r="O60" s="6" t="n">
        <v>22632</v>
      </c>
      <c r="P60" s="6" t="n">
        <v>43700</v>
      </c>
      <c r="Q60" s="6" t="n">
        <v>34508</v>
      </c>
      <c r="T60" s="6" t="n">
        <v>47053</v>
      </c>
    </row>
    <row r="61" spans="1:21">
      <c r="A61" s="4" t="s">
        <v>459</v>
      </c>
    </row>
    <row r="62" spans="1:21">
      <c r="A62" s="4" t="s">
        <v>98</v>
      </c>
      <c r="G62" s="6" t="n">
        <v>8812</v>
      </c>
      <c r="H62" s="6" t="n">
        <v>9653</v>
      </c>
      <c r="I62" s="6" t="n">
        <v>5673</v>
      </c>
      <c r="J62" s="6" t="n">
        <v>15610</v>
      </c>
      <c r="K62" s="6" t="n">
        <v>9001</v>
      </c>
      <c r="L62" s="6" t="n">
        <v>5117</v>
      </c>
      <c r="M62" s="6" t="n">
        <v>5223</v>
      </c>
      <c r="N62" s="6" t="n">
        <v>15326</v>
      </c>
      <c r="O62" s="6" t="n">
        <v>10340</v>
      </c>
      <c r="P62" s="6" t="n">
        <v>24138</v>
      </c>
      <c r="Q62" s="6" t="n">
        <v>19341</v>
      </c>
      <c r="T62" s="6" t="n">
        <v>34951</v>
      </c>
    </row>
    <row r="63" spans="1:21">
      <c r="A63" s="4" t="s">
        <v>99</v>
      </c>
      <c r="G63" s="6" t="n">
        <v>7876</v>
      </c>
      <c r="H63" s="6" t="n">
        <v>8943</v>
      </c>
      <c r="I63" s="6" t="n">
        <v>5090</v>
      </c>
      <c r="J63" s="6" t="n">
        <v>14224</v>
      </c>
      <c r="K63" s="6" t="n">
        <v>7959</v>
      </c>
      <c r="L63" s="6" t="n">
        <v>4033</v>
      </c>
      <c r="M63" s="6" t="n">
        <v>4178</v>
      </c>
      <c r="N63" s="6" t="n">
        <v>14033</v>
      </c>
      <c r="O63" s="6" t="n">
        <v>8211</v>
      </c>
      <c r="P63" s="6" t="n">
        <v>21909</v>
      </c>
      <c r="Q63" s="6" t="n">
        <v>16170</v>
      </c>
      <c r="T63" s="6" t="n">
        <v>30394</v>
      </c>
    </row>
    <row r="64" spans="1:21">
      <c r="A64" s="4" t="s">
        <v>436</v>
      </c>
    </row>
    <row r="65" spans="1:21">
      <c r="A65" s="4" t="s">
        <v>98</v>
      </c>
      <c r="G65" s="6" t="n">
        <v>-2240</v>
      </c>
      <c r="H65" s="6" t="n">
        <v>-974</v>
      </c>
      <c r="I65" s="6" t="n">
        <v>-358</v>
      </c>
      <c r="J65" s="6" t="n">
        <v>-2510</v>
      </c>
      <c r="K65" s="6" t="n">
        <v>-159</v>
      </c>
      <c r="L65" s="6" t="n">
        <v>31</v>
      </c>
      <c r="M65" s="6" t="n">
        <v>-19</v>
      </c>
      <c r="N65" s="6" t="n">
        <v>-1332</v>
      </c>
      <c r="O65" s="6" t="n">
        <v>12</v>
      </c>
      <c r="P65" s="6" t="n">
        <v>-3572</v>
      </c>
      <c r="Q65" s="6" t="n">
        <v>-147</v>
      </c>
      <c r="T65" s="6" t="n">
        <v>-2657</v>
      </c>
    </row>
    <row r="66" spans="1:21">
      <c r="A66" s="4" t="s">
        <v>99</v>
      </c>
      <c r="G66" s="6" t="n">
        <v>-141</v>
      </c>
      <c r="H66" s="6" t="n">
        <v>-945</v>
      </c>
      <c r="I66" s="6" t="n">
        <v>662</v>
      </c>
      <c r="J66" s="6" t="n">
        <v>-967</v>
      </c>
      <c r="K66" s="6" t="n">
        <v>124</v>
      </c>
      <c r="L66" s="6" t="n">
        <v>-80</v>
      </c>
      <c r="M66" s="6" t="n">
        <v>-149</v>
      </c>
      <c r="N66" s="6" t="n">
        <v>-283</v>
      </c>
      <c r="O66" s="6" t="n">
        <v>-229</v>
      </c>
      <c r="P66" s="6" t="n">
        <v>-424</v>
      </c>
      <c r="Q66" s="6" t="n">
        <v>-105</v>
      </c>
      <c r="T66" s="6" t="n">
        <v>-1072</v>
      </c>
    </row>
    <row r="67" spans="1:21">
      <c r="A67" s="4" t="s">
        <v>100</v>
      </c>
      <c r="G67" s="6" t="n">
        <v>-2099</v>
      </c>
      <c r="H67" s="6" t="n">
        <v>-29</v>
      </c>
      <c r="I67" s="6" t="n">
        <v>-1020</v>
      </c>
      <c r="J67" s="6" t="n">
        <v>-1543</v>
      </c>
      <c r="K67" s="6" t="n">
        <v>-283</v>
      </c>
      <c r="L67" s="6" t="n">
        <v>111</v>
      </c>
      <c r="M67" s="6" t="n">
        <v>130</v>
      </c>
      <c r="N67" s="6" t="n">
        <v>-1049</v>
      </c>
      <c r="O67" s="6" t="n">
        <v>241</v>
      </c>
      <c r="P67" s="6" t="n">
        <v>-3148</v>
      </c>
      <c r="Q67" s="6" t="n">
        <v>-42</v>
      </c>
      <c r="T67" s="6" t="n">
        <v>-1585</v>
      </c>
    </row>
    <row r="68" spans="1:21">
      <c r="A68" s="3" t="s">
        <v>101</v>
      </c>
    </row>
    <row r="69" spans="1:21">
      <c r="A69" s="4" t="s">
        <v>102</v>
      </c>
      <c r="G69" s="6" t="n">
        <v>57</v>
      </c>
      <c r="H69" s="6" t="n">
        <v>676</v>
      </c>
      <c r="I69" s="6" t="n">
        <v>178</v>
      </c>
      <c r="J69" s="6" t="n">
        <v>1290</v>
      </c>
      <c r="K69" s="6" t="n">
        <v>595</v>
      </c>
      <c r="L69" s="6" t="n">
        <v>236</v>
      </c>
      <c r="M69" s="6" t="n">
        <v>563</v>
      </c>
      <c r="N69" s="6" t="n">
        <v>854</v>
      </c>
      <c r="O69" s="6" t="n">
        <v>799</v>
      </c>
      <c r="P69" s="6" t="n">
        <v>911</v>
      </c>
      <c r="Q69" s="6" t="n">
        <v>1394</v>
      </c>
      <c r="T69" s="6" t="n">
        <v>2684</v>
      </c>
    </row>
    <row r="70" spans="1:21">
      <c r="A70" s="4" t="s">
        <v>105</v>
      </c>
      <c r="G70" s="6" t="n">
        <v>-20</v>
      </c>
      <c r="H70" s="6" t="n">
        <v>0</v>
      </c>
      <c r="I70" s="6" t="n">
        <v>0</v>
      </c>
      <c r="J70" s="6" t="n">
        <v>0</v>
      </c>
      <c r="K70" s="6" t="n">
        <v>0</v>
      </c>
      <c r="L70" s="6" t="n">
        <v>0</v>
      </c>
      <c r="M70" s="6" t="n">
        <v>0</v>
      </c>
      <c r="N70" s="6" t="n">
        <v>0</v>
      </c>
      <c r="O70" s="6" t="n">
        <v>0</v>
      </c>
      <c r="P70" s="6" t="n">
        <v>-20</v>
      </c>
      <c r="Q70" s="6" t="n">
        <v>0</v>
      </c>
      <c r="T70" s="6" t="n">
        <v>0</v>
      </c>
    </row>
    <row r="71" spans="1:21">
      <c r="A71" s="4" t="s">
        <v>106</v>
      </c>
      <c r="G71" s="6" t="n">
        <v>-33</v>
      </c>
      <c r="H71" s="6" t="n">
        <v>676</v>
      </c>
      <c r="I71" s="6" t="n">
        <v>178</v>
      </c>
      <c r="J71" s="6" t="n">
        <v>1290</v>
      </c>
      <c r="K71" s="6" t="n">
        <v>595</v>
      </c>
      <c r="L71" s="6" t="n">
        <v>236</v>
      </c>
      <c r="M71" s="6" t="n">
        <v>563</v>
      </c>
      <c r="N71" s="6" t="n">
        <v>854</v>
      </c>
      <c r="O71" s="6" t="n">
        <v>799</v>
      </c>
      <c r="P71" s="6" t="n">
        <v>821</v>
      </c>
      <c r="Q71" s="6" t="n">
        <v>1394</v>
      </c>
      <c r="T71" s="6" t="n">
        <v>2684</v>
      </c>
    </row>
    <row r="72" spans="1:21">
      <c r="A72" s="4" t="s">
        <v>107</v>
      </c>
      <c r="G72" s="6" t="n">
        <v>-2066</v>
      </c>
      <c r="H72" s="6" t="n">
        <v>-705</v>
      </c>
      <c r="I72" s="6" t="n">
        <v>-1198</v>
      </c>
      <c r="J72" s="6" t="n">
        <v>-2833</v>
      </c>
      <c r="K72" s="6" t="n">
        <v>-878</v>
      </c>
      <c r="L72" s="6" t="n">
        <v>-125</v>
      </c>
      <c r="M72" s="6" t="n">
        <v>-433</v>
      </c>
      <c r="N72" s="6" t="n">
        <v>-1903</v>
      </c>
      <c r="O72" s="6" t="n">
        <v>-558</v>
      </c>
      <c r="P72" s="6" t="n">
        <v>-3969</v>
      </c>
      <c r="Q72" s="6" t="n">
        <v>-1436</v>
      </c>
      <c r="T72" s="6" t="n">
        <v>-4269</v>
      </c>
    </row>
    <row r="73" spans="1:21">
      <c r="A73" s="3" t="s">
        <v>108</v>
      </c>
    </row>
    <row r="74" spans="1:21">
      <c r="A74" s="4" t="s">
        <v>109</v>
      </c>
      <c r="G74" s="6" t="n">
        <v>92</v>
      </c>
      <c r="H74" s="6" t="n">
        <v>73</v>
      </c>
      <c r="I74" s="6" t="n">
        <v>0</v>
      </c>
      <c r="J74" s="6" t="n">
        <v>0</v>
      </c>
      <c r="K74" s="6" t="n">
        <v>0</v>
      </c>
      <c r="L74" s="6" t="n">
        <v>0</v>
      </c>
      <c r="M74" s="6" t="n">
        <v>0</v>
      </c>
      <c r="N74" s="6" t="n">
        <v>73</v>
      </c>
      <c r="O74" s="6" t="n">
        <v>0</v>
      </c>
      <c r="P74" s="6" t="n">
        <v>165</v>
      </c>
      <c r="Q74" s="6" t="n">
        <v>0</v>
      </c>
      <c r="T74" s="6" t="n">
        <v>0</v>
      </c>
    </row>
    <row r="75" spans="1:21">
      <c r="A75" s="4" t="s">
        <v>110</v>
      </c>
      <c r="G75" s="6" t="n">
        <v>-251</v>
      </c>
      <c r="H75" s="6" t="n">
        <v>-276</v>
      </c>
      <c r="I75" s="6" t="n">
        <v>-264</v>
      </c>
      <c r="J75" s="6" t="n">
        <v>-315</v>
      </c>
      <c r="K75" s="6" t="n">
        <v>-369</v>
      </c>
      <c r="L75" s="6" t="n">
        <v>-317</v>
      </c>
      <c r="M75" s="6" t="n">
        <v>-335</v>
      </c>
      <c r="N75" s="6" t="n">
        <v>-540</v>
      </c>
      <c r="O75" s="6" t="n">
        <v>-652</v>
      </c>
      <c r="P75" s="6" t="n">
        <v>-791</v>
      </c>
      <c r="Q75" s="6" t="n">
        <v>-1021</v>
      </c>
      <c r="T75" s="6" t="n">
        <v>-1336</v>
      </c>
    </row>
    <row r="76" spans="1:21">
      <c r="A76" s="4" t="s">
        <v>111</v>
      </c>
      <c r="K76" s="6" t="n">
        <v>0</v>
      </c>
      <c r="L76" s="6" t="n">
        <v>0</v>
      </c>
      <c r="M76" s="6" t="n">
        <v>0</v>
      </c>
      <c r="O76" s="6" t="n">
        <v>0</v>
      </c>
      <c r="Q76" s="6" t="n">
        <v>0</v>
      </c>
      <c r="T76" s="6" t="n">
        <v>0</v>
      </c>
    </row>
    <row r="77" spans="1:21">
      <c r="A77" s="4" t="s">
        <v>112</v>
      </c>
      <c r="G77" s="6" t="n">
        <v>-159</v>
      </c>
      <c r="H77" s="6" t="n">
        <v>-203</v>
      </c>
      <c r="I77" s="6" t="n">
        <v>-264</v>
      </c>
      <c r="J77" s="6" t="n">
        <v>-315</v>
      </c>
      <c r="K77" s="6" t="n">
        <v>-369</v>
      </c>
      <c r="L77" s="6" t="n">
        <v>-317</v>
      </c>
      <c r="M77" s="6" t="n">
        <v>-335</v>
      </c>
      <c r="N77" s="6" t="n">
        <v>-467</v>
      </c>
      <c r="O77" s="6" t="n">
        <v>-652</v>
      </c>
      <c r="P77" s="6" t="n">
        <v>-626</v>
      </c>
      <c r="Q77" s="6" t="n">
        <v>-1021</v>
      </c>
      <c r="T77" s="6" t="n">
        <v>-1336</v>
      </c>
    </row>
    <row r="78" spans="1:21">
      <c r="A78" s="4" t="s">
        <v>113</v>
      </c>
      <c r="G78" s="6" t="n">
        <v>-2225</v>
      </c>
      <c r="H78" s="6" t="n">
        <v>-908</v>
      </c>
      <c r="I78" s="6" t="n">
        <v>-1462</v>
      </c>
      <c r="J78" s="6" t="n">
        <v>-3148</v>
      </c>
      <c r="K78" s="6" t="n">
        <v>-1247</v>
      </c>
      <c r="L78" s="6" t="n">
        <v>-442</v>
      </c>
      <c r="M78" s="6" t="n">
        <v>-768</v>
      </c>
      <c r="N78" s="6" t="n">
        <v>-2370</v>
      </c>
      <c r="O78" s="6" t="n">
        <v>-1210</v>
      </c>
      <c r="P78" s="6" t="n">
        <v>-4595</v>
      </c>
      <c r="Q78" s="6" t="n">
        <v>-2457</v>
      </c>
      <c r="T78" s="6" t="n">
        <v>-5605</v>
      </c>
    </row>
    <row r="79" spans="1:21">
      <c r="A79" s="4" t="s">
        <v>457</v>
      </c>
      <c r="G79" s="6" t="n">
        <v>-2158</v>
      </c>
      <c r="H79" s="6" t="n">
        <v>9230</v>
      </c>
      <c r="I79" s="6" t="n">
        <v>-496</v>
      </c>
      <c r="J79" s="6" t="n">
        <v>-33</v>
      </c>
      <c r="K79" s="6" t="n">
        <v>186</v>
      </c>
      <c r="L79" s="6" t="n">
        <v>-23</v>
      </c>
      <c r="M79" s="6" t="n">
        <v>-138</v>
      </c>
      <c r="N79" s="6" t="n">
        <v>8734</v>
      </c>
      <c r="O79" s="6" t="n">
        <v>-161</v>
      </c>
      <c r="P79" s="6" t="n">
        <v>6576</v>
      </c>
      <c r="Q79" s="6" t="n">
        <v>25</v>
      </c>
      <c r="T79" s="6" t="n">
        <v>-8</v>
      </c>
    </row>
    <row r="80" spans="1:21">
      <c r="A80" s="4" t="s">
        <v>115</v>
      </c>
      <c r="G80" s="6" t="n">
        <v>-4383</v>
      </c>
      <c r="H80" s="6" t="n">
        <v>8322</v>
      </c>
      <c r="I80" s="6" t="n">
        <v>-1958</v>
      </c>
      <c r="J80" s="6" t="n">
        <v>-3181</v>
      </c>
      <c r="K80" s="6" t="n">
        <v>-1061</v>
      </c>
      <c r="L80" s="6" t="n">
        <v>-465</v>
      </c>
      <c r="M80" s="6" t="n">
        <v>-906</v>
      </c>
      <c r="N80" s="6" t="n">
        <v>6364</v>
      </c>
      <c r="O80" s="6" t="n">
        <v>-1371</v>
      </c>
      <c r="P80" s="6" t="n">
        <v>1981</v>
      </c>
      <c r="Q80" s="6" t="n">
        <v>-2432</v>
      </c>
      <c r="T80" s="6" t="n">
        <v>-5613</v>
      </c>
    </row>
    <row r="81" spans="1:21">
      <c r="A81" s="4" t="s">
        <v>116</v>
      </c>
      <c r="G81" s="6" t="n">
        <v>0</v>
      </c>
      <c r="H81" s="6" t="n">
        <v>0</v>
      </c>
      <c r="I81" s="6" t="n">
        <v>0</v>
      </c>
      <c r="J81" s="6" t="n">
        <v>0</v>
      </c>
      <c r="K81" s="6" t="n">
        <v>0</v>
      </c>
      <c r="L81" s="6" t="n">
        <v>0</v>
      </c>
      <c r="M81" s="6" t="n">
        <v>0</v>
      </c>
      <c r="N81" s="6" t="n">
        <v>0</v>
      </c>
      <c r="O81" s="6" t="n">
        <v>0</v>
      </c>
      <c r="P81" s="6" t="n">
        <v>0</v>
      </c>
      <c r="Q81" s="6" t="n">
        <v>0</v>
      </c>
      <c r="T81" s="6" t="n">
        <v>0</v>
      </c>
    </row>
    <row r="82" spans="1:21">
      <c r="A82" s="4" t="s">
        <v>117</v>
      </c>
      <c r="G82" s="5" t="n">
        <v>-4383</v>
      </c>
      <c r="H82" s="5" t="n">
        <v>8322</v>
      </c>
      <c r="I82" s="5" t="n">
        <v>-1958</v>
      </c>
      <c r="J82" s="5" t="n">
        <v>-3181</v>
      </c>
      <c r="K82" s="5" t="n">
        <v>-1061</v>
      </c>
      <c r="L82" s="5" t="n">
        <v>-465</v>
      </c>
      <c r="M82" s="5" t="n">
        <v>-906</v>
      </c>
      <c r="N82" s="5" t="n">
        <v>6364</v>
      </c>
      <c r="O82" s="5" t="n">
        <v>-1371</v>
      </c>
      <c r="P82" s="5" t="n">
        <v>1981</v>
      </c>
      <c r="Q82" s="5" t="n">
        <v>-2432</v>
      </c>
      <c r="T82" s="5" t="n">
        <v>-5613</v>
      </c>
    </row>
    <row r="83" spans="1:21">
      <c r="A83" s="3" t="s">
        <v>118</v>
      </c>
    </row>
    <row r="84" spans="1:21">
      <c r="A84" s="4" t="s">
        <v>119</v>
      </c>
      <c r="G84" s="7" t="n">
        <v>-0.09</v>
      </c>
      <c r="H84" s="7" t="n">
        <v>0.16</v>
      </c>
      <c r="I84" s="7" t="n">
        <v>-0.04</v>
      </c>
      <c r="J84" s="7" t="n">
        <v>-0.08</v>
      </c>
      <c r="K84" s="7" t="n">
        <v>-0.03</v>
      </c>
      <c r="L84" s="7" t="n">
        <v>-0.02</v>
      </c>
      <c r="M84" s="7" t="n">
        <v>-0.03</v>
      </c>
      <c r="N84" s="7" t="n">
        <v>0.13</v>
      </c>
      <c r="O84" s="7" t="n">
        <v>-0.03</v>
      </c>
      <c r="P84" s="7" t="n">
        <v>0.04</v>
      </c>
      <c r="Q84" s="7" t="n">
        <v>-0.06</v>
      </c>
      <c r="T84" s="7" t="n">
        <v>-0.14</v>
      </c>
    </row>
    <row r="85" spans="1:21">
      <c r="A85" s="4" t="s">
        <v>120</v>
      </c>
      <c r="G85" s="7" t="n">
        <v>-0.09</v>
      </c>
      <c r="H85" s="7" t="n">
        <v>0.16</v>
      </c>
      <c r="I85" s="7" t="n">
        <v>-0.04</v>
      </c>
      <c r="J85" s="7" t="n">
        <v>-0.08</v>
      </c>
      <c r="K85" s="7" t="n">
        <v>-0.03</v>
      </c>
      <c r="L85" s="7" t="n">
        <v>-0.02</v>
      </c>
      <c r="M85" s="7" t="n">
        <v>-0.03</v>
      </c>
      <c r="N85" s="7" t="n">
        <v>0.13</v>
      </c>
      <c r="O85" s="7" t="n">
        <v>-0.03</v>
      </c>
      <c r="P85" s="7" t="n">
        <v>0.04</v>
      </c>
      <c r="Q85" s="7" t="n">
        <v>-0.06</v>
      </c>
      <c r="T85" s="7" t="n">
        <v>-0.14</v>
      </c>
    </row>
    <row r="86" spans="1:21">
      <c r="A86" s="3" t="s">
        <v>121</v>
      </c>
    </row>
    <row r="87" spans="1:21">
      <c r="A87" s="4" t="s">
        <v>122</v>
      </c>
      <c r="G87" s="6" t="n">
        <v>0</v>
      </c>
      <c r="H87" s="6" t="n">
        <v>0</v>
      </c>
      <c r="I87" s="6" t="n">
        <v>0</v>
      </c>
      <c r="J87" s="6" t="n">
        <v>0</v>
      </c>
      <c r="K87" s="6" t="n">
        <v>0</v>
      </c>
      <c r="L87" s="6" t="n">
        <v>0</v>
      </c>
      <c r="M87" s="6" t="n">
        <v>0</v>
      </c>
      <c r="N87" s="6" t="n">
        <v>0</v>
      </c>
      <c r="O87" s="6" t="n">
        <v>0</v>
      </c>
      <c r="P87" s="6" t="n">
        <v>0</v>
      </c>
      <c r="Q87" s="6" t="n">
        <v>0</v>
      </c>
      <c r="T87" s="6" t="n">
        <v>0</v>
      </c>
    </row>
    <row r="88" spans="1:21">
      <c r="A88" s="4" t="s">
        <v>123</v>
      </c>
      <c r="G88" s="6" t="n">
        <v>-597481</v>
      </c>
      <c r="H88" s="6" t="n">
        <v>0</v>
      </c>
      <c r="I88" s="6" t="n">
        <v>0</v>
      </c>
      <c r="J88" s="6" t="n">
        <v>-440489</v>
      </c>
      <c r="K88" s="6" t="n">
        <v>0</v>
      </c>
      <c r="L88" s="6" t="n">
        <v>-421778</v>
      </c>
      <c r="M88" s="6" t="n">
        <v>0</v>
      </c>
      <c r="N88" s="6" t="n">
        <v>0</v>
      </c>
      <c r="O88" s="6" t="n">
        <v>0</v>
      </c>
      <c r="P88" s="6" t="n">
        <v>0</v>
      </c>
      <c r="Q88" s="6" t="n">
        <v>0</v>
      </c>
      <c r="T88" s="6" t="n">
        <v>0</v>
      </c>
    </row>
    <row r="89" spans="1:21">
      <c r="A89" s="4" t="s">
        <v>460</v>
      </c>
    </row>
    <row r="90" spans="1:21">
      <c r="A90" s="4" t="s">
        <v>98</v>
      </c>
      <c r="G90" s="5" t="n">
        <v>-1639</v>
      </c>
      <c r="H90" s="5" t="n">
        <v>661</v>
      </c>
      <c r="I90" s="5" t="n">
        <v>-547</v>
      </c>
      <c r="J90" s="5" t="n">
        <v>-3</v>
      </c>
      <c r="K90" s="5" t="n">
        <v>-1</v>
      </c>
      <c r="L90" s="5" t="n">
        <v>-2</v>
      </c>
      <c r="M90" s="5" t="n">
        <v>-2</v>
      </c>
      <c r="N90" s="5" t="n">
        <v>114</v>
      </c>
      <c r="O90" s="5" t="n">
        <v>-4</v>
      </c>
      <c r="P90" s="5" t="n">
        <v>-1525</v>
      </c>
      <c r="Q90" s="5" t="n">
        <v>-5</v>
      </c>
      <c r="T90" s="5" t="n">
        <v>-8</v>
      </c>
    </row>
    <row r="91" spans="1:21">
      <c r="A91" s="4" t="s">
        <v>99</v>
      </c>
      <c r="G91" s="6" t="n">
        <v>25</v>
      </c>
      <c r="H91" s="6" t="n">
        <v>-6</v>
      </c>
      <c r="I91" s="6" t="n">
        <v>-79</v>
      </c>
      <c r="J91" s="6" t="n">
        <v>-103</v>
      </c>
      <c r="K91" s="6" t="n">
        <v>-143</v>
      </c>
      <c r="L91" s="6" t="n">
        <v>-143</v>
      </c>
      <c r="M91" s="6" t="n">
        <v>-144</v>
      </c>
      <c r="N91" s="6" t="n">
        <v>-85</v>
      </c>
      <c r="O91" s="6" t="n">
        <v>-287</v>
      </c>
      <c r="P91" s="6" t="n">
        <v>-60</v>
      </c>
      <c r="Q91" s="6" t="n">
        <v>-430</v>
      </c>
      <c r="T91" s="6" t="n">
        <v>-533</v>
      </c>
    </row>
    <row r="92" spans="1:21">
      <c r="A92" s="4" t="s">
        <v>461</v>
      </c>
    </row>
    <row r="93" spans="1:21">
      <c r="A93" s="4" t="s">
        <v>98</v>
      </c>
      <c r="G93" s="6" t="n">
        <v>-601</v>
      </c>
      <c r="H93" s="6" t="n">
        <v>-1635</v>
      </c>
      <c r="I93" s="6" t="n">
        <v>189</v>
      </c>
      <c r="J93" s="6" t="n">
        <v>-2507</v>
      </c>
      <c r="K93" s="6" t="n">
        <v>-158</v>
      </c>
      <c r="L93" s="6" t="n">
        <v>33</v>
      </c>
      <c r="M93" s="6" t="n">
        <v>-17</v>
      </c>
      <c r="N93" s="6" t="n">
        <v>-1446</v>
      </c>
      <c r="O93" s="6" t="n">
        <v>16</v>
      </c>
      <c r="P93" s="6" t="n">
        <v>-2047</v>
      </c>
      <c r="Q93" s="6" t="n">
        <v>-142</v>
      </c>
      <c r="T93" s="6" t="n">
        <v>-2649</v>
      </c>
    </row>
    <row r="94" spans="1:21">
      <c r="A94" s="4" t="s">
        <v>99</v>
      </c>
      <c r="G94" s="5" t="n">
        <v>-166</v>
      </c>
      <c r="H94" s="5" t="n">
        <v>-939</v>
      </c>
      <c r="I94" s="5" t="n">
        <v>741</v>
      </c>
      <c r="J94" s="5" t="n">
        <v>-864</v>
      </c>
      <c r="K94" s="5" t="n">
        <v>267</v>
      </c>
      <c r="L94" s="5" t="n">
        <v>63</v>
      </c>
      <c r="M94" s="5" t="n">
        <v>-5</v>
      </c>
      <c r="N94" s="5" t="n">
        <v>-198</v>
      </c>
      <c r="O94" s="5" t="n">
        <v>58</v>
      </c>
      <c r="P94" s="5" t="n">
        <v>-364</v>
      </c>
      <c r="Q94" s="5" t="n">
        <v>325</v>
      </c>
      <c r="T94" s="5" t="n">
        <v>-539</v>
      </c>
    </row>
  </sheetData>
  <mergeCells count="5">
    <mergeCell ref="A1:A2"/>
    <mergeCell ref="B1:M1"/>
    <mergeCell ref="N1:O1"/>
    <mergeCell ref="P1:Q1"/>
    <mergeCell ref="R1:T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 customWidth="1" max="21" min="21" width="16"/>
  </cols>
  <sheetData>
    <row r="1" spans="1:21">
      <c r="A1" s="1" t="s">
        <v>462</v>
      </c>
      <c r="B1" s="2" t="s">
        <v>431</v>
      </c>
      <c r="N1" s="2" t="s">
        <v>432</v>
      </c>
      <c r="P1" s="2" t="s">
        <v>433</v>
      </c>
      <c r="R1" s="2" t="s">
        <v>1</v>
      </c>
      <c r="U1" s="2" t="s">
        <v>456</v>
      </c>
    </row>
    <row r="2" spans="1:21">
      <c r="B2" s="2" t="s">
        <v>2</v>
      </c>
      <c r="C2" s="2" t="s">
        <v>411</v>
      </c>
      <c r="D2" s="2" t="s">
        <v>4</v>
      </c>
      <c r="E2" s="2" t="s">
        <v>412</v>
      </c>
      <c r="F2" s="2" t="s">
        <v>36</v>
      </c>
      <c r="G2" s="2" t="s">
        <v>37</v>
      </c>
      <c r="H2" s="2" t="s">
        <v>38</v>
      </c>
      <c r="I2" s="2" t="s">
        <v>39</v>
      </c>
      <c r="J2" s="2" t="s">
        <v>40</v>
      </c>
      <c r="K2" s="2" t="s">
        <v>41</v>
      </c>
      <c r="L2" s="2" t="s">
        <v>42</v>
      </c>
      <c r="M2" s="2" t="s">
        <v>43</v>
      </c>
      <c r="N2" s="2" t="s">
        <v>38</v>
      </c>
      <c r="O2" s="2" t="s">
        <v>42</v>
      </c>
      <c r="P2" s="2" t="s">
        <v>37</v>
      </c>
      <c r="Q2" s="2" t="s">
        <v>41</v>
      </c>
      <c r="R2" s="2" t="s">
        <v>2</v>
      </c>
      <c r="S2" s="2" t="s">
        <v>36</v>
      </c>
      <c r="T2" s="2" t="s">
        <v>40</v>
      </c>
      <c r="U2" s="2" t="s">
        <v>2</v>
      </c>
    </row>
    <row r="3" spans="1:21">
      <c r="A3" s="3" t="s">
        <v>176</v>
      </c>
    </row>
    <row r="4" spans="1:21">
      <c r="A4" s="4" t="s">
        <v>115</v>
      </c>
      <c r="B4" s="5" t="n">
        <v>-10541</v>
      </c>
      <c r="C4" s="5" t="n">
        <v>-4510</v>
      </c>
      <c r="D4" s="5" t="n">
        <v>-10657</v>
      </c>
      <c r="E4" s="5" t="n">
        <v>-6320</v>
      </c>
      <c r="F4" s="5" t="n">
        <v>-1696</v>
      </c>
      <c r="G4" s="5" t="n">
        <v>-3223</v>
      </c>
      <c r="H4" s="5" t="n">
        <v>-4194</v>
      </c>
      <c r="I4" s="5" t="n">
        <v>-2171</v>
      </c>
      <c r="J4" s="5" t="n">
        <v>-2938</v>
      </c>
      <c r="K4" s="5" t="n">
        <v>-925</v>
      </c>
      <c r="L4" s="5" t="n">
        <v>-232</v>
      </c>
      <c r="M4" s="5" t="n">
        <v>-3370</v>
      </c>
      <c r="N4" s="5" t="n">
        <v>-6365</v>
      </c>
      <c r="O4" s="5" t="n">
        <v>-3602</v>
      </c>
      <c r="P4" s="5" t="n">
        <v>-9588</v>
      </c>
      <c r="Q4" s="5" t="n">
        <v>-4527</v>
      </c>
      <c r="R4" s="5" t="n">
        <v>-32028</v>
      </c>
      <c r="S4" s="5" t="n">
        <v>-11284</v>
      </c>
      <c r="T4" s="5" t="n">
        <v>-7465</v>
      </c>
      <c r="U4" s="5" t="n">
        <v>-50800</v>
      </c>
    </row>
    <row r="5" spans="1:21">
      <c r="A5" s="3" t="s">
        <v>177</v>
      </c>
    </row>
    <row r="6" spans="1:21">
      <c r="A6" s="4" t="s">
        <v>178</v>
      </c>
      <c r="I6" s="6" t="n">
        <v>409</v>
      </c>
      <c r="M6" s="6" t="n">
        <v>211</v>
      </c>
      <c r="N6" s="6" t="n">
        <v>984</v>
      </c>
      <c r="O6" s="6" t="n">
        <v>445</v>
      </c>
      <c r="P6" s="6" t="n">
        <v>1424</v>
      </c>
      <c r="Q6" s="6" t="n">
        <v>678</v>
      </c>
      <c r="R6" s="6" t="n">
        <v>1750</v>
      </c>
      <c r="S6" s="6" t="n">
        <v>1794</v>
      </c>
      <c r="T6" s="6" t="n">
        <v>1214</v>
      </c>
    </row>
    <row r="7" spans="1:21">
      <c r="A7" s="4" t="s">
        <v>179</v>
      </c>
      <c r="I7" s="6" t="n">
        <v>-18</v>
      </c>
      <c r="N7" s="6" t="n">
        <v>-80</v>
      </c>
      <c r="O7" s="6" t="n">
        <v>-34</v>
      </c>
      <c r="P7" s="6" t="n">
        <v>-99</v>
      </c>
      <c r="Q7" s="6" t="n">
        <v>-59</v>
      </c>
      <c r="R7" s="6" t="n">
        <v>672</v>
      </c>
      <c r="S7" s="6" t="n">
        <v>-131</v>
      </c>
      <c r="T7" s="6" t="n">
        <v>-177</v>
      </c>
    </row>
    <row r="8" spans="1:21">
      <c r="A8" s="4" t="s">
        <v>180</v>
      </c>
      <c r="I8" s="6" t="n">
        <v>17</v>
      </c>
      <c r="M8" s="6" t="n">
        <v>139</v>
      </c>
      <c r="N8" s="6" t="n">
        <v>94</v>
      </c>
      <c r="O8" s="6" t="n">
        <v>65</v>
      </c>
      <c r="P8" s="6" t="n">
        <v>118</v>
      </c>
      <c r="Q8" s="6" t="n">
        <v>98</v>
      </c>
      <c r="R8" s="6" t="n">
        <v>301</v>
      </c>
      <c r="S8" s="6" t="n">
        <v>140</v>
      </c>
      <c r="T8" s="6" t="n">
        <v>113</v>
      </c>
    </row>
    <row r="9" spans="1:21">
      <c r="A9" s="4" t="s">
        <v>181</v>
      </c>
      <c r="I9" s="6" t="n">
        <v>168</v>
      </c>
      <c r="M9" s="6" t="n">
        <v>199</v>
      </c>
      <c r="N9" s="6" t="n">
        <v>382</v>
      </c>
      <c r="O9" s="6" t="n">
        <v>331</v>
      </c>
      <c r="P9" s="6" t="n">
        <v>510</v>
      </c>
      <c r="Q9" s="6" t="n">
        <v>460</v>
      </c>
      <c r="R9" s="6" t="n">
        <v>2534</v>
      </c>
      <c r="S9" s="6" t="n">
        <v>471</v>
      </c>
      <c r="T9" s="6" t="n">
        <v>557</v>
      </c>
    </row>
    <row r="10" spans="1:21">
      <c r="A10" s="4" t="s">
        <v>182</v>
      </c>
      <c r="I10" s="6" t="n">
        <v>221</v>
      </c>
      <c r="M10" s="6" t="n">
        <v>248</v>
      </c>
      <c r="N10" s="6" t="n">
        <v>1091</v>
      </c>
      <c r="O10" s="6" t="n">
        <v>480</v>
      </c>
      <c r="P10" s="6" t="n">
        <v>1361</v>
      </c>
      <c r="Q10" s="6" t="n">
        <v>804</v>
      </c>
      <c r="R10" s="6" t="n">
        <v>3172</v>
      </c>
      <c r="S10" s="6" t="n">
        <v>1467</v>
      </c>
      <c r="T10" s="6" t="n">
        <v>877</v>
      </c>
    </row>
    <row r="11" spans="1:21">
      <c r="A11" s="4" t="s">
        <v>105</v>
      </c>
      <c r="I11" s="6" t="n">
        <v>1370</v>
      </c>
      <c r="M11" s="6" t="n">
        <v>1603</v>
      </c>
      <c r="N11" s="6" t="n">
        <v>3278</v>
      </c>
      <c r="O11" s="6" t="n">
        <v>3164</v>
      </c>
      <c r="P11" s="6" t="n">
        <v>5586</v>
      </c>
      <c r="Q11" s="6" t="n">
        <v>4679</v>
      </c>
      <c r="R11" s="6" t="n">
        <v>8009</v>
      </c>
      <c r="S11" s="6" t="n">
        <v>7829</v>
      </c>
      <c r="T11" s="6" t="n">
        <v>5956</v>
      </c>
    </row>
    <row r="12" spans="1:21">
      <c r="A12" s="4" t="s">
        <v>111</v>
      </c>
      <c r="K12" s="6" t="n">
        <v>0</v>
      </c>
      <c r="L12" s="6" t="n">
        <v>0</v>
      </c>
      <c r="M12" s="6" t="n">
        <v>1490</v>
      </c>
      <c r="O12" s="6" t="n">
        <v>1490</v>
      </c>
      <c r="Q12" s="6" t="n">
        <v>1490</v>
      </c>
      <c r="R12" s="6" t="n">
        <v>0</v>
      </c>
      <c r="S12" s="6" t="n">
        <v>0</v>
      </c>
      <c r="T12" s="6" t="n">
        <v>1490</v>
      </c>
    </row>
    <row r="13" spans="1:21">
      <c r="A13" s="4" t="s">
        <v>184</v>
      </c>
      <c r="I13" s="6" t="n">
        <v>16</v>
      </c>
      <c r="M13" s="6" t="n">
        <v>15</v>
      </c>
      <c r="N13" s="6" t="n">
        <v>-159</v>
      </c>
      <c r="O13" s="6" t="n">
        <v>30</v>
      </c>
      <c r="P13" s="6" t="n">
        <v>-154</v>
      </c>
      <c r="Q13" s="6" t="n">
        <v>46</v>
      </c>
      <c r="R13" s="6" t="n">
        <v>-7</v>
      </c>
      <c r="S13" s="6" t="n">
        <v>-183</v>
      </c>
      <c r="T13" s="6" t="n">
        <v>62</v>
      </c>
    </row>
    <row r="14" spans="1:21">
      <c r="A14" s="4" t="s">
        <v>463</v>
      </c>
      <c r="I14" s="6" t="n">
        <v>0</v>
      </c>
      <c r="M14" s="6" t="n">
        <v>0</v>
      </c>
      <c r="N14" s="6" t="n">
        <v>0</v>
      </c>
      <c r="O14" s="6" t="n">
        <v>0</v>
      </c>
      <c r="P14" s="6" t="n">
        <v>0</v>
      </c>
      <c r="Q14" s="6" t="n">
        <v>0</v>
      </c>
      <c r="T14" s="6" t="n">
        <v>0</v>
      </c>
    </row>
    <row r="15" spans="1:21">
      <c r="A15" s="3" t="s">
        <v>185</v>
      </c>
    </row>
    <row r="16" spans="1:21">
      <c r="A16" s="4" t="s">
        <v>186</v>
      </c>
      <c r="I16" s="6" t="n">
        <v>-3149</v>
      </c>
      <c r="M16" s="6" t="n">
        <v>-1003</v>
      </c>
      <c r="N16" s="6" t="n">
        <v>-5332</v>
      </c>
      <c r="O16" s="6" t="n">
        <v>-2418</v>
      </c>
      <c r="P16" s="6" t="n">
        <v>-9964</v>
      </c>
      <c r="Q16" s="6" t="n">
        <v>-2316</v>
      </c>
      <c r="R16" s="6" t="n">
        <v>-8488</v>
      </c>
      <c r="S16" s="6" t="n">
        <v>-6234</v>
      </c>
      <c r="T16" s="6" t="n">
        <v>-2538</v>
      </c>
    </row>
    <row r="17" spans="1:21">
      <c r="A17" s="4" t="s">
        <v>48</v>
      </c>
      <c r="I17" s="6" t="n">
        <v>9168</v>
      </c>
      <c r="M17" s="6" t="n">
        <v>-5</v>
      </c>
      <c r="N17" s="6" t="n">
        <v>7332</v>
      </c>
      <c r="O17" s="6" t="n">
        <v>2119</v>
      </c>
      <c r="P17" s="6" t="n">
        <v>8202</v>
      </c>
      <c r="Q17" s="6" t="n">
        <v>-2180</v>
      </c>
      <c r="R17" s="6" t="n">
        <v>-8</v>
      </c>
      <c r="S17" s="6" t="n">
        <v>2228</v>
      </c>
      <c r="T17" s="6" t="n">
        <v>-10832</v>
      </c>
    </row>
    <row r="18" spans="1:21">
      <c r="A18" s="4" t="s">
        <v>49</v>
      </c>
      <c r="I18" s="6" t="n">
        <v>-3900</v>
      </c>
      <c r="M18" s="6" t="n">
        <v>-2713</v>
      </c>
      <c r="N18" s="6" t="n">
        <v>-7615</v>
      </c>
      <c r="O18" s="6" t="n">
        <v>-3403</v>
      </c>
      <c r="P18" s="6" t="n">
        <v>-7777</v>
      </c>
      <c r="Q18" s="6" t="n">
        <v>-2957</v>
      </c>
      <c r="R18" s="6" t="n">
        <v>-5242</v>
      </c>
      <c r="S18" s="6" t="n">
        <v>-3661</v>
      </c>
      <c r="T18" s="6" t="n">
        <v>-4463</v>
      </c>
    </row>
    <row r="19" spans="1:21">
      <c r="A19" s="4" t="s">
        <v>50</v>
      </c>
      <c r="I19" s="6" t="n">
        <v>-103</v>
      </c>
      <c r="M19" s="6" t="n">
        <v>-124</v>
      </c>
      <c r="N19" s="6" t="n">
        <v>-2</v>
      </c>
      <c r="O19" s="6" t="n">
        <v>-442</v>
      </c>
      <c r="P19" s="6" t="n">
        <v>355</v>
      </c>
      <c r="Q19" s="6" t="n">
        <v>-454</v>
      </c>
      <c r="R19" s="6" t="n">
        <v>-395</v>
      </c>
      <c r="S19" s="6" t="n">
        <v>377</v>
      </c>
      <c r="T19" s="6" t="n">
        <v>153</v>
      </c>
    </row>
    <row r="20" spans="1:21">
      <c r="A20" s="4" t="s">
        <v>188</v>
      </c>
      <c r="T20" s="6" t="n">
        <v>8874</v>
      </c>
    </row>
    <row r="21" spans="1:21">
      <c r="A21" s="4" t="s">
        <v>65</v>
      </c>
      <c r="I21" s="6" t="n">
        <v>171</v>
      </c>
      <c r="M21" s="6" t="n">
        <v>-59</v>
      </c>
      <c r="N21" s="6" t="n">
        <v>570</v>
      </c>
      <c r="O21" s="6" t="n">
        <v>326</v>
      </c>
      <c r="P21" s="6" t="n">
        <v>351</v>
      </c>
      <c r="Q21" s="6" t="n">
        <v>157</v>
      </c>
      <c r="R21" s="6" t="n">
        <v>-98</v>
      </c>
      <c r="S21" s="6" t="n">
        <v>351</v>
      </c>
      <c r="T21" s="6" t="n">
        <v>115</v>
      </c>
    </row>
    <row r="22" spans="1:21">
      <c r="A22" s="4" t="s">
        <v>64</v>
      </c>
      <c r="I22" s="6" t="n">
        <v>-55</v>
      </c>
      <c r="M22" s="6" t="n">
        <v>-3</v>
      </c>
      <c r="N22" s="6" t="n">
        <v>-40</v>
      </c>
      <c r="O22" s="6" t="n">
        <v>3</v>
      </c>
      <c r="P22" s="6" t="n">
        <v>-30</v>
      </c>
      <c r="Q22" s="6" t="n">
        <v>4</v>
      </c>
      <c r="R22" s="6" t="n">
        <v>254</v>
      </c>
      <c r="S22" s="6" t="n">
        <v>-13</v>
      </c>
      <c r="T22" s="6" t="n">
        <v>-8</v>
      </c>
    </row>
    <row r="23" spans="1:21">
      <c r="A23" s="4" t="s">
        <v>189</v>
      </c>
      <c r="I23" s="6" t="n">
        <v>721</v>
      </c>
      <c r="M23" s="6" t="n">
        <v>-5915</v>
      </c>
      <c r="N23" s="6" t="n">
        <v>1909</v>
      </c>
      <c r="O23" s="6" t="n">
        <v>-4146</v>
      </c>
      <c r="P23" s="6" t="n">
        <v>7668</v>
      </c>
      <c r="Q23" s="6" t="n">
        <v>-2815</v>
      </c>
      <c r="R23" s="6" t="n">
        <v>-28701</v>
      </c>
      <c r="S23" s="6" t="n">
        <v>12431</v>
      </c>
      <c r="T23" s="6" t="n">
        <v>-6072</v>
      </c>
    </row>
    <row r="24" spans="1:21">
      <c r="A24" s="3" t="s">
        <v>190</v>
      </c>
    </row>
    <row r="25" spans="1:21">
      <c r="A25" s="4" t="s">
        <v>191</v>
      </c>
      <c r="I25" s="6" t="n">
        <v>-720</v>
      </c>
      <c r="M25" s="6" t="n">
        <v>-623</v>
      </c>
      <c r="N25" s="6" t="n">
        <v>-1734</v>
      </c>
      <c r="O25" s="6" t="n">
        <v>-1752</v>
      </c>
      <c r="P25" s="6" t="n">
        <v>-3138</v>
      </c>
      <c r="Q25" s="6" t="n">
        <v>-2536</v>
      </c>
      <c r="R25" s="6" t="n">
        <v>-4346</v>
      </c>
      <c r="S25" s="6" t="n">
        <v>-3978</v>
      </c>
      <c r="T25" s="6" t="n">
        <v>-3787</v>
      </c>
    </row>
    <row r="26" spans="1:21">
      <c r="A26" s="4" t="s">
        <v>192</v>
      </c>
      <c r="I26" s="6" t="n">
        <v>45</v>
      </c>
      <c r="N26" s="6" t="n">
        <v>157</v>
      </c>
      <c r="O26" s="6" t="n">
        <v>61</v>
      </c>
      <c r="P26" s="6" t="n">
        <v>252</v>
      </c>
      <c r="Q26" s="6" t="n">
        <v>105</v>
      </c>
      <c r="R26" s="6" t="n">
        <v>116</v>
      </c>
      <c r="S26" s="6" t="n">
        <v>298</v>
      </c>
      <c r="T26" s="6" t="n">
        <v>348</v>
      </c>
    </row>
    <row r="27" spans="1:21">
      <c r="A27" s="4" t="s">
        <v>194</v>
      </c>
      <c r="I27" s="6" t="n">
        <v>-675</v>
      </c>
      <c r="M27" s="6" t="n">
        <v>-623</v>
      </c>
      <c r="N27" s="6" t="n">
        <v>-66758</v>
      </c>
      <c r="O27" s="6" t="n">
        <v>-1691</v>
      </c>
      <c r="P27" s="6" t="n">
        <v>-68067</v>
      </c>
      <c r="Q27" s="6" t="n">
        <v>-2431</v>
      </c>
      <c r="R27" s="6" t="n">
        <v>-4230</v>
      </c>
      <c r="S27" s="6" t="n">
        <v>-68861</v>
      </c>
      <c r="T27" s="6" t="n">
        <v>-3439</v>
      </c>
    </row>
    <row r="28" spans="1:21">
      <c r="A28" s="3" t="s">
        <v>195</v>
      </c>
    </row>
    <row r="29" spans="1:21">
      <c r="A29" s="4" t="s">
        <v>197</v>
      </c>
      <c r="M29" s="6" t="n">
        <v>-31</v>
      </c>
      <c r="O29" s="6" t="n">
        <v>-31</v>
      </c>
      <c r="P29" s="6" t="n">
        <v>-156</v>
      </c>
      <c r="Q29" s="6" t="n">
        <v>-31</v>
      </c>
      <c r="R29" s="6" t="n">
        <v>-81</v>
      </c>
      <c r="S29" s="6" t="n">
        <v>-552</v>
      </c>
      <c r="T29" s="6" t="n">
        <v>-31</v>
      </c>
    </row>
    <row r="30" spans="1:21">
      <c r="A30" s="4" t="s">
        <v>199</v>
      </c>
      <c r="M30" s="6" t="n">
        <v>6193</v>
      </c>
      <c r="O30" s="6" t="n">
        <v>6193</v>
      </c>
      <c r="Q30" s="6" t="n">
        <v>6193</v>
      </c>
      <c r="R30" s="6" t="n">
        <v>0</v>
      </c>
      <c r="S30" s="6" t="n">
        <v>0</v>
      </c>
      <c r="T30" s="6" t="n">
        <v>6193</v>
      </c>
    </row>
    <row r="31" spans="1:21">
      <c r="A31" s="4" t="s">
        <v>201</v>
      </c>
      <c r="N31" s="6" t="n">
        <v>-445</v>
      </c>
      <c r="P31" s="6" t="n">
        <v>-445</v>
      </c>
      <c r="Q31" s="6" t="n">
        <v>-90</v>
      </c>
      <c r="R31" s="6" t="n">
        <v>-156</v>
      </c>
      <c r="S31" s="6" t="n">
        <v>-445</v>
      </c>
      <c r="T31" s="6" t="n">
        <v>-90</v>
      </c>
    </row>
    <row r="32" spans="1:21">
      <c r="A32" s="4" t="s">
        <v>206</v>
      </c>
      <c r="N32" s="6" t="n">
        <v>-7111</v>
      </c>
      <c r="O32" s="6" t="n">
        <v>-106</v>
      </c>
      <c r="P32" s="6" t="n">
        <v>-7111</v>
      </c>
      <c r="Q32" s="6" t="n">
        <v>-106</v>
      </c>
      <c r="R32" s="6" t="n">
        <v>0</v>
      </c>
      <c r="S32" s="6" t="n">
        <v>-7111</v>
      </c>
      <c r="T32" s="6" t="n">
        <v>-106</v>
      </c>
    </row>
    <row r="33" spans="1:21">
      <c r="A33" s="4" t="s">
        <v>207</v>
      </c>
      <c r="I33" s="6" t="n">
        <v>-809</v>
      </c>
      <c r="M33" s="6" t="n">
        <v>-698</v>
      </c>
      <c r="N33" s="6" t="n">
        <v>-1043</v>
      </c>
      <c r="O33" s="6" t="n">
        <v>-1457</v>
      </c>
      <c r="P33" s="6" t="n">
        <v>-3751</v>
      </c>
      <c r="Q33" s="6" t="n">
        <v>-2212</v>
      </c>
      <c r="R33" s="6" t="n">
        <v>-23254</v>
      </c>
      <c r="S33" s="6" t="n">
        <v>-5355</v>
      </c>
      <c r="T33" s="6" t="n">
        <v>-2982</v>
      </c>
    </row>
    <row r="34" spans="1:21">
      <c r="A34" s="4" t="s">
        <v>208</v>
      </c>
      <c r="I34" s="6" t="n">
        <v>39079</v>
      </c>
      <c r="M34" s="6" t="n">
        <v>5464</v>
      </c>
      <c r="N34" s="6" t="n">
        <v>67464</v>
      </c>
      <c r="O34" s="6" t="n">
        <v>4599</v>
      </c>
      <c r="P34" s="6" t="n">
        <v>64709</v>
      </c>
      <c r="Q34" s="6" t="n">
        <v>3754</v>
      </c>
      <c r="R34" s="6" t="n">
        <v>-23569</v>
      </c>
      <c r="S34" s="6" t="n">
        <v>127649</v>
      </c>
      <c r="T34" s="6" t="n">
        <v>2984</v>
      </c>
    </row>
    <row r="35" spans="1:21">
      <c r="A35" s="4" t="s">
        <v>209</v>
      </c>
      <c r="I35" s="6" t="n">
        <v>39125</v>
      </c>
      <c r="M35" s="6" t="n">
        <v>-1074</v>
      </c>
      <c r="N35" s="6" t="n">
        <v>2615</v>
      </c>
      <c r="O35" s="6" t="n">
        <v>-1238</v>
      </c>
      <c r="P35" s="6" t="n">
        <v>4310</v>
      </c>
      <c r="Q35" s="6" t="n">
        <v>-1492</v>
      </c>
      <c r="R35" s="6" t="n">
        <v>-56500</v>
      </c>
      <c r="S35" s="6" t="n">
        <v>71219</v>
      </c>
      <c r="T35" s="6" t="n">
        <v>-6527</v>
      </c>
    </row>
    <row r="36" spans="1:21">
      <c r="A36" s="4" t="s">
        <v>210</v>
      </c>
      <c r="E36" s="5" t="n">
        <v>83964</v>
      </c>
      <c r="F36" s="6" t="n">
        <v>17055</v>
      </c>
      <c r="G36" s="6" t="n">
        <v>15360</v>
      </c>
      <c r="H36" s="6" t="n">
        <v>51870</v>
      </c>
      <c r="I36" s="6" t="n">
        <v>12745</v>
      </c>
      <c r="J36" s="6" t="n">
        <v>17780</v>
      </c>
      <c r="K36" s="6" t="n">
        <v>18034</v>
      </c>
      <c r="L36" s="6" t="n">
        <v>18198</v>
      </c>
      <c r="M36" s="6" t="n">
        <v>19272</v>
      </c>
      <c r="N36" s="6" t="n">
        <v>12745</v>
      </c>
      <c r="O36" s="6" t="n">
        <v>19272</v>
      </c>
      <c r="P36" s="6" t="n">
        <v>12745</v>
      </c>
      <c r="Q36" s="6" t="n">
        <v>19272</v>
      </c>
      <c r="R36" s="6" t="n">
        <v>83964</v>
      </c>
      <c r="S36" s="6" t="n">
        <v>12745</v>
      </c>
      <c r="T36" s="6" t="n">
        <v>19272</v>
      </c>
      <c r="U36" s="6" t="n">
        <v>19272</v>
      </c>
    </row>
    <row r="37" spans="1:21">
      <c r="A37" s="4" t="s">
        <v>211</v>
      </c>
      <c r="B37" s="5" t="n">
        <v>27464</v>
      </c>
      <c r="F37" s="6" t="n">
        <v>83964</v>
      </c>
      <c r="G37" s="6" t="n">
        <v>17055</v>
      </c>
      <c r="H37" s="6" t="n">
        <v>15360</v>
      </c>
      <c r="I37" s="6" t="n">
        <v>51870</v>
      </c>
      <c r="J37" s="6" t="n">
        <v>12745</v>
      </c>
      <c r="K37" s="6" t="n">
        <v>17780</v>
      </c>
      <c r="L37" s="6" t="n">
        <v>18034</v>
      </c>
      <c r="M37" s="6" t="n">
        <v>18198</v>
      </c>
      <c r="N37" s="6" t="n">
        <v>15360</v>
      </c>
      <c r="O37" s="6" t="n">
        <v>18034</v>
      </c>
      <c r="P37" s="6" t="n">
        <v>17055</v>
      </c>
      <c r="Q37" s="6" t="n">
        <v>17780</v>
      </c>
      <c r="R37" s="5" t="n">
        <v>27464</v>
      </c>
      <c r="S37" s="6" t="n">
        <v>83964</v>
      </c>
      <c r="T37" s="6" t="n">
        <v>12745</v>
      </c>
      <c r="U37" s="6" t="n">
        <v>27464</v>
      </c>
    </row>
    <row r="38" spans="1:21">
      <c r="A38" s="4" t="s">
        <v>451</v>
      </c>
    </row>
    <row r="39" spans="1:21">
      <c r="A39" s="3" t="s">
        <v>176</v>
      </c>
    </row>
    <row r="40" spans="1:21">
      <c r="A40" s="4" t="s">
        <v>115</v>
      </c>
      <c r="G40" s="6" t="n">
        <v>1160</v>
      </c>
      <c r="H40" s="6" t="n">
        <v>-12516</v>
      </c>
      <c r="I40" s="6" t="n">
        <v>-213</v>
      </c>
      <c r="J40" s="6" t="n">
        <v>243</v>
      </c>
      <c r="K40" s="6" t="n">
        <v>136</v>
      </c>
      <c r="L40" s="6" t="n">
        <v>233</v>
      </c>
      <c r="M40" s="6" t="n">
        <v>-2464</v>
      </c>
      <c r="N40" s="6" t="n">
        <v>-12729</v>
      </c>
      <c r="O40" s="6" t="n">
        <v>-2231</v>
      </c>
      <c r="P40" s="6" t="n">
        <v>-11569</v>
      </c>
      <c r="Q40" s="6" t="n">
        <v>-2095</v>
      </c>
      <c r="T40" s="6" t="n">
        <v>-1852</v>
      </c>
    </row>
    <row r="41" spans="1:21">
      <c r="A41" s="3" t="s">
        <v>177</v>
      </c>
    </row>
    <row r="42" spans="1:21">
      <c r="A42" s="4" t="s">
        <v>178</v>
      </c>
      <c r="I42" s="6" t="n">
        <v>576</v>
      </c>
      <c r="M42" s="6" t="n">
        <v>211</v>
      </c>
      <c r="N42" s="6" t="n">
        <v>1356</v>
      </c>
      <c r="O42" s="6" t="n">
        <v>445</v>
      </c>
      <c r="P42" s="6" t="n">
        <v>2005</v>
      </c>
      <c r="Q42" s="6" t="n">
        <v>678</v>
      </c>
      <c r="T42" s="6" t="n">
        <v>1214</v>
      </c>
    </row>
    <row r="43" spans="1:21">
      <c r="A43" s="4" t="s">
        <v>179</v>
      </c>
      <c r="I43" s="6" t="n">
        <v>-18</v>
      </c>
      <c r="N43" s="6" t="n">
        <v>-83</v>
      </c>
      <c r="O43" s="6" t="n">
        <v>-31</v>
      </c>
      <c r="P43" s="6" t="n">
        <v>-112</v>
      </c>
      <c r="Q43" s="6" t="n">
        <v>-59</v>
      </c>
      <c r="T43" s="6" t="n">
        <v>-177</v>
      </c>
    </row>
    <row r="44" spans="1:21">
      <c r="A44" s="4" t="s">
        <v>180</v>
      </c>
      <c r="I44" s="6" t="n">
        <v>15</v>
      </c>
      <c r="M44" s="6" t="n">
        <v>105</v>
      </c>
      <c r="N44" s="6" t="n">
        <v>86</v>
      </c>
      <c r="O44" s="6" t="n">
        <v>26</v>
      </c>
      <c r="P44" s="6" t="n">
        <v>100</v>
      </c>
      <c r="Q44" s="6" t="n">
        <v>98</v>
      </c>
      <c r="T44" s="6" t="n">
        <v>113</v>
      </c>
    </row>
    <row r="45" spans="1:21">
      <c r="A45" s="4" t="s">
        <v>181</v>
      </c>
      <c r="I45" s="6" t="n">
        <v>118</v>
      </c>
      <c r="M45" s="6" t="n">
        <v>97</v>
      </c>
      <c r="N45" s="6" t="n">
        <v>291</v>
      </c>
      <c r="O45" s="6" t="n">
        <v>450</v>
      </c>
      <c r="P45" s="6" t="n">
        <v>506</v>
      </c>
      <c r="Q45" s="6" t="n">
        <v>577</v>
      </c>
      <c r="T45" s="6" t="n">
        <v>764</v>
      </c>
    </row>
    <row r="46" spans="1:21">
      <c r="A46" s="4" t="s">
        <v>182</v>
      </c>
      <c r="I46" s="6" t="n">
        <v>0</v>
      </c>
      <c r="M46" s="6" t="n">
        <v>0</v>
      </c>
      <c r="N46" s="6" t="n">
        <v>0</v>
      </c>
      <c r="O46" s="6" t="n">
        <v>0</v>
      </c>
      <c r="P46" s="6" t="n">
        <v>0</v>
      </c>
      <c r="Q46" s="6" t="n">
        <v>0</v>
      </c>
      <c r="T46" s="6" t="n">
        <v>0</v>
      </c>
    </row>
    <row r="47" spans="1:21">
      <c r="A47" s="4" t="s">
        <v>105</v>
      </c>
      <c r="I47" s="6" t="n">
        <v>1492</v>
      </c>
      <c r="M47" s="6" t="n">
        <v>1301</v>
      </c>
      <c r="N47" s="6" t="n">
        <v>3476</v>
      </c>
      <c r="O47" s="6" t="n">
        <v>2564</v>
      </c>
      <c r="P47" s="6" t="n">
        <v>5858</v>
      </c>
      <c r="Q47" s="6" t="n">
        <v>3774</v>
      </c>
      <c r="T47" s="6" t="n">
        <v>5591</v>
      </c>
    </row>
    <row r="48" spans="1:21">
      <c r="A48" s="4" t="s">
        <v>111</v>
      </c>
      <c r="K48" s="6" t="n">
        <v>0</v>
      </c>
      <c r="L48" s="6" t="n">
        <v>0</v>
      </c>
      <c r="M48" s="6" t="n">
        <v>1490</v>
      </c>
      <c r="O48" s="6" t="n">
        <v>1490</v>
      </c>
      <c r="Q48" s="6" t="n">
        <v>1490</v>
      </c>
      <c r="T48" s="6" t="n">
        <v>1490</v>
      </c>
    </row>
    <row r="49" spans="1:21">
      <c r="A49" s="4" t="s">
        <v>184</v>
      </c>
      <c r="I49" s="6" t="n">
        <v>-535</v>
      </c>
      <c r="M49" s="6" t="n">
        <v>-115</v>
      </c>
      <c r="N49" s="6" t="n">
        <v>8537</v>
      </c>
      <c r="O49" s="6" t="n">
        <v>-115</v>
      </c>
      <c r="P49" s="6" t="n">
        <v>6400</v>
      </c>
      <c r="Q49" s="6" t="n">
        <v>94</v>
      </c>
      <c r="T49" s="6" t="n">
        <v>54</v>
      </c>
    </row>
    <row r="50" spans="1:21">
      <c r="A50" s="4" t="s">
        <v>463</v>
      </c>
      <c r="I50" s="6" t="n">
        <v>-43</v>
      </c>
      <c r="M50" s="6" t="n">
        <v>-215</v>
      </c>
      <c r="N50" s="6" t="n">
        <v>-93</v>
      </c>
      <c r="O50" s="6" t="n">
        <v>-430</v>
      </c>
      <c r="P50" s="6" t="n">
        <v>-143</v>
      </c>
      <c r="Q50" s="6" t="n">
        <v>-646</v>
      </c>
      <c r="T50" s="6" t="n">
        <v>-560</v>
      </c>
    </row>
    <row r="51" spans="1:21">
      <c r="A51" s="3" t="s">
        <v>185</v>
      </c>
    </row>
    <row r="52" spans="1:21">
      <c r="A52" s="4" t="s">
        <v>186</v>
      </c>
      <c r="I52" s="6" t="n">
        <v>-3192</v>
      </c>
      <c r="M52" s="6" t="n">
        <v>-1038</v>
      </c>
      <c r="N52" s="6" t="n">
        <v>-5290</v>
      </c>
      <c r="O52" s="6" t="n">
        <v>-2347</v>
      </c>
      <c r="P52" s="6" t="n">
        <v>-12972</v>
      </c>
      <c r="Q52" s="6" t="n">
        <v>-2388</v>
      </c>
      <c r="T52" s="6" t="n">
        <v>-2988</v>
      </c>
    </row>
    <row r="53" spans="1:21">
      <c r="A53" s="4" t="s">
        <v>48</v>
      </c>
      <c r="I53" s="6" t="n">
        <v>8771</v>
      </c>
      <c r="M53" s="6" t="n">
        <v>-5</v>
      </c>
      <c r="N53" s="6" t="n">
        <v>7958</v>
      </c>
      <c r="O53" s="6" t="n">
        <v>2119</v>
      </c>
      <c r="P53" s="6" t="n">
        <v>11114</v>
      </c>
      <c r="Q53" s="6" t="n">
        <v>-2113</v>
      </c>
      <c r="T53" s="6" t="n">
        <v>-12119</v>
      </c>
    </row>
    <row r="54" spans="1:21">
      <c r="A54" s="4" t="s">
        <v>49</v>
      </c>
      <c r="I54" s="6" t="n">
        <v>-3648</v>
      </c>
      <c r="M54" s="6" t="n">
        <v>-2223</v>
      </c>
      <c r="N54" s="6" t="n">
        <v>-5822</v>
      </c>
      <c r="O54" s="6" t="n">
        <v>-2689</v>
      </c>
      <c r="P54" s="6" t="n">
        <v>-5624</v>
      </c>
      <c r="Q54" s="6" t="n">
        <v>-2042</v>
      </c>
      <c r="T54" s="6" t="n">
        <v>-2399</v>
      </c>
    </row>
    <row r="55" spans="1:21">
      <c r="A55" s="4" t="s">
        <v>50</v>
      </c>
      <c r="I55" s="6" t="n">
        <v>-217</v>
      </c>
      <c r="M55" s="6" t="n">
        <v>-224</v>
      </c>
      <c r="N55" s="6" t="n">
        <v>-606</v>
      </c>
      <c r="O55" s="6" t="n">
        <v>-542</v>
      </c>
      <c r="P55" s="6" t="n">
        <v>-564</v>
      </c>
      <c r="Q55" s="6" t="n">
        <v>-406</v>
      </c>
      <c r="T55" s="6" t="n">
        <v>-304</v>
      </c>
    </row>
    <row r="56" spans="1:21">
      <c r="A56" s="4" t="s">
        <v>188</v>
      </c>
      <c r="T56" s="6" t="n">
        <v>4410</v>
      </c>
    </row>
    <row r="57" spans="1:21">
      <c r="A57" s="4" t="s">
        <v>65</v>
      </c>
      <c r="I57" s="6" t="n">
        <v>0</v>
      </c>
      <c r="M57" s="6" t="n">
        <v>0</v>
      </c>
      <c r="N57" s="6" t="n">
        <v>0</v>
      </c>
      <c r="O57" s="6" t="n">
        <v>0</v>
      </c>
      <c r="P57" s="6" t="n">
        <v>-185</v>
      </c>
      <c r="Q57" s="6" t="n">
        <v>0</v>
      </c>
      <c r="T57" s="6" t="n">
        <v>0</v>
      </c>
    </row>
    <row r="58" spans="1:21">
      <c r="A58" s="4" t="s">
        <v>64</v>
      </c>
      <c r="I58" s="6" t="n">
        <v>0</v>
      </c>
      <c r="M58" s="6" t="n">
        <v>-10</v>
      </c>
      <c r="N58" s="6" t="n">
        <v>40</v>
      </c>
      <c r="O58" s="6" t="n">
        <v>-12</v>
      </c>
      <c r="P58" s="6" t="n">
        <v>0</v>
      </c>
      <c r="Q58" s="6" t="n">
        <v>-18</v>
      </c>
      <c r="T58" s="6" t="n">
        <v>-8</v>
      </c>
    </row>
    <row r="59" spans="1:21">
      <c r="A59" s="4" t="s">
        <v>189</v>
      </c>
      <c r="I59" s="6" t="n">
        <v>1005</v>
      </c>
      <c r="M59" s="6" t="n">
        <v>-6265</v>
      </c>
      <c r="N59" s="6" t="n">
        <v>4138</v>
      </c>
      <c r="O59" s="6" t="n">
        <v>-5143</v>
      </c>
      <c r="P59" s="6" t="n">
        <v>8689</v>
      </c>
      <c r="Q59" s="6" t="n">
        <v>-4295</v>
      </c>
      <c r="T59" s="6" t="n">
        <v>-6771</v>
      </c>
    </row>
    <row r="60" spans="1:21">
      <c r="A60" s="3" t="s">
        <v>190</v>
      </c>
    </row>
    <row r="61" spans="1:21">
      <c r="A61" s="4" t="s">
        <v>191</v>
      </c>
      <c r="I61" s="6" t="n">
        <v>-992</v>
      </c>
      <c r="M61" s="6" t="n">
        <v>-810</v>
      </c>
      <c r="N61" s="6" t="n">
        <v>-1767</v>
      </c>
      <c r="O61" s="6" t="n">
        <v>-1944</v>
      </c>
      <c r="P61" s="6" t="n">
        <v>-3005</v>
      </c>
      <c r="Q61" s="6" t="n">
        <v>-2818</v>
      </c>
      <c r="T61" s="6" t="n">
        <v>-4041</v>
      </c>
    </row>
    <row r="62" spans="1:21">
      <c r="A62" s="4" t="s">
        <v>192</v>
      </c>
      <c r="I62" s="6" t="n">
        <v>45</v>
      </c>
      <c r="N62" s="6" t="n">
        <v>157</v>
      </c>
      <c r="O62" s="6" t="n">
        <v>61</v>
      </c>
      <c r="P62" s="6" t="n">
        <v>252</v>
      </c>
      <c r="Q62" s="6" t="n">
        <v>105</v>
      </c>
      <c r="T62" s="6" t="n">
        <v>348</v>
      </c>
    </row>
    <row r="63" spans="1:21">
      <c r="A63" s="4" t="s">
        <v>194</v>
      </c>
      <c r="I63" s="6" t="n">
        <v>-947</v>
      </c>
      <c r="M63" s="6" t="n">
        <v>-810</v>
      </c>
      <c r="N63" s="6" t="n">
        <v>-66791</v>
      </c>
      <c r="O63" s="6" t="n">
        <v>-1883</v>
      </c>
      <c r="P63" s="6" t="n">
        <v>-67934</v>
      </c>
      <c r="Q63" s="6" t="n">
        <v>-2713</v>
      </c>
      <c r="T63" s="6" t="n">
        <v>-3693</v>
      </c>
    </row>
    <row r="64" spans="1:21">
      <c r="A64" s="3" t="s">
        <v>195</v>
      </c>
    </row>
    <row r="65" spans="1:21">
      <c r="A65" s="4" t="s">
        <v>197</v>
      </c>
      <c r="M65" s="6" t="n">
        <v>-31</v>
      </c>
      <c r="O65" s="6" t="n">
        <v>-31</v>
      </c>
      <c r="P65" s="6" t="n">
        <v>-156</v>
      </c>
      <c r="Q65" s="6" t="n">
        <v>-31</v>
      </c>
      <c r="T65" s="6" t="n">
        <v>-31</v>
      </c>
    </row>
    <row r="66" spans="1:21">
      <c r="A66" s="4" t="s">
        <v>199</v>
      </c>
      <c r="M66" s="6" t="n">
        <v>6193</v>
      </c>
      <c r="O66" s="6" t="n">
        <v>6193</v>
      </c>
      <c r="Q66" s="6" t="n">
        <v>6193</v>
      </c>
      <c r="T66" s="6" t="n">
        <v>6193</v>
      </c>
    </row>
    <row r="67" spans="1:21">
      <c r="A67" s="4" t="s">
        <v>201</v>
      </c>
      <c r="N67" s="6" t="n">
        <v>-445</v>
      </c>
      <c r="P67" s="6" t="n">
        <v>-445</v>
      </c>
      <c r="Q67" s="6" t="n">
        <v>-90</v>
      </c>
      <c r="T67" s="6" t="n">
        <v>-90</v>
      </c>
    </row>
    <row r="68" spans="1:21">
      <c r="A68" s="4" t="s">
        <v>206</v>
      </c>
      <c r="N68" s="6" t="n">
        <v>-7111</v>
      </c>
      <c r="O68" s="6" t="n">
        <v>0</v>
      </c>
      <c r="P68" s="6" t="n">
        <v>-7111</v>
      </c>
      <c r="Q68" s="6" t="n">
        <v>0</v>
      </c>
      <c r="T68" s="6" t="n">
        <v>-106</v>
      </c>
    </row>
    <row r="69" spans="1:21">
      <c r="A69" s="4" t="s">
        <v>207</v>
      </c>
      <c r="I69" s="6" t="n">
        <v>-821</v>
      </c>
      <c r="M69" s="6" t="n">
        <v>-161</v>
      </c>
      <c r="N69" s="6" t="n">
        <v>-2138</v>
      </c>
      <c r="O69" s="6" t="n">
        <v>-374</v>
      </c>
      <c r="P69" s="6" t="n">
        <v>-3778</v>
      </c>
      <c r="Q69" s="6" t="n">
        <v>-556</v>
      </c>
      <c r="T69" s="6" t="n">
        <v>-2029</v>
      </c>
    </row>
    <row r="70" spans="1:21">
      <c r="A70" s="4" t="s">
        <v>208</v>
      </c>
      <c r="I70" s="6" t="n">
        <v>39067</v>
      </c>
      <c r="M70" s="6" t="n">
        <v>6001</v>
      </c>
      <c r="N70" s="6" t="n">
        <v>65294</v>
      </c>
      <c r="O70" s="6" t="n">
        <v>5788</v>
      </c>
      <c r="P70" s="6" t="n">
        <v>63607</v>
      </c>
      <c r="Q70" s="6" t="n">
        <v>5516</v>
      </c>
      <c r="T70" s="6" t="n">
        <v>3937</v>
      </c>
    </row>
    <row r="71" spans="1:21">
      <c r="A71" s="4" t="s">
        <v>209</v>
      </c>
      <c r="I71" s="6" t="n">
        <v>39125</v>
      </c>
      <c r="M71" s="6" t="n">
        <v>-1074</v>
      </c>
      <c r="N71" s="6" t="n">
        <v>2641</v>
      </c>
      <c r="O71" s="6" t="n">
        <v>-1238</v>
      </c>
      <c r="P71" s="6" t="n">
        <v>4362</v>
      </c>
      <c r="Q71" s="6" t="n">
        <v>-1492</v>
      </c>
      <c r="T71" s="6" t="n">
        <v>-6527</v>
      </c>
    </row>
    <row r="72" spans="1:21">
      <c r="A72" s="4" t="s">
        <v>210</v>
      </c>
      <c r="F72" s="6" t="n">
        <v>17107</v>
      </c>
      <c r="G72" s="6" t="n">
        <v>15386</v>
      </c>
      <c r="H72" s="6" t="n">
        <v>51870</v>
      </c>
      <c r="I72" s="6" t="n">
        <v>12745</v>
      </c>
      <c r="J72" s="6" t="n">
        <v>17780</v>
      </c>
      <c r="K72" s="6" t="n">
        <v>18034</v>
      </c>
      <c r="L72" s="6" t="n">
        <v>18198</v>
      </c>
      <c r="M72" s="6" t="n">
        <v>19272</v>
      </c>
      <c r="N72" s="6" t="n">
        <v>12745</v>
      </c>
      <c r="O72" s="6" t="n">
        <v>19272</v>
      </c>
      <c r="P72" s="6" t="n">
        <v>12745</v>
      </c>
      <c r="Q72" s="6" t="n">
        <v>19272</v>
      </c>
      <c r="S72" s="6" t="n">
        <v>12745</v>
      </c>
      <c r="T72" s="6" t="n">
        <v>19272</v>
      </c>
      <c r="U72" s="6" t="n">
        <v>19272</v>
      </c>
    </row>
    <row r="73" spans="1:21">
      <c r="A73" s="4" t="s">
        <v>211</v>
      </c>
      <c r="G73" s="6" t="n">
        <v>17107</v>
      </c>
      <c r="H73" s="6" t="n">
        <v>15386</v>
      </c>
      <c r="I73" s="6" t="n">
        <v>51870</v>
      </c>
      <c r="J73" s="6" t="n">
        <v>12745</v>
      </c>
      <c r="K73" s="6" t="n">
        <v>17780</v>
      </c>
      <c r="L73" s="6" t="n">
        <v>18034</v>
      </c>
      <c r="M73" s="6" t="n">
        <v>18198</v>
      </c>
      <c r="N73" s="6" t="n">
        <v>15386</v>
      </c>
      <c r="O73" s="6" t="n">
        <v>18034</v>
      </c>
      <c r="P73" s="6" t="n">
        <v>17107</v>
      </c>
      <c r="Q73" s="6" t="n">
        <v>17780</v>
      </c>
      <c r="T73" s="6" t="n">
        <v>12745</v>
      </c>
    </row>
    <row r="74" spans="1:21">
      <c r="A74" s="4" t="s">
        <v>436</v>
      </c>
    </row>
    <row r="75" spans="1:21">
      <c r="A75" s="3" t="s">
        <v>176</v>
      </c>
    </row>
    <row r="76" spans="1:21">
      <c r="A76" s="4" t="s">
        <v>115</v>
      </c>
      <c r="G76" s="6" t="n">
        <v>-4383</v>
      </c>
      <c r="H76" s="6" t="n">
        <v>8322</v>
      </c>
      <c r="I76" s="6" t="n">
        <v>-1958</v>
      </c>
      <c r="J76" s="6" t="n">
        <v>-3181</v>
      </c>
      <c r="K76" s="6" t="n">
        <v>-1061</v>
      </c>
      <c r="L76" s="6" t="n">
        <v>-465</v>
      </c>
      <c r="M76" s="6" t="n">
        <v>-906</v>
      </c>
      <c r="N76" s="6" t="n">
        <v>6364</v>
      </c>
      <c r="O76" s="6" t="n">
        <v>-1371</v>
      </c>
      <c r="P76" s="6" t="n">
        <v>1981</v>
      </c>
      <c r="Q76" s="6" t="n">
        <v>-2432</v>
      </c>
      <c r="T76" s="6" t="n">
        <v>-5613</v>
      </c>
    </row>
    <row r="77" spans="1:21">
      <c r="A77" s="3" t="s">
        <v>177</v>
      </c>
    </row>
    <row r="78" spans="1:21">
      <c r="A78" s="4" t="s">
        <v>178</v>
      </c>
      <c r="I78" s="6" t="n">
        <v>-167</v>
      </c>
      <c r="M78" s="6" t="n">
        <v>0</v>
      </c>
      <c r="N78" s="6" t="n">
        <v>-372</v>
      </c>
      <c r="O78" s="6" t="n">
        <v>0</v>
      </c>
      <c r="P78" s="6" t="n">
        <v>-581</v>
      </c>
      <c r="Q78" s="6" t="n">
        <v>0</v>
      </c>
      <c r="T78" s="6" t="n">
        <v>0</v>
      </c>
    </row>
    <row r="79" spans="1:21">
      <c r="A79" s="4" t="s">
        <v>179</v>
      </c>
      <c r="I79" s="6" t="n">
        <v>0</v>
      </c>
      <c r="N79" s="6" t="n">
        <v>3</v>
      </c>
      <c r="O79" s="6" t="n">
        <v>-3</v>
      </c>
      <c r="P79" s="6" t="n">
        <v>13</v>
      </c>
      <c r="Q79" s="6" t="n">
        <v>0</v>
      </c>
      <c r="T79" s="6" t="n">
        <v>0</v>
      </c>
    </row>
    <row r="80" spans="1:21">
      <c r="A80" s="4" t="s">
        <v>180</v>
      </c>
      <c r="I80" s="6" t="n">
        <v>2</v>
      </c>
      <c r="M80" s="6" t="n">
        <v>34</v>
      </c>
      <c r="N80" s="6" t="n">
        <v>8</v>
      </c>
      <c r="O80" s="6" t="n">
        <v>39</v>
      </c>
      <c r="P80" s="6" t="n">
        <v>18</v>
      </c>
      <c r="Q80" s="6" t="n">
        <v>0</v>
      </c>
      <c r="T80" s="6" t="n">
        <v>0</v>
      </c>
    </row>
    <row r="81" spans="1:21">
      <c r="A81" s="4" t="s">
        <v>181</v>
      </c>
      <c r="I81" s="6" t="n">
        <v>50</v>
      </c>
      <c r="M81" s="6" t="n">
        <v>102</v>
      </c>
      <c r="N81" s="6" t="n">
        <v>91</v>
      </c>
      <c r="O81" s="6" t="n">
        <v>-119</v>
      </c>
      <c r="P81" s="6" t="n">
        <v>4</v>
      </c>
      <c r="Q81" s="6" t="n">
        <v>-117</v>
      </c>
      <c r="T81" s="6" t="n">
        <v>-207</v>
      </c>
    </row>
    <row r="82" spans="1:21">
      <c r="A82" s="4" t="s">
        <v>182</v>
      </c>
      <c r="I82" s="6" t="n">
        <v>221</v>
      </c>
      <c r="M82" s="6" t="n">
        <v>248</v>
      </c>
      <c r="N82" s="6" t="n">
        <v>1091</v>
      </c>
      <c r="O82" s="6" t="n">
        <v>480</v>
      </c>
      <c r="P82" s="6" t="n">
        <v>1361</v>
      </c>
      <c r="Q82" s="6" t="n">
        <v>804</v>
      </c>
      <c r="T82" s="6" t="n">
        <v>877</v>
      </c>
    </row>
    <row r="83" spans="1:21">
      <c r="A83" s="4" t="s">
        <v>105</v>
      </c>
      <c r="I83" s="6" t="n">
        <v>-122</v>
      </c>
      <c r="M83" s="6" t="n">
        <v>302</v>
      </c>
      <c r="N83" s="6" t="n">
        <v>-198</v>
      </c>
      <c r="O83" s="6" t="n">
        <v>600</v>
      </c>
      <c r="P83" s="6" t="n">
        <v>-272</v>
      </c>
      <c r="Q83" s="6" t="n">
        <v>905</v>
      </c>
      <c r="T83" s="6" t="n">
        <v>365</v>
      </c>
    </row>
    <row r="84" spans="1:21">
      <c r="A84" s="4" t="s">
        <v>111</v>
      </c>
      <c r="K84" s="6" t="n">
        <v>0</v>
      </c>
      <c r="L84" s="6" t="n">
        <v>0</v>
      </c>
      <c r="M84" s="6" t="n">
        <v>0</v>
      </c>
      <c r="O84" s="6" t="n">
        <v>0</v>
      </c>
      <c r="Q84" s="6" t="n">
        <v>0</v>
      </c>
      <c r="T84" s="6" t="n">
        <v>0</v>
      </c>
    </row>
    <row r="85" spans="1:21">
      <c r="A85" s="4" t="s">
        <v>184</v>
      </c>
      <c r="I85" s="6" t="n">
        <v>551</v>
      </c>
      <c r="M85" s="6" t="n">
        <v>130</v>
      </c>
      <c r="N85" s="6" t="n">
        <v>-8696</v>
      </c>
      <c r="O85" s="6" t="n">
        <v>145</v>
      </c>
      <c r="P85" s="6" t="n">
        <v>-6554</v>
      </c>
      <c r="Q85" s="6" t="n">
        <v>-48</v>
      </c>
      <c r="T85" s="6" t="n">
        <v>8</v>
      </c>
    </row>
    <row r="86" spans="1:21">
      <c r="A86" s="4" t="s">
        <v>463</v>
      </c>
      <c r="I86" s="6" t="n">
        <v>43</v>
      </c>
      <c r="M86" s="6" t="n">
        <v>215</v>
      </c>
      <c r="N86" s="6" t="n">
        <v>93</v>
      </c>
      <c r="O86" s="6" t="n">
        <v>430</v>
      </c>
      <c r="P86" s="6" t="n">
        <v>143</v>
      </c>
      <c r="Q86" s="6" t="n">
        <v>646</v>
      </c>
      <c r="T86" s="6" t="n">
        <v>560</v>
      </c>
    </row>
    <row r="87" spans="1:21">
      <c r="A87" s="3" t="s">
        <v>185</v>
      </c>
    </row>
    <row r="88" spans="1:21">
      <c r="A88" s="4" t="s">
        <v>186</v>
      </c>
      <c r="I88" s="6" t="n">
        <v>43</v>
      </c>
      <c r="M88" s="6" t="n">
        <v>35</v>
      </c>
      <c r="N88" s="6" t="n">
        <v>-42</v>
      </c>
      <c r="O88" s="6" t="n">
        <v>-71</v>
      </c>
      <c r="P88" s="6" t="n">
        <v>3008</v>
      </c>
      <c r="Q88" s="6" t="n">
        <v>72</v>
      </c>
      <c r="T88" s="6" t="n">
        <v>450</v>
      </c>
    </row>
    <row r="89" spans="1:21">
      <c r="A89" s="4" t="s">
        <v>48</v>
      </c>
      <c r="I89" s="6" t="n">
        <v>397</v>
      </c>
      <c r="M89" s="6" t="n">
        <v>0</v>
      </c>
      <c r="N89" s="6" t="n">
        <v>-626</v>
      </c>
      <c r="O89" s="6" t="n">
        <v>0</v>
      </c>
      <c r="P89" s="6" t="n">
        <v>-2912</v>
      </c>
      <c r="Q89" s="6" t="n">
        <v>-67</v>
      </c>
      <c r="T89" s="6" t="n">
        <v>1287</v>
      </c>
    </row>
    <row r="90" spans="1:21">
      <c r="A90" s="4" t="s">
        <v>49</v>
      </c>
      <c r="I90" s="6" t="n">
        <v>-252</v>
      </c>
      <c r="M90" s="6" t="n">
        <v>-490</v>
      </c>
      <c r="N90" s="6" t="n">
        <v>-1793</v>
      </c>
      <c r="O90" s="6" t="n">
        <v>-714</v>
      </c>
      <c r="P90" s="6" t="n">
        <v>-2153</v>
      </c>
      <c r="Q90" s="6" t="n">
        <v>-915</v>
      </c>
      <c r="T90" s="6" t="n">
        <v>-2064</v>
      </c>
    </row>
    <row r="91" spans="1:21">
      <c r="A91" s="4" t="s">
        <v>50</v>
      </c>
      <c r="I91" s="6" t="n">
        <v>114</v>
      </c>
      <c r="M91" s="6" t="n">
        <v>100</v>
      </c>
      <c r="N91" s="6" t="n">
        <v>604</v>
      </c>
      <c r="O91" s="6" t="n">
        <v>100</v>
      </c>
      <c r="P91" s="6" t="n">
        <v>919</v>
      </c>
      <c r="Q91" s="6" t="n">
        <v>-48</v>
      </c>
      <c r="T91" s="6" t="n">
        <v>457</v>
      </c>
    </row>
    <row r="92" spans="1:21">
      <c r="A92" s="4" t="s">
        <v>188</v>
      </c>
      <c r="T92" s="6" t="n">
        <v>4464</v>
      </c>
    </row>
    <row r="93" spans="1:21">
      <c r="A93" s="4" t="s">
        <v>65</v>
      </c>
      <c r="I93" s="6" t="n">
        <v>171</v>
      </c>
      <c r="M93" s="6" t="n">
        <v>-59</v>
      </c>
      <c r="N93" s="6" t="n">
        <v>570</v>
      </c>
      <c r="O93" s="6" t="n">
        <v>326</v>
      </c>
      <c r="P93" s="6" t="n">
        <v>536</v>
      </c>
      <c r="Q93" s="6" t="n">
        <v>157</v>
      </c>
      <c r="T93" s="6" t="n">
        <v>115</v>
      </c>
    </row>
    <row r="94" spans="1:21">
      <c r="A94" s="4" t="s">
        <v>64</v>
      </c>
      <c r="I94" s="6" t="n">
        <v>-55</v>
      </c>
      <c r="M94" s="6" t="n">
        <v>7</v>
      </c>
      <c r="N94" s="6" t="n">
        <v>-80</v>
      </c>
      <c r="O94" s="6" t="n">
        <v>15</v>
      </c>
      <c r="P94" s="6" t="n">
        <v>-30</v>
      </c>
      <c r="Q94" s="6" t="n">
        <v>22</v>
      </c>
      <c r="T94" s="6" t="n">
        <v>0</v>
      </c>
    </row>
    <row r="95" spans="1:21">
      <c r="A95" s="4" t="s">
        <v>189</v>
      </c>
      <c r="I95" s="6" t="n">
        <v>-284</v>
      </c>
      <c r="M95" s="6" t="n">
        <v>350</v>
      </c>
      <c r="N95" s="6" t="n">
        <v>-2229</v>
      </c>
      <c r="O95" s="6" t="n">
        <v>997</v>
      </c>
      <c r="P95" s="6" t="n">
        <v>-1021</v>
      </c>
      <c r="Q95" s="6" t="n">
        <v>1480</v>
      </c>
      <c r="T95" s="6" t="n">
        <v>699</v>
      </c>
    </row>
    <row r="96" spans="1:21">
      <c r="A96" s="3" t="s">
        <v>190</v>
      </c>
    </row>
    <row r="97" spans="1:21">
      <c r="A97" s="4" t="s">
        <v>191</v>
      </c>
      <c r="I97" s="6" t="n">
        <v>272</v>
      </c>
      <c r="M97" s="6" t="n">
        <v>187</v>
      </c>
      <c r="N97" s="6" t="n">
        <v>33</v>
      </c>
      <c r="O97" s="6" t="n">
        <v>192</v>
      </c>
      <c r="P97" s="6" t="n">
        <v>-133</v>
      </c>
      <c r="Q97" s="6" t="n">
        <v>282</v>
      </c>
      <c r="T97" s="6" t="n">
        <v>254</v>
      </c>
    </row>
    <row r="98" spans="1:21">
      <c r="A98" s="4" t="s">
        <v>192</v>
      </c>
      <c r="I98" s="6" t="n">
        <v>0</v>
      </c>
      <c r="N98" s="6" t="n">
        <v>0</v>
      </c>
      <c r="O98" s="6" t="n">
        <v>0</v>
      </c>
      <c r="P98" s="6" t="n">
        <v>0</v>
      </c>
      <c r="Q98" s="6" t="n">
        <v>0</v>
      </c>
      <c r="T98" s="6" t="n">
        <v>0</v>
      </c>
    </row>
    <row r="99" spans="1:21">
      <c r="A99" s="4" t="s">
        <v>194</v>
      </c>
      <c r="I99" s="6" t="n">
        <v>272</v>
      </c>
      <c r="M99" s="6" t="n">
        <v>187</v>
      </c>
      <c r="N99" s="6" t="n">
        <v>33</v>
      </c>
      <c r="O99" s="6" t="n">
        <v>192</v>
      </c>
      <c r="P99" s="6" t="n">
        <v>-133</v>
      </c>
      <c r="Q99" s="6" t="n">
        <v>282</v>
      </c>
      <c r="T99" s="6" t="n">
        <v>254</v>
      </c>
    </row>
    <row r="100" spans="1:21">
      <c r="A100" s="3" t="s">
        <v>195</v>
      </c>
    </row>
    <row r="101" spans="1:21">
      <c r="A101" s="4" t="s">
        <v>197</v>
      </c>
      <c r="M101" s="6" t="n">
        <v>0</v>
      </c>
      <c r="O101" s="6" t="n">
        <v>0</v>
      </c>
      <c r="P101" s="6" t="n">
        <v>0</v>
      </c>
      <c r="Q101" s="6" t="n">
        <v>0</v>
      </c>
      <c r="T101" s="6" t="n">
        <v>0</v>
      </c>
    </row>
    <row r="102" spans="1:21">
      <c r="A102" s="4" t="s">
        <v>199</v>
      </c>
      <c r="M102" s="6" t="n">
        <v>0</v>
      </c>
      <c r="O102" s="6" t="n">
        <v>0</v>
      </c>
      <c r="Q102" s="6" t="n">
        <v>0</v>
      </c>
      <c r="T102" s="6" t="n">
        <v>0</v>
      </c>
    </row>
    <row r="103" spans="1:21">
      <c r="A103" s="4" t="s">
        <v>201</v>
      </c>
      <c r="N103" s="6" t="n">
        <v>0</v>
      </c>
      <c r="P103" s="6" t="n">
        <v>0</v>
      </c>
      <c r="Q103" s="6" t="n">
        <v>0</v>
      </c>
      <c r="T103" s="6" t="n">
        <v>0</v>
      </c>
    </row>
    <row r="104" spans="1:21">
      <c r="A104" s="4" t="s">
        <v>206</v>
      </c>
      <c r="N104" s="6" t="n">
        <v>0</v>
      </c>
      <c r="O104" s="6" t="n">
        <v>-106</v>
      </c>
      <c r="P104" s="6" t="n">
        <v>0</v>
      </c>
      <c r="Q104" s="6" t="n">
        <v>-106</v>
      </c>
      <c r="T104" s="6" t="n">
        <v>0</v>
      </c>
    </row>
    <row r="105" spans="1:21">
      <c r="A105" s="4" t="s">
        <v>207</v>
      </c>
      <c r="I105" s="6" t="n">
        <v>12</v>
      </c>
      <c r="M105" s="6" t="n">
        <v>-537</v>
      </c>
      <c r="N105" s="6" t="n">
        <v>1095</v>
      </c>
      <c r="O105" s="6" t="n">
        <v>-1083</v>
      </c>
      <c r="P105" s="6" t="n">
        <v>27</v>
      </c>
      <c r="Q105" s="6" t="n">
        <v>-1656</v>
      </c>
      <c r="T105" s="6" t="n">
        <v>-953</v>
      </c>
    </row>
    <row r="106" spans="1:21">
      <c r="A106" s="4" t="s">
        <v>208</v>
      </c>
      <c r="I106" s="6" t="n">
        <v>12</v>
      </c>
      <c r="M106" s="6" t="n">
        <v>-537</v>
      </c>
      <c r="N106" s="6" t="n">
        <v>2170</v>
      </c>
      <c r="O106" s="6" t="n">
        <v>-1189</v>
      </c>
      <c r="P106" s="6" t="n">
        <v>1102</v>
      </c>
      <c r="Q106" s="6" t="n">
        <v>-1762</v>
      </c>
      <c r="T106" s="6" t="n">
        <v>-953</v>
      </c>
    </row>
    <row r="107" spans="1:21">
      <c r="A107" s="4" t="s">
        <v>209</v>
      </c>
      <c r="I107" s="6" t="n">
        <v>0</v>
      </c>
      <c r="M107" s="6" t="n">
        <v>0</v>
      </c>
      <c r="N107" s="6" t="n">
        <v>-26</v>
      </c>
      <c r="O107" s="6" t="n">
        <v>0</v>
      </c>
      <c r="P107" s="6" t="n">
        <v>-52</v>
      </c>
      <c r="Q107" s="6" t="n">
        <v>0</v>
      </c>
      <c r="T107" s="6" t="n">
        <v>0</v>
      </c>
    </row>
    <row r="108" spans="1:21">
      <c r="A108" s="4" t="s">
        <v>210</v>
      </c>
      <c r="F108" s="5" t="n">
        <v>-52</v>
      </c>
      <c r="G108" s="6" t="n">
        <v>-26</v>
      </c>
      <c r="H108" s="6" t="n">
        <v>0</v>
      </c>
      <c r="I108" s="6" t="n">
        <v>0</v>
      </c>
      <c r="J108" s="6" t="n">
        <v>0</v>
      </c>
      <c r="K108" s="6" t="n">
        <v>0</v>
      </c>
      <c r="L108" s="6" t="n">
        <v>0</v>
      </c>
      <c r="M108" s="6" t="n">
        <v>0</v>
      </c>
      <c r="N108" s="6" t="n">
        <v>0</v>
      </c>
      <c r="O108" s="6" t="n">
        <v>0</v>
      </c>
      <c r="P108" s="6" t="n">
        <v>0</v>
      </c>
      <c r="Q108" s="6" t="n">
        <v>0</v>
      </c>
      <c r="S108" s="5" t="n">
        <v>0</v>
      </c>
      <c r="T108" s="6" t="n">
        <v>0</v>
      </c>
      <c r="U108" s="5" t="n">
        <v>0</v>
      </c>
    </row>
    <row r="109" spans="1:21">
      <c r="A109" s="4" t="s">
        <v>211</v>
      </c>
      <c r="G109" s="5" t="n">
        <v>-52</v>
      </c>
      <c r="H109" s="5" t="n">
        <v>-26</v>
      </c>
      <c r="I109" s="5" t="n">
        <v>0</v>
      </c>
      <c r="J109" s="5" t="n">
        <v>0</v>
      </c>
      <c r="K109" s="5" t="n">
        <v>0</v>
      </c>
      <c r="L109" s="5" t="n">
        <v>0</v>
      </c>
      <c r="M109" s="5" t="n">
        <v>0</v>
      </c>
      <c r="N109" s="5" t="n">
        <v>-26</v>
      </c>
      <c r="O109" s="5" t="n">
        <v>0</v>
      </c>
      <c r="P109" s="5" t="n">
        <v>-52</v>
      </c>
      <c r="Q109" s="5" t="n">
        <v>0</v>
      </c>
      <c r="T109" s="5" t="n">
        <v>0</v>
      </c>
    </row>
  </sheetData>
  <mergeCells count="5">
    <mergeCell ref="A1:A2"/>
    <mergeCell ref="B1:M1"/>
    <mergeCell ref="N1:O1"/>
    <mergeCell ref="P1:Q1"/>
    <mergeCell ref="R1:T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464</v>
      </c>
      <c r="B1" s="2" t="s">
        <v>1</v>
      </c>
    </row>
    <row r="2" spans="1:2">
      <c r="B2" s="2" t="s">
        <v>2</v>
      </c>
    </row>
    <row r="3" spans="1:2">
      <c r="A3" s="3" t="s">
        <v>228</v>
      </c>
    </row>
    <row r="4" spans="1:2">
      <c r="A4" s="4" t="s">
        <v>465</v>
      </c>
      <c r="B4"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6</v>
      </c>
      <c r="D2" s="2" t="s">
        <v>40</v>
      </c>
    </row>
    <row r="3" spans="1:4">
      <c r="A3" s="3" t="s">
        <v>468</v>
      </c>
    </row>
    <row r="4" spans="1:4">
      <c r="A4" s="4" t="s">
        <v>469</v>
      </c>
      <c r="B4" s="6" t="n">
        <v>1</v>
      </c>
    </row>
    <row r="5" spans="1:4">
      <c r="A5" s="4" t="s">
        <v>470</v>
      </c>
    </row>
    <row r="6" spans="1:4">
      <c r="A6" s="3" t="s">
        <v>468</v>
      </c>
    </row>
    <row r="7" spans="1:4">
      <c r="A7" s="4" t="s">
        <v>471</v>
      </c>
      <c r="B7" s="4" t="s">
        <v>472</v>
      </c>
      <c r="C7" s="4" t="s">
        <v>473</v>
      </c>
      <c r="D7" s="4" t="s">
        <v>4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16"/>
  </cols>
  <sheetData>
    <row r="1" spans="1:2">
      <c r="A1" s="1" t="s">
        <v>475</v>
      </c>
      <c r="B1" s="2" t="s">
        <v>1</v>
      </c>
    </row>
    <row r="2" spans="1:2">
      <c r="B2" s="2" t="s">
        <v>2</v>
      </c>
    </row>
    <row r="3" spans="1:2">
      <c r="A3" s="3" t="s">
        <v>476</v>
      </c>
    </row>
    <row r="4" spans="1:2">
      <c r="A4" s="4" t="s">
        <v>477</v>
      </c>
      <c r="B4" s="4" t="s">
        <v>478</v>
      </c>
    </row>
    <row r="5" spans="1:2">
      <c r="A5" s="4" t="s">
        <v>479</v>
      </c>
      <c r="B5" s="4" t="s">
        <v>480</v>
      </c>
    </row>
    <row r="6" spans="1:2">
      <c r="A6" s="4" t="s">
        <v>481</v>
      </c>
    </row>
    <row r="7" spans="1:2">
      <c r="A7" s="3" t="s">
        <v>476</v>
      </c>
    </row>
    <row r="8" spans="1:2">
      <c r="A8" s="4" t="s">
        <v>482</v>
      </c>
      <c r="B8" s="4" t="s">
        <v>483</v>
      </c>
    </row>
    <row r="9" spans="1:2">
      <c r="A9" s="4" t="s">
        <v>484</v>
      </c>
    </row>
    <row r="10" spans="1:2">
      <c r="A10" s="3" t="s">
        <v>476</v>
      </c>
    </row>
    <row r="11" spans="1:2">
      <c r="A11" s="4" t="s">
        <v>482</v>
      </c>
      <c r="B11"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6</v>
      </c>
      <c r="B1" s="2" t="s">
        <v>1</v>
      </c>
    </row>
    <row r="2" spans="1:4">
      <c r="B2" s="2" t="s">
        <v>2</v>
      </c>
      <c r="C2" s="2" t="s">
        <v>36</v>
      </c>
      <c r="D2" s="2" t="s">
        <v>40</v>
      </c>
    </row>
    <row r="3" spans="1:4">
      <c r="A3" s="3" t="s">
        <v>228</v>
      </c>
    </row>
    <row r="4" spans="1:4">
      <c r="A4" s="4" t="s">
        <v>487</v>
      </c>
      <c r="B4" s="8" t="n">
        <v>0.7</v>
      </c>
      <c r="C4" s="8" t="n">
        <v>0.7</v>
      </c>
      <c r="D4" s="8" t="n">
        <v>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6</v>
      </c>
      <c r="D2" s="2" t="s">
        <v>40</v>
      </c>
    </row>
    <row r="3" spans="1:4">
      <c r="A3" s="3" t="s">
        <v>228</v>
      </c>
    </row>
    <row r="4" spans="1:4">
      <c r="A4" s="4" t="s">
        <v>489</v>
      </c>
      <c r="B4" s="8" t="n">
        <v>4.6</v>
      </c>
      <c r="C4" s="8" t="n">
        <v>1.3</v>
      </c>
      <c r="D4" s="8" t="n">
        <v>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490</v>
      </c>
      <c r="B1" s="2" t="s">
        <v>431</v>
      </c>
      <c r="J1" s="2" t="s">
        <v>432</v>
      </c>
      <c r="L1" s="2" t="s">
        <v>433</v>
      </c>
      <c r="N1" s="2" t="s">
        <v>1</v>
      </c>
    </row>
    <row r="2" spans="1:17">
      <c r="B2" s="2" t="s">
        <v>412</v>
      </c>
      <c r="C2" s="2" t="s">
        <v>37</v>
      </c>
      <c r="D2" s="2" t="s">
        <v>38</v>
      </c>
      <c r="E2" s="2" t="s">
        <v>39</v>
      </c>
      <c r="F2" s="2" t="s">
        <v>40</v>
      </c>
      <c r="G2" s="2" t="s">
        <v>41</v>
      </c>
      <c r="H2" s="2" t="s">
        <v>42</v>
      </c>
      <c r="I2" s="2" t="s">
        <v>43</v>
      </c>
      <c r="J2" s="2" t="s">
        <v>38</v>
      </c>
      <c r="K2" s="2" t="s">
        <v>42</v>
      </c>
      <c r="L2" s="2" t="s">
        <v>37</v>
      </c>
      <c r="M2" s="2" t="s">
        <v>41</v>
      </c>
      <c r="N2" s="2" t="s">
        <v>2</v>
      </c>
      <c r="O2" s="2" t="s">
        <v>36</v>
      </c>
      <c r="P2" s="2" t="s">
        <v>40</v>
      </c>
      <c r="Q2" s="2" t="s">
        <v>44</v>
      </c>
    </row>
    <row r="3" spans="1:17">
      <c r="A3" s="3" t="s">
        <v>491</v>
      </c>
    </row>
    <row r="4" spans="1:17">
      <c r="A4" s="4" t="s">
        <v>114</v>
      </c>
      <c r="C4" s="5" t="n">
        <v>-20</v>
      </c>
      <c r="D4" s="5" t="n">
        <v>157</v>
      </c>
      <c r="E4" s="5" t="n">
        <v>-28</v>
      </c>
      <c r="F4" s="5" t="n">
        <v>-26</v>
      </c>
      <c r="G4" s="5" t="n">
        <v>-23</v>
      </c>
      <c r="H4" s="5" t="n">
        <v>-23</v>
      </c>
      <c r="I4" s="5" t="n">
        <v>-23</v>
      </c>
      <c r="J4" s="5" t="n">
        <v>129</v>
      </c>
      <c r="K4" s="5" t="n">
        <v>-46</v>
      </c>
      <c r="L4" s="5" t="n">
        <v>109</v>
      </c>
      <c r="M4" s="5" t="n">
        <v>-69</v>
      </c>
      <c r="N4" s="5" t="n">
        <v>-262</v>
      </c>
      <c r="O4" s="5" t="n">
        <v>101</v>
      </c>
      <c r="P4" s="5" t="n">
        <v>-95</v>
      </c>
    </row>
    <row r="5" spans="1:17">
      <c r="A5" s="4" t="s">
        <v>492</v>
      </c>
      <c r="G5" s="5" t="n">
        <v>0</v>
      </c>
      <c r="H5" s="5" t="n">
        <v>0</v>
      </c>
      <c r="I5" s="5" t="n">
        <v>0</v>
      </c>
      <c r="K5" s="5" t="n">
        <v>0</v>
      </c>
      <c r="M5" s="5" t="n">
        <v>0</v>
      </c>
      <c r="Q5" s="5" t="n">
        <v>2300</v>
      </c>
    </row>
    <row r="6" spans="1:17">
      <c r="A6" s="4" t="s">
        <v>493</v>
      </c>
      <c r="Q6" s="5" t="n">
        <v>2300</v>
      </c>
    </row>
    <row r="7" spans="1:17">
      <c r="A7" s="4" t="s">
        <v>494</v>
      </c>
    </row>
    <row r="8" spans="1:17">
      <c r="A8" s="3" t="s">
        <v>491</v>
      </c>
    </row>
    <row r="9" spans="1:17">
      <c r="A9" s="4" t="s">
        <v>114</v>
      </c>
      <c r="B9" s="5" t="n">
        <v>31</v>
      </c>
      <c r="O9" s="5" t="n">
        <v>67</v>
      </c>
    </row>
  </sheetData>
  <mergeCells count="5">
    <mergeCell ref="A1:A2"/>
    <mergeCell ref="B1:I1"/>
    <mergeCell ref="J1:K1"/>
    <mergeCell ref="L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7"/>
  </cols>
  <sheetData>
    <row r="1" spans="1:2">
      <c r="A1" s="1" t="s">
        <v>170</v>
      </c>
      <c r="B1" s="2" t="s">
        <v>1</v>
      </c>
    </row>
    <row r="2" spans="1:2">
      <c r="B2" s="2" t="s">
        <v>171</v>
      </c>
    </row>
    <row r="3" spans="1:2">
      <c r="A3" s="3" t="s">
        <v>172</v>
      </c>
    </row>
    <row r="4" spans="1:2">
      <c r="A4" s="4" t="s">
        <v>173</v>
      </c>
      <c r="B4" s="5" t="n">
        <v>7964</v>
      </c>
    </row>
    <row r="5" spans="1:2">
      <c r="A5" s="4" t="s">
        <v>174</v>
      </c>
      <c r="B5" s="6" t="n">
        <v>35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24"/>
    <col customWidth="1" max="20" min="20" width="14"/>
    <col customWidth="1" max="21" min="21" width="14"/>
    <col customWidth="1" max="22" min="22" width="14"/>
  </cols>
  <sheetData>
    <row r="1" spans="1:22">
      <c r="A1" s="1" t="s">
        <v>495</v>
      </c>
      <c r="B1" s="2" t="s">
        <v>496</v>
      </c>
      <c r="C1" s="2" t="s">
        <v>2</v>
      </c>
      <c r="D1" s="2" t="s">
        <v>411</v>
      </c>
      <c r="E1" s="2" t="s">
        <v>4</v>
      </c>
      <c r="F1" s="2" t="s">
        <v>412</v>
      </c>
      <c r="G1" s="2" t="s">
        <v>36</v>
      </c>
      <c r="H1" s="2" t="s">
        <v>37</v>
      </c>
      <c r="I1" s="2" t="s">
        <v>38</v>
      </c>
      <c r="J1" s="2" t="s">
        <v>39</v>
      </c>
      <c r="K1" s="2" t="s">
        <v>40</v>
      </c>
      <c r="L1" s="2" t="s">
        <v>41</v>
      </c>
      <c r="M1" s="2" t="s">
        <v>42</v>
      </c>
      <c r="N1" s="2" t="s">
        <v>43</v>
      </c>
      <c r="O1" s="2" t="s">
        <v>38</v>
      </c>
      <c r="P1" s="2" t="s">
        <v>42</v>
      </c>
      <c r="Q1" s="2" t="s">
        <v>37</v>
      </c>
      <c r="R1" s="2" t="s">
        <v>41</v>
      </c>
      <c r="S1" s="2" t="s">
        <v>2</v>
      </c>
      <c r="T1" s="2" t="s">
        <v>36</v>
      </c>
      <c r="U1" s="2" t="s">
        <v>40</v>
      </c>
      <c r="V1" s="2" t="s">
        <v>2</v>
      </c>
    </row>
    <row r="2" spans="1:22">
      <c r="A2" s="3" t="s">
        <v>497</v>
      </c>
    </row>
    <row r="3" spans="1:22">
      <c r="A3" s="4" t="s">
        <v>498</v>
      </c>
      <c r="B3" s="5" t="n">
        <v>35000</v>
      </c>
    </row>
    <row r="4" spans="1:22">
      <c r="A4" s="4" t="s">
        <v>499</v>
      </c>
      <c r="S4" s="4" t="s">
        <v>500</v>
      </c>
    </row>
    <row r="5" spans="1:22">
      <c r="A5" s="4" t="s">
        <v>57</v>
      </c>
      <c r="C5" s="5" t="n">
        <v>64149</v>
      </c>
      <c r="G5" s="5" t="n">
        <v>64149</v>
      </c>
      <c r="H5" s="5" t="n">
        <v>64149</v>
      </c>
      <c r="I5" s="5" t="n">
        <v>64403</v>
      </c>
      <c r="J5" s="5" t="n">
        <v>11492</v>
      </c>
      <c r="K5" s="5" t="n">
        <v>11492</v>
      </c>
      <c r="L5" s="5" t="n">
        <v>11492</v>
      </c>
      <c r="M5" s="5" t="n">
        <v>11492</v>
      </c>
      <c r="N5" s="5" t="n">
        <v>11703</v>
      </c>
      <c r="O5" s="5" t="n">
        <v>64403</v>
      </c>
      <c r="P5" s="5" t="n">
        <v>11492</v>
      </c>
      <c r="Q5" s="5" t="n">
        <v>64149</v>
      </c>
      <c r="R5" s="5" t="n">
        <v>11492</v>
      </c>
      <c r="S5" s="5" t="n">
        <v>64149</v>
      </c>
      <c r="T5" s="5" t="n">
        <v>64149</v>
      </c>
      <c r="U5" s="5" t="n">
        <v>11492</v>
      </c>
      <c r="V5" s="5" t="n">
        <v>64149</v>
      </c>
    </row>
    <row r="6" spans="1:22">
      <c r="A6" s="4" t="s">
        <v>501</v>
      </c>
      <c r="C6" s="5" t="n">
        <v>-10541</v>
      </c>
      <c r="D6" s="5" t="n">
        <v>-4510</v>
      </c>
      <c r="E6" s="5" t="n">
        <v>-10657</v>
      </c>
      <c r="F6" s="5" t="n">
        <v>-6320</v>
      </c>
      <c r="G6" s="5" t="n">
        <v>-1696</v>
      </c>
      <c r="H6" s="5" t="n">
        <v>-3223</v>
      </c>
      <c r="I6" s="5" t="n">
        <v>-4194</v>
      </c>
      <c r="J6" s="5" t="n">
        <v>-2171</v>
      </c>
      <c r="K6" s="5" t="n">
        <v>-2938</v>
      </c>
      <c r="L6" s="5" t="n">
        <v>-925</v>
      </c>
      <c r="M6" s="5" t="n">
        <v>-232</v>
      </c>
      <c r="N6" s="5" t="n">
        <v>-3370</v>
      </c>
      <c r="O6" s="5" t="n">
        <v>-6365</v>
      </c>
      <c r="P6" s="5" t="n">
        <v>-3602</v>
      </c>
      <c r="Q6" s="5" t="n">
        <v>-9588</v>
      </c>
      <c r="R6" s="5" t="n">
        <v>-4527</v>
      </c>
      <c r="S6" s="5" t="n">
        <v>-32028</v>
      </c>
      <c r="T6" s="6" t="n">
        <v>-11284</v>
      </c>
      <c r="U6" s="6" t="n">
        <v>-7465</v>
      </c>
      <c r="V6" s="5" t="n">
        <v>-50800</v>
      </c>
    </row>
    <row r="7" spans="1:22">
      <c r="A7" s="4" t="s">
        <v>502</v>
      </c>
    </row>
    <row r="8" spans="1:22">
      <c r="A8" s="3" t="s">
        <v>497</v>
      </c>
    </row>
    <row r="9" spans="1:22">
      <c r="A9" s="4" t="s">
        <v>503</v>
      </c>
      <c r="B9" s="6" t="n">
        <v>88207</v>
      </c>
    </row>
    <row r="10" spans="1:22">
      <c r="A10" s="4" t="s">
        <v>504</v>
      </c>
      <c r="B10" s="6" t="n">
        <v>30800</v>
      </c>
    </row>
    <row r="11" spans="1:22">
      <c r="A11" s="4" t="s">
        <v>499</v>
      </c>
      <c r="S11" s="4" t="s">
        <v>505</v>
      </c>
    </row>
    <row r="12" spans="1:22">
      <c r="A12" s="4" t="s">
        <v>57</v>
      </c>
      <c r="B12" s="6" t="n">
        <v>52658</v>
      </c>
    </row>
    <row r="13" spans="1:22">
      <c r="A13" s="4" t="s">
        <v>506</v>
      </c>
      <c r="T13" s="6" t="n">
        <v>19200</v>
      </c>
    </row>
    <row r="14" spans="1:22">
      <c r="A14" s="4" t="s">
        <v>501</v>
      </c>
      <c r="T14" s="5" t="n">
        <v>200</v>
      </c>
    </row>
    <row r="15" spans="1:22">
      <c r="A15" s="4" t="s">
        <v>507</v>
      </c>
    </row>
    <row r="16" spans="1:22">
      <c r="A16" s="3" t="s">
        <v>497</v>
      </c>
    </row>
    <row r="17" spans="1:22">
      <c r="A17" s="4" t="s">
        <v>499</v>
      </c>
      <c r="S17" s="4" t="s">
        <v>508</v>
      </c>
    </row>
    <row r="18" spans="1:22">
      <c r="A18" s="4" t="s">
        <v>509</v>
      </c>
    </row>
    <row r="19" spans="1:22">
      <c r="A19" s="3" t="s">
        <v>497</v>
      </c>
    </row>
    <row r="20" spans="1:22">
      <c r="A20" s="4" t="s">
        <v>504</v>
      </c>
      <c r="B20" s="6" t="n">
        <v>18900</v>
      </c>
    </row>
    <row r="21" spans="1:22">
      <c r="A21" s="4" t="s">
        <v>510</v>
      </c>
    </row>
    <row r="22" spans="1:22">
      <c r="A22" s="3" t="s">
        <v>497</v>
      </c>
    </row>
    <row r="23" spans="1:22">
      <c r="A23" s="4" t="s">
        <v>504</v>
      </c>
      <c r="B23" s="6" t="n">
        <v>10300</v>
      </c>
    </row>
    <row r="24" spans="1:22">
      <c r="A24" s="4" t="s">
        <v>511</v>
      </c>
    </row>
    <row r="25" spans="1:22">
      <c r="A25" s="3" t="s">
        <v>497</v>
      </c>
    </row>
    <row r="26" spans="1:22">
      <c r="A26" s="4" t="s">
        <v>504</v>
      </c>
      <c r="B26" s="6" t="n">
        <v>1600</v>
      </c>
    </row>
    <row r="27" spans="1:22">
      <c r="A27" s="4" t="s">
        <v>512</v>
      </c>
    </row>
    <row r="28" spans="1:22">
      <c r="A28" s="3" t="s">
        <v>497</v>
      </c>
    </row>
    <row r="29" spans="1:22">
      <c r="A29" s="4" t="s">
        <v>498</v>
      </c>
      <c r="B29" s="6" t="n">
        <v>25000</v>
      </c>
    </row>
    <row r="30" spans="1:22">
      <c r="A30" s="4" t="s">
        <v>513</v>
      </c>
    </row>
    <row r="31" spans="1:22">
      <c r="A31" s="3" t="s">
        <v>497</v>
      </c>
    </row>
    <row r="32" spans="1:22">
      <c r="A32" s="4" t="s">
        <v>498</v>
      </c>
      <c r="B32" s="5" t="n">
        <v>10000</v>
      </c>
    </row>
    <row r="33" spans="1:22">
      <c r="A33" s="4" t="s">
        <v>514</v>
      </c>
    </row>
    <row r="34" spans="1:22">
      <c r="A34" s="3" t="s">
        <v>497</v>
      </c>
    </row>
    <row r="35" spans="1:22">
      <c r="A35" s="4" t="s">
        <v>515</v>
      </c>
      <c r="S35" s="4" t="s">
        <v>516</v>
      </c>
    </row>
    <row r="36" spans="1:22">
      <c r="A36" s="4" t="s">
        <v>517</v>
      </c>
    </row>
    <row r="37" spans="1:22">
      <c r="A37" s="3" t="s">
        <v>497</v>
      </c>
    </row>
    <row r="38" spans="1:22">
      <c r="A38" s="4" t="s">
        <v>515</v>
      </c>
      <c r="S38" s="4" t="s">
        <v>518</v>
      </c>
      <c r="T38" s="4" t="s">
        <v>518</v>
      </c>
    </row>
    <row r="39" spans="1:22">
      <c r="A39" s="4" t="s">
        <v>519</v>
      </c>
    </row>
    <row r="40" spans="1:22">
      <c r="A40" s="3" t="s">
        <v>497</v>
      </c>
    </row>
    <row r="41" spans="1:22">
      <c r="A41" s="4" t="s">
        <v>515</v>
      </c>
      <c r="S41" s="4" t="s">
        <v>520</v>
      </c>
    </row>
    <row r="42" spans="1:22">
      <c r="A42" s="4" t="s">
        <v>521</v>
      </c>
    </row>
    <row r="43" spans="1:22">
      <c r="A43" s="3" t="s">
        <v>497</v>
      </c>
    </row>
    <row r="44" spans="1:22">
      <c r="A44" s="4" t="s">
        <v>515</v>
      </c>
      <c r="S44" s="4" t="s">
        <v>520</v>
      </c>
      <c r="T44" s="4" t="s">
        <v>520</v>
      </c>
    </row>
    <row r="45" spans="1:22">
      <c r="A45" s="4" t="s">
        <v>522</v>
      </c>
    </row>
    <row r="46" spans="1:22">
      <c r="A46" s="3" t="s">
        <v>497</v>
      </c>
    </row>
    <row r="47" spans="1:22">
      <c r="A47" s="4" t="s">
        <v>104</v>
      </c>
      <c r="T47" s="5" t="n">
        <v>7100</v>
      </c>
      <c r="U47" s="5" t="n">
        <v>7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3</v>
      </c>
      <c r="B1" s="2" t="s">
        <v>496</v>
      </c>
      <c r="C1" s="2" t="s">
        <v>38</v>
      </c>
      <c r="D1" s="2" t="s">
        <v>37</v>
      </c>
      <c r="E1" s="2" t="s">
        <v>2</v>
      </c>
      <c r="F1" s="2" t="s">
        <v>36</v>
      </c>
      <c r="G1" s="2" t="s">
        <v>40</v>
      </c>
    </row>
    <row r="2" spans="1:7">
      <c r="A2" s="3" t="s">
        <v>497</v>
      </c>
    </row>
    <row r="3" spans="1:7">
      <c r="A3" s="4" t="s">
        <v>524</v>
      </c>
      <c r="C3" s="5" t="n">
        <v>65181</v>
      </c>
      <c r="D3" s="5" t="n">
        <v>65181</v>
      </c>
      <c r="E3" s="5" t="n">
        <v>0</v>
      </c>
      <c r="F3" s="5" t="n">
        <v>65181</v>
      </c>
      <c r="G3" s="5" t="n">
        <v>0</v>
      </c>
    </row>
    <row r="4" spans="1:7">
      <c r="A4" s="4" t="s">
        <v>525</v>
      </c>
      <c r="E4" s="5" t="n">
        <v>0</v>
      </c>
      <c r="F4" s="6" t="n">
        <v>23279</v>
      </c>
      <c r="G4" s="5" t="n">
        <v>0</v>
      </c>
    </row>
    <row r="5" spans="1:7">
      <c r="A5" s="4" t="s">
        <v>502</v>
      </c>
    </row>
    <row r="6" spans="1:7">
      <c r="A6" s="3" t="s">
        <v>497</v>
      </c>
    </row>
    <row r="7" spans="1:7">
      <c r="A7" s="4" t="s">
        <v>524</v>
      </c>
      <c r="B7" s="5" t="n">
        <v>65181</v>
      </c>
    </row>
    <row r="8" spans="1:7">
      <c r="A8" s="4" t="s">
        <v>525</v>
      </c>
      <c r="B8" s="6" t="n">
        <v>23279</v>
      </c>
    </row>
    <row r="9" spans="1:7">
      <c r="A9" s="4" t="s">
        <v>526</v>
      </c>
      <c r="B9" s="6" t="n">
        <v>-253</v>
      </c>
      <c r="F9" s="5" t="n">
        <v>-300</v>
      </c>
    </row>
    <row r="10" spans="1:7">
      <c r="A10" s="4" t="s">
        <v>527</v>
      </c>
      <c r="B10" s="5" t="n">
        <v>882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8</v>
      </c>
      <c r="B1" s="2" t="s">
        <v>2</v>
      </c>
      <c r="C1" s="2" t="s">
        <v>36</v>
      </c>
      <c r="D1" s="2" t="s">
        <v>37</v>
      </c>
      <c r="E1" s="2" t="s">
        <v>38</v>
      </c>
      <c r="F1" s="2" t="s">
        <v>496</v>
      </c>
      <c r="G1" s="2" t="s">
        <v>39</v>
      </c>
      <c r="H1" s="2" t="s">
        <v>40</v>
      </c>
      <c r="I1" s="2" t="s">
        <v>41</v>
      </c>
      <c r="J1" s="2" t="s">
        <v>42</v>
      </c>
      <c r="K1" s="2" t="s">
        <v>43</v>
      </c>
    </row>
    <row r="2" spans="1:11">
      <c r="A2" s="3" t="s">
        <v>497</v>
      </c>
    </row>
    <row r="3" spans="1:11">
      <c r="A3" s="4" t="s">
        <v>57</v>
      </c>
      <c r="B3" s="5" t="n">
        <v>64149</v>
      </c>
      <c r="C3" s="5" t="n">
        <v>64149</v>
      </c>
      <c r="D3" s="5" t="n">
        <v>64149</v>
      </c>
      <c r="E3" s="5" t="n">
        <v>64403</v>
      </c>
      <c r="G3" s="5" t="n">
        <v>11492</v>
      </c>
      <c r="H3" s="5" t="n">
        <v>11492</v>
      </c>
      <c r="I3" s="5" t="n">
        <v>11492</v>
      </c>
      <c r="J3" s="5" t="n">
        <v>11492</v>
      </c>
      <c r="K3" s="5" t="n">
        <v>11703</v>
      </c>
    </row>
    <row r="4" spans="1:11">
      <c r="A4" s="4" t="s">
        <v>502</v>
      </c>
    </row>
    <row r="5" spans="1:11">
      <c r="A5" s="3" t="s">
        <v>497</v>
      </c>
    </row>
    <row r="6" spans="1:11">
      <c r="A6" s="4" t="s">
        <v>186</v>
      </c>
      <c r="F6" s="5" t="n">
        <v>2921</v>
      </c>
    </row>
    <row r="7" spans="1:11">
      <c r="A7" s="4" t="s">
        <v>529</v>
      </c>
      <c r="F7" s="6" t="n">
        <v>1480</v>
      </c>
    </row>
    <row r="8" spans="1:11">
      <c r="A8" s="4" t="s">
        <v>530</v>
      </c>
      <c r="F8" s="6" t="n">
        <v>282</v>
      </c>
    </row>
    <row r="9" spans="1:11">
      <c r="A9" s="4" t="s">
        <v>531</v>
      </c>
      <c r="F9" s="6" t="n">
        <v>646</v>
      </c>
    </row>
    <row r="10" spans="1:11">
      <c r="A10" s="4" t="s">
        <v>445</v>
      </c>
      <c r="F10" s="6" t="n">
        <v>3603</v>
      </c>
    </row>
    <row r="11" spans="1:11">
      <c r="A11" s="4" t="s">
        <v>54</v>
      </c>
      <c r="F11" s="6" t="n">
        <v>50</v>
      </c>
    </row>
    <row r="12" spans="1:11">
      <c r="A12" s="4" t="s">
        <v>532</v>
      </c>
      <c r="F12" s="6" t="n">
        <v>2234</v>
      </c>
    </row>
    <row r="13" spans="1:11">
      <c r="A13" s="4" t="s">
        <v>504</v>
      </c>
      <c r="F13" s="6" t="n">
        <v>30800</v>
      </c>
    </row>
    <row r="14" spans="1:11">
      <c r="A14" s="4" t="s">
        <v>533</v>
      </c>
      <c r="F14" s="6" t="n">
        <v>42016</v>
      </c>
    </row>
    <row r="15" spans="1:11">
      <c r="A15" s="4" t="s">
        <v>61</v>
      </c>
      <c r="F15" s="6" t="n">
        <v>-1591</v>
      </c>
    </row>
    <row r="16" spans="1:11">
      <c r="A16" s="4" t="s">
        <v>62</v>
      </c>
      <c r="F16" s="6" t="n">
        <v>-2401</v>
      </c>
    </row>
    <row r="17" spans="1:11">
      <c r="A17" s="4" t="s">
        <v>65</v>
      </c>
      <c r="F17" s="6" t="n">
        <v>-518</v>
      </c>
    </row>
    <row r="18" spans="1:11">
      <c r="A18" s="4" t="s">
        <v>63</v>
      </c>
      <c r="F18" s="6" t="n">
        <v>-666</v>
      </c>
    </row>
    <row r="19" spans="1:11">
      <c r="A19" s="4" t="s">
        <v>69</v>
      </c>
      <c r="F19" s="6" t="n">
        <v>-1134</v>
      </c>
    </row>
    <row r="20" spans="1:11">
      <c r="A20" s="4" t="s">
        <v>534</v>
      </c>
      <c r="F20" s="6" t="n">
        <v>-157</v>
      </c>
    </row>
    <row r="21" spans="1:11">
      <c r="A21" s="4" t="s">
        <v>535</v>
      </c>
      <c r="F21" s="6" t="n">
        <v>35549</v>
      </c>
    </row>
    <row r="22" spans="1:11">
      <c r="A22" s="4" t="s">
        <v>57</v>
      </c>
      <c r="F22" s="6" t="n">
        <v>52658</v>
      </c>
    </row>
    <row r="23" spans="1:11">
      <c r="A23" s="4" t="s">
        <v>536</v>
      </c>
      <c r="F23" s="5" t="n">
        <v>882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s>
  <sheetData>
    <row r="1" spans="1:20">
      <c r="A1" s="1" t="s">
        <v>537</v>
      </c>
      <c r="B1" s="2" t="s">
        <v>431</v>
      </c>
      <c r="N1" s="2" t="s">
        <v>432</v>
      </c>
      <c r="P1" s="2" t="s">
        <v>433</v>
      </c>
      <c r="R1" s="2" t="s">
        <v>1</v>
      </c>
    </row>
    <row r="2" spans="1:20">
      <c r="B2" s="2" t="s">
        <v>2</v>
      </c>
      <c r="C2" s="2" t="s">
        <v>411</v>
      </c>
      <c r="D2" s="2" t="s">
        <v>4</v>
      </c>
      <c r="E2" s="2" t="s">
        <v>412</v>
      </c>
      <c r="F2" s="2" t="s">
        <v>36</v>
      </c>
      <c r="G2" s="2" t="s">
        <v>37</v>
      </c>
      <c r="H2" s="2" t="s">
        <v>38</v>
      </c>
      <c r="I2" s="2" t="s">
        <v>39</v>
      </c>
      <c r="J2" s="2" t="s">
        <v>40</v>
      </c>
      <c r="K2" s="2" t="s">
        <v>41</v>
      </c>
      <c r="L2" s="2" t="s">
        <v>42</v>
      </c>
      <c r="M2" s="2" t="s">
        <v>43</v>
      </c>
      <c r="N2" s="2" t="s">
        <v>38</v>
      </c>
      <c r="O2" s="2" t="s">
        <v>42</v>
      </c>
      <c r="P2" s="2" t="s">
        <v>37</v>
      </c>
      <c r="Q2" s="2" t="s">
        <v>41</v>
      </c>
      <c r="R2" s="2" t="s">
        <v>2</v>
      </c>
      <c r="S2" s="2" t="s">
        <v>36</v>
      </c>
      <c r="T2" s="2" t="s">
        <v>40</v>
      </c>
    </row>
    <row r="3" spans="1:20">
      <c r="A3" s="3" t="s">
        <v>121</v>
      </c>
    </row>
    <row r="4" spans="1:20">
      <c r="A4" s="4" t="s">
        <v>122</v>
      </c>
      <c r="B4" s="6" t="n">
        <v>60065978</v>
      </c>
      <c r="C4" s="6" t="n">
        <v>60065053</v>
      </c>
      <c r="D4" s="6" t="n">
        <v>60059936</v>
      </c>
      <c r="E4" s="6" t="n">
        <v>60053912</v>
      </c>
      <c r="F4" s="6" t="n">
        <v>54064750</v>
      </c>
      <c r="G4" s="6" t="n">
        <v>53637085</v>
      </c>
      <c r="H4" s="6" t="n">
        <v>52150106</v>
      </c>
      <c r="I4" s="6" t="n">
        <v>47573364</v>
      </c>
      <c r="J4" s="6" t="n">
        <v>40331993</v>
      </c>
      <c r="K4" s="6" t="n">
        <v>40327697</v>
      </c>
      <c r="L4" s="6" t="n">
        <v>40308934</v>
      </c>
      <c r="M4" s="6" t="n">
        <v>38488005</v>
      </c>
      <c r="N4" s="6" t="n">
        <v>49861735</v>
      </c>
      <c r="O4" s="6" t="n">
        <v>39398469</v>
      </c>
      <c r="P4" s="6" t="n">
        <v>51101813</v>
      </c>
      <c r="Q4" s="6" t="n">
        <v>39703690</v>
      </c>
      <c r="R4" s="6" t="n">
        <v>60061243</v>
      </c>
      <c r="S4" s="6" t="n">
        <v>51840518</v>
      </c>
      <c r="T4" s="6" t="n">
        <v>39860335</v>
      </c>
    </row>
    <row r="5" spans="1:20">
      <c r="A5" s="4" t="s">
        <v>123</v>
      </c>
      <c r="B5" s="6" t="n">
        <v>60065978</v>
      </c>
      <c r="C5" s="6" t="n">
        <v>60065053</v>
      </c>
      <c r="D5" s="6" t="n">
        <v>60059936</v>
      </c>
      <c r="E5" s="6" t="n">
        <v>60053912</v>
      </c>
      <c r="F5" s="6" t="n">
        <v>54064750</v>
      </c>
      <c r="G5" s="6" t="n">
        <v>53637085</v>
      </c>
      <c r="H5" s="6" t="n">
        <v>52150106</v>
      </c>
      <c r="I5" s="6" t="n">
        <v>47573364</v>
      </c>
      <c r="J5" s="6" t="n">
        <v>40331993</v>
      </c>
      <c r="K5" s="6" t="n">
        <v>40327697</v>
      </c>
      <c r="L5" s="6" t="n">
        <v>40308934</v>
      </c>
      <c r="M5" s="6" t="n">
        <v>38488005</v>
      </c>
      <c r="N5" s="6" t="n">
        <v>49861735</v>
      </c>
      <c r="O5" s="6" t="n">
        <v>39398469</v>
      </c>
      <c r="P5" s="6" t="n">
        <v>51101813</v>
      </c>
      <c r="Q5" s="6" t="n">
        <v>39703690</v>
      </c>
      <c r="R5" s="6" t="n">
        <v>60061243</v>
      </c>
      <c r="S5" s="6" t="n">
        <v>51840518</v>
      </c>
      <c r="T5" s="6" t="n">
        <v>39860335</v>
      </c>
    </row>
    <row r="6" spans="1:20">
      <c r="A6" s="4" t="s">
        <v>502</v>
      </c>
    </row>
    <row r="7" spans="1:20">
      <c r="A7" s="3" t="s">
        <v>538</v>
      </c>
    </row>
    <row r="8" spans="1:20">
      <c r="A8" s="4" t="s">
        <v>98</v>
      </c>
      <c r="S8" s="5" t="n">
        <v>140575</v>
      </c>
      <c r="T8" s="5" t="n">
        <v>121373</v>
      </c>
    </row>
    <row r="9" spans="1:20">
      <c r="A9" s="4" t="s">
        <v>539</v>
      </c>
      <c r="S9" s="6" t="n">
        <v>-7256</v>
      </c>
      <c r="T9" s="6" t="n">
        <v>-13828</v>
      </c>
    </row>
    <row r="10" spans="1:20">
      <c r="A10" s="4" t="s">
        <v>540</v>
      </c>
      <c r="S10" s="5" t="n">
        <v>-7924</v>
      </c>
      <c r="T10" s="5" t="n">
        <v>-14496</v>
      </c>
    </row>
    <row r="11" spans="1:20">
      <c r="A11" s="3" t="s">
        <v>541</v>
      </c>
    </row>
    <row r="12" spans="1:20">
      <c r="A12" s="4" t="s">
        <v>542</v>
      </c>
      <c r="S12" s="7" t="n">
        <v>-0.15</v>
      </c>
      <c r="T12" s="7" t="n">
        <v>-0.27</v>
      </c>
    </row>
    <row r="13" spans="1:20">
      <c r="A13" s="4" t="s">
        <v>543</v>
      </c>
      <c r="S13" s="7" t="n">
        <v>-0.15</v>
      </c>
      <c r="T13" s="7" t="n">
        <v>-0.27</v>
      </c>
    </row>
    <row r="14" spans="1:20">
      <c r="A14" s="3" t="s">
        <v>121</v>
      </c>
    </row>
    <row r="15" spans="1:20">
      <c r="A15" s="4" t="s">
        <v>122</v>
      </c>
      <c r="S15" s="6" t="n">
        <v>53717133</v>
      </c>
      <c r="T15" s="6" t="n">
        <v>52849217</v>
      </c>
    </row>
    <row r="16" spans="1:20">
      <c r="A16" s="4" t="s">
        <v>123</v>
      </c>
      <c r="S16" s="6" t="n">
        <v>53717133</v>
      </c>
      <c r="T16" s="6" t="n">
        <v>52849217</v>
      </c>
    </row>
  </sheetData>
  <mergeCells count="5">
    <mergeCell ref="A1:A2"/>
    <mergeCell ref="B1:M1"/>
    <mergeCell ref="N1:O1"/>
    <mergeCell ref="P1:Q1"/>
    <mergeCell ref="R1:T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 customWidth="1" max="21" min="21" width="16"/>
    <col customWidth="1" max="22" min="22" width="14"/>
  </cols>
  <sheetData>
    <row r="1" spans="1:22">
      <c r="A1" s="1" t="s">
        <v>544</v>
      </c>
      <c r="B1" s="2" t="s">
        <v>431</v>
      </c>
      <c r="N1" s="2" t="s">
        <v>432</v>
      </c>
      <c r="P1" s="2" t="s">
        <v>433</v>
      </c>
      <c r="R1" s="2" t="s">
        <v>1</v>
      </c>
      <c r="U1" s="2" t="s">
        <v>456</v>
      </c>
    </row>
    <row r="2" spans="1:22">
      <c r="B2" s="2" t="s">
        <v>2</v>
      </c>
      <c r="C2" s="2" t="s">
        <v>411</v>
      </c>
      <c r="D2" s="2" t="s">
        <v>4</v>
      </c>
      <c r="E2" s="2" t="s">
        <v>412</v>
      </c>
      <c r="F2" s="2" t="s">
        <v>36</v>
      </c>
      <c r="G2" s="2" t="s">
        <v>37</v>
      </c>
      <c r="H2" s="2" t="s">
        <v>38</v>
      </c>
      <c r="I2" s="2" t="s">
        <v>39</v>
      </c>
      <c r="J2" s="2" t="s">
        <v>40</v>
      </c>
      <c r="K2" s="2" t="s">
        <v>41</v>
      </c>
      <c r="L2" s="2" t="s">
        <v>42</v>
      </c>
      <c r="M2" s="2" t="s">
        <v>43</v>
      </c>
      <c r="N2" s="2" t="s">
        <v>38</v>
      </c>
      <c r="O2" s="2" t="s">
        <v>42</v>
      </c>
      <c r="P2" s="2" t="s">
        <v>37</v>
      </c>
      <c r="Q2" s="2" t="s">
        <v>41</v>
      </c>
      <c r="R2" s="2" t="s">
        <v>2</v>
      </c>
      <c r="S2" s="2" t="s">
        <v>36</v>
      </c>
      <c r="T2" s="2" t="s">
        <v>40</v>
      </c>
      <c r="U2" s="2" t="s">
        <v>2</v>
      </c>
      <c r="V2" s="2" t="s">
        <v>35</v>
      </c>
    </row>
    <row r="3" spans="1:22">
      <c r="A3" s="3" t="s">
        <v>545</v>
      </c>
    </row>
    <row r="4" spans="1:22">
      <c r="A4" s="4" t="s">
        <v>50</v>
      </c>
      <c r="B4" s="5" t="n">
        <v>1558</v>
      </c>
      <c r="F4" s="5" t="n">
        <v>929</v>
      </c>
      <c r="G4" s="5" t="n">
        <v>1278</v>
      </c>
      <c r="H4" s="5" t="n">
        <v>1610</v>
      </c>
      <c r="I4" s="5" t="n">
        <v>1056</v>
      </c>
      <c r="J4" s="5" t="n">
        <v>879</v>
      </c>
      <c r="K4" s="5" t="n">
        <v>1594</v>
      </c>
      <c r="L4" s="5" t="n">
        <v>1677</v>
      </c>
      <c r="M4" s="5" t="n">
        <v>1352</v>
      </c>
      <c r="N4" s="5" t="n">
        <v>1610</v>
      </c>
      <c r="O4" s="5" t="n">
        <v>1677</v>
      </c>
      <c r="P4" s="5" t="n">
        <v>1278</v>
      </c>
      <c r="Q4" s="5" t="n">
        <v>1594</v>
      </c>
      <c r="R4" s="5" t="n">
        <v>1558</v>
      </c>
      <c r="S4" s="5" t="n">
        <v>929</v>
      </c>
      <c r="T4" s="5" t="n">
        <v>879</v>
      </c>
      <c r="U4" s="5" t="n">
        <v>1558</v>
      </c>
      <c r="V4" s="5" t="n">
        <v>1180</v>
      </c>
    </row>
    <row r="5" spans="1:22">
      <c r="A5" s="4" t="s">
        <v>54</v>
      </c>
      <c r="B5" s="6" t="n">
        <v>2099</v>
      </c>
      <c r="F5" s="6" t="n">
        <v>720</v>
      </c>
      <c r="G5" s="6" t="n">
        <v>414</v>
      </c>
      <c r="H5" s="6" t="n">
        <v>458</v>
      </c>
      <c r="I5" s="6" t="n">
        <v>289</v>
      </c>
      <c r="J5" s="6" t="n">
        <v>319</v>
      </c>
      <c r="K5" s="6" t="n">
        <v>231</v>
      </c>
      <c r="L5" s="6" t="n">
        <v>144</v>
      </c>
      <c r="M5" s="6" t="n">
        <v>163</v>
      </c>
      <c r="N5" s="6" t="n">
        <v>458</v>
      </c>
      <c r="O5" s="6" t="n">
        <v>144</v>
      </c>
      <c r="P5" s="6" t="n">
        <v>414</v>
      </c>
      <c r="Q5" s="6" t="n">
        <v>231</v>
      </c>
      <c r="R5" s="6" t="n">
        <v>2099</v>
      </c>
      <c r="S5" s="6" t="n">
        <v>720</v>
      </c>
      <c r="T5" s="6" t="n">
        <v>319</v>
      </c>
      <c r="U5" s="6" t="n">
        <v>2099</v>
      </c>
      <c r="V5" s="6" t="n">
        <v>1974</v>
      </c>
    </row>
    <row r="6" spans="1:22">
      <c r="A6" s="3" t="s">
        <v>546</v>
      </c>
    </row>
    <row r="7" spans="1:22">
      <c r="A7" s="4" t="s">
        <v>65</v>
      </c>
      <c r="B7" s="6" t="n">
        <v>1539</v>
      </c>
      <c r="F7" s="6" t="n">
        <v>511</v>
      </c>
      <c r="G7" s="6" t="n">
        <v>511</v>
      </c>
      <c r="H7" s="6" t="n">
        <v>730</v>
      </c>
      <c r="I7" s="6" t="n">
        <v>439</v>
      </c>
      <c r="J7" s="6" t="n">
        <v>268</v>
      </c>
      <c r="K7" s="6" t="n">
        <v>310</v>
      </c>
      <c r="L7" s="6" t="n">
        <v>478</v>
      </c>
      <c r="M7" s="6" t="n">
        <v>94</v>
      </c>
      <c r="N7" s="6" t="n">
        <v>730</v>
      </c>
      <c r="O7" s="6" t="n">
        <v>478</v>
      </c>
      <c r="P7" s="6" t="n">
        <v>511</v>
      </c>
      <c r="Q7" s="6" t="n">
        <v>310</v>
      </c>
      <c r="R7" s="6" t="n">
        <v>1539</v>
      </c>
      <c r="S7" s="6" t="n">
        <v>511</v>
      </c>
      <c r="T7" s="6" t="n">
        <v>268</v>
      </c>
      <c r="U7" s="6" t="n">
        <v>1539</v>
      </c>
      <c r="V7" s="6" t="n">
        <v>1638</v>
      </c>
    </row>
    <row r="8" spans="1:22">
      <c r="A8" s="3" t="s">
        <v>547</v>
      </c>
    </row>
    <row r="9" spans="1:22">
      <c r="A9" s="4" t="s">
        <v>79</v>
      </c>
      <c r="B9" s="6" t="n">
        <v>-264400</v>
      </c>
      <c r="F9" s="6" t="n">
        <v>-232748</v>
      </c>
      <c r="G9" s="6" t="n">
        <v>-231052</v>
      </c>
      <c r="H9" s="6" t="n">
        <v>-227829</v>
      </c>
      <c r="I9" s="6" t="n">
        <v>-223635</v>
      </c>
      <c r="J9" s="6" t="n">
        <v>-221531</v>
      </c>
      <c r="K9" s="6" t="n">
        <v>-218593</v>
      </c>
      <c r="L9" s="6" t="n">
        <v>-217668</v>
      </c>
      <c r="M9" s="6" t="n">
        <v>-217436</v>
      </c>
      <c r="N9" s="6" t="n">
        <v>-227829</v>
      </c>
      <c r="O9" s="6" t="n">
        <v>-217668</v>
      </c>
      <c r="P9" s="6" t="n">
        <v>-231052</v>
      </c>
      <c r="Q9" s="6" t="n">
        <v>-218593</v>
      </c>
      <c r="R9" s="6" t="n">
        <v>-264400</v>
      </c>
      <c r="S9" s="6" t="n">
        <v>-232748</v>
      </c>
      <c r="T9" s="6" t="n">
        <v>-221531</v>
      </c>
      <c r="U9" s="6" t="n">
        <v>-264400</v>
      </c>
      <c r="V9" s="6" t="n">
        <v>-232372</v>
      </c>
    </row>
    <row r="10" spans="1:22">
      <c r="A10" s="3" t="s">
        <v>548</v>
      </c>
    </row>
    <row r="11" spans="1:22">
      <c r="A11" s="4" t="s">
        <v>549</v>
      </c>
      <c r="B11" s="6" t="n">
        <v>38225</v>
      </c>
      <c r="C11" s="5" t="n">
        <v>37646</v>
      </c>
      <c r="D11" s="5" t="n">
        <v>34406</v>
      </c>
      <c r="E11" s="5" t="n">
        <v>33522</v>
      </c>
      <c r="F11" s="6" t="n">
        <v>42125</v>
      </c>
      <c r="G11" s="6" t="n">
        <v>33592</v>
      </c>
      <c r="H11" s="6" t="n">
        <v>31532</v>
      </c>
      <c r="I11" s="6" t="n">
        <v>25259</v>
      </c>
      <c r="J11" s="6" t="n">
        <v>31779</v>
      </c>
      <c r="K11" s="6" t="n">
        <v>26301</v>
      </c>
      <c r="L11" s="6" t="n">
        <v>21787</v>
      </c>
      <c r="M11" s="6" t="n">
        <v>21569</v>
      </c>
      <c r="N11" s="6" t="n">
        <v>56791</v>
      </c>
      <c r="O11" s="6" t="n">
        <v>43356</v>
      </c>
      <c r="P11" s="6" t="n">
        <v>90383</v>
      </c>
      <c r="Q11" s="6" t="n">
        <v>69657</v>
      </c>
      <c r="R11" s="6" t="n">
        <v>143799</v>
      </c>
      <c r="S11" s="6" t="n">
        <v>132508</v>
      </c>
      <c r="T11" s="6" t="n">
        <v>101436</v>
      </c>
    </row>
    <row r="12" spans="1:22">
      <c r="A12" s="4" t="s">
        <v>102</v>
      </c>
      <c r="G12" s="6" t="n">
        <v>9629</v>
      </c>
      <c r="H12" s="6" t="n">
        <v>9005</v>
      </c>
      <c r="I12" s="6" t="n">
        <v>6924</v>
      </c>
      <c r="J12" s="6" t="n">
        <v>8134</v>
      </c>
      <c r="K12" s="6" t="n">
        <v>6542</v>
      </c>
      <c r="L12" s="6" t="n">
        <v>6029</v>
      </c>
      <c r="M12" s="6" t="n">
        <v>7472</v>
      </c>
      <c r="N12" s="6" t="n">
        <v>15929</v>
      </c>
      <c r="O12" s="6" t="n">
        <v>13501</v>
      </c>
      <c r="P12" s="6" t="n">
        <v>25558</v>
      </c>
      <c r="Q12" s="6" t="n">
        <v>20043</v>
      </c>
      <c r="R12" s="6" t="n">
        <v>47068</v>
      </c>
      <c r="S12" s="6" t="n">
        <v>34647</v>
      </c>
      <c r="T12" s="6" t="n">
        <v>28177</v>
      </c>
    </row>
    <row r="13" spans="1:22">
      <c r="A13" s="4" t="s">
        <v>115</v>
      </c>
      <c r="B13" s="6" t="n">
        <v>-10541</v>
      </c>
      <c r="C13" s="5" t="n">
        <v>-4510</v>
      </c>
      <c r="D13" s="5" t="n">
        <v>-10657</v>
      </c>
      <c r="E13" s="5" t="n">
        <v>-6320</v>
      </c>
      <c r="F13" s="6" t="n">
        <v>-1696</v>
      </c>
      <c r="G13" s="6" t="n">
        <v>-3223</v>
      </c>
      <c r="H13" s="6" t="n">
        <v>-4194</v>
      </c>
      <c r="I13" s="6" t="n">
        <v>-2171</v>
      </c>
      <c r="J13" s="6" t="n">
        <v>-2938</v>
      </c>
      <c r="K13" s="6" t="n">
        <v>-925</v>
      </c>
      <c r="L13" s="6" t="n">
        <v>-232</v>
      </c>
      <c r="M13" s="6" t="n">
        <v>-3370</v>
      </c>
      <c r="N13" s="6" t="n">
        <v>-6365</v>
      </c>
      <c r="O13" s="6" t="n">
        <v>-3602</v>
      </c>
      <c r="P13" s="6" t="n">
        <v>-9588</v>
      </c>
      <c r="Q13" s="6" t="n">
        <v>-4527</v>
      </c>
      <c r="R13" s="6" t="n">
        <v>-32028</v>
      </c>
      <c r="S13" s="6" t="n">
        <v>-11284</v>
      </c>
      <c r="T13" s="6" t="n">
        <v>-7465</v>
      </c>
      <c r="U13" s="6" t="n">
        <v>-50800</v>
      </c>
    </row>
    <row r="14" spans="1:22">
      <c r="A14" s="4" t="s">
        <v>550</v>
      </c>
    </row>
    <row r="15" spans="1:22">
      <c r="A15" s="3" t="s">
        <v>545</v>
      </c>
    </row>
    <row r="16" spans="1:22">
      <c r="A16" s="4" t="s">
        <v>50</v>
      </c>
      <c r="B16" s="6" t="n">
        <v>1257</v>
      </c>
      <c r="F16" s="6" t="n">
        <v>929</v>
      </c>
      <c r="R16" s="6" t="n">
        <v>1257</v>
      </c>
      <c r="S16" s="6" t="n">
        <v>929</v>
      </c>
      <c r="U16" s="6" t="n">
        <v>1257</v>
      </c>
    </row>
    <row r="17" spans="1:22">
      <c r="A17" s="4" t="s">
        <v>54</v>
      </c>
      <c r="B17" s="6" t="n">
        <v>593</v>
      </c>
      <c r="F17" s="6" t="n">
        <v>720</v>
      </c>
      <c r="R17" s="6" t="n">
        <v>593</v>
      </c>
      <c r="S17" s="6" t="n">
        <v>720</v>
      </c>
      <c r="U17" s="6" t="n">
        <v>593</v>
      </c>
    </row>
    <row r="18" spans="1:22">
      <c r="A18" s="3" t="s">
        <v>546</v>
      </c>
    </row>
    <row r="19" spans="1:22">
      <c r="A19" s="4" t="s">
        <v>65</v>
      </c>
      <c r="B19" s="6" t="n">
        <v>610</v>
      </c>
      <c r="F19" s="6" t="n">
        <v>511</v>
      </c>
      <c r="R19" s="6" t="n">
        <v>610</v>
      </c>
      <c r="S19" s="6" t="n">
        <v>511</v>
      </c>
      <c r="U19" s="6" t="n">
        <v>610</v>
      </c>
    </row>
    <row r="20" spans="1:22">
      <c r="A20" s="3" t="s">
        <v>547</v>
      </c>
    </row>
    <row r="21" spans="1:22">
      <c r="A21" s="4" t="s">
        <v>79</v>
      </c>
      <c r="B21" s="6" t="n">
        <v>-265278</v>
      </c>
      <c r="F21" s="5" t="n">
        <v>-232748</v>
      </c>
      <c r="R21" s="6" t="n">
        <v>-265278</v>
      </c>
      <c r="S21" s="6" t="n">
        <v>-232748</v>
      </c>
      <c r="U21" s="6" t="n">
        <v>-265278</v>
      </c>
    </row>
    <row r="22" spans="1:22">
      <c r="A22" s="3" t="s">
        <v>548</v>
      </c>
    </row>
    <row r="23" spans="1:22">
      <c r="A23" s="4" t="s">
        <v>102</v>
      </c>
      <c r="R23" s="6" t="n">
        <v>47371</v>
      </c>
    </row>
    <row r="24" spans="1:22">
      <c r="A24" s="4" t="s">
        <v>115</v>
      </c>
      <c r="R24" s="6" t="n">
        <v>-32528</v>
      </c>
    </row>
    <row r="25" spans="1:22">
      <c r="A25" s="4" t="s">
        <v>551</v>
      </c>
    </row>
    <row r="26" spans="1:22">
      <c r="A26" s="3" t="s">
        <v>545</v>
      </c>
    </row>
    <row r="27" spans="1:22">
      <c r="A27" s="4" t="s">
        <v>50</v>
      </c>
      <c r="B27" s="6" t="n">
        <v>-301</v>
      </c>
      <c r="R27" s="6" t="n">
        <v>-301</v>
      </c>
      <c r="U27" s="6" t="n">
        <v>-301</v>
      </c>
      <c r="V27" s="6" t="n">
        <v>251</v>
      </c>
    </row>
    <row r="28" spans="1:22">
      <c r="A28" s="4" t="s">
        <v>54</v>
      </c>
      <c r="B28" s="6" t="n">
        <v>-1506</v>
      </c>
      <c r="R28" s="6" t="n">
        <v>-1506</v>
      </c>
      <c r="U28" s="6" t="n">
        <v>-1506</v>
      </c>
      <c r="V28" s="6" t="n">
        <v>1254</v>
      </c>
    </row>
    <row r="29" spans="1:22">
      <c r="A29" s="3" t="s">
        <v>546</v>
      </c>
    </row>
    <row r="30" spans="1:22">
      <c r="A30" s="4" t="s">
        <v>65</v>
      </c>
      <c r="B30" s="6" t="n">
        <v>-929</v>
      </c>
      <c r="R30" s="6" t="n">
        <v>-929</v>
      </c>
      <c r="U30" s="6" t="n">
        <v>-929</v>
      </c>
      <c r="V30" s="6" t="n">
        <v>1127</v>
      </c>
    </row>
    <row r="31" spans="1:22">
      <c r="A31" s="3" t="s">
        <v>547</v>
      </c>
    </row>
    <row r="32" spans="1:22">
      <c r="A32" s="4" t="s">
        <v>79</v>
      </c>
      <c r="B32" s="5" t="n">
        <v>-878</v>
      </c>
      <c r="R32" s="6" t="n">
        <v>-878</v>
      </c>
      <c r="U32" s="5" t="n">
        <v>-878</v>
      </c>
      <c r="V32" s="5" t="n">
        <v>376</v>
      </c>
    </row>
    <row r="33" spans="1:22">
      <c r="A33" s="3" t="s">
        <v>548</v>
      </c>
    </row>
    <row r="34" spans="1:22">
      <c r="A34" s="4" t="s">
        <v>102</v>
      </c>
      <c r="R34" s="6" t="n">
        <v>303</v>
      </c>
    </row>
    <row r="35" spans="1:22">
      <c r="A35" s="4" t="s">
        <v>115</v>
      </c>
      <c r="R35" s="6" t="n">
        <v>-500</v>
      </c>
    </row>
    <row r="36" spans="1:22">
      <c r="A36" s="4" t="s">
        <v>124</v>
      </c>
    </row>
    <row r="37" spans="1:22">
      <c r="A37" s="3" t="s">
        <v>548</v>
      </c>
    </row>
    <row r="38" spans="1:22">
      <c r="A38" s="4" t="s">
        <v>549</v>
      </c>
      <c r="G38" s="5" t="n">
        <v>25381</v>
      </c>
      <c r="H38" s="5" t="n">
        <v>23514</v>
      </c>
      <c r="I38" s="5" t="n">
        <v>19397</v>
      </c>
      <c r="J38" s="5" t="n">
        <v>18676</v>
      </c>
      <c r="K38" s="5" t="n">
        <v>17458</v>
      </c>
      <c r="L38" s="5" t="n">
        <v>16637</v>
      </c>
      <c r="M38" s="5" t="n">
        <v>16363</v>
      </c>
      <c r="N38" s="5" t="n">
        <v>42911</v>
      </c>
      <c r="O38" s="5" t="n">
        <v>33000</v>
      </c>
      <c r="P38" s="5" t="n">
        <v>68292</v>
      </c>
      <c r="Q38" s="5" t="n">
        <v>50458</v>
      </c>
      <c r="R38" s="6" t="n">
        <v>123554</v>
      </c>
      <c r="S38" s="5" t="n">
        <v>96872</v>
      </c>
      <c r="T38" s="5" t="n">
        <v>69134</v>
      </c>
    </row>
    <row r="39" spans="1:22">
      <c r="A39" s="4" t="s">
        <v>552</v>
      </c>
    </row>
    <row r="40" spans="1:22">
      <c r="A40" s="3" t="s">
        <v>548</v>
      </c>
    </row>
    <row r="41" spans="1:22">
      <c r="A41" s="4" t="s">
        <v>549</v>
      </c>
      <c r="R41" s="6" t="n">
        <v>123356</v>
      </c>
    </row>
    <row r="42" spans="1:22">
      <c r="A42" s="4" t="s">
        <v>553</v>
      </c>
    </row>
    <row r="43" spans="1:22">
      <c r="A43" s="3" t="s">
        <v>548</v>
      </c>
    </row>
    <row r="44" spans="1:22">
      <c r="A44" s="4" t="s">
        <v>549</v>
      </c>
      <c r="R44" s="5" t="n">
        <v>-198</v>
      </c>
    </row>
  </sheetData>
  <mergeCells count="5">
    <mergeCell ref="A1:A2"/>
    <mergeCell ref="B1:M1"/>
    <mergeCell ref="N1:O1"/>
    <mergeCell ref="P1:Q1"/>
    <mergeCell ref="R1:T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234</v>
      </c>
    </row>
    <row r="3" spans="1:2">
      <c r="A3" s="4" t="s">
        <v>556</v>
      </c>
      <c r="B3" s="5" t="n">
        <v>38939</v>
      </c>
    </row>
    <row r="4" spans="1:2">
      <c r="A4" s="4" t="s">
        <v>557</v>
      </c>
    </row>
    <row r="5" spans="1:2">
      <c r="A5" s="3" t="s">
        <v>234</v>
      </c>
    </row>
    <row r="6" spans="1:2">
      <c r="A6" s="4" t="s">
        <v>556</v>
      </c>
      <c r="B6" s="5" t="n">
        <v>12093</v>
      </c>
    </row>
    <row r="7" spans="1:2">
      <c r="A7" s="3" t="s">
        <v>558</v>
      </c>
    </row>
    <row r="8" spans="1:2">
      <c r="A8" s="4" t="s">
        <v>559</v>
      </c>
      <c r="B8" s="4" t="s">
        <v>560</v>
      </c>
    </row>
    <row r="9" spans="1:2">
      <c r="A9" s="4" t="s">
        <v>561</v>
      </c>
    </row>
    <row r="10" spans="1:2">
      <c r="A10" s="3" t="s">
        <v>234</v>
      </c>
    </row>
    <row r="11" spans="1:2">
      <c r="A11" s="4" t="s">
        <v>556</v>
      </c>
      <c r="B11" s="5" t="n">
        <v>10271</v>
      </c>
    </row>
    <row r="12" spans="1:2">
      <c r="A12" s="3" t="s">
        <v>558</v>
      </c>
    </row>
    <row r="13" spans="1:2">
      <c r="A13" s="4" t="s">
        <v>559</v>
      </c>
      <c r="B13" s="4" t="s">
        <v>560</v>
      </c>
    </row>
    <row r="14" spans="1:2">
      <c r="A14" s="4" t="s">
        <v>562</v>
      </c>
    </row>
    <row r="15" spans="1:2">
      <c r="A15" s="3" t="s">
        <v>234</v>
      </c>
    </row>
    <row r="16" spans="1:2">
      <c r="A16" s="4" t="s">
        <v>556</v>
      </c>
      <c r="B16" s="5" t="n">
        <v>8643</v>
      </c>
    </row>
    <row r="17" spans="1:2">
      <c r="A17" s="3" t="s">
        <v>558</v>
      </c>
    </row>
    <row r="18" spans="1:2">
      <c r="A18" s="4" t="s">
        <v>559</v>
      </c>
      <c r="B18" s="4" t="s">
        <v>560</v>
      </c>
    </row>
    <row r="19" spans="1:2">
      <c r="A19" s="4" t="s">
        <v>563</v>
      </c>
    </row>
    <row r="20" spans="1:2">
      <c r="A20" s="3" t="s">
        <v>234</v>
      </c>
    </row>
    <row r="21" spans="1:2">
      <c r="A21" s="4" t="s">
        <v>556</v>
      </c>
      <c r="B21" s="5" t="n">
        <v>5990</v>
      </c>
    </row>
    <row r="22" spans="1:2">
      <c r="A22" s="3" t="s">
        <v>558</v>
      </c>
    </row>
    <row r="23" spans="1:2">
      <c r="A23" s="4" t="s">
        <v>559</v>
      </c>
      <c r="B23" s="4" t="s">
        <v>560</v>
      </c>
    </row>
    <row r="24" spans="1:2">
      <c r="A24" s="4" t="s">
        <v>564</v>
      </c>
    </row>
    <row r="25" spans="1:2">
      <c r="A25" s="3" t="s">
        <v>234</v>
      </c>
    </row>
    <row r="26" spans="1:2">
      <c r="A26" s="4" t="s">
        <v>556</v>
      </c>
      <c r="B26" s="5" t="n">
        <v>1942</v>
      </c>
    </row>
    <row r="27" spans="1:2">
      <c r="A27" s="3" t="s">
        <v>558</v>
      </c>
    </row>
    <row r="28" spans="1:2">
      <c r="A28" s="4" t="s">
        <v>559</v>
      </c>
      <c r="B28" s="4" t="s">
        <v>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55</v>
      </c>
    </row>
    <row r="3" spans="1:2">
      <c r="A3" s="3" t="s">
        <v>566</v>
      </c>
    </row>
    <row r="4" spans="1:2">
      <c r="A4" s="4" t="s">
        <v>567</v>
      </c>
      <c r="B4" s="5" t="n">
        <v>511</v>
      </c>
    </row>
    <row r="5" spans="1:2">
      <c r="A5" s="4" t="s">
        <v>568</v>
      </c>
      <c r="B5" s="6" t="n">
        <v>1539</v>
      </c>
    </row>
    <row r="6" spans="1:2">
      <c r="A6" s="4" t="s">
        <v>569</v>
      </c>
      <c r="B6" s="6" t="n">
        <v>320</v>
      </c>
    </row>
    <row r="7" spans="1:2">
      <c r="A7" s="4" t="s">
        <v>550</v>
      </c>
    </row>
    <row r="8" spans="1:2">
      <c r="A8" s="3" t="s">
        <v>566</v>
      </c>
    </row>
    <row r="9" spans="1:2">
      <c r="A9" s="4" t="s">
        <v>567</v>
      </c>
      <c r="B9" s="6" t="n">
        <v>511</v>
      </c>
    </row>
    <row r="10" spans="1:2">
      <c r="A10" s="4" t="s">
        <v>568</v>
      </c>
      <c r="B10" s="6" t="n">
        <v>610</v>
      </c>
    </row>
    <row r="11" spans="1:2">
      <c r="A11" s="4" t="s">
        <v>551</v>
      </c>
    </row>
    <row r="12" spans="1:2">
      <c r="A12" s="3" t="s">
        <v>566</v>
      </c>
    </row>
    <row r="13" spans="1:2">
      <c r="A13" s="4" t="s">
        <v>568</v>
      </c>
      <c r="B13" s="5" t="n">
        <v>-9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555</v>
      </c>
    </row>
    <row r="3" spans="1:2">
      <c r="A3" s="3" t="s">
        <v>558</v>
      </c>
    </row>
    <row r="4" spans="1:2">
      <c r="A4" s="4" t="s">
        <v>571</v>
      </c>
      <c r="B4" s="4" t="s">
        <v>572</v>
      </c>
    </row>
    <row r="5" spans="1:2">
      <c r="A5" s="4" t="s">
        <v>573</v>
      </c>
      <c r="B5" s="8" t="n">
        <v>0.3</v>
      </c>
    </row>
    <row r="6" spans="1:2">
      <c r="A6" s="4" t="s">
        <v>574</v>
      </c>
    </row>
    <row r="7" spans="1:2">
      <c r="A7" s="3" t="s">
        <v>558</v>
      </c>
    </row>
    <row r="8" spans="1:2">
      <c r="A8" s="4" t="s">
        <v>575</v>
      </c>
      <c r="B8" s="9" t="n">
        <v>0.3</v>
      </c>
    </row>
    <row r="9" spans="1:2">
      <c r="A9" s="4" t="s">
        <v>576</v>
      </c>
    </row>
    <row r="10" spans="1:2">
      <c r="A10" s="3" t="s">
        <v>558</v>
      </c>
    </row>
    <row r="11" spans="1:2">
      <c r="A11" s="4" t="s">
        <v>575</v>
      </c>
      <c r="B11" s="8" t="n">
        <v>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6</v>
      </c>
    </row>
    <row r="3" spans="1:3">
      <c r="A3" s="3" t="s">
        <v>237</v>
      </c>
    </row>
    <row r="4" spans="1:3">
      <c r="A4" s="4" t="s">
        <v>578</v>
      </c>
      <c r="B4" s="5" t="n">
        <v>266</v>
      </c>
      <c r="C4" s="5" t="n">
        <v>21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6</v>
      </c>
    </row>
    <row r="3" spans="1:3">
      <c r="A3" s="3" t="s">
        <v>580</v>
      </c>
    </row>
    <row r="4" spans="1:3">
      <c r="A4" s="4" t="s">
        <v>581</v>
      </c>
      <c r="B4" s="5" t="n">
        <v>1020</v>
      </c>
      <c r="C4" s="5" t="n">
        <v>0</v>
      </c>
    </row>
    <row r="5" spans="1:3">
      <c r="A5" s="4" t="s">
        <v>582</v>
      </c>
      <c r="B5" s="6" t="n">
        <v>266</v>
      </c>
      <c r="C5" s="6" t="n">
        <v>2122</v>
      </c>
    </row>
    <row r="6" spans="1:3">
      <c r="A6" s="4" t="s">
        <v>583</v>
      </c>
      <c r="B6" s="6" t="n">
        <v>-1111</v>
      </c>
      <c r="C6" s="6" t="n">
        <v>-1102</v>
      </c>
    </row>
    <row r="7" spans="1:3">
      <c r="A7" s="4" t="s">
        <v>584</v>
      </c>
      <c r="B7" s="5" t="n">
        <v>175</v>
      </c>
      <c r="C7" s="5" t="n">
        <v>10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6</v>
      </c>
      <c r="D2" s="2" t="s">
        <v>40</v>
      </c>
    </row>
    <row r="3" spans="1:4">
      <c r="A3" s="3" t="s">
        <v>176</v>
      </c>
    </row>
    <row r="4" spans="1:4">
      <c r="A4" s="4" t="s">
        <v>115</v>
      </c>
      <c r="B4" s="5" t="n">
        <v>-32028</v>
      </c>
      <c r="C4" s="5" t="n">
        <v>-11284</v>
      </c>
      <c r="D4" s="5" t="n">
        <v>-7465</v>
      </c>
    </row>
    <row r="5" spans="1:4">
      <c r="A5" s="3" t="s">
        <v>177</v>
      </c>
    </row>
    <row r="6" spans="1:4">
      <c r="A6" s="4" t="s">
        <v>178</v>
      </c>
      <c r="B6" s="6" t="n">
        <v>1750</v>
      </c>
      <c r="C6" s="6" t="n">
        <v>1794</v>
      </c>
      <c r="D6" s="6" t="n">
        <v>1214</v>
      </c>
    </row>
    <row r="7" spans="1:4">
      <c r="A7" s="4" t="s">
        <v>179</v>
      </c>
      <c r="B7" s="6" t="n">
        <v>672</v>
      </c>
      <c r="C7" s="6" t="n">
        <v>-131</v>
      </c>
      <c r="D7" s="6" t="n">
        <v>-177</v>
      </c>
    </row>
    <row r="8" spans="1:4">
      <c r="A8" s="4" t="s">
        <v>180</v>
      </c>
      <c r="B8" s="6" t="n">
        <v>301</v>
      </c>
      <c r="C8" s="6" t="n">
        <v>140</v>
      </c>
      <c r="D8" s="6" t="n">
        <v>113</v>
      </c>
    </row>
    <row r="9" spans="1:4">
      <c r="A9" s="4" t="s">
        <v>181</v>
      </c>
      <c r="B9" s="6" t="n">
        <v>2534</v>
      </c>
      <c r="C9" s="6" t="n">
        <v>471</v>
      </c>
      <c r="D9" s="6" t="n">
        <v>557</v>
      </c>
    </row>
    <row r="10" spans="1:4">
      <c r="A10" s="4" t="s">
        <v>182</v>
      </c>
      <c r="B10" s="6" t="n">
        <v>3172</v>
      </c>
      <c r="C10" s="6" t="n">
        <v>1467</v>
      </c>
      <c r="D10" s="6" t="n">
        <v>877</v>
      </c>
    </row>
    <row r="11" spans="1:4">
      <c r="A11" s="4" t="s">
        <v>105</v>
      </c>
      <c r="B11" s="6" t="n">
        <v>8009</v>
      </c>
      <c r="C11" s="6" t="n">
        <v>7829</v>
      </c>
      <c r="D11" s="6" t="n">
        <v>5956</v>
      </c>
    </row>
    <row r="12" spans="1:4">
      <c r="A12" s="4" t="s">
        <v>111</v>
      </c>
      <c r="B12" s="6" t="n">
        <v>0</v>
      </c>
      <c r="C12" s="6" t="n">
        <v>0</v>
      </c>
      <c r="D12" s="6" t="n">
        <v>1490</v>
      </c>
    </row>
    <row r="13" spans="1:4">
      <c r="A13" s="4" t="s">
        <v>183</v>
      </c>
      <c r="B13" s="6" t="n">
        <v>0</v>
      </c>
      <c r="C13" s="6" t="n">
        <v>67</v>
      </c>
      <c r="D13" s="6" t="n">
        <v>0</v>
      </c>
    </row>
    <row r="14" spans="1:4">
      <c r="A14" s="4" t="s">
        <v>184</v>
      </c>
      <c r="B14" s="6" t="n">
        <v>-7</v>
      </c>
      <c r="C14" s="6" t="n">
        <v>-183</v>
      </c>
      <c r="D14" s="6" t="n">
        <v>62</v>
      </c>
    </row>
    <row r="15" spans="1:4">
      <c r="A15" s="3" t="s">
        <v>185</v>
      </c>
    </row>
    <row r="16" spans="1:4">
      <c r="A16" s="4" t="s">
        <v>186</v>
      </c>
      <c r="B16" s="6" t="n">
        <v>-8488</v>
      </c>
      <c r="C16" s="6" t="n">
        <v>-6234</v>
      </c>
      <c r="D16" s="6" t="n">
        <v>-2538</v>
      </c>
    </row>
    <row r="17" spans="1:4">
      <c r="A17" s="4" t="s">
        <v>48</v>
      </c>
      <c r="B17" s="6" t="n">
        <v>-8</v>
      </c>
      <c r="C17" s="6" t="n">
        <v>2228</v>
      </c>
      <c r="D17" s="6" t="n">
        <v>-10832</v>
      </c>
    </row>
    <row r="18" spans="1:4">
      <c r="A18" s="4" t="s">
        <v>187</v>
      </c>
      <c r="B18" s="6" t="n">
        <v>0</v>
      </c>
      <c r="C18" s="6" t="n">
        <v>2280</v>
      </c>
      <c r="D18" s="6" t="n">
        <v>0</v>
      </c>
    </row>
    <row r="19" spans="1:4">
      <c r="A19" s="4" t="s">
        <v>49</v>
      </c>
      <c r="B19" s="6" t="n">
        <v>-5242</v>
      </c>
      <c r="C19" s="6" t="n">
        <v>-3661</v>
      </c>
      <c r="D19" s="6" t="n">
        <v>-4463</v>
      </c>
    </row>
    <row r="20" spans="1:4">
      <c r="A20" s="4" t="s">
        <v>50</v>
      </c>
      <c r="B20" s="6" t="n">
        <v>-395</v>
      </c>
      <c r="C20" s="6" t="n">
        <v>377</v>
      </c>
      <c r="D20" s="6" t="n">
        <v>153</v>
      </c>
    </row>
    <row r="21" spans="1:4">
      <c r="A21" s="4" t="s">
        <v>188</v>
      </c>
      <c r="B21" s="6" t="n">
        <v>873</v>
      </c>
      <c r="C21" s="6" t="n">
        <v>16933</v>
      </c>
      <c r="D21" s="6" t="n">
        <v>8874</v>
      </c>
    </row>
    <row r="22" spans="1:4">
      <c r="A22" s="4" t="s">
        <v>65</v>
      </c>
      <c r="B22" s="6" t="n">
        <v>-98</v>
      </c>
      <c r="C22" s="6" t="n">
        <v>351</v>
      </c>
      <c r="D22" s="6" t="n">
        <v>115</v>
      </c>
    </row>
    <row r="23" spans="1:4">
      <c r="A23" s="4" t="s">
        <v>64</v>
      </c>
      <c r="B23" s="6" t="n">
        <v>254</v>
      </c>
      <c r="C23" s="6" t="n">
        <v>-13</v>
      </c>
      <c r="D23" s="6" t="n">
        <v>-8</v>
      </c>
    </row>
    <row r="24" spans="1:4">
      <c r="A24" s="4" t="s">
        <v>189</v>
      </c>
      <c r="B24" s="6" t="n">
        <v>-28701</v>
      </c>
      <c r="C24" s="6" t="n">
        <v>12431</v>
      </c>
      <c r="D24" s="6" t="n">
        <v>-6072</v>
      </c>
    </row>
    <row r="25" spans="1:4">
      <c r="A25" s="3" t="s">
        <v>190</v>
      </c>
    </row>
    <row r="26" spans="1:4">
      <c r="A26" s="4" t="s">
        <v>191</v>
      </c>
      <c r="B26" s="6" t="n">
        <v>-4346</v>
      </c>
      <c r="C26" s="6" t="n">
        <v>-3978</v>
      </c>
      <c r="D26" s="6" t="n">
        <v>-3787</v>
      </c>
    </row>
    <row r="27" spans="1:4">
      <c r="A27" s="4" t="s">
        <v>192</v>
      </c>
      <c r="B27" s="6" t="n">
        <v>116</v>
      </c>
      <c r="C27" s="6" t="n">
        <v>298</v>
      </c>
      <c r="D27" s="6" t="n">
        <v>348</v>
      </c>
    </row>
    <row r="28" spans="1:4">
      <c r="A28" s="4" t="s">
        <v>193</v>
      </c>
      <c r="B28" s="6" t="n">
        <v>0</v>
      </c>
      <c r="C28" s="6" t="n">
        <v>-65181</v>
      </c>
      <c r="D28" s="6" t="n">
        <v>0</v>
      </c>
    </row>
    <row r="29" spans="1:4">
      <c r="A29" s="4" t="s">
        <v>194</v>
      </c>
      <c r="B29" s="6" t="n">
        <v>-4230</v>
      </c>
      <c r="C29" s="6" t="n">
        <v>-68861</v>
      </c>
      <c r="D29" s="6" t="n">
        <v>-3439</v>
      </c>
    </row>
    <row r="30" spans="1:4">
      <c r="A30" s="3" t="s">
        <v>195</v>
      </c>
    </row>
    <row r="31" spans="1:4">
      <c r="A31" s="4" t="s">
        <v>196</v>
      </c>
      <c r="B31" s="6" t="n">
        <v>0</v>
      </c>
      <c r="C31" s="6" t="n">
        <v>1075</v>
      </c>
      <c r="D31" s="6" t="n">
        <v>0</v>
      </c>
    </row>
    <row r="32" spans="1:4">
      <c r="A32" s="4" t="s">
        <v>197</v>
      </c>
      <c r="B32" s="6" t="n">
        <v>-81</v>
      </c>
      <c r="C32" s="6" t="n">
        <v>-552</v>
      </c>
      <c r="D32" s="6" t="n">
        <v>-31</v>
      </c>
    </row>
    <row r="33" spans="1:4">
      <c r="A33" s="4" t="s">
        <v>198</v>
      </c>
      <c r="B33" s="6" t="n">
        <v>42</v>
      </c>
      <c r="C33" s="6" t="n">
        <v>141</v>
      </c>
      <c r="D33" s="6" t="n">
        <v>0</v>
      </c>
    </row>
    <row r="34" spans="1:4">
      <c r="A34" s="4" t="s">
        <v>199</v>
      </c>
      <c r="B34" s="6" t="n">
        <v>0</v>
      </c>
      <c r="C34" s="6" t="n">
        <v>0</v>
      </c>
      <c r="D34" s="6" t="n">
        <v>6193</v>
      </c>
    </row>
    <row r="35" spans="1:4">
      <c r="A35" s="4" t="s">
        <v>200</v>
      </c>
      <c r="B35" s="6" t="n">
        <v>-120</v>
      </c>
      <c r="C35" s="6" t="n">
        <v>0</v>
      </c>
      <c r="D35" s="6" t="n">
        <v>0</v>
      </c>
    </row>
    <row r="36" spans="1:4">
      <c r="A36" s="4" t="s">
        <v>201</v>
      </c>
      <c r="B36" s="6" t="n">
        <v>-156</v>
      </c>
      <c r="C36" s="6" t="n">
        <v>-445</v>
      </c>
      <c r="D36" s="6" t="n">
        <v>-90</v>
      </c>
    </row>
    <row r="37" spans="1:4">
      <c r="A37" s="4" t="s">
        <v>202</v>
      </c>
      <c r="B37" s="6" t="n">
        <v>0</v>
      </c>
      <c r="C37" s="6" t="n">
        <v>25100</v>
      </c>
      <c r="D37" s="6" t="n">
        <v>0</v>
      </c>
    </row>
    <row r="38" spans="1:4">
      <c r="A38" s="4" t="s">
        <v>203</v>
      </c>
      <c r="B38" s="6" t="n">
        <v>0</v>
      </c>
      <c r="C38" s="6" t="n">
        <v>12500</v>
      </c>
      <c r="D38" s="6" t="n">
        <v>0</v>
      </c>
    </row>
    <row r="39" spans="1:4">
      <c r="A39" s="4" t="s">
        <v>204</v>
      </c>
      <c r="B39" s="6" t="n">
        <v>0</v>
      </c>
      <c r="C39" s="6" t="n">
        <v>-2500</v>
      </c>
      <c r="D39" s="6" t="n">
        <v>0</v>
      </c>
    </row>
    <row r="40" spans="1:4">
      <c r="A40" s="4" t="s">
        <v>205</v>
      </c>
      <c r="B40" s="6" t="n">
        <v>0</v>
      </c>
      <c r="C40" s="6" t="n">
        <v>104796</v>
      </c>
      <c r="D40" s="6" t="n">
        <v>0</v>
      </c>
    </row>
    <row r="41" spans="1:4">
      <c r="A41" s="4" t="s">
        <v>206</v>
      </c>
      <c r="B41" s="6" t="n">
        <v>0</v>
      </c>
      <c r="C41" s="6" t="n">
        <v>-7111</v>
      </c>
      <c r="D41" s="6" t="n">
        <v>-106</v>
      </c>
    </row>
    <row r="42" spans="1:4">
      <c r="A42" s="4" t="s">
        <v>207</v>
      </c>
      <c r="B42" s="6" t="n">
        <v>-23254</v>
      </c>
      <c r="C42" s="6" t="n">
        <v>-5355</v>
      </c>
      <c r="D42" s="6" t="n">
        <v>-2982</v>
      </c>
    </row>
    <row r="43" spans="1:4">
      <c r="A43" s="4" t="s">
        <v>208</v>
      </c>
      <c r="B43" s="6" t="n">
        <v>-23569</v>
      </c>
      <c r="C43" s="6" t="n">
        <v>127649</v>
      </c>
      <c r="D43" s="6" t="n">
        <v>2984</v>
      </c>
    </row>
    <row r="44" spans="1:4">
      <c r="A44" s="4" t="s">
        <v>209</v>
      </c>
      <c r="B44" s="6" t="n">
        <v>-56500</v>
      </c>
      <c r="C44" s="6" t="n">
        <v>71219</v>
      </c>
      <c r="D44" s="6" t="n">
        <v>-6527</v>
      </c>
    </row>
    <row r="45" spans="1:4">
      <c r="A45" s="4" t="s">
        <v>210</v>
      </c>
      <c r="B45" s="6" t="n">
        <v>83964</v>
      </c>
      <c r="C45" s="6" t="n">
        <v>12745</v>
      </c>
      <c r="D45" s="6" t="n">
        <v>19272</v>
      </c>
    </row>
    <row r="46" spans="1:4">
      <c r="A46" s="4" t="s">
        <v>211</v>
      </c>
      <c r="B46" s="6" t="n">
        <v>27464</v>
      </c>
      <c r="C46" s="6" t="n">
        <v>83964</v>
      </c>
      <c r="D46" s="6" t="n">
        <v>12745</v>
      </c>
    </row>
    <row r="47" spans="1:4">
      <c r="A47" s="3" t="s">
        <v>212</v>
      </c>
    </row>
    <row r="48" spans="1:4">
      <c r="A48" s="4" t="s">
        <v>213</v>
      </c>
      <c r="B48" s="6" t="n">
        <v>2793</v>
      </c>
      <c r="C48" s="6" t="n">
        <v>2878</v>
      </c>
      <c r="D48" s="6" t="n">
        <v>2050</v>
      </c>
    </row>
    <row r="49" spans="1:4">
      <c r="A49" s="4" t="s">
        <v>214</v>
      </c>
      <c r="B49" s="6" t="n">
        <v>50</v>
      </c>
      <c r="C49" s="6" t="n">
        <v>17</v>
      </c>
      <c r="D49" s="6" t="n">
        <v>39</v>
      </c>
    </row>
    <row r="50" spans="1:4">
      <c r="A50" s="3" t="s">
        <v>215</v>
      </c>
    </row>
    <row r="51" spans="1:4">
      <c r="A51" s="4" t="s">
        <v>216</v>
      </c>
      <c r="B51" s="6" t="n">
        <v>0</v>
      </c>
      <c r="C51" s="6" t="n">
        <v>23279</v>
      </c>
      <c r="D51" s="6" t="n">
        <v>0</v>
      </c>
    </row>
    <row r="52" spans="1:4">
      <c r="A52" s="4" t="s">
        <v>217</v>
      </c>
      <c r="B52" s="6" t="n">
        <v>0</v>
      </c>
      <c r="C52" s="6" t="n">
        <v>987</v>
      </c>
      <c r="D52" s="6" t="n">
        <v>0</v>
      </c>
    </row>
    <row r="53" spans="1:4">
      <c r="A53" s="4" t="s">
        <v>218</v>
      </c>
      <c r="B53" s="6" t="n">
        <v>32</v>
      </c>
      <c r="C53" s="6" t="n">
        <v>54</v>
      </c>
      <c r="D53" s="6" t="n">
        <v>156</v>
      </c>
    </row>
    <row r="54" spans="1:4">
      <c r="A54" s="4" t="s">
        <v>219</v>
      </c>
      <c r="B54" s="6" t="n">
        <v>0</v>
      </c>
      <c r="C54" s="6" t="n">
        <v>0</v>
      </c>
      <c r="D54" s="6" t="n">
        <v>54</v>
      </c>
    </row>
    <row r="55" spans="1:4">
      <c r="A55" s="4" t="s">
        <v>220</v>
      </c>
      <c r="B55" s="5" t="n">
        <v>5</v>
      </c>
      <c r="C55" s="5" t="n">
        <v>217</v>
      </c>
      <c r="D55" s="5" t="n">
        <v>3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 customWidth="1" max="21" min="21" width="16"/>
  </cols>
  <sheetData>
    <row r="1" spans="1:21">
      <c r="A1" s="1" t="s">
        <v>585</v>
      </c>
      <c r="B1" s="2" t="s">
        <v>431</v>
      </c>
      <c r="N1" s="2" t="s">
        <v>432</v>
      </c>
      <c r="P1" s="2" t="s">
        <v>433</v>
      </c>
      <c r="R1" s="2" t="s">
        <v>1</v>
      </c>
      <c r="U1" s="2" t="s">
        <v>456</v>
      </c>
    </row>
    <row r="2" spans="1:21">
      <c r="B2" s="2" t="s">
        <v>2</v>
      </c>
      <c r="C2" s="2" t="s">
        <v>411</v>
      </c>
      <c r="D2" s="2" t="s">
        <v>4</v>
      </c>
      <c r="E2" s="2" t="s">
        <v>412</v>
      </c>
      <c r="F2" s="2" t="s">
        <v>36</v>
      </c>
      <c r="G2" s="2" t="s">
        <v>37</v>
      </c>
      <c r="H2" s="2" t="s">
        <v>38</v>
      </c>
      <c r="I2" s="2" t="s">
        <v>39</v>
      </c>
      <c r="J2" s="2" t="s">
        <v>40</v>
      </c>
      <c r="K2" s="2" t="s">
        <v>41</v>
      </c>
      <c r="L2" s="2" t="s">
        <v>42</v>
      </c>
      <c r="M2" s="2" t="s">
        <v>43</v>
      </c>
      <c r="N2" s="2" t="s">
        <v>38</v>
      </c>
      <c r="O2" s="2" t="s">
        <v>42</v>
      </c>
      <c r="P2" s="2" t="s">
        <v>37</v>
      </c>
      <c r="Q2" s="2" t="s">
        <v>41</v>
      </c>
      <c r="R2" s="2" t="s">
        <v>2</v>
      </c>
      <c r="S2" s="2" t="s">
        <v>36</v>
      </c>
      <c r="T2" s="2" t="s">
        <v>40</v>
      </c>
      <c r="U2" s="2" t="s">
        <v>2</v>
      </c>
    </row>
    <row r="3" spans="1:21">
      <c r="A3" s="3" t="s">
        <v>586</v>
      </c>
    </row>
    <row r="4" spans="1:21">
      <c r="A4" s="4" t="s">
        <v>115</v>
      </c>
      <c r="B4" s="5" t="n">
        <v>-10541</v>
      </c>
      <c r="C4" s="5" t="n">
        <v>-4510</v>
      </c>
      <c r="D4" s="5" t="n">
        <v>-10657</v>
      </c>
      <c r="E4" s="5" t="n">
        <v>-6320</v>
      </c>
      <c r="F4" s="5" t="n">
        <v>-1696</v>
      </c>
      <c r="G4" s="5" t="n">
        <v>-3223</v>
      </c>
      <c r="H4" s="5" t="n">
        <v>-4194</v>
      </c>
      <c r="I4" s="5" t="n">
        <v>-2171</v>
      </c>
      <c r="J4" s="5" t="n">
        <v>-2938</v>
      </c>
      <c r="K4" s="5" t="n">
        <v>-925</v>
      </c>
      <c r="L4" s="5" t="n">
        <v>-232</v>
      </c>
      <c r="M4" s="5" t="n">
        <v>-3370</v>
      </c>
      <c r="N4" s="5" t="n">
        <v>-6365</v>
      </c>
      <c r="O4" s="5" t="n">
        <v>-3602</v>
      </c>
      <c r="P4" s="5" t="n">
        <v>-9588</v>
      </c>
      <c r="Q4" s="5" t="n">
        <v>-4527</v>
      </c>
      <c r="R4" s="5" t="n">
        <v>-32028</v>
      </c>
      <c r="S4" s="5" t="n">
        <v>-11284</v>
      </c>
      <c r="T4" s="5" t="n">
        <v>-7465</v>
      </c>
      <c r="U4" s="5" t="n">
        <v>-50800</v>
      </c>
    </row>
    <row r="5" spans="1:21">
      <c r="A5" s="4" t="s">
        <v>116</v>
      </c>
      <c r="B5" s="6" t="n">
        <v>0</v>
      </c>
      <c r="C5" s="6" t="n">
        <v>-334</v>
      </c>
      <c r="D5" s="6" t="n">
        <v>0</v>
      </c>
      <c r="E5" s="6" t="n">
        <v>-334</v>
      </c>
      <c r="F5" s="6" t="n">
        <v>0</v>
      </c>
      <c r="G5" s="6" t="n">
        <v>-334</v>
      </c>
      <c r="H5" s="6" t="n">
        <v>0</v>
      </c>
      <c r="I5" s="6" t="n">
        <v>-334</v>
      </c>
      <c r="J5" s="6" t="n">
        <v>0</v>
      </c>
      <c r="K5" s="6" t="n">
        <v>-334</v>
      </c>
      <c r="L5" s="6" t="n">
        <v>0</v>
      </c>
      <c r="M5" s="6" t="n">
        <v>-334</v>
      </c>
      <c r="N5" s="6" t="n">
        <v>-334</v>
      </c>
      <c r="O5" s="6" t="n">
        <v>-334</v>
      </c>
      <c r="P5" s="6" t="n">
        <v>-668</v>
      </c>
      <c r="Q5" s="6" t="n">
        <v>-668</v>
      </c>
      <c r="R5" s="6" t="n">
        <v>-668</v>
      </c>
      <c r="S5" s="6" t="n">
        <v>-668</v>
      </c>
      <c r="T5" s="6" t="n">
        <v>-668</v>
      </c>
    </row>
    <row r="6" spans="1:21">
      <c r="A6" s="4" t="s">
        <v>117</v>
      </c>
      <c r="B6" s="5" t="n">
        <v>-10541</v>
      </c>
      <c r="C6" s="5" t="n">
        <v>-4844</v>
      </c>
      <c r="D6" s="5" t="n">
        <v>-10657</v>
      </c>
      <c r="E6" s="5" t="n">
        <v>-6654</v>
      </c>
      <c r="F6" s="5" t="n">
        <v>-1696</v>
      </c>
      <c r="G6" s="5" t="n">
        <v>-3557</v>
      </c>
      <c r="H6" s="5" t="n">
        <v>-4194</v>
      </c>
      <c r="I6" s="5" t="n">
        <v>-2505</v>
      </c>
      <c r="J6" s="5" t="n">
        <v>-2938</v>
      </c>
      <c r="K6" s="5" t="n">
        <v>-1259</v>
      </c>
      <c r="L6" s="5" t="n">
        <v>-232</v>
      </c>
      <c r="M6" s="5" t="n">
        <v>-3704</v>
      </c>
      <c r="N6" s="5" t="n">
        <v>-6699</v>
      </c>
      <c r="O6" s="5" t="n">
        <v>-3936</v>
      </c>
      <c r="P6" s="5" t="n">
        <v>-10256</v>
      </c>
      <c r="Q6" s="5" t="n">
        <v>-5195</v>
      </c>
      <c r="R6" s="5" t="n">
        <v>-32696</v>
      </c>
      <c r="S6" s="5" t="n">
        <v>-11952</v>
      </c>
      <c r="T6" s="5" t="n">
        <v>-8133</v>
      </c>
    </row>
    <row r="7" spans="1:21">
      <c r="A7" s="4" t="s">
        <v>587</v>
      </c>
      <c r="B7" s="6" t="n">
        <v>60065978</v>
      </c>
      <c r="C7" s="6" t="n">
        <v>60065053</v>
      </c>
      <c r="D7" s="6" t="n">
        <v>60059936</v>
      </c>
      <c r="E7" s="6" t="n">
        <v>60053912</v>
      </c>
      <c r="F7" s="6" t="n">
        <v>54064750</v>
      </c>
      <c r="G7" s="6" t="n">
        <v>53637085</v>
      </c>
      <c r="H7" s="6" t="n">
        <v>52150106</v>
      </c>
      <c r="I7" s="6" t="n">
        <v>47573364</v>
      </c>
      <c r="J7" s="6" t="n">
        <v>40331993</v>
      </c>
      <c r="K7" s="6" t="n">
        <v>40327697</v>
      </c>
      <c r="L7" s="6" t="n">
        <v>40308934</v>
      </c>
      <c r="M7" s="6" t="n">
        <v>38488005</v>
      </c>
      <c r="N7" s="6" t="n">
        <v>49861735</v>
      </c>
      <c r="O7" s="6" t="n">
        <v>39398469</v>
      </c>
      <c r="P7" s="6" t="n">
        <v>51101813</v>
      </c>
      <c r="Q7" s="6" t="n">
        <v>39703690</v>
      </c>
      <c r="R7" s="6" t="n">
        <v>60061243</v>
      </c>
      <c r="S7" s="6" t="n">
        <v>51840518</v>
      </c>
      <c r="T7" s="6" t="n">
        <v>39860335</v>
      </c>
    </row>
    <row r="8" spans="1:21">
      <c r="A8" s="4" t="s">
        <v>588</v>
      </c>
      <c r="R8" s="6" t="n">
        <v>0</v>
      </c>
      <c r="S8" s="6" t="n">
        <v>0</v>
      </c>
      <c r="T8" s="6" t="n">
        <v>0</v>
      </c>
    </row>
    <row r="9" spans="1:21">
      <c r="A9" s="4" t="s">
        <v>589</v>
      </c>
      <c r="B9" s="6" t="n">
        <v>60065978</v>
      </c>
      <c r="C9" s="6" t="n">
        <v>60065053</v>
      </c>
      <c r="D9" s="6" t="n">
        <v>60059936</v>
      </c>
      <c r="E9" s="6" t="n">
        <v>60053912</v>
      </c>
      <c r="F9" s="6" t="n">
        <v>54064750</v>
      </c>
      <c r="G9" s="6" t="n">
        <v>53637085</v>
      </c>
      <c r="H9" s="6" t="n">
        <v>52150106</v>
      </c>
      <c r="I9" s="6" t="n">
        <v>47573364</v>
      </c>
      <c r="J9" s="6" t="n">
        <v>40331993</v>
      </c>
      <c r="K9" s="6" t="n">
        <v>40327697</v>
      </c>
      <c r="L9" s="6" t="n">
        <v>40308934</v>
      </c>
      <c r="M9" s="6" t="n">
        <v>38488005</v>
      </c>
      <c r="N9" s="6" t="n">
        <v>49861735</v>
      </c>
      <c r="O9" s="6" t="n">
        <v>39398469</v>
      </c>
      <c r="P9" s="6" t="n">
        <v>51101813</v>
      </c>
      <c r="Q9" s="6" t="n">
        <v>39703690</v>
      </c>
      <c r="R9" s="6" t="n">
        <v>60061243</v>
      </c>
      <c r="S9" s="6" t="n">
        <v>51840518</v>
      </c>
      <c r="T9" s="6" t="n">
        <v>39860335</v>
      </c>
    </row>
    <row r="10" spans="1:21">
      <c r="A10" s="4" t="s">
        <v>590</v>
      </c>
      <c r="B10" s="7" t="n">
        <v>-0.18</v>
      </c>
      <c r="C10" s="7" t="n">
        <v>-0.08</v>
      </c>
      <c r="D10" s="7" t="n">
        <v>-0.18</v>
      </c>
      <c r="E10" s="7" t="n">
        <v>-0.11</v>
      </c>
      <c r="F10" s="7" t="n">
        <v>-0.03</v>
      </c>
      <c r="G10" s="7" t="n">
        <v>-0.07000000000000001</v>
      </c>
      <c r="H10" s="7" t="n">
        <v>-0.08</v>
      </c>
      <c r="I10" s="7" t="n">
        <v>-0.05</v>
      </c>
      <c r="J10" s="7" t="n">
        <v>-0.07000000000000001</v>
      </c>
      <c r="K10" s="7" t="n">
        <v>-0.03</v>
      </c>
      <c r="L10" s="7" t="n">
        <v>-0.01</v>
      </c>
      <c r="M10" s="7" t="n">
        <v>-0.1</v>
      </c>
      <c r="N10" s="7" t="n">
        <v>-0.13</v>
      </c>
      <c r="O10" s="7" t="n">
        <v>-0.1</v>
      </c>
      <c r="P10" s="7" t="n">
        <v>-0.2</v>
      </c>
      <c r="Q10" s="7" t="n">
        <v>-0.13</v>
      </c>
      <c r="R10" s="7" t="n">
        <v>-0.54</v>
      </c>
      <c r="S10" s="7" t="n">
        <v>-0.23</v>
      </c>
      <c r="T10" s="7" t="n">
        <v>-0.2</v>
      </c>
    </row>
    <row r="11" spans="1:21">
      <c r="A11" s="4" t="s">
        <v>591</v>
      </c>
      <c r="B11" s="7" t="n">
        <v>-0.18</v>
      </c>
      <c r="C11" s="7" t="n">
        <v>-0.08</v>
      </c>
      <c r="D11" s="7" t="n">
        <v>-0.18</v>
      </c>
      <c r="E11" s="7" t="n">
        <v>-0.11</v>
      </c>
      <c r="F11" s="7" t="n">
        <v>-0.03</v>
      </c>
      <c r="G11" s="7" t="n">
        <v>-0.07000000000000001</v>
      </c>
      <c r="H11" s="7" t="n">
        <v>-0.08</v>
      </c>
      <c r="I11" s="7" t="n">
        <v>-0.05</v>
      </c>
      <c r="J11" s="7" t="n">
        <v>-0.07000000000000001</v>
      </c>
      <c r="K11" s="7" t="n">
        <v>-0.03</v>
      </c>
      <c r="L11" s="7" t="n">
        <v>-0.01</v>
      </c>
      <c r="M11" s="7" t="n">
        <v>-0.1</v>
      </c>
      <c r="N11" s="7" t="n">
        <v>-0.13</v>
      </c>
      <c r="O11" s="7" t="n">
        <v>-0.1</v>
      </c>
      <c r="P11" s="7" t="n">
        <v>-0.2</v>
      </c>
      <c r="Q11" s="7" t="n">
        <v>-0.13</v>
      </c>
      <c r="R11" s="7" t="n">
        <v>-0.54</v>
      </c>
      <c r="S11" s="7" t="n">
        <v>-0.23</v>
      </c>
      <c r="T11" s="7" t="n">
        <v>-0.2</v>
      </c>
    </row>
  </sheetData>
  <mergeCells count="5">
    <mergeCell ref="A1:A2"/>
    <mergeCell ref="B1:M1"/>
    <mergeCell ref="N1:O1"/>
    <mergeCell ref="P1:Q1"/>
    <mergeCell ref="R1:T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6</v>
      </c>
      <c r="D2" s="2" t="s">
        <v>40</v>
      </c>
    </row>
    <row r="3" spans="1:4">
      <c r="A3" s="3" t="s">
        <v>240</v>
      </c>
    </row>
    <row r="4" spans="1:4">
      <c r="A4" s="4" t="s">
        <v>593</v>
      </c>
      <c r="B4" s="6" t="n">
        <v>1297073</v>
      </c>
      <c r="C4" s="6" t="n">
        <v>1134845</v>
      </c>
      <c r="D4" s="6" t="n">
        <v>11381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4</v>
      </c>
      <c r="B1" s="2" t="s">
        <v>2</v>
      </c>
      <c r="C1" s="2" t="s">
        <v>36</v>
      </c>
      <c r="D1" s="2" t="s">
        <v>37</v>
      </c>
      <c r="E1" s="2" t="s">
        <v>38</v>
      </c>
      <c r="F1" s="2" t="s">
        <v>39</v>
      </c>
      <c r="G1" s="2" t="s">
        <v>40</v>
      </c>
      <c r="H1" s="2" t="s">
        <v>41</v>
      </c>
      <c r="I1" s="2" t="s">
        <v>42</v>
      </c>
      <c r="J1" s="2" t="s">
        <v>43</v>
      </c>
    </row>
    <row r="2" spans="1:10">
      <c r="A2" s="3" t="s">
        <v>243</v>
      </c>
    </row>
    <row r="3" spans="1:10">
      <c r="A3" s="4" t="s">
        <v>48</v>
      </c>
      <c r="B3" s="5" t="n">
        <v>6260</v>
      </c>
      <c r="C3" s="5" t="n">
        <v>4603</v>
      </c>
      <c r="D3" s="5" t="n">
        <v>2234</v>
      </c>
      <c r="E3" s="5" t="n">
        <v>3296</v>
      </c>
      <c r="F3" s="5" t="n">
        <v>1441</v>
      </c>
      <c r="G3" s="5" t="n">
        <v>9743</v>
      </c>
      <c r="H3" s="5" t="n">
        <v>2149</v>
      </c>
      <c r="I3" s="5" t="n">
        <v>1442</v>
      </c>
      <c r="J3" s="5" t="n">
        <v>3349</v>
      </c>
    </row>
    <row r="4" spans="1:10">
      <c r="A4" s="4" t="s">
        <v>53</v>
      </c>
      <c r="B4" s="6" t="n">
        <v>11596</v>
      </c>
      <c r="C4" s="6" t="n">
        <v>13246</v>
      </c>
      <c r="D4" s="5" t="n">
        <v>9870</v>
      </c>
      <c r="E4" s="5" t="n">
        <v>11728</v>
      </c>
      <c r="F4" s="5" t="n">
        <v>7742</v>
      </c>
      <c r="G4" s="5" t="n">
        <v>8607</v>
      </c>
      <c r="H4" s="5" t="n">
        <v>7548</v>
      </c>
      <c r="I4" s="5" t="n">
        <v>3956</v>
      </c>
      <c r="J4" s="5" t="n">
        <v>3962</v>
      </c>
    </row>
    <row r="5" spans="1:10">
      <c r="A5" s="4" t="s">
        <v>595</v>
      </c>
      <c r="B5" s="6" t="n">
        <v>17856</v>
      </c>
      <c r="C5" s="6" t="n">
        <v>17849</v>
      </c>
    </row>
    <row r="6" spans="1:10">
      <c r="A6" s="4" t="s">
        <v>596</v>
      </c>
      <c r="B6" s="5" t="n">
        <v>606</v>
      </c>
      <c r="C6" s="5"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6</v>
      </c>
    </row>
    <row r="2" spans="1:3">
      <c r="A2" s="3" t="s">
        <v>598</v>
      </c>
    </row>
    <row r="3" spans="1:3">
      <c r="A3" s="4" t="s">
        <v>595</v>
      </c>
      <c r="B3" s="5" t="n">
        <v>18462</v>
      </c>
      <c r="C3" s="5" t="n">
        <v>17861</v>
      </c>
    </row>
    <row r="4" spans="1:3">
      <c r="A4" s="4" t="s">
        <v>599</v>
      </c>
    </row>
    <row r="5" spans="1:3">
      <c r="A5" s="3" t="s">
        <v>598</v>
      </c>
    </row>
    <row r="6" spans="1:3">
      <c r="A6" s="4" t="s">
        <v>595</v>
      </c>
      <c r="B6" s="6" t="n">
        <v>17856</v>
      </c>
      <c r="C6" s="6" t="n">
        <v>17849</v>
      </c>
    </row>
    <row r="7" spans="1:3">
      <c r="A7" s="4" t="s">
        <v>600</v>
      </c>
    </row>
    <row r="8" spans="1:3">
      <c r="A8" s="3" t="s">
        <v>598</v>
      </c>
    </row>
    <row r="9" spans="1:3">
      <c r="A9" s="4" t="s">
        <v>595</v>
      </c>
      <c r="B9" s="5" t="n">
        <v>606</v>
      </c>
      <c r="C9" s="5"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6</v>
      </c>
    </row>
    <row r="2" spans="1:3">
      <c r="A2" s="3" t="s">
        <v>602</v>
      </c>
    </row>
    <row r="3" spans="1:3">
      <c r="A3" s="4" t="s">
        <v>603</v>
      </c>
      <c r="B3" s="5" t="n">
        <v>17506</v>
      </c>
      <c r="C3" s="5" t="n">
        <v>17609</v>
      </c>
    </row>
    <row r="4" spans="1:3">
      <c r="A4" s="4" t="s">
        <v>595</v>
      </c>
      <c r="B4" s="6" t="n">
        <v>17856</v>
      </c>
      <c r="C4" s="6" t="n">
        <v>17849</v>
      </c>
    </row>
    <row r="5" spans="1:3">
      <c r="A5" s="4" t="s">
        <v>604</v>
      </c>
      <c r="B5" s="6" t="n">
        <v>18462</v>
      </c>
      <c r="C5" s="6" t="n">
        <v>17861</v>
      </c>
    </row>
    <row r="6" spans="1:3">
      <c r="A6" s="4" t="s">
        <v>605</v>
      </c>
    </row>
    <row r="7" spans="1:3">
      <c r="A7" s="3" t="s">
        <v>602</v>
      </c>
    </row>
    <row r="8" spans="1:3">
      <c r="A8" s="4" t="s">
        <v>606</v>
      </c>
      <c r="B8" s="6" t="n">
        <v>200</v>
      </c>
      <c r="C8" s="6" t="n">
        <v>56</v>
      </c>
    </row>
    <row r="9" spans="1:3">
      <c r="A9" s="4" t="s">
        <v>607</v>
      </c>
    </row>
    <row r="10" spans="1:3">
      <c r="A10" s="3" t="s">
        <v>602</v>
      </c>
    </row>
    <row r="11" spans="1:3">
      <c r="A11" s="4" t="s">
        <v>606</v>
      </c>
      <c r="B11" s="6" t="n">
        <v>43</v>
      </c>
      <c r="C11" s="6" t="n">
        <v>7</v>
      </c>
    </row>
    <row r="12" spans="1:3">
      <c r="A12" s="4" t="s">
        <v>608</v>
      </c>
    </row>
    <row r="13" spans="1:3">
      <c r="A13" s="3" t="s">
        <v>602</v>
      </c>
    </row>
    <row r="14" spans="1:3">
      <c r="A14" s="4" t="s">
        <v>606</v>
      </c>
      <c r="B14" s="6" t="n">
        <v>145</v>
      </c>
      <c r="C14" s="6" t="n">
        <v>56</v>
      </c>
    </row>
    <row r="15" spans="1:3">
      <c r="A15" s="4" t="s">
        <v>609</v>
      </c>
    </row>
    <row r="16" spans="1:3">
      <c r="A16" s="3" t="s">
        <v>602</v>
      </c>
    </row>
    <row r="17" spans="1:3">
      <c r="A17" s="4" t="s">
        <v>606</v>
      </c>
      <c r="B17" s="5" t="n">
        <v>568</v>
      </c>
      <c r="C17" s="5" t="n">
        <v>1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6</v>
      </c>
    </row>
    <row r="2" spans="1:3">
      <c r="A2" s="3" t="s">
        <v>243</v>
      </c>
    </row>
    <row r="3" spans="1:3">
      <c r="A3" s="4" t="s">
        <v>611</v>
      </c>
      <c r="B3" s="5" t="n">
        <v>6584</v>
      </c>
    </row>
    <row r="4" spans="1:3">
      <c r="A4" s="4" t="s">
        <v>612</v>
      </c>
      <c r="B4" s="6" t="n">
        <v>4041</v>
      </c>
    </row>
    <row r="5" spans="1:3">
      <c r="A5" s="4" t="s">
        <v>613</v>
      </c>
      <c r="B5" s="6" t="n">
        <v>3833</v>
      </c>
    </row>
    <row r="6" spans="1:3">
      <c r="A6" s="4" t="s">
        <v>614</v>
      </c>
      <c r="B6" s="6" t="n">
        <v>2635</v>
      </c>
    </row>
    <row r="7" spans="1:3">
      <c r="A7" s="4" t="s">
        <v>615</v>
      </c>
      <c r="B7" s="6" t="n">
        <v>1133</v>
      </c>
    </row>
    <row r="8" spans="1:3">
      <c r="A8" s="4" t="s">
        <v>616</v>
      </c>
      <c r="B8" s="6" t="n">
        <v>236</v>
      </c>
    </row>
    <row r="9" spans="1:3">
      <c r="A9" s="4" t="s">
        <v>595</v>
      </c>
      <c r="B9" s="5" t="n">
        <v>18462</v>
      </c>
      <c r="C9" s="5" t="n">
        <v>178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17</v>
      </c>
      <c r="B1" s="2" t="s">
        <v>618</v>
      </c>
      <c r="C1" s="2" t="s">
        <v>432</v>
      </c>
      <c r="D1" s="2" t="s">
        <v>433</v>
      </c>
      <c r="E1" s="2" t="s">
        <v>1</v>
      </c>
    </row>
    <row r="2" spans="1:7">
      <c r="B2" s="2" t="s">
        <v>38</v>
      </c>
      <c r="C2" s="2" t="s">
        <v>38</v>
      </c>
      <c r="D2" s="2" t="s">
        <v>37</v>
      </c>
      <c r="E2" s="2" t="s">
        <v>2</v>
      </c>
      <c r="F2" s="2" t="s">
        <v>36</v>
      </c>
      <c r="G2" s="2" t="s">
        <v>40</v>
      </c>
    </row>
    <row r="3" spans="1:7">
      <c r="A3" s="3" t="s">
        <v>243</v>
      </c>
    </row>
    <row r="4" spans="1:7">
      <c r="A4" s="4" t="s">
        <v>619</v>
      </c>
      <c r="F4" s="5" t="n">
        <v>2300</v>
      </c>
    </row>
    <row r="5" spans="1:7">
      <c r="A5" s="4" t="s">
        <v>196</v>
      </c>
      <c r="B5" s="5" t="n">
        <v>1100</v>
      </c>
      <c r="C5" s="5" t="n">
        <v>1075</v>
      </c>
      <c r="D5" s="5" t="n">
        <v>1075</v>
      </c>
      <c r="E5" s="5" t="n">
        <v>0</v>
      </c>
      <c r="F5" s="5" t="n">
        <v>1075</v>
      </c>
      <c r="G5" s="5" t="n">
        <v>0</v>
      </c>
    </row>
  </sheetData>
  <mergeCells count="2">
    <mergeCell ref="A1:A2"/>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0</v>
      </c>
      <c r="B1" s="2" t="s">
        <v>1</v>
      </c>
    </row>
    <row r="2" spans="1:10">
      <c r="B2" s="2" t="s">
        <v>2</v>
      </c>
      <c r="C2" s="2" t="s">
        <v>36</v>
      </c>
      <c r="D2" s="2" t="s">
        <v>37</v>
      </c>
      <c r="E2" s="2" t="s">
        <v>38</v>
      </c>
      <c r="F2" s="2" t="s">
        <v>39</v>
      </c>
      <c r="G2" s="2" t="s">
        <v>40</v>
      </c>
      <c r="H2" s="2" t="s">
        <v>41</v>
      </c>
      <c r="I2" s="2" t="s">
        <v>42</v>
      </c>
      <c r="J2" s="2" t="s">
        <v>43</v>
      </c>
    </row>
    <row r="3" spans="1:10">
      <c r="A3" s="3" t="s">
        <v>476</v>
      </c>
    </row>
    <row r="4" spans="1:10">
      <c r="A4" s="4" t="s">
        <v>621</v>
      </c>
      <c r="B4" s="5" t="n">
        <v>47985</v>
      </c>
      <c r="C4" s="5" t="n">
        <v>45561</v>
      </c>
    </row>
    <row r="5" spans="1:10">
      <c r="A5" s="4" t="s">
        <v>622</v>
      </c>
      <c r="B5" s="6" t="n">
        <v>-38805</v>
      </c>
      <c r="C5" s="6" t="n">
        <v>-34288</v>
      </c>
    </row>
    <row r="6" spans="1:10">
      <c r="A6" s="4" t="s">
        <v>55</v>
      </c>
      <c r="B6" s="6" t="n">
        <v>9180</v>
      </c>
      <c r="C6" s="6" t="n">
        <v>11273</v>
      </c>
      <c r="D6" s="5" t="n">
        <v>12243</v>
      </c>
      <c r="E6" s="5" t="n">
        <v>12443</v>
      </c>
      <c r="F6" s="5" t="n">
        <v>10701</v>
      </c>
      <c r="G6" s="5" t="n">
        <v>11111</v>
      </c>
      <c r="H6" s="5" t="n">
        <v>11341</v>
      </c>
      <c r="I6" s="5" t="n">
        <v>11994</v>
      </c>
      <c r="J6" s="5" t="n">
        <v>12436</v>
      </c>
    </row>
    <row r="7" spans="1:10">
      <c r="A7" s="4" t="s">
        <v>623</v>
      </c>
    </row>
    <row r="8" spans="1:10">
      <c r="A8" s="3" t="s">
        <v>476</v>
      </c>
    </row>
    <row r="9" spans="1:10">
      <c r="A9" s="4" t="s">
        <v>621</v>
      </c>
      <c r="B9" s="6" t="n">
        <v>6745</v>
      </c>
      <c r="C9" s="6" t="n">
        <v>7367</v>
      </c>
    </row>
    <row r="10" spans="1:10">
      <c r="A10" s="4" t="s">
        <v>622</v>
      </c>
      <c r="B10" s="6" t="n">
        <v>-5840</v>
      </c>
      <c r="C10" s="6" t="n">
        <v>-5353</v>
      </c>
    </row>
    <row r="11" spans="1:10">
      <c r="A11" s="4" t="s">
        <v>55</v>
      </c>
      <c r="B11" s="6" t="n">
        <v>905</v>
      </c>
      <c r="C11" s="6" t="n">
        <v>2014</v>
      </c>
    </row>
    <row r="12" spans="1:10">
      <c r="A12" s="4" t="s">
        <v>624</v>
      </c>
    </row>
    <row r="13" spans="1:10">
      <c r="A13" s="3" t="s">
        <v>476</v>
      </c>
    </row>
    <row r="14" spans="1:10">
      <c r="A14" s="4" t="s">
        <v>621</v>
      </c>
      <c r="B14" s="6" t="n">
        <v>3126</v>
      </c>
      <c r="C14" s="6" t="n">
        <v>2657</v>
      </c>
    </row>
    <row r="15" spans="1:10">
      <c r="A15" s="4" t="s">
        <v>622</v>
      </c>
      <c r="B15" s="6" t="n">
        <v>-716</v>
      </c>
      <c r="C15" s="6" t="n">
        <v>-492</v>
      </c>
    </row>
    <row r="16" spans="1:10">
      <c r="A16" s="4" t="s">
        <v>55</v>
      </c>
      <c r="B16" s="5" t="n">
        <v>2410</v>
      </c>
      <c r="C16" s="5" t="n">
        <v>2165</v>
      </c>
    </row>
    <row r="17" spans="1:10">
      <c r="A17" s="4" t="s">
        <v>625</v>
      </c>
    </row>
    <row r="18" spans="1:10">
      <c r="A18" s="3" t="s">
        <v>476</v>
      </c>
    </row>
    <row r="19" spans="1:10">
      <c r="A19" s="4" t="s">
        <v>626</v>
      </c>
      <c r="B19" s="4" t="s">
        <v>478</v>
      </c>
      <c r="C19" s="4" t="s">
        <v>478</v>
      </c>
    </row>
    <row r="20" spans="1:10">
      <c r="A20" s="4" t="s">
        <v>621</v>
      </c>
      <c r="B20" s="5" t="n">
        <v>36285</v>
      </c>
      <c r="C20" s="5" t="n">
        <v>33941</v>
      </c>
    </row>
    <row r="21" spans="1:10">
      <c r="A21" s="4" t="s">
        <v>622</v>
      </c>
      <c r="B21" s="6" t="n">
        <v>-30978</v>
      </c>
      <c r="C21" s="6" t="n">
        <v>-27420</v>
      </c>
    </row>
    <row r="22" spans="1:10">
      <c r="A22" s="4" t="s">
        <v>55</v>
      </c>
      <c r="B22" s="6" t="n">
        <v>5307</v>
      </c>
      <c r="C22" s="6" t="n">
        <v>6521</v>
      </c>
    </row>
    <row r="23" spans="1:10">
      <c r="A23" s="4" t="s">
        <v>627</v>
      </c>
    </row>
    <row r="24" spans="1:10">
      <c r="A24" s="3" t="s">
        <v>476</v>
      </c>
    </row>
    <row r="25" spans="1:10">
      <c r="A25" s="4" t="s">
        <v>621</v>
      </c>
      <c r="B25" s="6" t="n">
        <v>1543</v>
      </c>
      <c r="C25" s="6" t="n">
        <v>1327</v>
      </c>
    </row>
    <row r="26" spans="1:10">
      <c r="A26" s="4" t="s">
        <v>622</v>
      </c>
      <c r="B26" s="6" t="n">
        <v>-1116</v>
      </c>
      <c r="C26" s="6" t="n">
        <v>-899</v>
      </c>
    </row>
    <row r="27" spans="1:10">
      <c r="A27" s="4" t="s">
        <v>55</v>
      </c>
      <c r="B27" s="6" t="n">
        <v>427</v>
      </c>
      <c r="C27" s="6" t="n">
        <v>428</v>
      </c>
    </row>
    <row r="28" spans="1:10">
      <c r="A28" s="4" t="s">
        <v>628</v>
      </c>
    </row>
    <row r="29" spans="1:10">
      <c r="A29" s="3" t="s">
        <v>476</v>
      </c>
    </row>
    <row r="30" spans="1:10">
      <c r="A30" s="4" t="s">
        <v>621</v>
      </c>
      <c r="B30" s="6" t="n">
        <v>286</v>
      </c>
      <c r="C30" s="6" t="n">
        <v>269</v>
      </c>
    </row>
    <row r="31" spans="1:10">
      <c r="A31" s="4" t="s">
        <v>622</v>
      </c>
      <c r="B31" s="6" t="n">
        <v>-155</v>
      </c>
      <c r="C31" s="6" t="n">
        <v>-124</v>
      </c>
    </row>
    <row r="32" spans="1:10">
      <c r="A32" s="4" t="s">
        <v>55</v>
      </c>
      <c r="B32" s="5" t="n">
        <v>131</v>
      </c>
      <c r="C32" s="5" t="n">
        <v>145</v>
      </c>
    </row>
    <row r="33" spans="1:10">
      <c r="A33" s="4" t="s">
        <v>629</v>
      </c>
    </row>
    <row r="34" spans="1:10">
      <c r="A34" s="3" t="s">
        <v>476</v>
      </c>
    </row>
    <row r="35" spans="1:10">
      <c r="A35" s="4" t="s">
        <v>626</v>
      </c>
      <c r="B35" s="4" t="s">
        <v>630</v>
      </c>
      <c r="C35" s="4" t="s">
        <v>630</v>
      </c>
    </row>
    <row r="36" spans="1:10">
      <c r="A36" s="4" t="s">
        <v>631</v>
      </c>
    </row>
    <row r="37" spans="1:10">
      <c r="A37" s="3" t="s">
        <v>476</v>
      </c>
    </row>
    <row r="38" spans="1:10">
      <c r="A38" s="4" t="s">
        <v>626</v>
      </c>
      <c r="B38" s="4" t="s">
        <v>630</v>
      </c>
      <c r="C38" s="4" t="s">
        <v>630</v>
      </c>
    </row>
    <row r="39" spans="1:10">
      <c r="A39" s="4" t="s">
        <v>632</v>
      </c>
    </row>
    <row r="40" spans="1:10">
      <c r="A40" s="3" t="s">
        <v>476</v>
      </c>
    </row>
    <row r="41" spans="1:10">
      <c r="A41" s="4" t="s">
        <v>626</v>
      </c>
      <c r="B41" s="4" t="s">
        <v>630</v>
      </c>
      <c r="C41" s="4" t="s">
        <v>630</v>
      </c>
    </row>
    <row r="42" spans="1:10">
      <c r="A42" s="4" t="s">
        <v>633</v>
      </c>
    </row>
    <row r="43" spans="1:10">
      <c r="A43" s="3" t="s">
        <v>476</v>
      </c>
    </row>
    <row r="44" spans="1:10">
      <c r="A44" s="4" t="s">
        <v>626</v>
      </c>
      <c r="B44" s="4" t="s">
        <v>634</v>
      </c>
      <c r="C44" s="4" t="s">
        <v>634</v>
      </c>
    </row>
    <row r="45" spans="1:10">
      <c r="A45" s="4" t="s">
        <v>635</v>
      </c>
    </row>
    <row r="46" spans="1:10">
      <c r="A46" s="3" t="s">
        <v>476</v>
      </c>
    </row>
    <row r="47" spans="1:10">
      <c r="A47" s="4" t="s">
        <v>626</v>
      </c>
      <c r="B47" s="4" t="s">
        <v>478</v>
      </c>
      <c r="C47" s="4" t="s">
        <v>478</v>
      </c>
    </row>
    <row r="48" spans="1:10">
      <c r="A48" s="4" t="s">
        <v>636</v>
      </c>
    </row>
    <row r="49" spans="1:10">
      <c r="A49" s="3" t="s">
        <v>476</v>
      </c>
    </row>
    <row r="50" spans="1:10">
      <c r="A50" s="4" t="s">
        <v>626</v>
      </c>
      <c r="B50" s="4" t="s">
        <v>634</v>
      </c>
      <c r="C50" s="4" t="s">
        <v>6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6</v>
      </c>
      <c r="D2" s="2" t="s">
        <v>40</v>
      </c>
    </row>
    <row r="3" spans="1:4">
      <c r="A3" s="3" t="s">
        <v>476</v>
      </c>
    </row>
    <row r="4" spans="1:4">
      <c r="A4" s="4" t="s">
        <v>638</v>
      </c>
      <c r="B4" s="8" t="n">
        <v>4.9</v>
      </c>
      <c r="C4" s="8" t="n">
        <v>5.7</v>
      </c>
      <c r="D4" s="8" t="n">
        <v>5.7</v>
      </c>
    </row>
    <row r="5" spans="1:4">
      <c r="A5" s="4" t="s">
        <v>639</v>
      </c>
      <c r="B5" s="9" t="n">
        <v>2.4</v>
      </c>
      <c r="C5" s="9" t="n">
        <v>3.1</v>
      </c>
    </row>
    <row r="6" spans="1:4">
      <c r="A6" s="4" t="s">
        <v>640</v>
      </c>
      <c r="B6" s="9" t="n">
        <v>2.4</v>
      </c>
      <c r="C6" s="9" t="n">
        <v>2.7</v>
      </c>
    </row>
    <row r="7" spans="1:4">
      <c r="A7" s="4" t="s">
        <v>641</v>
      </c>
      <c r="B7" s="9" t="n">
        <v>0.1</v>
      </c>
      <c r="C7" s="9" t="n">
        <v>0.4</v>
      </c>
      <c r="D7" s="9" t="n">
        <v>0.4</v>
      </c>
    </row>
    <row r="8" spans="1:4">
      <c r="A8" s="4" t="s">
        <v>625</v>
      </c>
    </row>
    <row r="9" spans="1:4">
      <c r="A9" s="3" t="s">
        <v>476</v>
      </c>
    </row>
    <row r="10" spans="1:4">
      <c r="A10" s="4" t="s">
        <v>638</v>
      </c>
      <c r="B10" s="8" t="n">
        <v>3.6</v>
      </c>
      <c r="C10" s="8" t="n">
        <v>4.6</v>
      </c>
      <c r="D10" s="8" t="n">
        <v>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2</v>
      </c>
      <c r="B1" s="2" t="s">
        <v>1</v>
      </c>
    </row>
    <row r="2" spans="1:10">
      <c r="B2" s="2" t="s">
        <v>2</v>
      </c>
      <c r="C2" s="2" t="s">
        <v>36</v>
      </c>
      <c r="D2" s="2" t="s">
        <v>37</v>
      </c>
      <c r="E2" s="2" t="s">
        <v>38</v>
      </c>
      <c r="F2" s="2" t="s">
        <v>39</v>
      </c>
      <c r="G2" s="2" t="s">
        <v>40</v>
      </c>
      <c r="H2" s="2" t="s">
        <v>41</v>
      </c>
      <c r="I2" s="2" t="s">
        <v>42</v>
      </c>
      <c r="J2" s="2" t="s">
        <v>43</v>
      </c>
    </row>
    <row r="3" spans="1:10">
      <c r="A3" s="3" t="s">
        <v>643</v>
      </c>
    </row>
    <row r="4" spans="1:10">
      <c r="A4" s="4" t="s">
        <v>644</v>
      </c>
      <c r="B4" s="5" t="n">
        <v>31685</v>
      </c>
      <c r="C4" s="5" t="n">
        <v>31685</v>
      </c>
    </row>
    <row r="5" spans="1:10">
      <c r="A5" s="4" t="s">
        <v>645</v>
      </c>
      <c r="B5" s="6" t="n">
        <v>-5514</v>
      </c>
      <c r="C5" s="6" t="n">
        <v>-2360</v>
      </c>
    </row>
    <row r="6" spans="1:10">
      <c r="A6" s="4" t="s">
        <v>646</v>
      </c>
      <c r="B6" s="6" t="n">
        <v>26171</v>
      </c>
      <c r="C6" s="6" t="n">
        <v>29325</v>
      </c>
    </row>
    <row r="7" spans="1:10">
      <c r="A7" s="4" t="s">
        <v>647</v>
      </c>
      <c r="B7" s="6" t="n">
        <v>64149</v>
      </c>
      <c r="C7" s="6" t="n">
        <v>64149</v>
      </c>
    </row>
    <row r="8" spans="1:10">
      <c r="A8" s="4" t="s">
        <v>648</v>
      </c>
      <c r="B8" s="6" t="n">
        <v>64149</v>
      </c>
      <c r="C8" s="6" t="n">
        <v>64149</v>
      </c>
      <c r="D8" s="5" t="n">
        <v>64149</v>
      </c>
      <c r="E8" s="5" t="n">
        <v>64403</v>
      </c>
      <c r="F8" s="5" t="n">
        <v>11492</v>
      </c>
      <c r="G8" s="5" t="n">
        <v>11492</v>
      </c>
      <c r="H8" s="5" t="n">
        <v>11492</v>
      </c>
      <c r="I8" s="5" t="n">
        <v>11492</v>
      </c>
      <c r="J8" s="5" t="n">
        <v>11703</v>
      </c>
    </row>
    <row r="9" spans="1:10">
      <c r="A9" s="4" t="s">
        <v>649</v>
      </c>
      <c r="B9" s="6" t="n">
        <v>95834</v>
      </c>
      <c r="C9" s="6" t="n">
        <v>95834</v>
      </c>
    </row>
    <row r="10" spans="1:10">
      <c r="A10" s="4" t="s">
        <v>650</v>
      </c>
      <c r="B10" s="6" t="n">
        <v>90320</v>
      </c>
      <c r="C10" s="6" t="n">
        <v>93474</v>
      </c>
    </row>
    <row r="11" spans="1:10">
      <c r="A11" s="4" t="s">
        <v>651</v>
      </c>
    </row>
    <row r="12" spans="1:10">
      <c r="A12" s="3" t="s">
        <v>643</v>
      </c>
    </row>
    <row r="13" spans="1:10">
      <c r="A13" s="4" t="s">
        <v>644</v>
      </c>
      <c r="B13" s="6" t="n">
        <v>2</v>
      </c>
      <c r="C13" s="6" t="n">
        <v>2</v>
      </c>
    </row>
    <row r="14" spans="1:10">
      <c r="A14" s="4" t="s">
        <v>645</v>
      </c>
      <c r="B14" s="6" t="n">
        <v>-2</v>
      </c>
      <c r="C14" s="6" t="n">
        <v>-2</v>
      </c>
    </row>
    <row r="15" spans="1:10">
      <c r="A15" s="4" t="s">
        <v>646</v>
      </c>
      <c r="B15" s="5" t="n">
        <v>0</v>
      </c>
      <c r="C15" s="5" t="n">
        <v>0</v>
      </c>
    </row>
    <row r="16" spans="1:10">
      <c r="A16" s="4" t="s">
        <v>652</v>
      </c>
      <c r="B16" s="4" t="s">
        <v>653</v>
      </c>
      <c r="C16" s="4" t="s">
        <v>653</v>
      </c>
    </row>
    <row r="17" spans="1:10">
      <c r="A17" s="4" t="s">
        <v>654</v>
      </c>
    </row>
    <row r="18" spans="1:10">
      <c r="A18" s="3" t="s">
        <v>643</v>
      </c>
    </row>
    <row r="19" spans="1:10">
      <c r="A19" s="4" t="s">
        <v>644</v>
      </c>
      <c r="B19" s="5" t="n">
        <v>1695</v>
      </c>
      <c r="C19" s="5" t="n">
        <v>1695</v>
      </c>
    </row>
    <row r="20" spans="1:10">
      <c r="A20" s="4" t="s">
        <v>645</v>
      </c>
      <c r="B20" s="6" t="n">
        <v>-470</v>
      </c>
      <c r="C20" s="6" t="n">
        <v>-226</v>
      </c>
    </row>
    <row r="21" spans="1:10">
      <c r="A21" s="4" t="s">
        <v>646</v>
      </c>
      <c r="B21" s="6" t="n">
        <v>1225</v>
      </c>
      <c r="C21" s="6" t="n">
        <v>1469</v>
      </c>
    </row>
    <row r="22" spans="1:10">
      <c r="A22" s="4" t="s">
        <v>655</v>
      </c>
    </row>
    <row r="23" spans="1:10">
      <c r="A23" s="3" t="s">
        <v>643</v>
      </c>
    </row>
    <row r="24" spans="1:10">
      <c r="A24" s="4" t="s">
        <v>644</v>
      </c>
      <c r="B24" s="6" t="n">
        <v>10939</v>
      </c>
      <c r="C24" s="6" t="n">
        <v>10939</v>
      </c>
    </row>
    <row r="25" spans="1:10">
      <c r="A25" s="4" t="s">
        <v>645</v>
      </c>
      <c r="B25" s="6" t="n">
        <v>-3266</v>
      </c>
      <c r="C25" s="6" t="n">
        <v>-1421</v>
      </c>
    </row>
    <row r="26" spans="1:10">
      <c r="A26" s="4" t="s">
        <v>646</v>
      </c>
      <c r="B26" s="6" t="n">
        <v>7673</v>
      </c>
      <c r="C26" s="6" t="n">
        <v>9518</v>
      </c>
    </row>
    <row r="27" spans="1:10">
      <c r="A27" s="4" t="s">
        <v>656</v>
      </c>
    </row>
    <row r="28" spans="1:10">
      <c r="A28" s="3" t="s">
        <v>643</v>
      </c>
    </row>
    <row r="29" spans="1:10">
      <c r="A29" s="4" t="s">
        <v>644</v>
      </c>
      <c r="B29" s="6" t="n">
        <v>19049</v>
      </c>
      <c r="C29" s="6" t="n">
        <v>19049</v>
      </c>
    </row>
    <row r="30" spans="1:10">
      <c r="A30" s="4" t="s">
        <v>645</v>
      </c>
      <c r="B30" s="6" t="n">
        <v>-1776</v>
      </c>
      <c r="C30" s="6" t="n">
        <v>-711</v>
      </c>
    </row>
    <row r="31" spans="1:10">
      <c r="A31" s="4" t="s">
        <v>646</v>
      </c>
      <c r="B31" s="5" t="n">
        <v>17273</v>
      </c>
      <c r="C31" s="5" t="n">
        <v>18338</v>
      </c>
    </row>
    <row r="32" spans="1:10">
      <c r="A32" s="4" t="s">
        <v>657</v>
      </c>
    </row>
    <row r="33" spans="1:10">
      <c r="A33" s="3" t="s">
        <v>643</v>
      </c>
    </row>
    <row r="34" spans="1:10">
      <c r="A34" s="4" t="s">
        <v>652</v>
      </c>
      <c r="B34" s="4" t="s">
        <v>630</v>
      </c>
      <c r="C34" s="4" t="s">
        <v>630</v>
      </c>
    </row>
    <row r="35" spans="1:10">
      <c r="A35" s="4" t="s">
        <v>658</v>
      </c>
    </row>
    <row r="36" spans="1:10">
      <c r="A36" s="3" t="s">
        <v>643</v>
      </c>
    </row>
    <row r="37" spans="1:10">
      <c r="A37" s="4" t="s">
        <v>652</v>
      </c>
      <c r="B37" s="4" t="s">
        <v>478</v>
      </c>
      <c r="C37" s="4" t="s">
        <v>478</v>
      </c>
    </row>
    <row r="38" spans="1:10">
      <c r="A38" s="4" t="s">
        <v>659</v>
      </c>
    </row>
    <row r="39" spans="1:10">
      <c r="A39" s="3" t="s">
        <v>643</v>
      </c>
    </row>
    <row r="40" spans="1:10">
      <c r="A40" s="4" t="s">
        <v>652</v>
      </c>
      <c r="B40" s="4" t="s">
        <v>518</v>
      </c>
      <c r="C40" s="4" t="s">
        <v>518</v>
      </c>
    </row>
    <row r="41" spans="1:10">
      <c r="A41" s="4" t="s">
        <v>660</v>
      </c>
    </row>
    <row r="42" spans="1:10">
      <c r="A42" s="3" t="s">
        <v>643</v>
      </c>
    </row>
    <row r="43" spans="1:10">
      <c r="A43" s="4" t="s">
        <v>652</v>
      </c>
      <c r="B43" s="4" t="s">
        <v>634</v>
      </c>
      <c r="C43" s="4" t="s">
        <v>634</v>
      </c>
    </row>
    <row r="44" spans="1:10">
      <c r="A44" s="4" t="s">
        <v>661</v>
      </c>
    </row>
    <row r="45" spans="1:10">
      <c r="A45" s="3" t="s">
        <v>643</v>
      </c>
    </row>
    <row r="46" spans="1:10">
      <c r="A46" s="4" t="s">
        <v>652</v>
      </c>
      <c r="B46" s="4" t="s">
        <v>516</v>
      </c>
      <c r="C46" s="4" t="s">
        <v>516</v>
      </c>
    </row>
    <row r="47" spans="1:10">
      <c r="A47" s="4" t="s">
        <v>662</v>
      </c>
    </row>
    <row r="48" spans="1:10">
      <c r="A48" s="3" t="s">
        <v>643</v>
      </c>
    </row>
    <row r="49" spans="1:10">
      <c r="A49" s="4" t="s">
        <v>652</v>
      </c>
      <c r="B49" s="4" t="s">
        <v>520</v>
      </c>
      <c r="C49" s="4" t="s">
        <v>5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63</v>
      </c>
      <c r="B1" s="2" t="s">
        <v>496</v>
      </c>
      <c r="C1" s="2" t="s">
        <v>2</v>
      </c>
      <c r="D1" s="2" t="s">
        <v>36</v>
      </c>
      <c r="E1" s="2" t="s">
        <v>40</v>
      </c>
    </row>
    <row r="2" spans="1:5">
      <c r="A2" s="3" t="s">
        <v>643</v>
      </c>
    </row>
    <row r="3" spans="1:5">
      <c r="A3" s="4" t="s">
        <v>664</v>
      </c>
      <c r="C3" s="5" t="n">
        <v>3200</v>
      </c>
      <c r="D3" s="5" t="n">
        <v>2100</v>
      </c>
      <c r="E3" s="5" t="n">
        <v>200</v>
      </c>
    </row>
    <row r="4" spans="1:5">
      <c r="A4" s="4" t="s">
        <v>499</v>
      </c>
      <c r="C4" s="4" t="s">
        <v>500</v>
      </c>
    </row>
    <row r="5" spans="1:5">
      <c r="A5" s="4" t="s">
        <v>502</v>
      </c>
    </row>
    <row r="6" spans="1:5">
      <c r="A6" s="3" t="s">
        <v>643</v>
      </c>
    </row>
    <row r="7" spans="1:5">
      <c r="A7" s="4" t="s">
        <v>665</v>
      </c>
      <c r="D7" s="6" t="n">
        <v>52700</v>
      </c>
    </row>
    <row r="8" spans="1:5">
      <c r="A8" s="4" t="s">
        <v>526</v>
      </c>
      <c r="B8" s="5" t="n">
        <v>253</v>
      </c>
      <c r="D8" s="6" t="n">
        <v>300</v>
      </c>
    </row>
    <row r="9" spans="1:5">
      <c r="A9" s="4" t="s">
        <v>666</v>
      </c>
      <c r="D9" s="5" t="n">
        <v>30800</v>
      </c>
    </row>
    <row r="10" spans="1:5">
      <c r="A10" s="4" t="s">
        <v>499</v>
      </c>
      <c r="C10" s="4" t="s">
        <v>505</v>
      </c>
    </row>
    <row r="11" spans="1:5">
      <c r="A11" s="4" t="s">
        <v>654</v>
      </c>
    </row>
    <row r="12" spans="1:5">
      <c r="A12" s="3" t="s">
        <v>643</v>
      </c>
    </row>
    <row r="13" spans="1:5">
      <c r="A13" s="4" t="s">
        <v>499</v>
      </c>
      <c r="C13" s="4" t="s">
        <v>667</v>
      </c>
    </row>
    <row r="14" spans="1:5">
      <c r="A14" s="4" t="s">
        <v>655</v>
      </c>
    </row>
    <row r="15" spans="1:5">
      <c r="A15" s="3" t="s">
        <v>643</v>
      </c>
    </row>
    <row r="16" spans="1:5">
      <c r="A16" s="4" t="s">
        <v>499</v>
      </c>
      <c r="C16" s="4" t="s">
        <v>668</v>
      </c>
    </row>
    <row r="17" spans="1:5">
      <c r="A17" s="4" t="s">
        <v>656</v>
      </c>
    </row>
    <row r="18" spans="1:5">
      <c r="A18" s="3" t="s">
        <v>643</v>
      </c>
    </row>
    <row r="19" spans="1:5">
      <c r="A19" s="4" t="s">
        <v>499</v>
      </c>
      <c r="C19" s="4" t="s">
        <v>5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6</v>
      </c>
    </row>
    <row r="2" spans="1:3">
      <c r="A2" s="3" t="s">
        <v>249</v>
      </c>
    </row>
    <row r="3" spans="1:3">
      <c r="A3" s="4" t="s">
        <v>611</v>
      </c>
      <c r="B3" s="5" t="n">
        <v>3138</v>
      </c>
    </row>
    <row r="4" spans="1:3">
      <c r="A4" s="4" t="s">
        <v>612</v>
      </c>
      <c r="B4" s="6" t="n">
        <v>3074</v>
      </c>
    </row>
    <row r="5" spans="1:3">
      <c r="A5" s="4" t="s">
        <v>613</v>
      </c>
      <c r="B5" s="6" t="n">
        <v>3010</v>
      </c>
    </row>
    <row r="6" spans="1:3">
      <c r="A6" s="4" t="s">
        <v>614</v>
      </c>
      <c r="B6" s="6" t="n">
        <v>3010</v>
      </c>
    </row>
    <row r="7" spans="1:3">
      <c r="A7" s="4" t="s">
        <v>615</v>
      </c>
      <c r="B7" s="6" t="n">
        <v>1909</v>
      </c>
    </row>
    <row r="8" spans="1:3">
      <c r="A8" s="4" t="s">
        <v>616</v>
      </c>
      <c r="B8" s="6" t="n">
        <v>12030</v>
      </c>
    </row>
    <row r="9" spans="1:3">
      <c r="A9" s="4" t="s">
        <v>646</v>
      </c>
      <c r="B9" s="5" t="n">
        <v>26171</v>
      </c>
      <c r="C9" s="5" t="n">
        <v>293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0</v>
      </c>
      <c r="B1" s="2" t="s">
        <v>2</v>
      </c>
      <c r="C1" s="2" t="s">
        <v>36</v>
      </c>
      <c r="D1" s="2" t="s">
        <v>37</v>
      </c>
      <c r="E1" s="2" t="s">
        <v>38</v>
      </c>
      <c r="F1" s="2" t="s">
        <v>39</v>
      </c>
      <c r="G1" s="2" t="s">
        <v>40</v>
      </c>
      <c r="H1" s="2" t="s">
        <v>41</v>
      </c>
      <c r="I1" s="2" t="s">
        <v>42</v>
      </c>
      <c r="J1" s="2" t="s">
        <v>43</v>
      </c>
    </row>
    <row r="2" spans="1:10">
      <c r="A2" s="3" t="s">
        <v>252</v>
      </c>
    </row>
    <row r="3" spans="1:10">
      <c r="A3" s="4" t="s">
        <v>415</v>
      </c>
      <c r="B3" s="5" t="n">
        <v>16559</v>
      </c>
      <c r="C3" s="5" t="n">
        <v>12686</v>
      </c>
    </row>
    <row r="4" spans="1:10">
      <c r="A4" s="4" t="s">
        <v>671</v>
      </c>
      <c r="B4" s="6" t="n">
        <v>2071</v>
      </c>
      <c r="C4" s="6" t="n">
        <v>3100</v>
      </c>
    </row>
    <row r="5" spans="1:10">
      <c r="A5" s="4" t="s">
        <v>672</v>
      </c>
      <c r="B5" s="6" t="n">
        <v>2847</v>
      </c>
      <c r="C5" s="6" t="n">
        <v>936</v>
      </c>
    </row>
    <row r="6" spans="1:10">
      <c r="A6" s="4" t="s">
        <v>673</v>
      </c>
      <c r="B6" s="6" t="n">
        <v>209</v>
      </c>
      <c r="C6" s="6" t="n">
        <v>160</v>
      </c>
    </row>
    <row r="7" spans="1:10">
      <c r="A7" s="4" t="s">
        <v>674</v>
      </c>
      <c r="B7" s="6" t="n">
        <v>1672</v>
      </c>
      <c r="C7" s="6" t="n">
        <v>2475</v>
      </c>
    </row>
    <row r="8" spans="1:10">
      <c r="A8" s="4" t="s">
        <v>675</v>
      </c>
      <c r="B8" s="6" t="n">
        <v>23358</v>
      </c>
      <c r="C8" s="6" t="n">
        <v>19357</v>
      </c>
    </row>
    <row r="9" spans="1:10">
      <c r="A9" s="4" t="s">
        <v>676</v>
      </c>
      <c r="B9" s="6" t="n">
        <v>-23258</v>
      </c>
      <c r="C9" s="6" t="n">
        <v>-19291</v>
      </c>
      <c r="D9" s="5" t="n">
        <v>-18508</v>
      </c>
      <c r="E9" s="5" t="n">
        <v>-16623</v>
      </c>
      <c r="F9" s="5" t="n">
        <v>-12217</v>
      </c>
      <c r="G9" s="5" t="n">
        <v>-11873</v>
      </c>
      <c r="H9" s="5" t="n">
        <v>-8792</v>
      </c>
      <c r="I9" s="5" t="n">
        <v>-7541</v>
      </c>
      <c r="J9" s="5" t="n">
        <v>-8135</v>
      </c>
    </row>
    <row r="10" spans="1:10">
      <c r="A10" s="4" t="s">
        <v>677</v>
      </c>
      <c r="B10" s="5" t="n">
        <v>100</v>
      </c>
      <c r="C10" s="5" t="n">
        <v>66</v>
      </c>
      <c r="D10" s="5" t="n">
        <v>66</v>
      </c>
      <c r="E10" s="5" t="n">
        <v>65</v>
      </c>
      <c r="F10" s="5" t="n">
        <v>62</v>
      </c>
      <c r="G10" s="5" t="n">
        <v>53</v>
      </c>
      <c r="H10" s="5" t="n">
        <v>52</v>
      </c>
      <c r="I10" s="5" t="n">
        <v>52</v>
      </c>
      <c r="J10" s="5" t="n">
        <v>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8</v>
      </c>
      <c r="B1" s="2" t="s">
        <v>2</v>
      </c>
      <c r="C1" s="2" t="s">
        <v>36</v>
      </c>
      <c r="D1" s="2" t="s">
        <v>37</v>
      </c>
      <c r="E1" s="2" t="s">
        <v>38</v>
      </c>
      <c r="F1" s="2" t="s">
        <v>39</v>
      </c>
      <c r="G1" s="2" t="s">
        <v>40</v>
      </c>
      <c r="H1" s="2" t="s">
        <v>41</v>
      </c>
      <c r="I1" s="2" t="s">
        <v>42</v>
      </c>
      <c r="J1" s="2" t="s">
        <v>43</v>
      </c>
    </row>
    <row r="2" spans="1:10">
      <c r="A2" s="3" t="s">
        <v>679</v>
      </c>
    </row>
    <row r="3" spans="1:10">
      <c r="A3" s="4" t="s">
        <v>513</v>
      </c>
      <c r="B3" s="5" t="n">
        <v>10000</v>
      </c>
      <c r="C3" s="5" t="n">
        <v>10000</v>
      </c>
    </row>
    <row r="4" spans="1:10">
      <c r="A4" s="4" t="s">
        <v>680</v>
      </c>
      <c r="B4" s="6" t="n">
        <v>1323</v>
      </c>
      <c r="C4" s="6" t="n">
        <v>2689</v>
      </c>
    </row>
    <row r="5" spans="1:10">
      <c r="A5" s="4" t="s">
        <v>681</v>
      </c>
      <c r="B5" s="6" t="n">
        <v>-8</v>
      </c>
      <c r="C5" s="6" t="n">
        <v>-256</v>
      </c>
    </row>
    <row r="6" spans="1:10">
      <c r="A6" s="4" t="s">
        <v>127</v>
      </c>
      <c r="B6" s="6" t="n">
        <v>12773</v>
      </c>
      <c r="C6" s="6" t="n">
        <v>35766</v>
      </c>
    </row>
    <row r="7" spans="1:10">
      <c r="A7" s="4" t="s">
        <v>682</v>
      </c>
      <c r="B7" s="6" t="n">
        <v>-12497</v>
      </c>
      <c r="C7" s="6" t="n">
        <v>-34639</v>
      </c>
      <c r="D7" s="5" t="n">
        <v>-4470</v>
      </c>
      <c r="E7" s="5" t="n">
        <v>-5488</v>
      </c>
      <c r="F7" s="5" t="n">
        <v>-2628</v>
      </c>
      <c r="G7" s="5" t="n">
        <v>-3198</v>
      </c>
      <c r="H7" s="5" t="n">
        <v>-3785</v>
      </c>
      <c r="I7" s="5" t="n">
        <v>-4331</v>
      </c>
      <c r="J7" s="5" t="n">
        <v>-4952</v>
      </c>
    </row>
    <row r="8" spans="1:10">
      <c r="A8" s="4" t="s">
        <v>683</v>
      </c>
      <c r="B8" s="6" t="n">
        <v>276</v>
      </c>
      <c r="C8" s="6" t="n">
        <v>1127</v>
      </c>
      <c r="D8" s="5" t="n">
        <v>22895</v>
      </c>
      <c r="E8" s="5" t="n">
        <v>24570</v>
      </c>
      <c r="F8" s="5" t="n">
        <v>1049</v>
      </c>
      <c r="G8" s="5" t="n">
        <v>1061</v>
      </c>
      <c r="H8" s="5" t="n">
        <v>1239</v>
      </c>
      <c r="I8" s="5" t="n">
        <v>1394</v>
      </c>
      <c r="J8" s="5" t="n">
        <v>1517</v>
      </c>
    </row>
    <row r="9" spans="1:10">
      <c r="A9" s="4" t="s">
        <v>512</v>
      </c>
    </row>
    <row r="10" spans="1:10">
      <c r="A10" s="3" t="s">
        <v>679</v>
      </c>
    </row>
    <row r="11" spans="1:10">
      <c r="A11" s="4" t="s">
        <v>512</v>
      </c>
      <c r="B11" s="5" t="n">
        <v>1458</v>
      </c>
      <c r="C11" s="5" t="n">
        <v>233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6</v>
      </c>
      <c r="D2" s="2" t="s">
        <v>40</v>
      </c>
    </row>
    <row r="3" spans="1:4">
      <c r="A3" s="3" t="s">
        <v>679</v>
      </c>
    </row>
    <row r="4" spans="1:4">
      <c r="A4" s="4" t="s">
        <v>110</v>
      </c>
      <c r="B4" s="5" t="n">
        <v>2992</v>
      </c>
      <c r="C4" s="5" t="n">
        <v>3105</v>
      </c>
      <c r="D4" s="5" t="n">
        <v>2228</v>
      </c>
    </row>
    <row r="5" spans="1:4">
      <c r="A5" s="4" t="s">
        <v>685</v>
      </c>
    </row>
    <row r="6" spans="1:4">
      <c r="A6" s="3" t="s">
        <v>679</v>
      </c>
    </row>
    <row r="7" spans="1:4">
      <c r="A7" s="4" t="s">
        <v>110</v>
      </c>
      <c r="B7" s="6" t="n">
        <v>0</v>
      </c>
      <c r="C7" s="6" t="n">
        <v>203</v>
      </c>
      <c r="D7" s="6" t="n">
        <v>547</v>
      </c>
    </row>
    <row r="8" spans="1:4">
      <c r="A8" s="4" t="s">
        <v>686</v>
      </c>
    </row>
    <row r="9" spans="1:4">
      <c r="A9" s="3" t="s">
        <v>679</v>
      </c>
    </row>
    <row r="10" spans="1:4">
      <c r="A10" s="4" t="s">
        <v>110</v>
      </c>
      <c r="B10" s="6" t="n">
        <v>658</v>
      </c>
      <c r="C10" s="6" t="n">
        <v>449</v>
      </c>
      <c r="D10" s="6" t="n">
        <v>0</v>
      </c>
    </row>
    <row r="11" spans="1:4">
      <c r="A11" s="4" t="s">
        <v>512</v>
      </c>
    </row>
    <row r="12" spans="1:4">
      <c r="A12" s="3" t="s">
        <v>679</v>
      </c>
    </row>
    <row r="13" spans="1:4">
      <c r="A13" s="4" t="s">
        <v>110</v>
      </c>
      <c r="B13" s="6" t="n">
        <v>1232</v>
      </c>
      <c r="C13" s="6" t="n">
        <v>892</v>
      </c>
      <c r="D13" s="6" t="n">
        <v>0</v>
      </c>
    </row>
    <row r="14" spans="1:4">
      <c r="A14" s="4" t="s">
        <v>687</v>
      </c>
    </row>
    <row r="15" spans="1:4">
      <c r="A15" s="3" t="s">
        <v>679</v>
      </c>
    </row>
    <row r="16" spans="1:4">
      <c r="A16" s="4" t="s">
        <v>110</v>
      </c>
      <c r="B16" s="5" t="n">
        <v>1102</v>
      </c>
      <c r="C16" s="5" t="n">
        <v>1561</v>
      </c>
      <c r="D16" s="5" t="n">
        <v>16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689</v>
      </c>
      <c r="C1" s="2" t="s">
        <v>2</v>
      </c>
      <c r="D1" s="2" t="s">
        <v>36</v>
      </c>
    </row>
    <row r="2" spans="1:4">
      <c r="A2" s="4" t="s">
        <v>690</v>
      </c>
    </row>
    <row r="3" spans="1:4">
      <c r="A3" s="3" t="s">
        <v>679</v>
      </c>
    </row>
    <row r="4" spans="1:4">
      <c r="A4" s="4" t="s">
        <v>422</v>
      </c>
      <c r="B4" s="5" t="n">
        <v>7000</v>
      </c>
    </row>
    <row r="5" spans="1:4">
      <c r="A5" s="4" t="s">
        <v>691</v>
      </c>
      <c r="B5" s="4" t="s">
        <v>692</v>
      </c>
    </row>
    <row r="6" spans="1:4">
      <c r="A6" s="4" t="s">
        <v>512</v>
      </c>
    </row>
    <row r="7" spans="1:4">
      <c r="A7" s="3" t="s">
        <v>679</v>
      </c>
    </row>
    <row r="8" spans="1:4">
      <c r="A8" s="4" t="s">
        <v>693</v>
      </c>
      <c r="C8" s="5" t="n">
        <v>1458</v>
      </c>
      <c r="D8" s="5" t="n">
        <v>23333</v>
      </c>
    </row>
    <row r="9" spans="1:4">
      <c r="A9" s="4" t="s">
        <v>694</v>
      </c>
    </row>
    <row r="10" spans="1:4">
      <c r="A10" s="3" t="s">
        <v>679</v>
      </c>
    </row>
    <row r="11" spans="1:4">
      <c r="A11" s="4" t="s">
        <v>691</v>
      </c>
      <c r="B11" s="4" t="s">
        <v>692</v>
      </c>
    </row>
    <row r="12" spans="1:4">
      <c r="A12" s="4" t="s">
        <v>693</v>
      </c>
      <c r="B12" s="5" t="n">
        <v>3000</v>
      </c>
    </row>
    <row r="13" spans="1:4">
      <c r="A13" s="4" t="s">
        <v>695</v>
      </c>
    </row>
    <row r="14" spans="1:4">
      <c r="A14" s="3" t="s">
        <v>679</v>
      </c>
    </row>
    <row r="15" spans="1:4">
      <c r="A15" s="4" t="s">
        <v>691</v>
      </c>
      <c r="B15" s="4" t="s">
        <v>696</v>
      </c>
    </row>
    <row r="16" spans="1:4">
      <c r="A16" s="4" t="s">
        <v>697</v>
      </c>
    </row>
    <row r="17" spans="1:4">
      <c r="A17" s="3" t="s">
        <v>679</v>
      </c>
    </row>
    <row r="18" spans="1:4">
      <c r="A18" s="4" t="s">
        <v>691</v>
      </c>
      <c r="B18" s="4" t="s">
        <v>698</v>
      </c>
    </row>
    <row r="19" spans="1:4">
      <c r="A19" s="4" t="s">
        <v>699</v>
      </c>
    </row>
    <row r="20" spans="1:4">
      <c r="A20" s="3" t="s">
        <v>679</v>
      </c>
    </row>
    <row r="21" spans="1:4">
      <c r="A21" s="4" t="s">
        <v>422</v>
      </c>
      <c r="B21" s="5" t="n">
        <v>7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0</v>
      </c>
      <c r="B1" s="2" t="s">
        <v>496</v>
      </c>
      <c r="C1" s="2" t="s">
        <v>701</v>
      </c>
      <c r="D1" s="2" t="s">
        <v>2</v>
      </c>
      <c r="E1" s="2" t="s">
        <v>36</v>
      </c>
      <c r="F1" s="2" t="s">
        <v>40</v>
      </c>
    </row>
    <row r="2" spans="1:6">
      <c r="A2" s="3" t="s">
        <v>679</v>
      </c>
    </row>
    <row r="3" spans="1:6">
      <c r="A3" s="4" t="s">
        <v>110</v>
      </c>
      <c r="D3" s="5" t="n">
        <v>2992</v>
      </c>
      <c r="E3" s="5" t="n">
        <v>3105</v>
      </c>
      <c r="F3" s="5" t="n">
        <v>2228</v>
      </c>
    </row>
    <row r="4" spans="1:6">
      <c r="A4" s="4" t="s">
        <v>702</v>
      </c>
    </row>
    <row r="5" spans="1:6">
      <c r="A5" s="3" t="s">
        <v>679</v>
      </c>
    </row>
    <row r="6" spans="1:6">
      <c r="A6" s="4" t="s">
        <v>422</v>
      </c>
      <c r="C6" s="5" t="n">
        <v>12000</v>
      </c>
    </row>
    <row r="7" spans="1:6">
      <c r="A7" s="4" t="s">
        <v>703</v>
      </c>
      <c r="C7" s="5" t="n">
        <v>7100</v>
      </c>
    </row>
    <row r="8" spans="1:6">
      <c r="A8" s="4" t="s">
        <v>110</v>
      </c>
      <c r="B8" s="5" t="n">
        <v>100</v>
      </c>
    </row>
    <row r="9" spans="1:6">
      <c r="A9" s="4" t="s">
        <v>704</v>
      </c>
    </row>
    <row r="10" spans="1:6">
      <c r="A10" s="3" t="s">
        <v>679</v>
      </c>
    </row>
    <row r="11" spans="1:6">
      <c r="A11" s="4" t="s">
        <v>691</v>
      </c>
      <c r="C11" s="4" t="s">
        <v>7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06</v>
      </c>
      <c r="B1" s="2" t="s">
        <v>707</v>
      </c>
      <c r="C1" s="2" t="s">
        <v>708</v>
      </c>
      <c r="D1" s="2" t="s">
        <v>496</v>
      </c>
      <c r="E1" s="2" t="s">
        <v>37</v>
      </c>
      <c r="F1" s="2" t="s">
        <v>38</v>
      </c>
      <c r="G1" s="2" t="s">
        <v>42</v>
      </c>
      <c r="H1" s="2" t="s">
        <v>37</v>
      </c>
      <c r="I1" s="2" t="s">
        <v>41</v>
      </c>
      <c r="J1" s="2" t="s">
        <v>707</v>
      </c>
      <c r="K1" s="2" t="s">
        <v>2</v>
      </c>
      <c r="L1" s="2" t="s">
        <v>36</v>
      </c>
      <c r="M1" s="2" t="s">
        <v>40</v>
      </c>
      <c r="N1" s="2" t="s">
        <v>39</v>
      </c>
      <c r="O1" s="2" t="s">
        <v>43</v>
      </c>
    </row>
    <row r="2" spans="1:15">
      <c r="A2" s="3" t="s">
        <v>679</v>
      </c>
    </row>
    <row r="3" spans="1:15">
      <c r="A3" s="4" t="s">
        <v>709</v>
      </c>
      <c r="F3" s="5" t="n">
        <v>10000</v>
      </c>
      <c r="H3" s="5" t="n">
        <v>12500</v>
      </c>
      <c r="K3" s="5" t="n">
        <v>0</v>
      </c>
      <c r="L3" s="5" t="n">
        <v>12500</v>
      </c>
      <c r="M3" s="5" t="n">
        <v>0</v>
      </c>
    </row>
    <row r="4" spans="1:15">
      <c r="A4" s="4" t="s">
        <v>206</v>
      </c>
      <c r="F4" s="5" t="n">
        <v>7111</v>
      </c>
      <c r="G4" s="5" t="n">
        <v>106</v>
      </c>
      <c r="H4" s="5" t="n">
        <v>7111</v>
      </c>
      <c r="I4" s="5" t="n">
        <v>106</v>
      </c>
      <c r="K4" s="5" t="n">
        <v>0</v>
      </c>
      <c r="L4" s="5" t="n">
        <v>7111</v>
      </c>
      <c r="M4" s="6" t="n">
        <v>106</v>
      </c>
    </row>
    <row r="5" spans="1:15">
      <c r="A5" s="4" t="s">
        <v>446</v>
      </c>
      <c r="G5" s="5" t="n">
        <v>7091</v>
      </c>
      <c r="I5" s="5" t="n">
        <v>7034</v>
      </c>
      <c r="M5" s="5" t="n">
        <v>7036</v>
      </c>
      <c r="N5" s="5" t="n">
        <v>7051</v>
      </c>
      <c r="O5" s="5" t="n">
        <v>7271</v>
      </c>
    </row>
    <row r="6" spans="1:15">
      <c r="A6" s="4" t="s">
        <v>710</v>
      </c>
    </row>
    <row r="7" spans="1:15">
      <c r="A7" s="3" t="s">
        <v>679</v>
      </c>
    </row>
    <row r="8" spans="1:15">
      <c r="A8" s="4" t="s">
        <v>709</v>
      </c>
      <c r="D8" s="5" t="n">
        <v>25000</v>
      </c>
    </row>
    <row r="9" spans="1:15">
      <c r="A9" s="4" t="s">
        <v>502</v>
      </c>
    </row>
    <row r="10" spans="1:15">
      <c r="A10" s="3" t="s">
        <v>679</v>
      </c>
    </row>
    <row r="11" spans="1:15">
      <c r="A11" s="4" t="s">
        <v>709</v>
      </c>
      <c r="D11" s="6" t="n">
        <v>27800</v>
      </c>
    </row>
    <row r="12" spans="1:15">
      <c r="A12" s="4" t="s">
        <v>711</v>
      </c>
    </row>
    <row r="13" spans="1:15">
      <c r="A13" s="3" t="s">
        <v>679</v>
      </c>
    </row>
    <row r="14" spans="1:15">
      <c r="A14" s="4" t="s">
        <v>709</v>
      </c>
      <c r="D14" s="6" t="n">
        <v>35000</v>
      </c>
    </row>
    <row r="15" spans="1:15">
      <c r="A15" s="4" t="s">
        <v>712</v>
      </c>
    </row>
    <row r="16" spans="1:15">
      <c r="A16" s="3" t="s">
        <v>679</v>
      </c>
    </row>
    <row r="17" spans="1:15">
      <c r="A17" s="4" t="s">
        <v>206</v>
      </c>
      <c r="D17" s="6" t="n">
        <v>7200</v>
      </c>
    </row>
    <row r="18" spans="1:15">
      <c r="A18" s="4" t="s">
        <v>713</v>
      </c>
    </row>
    <row r="19" spans="1:15">
      <c r="A19" s="3" t="s">
        <v>679</v>
      </c>
    </row>
    <row r="20" spans="1:15">
      <c r="A20" s="4" t="s">
        <v>714</v>
      </c>
      <c r="C20" s="5" t="n">
        <v>20000</v>
      </c>
    </row>
    <row r="21" spans="1:15">
      <c r="A21" s="4" t="s">
        <v>715</v>
      </c>
      <c r="C21" s="5" t="n">
        <v>600</v>
      </c>
    </row>
    <row r="22" spans="1:15">
      <c r="A22" s="4" t="s">
        <v>716</v>
      </c>
    </row>
    <row r="23" spans="1:15">
      <c r="A23" s="3" t="s">
        <v>679</v>
      </c>
    </row>
    <row r="24" spans="1:15">
      <c r="A24" s="4" t="s">
        <v>691</v>
      </c>
      <c r="E24" s="4" t="s">
        <v>717</v>
      </c>
    </row>
    <row r="25" spans="1:15">
      <c r="A25" s="4" t="s">
        <v>718</v>
      </c>
    </row>
    <row r="26" spans="1:15">
      <c r="A26" s="3" t="s">
        <v>679</v>
      </c>
    </row>
    <row r="27" spans="1:15">
      <c r="A27" s="4" t="s">
        <v>422</v>
      </c>
      <c r="D27" s="5" t="n">
        <v>12500</v>
      </c>
    </row>
    <row r="28" spans="1:15">
      <c r="A28" s="4" t="s">
        <v>719</v>
      </c>
    </row>
    <row r="29" spans="1:15">
      <c r="A29" s="3" t="s">
        <v>679</v>
      </c>
    </row>
    <row r="30" spans="1:15">
      <c r="A30" s="4" t="s">
        <v>422</v>
      </c>
      <c r="B30" s="5" t="n">
        <v>10000</v>
      </c>
      <c r="J30" s="5" t="n">
        <v>10000</v>
      </c>
    </row>
    <row r="31" spans="1:15">
      <c r="A31" s="4" t="s">
        <v>720</v>
      </c>
    </row>
    <row r="32" spans="1:15">
      <c r="A32" s="3" t="s">
        <v>679</v>
      </c>
    </row>
    <row r="33" spans="1:15">
      <c r="A33" s="4" t="s">
        <v>721</v>
      </c>
      <c r="J33" s="5" t="n">
        <v>200</v>
      </c>
    </row>
    <row r="34" spans="1:15">
      <c r="A34" s="4" t="s">
        <v>722</v>
      </c>
    </row>
    <row r="35" spans="1:15">
      <c r="A35" s="3" t="s">
        <v>679</v>
      </c>
    </row>
    <row r="36" spans="1:15">
      <c r="A36" s="4" t="s">
        <v>714</v>
      </c>
      <c r="B36" s="5" t="n">
        <v>1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3</v>
      </c>
      <c r="B1" s="2" t="s">
        <v>1</v>
      </c>
    </row>
    <row r="2" spans="1:6">
      <c r="B2" s="2" t="s">
        <v>2</v>
      </c>
      <c r="C2" s="2" t="s">
        <v>36</v>
      </c>
      <c r="D2" s="2" t="s">
        <v>37</v>
      </c>
      <c r="E2" s="2" t="s">
        <v>496</v>
      </c>
      <c r="F2" s="2" t="s">
        <v>40</v>
      </c>
    </row>
    <row r="3" spans="1:6">
      <c r="A3" s="3" t="s">
        <v>679</v>
      </c>
    </row>
    <row r="4" spans="1:6">
      <c r="A4" s="4" t="s">
        <v>724</v>
      </c>
      <c r="B4" s="5" t="n">
        <v>12797</v>
      </c>
    </row>
    <row r="5" spans="1:6">
      <c r="A5" s="4" t="s">
        <v>725</v>
      </c>
      <c r="C5" s="5" t="n">
        <v>100</v>
      </c>
      <c r="F5" s="5" t="n">
        <v>400</v>
      </c>
    </row>
    <row r="6" spans="1:6">
      <c r="A6" s="4" t="s">
        <v>481</v>
      </c>
    </row>
    <row r="7" spans="1:6">
      <c r="A7" s="3" t="s">
        <v>679</v>
      </c>
    </row>
    <row r="8" spans="1:6">
      <c r="A8" s="4" t="s">
        <v>726</v>
      </c>
      <c r="B8" s="4" t="s">
        <v>653</v>
      </c>
    </row>
    <row r="9" spans="1:6">
      <c r="A9" s="4" t="s">
        <v>484</v>
      </c>
    </row>
    <row r="10" spans="1:6">
      <c r="A10" s="3" t="s">
        <v>679</v>
      </c>
    </row>
    <row r="11" spans="1:6">
      <c r="A11" s="4" t="s">
        <v>726</v>
      </c>
      <c r="B11" s="4" t="s">
        <v>478</v>
      </c>
    </row>
    <row r="12" spans="1:6">
      <c r="A12" s="4" t="s">
        <v>727</v>
      </c>
    </row>
    <row r="13" spans="1:6">
      <c r="A13" s="3" t="s">
        <v>679</v>
      </c>
    </row>
    <row r="14" spans="1:6">
      <c r="A14" s="4" t="s">
        <v>691</v>
      </c>
      <c r="B14" s="4" t="s">
        <v>728</v>
      </c>
    </row>
    <row r="15" spans="1:6">
      <c r="A15" s="4" t="s">
        <v>729</v>
      </c>
    </row>
    <row r="16" spans="1:6">
      <c r="A16" s="3" t="s">
        <v>679</v>
      </c>
    </row>
    <row r="17" spans="1:6">
      <c r="A17" s="4" t="s">
        <v>691</v>
      </c>
      <c r="B17" s="4" t="s">
        <v>730</v>
      </c>
    </row>
    <row r="18" spans="1:6">
      <c r="A18" s="4" t="s">
        <v>502</v>
      </c>
    </row>
    <row r="19" spans="1:6">
      <c r="A19" s="3" t="s">
        <v>679</v>
      </c>
    </row>
    <row r="20" spans="1:6">
      <c r="A20" s="4" t="s">
        <v>724</v>
      </c>
      <c r="B20" s="5" t="n">
        <v>800</v>
      </c>
      <c r="C20" s="6" t="n">
        <v>1400</v>
      </c>
      <c r="E20" s="5" t="n">
        <v>1800</v>
      </c>
    </row>
    <row r="21" spans="1:6">
      <c r="A21" s="4" t="s">
        <v>731</v>
      </c>
    </row>
    <row r="22" spans="1:6">
      <c r="A22" s="3" t="s">
        <v>679</v>
      </c>
    </row>
    <row r="23" spans="1:6">
      <c r="A23" s="4" t="s">
        <v>724</v>
      </c>
      <c r="B23" s="6" t="n">
        <v>200</v>
      </c>
      <c r="C23" s="6" t="n">
        <v>400</v>
      </c>
    </row>
    <row r="24" spans="1:6">
      <c r="A24" s="4" t="s">
        <v>691</v>
      </c>
      <c r="D24" s="4" t="s">
        <v>692</v>
      </c>
    </row>
    <row r="25" spans="1:6">
      <c r="A25" s="4" t="s">
        <v>732</v>
      </c>
    </row>
    <row r="26" spans="1:6">
      <c r="A26" s="3" t="s">
        <v>679</v>
      </c>
    </row>
    <row r="27" spans="1:6">
      <c r="A27" s="4" t="s">
        <v>724</v>
      </c>
      <c r="B27" s="6" t="n">
        <v>400</v>
      </c>
      <c r="C27" s="6" t="n">
        <v>700</v>
      </c>
    </row>
    <row r="28" spans="1:6">
      <c r="A28" s="4" t="s">
        <v>691</v>
      </c>
      <c r="D28" s="4" t="s">
        <v>733</v>
      </c>
    </row>
    <row r="29" spans="1:6">
      <c r="A29" s="4" t="s">
        <v>734</v>
      </c>
    </row>
    <row r="30" spans="1:6">
      <c r="A30" s="3" t="s">
        <v>679</v>
      </c>
    </row>
    <row r="31" spans="1:6">
      <c r="A31" s="4" t="s">
        <v>724</v>
      </c>
      <c r="B31" s="5" t="n">
        <v>100</v>
      </c>
      <c r="C31" s="5" t="n">
        <v>300</v>
      </c>
    </row>
    <row r="32" spans="1:6">
      <c r="A32" s="4" t="s">
        <v>691</v>
      </c>
      <c r="D32" s="4" t="s">
        <v>7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36</v>
      </c>
      <c r="B1" s="2" t="s">
        <v>555</v>
      </c>
    </row>
    <row r="2" spans="1:2">
      <c r="A2" s="3" t="s">
        <v>737</v>
      </c>
    </row>
    <row r="3" spans="1:2">
      <c r="A3" s="4" t="s">
        <v>611</v>
      </c>
      <c r="B3" s="5" t="n">
        <v>12515</v>
      </c>
    </row>
    <row r="4" spans="1:2">
      <c r="A4" s="4" t="s">
        <v>612</v>
      </c>
      <c r="B4" s="6" t="n">
        <v>255</v>
      </c>
    </row>
    <row r="5" spans="1:2">
      <c r="A5" s="4" t="s">
        <v>613</v>
      </c>
      <c r="B5" s="6" t="n">
        <v>22</v>
      </c>
    </row>
    <row r="6" spans="1:2">
      <c r="A6" s="4" t="s">
        <v>614</v>
      </c>
      <c r="B6" s="6" t="n">
        <v>4</v>
      </c>
    </row>
    <row r="7" spans="1:2">
      <c r="A7" s="4" t="s">
        <v>615</v>
      </c>
      <c r="B7" s="6" t="n">
        <v>1</v>
      </c>
    </row>
    <row r="8" spans="1:2">
      <c r="A8" s="4" t="s">
        <v>616</v>
      </c>
      <c r="B8" s="6" t="n">
        <v>0</v>
      </c>
    </row>
    <row r="9" spans="1:2">
      <c r="A9" s="4" t="s">
        <v>724</v>
      </c>
      <c r="B9" s="5" t="n">
        <v>127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738</v>
      </c>
      <c r="B1" s="2" t="s">
        <v>1</v>
      </c>
    </row>
    <row r="2" spans="1:2">
      <c r="B2" s="2" t="s">
        <v>739</v>
      </c>
    </row>
    <row r="3" spans="1:2">
      <c r="A3" s="3" t="s">
        <v>258</v>
      </c>
    </row>
    <row r="4" spans="1:2">
      <c r="A4" s="4" t="s">
        <v>136</v>
      </c>
      <c r="B4" s="5" t="n">
        <v>5229</v>
      </c>
    </row>
    <row r="5" spans="1:2">
      <c r="A5" s="4" t="s">
        <v>740</v>
      </c>
      <c r="B5" s="5" t="n">
        <v>1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41</v>
      </c>
      <c r="B1" s="2" t="s">
        <v>742</v>
      </c>
      <c r="C1" s="2" t="s">
        <v>496</v>
      </c>
      <c r="D1" s="2" t="s">
        <v>743</v>
      </c>
      <c r="E1" s="2" t="s">
        <v>2</v>
      </c>
      <c r="F1" s="2" t="s">
        <v>36</v>
      </c>
      <c r="G1" s="2" t="s">
        <v>40</v>
      </c>
    </row>
    <row r="2" spans="1:7">
      <c r="A2" s="3" t="s">
        <v>744</v>
      </c>
    </row>
    <row r="3" spans="1:7">
      <c r="A3" s="4" t="s">
        <v>525</v>
      </c>
      <c r="E3" s="5" t="n">
        <v>0</v>
      </c>
      <c r="F3" s="5" t="n">
        <v>23279</v>
      </c>
      <c r="G3" s="5" t="n">
        <v>0</v>
      </c>
    </row>
    <row r="4" spans="1:7">
      <c r="A4" s="4" t="s">
        <v>745</v>
      </c>
    </row>
    <row r="5" spans="1:7">
      <c r="A5" s="3" t="s">
        <v>744</v>
      </c>
    </row>
    <row r="6" spans="1:7">
      <c r="A6" s="4" t="s">
        <v>153</v>
      </c>
      <c r="B6" s="6" t="n">
        <v>6330449</v>
      </c>
      <c r="D6" s="6" t="n">
        <v>9583332</v>
      </c>
    </row>
    <row r="7" spans="1:7">
      <c r="A7" s="4" t="s">
        <v>746</v>
      </c>
      <c r="B7" s="5" t="n">
        <v>11</v>
      </c>
      <c r="D7" s="7" t="n">
        <v>4.5</v>
      </c>
    </row>
    <row r="8" spans="1:7">
      <c r="A8" s="4" t="s">
        <v>419</v>
      </c>
      <c r="B8" s="5" t="n">
        <v>69600</v>
      </c>
      <c r="D8" s="5" t="n">
        <v>43100</v>
      </c>
    </row>
    <row r="9" spans="1:7">
      <c r="A9" s="4" t="s">
        <v>747</v>
      </c>
    </row>
    <row r="10" spans="1:7">
      <c r="A10" s="3" t="s">
        <v>744</v>
      </c>
    </row>
    <row r="11" spans="1:7">
      <c r="A11" s="4" t="s">
        <v>153</v>
      </c>
      <c r="B11" s="6" t="n">
        <v>553187</v>
      </c>
    </row>
    <row r="12" spans="1:7">
      <c r="A12" s="4" t="s">
        <v>748</v>
      </c>
    </row>
    <row r="13" spans="1:7">
      <c r="A13" s="3" t="s">
        <v>744</v>
      </c>
    </row>
    <row r="14" spans="1:7">
      <c r="A14" s="4" t="s">
        <v>153</v>
      </c>
      <c r="B14" s="6" t="n">
        <v>897866</v>
      </c>
      <c r="D14" s="6" t="n">
        <v>1249999</v>
      </c>
    </row>
    <row r="15" spans="1:7">
      <c r="A15" s="4" t="s">
        <v>502</v>
      </c>
    </row>
    <row r="16" spans="1:7">
      <c r="A16" s="3" t="s">
        <v>744</v>
      </c>
    </row>
    <row r="17" spans="1:7">
      <c r="A17" s="4" t="s">
        <v>749</v>
      </c>
      <c r="C17" s="6" t="n">
        <v>3423367</v>
      </c>
    </row>
    <row r="18" spans="1:7">
      <c r="A18" s="4" t="s">
        <v>525</v>
      </c>
      <c r="C18" s="5" t="n">
        <v>232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50</v>
      </c>
      <c r="B1" s="2" t="s">
        <v>2</v>
      </c>
      <c r="C1" s="2" t="s">
        <v>36</v>
      </c>
    </row>
    <row r="2" spans="1:3">
      <c r="A2" s="3" t="s">
        <v>261</v>
      </c>
    </row>
    <row r="3" spans="1:3">
      <c r="A3" s="4" t="s">
        <v>751</v>
      </c>
      <c r="B3" s="6" t="n">
        <v>23978</v>
      </c>
      <c r="C3" s="6" t="n">
        <v>23978</v>
      </c>
    </row>
    <row r="4" spans="1:3">
      <c r="A4" s="4" t="s">
        <v>752</v>
      </c>
      <c r="B4" s="5" t="n">
        <v>5</v>
      </c>
      <c r="C4" s="5" t="n">
        <v>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 customWidth="1" max="16" min="16" width="14"/>
    <col customWidth="1" max="17" min="17" width="14"/>
  </cols>
  <sheetData>
    <row r="1" spans="1:17">
      <c r="A1" s="1" t="s">
        <v>753</v>
      </c>
      <c r="B1" s="2" t="s">
        <v>431</v>
      </c>
      <c r="I1" s="2" t="s">
        <v>432</v>
      </c>
      <c r="K1" s="2" t="s">
        <v>433</v>
      </c>
      <c r="M1" s="2" t="s">
        <v>1</v>
      </c>
    </row>
    <row r="2" spans="1:17">
      <c r="B2" s="2" t="s">
        <v>37</v>
      </c>
      <c r="C2" s="2" t="s">
        <v>38</v>
      </c>
      <c r="D2" s="2" t="s">
        <v>39</v>
      </c>
      <c r="E2" s="2" t="s">
        <v>40</v>
      </c>
      <c r="F2" s="2" t="s">
        <v>41</v>
      </c>
      <c r="G2" s="2" t="s">
        <v>42</v>
      </c>
      <c r="H2" s="2" t="s">
        <v>43</v>
      </c>
      <c r="I2" s="2" t="s">
        <v>38</v>
      </c>
      <c r="J2" s="2" t="s">
        <v>42</v>
      </c>
      <c r="K2" s="2" t="s">
        <v>37</v>
      </c>
      <c r="L2" s="2" t="s">
        <v>41</v>
      </c>
      <c r="M2" s="2" t="s">
        <v>2</v>
      </c>
      <c r="N2" s="2" t="s">
        <v>36</v>
      </c>
      <c r="O2" s="2" t="s">
        <v>40</v>
      </c>
      <c r="P2" s="2" t="s">
        <v>754</v>
      </c>
      <c r="Q2" s="2" t="s">
        <v>44</v>
      </c>
    </row>
    <row r="3" spans="1:17">
      <c r="A3" s="3" t="s">
        <v>264</v>
      </c>
    </row>
    <row r="4" spans="1:17">
      <c r="A4" s="4" t="s">
        <v>755</v>
      </c>
      <c r="P4" s="5" t="n">
        <v>64000</v>
      </c>
    </row>
    <row r="5" spans="1:17">
      <c r="A5" s="4" t="s">
        <v>756</v>
      </c>
      <c r="B5" s="5" t="n">
        <v>20</v>
      </c>
      <c r="C5" s="5" t="n">
        <v>-157</v>
      </c>
      <c r="D5" s="5" t="n">
        <v>28</v>
      </c>
      <c r="E5" s="5" t="n">
        <v>26</v>
      </c>
      <c r="F5" s="5" t="n">
        <v>23</v>
      </c>
      <c r="G5" s="5" t="n">
        <v>23</v>
      </c>
      <c r="H5" s="5" t="n">
        <v>23</v>
      </c>
      <c r="I5" s="5" t="n">
        <v>-129</v>
      </c>
      <c r="J5" s="5" t="n">
        <v>46</v>
      </c>
      <c r="K5" s="5" t="n">
        <v>-109</v>
      </c>
      <c r="L5" s="5" t="n">
        <v>69</v>
      </c>
      <c r="M5" s="5" t="n">
        <v>262</v>
      </c>
      <c r="N5" s="5" t="n">
        <v>-101</v>
      </c>
      <c r="O5" s="5" t="n">
        <v>95</v>
      </c>
    </row>
    <row r="6" spans="1:17">
      <c r="A6" s="4" t="s">
        <v>757</v>
      </c>
      <c r="N6" s="5" t="n">
        <v>100</v>
      </c>
    </row>
    <row r="7" spans="1:17">
      <c r="A7" s="4" t="s">
        <v>758</v>
      </c>
      <c r="M7" s="4" t="s">
        <v>759</v>
      </c>
      <c r="N7" s="4" t="s">
        <v>760</v>
      </c>
      <c r="O7" s="4" t="s">
        <v>761</v>
      </c>
    </row>
    <row r="8" spans="1:17">
      <c r="A8" s="4" t="s">
        <v>762</v>
      </c>
      <c r="M8" s="5" t="n">
        <v>155000</v>
      </c>
    </row>
    <row r="9" spans="1:17">
      <c r="A9" s="4" t="s">
        <v>763</v>
      </c>
      <c r="M9" s="6" t="n">
        <v>194000</v>
      </c>
    </row>
    <row r="10" spans="1:17">
      <c r="A10" s="4" t="s">
        <v>764</v>
      </c>
      <c r="E10" s="5" t="n">
        <v>0</v>
      </c>
      <c r="M10" s="6" t="n">
        <v>210</v>
      </c>
      <c r="N10" s="5" t="n">
        <v>0</v>
      </c>
      <c r="O10" s="5" t="n">
        <v>0</v>
      </c>
      <c r="Q10" s="5" t="n">
        <v>0</v>
      </c>
    </row>
    <row r="11" spans="1:17">
      <c r="A11" s="4" t="s">
        <v>765</v>
      </c>
      <c r="M11" s="5" t="n">
        <v>30</v>
      </c>
      <c r="N11" s="5" t="n">
        <v>0</v>
      </c>
      <c r="O11" s="5" t="n">
        <v>0</v>
      </c>
    </row>
  </sheetData>
  <mergeCells count="5">
    <mergeCell ref="A1:A2"/>
    <mergeCell ref="B1:H1"/>
    <mergeCell ref="I1:J1"/>
    <mergeCell ref="K1:L1"/>
    <mergeCell ref="M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766</v>
      </c>
      <c r="B1" s="2" t="s">
        <v>431</v>
      </c>
      <c r="I1" s="2" t="s">
        <v>432</v>
      </c>
      <c r="K1" s="2" t="s">
        <v>433</v>
      </c>
      <c r="M1" s="2" t="s">
        <v>1</v>
      </c>
    </row>
    <row r="2" spans="1:15">
      <c r="B2" s="2" t="s">
        <v>37</v>
      </c>
      <c r="C2" s="2" t="s">
        <v>38</v>
      </c>
      <c r="D2" s="2" t="s">
        <v>39</v>
      </c>
      <c r="E2" s="2" t="s">
        <v>40</v>
      </c>
      <c r="F2" s="2" t="s">
        <v>41</v>
      </c>
      <c r="G2" s="2" t="s">
        <v>42</v>
      </c>
      <c r="H2" s="2" t="s">
        <v>43</v>
      </c>
      <c r="I2" s="2" t="s">
        <v>38</v>
      </c>
      <c r="J2" s="2" t="s">
        <v>42</v>
      </c>
      <c r="K2" s="2" t="s">
        <v>37</v>
      </c>
      <c r="L2" s="2" t="s">
        <v>41</v>
      </c>
      <c r="M2" s="2" t="s">
        <v>2</v>
      </c>
      <c r="N2" s="2" t="s">
        <v>36</v>
      </c>
      <c r="O2" s="2" t="s">
        <v>40</v>
      </c>
    </row>
    <row r="3" spans="1:15">
      <c r="A3" s="3" t="s">
        <v>767</v>
      </c>
    </row>
    <row r="4" spans="1:15">
      <c r="A4" s="4" t="s">
        <v>768</v>
      </c>
      <c r="M4" s="5" t="n">
        <v>0</v>
      </c>
      <c r="N4" s="5" t="n">
        <v>-22</v>
      </c>
      <c r="O4" s="5" t="n">
        <v>-2</v>
      </c>
    </row>
    <row r="5" spans="1:15">
      <c r="A5" s="4" t="s">
        <v>769</v>
      </c>
      <c r="M5" s="6" t="n">
        <v>-269</v>
      </c>
      <c r="N5" s="6" t="n">
        <v>-60</v>
      </c>
      <c r="O5" s="6" t="n">
        <v>-31</v>
      </c>
    </row>
    <row r="6" spans="1:15">
      <c r="A6" s="4" t="s">
        <v>770</v>
      </c>
      <c r="M6" s="6" t="n">
        <v>-269</v>
      </c>
      <c r="N6" s="6" t="n">
        <v>-82</v>
      </c>
      <c r="O6" s="6" t="n">
        <v>-33</v>
      </c>
    </row>
    <row r="7" spans="1:15">
      <c r="A7" s="3" t="s">
        <v>771</v>
      </c>
    </row>
    <row r="8" spans="1:15">
      <c r="A8" s="4" t="s">
        <v>768</v>
      </c>
      <c r="M8" s="6" t="n">
        <v>-11</v>
      </c>
      <c r="N8" s="6" t="n">
        <v>183</v>
      </c>
      <c r="O8" s="6" t="n">
        <v>-58</v>
      </c>
    </row>
    <row r="9" spans="1:15">
      <c r="A9" s="4" t="s">
        <v>769</v>
      </c>
      <c r="M9" s="6" t="n">
        <v>18</v>
      </c>
      <c r="N9" s="6" t="n">
        <v>0</v>
      </c>
      <c r="O9" s="6" t="n">
        <v>-4</v>
      </c>
    </row>
    <row r="10" spans="1:15">
      <c r="A10" s="4" t="s">
        <v>772</v>
      </c>
      <c r="M10" s="6" t="n">
        <v>7</v>
      </c>
      <c r="N10" s="6" t="n">
        <v>183</v>
      </c>
      <c r="O10" s="6" t="n">
        <v>-62</v>
      </c>
    </row>
    <row r="11" spans="1:15">
      <c r="A11" s="4" t="s">
        <v>114</v>
      </c>
      <c r="B11" s="5" t="n">
        <v>-20</v>
      </c>
      <c r="C11" s="5" t="n">
        <v>157</v>
      </c>
      <c r="D11" s="5" t="n">
        <v>-28</v>
      </c>
      <c r="E11" s="5" t="n">
        <v>-26</v>
      </c>
      <c r="F11" s="5" t="n">
        <v>-23</v>
      </c>
      <c r="G11" s="5" t="n">
        <v>-23</v>
      </c>
      <c r="H11" s="5" t="n">
        <v>-23</v>
      </c>
      <c r="I11" s="5" t="n">
        <v>129</v>
      </c>
      <c r="J11" s="5" t="n">
        <v>-46</v>
      </c>
      <c r="K11" s="5" t="n">
        <v>109</v>
      </c>
      <c r="L11" s="5" t="n">
        <v>-69</v>
      </c>
      <c r="M11" s="5" t="n">
        <v>-262</v>
      </c>
      <c r="N11" s="5" t="n">
        <v>101</v>
      </c>
      <c r="O11" s="5" t="n">
        <v>-95</v>
      </c>
    </row>
  </sheetData>
  <mergeCells count="5">
    <mergeCell ref="A1:A2"/>
    <mergeCell ref="B1:H1"/>
    <mergeCell ref="I1:J1"/>
    <mergeCell ref="K1:L1"/>
    <mergeCell ref="M1:O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773</v>
      </c>
      <c r="B1" s="2" t="s">
        <v>431</v>
      </c>
      <c r="I1" s="2" t="s">
        <v>432</v>
      </c>
      <c r="K1" s="2" t="s">
        <v>433</v>
      </c>
      <c r="M1" s="2" t="s">
        <v>1</v>
      </c>
    </row>
    <row r="2" spans="1:15">
      <c r="B2" s="2" t="s">
        <v>37</v>
      </c>
      <c r="C2" s="2" t="s">
        <v>38</v>
      </c>
      <c r="D2" s="2" t="s">
        <v>39</v>
      </c>
      <c r="E2" s="2" t="s">
        <v>40</v>
      </c>
      <c r="F2" s="2" t="s">
        <v>41</v>
      </c>
      <c r="G2" s="2" t="s">
        <v>42</v>
      </c>
      <c r="H2" s="2" t="s">
        <v>43</v>
      </c>
      <c r="I2" s="2" t="s">
        <v>38</v>
      </c>
      <c r="J2" s="2" t="s">
        <v>42</v>
      </c>
      <c r="K2" s="2" t="s">
        <v>37</v>
      </c>
      <c r="L2" s="2" t="s">
        <v>41</v>
      </c>
      <c r="M2" s="2" t="s">
        <v>2</v>
      </c>
      <c r="N2" s="2" t="s">
        <v>36</v>
      </c>
      <c r="O2" s="2" t="s">
        <v>40</v>
      </c>
    </row>
    <row r="3" spans="1:15">
      <c r="A3" s="3" t="s">
        <v>264</v>
      </c>
    </row>
    <row r="4" spans="1:15">
      <c r="A4" s="4" t="s">
        <v>774</v>
      </c>
      <c r="M4" s="5" t="n">
        <v>6671</v>
      </c>
      <c r="N4" s="5" t="n">
        <v>3131</v>
      </c>
      <c r="O4" s="5" t="n">
        <v>2506</v>
      </c>
    </row>
    <row r="5" spans="1:15">
      <c r="A5" s="4" t="s">
        <v>775</v>
      </c>
      <c r="M5" s="6" t="n">
        <v>-140</v>
      </c>
      <c r="N5" s="6" t="n">
        <v>-46</v>
      </c>
      <c r="O5" s="6" t="n">
        <v>0</v>
      </c>
    </row>
    <row r="6" spans="1:15">
      <c r="A6" s="4" t="s">
        <v>776</v>
      </c>
      <c r="M6" s="6" t="n">
        <v>0</v>
      </c>
      <c r="N6" s="6" t="n">
        <v>0</v>
      </c>
      <c r="O6" s="6" t="n">
        <v>-507</v>
      </c>
    </row>
    <row r="7" spans="1:15">
      <c r="A7" s="4" t="s">
        <v>777</v>
      </c>
      <c r="M7" s="6" t="n">
        <v>0</v>
      </c>
      <c r="N7" s="6" t="n">
        <v>-759</v>
      </c>
      <c r="O7" s="6" t="n">
        <v>0</v>
      </c>
    </row>
    <row r="8" spans="1:15">
      <c r="A8" s="4" t="s">
        <v>778</v>
      </c>
      <c r="M8" s="6" t="n">
        <v>-76</v>
      </c>
      <c r="N8" s="6" t="n">
        <v>-157</v>
      </c>
      <c r="O8" s="6" t="n">
        <v>-137</v>
      </c>
    </row>
    <row r="9" spans="1:15">
      <c r="A9" s="4" t="s">
        <v>779</v>
      </c>
      <c r="M9" s="6" t="n">
        <v>663</v>
      </c>
      <c r="N9" s="6" t="n">
        <v>448</v>
      </c>
      <c r="O9" s="6" t="n">
        <v>174</v>
      </c>
    </row>
    <row r="10" spans="1:15">
      <c r="A10" s="4" t="s">
        <v>780</v>
      </c>
      <c r="M10" s="6" t="n">
        <v>0</v>
      </c>
      <c r="N10" s="6" t="n">
        <v>0</v>
      </c>
      <c r="O10" s="6" t="n">
        <v>60</v>
      </c>
    </row>
    <row r="11" spans="1:15">
      <c r="A11" s="4" t="s">
        <v>781</v>
      </c>
      <c r="M11" s="6" t="n">
        <v>0</v>
      </c>
      <c r="N11" s="6" t="n">
        <v>-7</v>
      </c>
      <c r="O11" s="6" t="n">
        <v>8</v>
      </c>
    </row>
    <row r="12" spans="1:15">
      <c r="A12" s="4" t="s">
        <v>782</v>
      </c>
      <c r="M12" s="6" t="n">
        <v>-7319</v>
      </c>
      <c r="N12" s="6" t="n">
        <v>-2544</v>
      </c>
      <c r="O12" s="6" t="n">
        <v>-2199</v>
      </c>
    </row>
    <row r="13" spans="1:15">
      <c r="A13" s="4" t="s">
        <v>783</v>
      </c>
      <c r="M13" s="6" t="n">
        <v>-61</v>
      </c>
      <c r="N13" s="6" t="n">
        <v>35</v>
      </c>
      <c r="O13" s="6" t="n">
        <v>0</v>
      </c>
    </row>
    <row r="14" spans="1:15">
      <c r="A14" s="4" t="s">
        <v>114</v>
      </c>
      <c r="B14" s="5" t="n">
        <v>-20</v>
      </c>
      <c r="C14" s="5" t="n">
        <v>157</v>
      </c>
      <c r="D14" s="5" t="n">
        <v>-28</v>
      </c>
      <c r="E14" s="5" t="n">
        <v>-26</v>
      </c>
      <c r="F14" s="5" t="n">
        <v>-23</v>
      </c>
      <c r="G14" s="5" t="n">
        <v>-23</v>
      </c>
      <c r="H14" s="5" t="n">
        <v>-23</v>
      </c>
      <c r="I14" s="5" t="n">
        <v>129</v>
      </c>
      <c r="J14" s="5" t="n">
        <v>-46</v>
      </c>
      <c r="K14" s="5" t="n">
        <v>109</v>
      </c>
      <c r="L14" s="5" t="n">
        <v>-69</v>
      </c>
      <c r="M14" s="5" t="n">
        <v>-262</v>
      </c>
      <c r="N14" s="5" t="n">
        <v>101</v>
      </c>
      <c r="O14" s="5" t="n">
        <v>-95</v>
      </c>
    </row>
  </sheetData>
  <mergeCells count="5">
    <mergeCell ref="A1:A2"/>
    <mergeCell ref="B1:H1"/>
    <mergeCell ref="I1:J1"/>
    <mergeCell ref="K1:L1"/>
    <mergeCell ref="M1:O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6</v>
      </c>
    </row>
    <row r="2" spans="1:3">
      <c r="A2" s="3" t="s">
        <v>785</v>
      </c>
    </row>
    <row r="3" spans="1:3">
      <c r="A3" s="4" t="s">
        <v>786</v>
      </c>
      <c r="B3" s="5" t="n">
        <v>38486</v>
      </c>
      <c r="C3" s="5" t="n">
        <v>35562</v>
      </c>
    </row>
    <row r="4" spans="1:3">
      <c r="A4" s="4" t="s">
        <v>787</v>
      </c>
      <c r="B4" s="6" t="n">
        <v>7211</v>
      </c>
      <c r="C4" s="6" t="n">
        <v>4906</v>
      </c>
    </row>
    <row r="5" spans="1:3">
      <c r="A5" s="4" t="s">
        <v>788</v>
      </c>
      <c r="B5" s="6" t="n">
        <v>1448</v>
      </c>
      <c r="C5" s="6" t="n">
        <v>1084</v>
      </c>
    </row>
    <row r="6" spans="1:3">
      <c r="A6" s="4" t="s">
        <v>789</v>
      </c>
      <c r="B6" s="6" t="n">
        <v>418</v>
      </c>
      <c r="C6" s="6" t="n">
        <v>661</v>
      </c>
    </row>
    <row r="7" spans="1:3">
      <c r="A7" s="4" t="s">
        <v>783</v>
      </c>
      <c r="B7" s="6" t="n">
        <v>983</v>
      </c>
      <c r="C7" s="6" t="n">
        <v>778</v>
      </c>
    </row>
    <row r="8" spans="1:3">
      <c r="A8" s="4" t="s">
        <v>790</v>
      </c>
      <c r="B8" s="6" t="n">
        <v>48546</v>
      </c>
      <c r="C8" s="6" t="n">
        <v>42991</v>
      </c>
    </row>
    <row r="9" spans="1:3">
      <c r="A9" s="3" t="s">
        <v>791</v>
      </c>
    </row>
    <row r="10" spans="1:3">
      <c r="A10" s="4" t="s">
        <v>792</v>
      </c>
      <c r="B10" s="6" t="n">
        <v>-6203</v>
      </c>
      <c r="C10" s="6" t="n">
        <v>-6864</v>
      </c>
    </row>
    <row r="11" spans="1:3">
      <c r="A11" s="4" t="s">
        <v>793</v>
      </c>
      <c r="B11" s="6" t="n">
        <v>42343</v>
      </c>
      <c r="C11" s="6" t="n">
        <v>36127</v>
      </c>
    </row>
    <row r="12" spans="1:3">
      <c r="A12" s="4" t="s">
        <v>794</v>
      </c>
      <c r="B12" s="6" t="n">
        <v>-42414</v>
      </c>
      <c r="C12" s="6" t="n">
        <v>-36194</v>
      </c>
    </row>
    <row r="13" spans="1:3">
      <c r="A13" s="4" t="s">
        <v>795</v>
      </c>
      <c r="B13" s="5" t="n">
        <v>-71</v>
      </c>
      <c r="C13" s="5" t="n">
        <v>-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6</v>
      </c>
      <c r="D2" s="2" t="s">
        <v>40</v>
      </c>
    </row>
    <row r="3" spans="1:4">
      <c r="A3" s="3" t="s">
        <v>797</v>
      </c>
    </row>
    <row r="4" spans="1:4">
      <c r="A4" s="4" t="s">
        <v>798</v>
      </c>
      <c r="B4" s="5" t="n">
        <v>0</v>
      </c>
      <c r="C4" s="5" t="n">
        <v>0</v>
      </c>
      <c r="D4" s="5" t="n">
        <v>0</v>
      </c>
    </row>
    <row r="5" spans="1:4">
      <c r="A5" s="4" t="s">
        <v>799</v>
      </c>
      <c r="B5" s="6" t="n">
        <v>180</v>
      </c>
      <c r="C5" s="6" t="n">
        <v>0</v>
      </c>
      <c r="D5" s="6" t="n">
        <v>0</v>
      </c>
    </row>
    <row r="6" spans="1:4">
      <c r="A6" s="4" t="s">
        <v>765</v>
      </c>
      <c r="B6" s="6" t="n">
        <v>30</v>
      </c>
      <c r="C6" s="6" t="n">
        <v>0</v>
      </c>
      <c r="D6" s="6" t="n">
        <v>0</v>
      </c>
    </row>
    <row r="7" spans="1:4">
      <c r="A7" s="4" t="s">
        <v>800</v>
      </c>
      <c r="B7" s="5" t="n">
        <v>210</v>
      </c>
      <c r="C7" s="5" t="n">
        <v>0</v>
      </c>
      <c r="D7"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801</v>
      </c>
      <c r="B1" s="2" t="s">
        <v>1</v>
      </c>
    </row>
    <row r="2" spans="1:2">
      <c r="B2" s="2" t="s">
        <v>802</v>
      </c>
    </row>
    <row r="3" spans="1:2">
      <c r="A3" s="3" t="s">
        <v>803</v>
      </c>
    </row>
    <row r="4" spans="1:2">
      <c r="A4" s="4" t="s">
        <v>804</v>
      </c>
      <c r="B4" s="6" t="n">
        <v>4000000</v>
      </c>
    </row>
    <row r="5" spans="1:2">
      <c r="A5" s="4" t="s">
        <v>805</v>
      </c>
      <c r="B5" s="6" t="n">
        <v>23978</v>
      </c>
    </row>
    <row r="6" spans="1:2">
      <c r="A6" s="4" t="s">
        <v>806</v>
      </c>
      <c r="B6" s="6" t="n">
        <v>104139</v>
      </c>
    </row>
    <row r="7" spans="1:2">
      <c r="A7" s="4" t="s">
        <v>807</v>
      </c>
      <c r="B7" s="6" t="n">
        <v>2072370</v>
      </c>
    </row>
    <row r="8" spans="1:2">
      <c r="A8" s="4" t="s">
        <v>808</v>
      </c>
    </row>
    <row r="9" spans="1:2">
      <c r="A9" s="3" t="s">
        <v>803</v>
      </c>
    </row>
    <row r="10" spans="1:2">
      <c r="A10" s="4" t="s">
        <v>807</v>
      </c>
      <c r="B10" s="6" t="n">
        <v>0</v>
      </c>
    </row>
    <row r="11" spans="1:2">
      <c r="A11" s="4" t="s">
        <v>809</v>
      </c>
    </row>
    <row r="12" spans="1:2">
      <c r="A12" s="3" t="s">
        <v>803</v>
      </c>
    </row>
    <row r="13" spans="1:2">
      <c r="A13" s="4" t="s">
        <v>807</v>
      </c>
      <c r="B13" s="6" t="n">
        <v>101447</v>
      </c>
    </row>
    <row r="14" spans="1:2">
      <c r="A14" s="4" t="s">
        <v>810</v>
      </c>
    </row>
    <row r="15" spans="1:2">
      <c r="A15" s="3" t="s">
        <v>803</v>
      </c>
    </row>
    <row r="16" spans="1:2">
      <c r="A16" s="4" t="s">
        <v>807</v>
      </c>
      <c r="B16" s="6" t="n">
        <v>342806</v>
      </c>
    </row>
    <row r="17" spans="1:2">
      <c r="A17" s="4" t="s">
        <v>811</v>
      </c>
    </row>
    <row r="18" spans="1:2">
      <c r="A18" s="3" t="s">
        <v>803</v>
      </c>
    </row>
    <row r="19" spans="1:2">
      <c r="A19" s="4" t="s">
        <v>807</v>
      </c>
      <c r="B19" s="6" t="n">
        <v>1500000</v>
      </c>
    </row>
    <row r="20" spans="1:2">
      <c r="A20" s="4" t="s">
        <v>812</v>
      </c>
    </row>
    <row r="21" spans="1:2">
      <c r="A21" s="3" t="s">
        <v>803</v>
      </c>
    </row>
    <row r="22" spans="1:2">
      <c r="A22" s="4" t="s">
        <v>804</v>
      </c>
      <c r="B22" s="6" t="n">
        <v>500000</v>
      </c>
    </row>
    <row r="23" spans="1:2">
      <c r="A23" s="4" t="s">
        <v>813</v>
      </c>
    </row>
    <row r="24" spans="1:2">
      <c r="A24" s="3" t="s">
        <v>803</v>
      </c>
    </row>
    <row r="25" spans="1:2">
      <c r="A25" s="4" t="s">
        <v>804</v>
      </c>
      <c r="B25" s="6" t="n">
        <v>750000</v>
      </c>
    </row>
    <row r="26" spans="1:2">
      <c r="A26" s="4" t="s">
        <v>814</v>
      </c>
    </row>
    <row r="27" spans="1:2">
      <c r="A27" s="3" t="s">
        <v>803</v>
      </c>
    </row>
    <row r="28" spans="1:2">
      <c r="A28" s="4" t="s">
        <v>804</v>
      </c>
      <c r="B28" s="6" t="n">
        <v>1250000</v>
      </c>
    </row>
    <row r="29" spans="1:2">
      <c r="A29" s="4" t="s">
        <v>815</v>
      </c>
    </row>
    <row r="30" spans="1:2">
      <c r="A30" s="3" t="s">
        <v>803</v>
      </c>
    </row>
    <row r="31" spans="1:2">
      <c r="A31" s="4" t="s">
        <v>804</v>
      </c>
      <c r="B31" s="6" t="n">
        <v>15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816</v>
      </c>
      <c r="B1" s="2" t="s">
        <v>1</v>
      </c>
    </row>
    <row r="2" spans="1:4">
      <c r="B2" s="2" t="s">
        <v>2</v>
      </c>
      <c r="C2" s="2" t="s">
        <v>36</v>
      </c>
      <c r="D2" s="2" t="s">
        <v>40</v>
      </c>
    </row>
    <row r="3" spans="1:4">
      <c r="A3" s="3" t="s">
        <v>803</v>
      </c>
    </row>
    <row r="4" spans="1:4">
      <c r="A4" s="4" t="s">
        <v>817</v>
      </c>
      <c r="B4" s="4" t="s">
        <v>818</v>
      </c>
      <c r="C4" s="4" t="s">
        <v>818</v>
      </c>
      <c r="D4" s="4" t="s">
        <v>818</v>
      </c>
    </row>
    <row r="5" spans="1:4">
      <c r="A5" s="4" t="s">
        <v>481</v>
      </c>
    </row>
    <row r="6" spans="1:4">
      <c r="A6" s="3" t="s">
        <v>803</v>
      </c>
    </row>
    <row r="7" spans="1:4">
      <c r="A7" s="4" t="s">
        <v>819</v>
      </c>
      <c r="B7" s="4" t="s">
        <v>820</v>
      </c>
      <c r="C7" s="4" t="s">
        <v>821</v>
      </c>
      <c r="D7" s="4" t="s">
        <v>822</v>
      </c>
    </row>
    <row r="8" spans="1:4">
      <c r="A8" s="4" t="s">
        <v>823</v>
      </c>
      <c r="B8" s="4" t="s">
        <v>824</v>
      </c>
      <c r="C8" s="4" t="s">
        <v>825</v>
      </c>
      <c r="D8" s="4" t="s">
        <v>826</v>
      </c>
    </row>
    <row r="9" spans="1:4">
      <c r="A9" s="4" t="s">
        <v>827</v>
      </c>
      <c r="B9" s="4" t="s">
        <v>828</v>
      </c>
      <c r="C9" s="4" t="s">
        <v>829</v>
      </c>
      <c r="D9" s="4" t="s">
        <v>830</v>
      </c>
    </row>
    <row r="10" spans="1:4">
      <c r="A10" s="4" t="s">
        <v>484</v>
      </c>
    </row>
    <row r="11" spans="1:4">
      <c r="A11" s="3" t="s">
        <v>803</v>
      </c>
    </row>
    <row r="12" spans="1:4">
      <c r="A12" s="4" t="s">
        <v>819</v>
      </c>
      <c r="B12" s="4" t="s">
        <v>831</v>
      </c>
      <c r="C12" s="4" t="s">
        <v>832</v>
      </c>
      <c r="D12" s="4" t="s">
        <v>821</v>
      </c>
    </row>
    <row r="13" spans="1:4">
      <c r="A13" s="4" t="s">
        <v>823</v>
      </c>
      <c r="B13" s="4" t="s">
        <v>833</v>
      </c>
      <c r="C13" s="4" t="s">
        <v>833</v>
      </c>
      <c r="D13" s="4" t="s">
        <v>833</v>
      </c>
    </row>
    <row r="14" spans="1:4">
      <c r="A14" s="4" t="s">
        <v>827</v>
      </c>
      <c r="B14" s="4" t="s">
        <v>834</v>
      </c>
      <c r="C14" s="4" t="s">
        <v>698</v>
      </c>
      <c r="D14" s="4" t="s">
        <v>8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17:20:57Z</dcterms:created>
  <dcterms:modified xmlns:dcterms="http://purl.org/dc/terms/" xmlns:xsi="http://www.w3.org/2001/XMLSchema-instance" xsi:type="dcterms:W3CDTF">2019-10-09T17:20:57Z</dcterms:modified>
</cp:coreProperties>
</file>